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Cybersecurity Risk Management, " sheetId="11" state="visible" r:id="rId11"/>
    <sheet xmlns:r="http://schemas.openxmlformats.org/officeDocument/2006/relationships" name="Basis of Presentation and Signi" sheetId="12" state="visible" r:id="rId12"/>
    <sheet xmlns:r="http://schemas.openxmlformats.org/officeDocument/2006/relationships" name="Statutory Restrictions on Inves" sheetId="13" state="visible" r:id="rId13"/>
    <sheet xmlns:r="http://schemas.openxmlformats.org/officeDocument/2006/relationships" name="Debt Securities" sheetId="14" state="visible" r:id="rId14"/>
    <sheet xmlns:r="http://schemas.openxmlformats.org/officeDocument/2006/relationships" name="Equity Securities" sheetId="15" state="visible" r:id="rId15"/>
    <sheet xmlns:r="http://schemas.openxmlformats.org/officeDocument/2006/relationships" name="Allowance for Credit Losses _ A" sheetId="16" state="visible" r:id="rId16"/>
    <sheet xmlns:r="http://schemas.openxmlformats.org/officeDocument/2006/relationships" name="Property and Equipment" sheetId="17" state="visible" r:id="rId17"/>
    <sheet xmlns:r="http://schemas.openxmlformats.org/officeDocument/2006/relationships" name="Leases" sheetId="18" state="visible" r:id="rId18"/>
    <sheet xmlns:r="http://schemas.openxmlformats.org/officeDocument/2006/relationships" name="Goodwill" sheetId="19" state="visible" r:id="rId19"/>
    <sheet xmlns:r="http://schemas.openxmlformats.org/officeDocument/2006/relationships" name="Other Intangible Assets" sheetId="20" state="visible" r:id="rId20"/>
    <sheet xmlns:r="http://schemas.openxmlformats.org/officeDocument/2006/relationships" name="Deposits" sheetId="21" state="visible" r:id="rId21"/>
    <sheet xmlns:r="http://schemas.openxmlformats.org/officeDocument/2006/relationships" name="Reserve for Known and Incurred " sheetId="22" state="visible" r:id="rId22"/>
    <sheet xmlns:r="http://schemas.openxmlformats.org/officeDocument/2006/relationships" name="Notes and Contracts Payable" sheetId="23" state="visible" r:id="rId23"/>
    <sheet xmlns:r="http://schemas.openxmlformats.org/officeDocument/2006/relationships" name="Net Investment Income" sheetId="24" state="visible" r:id="rId24"/>
    <sheet xmlns:r="http://schemas.openxmlformats.org/officeDocument/2006/relationships" name="Income Taxes" sheetId="25" state="visible" r:id="rId25"/>
    <sheet xmlns:r="http://schemas.openxmlformats.org/officeDocument/2006/relationships" name="Earnings Per Share" sheetId="26" state="visible" r:id="rId26"/>
    <sheet xmlns:r="http://schemas.openxmlformats.org/officeDocument/2006/relationships" name="Employee Benefit Plans" sheetId="27" state="visible" r:id="rId27"/>
    <sheet xmlns:r="http://schemas.openxmlformats.org/officeDocument/2006/relationships" name="Fair Value Measurements" sheetId="28" state="visible" r:id="rId28"/>
    <sheet xmlns:r="http://schemas.openxmlformats.org/officeDocument/2006/relationships" name="Share-Based Compensation Plans" sheetId="29" state="visible" r:id="rId29"/>
    <sheet xmlns:r="http://schemas.openxmlformats.org/officeDocument/2006/relationships" name="Stockholders' Equity" sheetId="30" state="visible" r:id="rId30"/>
    <sheet xmlns:r="http://schemas.openxmlformats.org/officeDocument/2006/relationships" name="Accumulated Other Comprehensive" sheetId="31" state="visible" r:id="rId31"/>
    <sheet xmlns:r="http://schemas.openxmlformats.org/officeDocument/2006/relationships" name="Litigation and Regulatory Conti" sheetId="32" state="visible" r:id="rId32"/>
    <sheet xmlns:r="http://schemas.openxmlformats.org/officeDocument/2006/relationships" name="Segment Financial Information" sheetId="33" state="visible" r:id="rId33"/>
    <sheet xmlns:r="http://schemas.openxmlformats.org/officeDocument/2006/relationships" name="Summary Of Investments-Other Th" sheetId="34" state="visible" r:id="rId34"/>
    <sheet xmlns:r="http://schemas.openxmlformats.org/officeDocument/2006/relationships" name="Condensed Financial Statements " sheetId="35" state="visible" r:id="rId35"/>
    <sheet xmlns:r="http://schemas.openxmlformats.org/officeDocument/2006/relationships" name="Supplementary Insurance Informa" sheetId="36" state="visible" r:id="rId36"/>
    <sheet xmlns:r="http://schemas.openxmlformats.org/officeDocument/2006/relationships" name="Reinsurance" sheetId="37" state="visible" r:id="rId37"/>
    <sheet xmlns:r="http://schemas.openxmlformats.org/officeDocument/2006/relationships" name="Valuation And Qualifying Accoun" sheetId="38" state="visible" r:id="rId38"/>
    <sheet xmlns:r="http://schemas.openxmlformats.org/officeDocument/2006/relationships" name="Basis of Presentation and Sig_2" sheetId="39" state="visible" r:id="rId39"/>
    <sheet xmlns:r="http://schemas.openxmlformats.org/officeDocument/2006/relationships" name="Debt Securities (Tables)" sheetId="40" state="visible" r:id="rId40"/>
    <sheet xmlns:r="http://schemas.openxmlformats.org/officeDocument/2006/relationships" name="Equity Securities (Tables)" sheetId="41" state="visible" r:id="rId41"/>
    <sheet xmlns:r="http://schemas.openxmlformats.org/officeDocument/2006/relationships" name="Allowance for Credit Losses __2" sheetId="42" state="visible" r:id="rId42"/>
    <sheet xmlns:r="http://schemas.openxmlformats.org/officeDocument/2006/relationships" name="Property and Equipment (Tables)" sheetId="43" state="visible" r:id="rId43"/>
    <sheet xmlns:r="http://schemas.openxmlformats.org/officeDocument/2006/relationships" name="Leases (Tables)" sheetId="44" state="visible" r:id="rId44"/>
    <sheet xmlns:r="http://schemas.openxmlformats.org/officeDocument/2006/relationships" name="Goodwill (Tables)" sheetId="45" state="visible" r:id="rId45"/>
    <sheet xmlns:r="http://schemas.openxmlformats.org/officeDocument/2006/relationships" name="Other Intangible Assets (Tables" sheetId="46" state="visible" r:id="rId46"/>
    <sheet xmlns:r="http://schemas.openxmlformats.org/officeDocument/2006/relationships" name="Deposits (Tables)" sheetId="47" state="visible" r:id="rId47"/>
    <sheet xmlns:r="http://schemas.openxmlformats.org/officeDocument/2006/relationships" name="Reserve for Known and Incurre_2" sheetId="48" state="visible" r:id="rId48"/>
    <sheet xmlns:r="http://schemas.openxmlformats.org/officeDocument/2006/relationships" name="Notes and Contracts Payable (Ta" sheetId="49" state="visible" r:id="rId49"/>
    <sheet xmlns:r="http://schemas.openxmlformats.org/officeDocument/2006/relationships" name="Net Investment Income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Employee Benefit Plans (Tables)" sheetId="53" state="visible" r:id="rId53"/>
    <sheet xmlns:r="http://schemas.openxmlformats.org/officeDocument/2006/relationships" name="Fair Value Measurements (Tables" sheetId="54" state="visible" r:id="rId54"/>
    <sheet xmlns:r="http://schemas.openxmlformats.org/officeDocument/2006/relationships" name="Share-Based Compensation Plans " sheetId="55" state="visible" r:id="rId55"/>
    <sheet xmlns:r="http://schemas.openxmlformats.org/officeDocument/2006/relationships" name="Accumulated Other Comprehensi_2" sheetId="56" state="visible" r:id="rId56"/>
    <sheet xmlns:r="http://schemas.openxmlformats.org/officeDocument/2006/relationships" name="Segment Financial Information (" sheetId="57" state="visible" r:id="rId57"/>
    <sheet xmlns:r="http://schemas.openxmlformats.org/officeDocument/2006/relationships" name="Basis of Presentation and Sig_3" sheetId="58" state="visible" r:id="rId58"/>
    <sheet xmlns:r="http://schemas.openxmlformats.org/officeDocument/2006/relationships" name="Statutory Restrictions on Inv_2" sheetId="59" state="visible" r:id="rId59"/>
    <sheet xmlns:r="http://schemas.openxmlformats.org/officeDocument/2006/relationships" name="Debt Securities (Investments in" sheetId="60" state="visible" r:id="rId60"/>
    <sheet xmlns:r="http://schemas.openxmlformats.org/officeDocument/2006/relationships" name="Debt Securities (Sales of Debt " sheetId="61" state="visible" r:id="rId61"/>
    <sheet xmlns:r="http://schemas.openxmlformats.org/officeDocument/2006/relationships" name="Debt Securities (Gross Unrealiz" sheetId="62" state="visible" r:id="rId62"/>
    <sheet xmlns:r="http://schemas.openxmlformats.org/officeDocument/2006/relationships" name="Debt Securities (Investments _2" sheetId="63" state="visible" r:id="rId63"/>
    <sheet xmlns:r="http://schemas.openxmlformats.org/officeDocument/2006/relationships" name="Debt Securities (Composition of" sheetId="64" state="visible" r:id="rId64"/>
    <sheet xmlns:r="http://schemas.openxmlformats.org/officeDocument/2006/relationships" name="Debt Securities (Composition _2" sheetId="65" state="visible" r:id="rId65"/>
    <sheet xmlns:r="http://schemas.openxmlformats.org/officeDocument/2006/relationships" name="Debt Securities (Composition _3" sheetId="66" state="visible" r:id="rId66"/>
    <sheet xmlns:r="http://schemas.openxmlformats.org/officeDocument/2006/relationships" name="Equity Securities - (Summary of" sheetId="67" state="visible" r:id="rId67"/>
    <sheet xmlns:r="http://schemas.openxmlformats.org/officeDocument/2006/relationships" name="Equity Securities - (Summary _2" sheetId="68" state="visible" r:id="rId68"/>
    <sheet xmlns:r="http://schemas.openxmlformats.org/officeDocument/2006/relationships" name="Equity Securities (Narrative) (" sheetId="69" state="visible" r:id="rId69"/>
    <sheet xmlns:r="http://schemas.openxmlformats.org/officeDocument/2006/relationships" name="Equity Securities - (Summary _3" sheetId="70" state="visible" r:id="rId70"/>
    <sheet xmlns:r="http://schemas.openxmlformats.org/officeDocument/2006/relationships" name="Equity Securities - (Summary _4" sheetId="71" state="visible" r:id="rId71"/>
    <sheet xmlns:r="http://schemas.openxmlformats.org/officeDocument/2006/relationships" name="Allowance for Credit Losses - S" sheetId="72" state="visible" r:id="rId72"/>
    <sheet xmlns:r="http://schemas.openxmlformats.org/officeDocument/2006/relationships" name="Property and Equipment (Schedul" sheetId="73" state="visible" r:id="rId73"/>
    <sheet xmlns:r="http://schemas.openxmlformats.org/officeDocument/2006/relationships" name="Leases - Summary of Lease Asset" sheetId="74" state="visible" r:id="rId74"/>
    <sheet xmlns:r="http://schemas.openxmlformats.org/officeDocument/2006/relationships" name="Leases - Summary of Components " sheetId="75" state="visible" r:id="rId75"/>
    <sheet xmlns:r="http://schemas.openxmlformats.org/officeDocument/2006/relationships" name="Leases - Schedule of Future Min" sheetId="76" state="visible" r:id="rId76"/>
    <sheet xmlns:r="http://schemas.openxmlformats.org/officeDocument/2006/relationships" name="Leases - Schedule of Informatio" sheetId="77" state="visible" r:id="rId77"/>
    <sheet xmlns:r="http://schemas.openxmlformats.org/officeDocument/2006/relationships" name="Leases - Schedule of Cash Flow " sheetId="78" state="visible" r:id="rId78"/>
    <sheet xmlns:r="http://schemas.openxmlformats.org/officeDocument/2006/relationships" name="Goodwill (Carrying Amounts of G" sheetId="79" state="visible" r:id="rId79"/>
    <sheet xmlns:r="http://schemas.openxmlformats.org/officeDocument/2006/relationships" name="Other Intangible Assets - Sched" sheetId="80" state="visible" r:id="rId80"/>
    <sheet xmlns:r="http://schemas.openxmlformats.org/officeDocument/2006/relationships" name="Other Intangible Assets - (Narr" sheetId="81" state="visible" r:id="rId81"/>
    <sheet xmlns:r="http://schemas.openxmlformats.org/officeDocument/2006/relationships" name="Other Intangible Assets - Estim" sheetId="82" state="visible" r:id="rId82"/>
    <sheet xmlns:r="http://schemas.openxmlformats.org/officeDocument/2006/relationships" name="Deposits (Escrow, Mortgage Subs" sheetId="83" state="visible" r:id="rId83"/>
    <sheet xmlns:r="http://schemas.openxmlformats.org/officeDocument/2006/relationships" name="Reserve for Known and Incurre_3" sheetId="84" state="visible" r:id="rId84"/>
    <sheet xmlns:r="http://schemas.openxmlformats.org/officeDocument/2006/relationships" name="Reserve for Known and Incurre_4" sheetId="85" state="visible" r:id="rId85"/>
    <sheet xmlns:r="http://schemas.openxmlformats.org/officeDocument/2006/relationships" name="Reserve for Known and Incurre_5" sheetId="86" state="visible" r:id="rId86"/>
    <sheet xmlns:r="http://schemas.openxmlformats.org/officeDocument/2006/relationships" name="Reserve for Known and Incurre_6" sheetId="87" state="visible" r:id="rId87"/>
    <sheet xmlns:r="http://schemas.openxmlformats.org/officeDocument/2006/relationships" name="Reserve for Known and Incurre_7" sheetId="88" state="visible" r:id="rId88"/>
    <sheet xmlns:r="http://schemas.openxmlformats.org/officeDocument/2006/relationships" name="Reserve for Known and Incurre_8" sheetId="89" state="visible" r:id="rId89"/>
    <sheet xmlns:r="http://schemas.openxmlformats.org/officeDocument/2006/relationships" name="Notes and Contracts Payable (Sc" sheetId="90" state="visible" r:id="rId90"/>
    <sheet xmlns:r="http://schemas.openxmlformats.org/officeDocument/2006/relationships" name="Notes and Contracts Payable (_2" sheetId="91" state="visible" r:id="rId91"/>
    <sheet xmlns:r="http://schemas.openxmlformats.org/officeDocument/2006/relationships" name="Notes and Contracts Payable (Na" sheetId="92" state="visible" r:id="rId92"/>
    <sheet xmlns:r="http://schemas.openxmlformats.org/officeDocument/2006/relationships" name="Notes and Contracts Payable (Ag" sheetId="93" state="visible" r:id="rId93"/>
    <sheet xmlns:r="http://schemas.openxmlformats.org/officeDocument/2006/relationships" name="Net Investment Income (Schedule" sheetId="94" state="visible" r:id="rId94"/>
    <sheet xmlns:r="http://schemas.openxmlformats.org/officeDocument/2006/relationships" name="Income Taxes (Narrative) (Detai" sheetId="95" state="visible" r:id="rId95"/>
    <sheet xmlns:r="http://schemas.openxmlformats.org/officeDocument/2006/relationships" name="Income Taxes - Summary of Tax E" sheetId="96" state="visible" r:id="rId96"/>
    <sheet xmlns:r="http://schemas.openxmlformats.org/officeDocument/2006/relationships" name="Income Taxes - Schedule of Effe" sheetId="97" state="visible" r:id="rId97"/>
    <sheet xmlns:r="http://schemas.openxmlformats.org/officeDocument/2006/relationships" name="Income Taxes - Net Deferred Tax" sheetId="98" state="visible" r:id="rId98"/>
    <sheet xmlns:r="http://schemas.openxmlformats.org/officeDocument/2006/relationships" name="Income Taxes - Changes In Unrec" sheetId="99" state="visible" r:id="rId99"/>
    <sheet xmlns:r="http://schemas.openxmlformats.org/officeDocument/2006/relationships" name="Earnings Per Share (Schedule of" sheetId="100" state="visible" r:id="rId100"/>
    <sheet xmlns:r="http://schemas.openxmlformats.org/officeDocument/2006/relationships" name="Earnings Per Share (Schedule _2" sheetId="101" state="visible" r:id="rId101"/>
    <sheet xmlns:r="http://schemas.openxmlformats.org/officeDocument/2006/relationships" name="Earnings Per Share (Narrative) " sheetId="102" state="visible" r:id="rId102"/>
    <sheet xmlns:r="http://schemas.openxmlformats.org/officeDocument/2006/relationships" name="Employee Benefit Plans (Narrati" sheetId="103" state="visible" r:id="rId103"/>
    <sheet xmlns:r="http://schemas.openxmlformats.org/officeDocument/2006/relationships" name="Employee Benefit Plans (Princip" sheetId="104" state="visible" r:id="rId104"/>
    <sheet xmlns:r="http://schemas.openxmlformats.org/officeDocument/2006/relationships" name="Employee Benefit Plans (Company" sheetId="105" state="visible" r:id="rId105"/>
    <sheet xmlns:r="http://schemas.openxmlformats.org/officeDocument/2006/relationships" name="Employee Benefit Plans (Net Per" sheetId="106" state="visible" r:id="rId106"/>
    <sheet xmlns:r="http://schemas.openxmlformats.org/officeDocument/2006/relationships" name="Employee Benefit Plans (The Wei" sheetId="107" state="visible" r:id="rId107"/>
    <sheet xmlns:r="http://schemas.openxmlformats.org/officeDocument/2006/relationships" name="Employee Benefit Plans (The W_2" sheetId="108" state="visible" r:id="rId108"/>
    <sheet xmlns:r="http://schemas.openxmlformats.org/officeDocument/2006/relationships" name="Employee Benefit Plans (Benefit" sheetId="109" state="visible" r:id="rId109"/>
    <sheet xmlns:r="http://schemas.openxmlformats.org/officeDocument/2006/relationships" name="Fair Value Measurements - Fair " sheetId="110" state="visible" r:id="rId110"/>
    <sheet xmlns:r="http://schemas.openxmlformats.org/officeDocument/2006/relationships" name="Fair Value Measurements (Narrat" sheetId="111" state="visible" r:id="rId111"/>
    <sheet xmlns:r="http://schemas.openxmlformats.org/officeDocument/2006/relationships" name="Fair Value Measurements - Carry" sheetId="112" state="visible" r:id="rId112"/>
    <sheet xmlns:r="http://schemas.openxmlformats.org/officeDocument/2006/relationships" name="Fair Value Measurements - Summa" sheetId="113" state="visible" r:id="rId113"/>
    <sheet xmlns:r="http://schemas.openxmlformats.org/officeDocument/2006/relationships" name="Fair Value Measurements - Sum_2" sheetId="114" state="visible" r:id="rId114"/>
    <sheet xmlns:r="http://schemas.openxmlformats.org/officeDocument/2006/relationships" name="Fair Value Measurements - Sum_3" sheetId="115" state="visible" r:id="rId115"/>
    <sheet xmlns:r="http://schemas.openxmlformats.org/officeDocument/2006/relationships" name="Share-Based Compensation Plan_2" sheetId="116" state="visible" r:id="rId116"/>
    <sheet xmlns:r="http://schemas.openxmlformats.org/officeDocument/2006/relationships" name="Share-Based Compensation (Costs" sheetId="117" state="visible" r:id="rId117"/>
    <sheet xmlns:r="http://schemas.openxmlformats.org/officeDocument/2006/relationships" name="Share-Based Compensation (Summa" sheetId="118" state="visible" r:id="rId118"/>
    <sheet xmlns:r="http://schemas.openxmlformats.org/officeDocument/2006/relationships" name="Stockholders' Equity (Narrative" sheetId="119" state="visible" r:id="rId119"/>
    <sheet xmlns:r="http://schemas.openxmlformats.org/officeDocument/2006/relationships" name="Accumulated Other Comprehensi_3" sheetId="120" state="visible" r:id="rId120"/>
    <sheet xmlns:r="http://schemas.openxmlformats.org/officeDocument/2006/relationships" name="Accumulated Other Comprehensi_4" sheetId="121" state="visible" r:id="rId121"/>
    <sheet xmlns:r="http://schemas.openxmlformats.org/officeDocument/2006/relationships" name="Accumulated Other Comprehensi_5" sheetId="122" state="visible" r:id="rId122"/>
    <sheet xmlns:r="http://schemas.openxmlformats.org/officeDocument/2006/relationships" name="Segment Financial Information_2" sheetId="123" state="visible" r:id="rId123"/>
    <sheet xmlns:r="http://schemas.openxmlformats.org/officeDocument/2006/relationships" name="Segment Financial Information -" sheetId="124" state="visible" r:id="rId124"/>
    <sheet xmlns:r="http://schemas.openxmlformats.org/officeDocument/2006/relationships" name="Segment Financial Information_3" sheetId="125" state="visible" r:id="rId125"/>
    <sheet xmlns:r="http://schemas.openxmlformats.org/officeDocument/2006/relationships" name="Segment Financial Information_4" sheetId="126" state="visible" r:id="rId126"/>
    <sheet xmlns:r="http://schemas.openxmlformats.org/officeDocument/2006/relationships" name="Segment Financial Information_5" sheetId="127" state="visible" r:id="rId127"/>
    <sheet xmlns:r="http://schemas.openxmlformats.org/officeDocument/2006/relationships" name="Schedule I - Summary Of Investm" sheetId="128" state="visible" r:id="rId128"/>
    <sheet xmlns:r="http://schemas.openxmlformats.org/officeDocument/2006/relationships" name="Schedule II - Condensed Balance" sheetId="129" state="visible" r:id="rId129"/>
    <sheet xmlns:r="http://schemas.openxmlformats.org/officeDocument/2006/relationships" name="Schedule II - Condensed Balan_2" sheetId="130" state="visible" r:id="rId130"/>
    <sheet xmlns:r="http://schemas.openxmlformats.org/officeDocument/2006/relationships" name="Schedule II - Condensed Stateme" sheetId="131" state="visible" r:id="rId131"/>
    <sheet xmlns:r="http://schemas.openxmlformats.org/officeDocument/2006/relationships" name="Schedule II - Condensed State_2" sheetId="132" state="visible" r:id="rId132"/>
    <sheet xmlns:r="http://schemas.openxmlformats.org/officeDocument/2006/relationships" name="Schedule II - Condensed State_3" sheetId="133" state="visible" r:id="rId133"/>
    <sheet xmlns:r="http://schemas.openxmlformats.org/officeDocument/2006/relationships" name="Schedule II - Notes to Condense" sheetId="134" state="visible" r:id="rId134"/>
    <sheet xmlns:r="http://schemas.openxmlformats.org/officeDocument/2006/relationships" name="Schedule III - Balance Sheet Ca" sheetId="135" state="visible" r:id="rId135"/>
    <sheet xmlns:r="http://schemas.openxmlformats.org/officeDocument/2006/relationships" name="Schedule III - Income Statement" sheetId="136" state="visible" r:id="rId136"/>
    <sheet xmlns:r="http://schemas.openxmlformats.org/officeDocument/2006/relationships" name="Schedule IV - Reinsurance (Deta" sheetId="137" state="visible" r:id="rId137"/>
    <sheet xmlns:r="http://schemas.openxmlformats.org/officeDocument/2006/relationships" name="Schedule V - Valuation And Qual" sheetId="138" state="visible" r:id="rId1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00_);_(&quot;$ &quot;(#,##0.00000)"/>
    <numFmt numFmtId="168" formatCode="_(&quot;$ &quot;#,##0.00_);_(&quot;$ &quot;(#,##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5" customWidth="1" min="4" max="4"/>
  </cols>
  <sheetData>
    <row r="1">
      <c r="A1" s="1" t="inlineStr">
        <is>
          <t>Document and Entity Information - USD ($) $ in Millions</t>
        </is>
      </c>
      <c r="B1" s="2" t="inlineStr">
        <is>
          <t>12 Months Ended</t>
        </is>
      </c>
    </row>
    <row r="2">
      <c r="B2" s="2" t="inlineStr">
        <is>
          <t>Dec. 31, 2024</t>
        </is>
      </c>
      <c r="C2" s="2" t="inlineStr">
        <is>
          <t>Feb. 10,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IRST AMERICAN FINANCIAL CORPORATION</t>
        </is>
      </c>
      <c r="C9" s="4" t="inlineStr">
        <is>
          <t xml:space="preserve"> </t>
        </is>
      </c>
      <c r="D9" s="4" t="inlineStr">
        <is>
          <t xml:space="preserve"> </t>
        </is>
      </c>
    </row>
    <row r="10">
      <c r="A10" s="4" t="inlineStr">
        <is>
          <t>Trading Symbol</t>
        </is>
      </c>
      <c r="B10" s="4" t="inlineStr">
        <is>
          <t>FAF</t>
        </is>
      </c>
      <c r="C10" s="4" t="inlineStr">
        <is>
          <t xml:space="preserve"> </t>
        </is>
      </c>
      <c r="D10" s="4" t="inlineStr">
        <is>
          <t xml:space="preserve"> </t>
        </is>
      </c>
    </row>
    <row r="11">
      <c r="A11" s="4" t="inlineStr">
        <is>
          <t>Entity Central Index Key</t>
        </is>
      </c>
      <c r="B11" s="4" t="inlineStr">
        <is>
          <t>0001472787</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Public Float</t>
        </is>
      </c>
      <c r="B18" s="4" t="inlineStr">
        <is>
          <t xml:space="preserve"> </t>
        </is>
      </c>
      <c r="C18" s="4" t="inlineStr">
        <is>
          <t xml:space="preserve"> </t>
        </is>
      </c>
      <c r="D18" s="5" t="n">
        <v>5346932596</v>
      </c>
    </row>
    <row r="19">
      <c r="A19" s="4" t="inlineStr">
        <is>
          <t>Entity Common Stock, Shares Outstanding</t>
        </is>
      </c>
      <c r="B19" s="4" t="inlineStr">
        <is>
          <t xml:space="preserve"> </t>
        </is>
      </c>
      <c r="C19" s="6" t="n">
        <v>102800000</v>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true</t>
        </is>
      </c>
      <c r="C21" s="4" t="inlineStr">
        <is>
          <t xml:space="preserve"> </t>
        </is>
      </c>
      <c r="D21" s="4" t="inlineStr">
        <is>
          <t xml:space="preserve"> </t>
        </is>
      </c>
    </row>
    <row r="22">
      <c r="A22" s="4" t="inlineStr">
        <is>
          <t>Document Financial Statement Restatement Recovery Analysis [Flag]</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Title of 12(b) Security</t>
        </is>
      </c>
      <c r="B26" s="4" t="inlineStr">
        <is>
          <t>Common stock, $0.00001 par value</t>
        </is>
      </c>
      <c r="C26" s="4" t="inlineStr">
        <is>
          <t xml:space="preserve"> </t>
        </is>
      </c>
      <c r="D26" s="4" t="inlineStr">
        <is>
          <t xml:space="preserve"> </t>
        </is>
      </c>
    </row>
    <row r="27">
      <c r="A27" s="4" t="inlineStr">
        <is>
          <t>Security Exchange Name</t>
        </is>
      </c>
      <c r="B27" s="4" t="inlineStr">
        <is>
          <t>NYSE</t>
        </is>
      </c>
      <c r="C27" s="4" t="inlineStr">
        <is>
          <t xml:space="preserve"> </t>
        </is>
      </c>
      <c r="D27" s="4" t="inlineStr">
        <is>
          <t xml:space="preserve"> </t>
        </is>
      </c>
    </row>
    <row r="28">
      <c r="A28" s="4" t="inlineStr">
        <is>
          <t>Entity File Number</t>
        </is>
      </c>
      <c r="B28" s="4" t="inlineStr">
        <is>
          <t>001-34580</t>
        </is>
      </c>
      <c r="C28" s="4" t="inlineStr">
        <is>
          <t xml:space="preserve"> </t>
        </is>
      </c>
      <c r="D28" s="4" t="inlineStr">
        <is>
          <t xml:space="preserve"> </t>
        </is>
      </c>
    </row>
    <row r="29">
      <c r="A29" s="4" t="inlineStr">
        <is>
          <t>Entity Incorporation, State or Country Code</t>
        </is>
      </c>
      <c r="B29" s="4" t="inlineStr">
        <is>
          <t>DE</t>
        </is>
      </c>
      <c r="C29" s="4" t="inlineStr">
        <is>
          <t xml:space="preserve"> </t>
        </is>
      </c>
      <c r="D29" s="4" t="inlineStr">
        <is>
          <t xml:space="preserve"> </t>
        </is>
      </c>
    </row>
    <row r="30">
      <c r="A30" s="4" t="inlineStr">
        <is>
          <t>Entity Tax Identification Number</t>
        </is>
      </c>
      <c r="B30" s="4" t="inlineStr">
        <is>
          <t>26-1911571</t>
        </is>
      </c>
      <c r="C30" s="4" t="inlineStr">
        <is>
          <t xml:space="preserve"> </t>
        </is>
      </c>
      <c r="D30" s="4" t="inlineStr">
        <is>
          <t xml:space="preserve"> </t>
        </is>
      </c>
    </row>
    <row r="31">
      <c r="A31" s="4" t="inlineStr">
        <is>
          <t>Entity Address, Address Line One</t>
        </is>
      </c>
      <c r="B31" s="4" t="inlineStr">
        <is>
          <t>1 First American Way</t>
        </is>
      </c>
      <c r="C31" s="4" t="inlineStr">
        <is>
          <t xml:space="preserve"> </t>
        </is>
      </c>
      <c r="D31" s="4" t="inlineStr">
        <is>
          <t xml:space="preserve"> </t>
        </is>
      </c>
    </row>
    <row r="32">
      <c r="A32" s="4" t="inlineStr">
        <is>
          <t>Entity Address, City or Town</t>
        </is>
      </c>
      <c r="B32" s="4" t="inlineStr">
        <is>
          <t>Santa Ana</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2707-5913</t>
        </is>
      </c>
      <c r="C34" s="4" t="inlineStr">
        <is>
          <t xml:space="preserve"> </t>
        </is>
      </c>
      <c r="D34" s="4" t="inlineStr">
        <is>
          <t xml:space="preserve"> </t>
        </is>
      </c>
    </row>
    <row r="35">
      <c r="A35" s="4" t="inlineStr">
        <is>
          <t>City Area Code</t>
        </is>
      </c>
      <c r="B35" s="4" t="inlineStr">
        <is>
          <t>(714)</t>
        </is>
      </c>
      <c r="C35" s="4" t="inlineStr">
        <is>
          <t xml:space="preserve"> </t>
        </is>
      </c>
      <c r="D35" s="4" t="inlineStr">
        <is>
          <t xml:space="preserve"> </t>
        </is>
      </c>
    </row>
    <row r="36">
      <c r="A36" s="4" t="inlineStr">
        <is>
          <t>Local Phone Number</t>
        </is>
      </c>
      <c r="B36" s="4" t="inlineStr">
        <is>
          <t>250-300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the registrant’s definitive proxy statement with respect to the 2025 annual meeting of the stockholders are incorporated by reference in Part III of this report. The definitive proxy statement or an amendment to this Form 10-K will be filed no later than 120 days after the close of registrant’s fiscal year.</t>
        </is>
      </c>
      <c r="C39" s="4" t="inlineStr">
        <is>
          <t xml:space="preserve"> </t>
        </is>
      </c>
      <c r="D39" s="4" t="inlineStr">
        <is>
          <t xml:space="preserve"> </t>
        </is>
      </c>
    </row>
    <row r="40">
      <c r="A40" s="4" t="inlineStr">
        <is>
          <t>Auditor Name</t>
        </is>
      </c>
      <c r="B40" s="4" t="inlineStr">
        <is>
          <t>PricewaterhouseCoopers LLP</t>
        </is>
      </c>
      <c r="C40" s="4" t="inlineStr">
        <is>
          <t xml:space="preserve"> </t>
        </is>
      </c>
      <c r="D40" s="4" t="inlineStr">
        <is>
          <t xml:space="preserve"> </t>
        </is>
      </c>
    </row>
    <row r="41">
      <c r="A41" s="4" t="inlineStr">
        <is>
          <t>Auditor Location</t>
        </is>
      </c>
      <c r="B41" s="4" t="inlineStr">
        <is>
          <t>Los Angeles, California</t>
        </is>
      </c>
      <c r="C41" s="4" t="inlineStr">
        <is>
          <t xml:space="preserve"> </t>
        </is>
      </c>
      <c r="D41" s="4" t="inlineStr">
        <is>
          <t xml:space="preserve"> </t>
        </is>
      </c>
    </row>
    <row r="42">
      <c r="A42" s="4" t="inlineStr">
        <is>
          <t>Auditor Firm ID</t>
        </is>
      </c>
      <c r="B42" s="4" t="inlineStr">
        <is>
          <t>238</t>
        </is>
      </c>
      <c r="C42" s="4" t="inlineStr">
        <is>
          <t xml:space="preserve"> </t>
        </is>
      </c>
      <c r="D42" s="4" t="inlineStr">
        <is>
          <t xml:space="preserve"> </t>
        </is>
      </c>
    </row>
    <row r="43">
      <c r="A43" s="4" t="inlineStr">
        <is>
          <t>Auditor Opinion</t>
        </is>
      </c>
      <c r="B43" s="4" t="inlineStr">
        <is>
          <t>Opinions on the Financial Statements and Internal Control over Financial Reporting We have audited the accompanying consolidated balance sheets of First American Financial Corporation and its subsidiaries (the “Company”) as of December 31, 2024 and 2023, and the related consolidated statements of income, of comprehensive income, of equity and of cash flows for each of the three years in the period ended December 31, 2024, including the related notes and financial statement schedules listed in the accompanying index (collectively referred to as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COSO). In our opinion, the consolidated financial statements referred to above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Also in our opinion, the Company maintained, in all material respects, effective internal control over financial reporting as of December 31, 2024, based on criteria established in Internal Control - Integrated Framework (2013) issued by the COS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Schedule of Earnings Per Share) (Detail) - USD ($) $ / shares in Units, shares in Millions, $ in Millions</t>
        </is>
      </c>
      <c r="C1" s="2" t="inlineStr">
        <is>
          <t>12 Months Ended</t>
        </is>
      </c>
    </row>
    <row r="2">
      <c r="C2" s="2" t="inlineStr">
        <is>
          <t>Dec. 31, 2024</t>
        </is>
      </c>
      <c r="D2" s="2" t="inlineStr">
        <is>
          <t>Dec. 31, 2023</t>
        </is>
      </c>
      <c r="E2" s="2" t="inlineStr">
        <is>
          <t>Dec. 31, 2022</t>
        </is>
      </c>
    </row>
    <row r="3">
      <c r="A3" s="3" t="inlineStr">
        <is>
          <t>Earnings Per Share [Line Items]</t>
        </is>
      </c>
      <c r="C3" s="4" t="inlineStr">
        <is>
          <t xml:space="preserve"> </t>
        </is>
      </c>
      <c r="D3" s="4" t="inlineStr">
        <is>
          <t xml:space="preserve"> </t>
        </is>
      </c>
      <c r="E3" s="4" t="inlineStr">
        <is>
          <t xml:space="preserve"> </t>
        </is>
      </c>
    </row>
    <row r="4">
      <c r="A4" s="4" t="inlineStr">
        <is>
          <t>Net Income (Loss)</t>
        </is>
      </c>
      <c r="C4" s="7" t="n">
        <v>131.1</v>
      </c>
      <c r="D4" s="7" t="n">
        <v>216.8</v>
      </c>
      <c r="E4" s="5" t="n">
        <v>263</v>
      </c>
    </row>
    <row r="5">
      <c r="A5" s="4" t="inlineStr">
        <is>
          <t>Basic weighted-average shares</t>
        </is>
      </c>
      <c r="C5" s="8" t="n">
        <v>103.9</v>
      </c>
      <c r="D5" s="8" t="n">
        <v>104.3</v>
      </c>
      <c r="E5" s="6" t="n">
        <v>107</v>
      </c>
    </row>
    <row r="6">
      <c r="A6" s="4" t="inlineStr">
        <is>
          <t>Diluted weighted-average shares</t>
        </is>
      </c>
      <c r="C6" s="8" t="n">
        <v>104.3</v>
      </c>
      <c r="D6" s="8" t="n">
        <v>104.6</v>
      </c>
      <c r="E6" s="8" t="n">
        <v>107.3</v>
      </c>
    </row>
    <row r="7">
      <c r="A7" s="4" t="inlineStr">
        <is>
          <t>Basic</t>
        </is>
      </c>
      <c r="C7" s="10" t="n">
        <v>1.26</v>
      </c>
      <c r="D7" s="10" t="n">
        <v>2.08</v>
      </c>
      <c r="E7" s="10" t="n">
        <v>2.46</v>
      </c>
    </row>
    <row r="8">
      <c r="A8" s="4" t="inlineStr">
        <is>
          <t>Diluted</t>
        </is>
      </c>
      <c r="C8" s="10" t="n">
        <v>1.26</v>
      </c>
      <c r="D8" s="10" t="n">
        <v>2.07</v>
      </c>
      <c r="E8" s="10" t="n">
        <v>2.45</v>
      </c>
    </row>
    <row r="9">
      <c r="A9" s="4" t="inlineStr">
        <is>
          <t>RSUs</t>
        </is>
      </c>
      <c r="C9" s="4" t="inlineStr">
        <is>
          <t xml:space="preserve"> </t>
        </is>
      </c>
      <c r="D9" s="4" t="inlineStr">
        <is>
          <t xml:space="preserve"> </t>
        </is>
      </c>
      <c r="E9" s="4" t="inlineStr">
        <is>
          <t xml:space="preserve"> </t>
        </is>
      </c>
    </row>
    <row r="10">
      <c r="A10" s="3" t="inlineStr">
        <is>
          <t>Earnings Per Share [Line Items]</t>
        </is>
      </c>
      <c r="C10" s="4" t="inlineStr">
        <is>
          <t xml:space="preserve"> </t>
        </is>
      </c>
      <c r="D10" s="4" t="inlineStr">
        <is>
          <t xml:space="preserve"> </t>
        </is>
      </c>
      <c r="E10" s="4" t="inlineStr">
        <is>
          <t xml:space="preserve"> </t>
        </is>
      </c>
    </row>
    <row r="11">
      <c r="A11" s="4" t="inlineStr">
        <is>
          <t>Effect of dilutive RSUs</t>
        </is>
      </c>
      <c r="B11" s="4" t="inlineStr">
        <is>
          <t>[1]</t>
        </is>
      </c>
      <c r="C11" s="8" t="n">
        <v>0.4</v>
      </c>
      <c r="D11" s="8" t="n">
        <v>0.3</v>
      </c>
      <c r="E11" s="8" t="n">
        <v>0.3</v>
      </c>
    </row>
    <row r="12"/>
    <row r="13">
      <c r="A13" s="4" t="inlineStr">
        <is>
          <t>[1] Includes 79 and 32 thousand dilutive PRSUs for the years ended December 31, 2024 and 2023, respectively.</t>
        </is>
      </c>
    </row>
  </sheetData>
  <mergeCells count="4">
    <mergeCell ref="A1:B2"/>
    <mergeCell ref="C1:E1"/>
    <mergeCell ref="A12:D12"/>
    <mergeCell ref="A13:D1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Schedule of Earnings Per Share) (Parenthetical) (Detail) - shares shares in Thousands</t>
        </is>
      </c>
      <c r="B1" s="2" t="inlineStr">
        <is>
          <t>12 Months Ended</t>
        </is>
      </c>
    </row>
    <row r="2">
      <c r="B2" s="2" t="inlineStr">
        <is>
          <t>Dec. 31, 2024</t>
        </is>
      </c>
      <c r="C2" s="2" t="inlineStr">
        <is>
          <t>Dec. 31, 2023</t>
        </is>
      </c>
    </row>
    <row r="3">
      <c r="A3" s="4" t="inlineStr">
        <is>
          <t>PRSUs</t>
        </is>
      </c>
      <c r="B3" s="4" t="inlineStr">
        <is>
          <t xml:space="preserve"> </t>
        </is>
      </c>
      <c r="C3" s="4" t="inlineStr">
        <is>
          <t xml:space="preserve"> </t>
        </is>
      </c>
    </row>
    <row r="4">
      <c r="A4" s="3" t="inlineStr">
        <is>
          <t>Earnings Per Share Diluted [Line Items]</t>
        </is>
      </c>
      <c r="B4" s="4" t="inlineStr">
        <is>
          <t xml:space="preserve"> </t>
        </is>
      </c>
      <c r="C4" s="4" t="inlineStr">
        <is>
          <t xml:space="preserve"> </t>
        </is>
      </c>
    </row>
    <row r="5">
      <c r="A5" s="4" t="inlineStr">
        <is>
          <t>Effect of dilutive PRSUs</t>
        </is>
      </c>
      <c r="B5" s="6" t="n">
        <v>79</v>
      </c>
      <c r="C5" s="6" t="n">
        <v>3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 - shares shares in Thousands</t>
        </is>
      </c>
      <c r="B1" s="2" t="inlineStr">
        <is>
          <t>12 Months Ended</t>
        </is>
      </c>
    </row>
    <row r="2">
      <c r="B2" s="2" t="inlineStr">
        <is>
          <t>Dec. 31, 2024</t>
        </is>
      </c>
      <c r="C2" s="2" t="inlineStr">
        <is>
          <t>Dec. 31, 2023</t>
        </is>
      </c>
      <c r="D2" s="2" t="inlineStr">
        <is>
          <t>Dec. 31, 2022</t>
        </is>
      </c>
    </row>
    <row r="3">
      <c r="A3" s="4" t="inlineStr">
        <is>
          <t>RSU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the weighted-average diluted common shares outstanding</t>
        </is>
      </c>
      <c r="B5" s="6" t="n">
        <v>44</v>
      </c>
      <c r="C5" s="6" t="n">
        <v>8</v>
      </c>
      <c r="D5" s="6" t="n">
        <v>19</v>
      </c>
    </row>
    <row r="6">
      <c r="A6" s="4" t="inlineStr">
        <is>
          <t>P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the weighted-average diluted common shares outstanding</t>
        </is>
      </c>
      <c r="B8" s="6" t="n">
        <v>45</v>
      </c>
      <c r="C8" s="6" t="n">
        <v>13</v>
      </c>
      <c r="D8"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Narrative) (Detail) - USD ($) shares in Millions, $ in Millions</t>
        </is>
      </c>
      <c r="B1" s="2" t="inlineStr">
        <is>
          <t>12 Months Ended</t>
        </is>
      </c>
    </row>
    <row r="2">
      <c r="B2" s="2" t="inlineStr">
        <is>
          <t>Dec. 31, 2024</t>
        </is>
      </c>
      <c r="C2" s="2" t="inlineStr">
        <is>
          <t>Dec. 31, 2023</t>
        </is>
      </c>
    </row>
    <row r="3">
      <c r="A3" s="3" t="inlineStr">
        <is>
          <t>Deferred compensation arrangements [Abstract]</t>
        </is>
      </c>
      <c r="B3" s="4" t="inlineStr">
        <is>
          <t xml:space="preserve"> </t>
        </is>
      </c>
      <c r="C3" s="4" t="inlineStr">
        <is>
          <t xml:space="preserve"> </t>
        </is>
      </c>
    </row>
    <row r="4">
      <c r="A4" s="4" t="inlineStr">
        <is>
          <t>Deferred compensation plan, maximum deferral percentage</t>
        </is>
      </c>
      <c r="B4" s="12" t="n">
        <v>1</v>
      </c>
      <c r="C4" s="4" t="inlineStr">
        <is>
          <t xml:space="preserve"> </t>
        </is>
      </c>
    </row>
    <row r="5">
      <c r="A5" s="4" t="inlineStr">
        <is>
          <t>Assets held-in-trust</t>
        </is>
      </c>
      <c r="B5" s="5" t="n">
        <v>148</v>
      </c>
      <c r="C5" s="7" t="n">
        <v>130.9</v>
      </c>
    </row>
    <row r="6">
      <c r="A6" s="4" t="inlineStr">
        <is>
          <t>Unfunded liabilities</t>
        </is>
      </c>
      <c r="B6" s="7" t="n">
        <v>164.2</v>
      </c>
      <c r="C6" s="7" t="n">
        <v>151.6</v>
      </c>
    </row>
    <row r="7">
      <c r="A7" s="4" t="inlineStr">
        <is>
          <t>Executive and management supplemental benefit plans compensation period</t>
        </is>
      </c>
      <c r="B7" s="4" t="inlineStr">
        <is>
          <t>5 years</t>
        </is>
      </c>
      <c r="C7" s="4" t="inlineStr">
        <is>
          <t xml:space="preserve"> </t>
        </is>
      </c>
    </row>
    <row r="8">
      <c r="A8" s="4" t="inlineStr">
        <is>
          <t>Savings Plan</t>
        </is>
      </c>
      <c r="B8" s="4" t="inlineStr">
        <is>
          <t xml:space="preserve"> </t>
        </is>
      </c>
      <c r="C8" s="4" t="inlineStr">
        <is>
          <t xml:space="preserve"> </t>
        </is>
      </c>
    </row>
    <row r="9">
      <c r="A9" s="3" t="inlineStr">
        <is>
          <t>Deferred compensation arrangements [Abstract]</t>
        </is>
      </c>
      <c r="B9" s="4" t="inlineStr">
        <is>
          <t xml:space="preserve"> </t>
        </is>
      </c>
      <c r="C9" s="4" t="inlineStr">
        <is>
          <t xml:space="preserve"> </t>
        </is>
      </c>
    </row>
    <row r="10">
      <c r="A10" s="4" t="inlineStr">
        <is>
          <t>Common stock, outstanding</t>
        </is>
      </c>
      <c r="B10" s="8" t="n">
        <v>1.3</v>
      </c>
      <c r="C10" s="8" t="n">
        <v>1.4</v>
      </c>
    </row>
    <row r="11">
      <c r="A11" s="4" t="inlineStr">
        <is>
          <t>Percentage of plan shares in total shares outstanding</t>
        </is>
      </c>
      <c r="B11" s="13" t="n">
        <v>0.012</v>
      </c>
      <c r="C11" s="13" t="n">
        <v>0.014</v>
      </c>
    </row>
    <row r="12">
      <c r="A12" s="4" t="inlineStr">
        <is>
          <t>Unfunded Supplemental Benefit Plans</t>
        </is>
      </c>
      <c r="B12" s="4" t="inlineStr">
        <is>
          <t xml:space="preserve"> </t>
        </is>
      </c>
      <c r="C12" s="4" t="inlineStr">
        <is>
          <t xml:space="preserve"> </t>
        </is>
      </c>
    </row>
    <row r="13">
      <c r="A13" s="3" t="inlineStr">
        <is>
          <t>Deferred compensation arrangements [Abstract]</t>
        </is>
      </c>
      <c r="B13" s="4" t="inlineStr">
        <is>
          <t xml:space="preserve"> </t>
        </is>
      </c>
      <c r="C13" s="4" t="inlineStr">
        <is>
          <t xml:space="preserve"> </t>
        </is>
      </c>
    </row>
    <row r="14">
      <c r="A14" s="4" t="inlineStr">
        <is>
          <t>Cash contribution to plans during the next 12 months</t>
        </is>
      </c>
      <c r="B14" s="7" t="n">
        <v>16.3</v>
      </c>
      <c r="C14" s="4" t="inlineStr">
        <is>
          <t xml:space="preserve"> </t>
        </is>
      </c>
    </row>
    <row r="15">
      <c r="A15" s="4" t="inlineStr">
        <is>
          <t>Unfunded Supplemental Benefit Plans | Maximum</t>
        </is>
      </c>
      <c r="B15" s="4" t="inlineStr">
        <is>
          <t xml:space="preserve"> </t>
        </is>
      </c>
      <c r="C15" s="4" t="inlineStr">
        <is>
          <t xml:space="preserve"> </t>
        </is>
      </c>
    </row>
    <row r="16">
      <c r="A16" s="3" t="inlineStr">
        <is>
          <t>Deferred compensation arrangements [Abstract]</t>
        </is>
      </c>
      <c r="B16" s="4" t="inlineStr">
        <is>
          <t xml:space="preserve"> </t>
        </is>
      </c>
      <c r="C16" s="4" t="inlineStr">
        <is>
          <t xml:space="preserve"> </t>
        </is>
      </c>
    </row>
    <row r="17">
      <c r="A17" s="4" t="inlineStr">
        <is>
          <t>Maximum benefit rate of final average compensation under non qualified plan</t>
        </is>
      </c>
      <c r="B17" s="12" t="n">
        <v>0.3</v>
      </c>
      <c r="C17" s="4" t="inlineStr">
        <is>
          <t xml:space="preserve"> </t>
        </is>
      </c>
    </row>
    <row r="18">
      <c r="A18" s="4" t="inlineStr">
        <is>
          <t>Unfunded Supplemental Benefit Plans | Minimum</t>
        </is>
      </c>
      <c r="B18" s="4" t="inlineStr">
        <is>
          <t xml:space="preserve"> </t>
        </is>
      </c>
      <c r="C18" s="4" t="inlineStr">
        <is>
          <t xml:space="preserve"> </t>
        </is>
      </c>
    </row>
    <row r="19">
      <c r="A19" s="3" t="inlineStr">
        <is>
          <t>Deferred compensation arrangements [Abstract]</t>
        </is>
      </c>
      <c r="B19" s="4" t="inlineStr">
        <is>
          <t xml:space="preserve"> </t>
        </is>
      </c>
      <c r="C19" s="4" t="inlineStr">
        <is>
          <t xml:space="preserve"> </t>
        </is>
      </c>
    </row>
    <row r="20">
      <c r="A20" s="4" t="inlineStr">
        <is>
          <t>Maximum benefit rate of final average compensation under non qualified plan</t>
        </is>
      </c>
      <c r="B20" s="12" t="n">
        <v>0.15</v>
      </c>
      <c r="C20" s="4" t="inlineStr">
        <is>
          <t xml:space="preserve"> </t>
        </is>
      </c>
    </row>
    <row r="21">
      <c r="A21" s="4" t="inlineStr">
        <is>
          <t>Defined Benefit Pension And Supplemental Benefit Plans</t>
        </is>
      </c>
      <c r="B21" s="4" t="inlineStr">
        <is>
          <t xml:space="preserve"> </t>
        </is>
      </c>
      <c r="C21" s="4" t="inlineStr">
        <is>
          <t xml:space="preserve"> </t>
        </is>
      </c>
    </row>
    <row r="22">
      <c r="A22" s="3" t="inlineStr">
        <is>
          <t>Deferred compensation arrangements [Abstract]</t>
        </is>
      </c>
      <c r="B22" s="4" t="inlineStr">
        <is>
          <t xml:space="preserve"> </t>
        </is>
      </c>
      <c r="C22" s="4" t="inlineStr">
        <is>
          <t xml:space="preserve"> </t>
        </is>
      </c>
    </row>
    <row r="23">
      <c r="A23" s="4" t="inlineStr">
        <is>
          <t>Net actuarial loss expected to be amortized from accumulated comprehensive income/loss into net periodic loss in next fiscal year</t>
        </is>
      </c>
      <c r="B23" s="7" t="n">
        <v>1.9</v>
      </c>
      <c r="C23"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Principal Components of Employee Benefit Costs) (Detail) - USD ($) $ in Millions</t>
        </is>
      </c>
      <c r="B1" s="2" t="inlineStr">
        <is>
          <t>12 Months Ended</t>
        </is>
      </c>
    </row>
    <row r="2">
      <c r="B2" s="2" t="inlineStr">
        <is>
          <t>Dec. 31, 2024</t>
        </is>
      </c>
      <c r="C2" s="2" t="inlineStr">
        <is>
          <t>Dec. 31, 2023</t>
        </is>
      </c>
      <c r="D2" s="2" t="inlineStr">
        <is>
          <t>Dec. 31, 2022</t>
        </is>
      </c>
    </row>
    <row r="3">
      <c r="A3" s="3" t="inlineStr">
        <is>
          <t>Employee Benefit Plan Disclosure [Line Items]</t>
        </is>
      </c>
      <c r="B3" s="4" t="inlineStr">
        <is>
          <t xml:space="preserve"> </t>
        </is>
      </c>
      <c r="C3" s="4" t="inlineStr">
        <is>
          <t xml:space="preserve"> </t>
        </is>
      </c>
      <c r="D3" s="4" t="inlineStr">
        <is>
          <t xml:space="preserve"> </t>
        </is>
      </c>
    </row>
    <row r="4">
      <c r="A4" s="4" t="inlineStr">
        <is>
          <t>Pension and Other Postretirement Benefits Cost (Reversal of Cost)</t>
        </is>
      </c>
      <c r="B4" s="7" t="n">
        <v>98.90000000000001</v>
      </c>
      <c r="C4" s="7" t="n">
        <v>73.59999999999999</v>
      </c>
      <c r="D4" s="7" t="n">
        <v>34.8</v>
      </c>
    </row>
    <row r="5">
      <c r="A5" s="4" t="inlineStr">
        <is>
          <t>Savings Plan</t>
        </is>
      </c>
      <c r="B5" s="4" t="inlineStr">
        <is>
          <t xml:space="preserve"> </t>
        </is>
      </c>
      <c r="C5" s="4" t="inlineStr">
        <is>
          <t xml:space="preserve"> </t>
        </is>
      </c>
      <c r="D5" s="4" t="inlineStr">
        <is>
          <t xml:space="preserve"> </t>
        </is>
      </c>
    </row>
    <row r="6">
      <c r="A6" s="3" t="inlineStr">
        <is>
          <t>Employee Benefit Plan Disclosure [Line Items]</t>
        </is>
      </c>
      <c r="B6" s="4" t="inlineStr">
        <is>
          <t xml:space="preserve"> </t>
        </is>
      </c>
      <c r="C6" s="4" t="inlineStr">
        <is>
          <t xml:space="preserve"> </t>
        </is>
      </c>
      <c r="D6" s="4" t="inlineStr">
        <is>
          <t xml:space="preserve"> </t>
        </is>
      </c>
    </row>
    <row r="7">
      <c r="A7" s="4" t="inlineStr">
        <is>
          <t>Savings plan</t>
        </is>
      </c>
      <c r="B7" s="8" t="n">
        <v>60.5</v>
      </c>
      <c r="C7" s="8" t="n">
        <v>34.5</v>
      </c>
      <c r="D7" s="8" t="n">
        <v>37.3</v>
      </c>
    </row>
    <row r="8">
      <c r="A8" s="4" t="inlineStr">
        <is>
          <t>Unfunded Supplemental Benefit Plans</t>
        </is>
      </c>
      <c r="B8" s="4" t="inlineStr">
        <is>
          <t xml:space="preserve"> </t>
        </is>
      </c>
      <c r="C8" s="4" t="inlineStr">
        <is>
          <t xml:space="preserve"> </t>
        </is>
      </c>
      <c r="D8" s="4" t="inlineStr">
        <is>
          <t xml:space="preserve"> </t>
        </is>
      </c>
    </row>
    <row r="9">
      <c r="A9" s="3" t="inlineStr">
        <is>
          <t>Employee Benefit Plan Disclosure [Line Items]</t>
        </is>
      </c>
      <c r="B9" s="4" t="inlineStr">
        <is>
          <t xml:space="preserve"> </t>
        </is>
      </c>
      <c r="C9" s="4" t="inlineStr">
        <is>
          <t xml:space="preserve"> </t>
        </is>
      </c>
      <c r="D9" s="4" t="inlineStr">
        <is>
          <t xml:space="preserve"> </t>
        </is>
      </c>
    </row>
    <row r="10">
      <c r="A10" s="4" t="inlineStr">
        <is>
          <t>Employee benefit plan expenses</t>
        </is>
      </c>
      <c r="B10" s="6" t="n">
        <v>12</v>
      </c>
      <c r="C10" s="8" t="n">
        <v>12.3</v>
      </c>
      <c r="D10" s="8" t="n">
        <v>12.2</v>
      </c>
    </row>
    <row r="11">
      <c r="A11" s="4" t="inlineStr">
        <is>
          <t>Other Plans, Net</t>
        </is>
      </c>
      <c r="B11" s="4" t="inlineStr">
        <is>
          <t xml:space="preserve"> </t>
        </is>
      </c>
      <c r="C11" s="4" t="inlineStr">
        <is>
          <t xml:space="preserve"> </t>
        </is>
      </c>
      <c r="D11" s="4" t="inlineStr">
        <is>
          <t xml:space="preserve"> </t>
        </is>
      </c>
    </row>
    <row r="12">
      <c r="A12" s="3" t="inlineStr">
        <is>
          <t>Employee Benefit Plan Disclosure [Line Items]</t>
        </is>
      </c>
      <c r="B12" s="4" t="inlineStr">
        <is>
          <t xml:space="preserve"> </t>
        </is>
      </c>
      <c r="C12" s="4" t="inlineStr">
        <is>
          <t xml:space="preserve"> </t>
        </is>
      </c>
      <c r="D12" s="4" t="inlineStr">
        <is>
          <t xml:space="preserve"> </t>
        </is>
      </c>
    </row>
    <row r="13">
      <c r="A13" s="4" t="inlineStr">
        <is>
          <t>Other plans, net</t>
        </is>
      </c>
      <c r="B13" s="7" t="n">
        <v>26.4</v>
      </c>
      <c r="C13" s="7" t="n">
        <v>26.8</v>
      </c>
      <c r="D13" s="7" t="n">
        <v>-14.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any's Benefit Obligations and Funded Status) (Detail) - USD ($) $ in Millions</t>
        </is>
      </c>
      <c r="B1" s="2" t="inlineStr">
        <is>
          <t>12 Months Ended</t>
        </is>
      </c>
    </row>
    <row r="2">
      <c r="B2" s="2" t="inlineStr">
        <is>
          <t>Dec. 31, 2024</t>
        </is>
      </c>
      <c r="C2" s="2" t="inlineStr">
        <is>
          <t>Dec. 31, 2023</t>
        </is>
      </c>
      <c r="D2" s="2" t="inlineStr">
        <is>
          <t>Dec. 31, 2022</t>
        </is>
      </c>
    </row>
    <row r="3">
      <c r="A3" s="3" t="inlineStr">
        <is>
          <t>Change in projected benefit obligation:</t>
        </is>
      </c>
      <c r="B3" s="4" t="inlineStr">
        <is>
          <t xml:space="preserve"> </t>
        </is>
      </c>
      <c r="C3" s="4" t="inlineStr">
        <is>
          <t xml:space="preserve"> </t>
        </is>
      </c>
      <c r="D3" s="4" t="inlineStr">
        <is>
          <t xml:space="preserve"> </t>
        </is>
      </c>
    </row>
    <row r="4">
      <c r="A4" s="4" t="inlineStr">
        <is>
          <t>Service costs</t>
        </is>
      </c>
      <c r="B4" s="7" t="n">
        <v>0.1</v>
      </c>
      <c r="C4" s="7" t="n">
        <v>0.1</v>
      </c>
      <c r="D4" s="7" t="n">
        <v>0.2</v>
      </c>
    </row>
    <row r="5">
      <c r="A5" s="4" t="inlineStr">
        <is>
          <t>Interest costs</t>
        </is>
      </c>
      <c r="B5" s="8" t="n">
        <v>9.6</v>
      </c>
      <c r="C5" s="8" t="n">
        <v>10.2</v>
      </c>
      <c r="D5" s="6" t="n">
        <v>6</v>
      </c>
    </row>
    <row r="6">
      <c r="A6" s="4" t="inlineStr">
        <is>
          <t>Unfunded Supplemental Benefit Plans</t>
        </is>
      </c>
      <c r="B6" s="4" t="inlineStr">
        <is>
          <t xml:space="preserve"> </t>
        </is>
      </c>
      <c r="C6" s="4" t="inlineStr">
        <is>
          <t xml:space="preserve"> </t>
        </is>
      </c>
      <c r="D6" s="4" t="inlineStr">
        <is>
          <t xml:space="preserve"> </t>
        </is>
      </c>
    </row>
    <row r="7">
      <c r="A7" s="3" t="inlineStr">
        <is>
          <t>Change in projected benefit obligation:</t>
        </is>
      </c>
      <c r="B7" s="4" t="inlineStr">
        <is>
          <t xml:space="preserve"> </t>
        </is>
      </c>
      <c r="C7" s="4" t="inlineStr">
        <is>
          <t xml:space="preserve"> </t>
        </is>
      </c>
      <c r="D7" s="4" t="inlineStr">
        <is>
          <t xml:space="preserve"> </t>
        </is>
      </c>
    </row>
    <row r="8">
      <c r="A8" s="4" t="inlineStr">
        <is>
          <t>Benefit obligation at beginning of year</t>
        </is>
      </c>
      <c r="B8" s="6" t="n">
        <v>196</v>
      </c>
      <c r="C8" s="8" t="n">
        <v>196.4</v>
      </c>
      <c r="D8" s="4" t="inlineStr">
        <is>
          <t xml:space="preserve"> </t>
        </is>
      </c>
    </row>
    <row r="9">
      <c r="A9" s="4" t="inlineStr">
        <is>
          <t>Service costs</t>
        </is>
      </c>
      <c r="B9" s="8" t="n">
        <v>0.1</v>
      </c>
      <c r="C9" s="8" t="n">
        <v>0.1</v>
      </c>
      <c r="D9" s="4" t="inlineStr">
        <is>
          <t xml:space="preserve"> </t>
        </is>
      </c>
    </row>
    <row r="10">
      <c r="A10" s="4" t="inlineStr">
        <is>
          <t>Interest costs</t>
        </is>
      </c>
      <c r="B10" s="8" t="n">
        <v>9.6</v>
      </c>
      <c r="C10" s="8" t="n">
        <v>10.2</v>
      </c>
      <c r="D10" s="4" t="inlineStr">
        <is>
          <t xml:space="preserve"> </t>
        </is>
      </c>
    </row>
    <row r="11">
      <c r="A11" s="4" t="inlineStr">
        <is>
          <t>Actuarial (gain) loss</t>
        </is>
      </c>
      <c r="B11" s="8" t="n">
        <v>-5.3</v>
      </c>
      <c r="C11" s="8" t="n">
        <v>4.8</v>
      </c>
      <c r="D11" s="4" t="inlineStr">
        <is>
          <t xml:space="preserve"> </t>
        </is>
      </c>
    </row>
    <row r="12">
      <c r="A12" s="4" t="inlineStr">
        <is>
          <t>Benefits paid</t>
        </is>
      </c>
      <c r="B12" s="8" t="n">
        <v>-15.3</v>
      </c>
      <c r="C12" s="8" t="n">
        <v>-15.5</v>
      </c>
      <c r="D12" s="4" t="inlineStr">
        <is>
          <t xml:space="preserve"> </t>
        </is>
      </c>
    </row>
    <row r="13">
      <c r="A13" s="4" t="inlineStr">
        <is>
          <t>Projected benefit obligation at end of year</t>
        </is>
      </c>
      <c r="B13" s="8" t="n">
        <v>185.1</v>
      </c>
      <c r="C13" s="6" t="n">
        <v>196</v>
      </c>
      <c r="D13" s="7" t="n">
        <v>196.4</v>
      </c>
    </row>
    <row r="14">
      <c r="A14" s="3" t="inlineStr">
        <is>
          <t>Change in plan assets:</t>
        </is>
      </c>
      <c r="B14" s="4" t="inlineStr">
        <is>
          <t xml:space="preserve"> </t>
        </is>
      </c>
      <c r="C14" s="4" t="inlineStr">
        <is>
          <t xml:space="preserve"> </t>
        </is>
      </c>
      <c r="D14" s="4" t="inlineStr">
        <is>
          <t xml:space="preserve"> </t>
        </is>
      </c>
    </row>
    <row r="15">
      <c r="A15" s="4" t="inlineStr">
        <is>
          <t>Contributions</t>
        </is>
      </c>
      <c r="B15" s="8" t="n">
        <v>15.3</v>
      </c>
      <c r="C15" s="8" t="n">
        <v>15.5</v>
      </c>
      <c r="D15" s="4" t="inlineStr">
        <is>
          <t xml:space="preserve"> </t>
        </is>
      </c>
    </row>
    <row r="16">
      <c r="A16" s="4" t="inlineStr">
        <is>
          <t>Benefits paid</t>
        </is>
      </c>
      <c r="B16" s="8" t="n">
        <v>-15.3</v>
      </c>
      <c r="C16" s="8" t="n">
        <v>-15.5</v>
      </c>
      <c r="D16" s="4" t="inlineStr">
        <is>
          <t xml:space="preserve"> </t>
        </is>
      </c>
    </row>
    <row r="17">
      <c r="A17" s="4" t="inlineStr">
        <is>
          <t>Fair value of plan assets at end of year</t>
        </is>
      </c>
      <c r="B17" s="6" t="n">
        <v>0</v>
      </c>
      <c r="C17" s="6" t="n">
        <v>0</v>
      </c>
      <c r="D17" s="4" t="inlineStr">
        <is>
          <t xml:space="preserve"> </t>
        </is>
      </c>
    </row>
    <row r="18">
      <c r="A18" s="4" t="inlineStr">
        <is>
          <t>Reconciliation of funded status, Unfunded status of the plans</t>
        </is>
      </c>
      <c r="B18" s="8" t="n">
        <v>185.1</v>
      </c>
      <c r="C18" s="6" t="n">
        <v>196</v>
      </c>
      <c r="D18" s="4" t="inlineStr">
        <is>
          <t xml:space="preserve"> </t>
        </is>
      </c>
    </row>
    <row r="19">
      <c r="A19" s="4" t="inlineStr">
        <is>
          <t>Amounts recognized in the consolidated balance sheet, Accrued benefit liability</t>
        </is>
      </c>
      <c r="B19" s="8" t="n">
        <v>185.1</v>
      </c>
      <c r="C19" s="6" t="n">
        <v>196</v>
      </c>
      <c r="D19" s="4" t="inlineStr">
        <is>
          <t xml:space="preserve"> </t>
        </is>
      </c>
    </row>
    <row r="20">
      <c r="A20" s="4" t="inlineStr">
        <is>
          <t>Unrecognized net actuarial loss</t>
        </is>
      </c>
      <c r="B20" s="8" t="n">
        <v>43.3</v>
      </c>
      <c r="C20" s="8" t="n">
        <v>50.9</v>
      </c>
      <c r="D20" s="4" t="inlineStr">
        <is>
          <t xml:space="preserve"> </t>
        </is>
      </c>
    </row>
    <row r="21">
      <c r="A21" s="4" t="inlineStr">
        <is>
          <t>Amounts recognized in accumulated other comprehensive income/loss</t>
        </is>
      </c>
      <c r="B21" s="8" t="n">
        <v>43.3</v>
      </c>
      <c r="C21" s="8" t="n">
        <v>50.9</v>
      </c>
      <c r="D21" s="4" t="inlineStr">
        <is>
          <t xml:space="preserve"> </t>
        </is>
      </c>
    </row>
    <row r="22">
      <c r="A22" s="4" t="inlineStr">
        <is>
          <t>Accumulated benefit obligation at end of year</t>
        </is>
      </c>
      <c r="B22" s="7" t="n">
        <v>185.1</v>
      </c>
      <c r="C22" s="5" t="n">
        <v>196</v>
      </c>
      <c r="D22"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56" customWidth="1" min="2" max="2"/>
    <col width="56" customWidth="1" min="3" max="3"/>
    <col width="45" customWidth="1" min="4" max="4"/>
  </cols>
  <sheetData>
    <row r="1">
      <c r="A1" s="1" t="inlineStr">
        <is>
          <t>Employee Benefit Plans (Net Periodic Benefit Costs) (Detail) - USD ($) $ in Millions</t>
        </is>
      </c>
      <c r="B1" s="2" t="inlineStr">
        <is>
          <t>12 Months Ended</t>
        </is>
      </c>
    </row>
    <row r="2">
      <c r="B2" s="2" t="inlineStr">
        <is>
          <t>Dec. 31, 2024</t>
        </is>
      </c>
      <c r="C2" s="2" t="inlineStr">
        <is>
          <t>Dec. 31, 2023</t>
        </is>
      </c>
      <c r="D2" s="2" t="inlineStr">
        <is>
          <t>Dec. 31, 2022</t>
        </is>
      </c>
    </row>
    <row r="3">
      <c r="A3" s="3" t="inlineStr">
        <is>
          <t>Defined Benefit Plan, Net Periodic Benefit Cost (Credit) [Abstract]</t>
        </is>
      </c>
      <c r="B3" s="4" t="inlineStr">
        <is>
          <t xml:space="preserve"> </t>
        </is>
      </c>
      <c r="C3" s="4" t="inlineStr">
        <is>
          <t xml:space="preserve"> </t>
        </is>
      </c>
      <c r="D3" s="4" t="inlineStr">
        <is>
          <t xml:space="preserve"> </t>
        </is>
      </c>
    </row>
    <row r="4">
      <c r="A4" s="4" t="inlineStr">
        <is>
          <t>Service costs</t>
        </is>
      </c>
      <c r="B4" s="7" t="n">
        <v>0.1</v>
      </c>
      <c r="C4" s="7" t="n">
        <v>0.1</v>
      </c>
      <c r="D4" s="7" t="n">
        <v>0.2</v>
      </c>
    </row>
    <row r="5">
      <c r="A5" s="4" t="inlineStr">
        <is>
          <t>Interest costs</t>
        </is>
      </c>
      <c r="B5" s="7" t="n">
        <v>9.6</v>
      </c>
      <c r="C5" s="7" t="n">
        <v>10.2</v>
      </c>
      <c r="D5" s="5" t="n">
        <v>6</v>
      </c>
    </row>
    <row r="6">
      <c r="A6" s="4" t="inlineStr">
        <is>
          <t>Defined Benefit Plan, Net Periodic Benefit Cost (Credit), Interest Cost, Statement of Income or Comprehensive Income [Extensible Enumeration]</t>
        </is>
      </c>
      <c r="B6" s="4" t="inlineStr">
        <is>
          <t>Interest Expense, Operating and Nonoperating</t>
        </is>
      </c>
      <c r="C6" s="4" t="inlineStr">
        <is>
          <t>Interest Expense, Operating and Nonoperating</t>
        </is>
      </c>
      <c r="D6" s="4" t="inlineStr">
        <is>
          <t>Interest Expense, Operating and Nonoperating</t>
        </is>
      </c>
    </row>
    <row r="7">
      <c r="A7" s="4" t="inlineStr">
        <is>
          <t>Amortization of net actuarial loss</t>
        </is>
      </c>
      <c r="B7" s="7" t="n">
        <v>2.3</v>
      </c>
      <c r="C7" s="5" t="n">
        <v>2</v>
      </c>
      <c r="D7" s="7" t="n">
        <v>5.8</v>
      </c>
    </row>
    <row r="8">
      <c r="A8" s="4" t="inlineStr">
        <is>
          <t>Defined Benefit Plan, Net Periodic Benefit (Cost) Credit, Amortization of Gain (Loss), Statement of Income or Comprehensive Income [Extensible Enumeration]</t>
        </is>
      </c>
      <c r="B8" s="4" t="inlineStr">
        <is>
          <t>Depreciation, Depletion and Amortization, Nonproduction</t>
        </is>
      </c>
      <c r="C8" s="4" t="inlineStr">
        <is>
          <t>Depreciation, Depletion and Amortization, Nonproduction</t>
        </is>
      </c>
      <c r="D8" s="4" t="inlineStr">
        <is>
          <t>Interest Expense, Operating and Nonoperating</t>
        </is>
      </c>
    </row>
    <row r="9">
      <c r="A9" s="4" t="inlineStr">
        <is>
          <t>Amortization of prior service cost</t>
        </is>
      </c>
      <c r="B9" s="5" t="n">
        <v>0</v>
      </c>
      <c r="C9" s="5" t="n">
        <v>0</v>
      </c>
      <c r="D9" s="7" t="n">
        <v>0.2</v>
      </c>
    </row>
    <row r="10">
      <c r="A10" s="4" t="inlineStr">
        <is>
          <t>Net periodic costs</t>
        </is>
      </c>
      <c r="B10" s="5" t="n">
        <v>12</v>
      </c>
      <c r="C10" s="7" t="n">
        <v>12.3</v>
      </c>
      <c r="D10" s="7" t="n">
        <v>12.2</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The Weighted-Average Discount Rate Assumptions Used to Determine Net Periodic Benefit Costs) (Detail) - Unfunded Supplemental Benefit Plans</t>
        </is>
      </c>
      <c r="B1" s="2" t="inlineStr">
        <is>
          <t>12 Months Ended</t>
        </is>
      </c>
    </row>
    <row r="2">
      <c r="B2" s="2" t="inlineStr">
        <is>
          <t>Dec. 31, 2024</t>
        </is>
      </c>
      <c r="C2" s="2" t="inlineStr">
        <is>
          <t>Dec. 31, 2023</t>
        </is>
      </c>
      <c r="D2" s="2" t="inlineStr">
        <is>
          <t>Dec. 31, 2022</t>
        </is>
      </c>
    </row>
    <row r="3">
      <c r="A3" s="3" t="inlineStr">
        <is>
          <t>Discount rates:</t>
        </is>
      </c>
      <c r="B3" s="4" t="inlineStr">
        <is>
          <t xml:space="preserve"> </t>
        </is>
      </c>
      <c r="C3" s="4" t="inlineStr">
        <is>
          <t xml:space="preserve"> </t>
        </is>
      </c>
      <c r="D3" s="4" t="inlineStr">
        <is>
          <t xml:space="preserve"> </t>
        </is>
      </c>
    </row>
    <row r="4">
      <c r="A4" s="4" t="inlineStr">
        <is>
          <t>Projected benefit obligation</t>
        </is>
      </c>
      <c r="B4" s="13" t="n">
        <v>0.0521</v>
      </c>
      <c r="C4" s="13" t="n">
        <v>0.0556</v>
      </c>
      <c r="D4" s="13" t="n">
        <v>0.0289</v>
      </c>
    </row>
    <row r="5">
      <c r="A5" s="4" t="inlineStr">
        <is>
          <t>Service cost</t>
        </is>
      </c>
      <c r="B5" s="13" t="n">
        <v>0.054</v>
      </c>
      <c r="C5" s="13" t="n">
        <v>0.0575</v>
      </c>
      <c r="D5" s="13" t="n">
        <v>0.0329</v>
      </c>
    </row>
    <row r="6">
      <c r="A6" s="4" t="inlineStr">
        <is>
          <t>Interest cost</t>
        </is>
      </c>
      <c r="B6" s="13" t="n">
        <v>0.0515</v>
      </c>
      <c r="C6" s="13" t="n">
        <v>0.0545</v>
      </c>
      <c r="D6" s="13" t="n">
        <v>0.023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The Weighted-Average Discount Rate Assumptions Used to Determine the Projected Benefit Obligations) (Detail)</t>
        </is>
      </c>
      <c r="B1" s="2" t="inlineStr">
        <is>
          <t>Dec. 31, 2024</t>
        </is>
      </c>
      <c r="C1" s="2" t="inlineStr">
        <is>
          <t>Dec. 31, 2023</t>
        </is>
      </c>
    </row>
    <row r="2">
      <c r="A2" s="4" t="inlineStr">
        <is>
          <t>Unfunded Supplemental Benefit Plans</t>
        </is>
      </c>
      <c r="B2" s="4" t="inlineStr">
        <is>
          <t xml:space="preserve"> </t>
        </is>
      </c>
      <c r="C2" s="4" t="inlineStr">
        <is>
          <t xml:space="preserve"> </t>
        </is>
      </c>
    </row>
    <row r="3">
      <c r="A3" s="3" t="inlineStr">
        <is>
          <t>Defined Benefit Plan, Weighted Average Assumptions Used in Calculating Benefit Obligation [Abstract]</t>
        </is>
      </c>
      <c r="B3" s="4" t="inlineStr">
        <is>
          <t xml:space="preserve"> </t>
        </is>
      </c>
      <c r="C3" s="4" t="inlineStr">
        <is>
          <t xml:space="preserve"> </t>
        </is>
      </c>
    </row>
    <row r="4">
      <c r="A4" s="4" t="inlineStr">
        <is>
          <t>Defined benefit pension plans, Discount rate</t>
        </is>
      </c>
      <c r="B4" s="13" t="n">
        <v>0.0564</v>
      </c>
      <c r="C4" s="13" t="n">
        <v>0.052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Employee Benefit Plans (Benefit Payments) (Detail) $ in Millions</t>
        </is>
      </c>
      <c r="B1" s="2" t="inlineStr">
        <is>
          <t>Dec. 31, 2024 USD ($)</t>
        </is>
      </c>
    </row>
    <row r="2">
      <c r="A2" s="3" t="inlineStr">
        <is>
          <t>Defined Benefit Plan, Expected Future Benefit Payment [Abstract]</t>
        </is>
      </c>
      <c r="B2" s="4" t="inlineStr">
        <is>
          <t xml:space="preserve"> </t>
        </is>
      </c>
    </row>
    <row r="3">
      <c r="A3" s="4" t="inlineStr">
        <is>
          <t>2025</t>
        </is>
      </c>
      <c r="B3" s="7" t="n">
        <v>16.3</v>
      </c>
    </row>
    <row r="4">
      <c r="A4" s="4" t="inlineStr">
        <is>
          <t>2026</t>
        </is>
      </c>
      <c r="B4" s="6" t="n">
        <v>17</v>
      </c>
    </row>
    <row r="5">
      <c r="A5" s="4" t="inlineStr">
        <is>
          <t>2027</t>
        </is>
      </c>
      <c r="B5" s="8" t="n">
        <v>16.7</v>
      </c>
    </row>
    <row r="6">
      <c r="A6" s="4" t="inlineStr">
        <is>
          <t>2028</t>
        </is>
      </c>
      <c r="B6" s="8" t="n">
        <v>16.4</v>
      </c>
    </row>
    <row r="7">
      <c r="A7" s="4" t="inlineStr">
        <is>
          <t>2029</t>
        </is>
      </c>
      <c r="B7" s="8" t="n">
        <v>16.1</v>
      </c>
    </row>
    <row r="8">
      <c r="A8" s="4" t="inlineStr">
        <is>
          <t>Five years thereafter</t>
        </is>
      </c>
      <c r="B8" s="5" t="n">
        <v>7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We recognize the critical importance of maintaining the safety and security of our systems and data and take a holistic approach to overseeing and managing cybersecurity, which is supported by both management and our Board of Directors. The Company’s Board, the Audit Committee of the Board and management devote significant resources to cybersecurity and risk management processes to adapt to the changing cybersecurity landscape and respond to emerging threats in a timely and effective manner. Our approach to cybersecurity risk management is multi-layered and includes governance and risk, monitoring and incidence response, data security, application security, endpoint security, network security and perimeter security. The Company’s Board of Directors has delegated the primary responsibility to oversee cybersecurity matters to the Audit Committee of the Board. The Audit Committee receives quarterly reports from our Chief Information Security Officer (“CISO”) regarding cybersecurity matters. The CISO also briefs the full Board of Directors on cybersecurity matters semi-annually. The Company maintains an extensive and structured enterprise risk management (“ERM”) program encompassing senior executive leaders from all facets of its business, including operations, human resources, finance, accounting, treasury, information security, information technology, legal/regulatory, internal audit, compliance, underwriting, and real estate. As part of our ERM program, the Company maintains an Information Security Oversight Committee (“ISO Committee”) that oversees the Company’s cybersecurity program from a management perspective. The ISO Committee meets quarterly and is comprised of the Company’s Chief Executive Officer, Chief Financial Officer and Chief Legal Officer, whose relevant expertise and experience can be found in the Company’s Proxy Statement on Schedule 14A filed on April 1, 2024. The ISO Committee also includes the Co-Presidents of First American Title Insurance Company, the Vice-Chairman of our data and analytics business and the President of our international division, who bring deep operational experience specific to our businesses; the Chief Intellectual Property and Privacy Officer, who is responsible for protecting and advising on innovation, data privacy and intellectual property; and is chaired by the Company’s Chief Risk Officer, who has over 25 years of experience in risk management. The Company’s CISO and Chief Technology Officer (“CTO”) are participants on the ISO Committee. The Company’s CISO is primarily responsible for assessing and managing cybersecurity risks and threats and is responsible for developing and implementing our information security program, working closely with the ISO Committee. The CISO manages a team of cybersecurity professionals with broad experience and expertise, including in cybersecurity governance, cybersecurity threat assessments and detection, mitigation technologies, cybersecurity training, incident response, cyber forensics, insider threats and regulatory compliance. Our CISO has been with the Company for 14 years in various information security leadership roles and has over 20 years of experience in the cybersecurity field. The CISO provides regular reports to the ISO Committee that are shared with the Company’s Board of Directors. The Company’s CTO is responsible for overseeing the Company’s overall technology strategy, including integrating security considerations into all aspects of our technology development. Our CTO has over 20 years of experience in technology management roles. As part of our risk management process, the Company maintains an overall risk management program that encompasses cybersecurity, conducts security audits, annual System and Organization Controls (“SOC 2”) testing, and ongoing risk assessments using a company-wide risk framework. We also require employees with access to information systems to undertake data protection and cybersecurity training. The Company has processes in place for assessing, identifying, and managing material risks from potential cybersecurity incidents, including vulnerability identification, intrusion prevention, encryption, endpoint protection, behavior analysis, mitigation and the processes and protocols set forth in the Company’s incident response plans. Certain of our subsidiaries manage their own cybersecurity functions and coordinate with the Company’s CISO. The Company also employs systems and processes designed to oversee and identify cybersecurity threats associated with third-party vendors, including a risk assessment and rigorous evaluation of each vendor that may access, process or store highly sensitive or proprietary data or that is systematically integrated with the Company’s systems or network . In addition to our in-house cybersecurity capabilities, we engage assessors, consultants, auditors, and other third parties to assist with assessing, identifying, mitigating and managing cybersecurity risks, including the maintenance of a Security Operations Center that is co-managed between the Company and a managed security service provider (“MSSP”), which continuously reviews the Company’s network using threat intelligence from a variety of sources and reports potential incidents from users. While the Company has experienced cybersecurity threats to its data and systems, such threats have not materially affected the Company, including our business strategy, results of operations or financial condition, with the exception of an incident in the fourth quarter of 2023, as disclosed in a Current Report filed by the Company on Form 8-K on December 22, 2023, as amended on December 29, 2023 and January 12, 2024 and followed by a Current Report on Form 8-K on May 28, 2024. On June 21, 2024, the Company received a complaint, on a class action basis, relating to the incident in the fourth quarter of 2023. For additional information on cybersecurity risks we face, see Item 1A. Risk Factors of this Annual Report, which should be read in conjunction with the foregoing information.</t>
        </is>
      </c>
    </row>
    <row r="5">
      <c r="A5" s="4" t="inlineStr">
        <is>
          <t>Cybersecurity Risk Management Processes Integrated [Flag]</t>
        </is>
      </c>
      <c r="B5" s="4" t="inlineStr">
        <is>
          <t>true</t>
        </is>
      </c>
    </row>
    <row r="6">
      <c r="A6" s="4" t="inlineStr">
        <is>
          <t>Cybersecurity Risk Management Processes Integrated [Text Block]</t>
        </is>
      </c>
      <c r="B6" s="4" t="inlineStr">
        <is>
          <t>process or store highly sensitive or proprietary data or that is systematically integrated with the Company’s systems or net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Board of Directors has delegated the primary responsibility to oversee cybersecurity matters to the Audit Committee of the Board. The Audit Committee receives quarterly reports from our Chief Information Security Officer (“CISO”) regarding cybersecurity matters. The CISO also briefs the full Board of Directors on cybersecurity matters semi-annually. The Company maintains an extensive and structured enterprise risk management (“ERM”) program encompassing senior executive leaders from all facets of its business, including operations, human resources, finance, accounting, treasury, information security, information technology, legal/regulatory, internal audit, compliance, underwriting, and real estate. As part of our ERM program, the Company maintains an Information Security Oversight Committee (“ISO Committee”) that oversees the Company’s cybersecurity program from a management perspective. The ISO Committee meets quarterly and is comprised of the Company’s Chief Executive Officer, Chief Financial Officer and Chief Legal Officer, whose relevant expertise and experience can be found in the Company’s Proxy Statement on Schedule 14A filed on April 1, 2024. The ISO Committee also includes the Co-Presidents of First American Title Insurance Company, the Vice-Chairman of our data and analytics business and the President of our international division, who bring deep operational experience specific to our businesses; the Chief Intellectual Property and Privacy Officer, who is responsible for protecting and advising on innovation, data privacy and intellectual property; and is chaired by the Company’s Chief Risk Officer, who has over 25 years of experience in risk management. The Company’s CISO and Chief Technology Officer (“CTO”) are participants on the ISO Committee.</t>
        </is>
      </c>
    </row>
    <row r="11">
      <c r="A11" s="4" t="inlineStr">
        <is>
          <t>Cybersecurity Risk Process for Informing Board Committee or Subcommittee Responsible for Oversight [Text Block]</t>
        </is>
      </c>
      <c r="B11" s="4" t="inlineStr">
        <is>
          <t>The Audit Committee receives quarterly reports from our Chief Information Security Officer (“CISO”) regarding cybersecurity matters.</t>
        </is>
      </c>
    </row>
    <row r="12">
      <c r="A12" s="4" t="inlineStr">
        <is>
          <t>Cybersecurity Risk Board Committee or Subcommittee Responsible for Oversight [Text Block]</t>
        </is>
      </c>
      <c r="B12" s="4" t="inlineStr">
        <is>
          <t>The Company’s Board of Directors has delegated the primary responsibility to oversee cybersecurity matters to the Audit Committee of the Board.</t>
        </is>
      </c>
    </row>
    <row r="13">
      <c r="A13" s="4" t="inlineStr">
        <is>
          <t>Cybersecurity Risk Role of Management [Text Block]</t>
        </is>
      </c>
      <c r="B13" s="4" t="inlineStr">
        <is>
          <t>As part of our risk management process, the Company maintains an overall risk management program that encompasses cybersecurity, conducts security audits, annual System and Organization Controls (“SOC 2”) testing, and ongoing risk assessments using a company-wide risk framework. We also require employees with access to information systems to undertake data protection and cybersecurity training. The Company has processes in place for assessing, identifying, and managing material risks from potential cybersecurity incidents, including vulnerability identification, intrusion prevention, encryption, endpoint protection, behavior analysis, mitigation and the processes and protocols set forth in the Company’s incident response plans. Certain of our subsidiaries manage their own cybersecurity functions and coordinate with the Company’s CISO. The Company also employs systems and processes designed to oversee and identify cybersecurity threats associated with third-party vendors, including a risk assessment and rigorous evaluation of each vendor that may access, process or store highly sensitive or proprietary data or that is systematically integrated with the Company’s systems or network . In addition to our in-house cybersecurity capabilities, we engage assessors, consultants, auditors, and other third parties to assist with assessing, identifying, mitigating and managing cybersecurity risks, including the maintenance of a Security Operations Center that is co-managed between the Company and a managed security service provider (“MSSP”), which continuously reviews the Company’s network using threat intelligence from a variety of sources and reports potential incidents from user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CISO is primarily responsible for assessing and managing cybersecurity risks and threats and is responsible for developing and implementing our information security program, working closely with the ISO Committee. The CISO manages a team of cybersecurity professionals with broad experience and expertise, including in cybersecurity governance, cybersecurity threat assessments and detection, mitigation technologies, cybersecurity training, incident response, cyber forensics, insider threats and regulatory compliance.</t>
        </is>
      </c>
    </row>
    <row r="16">
      <c r="A16" s="4" t="inlineStr">
        <is>
          <t>Cybersecurity Risk Management Expertise of Management Responsible [Text Block]</t>
        </is>
      </c>
      <c r="B16" s="4" t="inlineStr">
        <is>
          <t>Our CISO has been with the Company for 14 years in various information security leadership roles and has over 20 years of experience in the cybersecurity field. The CISO provides regular reports to the ISO Committee that are shared with the Company’s Board of Directors.</t>
        </is>
      </c>
    </row>
    <row r="17">
      <c r="A17" s="4" t="inlineStr">
        <is>
          <t>Cybersecurity Risk Process for Informing Management or Committees Responsible [Text Block]</t>
        </is>
      </c>
      <c r="B17" s="4" t="inlineStr">
        <is>
          <t>The CISO also briefs the full Board of Directors on cybersecurity matters semi-annual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Measured on Recurring Basis (Details) - USD ($) $ in Millions</t>
        </is>
      </c>
      <c r="B1" s="2" t="inlineStr">
        <is>
          <t>Dec. 31, 2024</t>
        </is>
      </c>
      <c r="C1" s="2" t="inlineStr">
        <is>
          <t>Dec. 31, 2023</t>
        </is>
      </c>
    </row>
    <row r="2">
      <c r="A2" s="3" t="inlineStr">
        <is>
          <t>Fair Value, Assets and Liabilities Measured on Recurring Basis [Abstract]</t>
        </is>
      </c>
      <c r="B2" s="4" t="inlineStr">
        <is>
          <t xml:space="preserve"> </t>
        </is>
      </c>
      <c r="C2" s="4" t="inlineStr">
        <is>
          <t xml:space="preserve"> </t>
        </is>
      </c>
    </row>
    <row r="3">
      <c r="A3" s="4" t="inlineStr">
        <is>
          <t>Debt securities, estimated fair value</t>
        </is>
      </c>
      <c r="B3" s="7" t="n">
        <v>7265.9</v>
      </c>
      <c r="C3" s="7" t="n">
        <v>7157.5</v>
      </c>
    </row>
    <row r="4">
      <c r="A4" s="4" t="inlineStr">
        <is>
          <t>Equity securities, estimated fair value</t>
        </is>
      </c>
      <c r="B4" s="8" t="n">
        <v>386.8</v>
      </c>
      <c r="C4" s="8" t="n">
        <v>436.9</v>
      </c>
    </row>
    <row r="5">
      <c r="A5" s="4" t="inlineStr">
        <is>
          <t>Mortgage loans held for sale</t>
        </is>
      </c>
      <c r="B5" s="4" t="inlineStr">
        <is>
          <t xml:space="preserve"> </t>
        </is>
      </c>
      <c r="C5" s="8" t="n">
        <v>13.1</v>
      </c>
    </row>
    <row r="6">
      <c r="A6" s="4" t="inlineStr">
        <is>
          <t>Total assets</t>
        </is>
      </c>
      <c r="B6" s="8" t="n">
        <v>7652.7</v>
      </c>
      <c r="C6" s="8" t="n">
        <v>7607.5</v>
      </c>
    </row>
    <row r="7">
      <c r="A7" s="4" t="inlineStr">
        <is>
          <t>U.S. Treasury bonds</t>
        </is>
      </c>
      <c r="B7" s="4" t="inlineStr">
        <is>
          <t xml:space="preserve"> </t>
        </is>
      </c>
      <c r="C7" s="4" t="inlineStr">
        <is>
          <t xml:space="preserve"> </t>
        </is>
      </c>
    </row>
    <row r="8">
      <c r="A8" s="3" t="inlineStr">
        <is>
          <t>Fair Value, Assets and Liabilities Measured on Recurring Basis [Abstract]</t>
        </is>
      </c>
      <c r="B8" s="4" t="inlineStr">
        <is>
          <t xml:space="preserve"> </t>
        </is>
      </c>
      <c r="C8" s="4" t="inlineStr">
        <is>
          <t xml:space="preserve"> </t>
        </is>
      </c>
    </row>
    <row r="9">
      <c r="A9" s="4" t="inlineStr">
        <is>
          <t>Debt securities, estimated fair value</t>
        </is>
      </c>
      <c r="B9" s="8" t="n">
        <v>175.6</v>
      </c>
      <c r="C9" s="8" t="n">
        <v>199.3</v>
      </c>
    </row>
    <row r="10">
      <c r="A10" s="4" t="inlineStr">
        <is>
          <t>Municipal bonds</t>
        </is>
      </c>
      <c r="B10" s="4" t="inlineStr">
        <is>
          <t xml:space="preserve"> </t>
        </is>
      </c>
      <c r="C10" s="4" t="inlineStr">
        <is>
          <t xml:space="preserve"> </t>
        </is>
      </c>
    </row>
    <row r="11">
      <c r="A11" s="3" t="inlineStr">
        <is>
          <t>Fair Value, Assets and Liabilities Measured on Recurring Basis [Abstract]</t>
        </is>
      </c>
      <c r="B11" s="4" t="inlineStr">
        <is>
          <t xml:space="preserve"> </t>
        </is>
      </c>
      <c r="C11" s="4" t="inlineStr">
        <is>
          <t xml:space="preserve"> </t>
        </is>
      </c>
    </row>
    <row r="12">
      <c r="A12" s="4" t="inlineStr">
        <is>
          <t>Debt securities, estimated fair value</t>
        </is>
      </c>
      <c r="B12" s="8" t="n">
        <v>776.5</v>
      </c>
      <c r="C12" s="8" t="n">
        <v>1245.8</v>
      </c>
    </row>
    <row r="13">
      <c r="A13" s="4" t="inlineStr">
        <is>
          <t>Foreign government bonds</t>
        </is>
      </c>
      <c r="B13" s="4" t="inlineStr">
        <is>
          <t xml:space="preserve"> </t>
        </is>
      </c>
      <c r="C13" s="4" t="inlineStr">
        <is>
          <t xml:space="preserve"> </t>
        </is>
      </c>
    </row>
    <row r="14">
      <c r="A14" s="3" t="inlineStr">
        <is>
          <t>Fair Value, Assets and Liabilities Measured on Recurring Basis [Abstract]</t>
        </is>
      </c>
      <c r="B14" s="4" t="inlineStr">
        <is>
          <t xml:space="preserve"> </t>
        </is>
      </c>
      <c r="C14" s="4" t="inlineStr">
        <is>
          <t xml:space="preserve"> </t>
        </is>
      </c>
    </row>
    <row r="15">
      <c r="A15" s="4" t="inlineStr">
        <is>
          <t>Debt securities, estimated fair value</t>
        </is>
      </c>
      <c r="B15" s="8" t="n">
        <v>211.6</v>
      </c>
      <c r="C15" s="8" t="n">
        <v>219.3</v>
      </c>
    </row>
    <row r="16">
      <c r="A16" s="4" t="inlineStr">
        <is>
          <t>Governmental agency bonds</t>
        </is>
      </c>
      <c r="B16" s="4" t="inlineStr">
        <is>
          <t xml:space="preserve"> </t>
        </is>
      </c>
      <c r="C16" s="4" t="inlineStr">
        <is>
          <t xml:space="preserve"> </t>
        </is>
      </c>
    </row>
    <row r="17">
      <c r="A17" s="3" t="inlineStr">
        <is>
          <t>Fair Value, Assets and Liabilities Measured on Recurring Basis [Abstract]</t>
        </is>
      </c>
      <c r="B17" s="4" t="inlineStr">
        <is>
          <t xml:space="preserve"> </t>
        </is>
      </c>
      <c r="C17" s="4" t="inlineStr">
        <is>
          <t xml:space="preserve"> </t>
        </is>
      </c>
    </row>
    <row r="18">
      <c r="A18" s="4" t="inlineStr">
        <is>
          <t>Debt securities, estimated fair value</t>
        </is>
      </c>
      <c r="B18" s="8" t="n">
        <v>189.8</v>
      </c>
      <c r="C18" s="8" t="n">
        <v>195.4</v>
      </c>
    </row>
    <row r="19">
      <c r="A19" s="4" t="inlineStr">
        <is>
          <t>Governmental agency mortgage-backed securities</t>
        </is>
      </c>
      <c r="B19" s="4" t="inlineStr">
        <is>
          <t xml:space="preserve"> </t>
        </is>
      </c>
      <c r="C19" s="4" t="inlineStr">
        <is>
          <t xml:space="preserve"> </t>
        </is>
      </c>
    </row>
    <row r="20">
      <c r="A20" s="3" t="inlineStr">
        <is>
          <t>Fair Value, Assets and Liabilities Measured on Recurring Basis [Abstract]</t>
        </is>
      </c>
      <c r="B20" s="4" t="inlineStr">
        <is>
          <t xml:space="preserve"> </t>
        </is>
      </c>
      <c r="C20" s="4" t="inlineStr">
        <is>
          <t xml:space="preserve"> </t>
        </is>
      </c>
    </row>
    <row r="21">
      <c r="A21" s="4" t="inlineStr">
        <is>
          <t>Debt securities, estimated fair value</t>
        </is>
      </c>
      <c r="B21" s="8" t="n">
        <v>4502.3</v>
      </c>
      <c r="C21" s="8" t="n">
        <v>3875.7</v>
      </c>
    </row>
    <row r="22">
      <c r="A22" s="4" t="inlineStr">
        <is>
          <t>U.S. corporate debt securities</t>
        </is>
      </c>
      <c r="B22" s="4" t="inlineStr">
        <is>
          <t xml:space="preserve"> </t>
        </is>
      </c>
      <c r="C22" s="4" t="inlineStr">
        <is>
          <t xml:space="preserve"> </t>
        </is>
      </c>
    </row>
    <row r="23">
      <c r="A23" s="3" t="inlineStr">
        <is>
          <t>Fair Value, Assets and Liabilities Measured on Recurring Basis [Abstract]</t>
        </is>
      </c>
      <c r="B23" s="4" t="inlineStr">
        <is>
          <t xml:space="preserve"> </t>
        </is>
      </c>
      <c r="C23" s="4" t="inlineStr">
        <is>
          <t xml:space="preserve"> </t>
        </is>
      </c>
    </row>
    <row r="24">
      <c r="A24" s="4" t="inlineStr">
        <is>
          <t>Debt securities, estimated fair value</t>
        </is>
      </c>
      <c r="B24" s="8" t="n">
        <v>925.6</v>
      </c>
      <c r="C24" s="8" t="n">
        <v>958.4</v>
      </c>
    </row>
    <row r="25">
      <c r="A25" s="4" t="inlineStr">
        <is>
          <t>Foreign corporate debt securities</t>
        </is>
      </c>
      <c r="B25" s="4" t="inlineStr">
        <is>
          <t xml:space="preserve"> </t>
        </is>
      </c>
      <c r="C25" s="4" t="inlineStr">
        <is>
          <t xml:space="preserve"> </t>
        </is>
      </c>
    </row>
    <row r="26">
      <c r="A26" s="3" t="inlineStr">
        <is>
          <t>Fair Value, Assets and Liabilities Measured on Recurring Basis [Abstract]</t>
        </is>
      </c>
      <c r="B26" s="4" t="inlineStr">
        <is>
          <t xml:space="preserve"> </t>
        </is>
      </c>
      <c r="C26" s="4" t="inlineStr">
        <is>
          <t xml:space="preserve"> </t>
        </is>
      </c>
    </row>
    <row r="27">
      <c r="A27" s="4" t="inlineStr">
        <is>
          <t>Debt securities, estimated fair value</t>
        </is>
      </c>
      <c r="B27" s="8" t="n">
        <v>484.5</v>
      </c>
      <c r="C27" s="8" t="n">
        <v>463.6</v>
      </c>
    </row>
    <row r="28">
      <c r="A28" s="4" t="inlineStr">
        <is>
          <t>Common Stock</t>
        </is>
      </c>
      <c r="B28" s="4" t="inlineStr">
        <is>
          <t xml:space="preserve"> </t>
        </is>
      </c>
      <c r="C28" s="4" t="inlineStr">
        <is>
          <t xml:space="preserve"> </t>
        </is>
      </c>
    </row>
    <row r="29">
      <c r="A29" s="3" t="inlineStr">
        <is>
          <t>Fair Value, Assets and Liabilities Measured on Recurring Basis [Abstract]</t>
        </is>
      </c>
      <c r="B29" s="4" t="inlineStr">
        <is>
          <t xml:space="preserve"> </t>
        </is>
      </c>
      <c r="C29" s="4" t="inlineStr">
        <is>
          <t xml:space="preserve"> </t>
        </is>
      </c>
    </row>
    <row r="30">
      <c r="A30" s="4" t="inlineStr">
        <is>
          <t>Equity securities, estimated fair value</t>
        </is>
      </c>
      <c r="B30" s="8" t="n">
        <v>374.7</v>
      </c>
      <c r="C30" s="8" t="n">
        <v>424.5</v>
      </c>
    </row>
    <row r="31">
      <c r="A31" s="4" t="inlineStr">
        <is>
          <t>Preferred Stock</t>
        </is>
      </c>
      <c r="B31" s="4" t="inlineStr">
        <is>
          <t xml:space="preserve"> </t>
        </is>
      </c>
      <c r="C31" s="4" t="inlineStr">
        <is>
          <t xml:space="preserve"> </t>
        </is>
      </c>
    </row>
    <row r="32">
      <c r="A32" s="3" t="inlineStr">
        <is>
          <t>Fair Value, Assets and Liabilities Measured on Recurring Basis [Abstract]</t>
        </is>
      </c>
      <c r="B32" s="4" t="inlineStr">
        <is>
          <t xml:space="preserve"> </t>
        </is>
      </c>
      <c r="C32" s="4" t="inlineStr">
        <is>
          <t xml:space="preserve"> </t>
        </is>
      </c>
    </row>
    <row r="33">
      <c r="A33" s="4" t="inlineStr">
        <is>
          <t>Equity securities, estimated fair value</t>
        </is>
      </c>
      <c r="B33" s="8" t="n">
        <v>12.1</v>
      </c>
      <c r="C33" s="8" t="n">
        <v>12.4</v>
      </c>
    </row>
    <row r="34">
      <c r="A34" s="4" t="inlineStr">
        <is>
          <t>Level 1</t>
        </is>
      </c>
      <c r="B34" s="4" t="inlineStr">
        <is>
          <t xml:space="preserve"> </t>
        </is>
      </c>
      <c r="C34" s="4" t="inlineStr">
        <is>
          <t xml:space="preserve"> </t>
        </is>
      </c>
    </row>
    <row r="35">
      <c r="A35" s="3" t="inlineStr">
        <is>
          <t>Fair Value, Assets and Liabilities Measured on Recurring Basis [Abstract]</t>
        </is>
      </c>
      <c r="B35" s="4" t="inlineStr">
        <is>
          <t xml:space="preserve"> </t>
        </is>
      </c>
      <c r="C35" s="4" t="inlineStr">
        <is>
          <t xml:space="preserve"> </t>
        </is>
      </c>
    </row>
    <row r="36">
      <c r="A36" s="4" t="inlineStr">
        <is>
          <t>Debt securities, estimated fair value</t>
        </is>
      </c>
      <c r="B36" s="6" t="n">
        <v>0</v>
      </c>
      <c r="C36" s="6" t="n">
        <v>0</v>
      </c>
    </row>
    <row r="37">
      <c r="A37" s="4" t="inlineStr">
        <is>
          <t>Equity securities, estimated fair value</t>
        </is>
      </c>
      <c r="B37" s="8" t="n">
        <v>386.8</v>
      </c>
      <c r="C37" s="8" t="n">
        <v>436.9</v>
      </c>
    </row>
    <row r="38">
      <c r="A38" s="4" t="inlineStr">
        <is>
          <t>Mortgage loans held for sale</t>
        </is>
      </c>
      <c r="B38" s="4" t="inlineStr">
        <is>
          <t xml:space="preserve"> </t>
        </is>
      </c>
      <c r="C38" s="6" t="n">
        <v>0</v>
      </c>
    </row>
    <row r="39">
      <c r="A39" s="4" t="inlineStr">
        <is>
          <t>Total assets</t>
        </is>
      </c>
      <c r="B39" s="8" t="n">
        <v>386.8</v>
      </c>
      <c r="C39" s="8" t="n">
        <v>436.9</v>
      </c>
    </row>
    <row r="40">
      <c r="A40" s="4" t="inlineStr">
        <is>
          <t>Level 1 | U.S. Treasury bonds</t>
        </is>
      </c>
      <c r="B40" s="4" t="inlineStr">
        <is>
          <t xml:space="preserve"> </t>
        </is>
      </c>
      <c r="C40" s="4" t="inlineStr">
        <is>
          <t xml:space="preserve"> </t>
        </is>
      </c>
    </row>
    <row r="41">
      <c r="A41" s="3" t="inlineStr">
        <is>
          <t>Fair Value, Assets and Liabilities Measured on Recurring Basis [Abstract]</t>
        </is>
      </c>
      <c r="B41" s="4" t="inlineStr">
        <is>
          <t xml:space="preserve"> </t>
        </is>
      </c>
      <c r="C41" s="4" t="inlineStr">
        <is>
          <t xml:space="preserve"> </t>
        </is>
      </c>
    </row>
    <row r="42">
      <c r="A42" s="4" t="inlineStr">
        <is>
          <t>Debt securities, estimated fair value</t>
        </is>
      </c>
      <c r="B42" s="6" t="n">
        <v>0</v>
      </c>
      <c r="C42" s="6" t="n">
        <v>0</v>
      </c>
    </row>
    <row r="43">
      <c r="A43" s="4" t="inlineStr">
        <is>
          <t>Level 1 | Municipal bonds</t>
        </is>
      </c>
      <c r="B43" s="4" t="inlineStr">
        <is>
          <t xml:space="preserve"> </t>
        </is>
      </c>
      <c r="C43" s="4" t="inlineStr">
        <is>
          <t xml:space="preserve"> </t>
        </is>
      </c>
    </row>
    <row r="44">
      <c r="A44" s="3" t="inlineStr">
        <is>
          <t>Fair Value, Assets and Liabilities Measured on Recurring Basis [Abstract]</t>
        </is>
      </c>
      <c r="B44" s="4" t="inlineStr">
        <is>
          <t xml:space="preserve"> </t>
        </is>
      </c>
      <c r="C44" s="4" t="inlineStr">
        <is>
          <t xml:space="preserve"> </t>
        </is>
      </c>
    </row>
    <row r="45">
      <c r="A45" s="4" t="inlineStr">
        <is>
          <t>Debt securities, estimated fair value</t>
        </is>
      </c>
      <c r="B45" s="6" t="n">
        <v>0</v>
      </c>
      <c r="C45" s="6" t="n">
        <v>0</v>
      </c>
    </row>
    <row r="46">
      <c r="A46" s="4" t="inlineStr">
        <is>
          <t>Level 1 | Foreign government bonds</t>
        </is>
      </c>
      <c r="B46" s="4" t="inlineStr">
        <is>
          <t xml:space="preserve"> </t>
        </is>
      </c>
      <c r="C46" s="4" t="inlineStr">
        <is>
          <t xml:space="preserve"> </t>
        </is>
      </c>
    </row>
    <row r="47">
      <c r="A47" s="3" t="inlineStr">
        <is>
          <t>Fair Value, Assets and Liabilities Measured on Recurring Basis [Abstract]</t>
        </is>
      </c>
      <c r="B47" s="4" t="inlineStr">
        <is>
          <t xml:space="preserve"> </t>
        </is>
      </c>
      <c r="C47" s="4" t="inlineStr">
        <is>
          <t xml:space="preserve"> </t>
        </is>
      </c>
    </row>
    <row r="48">
      <c r="A48" s="4" t="inlineStr">
        <is>
          <t>Debt securities, estimated fair value</t>
        </is>
      </c>
      <c r="B48" s="6" t="n">
        <v>0</v>
      </c>
      <c r="C48" s="6" t="n">
        <v>0</v>
      </c>
    </row>
    <row r="49">
      <c r="A49" s="4" t="inlineStr">
        <is>
          <t>Level 1 | Governmental agency bonds</t>
        </is>
      </c>
      <c r="B49" s="4" t="inlineStr">
        <is>
          <t xml:space="preserve"> </t>
        </is>
      </c>
      <c r="C49" s="4" t="inlineStr">
        <is>
          <t xml:space="preserve"> </t>
        </is>
      </c>
    </row>
    <row r="50">
      <c r="A50" s="3" t="inlineStr">
        <is>
          <t>Fair Value, Assets and Liabilities Measured on Recurring Basis [Abstract]</t>
        </is>
      </c>
      <c r="B50" s="4" t="inlineStr">
        <is>
          <t xml:space="preserve"> </t>
        </is>
      </c>
      <c r="C50" s="4" t="inlineStr">
        <is>
          <t xml:space="preserve"> </t>
        </is>
      </c>
    </row>
    <row r="51">
      <c r="A51" s="4" t="inlineStr">
        <is>
          <t>Debt securities, estimated fair value</t>
        </is>
      </c>
      <c r="B51" s="6" t="n">
        <v>0</v>
      </c>
      <c r="C51" s="6" t="n">
        <v>0</v>
      </c>
    </row>
    <row r="52">
      <c r="A52" s="4" t="inlineStr">
        <is>
          <t>Level 1 | Governmental agency mortgage-backed securities</t>
        </is>
      </c>
      <c r="B52" s="4" t="inlineStr">
        <is>
          <t xml:space="preserve"> </t>
        </is>
      </c>
      <c r="C52" s="4" t="inlineStr">
        <is>
          <t xml:space="preserve"> </t>
        </is>
      </c>
    </row>
    <row r="53">
      <c r="A53" s="3" t="inlineStr">
        <is>
          <t>Fair Value, Assets and Liabilities Measured on Recurring Basis [Abstract]</t>
        </is>
      </c>
      <c r="B53" s="4" t="inlineStr">
        <is>
          <t xml:space="preserve"> </t>
        </is>
      </c>
      <c r="C53" s="4" t="inlineStr">
        <is>
          <t xml:space="preserve"> </t>
        </is>
      </c>
    </row>
    <row r="54">
      <c r="A54" s="4" t="inlineStr">
        <is>
          <t>Debt securities, estimated fair value</t>
        </is>
      </c>
      <c r="B54" s="6" t="n">
        <v>0</v>
      </c>
      <c r="C54" s="6" t="n">
        <v>0</v>
      </c>
    </row>
    <row r="55">
      <c r="A55" s="4" t="inlineStr">
        <is>
          <t>Level 1 | U.S. corporate debt securities</t>
        </is>
      </c>
      <c r="B55" s="4" t="inlineStr">
        <is>
          <t xml:space="preserve"> </t>
        </is>
      </c>
      <c r="C55" s="4" t="inlineStr">
        <is>
          <t xml:space="preserve"> </t>
        </is>
      </c>
    </row>
    <row r="56">
      <c r="A56" s="3" t="inlineStr">
        <is>
          <t>Fair Value, Assets and Liabilities Measured on Recurring Basis [Abstract]</t>
        </is>
      </c>
      <c r="B56" s="4" t="inlineStr">
        <is>
          <t xml:space="preserve"> </t>
        </is>
      </c>
      <c r="C56" s="4" t="inlineStr">
        <is>
          <t xml:space="preserve"> </t>
        </is>
      </c>
    </row>
    <row r="57">
      <c r="A57" s="4" t="inlineStr">
        <is>
          <t>Debt securities, estimated fair value</t>
        </is>
      </c>
      <c r="B57" s="6" t="n">
        <v>0</v>
      </c>
      <c r="C57" s="6" t="n">
        <v>0</v>
      </c>
    </row>
    <row r="58">
      <c r="A58" s="4" t="inlineStr">
        <is>
          <t>Level 1 | Foreign corporate debt securities</t>
        </is>
      </c>
      <c r="B58" s="4" t="inlineStr">
        <is>
          <t xml:space="preserve"> </t>
        </is>
      </c>
      <c r="C58" s="4" t="inlineStr">
        <is>
          <t xml:space="preserve"> </t>
        </is>
      </c>
    </row>
    <row r="59">
      <c r="A59" s="3" t="inlineStr">
        <is>
          <t>Fair Value, Assets and Liabilities Measured on Recurring Basis [Abstract]</t>
        </is>
      </c>
      <c r="B59" s="4" t="inlineStr">
        <is>
          <t xml:space="preserve"> </t>
        </is>
      </c>
      <c r="C59" s="4" t="inlineStr">
        <is>
          <t xml:space="preserve"> </t>
        </is>
      </c>
    </row>
    <row r="60">
      <c r="A60" s="4" t="inlineStr">
        <is>
          <t>Debt securities, estimated fair value</t>
        </is>
      </c>
      <c r="B60" s="6" t="n">
        <v>0</v>
      </c>
      <c r="C60" s="6" t="n">
        <v>0</v>
      </c>
    </row>
    <row r="61">
      <c r="A61" s="4" t="inlineStr">
        <is>
          <t>Level 1 | Common Stock</t>
        </is>
      </c>
      <c r="B61" s="4" t="inlineStr">
        <is>
          <t xml:space="preserve"> </t>
        </is>
      </c>
      <c r="C61" s="4" t="inlineStr">
        <is>
          <t xml:space="preserve"> </t>
        </is>
      </c>
    </row>
    <row r="62">
      <c r="A62" s="3" t="inlineStr">
        <is>
          <t>Fair Value, Assets and Liabilities Measured on Recurring Basis [Abstract]</t>
        </is>
      </c>
      <c r="B62" s="4" t="inlineStr">
        <is>
          <t xml:space="preserve"> </t>
        </is>
      </c>
      <c r="C62" s="4" t="inlineStr">
        <is>
          <t xml:space="preserve"> </t>
        </is>
      </c>
    </row>
    <row r="63">
      <c r="A63" s="4" t="inlineStr">
        <is>
          <t>Equity securities, estimated fair value</t>
        </is>
      </c>
      <c r="B63" s="8" t="n">
        <v>374.7</v>
      </c>
      <c r="C63" s="8" t="n">
        <v>424.5</v>
      </c>
    </row>
    <row r="64">
      <c r="A64" s="4" t="inlineStr">
        <is>
          <t>Level 1 | Preferred Stock</t>
        </is>
      </c>
      <c r="B64" s="4" t="inlineStr">
        <is>
          <t xml:space="preserve"> </t>
        </is>
      </c>
      <c r="C64" s="4" t="inlineStr">
        <is>
          <t xml:space="preserve"> </t>
        </is>
      </c>
    </row>
    <row r="65">
      <c r="A65" s="3" t="inlineStr">
        <is>
          <t>Fair Value, Assets and Liabilities Measured on Recurring Basis [Abstract]</t>
        </is>
      </c>
      <c r="B65" s="4" t="inlineStr">
        <is>
          <t xml:space="preserve"> </t>
        </is>
      </c>
      <c r="C65" s="4" t="inlineStr">
        <is>
          <t xml:space="preserve"> </t>
        </is>
      </c>
    </row>
    <row r="66">
      <c r="A66" s="4" t="inlineStr">
        <is>
          <t>Equity securities, estimated fair value</t>
        </is>
      </c>
      <c r="B66" s="8" t="n">
        <v>12.1</v>
      </c>
      <c r="C66" s="8" t="n">
        <v>12.4</v>
      </c>
    </row>
    <row r="67">
      <c r="A67" s="4" t="inlineStr">
        <is>
          <t>Level 2</t>
        </is>
      </c>
      <c r="B67" s="4" t="inlineStr">
        <is>
          <t xml:space="preserve"> </t>
        </is>
      </c>
      <c r="C67" s="4" t="inlineStr">
        <is>
          <t xml:space="preserve"> </t>
        </is>
      </c>
    </row>
    <row r="68">
      <c r="A68" s="3" t="inlineStr">
        <is>
          <t>Fair Value, Assets and Liabilities Measured on Recurring Basis [Abstract]</t>
        </is>
      </c>
      <c r="B68" s="4" t="inlineStr">
        <is>
          <t xml:space="preserve"> </t>
        </is>
      </c>
      <c r="C68" s="4" t="inlineStr">
        <is>
          <t xml:space="preserve"> </t>
        </is>
      </c>
    </row>
    <row r="69">
      <c r="A69" s="4" t="inlineStr">
        <is>
          <t>Debt securities, estimated fair value</t>
        </is>
      </c>
      <c r="B69" s="8" t="n">
        <v>7265.9</v>
      </c>
      <c r="C69" s="8" t="n">
        <v>7157.5</v>
      </c>
    </row>
    <row r="70">
      <c r="A70" s="4" t="inlineStr">
        <is>
          <t>Equity securities, estimated fair value</t>
        </is>
      </c>
      <c r="B70" s="6" t="n">
        <v>0</v>
      </c>
      <c r="C70" s="6" t="n">
        <v>0</v>
      </c>
    </row>
    <row r="71">
      <c r="A71" s="4" t="inlineStr">
        <is>
          <t>Mortgage loans held for sale</t>
        </is>
      </c>
      <c r="B71" s="4" t="inlineStr">
        <is>
          <t xml:space="preserve"> </t>
        </is>
      </c>
      <c r="C71" s="8" t="n">
        <v>11.8</v>
      </c>
    </row>
    <row r="72">
      <c r="A72" s="4" t="inlineStr">
        <is>
          <t>Total assets</t>
        </is>
      </c>
      <c r="B72" s="8" t="n">
        <v>7265.9</v>
      </c>
      <c r="C72" s="8" t="n">
        <v>7169.3</v>
      </c>
    </row>
    <row r="73">
      <c r="A73" s="4" t="inlineStr">
        <is>
          <t>Level 2 | U.S. Treasury bonds</t>
        </is>
      </c>
      <c r="B73" s="4" t="inlineStr">
        <is>
          <t xml:space="preserve"> </t>
        </is>
      </c>
      <c r="C73" s="4" t="inlineStr">
        <is>
          <t xml:space="preserve"> </t>
        </is>
      </c>
    </row>
    <row r="74">
      <c r="A74" s="3" t="inlineStr">
        <is>
          <t>Fair Value, Assets and Liabilities Measured on Recurring Basis [Abstract]</t>
        </is>
      </c>
      <c r="B74" s="4" t="inlineStr">
        <is>
          <t xml:space="preserve"> </t>
        </is>
      </c>
      <c r="C74" s="4" t="inlineStr">
        <is>
          <t xml:space="preserve"> </t>
        </is>
      </c>
    </row>
    <row r="75">
      <c r="A75" s="4" t="inlineStr">
        <is>
          <t>Debt securities, estimated fair value</t>
        </is>
      </c>
      <c r="B75" s="8" t="n">
        <v>175.6</v>
      </c>
      <c r="C75" s="8" t="n">
        <v>199.3</v>
      </c>
    </row>
    <row r="76">
      <c r="A76" s="4" t="inlineStr">
        <is>
          <t>Level 2 | Municipal bonds</t>
        </is>
      </c>
      <c r="B76" s="4" t="inlineStr">
        <is>
          <t xml:space="preserve"> </t>
        </is>
      </c>
      <c r="C76" s="4" t="inlineStr">
        <is>
          <t xml:space="preserve"> </t>
        </is>
      </c>
    </row>
    <row r="77">
      <c r="A77" s="3" t="inlineStr">
        <is>
          <t>Fair Value, Assets and Liabilities Measured on Recurring Basis [Abstract]</t>
        </is>
      </c>
      <c r="B77" s="4" t="inlineStr">
        <is>
          <t xml:space="preserve"> </t>
        </is>
      </c>
      <c r="C77" s="4" t="inlineStr">
        <is>
          <t xml:space="preserve"> </t>
        </is>
      </c>
    </row>
    <row r="78">
      <c r="A78" s="4" t="inlineStr">
        <is>
          <t>Debt securities, estimated fair value</t>
        </is>
      </c>
      <c r="B78" s="8" t="n">
        <v>776.5</v>
      </c>
      <c r="C78" s="8" t="n">
        <v>1245.8</v>
      </c>
    </row>
    <row r="79">
      <c r="A79" s="4" t="inlineStr">
        <is>
          <t>Level 2 | Foreign government bonds</t>
        </is>
      </c>
      <c r="B79" s="4" t="inlineStr">
        <is>
          <t xml:space="preserve"> </t>
        </is>
      </c>
      <c r="C79" s="4" t="inlineStr">
        <is>
          <t xml:space="preserve"> </t>
        </is>
      </c>
    </row>
    <row r="80">
      <c r="A80" s="3" t="inlineStr">
        <is>
          <t>Fair Value, Assets and Liabilities Measured on Recurring Basis [Abstract]</t>
        </is>
      </c>
      <c r="B80" s="4" t="inlineStr">
        <is>
          <t xml:space="preserve"> </t>
        </is>
      </c>
      <c r="C80" s="4" t="inlineStr">
        <is>
          <t xml:space="preserve"> </t>
        </is>
      </c>
    </row>
    <row r="81">
      <c r="A81" s="4" t="inlineStr">
        <is>
          <t>Debt securities, estimated fair value</t>
        </is>
      </c>
      <c r="B81" s="8" t="n">
        <v>211.6</v>
      </c>
      <c r="C81" s="8" t="n">
        <v>219.3</v>
      </c>
    </row>
    <row r="82">
      <c r="A82" s="4" t="inlineStr">
        <is>
          <t>Level 2 | Governmental agency bonds</t>
        </is>
      </c>
      <c r="B82" s="4" t="inlineStr">
        <is>
          <t xml:space="preserve"> </t>
        </is>
      </c>
      <c r="C82" s="4" t="inlineStr">
        <is>
          <t xml:space="preserve"> </t>
        </is>
      </c>
    </row>
    <row r="83">
      <c r="A83" s="3" t="inlineStr">
        <is>
          <t>Fair Value, Assets and Liabilities Measured on Recurring Basis [Abstract]</t>
        </is>
      </c>
      <c r="B83" s="4" t="inlineStr">
        <is>
          <t xml:space="preserve"> </t>
        </is>
      </c>
      <c r="C83" s="4" t="inlineStr">
        <is>
          <t xml:space="preserve"> </t>
        </is>
      </c>
    </row>
    <row r="84">
      <c r="A84" s="4" t="inlineStr">
        <is>
          <t>Debt securities, estimated fair value</t>
        </is>
      </c>
      <c r="B84" s="8" t="n">
        <v>189.8</v>
      </c>
      <c r="C84" s="8" t="n">
        <v>195.4</v>
      </c>
    </row>
    <row r="85">
      <c r="A85" s="4" t="inlineStr">
        <is>
          <t>Level 2 | Governmental agency mortgage-backed securities</t>
        </is>
      </c>
      <c r="B85" s="4" t="inlineStr">
        <is>
          <t xml:space="preserve"> </t>
        </is>
      </c>
      <c r="C85" s="4" t="inlineStr">
        <is>
          <t xml:space="preserve"> </t>
        </is>
      </c>
    </row>
    <row r="86">
      <c r="A86" s="3" t="inlineStr">
        <is>
          <t>Fair Value, Assets and Liabilities Measured on Recurring Basis [Abstract]</t>
        </is>
      </c>
      <c r="B86" s="4" t="inlineStr">
        <is>
          <t xml:space="preserve"> </t>
        </is>
      </c>
      <c r="C86" s="4" t="inlineStr">
        <is>
          <t xml:space="preserve"> </t>
        </is>
      </c>
    </row>
    <row r="87">
      <c r="A87" s="4" t="inlineStr">
        <is>
          <t>Debt securities, estimated fair value</t>
        </is>
      </c>
      <c r="B87" s="8" t="n">
        <v>4502.3</v>
      </c>
      <c r="C87" s="8" t="n">
        <v>3875.7</v>
      </c>
    </row>
    <row r="88">
      <c r="A88" s="4" t="inlineStr">
        <is>
          <t>Level 2 | U.S. corporate debt securities</t>
        </is>
      </c>
      <c r="B88" s="4" t="inlineStr">
        <is>
          <t xml:space="preserve"> </t>
        </is>
      </c>
      <c r="C88" s="4" t="inlineStr">
        <is>
          <t xml:space="preserve"> </t>
        </is>
      </c>
    </row>
    <row r="89">
      <c r="A89" s="3" t="inlineStr">
        <is>
          <t>Fair Value, Assets and Liabilities Measured on Recurring Basis [Abstract]</t>
        </is>
      </c>
      <c r="B89" s="4" t="inlineStr">
        <is>
          <t xml:space="preserve"> </t>
        </is>
      </c>
      <c r="C89" s="4" t="inlineStr">
        <is>
          <t xml:space="preserve"> </t>
        </is>
      </c>
    </row>
    <row r="90">
      <c r="A90" s="4" t="inlineStr">
        <is>
          <t>Debt securities, estimated fair value</t>
        </is>
      </c>
      <c r="B90" s="8" t="n">
        <v>925.6</v>
      </c>
      <c r="C90" s="8" t="n">
        <v>958.4</v>
      </c>
    </row>
    <row r="91">
      <c r="A91" s="4" t="inlineStr">
        <is>
          <t>Level 2 | Foreign corporate debt securities</t>
        </is>
      </c>
      <c r="B91" s="4" t="inlineStr">
        <is>
          <t xml:space="preserve"> </t>
        </is>
      </c>
      <c r="C91" s="4" t="inlineStr">
        <is>
          <t xml:space="preserve"> </t>
        </is>
      </c>
    </row>
    <row r="92">
      <c r="A92" s="3" t="inlineStr">
        <is>
          <t>Fair Value, Assets and Liabilities Measured on Recurring Basis [Abstract]</t>
        </is>
      </c>
      <c r="B92" s="4" t="inlineStr">
        <is>
          <t xml:space="preserve"> </t>
        </is>
      </c>
      <c r="C92" s="4" t="inlineStr">
        <is>
          <t xml:space="preserve"> </t>
        </is>
      </c>
    </row>
    <row r="93">
      <c r="A93" s="4" t="inlineStr">
        <is>
          <t>Debt securities, estimated fair value</t>
        </is>
      </c>
      <c r="B93" s="8" t="n">
        <v>484.5</v>
      </c>
      <c r="C93" s="8" t="n">
        <v>463.6</v>
      </c>
    </row>
    <row r="94">
      <c r="A94" s="4" t="inlineStr">
        <is>
          <t>Level 2 | Common Stock</t>
        </is>
      </c>
      <c r="B94" s="4" t="inlineStr">
        <is>
          <t xml:space="preserve"> </t>
        </is>
      </c>
      <c r="C94" s="4" t="inlineStr">
        <is>
          <t xml:space="preserve"> </t>
        </is>
      </c>
    </row>
    <row r="95">
      <c r="A95" s="3" t="inlineStr">
        <is>
          <t>Fair Value, Assets and Liabilities Measured on Recurring Basis [Abstract]</t>
        </is>
      </c>
      <c r="B95" s="4" t="inlineStr">
        <is>
          <t xml:space="preserve"> </t>
        </is>
      </c>
      <c r="C95" s="4" t="inlineStr">
        <is>
          <t xml:space="preserve"> </t>
        </is>
      </c>
    </row>
    <row r="96">
      <c r="A96" s="4" t="inlineStr">
        <is>
          <t>Equity securities, estimated fair value</t>
        </is>
      </c>
      <c r="B96" s="6" t="n">
        <v>0</v>
      </c>
      <c r="C96" s="6" t="n">
        <v>0</v>
      </c>
    </row>
    <row r="97">
      <c r="A97" s="4" t="inlineStr">
        <is>
          <t>Level 2 | Preferred Stock</t>
        </is>
      </c>
      <c r="B97" s="4" t="inlineStr">
        <is>
          <t xml:space="preserve"> </t>
        </is>
      </c>
      <c r="C97" s="4" t="inlineStr">
        <is>
          <t xml:space="preserve"> </t>
        </is>
      </c>
    </row>
    <row r="98">
      <c r="A98" s="3" t="inlineStr">
        <is>
          <t>Fair Value, Assets and Liabilities Measured on Recurring Basis [Abstract]</t>
        </is>
      </c>
      <c r="B98" s="4" t="inlineStr">
        <is>
          <t xml:space="preserve"> </t>
        </is>
      </c>
      <c r="C98" s="4" t="inlineStr">
        <is>
          <t xml:space="preserve"> </t>
        </is>
      </c>
    </row>
    <row r="99">
      <c r="A99" s="4" t="inlineStr">
        <is>
          <t>Equity securities, estimated fair value</t>
        </is>
      </c>
      <c r="B99" s="6" t="n">
        <v>0</v>
      </c>
      <c r="C99" s="6" t="n">
        <v>0</v>
      </c>
    </row>
    <row r="100">
      <c r="A100" s="4" t="inlineStr">
        <is>
          <t>Level 3</t>
        </is>
      </c>
      <c r="B100" s="4" t="inlineStr">
        <is>
          <t xml:space="preserve"> </t>
        </is>
      </c>
      <c r="C100" s="4" t="inlineStr">
        <is>
          <t xml:space="preserve"> </t>
        </is>
      </c>
    </row>
    <row r="101">
      <c r="A101" s="3" t="inlineStr">
        <is>
          <t>Fair Value, Assets and Liabilities Measured on Recurring Basis [Abstract]</t>
        </is>
      </c>
      <c r="B101" s="4" t="inlineStr">
        <is>
          <t xml:space="preserve"> </t>
        </is>
      </c>
      <c r="C101" s="4" t="inlineStr">
        <is>
          <t xml:space="preserve"> </t>
        </is>
      </c>
    </row>
    <row r="102">
      <c r="A102" s="4" t="inlineStr">
        <is>
          <t>Debt securities, estimated fair value</t>
        </is>
      </c>
      <c r="B102" s="6" t="n">
        <v>0</v>
      </c>
      <c r="C102" s="6" t="n">
        <v>0</v>
      </c>
    </row>
    <row r="103">
      <c r="A103" s="4" t="inlineStr">
        <is>
          <t>Equity securities, estimated fair value</t>
        </is>
      </c>
      <c r="B103" s="6" t="n">
        <v>0</v>
      </c>
      <c r="C103" s="6" t="n">
        <v>0</v>
      </c>
    </row>
    <row r="104">
      <c r="A104" s="4" t="inlineStr">
        <is>
          <t>Mortgage loans held for sale</t>
        </is>
      </c>
      <c r="B104" s="4" t="inlineStr">
        <is>
          <t xml:space="preserve"> </t>
        </is>
      </c>
      <c r="C104" s="8" t="n">
        <v>1.3</v>
      </c>
    </row>
    <row r="105">
      <c r="A105" s="4" t="inlineStr">
        <is>
          <t>Total assets</t>
        </is>
      </c>
      <c r="B105" s="6" t="n">
        <v>0</v>
      </c>
      <c r="C105" s="8" t="n">
        <v>1.3</v>
      </c>
    </row>
    <row r="106">
      <c r="A106" s="4" t="inlineStr">
        <is>
          <t>Level 3 | U.S. Treasury bonds</t>
        </is>
      </c>
      <c r="B106" s="4" t="inlineStr">
        <is>
          <t xml:space="preserve"> </t>
        </is>
      </c>
      <c r="C106" s="4" t="inlineStr">
        <is>
          <t xml:space="preserve"> </t>
        </is>
      </c>
    </row>
    <row r="107">
      <c r="A107" s="3" t="inlineStr">
        <is>
          <t>Fair Value, Assets and Liabilities Measured on Recurring Basis [Abstract]</t>
        </is>
      </c>
      <c r="B107" s="4" t="inlineStr">
        <is>
          <t xml:space="preserve"> </t>
        </is>
      </c>
      <c r="C107" s="4" t="inlineStr">
        <is>
          <t xml:space="preserve"> </t>
        </is>
      </c>
    </row>
    <row r="108">
      <c r="A108" s="4" t="inlineStr">
        <is>
          <t>Debt securities, estimated fair value</t>
        </is>
      </c>
      <c r="B108" s="6" t="n">
        <v>0</v>
      </c>
      <c r="C108" s="6" t="n">
        <v>0</v>
      </c>
    </row>
    <row r="109">
      <c r="A109" s="4" t="inlineStr">
        <is>
          <t>Level 3 | Municipal bonds</t>
        </is>
      </c>
      <c r="B109" s="4" t="inlineStr">
        <is>
          <t xml:space="preserve"> </t>
        </is>
      </c>
      <c r="C109" s="4" t="inlineStr">
        <is>
          <t xml:space="preserve"> </t>
        </is>
      </c>
    </row>
    <row r="110">
      <c r="A110" s="3" t="inlineStr">
        <is>
          <t>Fair Value, Assets and Liabilities Measured on Recurring Basis [Abstract]</t>
        </is>
      </c>
      <c r="B110" s="4" t="inlineStr">
        <is>
          <t xml:space="preserve"> </t>
        </is>
      </c>
      <c r="C110" s="4" t="inlineStr">
        <is>
          <t xml:space="preserve"> </t>
        </is>
      </c>
    </row>
    <row r="111">
      <c r="A111" s="4" t="inlineStr">
        <is>
          <t>Debt securities, estimated fair value</t>
        </is>
      </c>
      <c r="B111" s="6" t="n">
        <v>0</v>
      </c>
      <c r="C111" s="6" t="n">
        <v>0</v>
      </c>
    </row>
    <row r="112">
      <c r="A112" s="4" t="inlineStr">
        <is>
          <t>Level 3 | Foreign government bonds</t>
        </is>
      </c>
      <c r="B112" s="4" t="inlineStr">
        <is>
          <t xml:space="preserve"> </t>
        </is>
      </c>
      <c r="C112" s="4" t="inlineStr">
        <is>
          <t xml:space="preserve"> </t>
        </is>
      </c>
    </row>
    <row r="113">
      <c r="A113" s="3" t="inlineStr">
        <is>
          <t>Fair Value, Assets and Liabilities Measured on Recurring Basis [Abstract]</t>
        </is>
      </c>
      <c r="B113" s="4" t="inlineStr">
        <is>
          <t xml:space="preserve"> </t>
        </is>
      </c>
      <c r="C113" s="4" t="inlineStr">
        <is>
          <t xml:space="preserve"> </t>
        </is>
      </c>
    </row>
    <row r="114">
      <c r="A114" s="4" t="inlineStr">
        <is>
          <t>Debt securities, estimated fair value</t>
        </is>
      </c>
      <c r="B114" s="6" t="n">
        <v>0</v>
      </c>
      <c r="C114" s="6" t="n">
        <v>0</v>
      </c>
    </row>
    <row r="115">
      <c r="A115" s="4" t="inlineStr">
        <is>
          <t>Level 3 | Governmental agency bonds</t>
        </is>
      </c>
      <c r="B115" s="4" t="inlineStr">
        <is>
          <t xml:space="preserve"> </t>
        </is>
      </c>
      <c r="C115" s="4" t="inlineStr">
        <is>
          <t xml:space="preserve"> </t>
        </is>
      </c>
    </row>
    <row r="116">
      <c r="A116" s="3" t="inlineStr">
        <is>
          <t>Fair Value, Assets and Liabilities Measured on Recurring Basis [Abstract]</t>
        </is>
      </c>
      <c r="B116" s="4" t="inlineStr">
        <is>
          <t xml:space="preserve"> </t>
        </is>
      </c>
      <c r="C116" s="4" t="inlineStr">
        <is>
          <t xml:space="preserve"> </t>
        </is>
      </c>
    </row>
    <row r="117">
      <c r="A117" s="4" t="inlineStr">
        <is>
          <t>Debt securities, estimated fair value</t>
        </is>
      </c>
      <c r="B117" s="6" t="n">
        <v>0</v>
      </c>
      <c r="C117" s="6" t="n">
        <v>0</v>
      </c>
    </row>
    <row r="118">
      <c r="A118" s="4" t="inlineStr">
        <is>
          <t>Level 3 | Governmental agency mortgage-backed securities</t>
        </is>
      </c>
      <c r="B118" s="4" t="inlineStr">
        <is>
          <t xml:space="preserve"> </t>
        </is>
      </c>
      <c r="C118" s="4" t="inlineStr">
        <is>
          <t xml:space="preserve"> </t>
        </is>
      </c>
    </row>
    <row r="119">
      <c r="A119" s="3" t="inlineStr">
        <is>
          <t>Fair Value, Assets and Liabilities Measured on Recurring Basis [Abstract]</t>
        </is>
      </c>
      <c r="B119" s="4" t="inlineStr">
        <is>
          <t xml:space="preserve"> </t>
        </is>
      </c>
      <c r="C119" s="4" t="inlineStr">
        <is>
          <t xml:space="preserve"> </t>
        </is>
      </c>
    </row>
    <row r="120">
      <c r="A120" s="4" t="inlineStr">
        <is>
          <t>Debt securities, estimated fair value</t>
        </is>
      </c>
      <c r="B120" s="6" t="n">
        <v>0</v>
      </c>
      <c r="C120" s="6" t="n">
        <v>0</v>
      </c>
    </row>
    <row r="121">
      <c r="A121" s="4" t="inlineStr">
        <is>
          <t>Level 3 | U.S. corporate debt securities</t>
        </is>
      </c>
      <c r="B121" s="4" t="inlineStr">
        <is>
          <t xml:space="preserve"> </t>
        </is>
      </c>
      <c r="C121" s="4" t="inlineStr">
        <is>
          <t xml:space="preserve"> </t>
        </is>
      </c>
    </row>
    <row r="122">
      <c r="A122" s="3" t="inlineStr">
        <is>
          <t>Fair Value, Assets and Liabilities Measured on Recurring Basis [Abstract]</t>
        </is>
      </c>
      <c r="B122" s="4" t="inlineStr">
        <is>
          <t xml:space="preserve"> </t>
        </is>
      </c>
      <c r="C122" s="4" t="inlineStr">
        <is>
          <t xml:space="preserve"> </t>
        </is>
      </c>
    </row>
    <row r="123">
      <c r="A123" s="4" t="inlineStr">
        <is>
          <t>Debt securities, estimated fair value</t>
        </is>
      </c>
      <c r="B123" s="6" t="n">
        <v>0</v>
      </c>
      <c r="C123" s="6" t="n">
        <v>0</v>
      </c>
    </row>
    <row r="124">
      <c r="A124" s="4" t="inlineStr">
        <is>
          <t>Level 3 | Foreign corporate debt securities</t>
        </is>
      </c>
      <c r="B124" s="4" t="inlineStr">
        <is>
          <t xml:space="preserve"> </t>
        </is>
      </c>
      <c r="C124" s="4" t="inlineStr">
        <is>
          <t xml:space="preserve"> </t>
        </is>
      </c>
    </row>
    <row r="125">
      <c r="A125" s="3" t="inlineStr">
        <is>
          <t>Fair Value, Assets and Liabilities Measured on Recurring Basis [Abstract]</t>
        </is>
      </c>
      <c r="B125" s="4" t="inlineStr">
        <is>
          <t xml:space="preserve"> </t>
        </is>
      </c>
      <c r="C125" s="4" t="inlineStr">
        <is>
          <t xml:space="preserve"> </t>
        </is>
      </c>
    </row>
    <row r="126">
      <c r="A126" s="4" t="inlineStr">
        <is>
          <t>Debt securities, estimated fair value</t>
        </is>
      </c>
      <c r="B126" s="6" t="n">
        <v>0</v>
      </c>
      <c r="C126" s="6" t="n">
        <v>0</v>
      </c>
    </row>
    <row r="127">
      <c r="A127" s="4" t="inlineStr">
        <is>
          <t>Level 3 | Common Stock</t>
        </is>
      </c>
      <c r="B127" s="4" t="inlineStr">
        <is>
          <t xml:space="preserve"> </t>
        </is>
      </c>
      <c r="C127" s="4" t="inlineStr">
        <is>
          <t xml:space="preserve"> </t>
        </is>
      </c>
    </row>
    <row r="128">
      <c r="A128" s="3" t="inlineStr">
        <is>
          <t>Fair Value, Assets and Liabilities Measured on Recurring Basis [Abstract]</t>
        </is>
      </c>
      <c r="B128" s="4" t="inlineStr">
        <is>
          <t xml:space="preserve"> </t>
        </is>
      </c>
      <c r="C128" s="4" t="inlineStr">
        <is>
          <t xml:space="preserve"> </t>
        </is>
      </c>
    </row>
    <row r="129">
      <c r="A129" s="4" t="inlineStr">
        <is>
          <t>Equity securities, estimated fair value</t>
        </is>
      </c>
      <c r="B129" s="6" t="n">
        <v>0</v>
      </c>
      <c r="C129" s="6" t="n">
        <v>0</v>
      </c>
    </row>
    <row r="130">
      <c r="A130" s="4" t="inlineStr">
        <is>
          <t>Level 3 | Preferred Stock</t>
        </is>
      </c>
      <c r="B130" s="4" t="inlineStr">
        <is>
          <t xml:space="preserve"> </t>
        </is>
      </c>
      <c r="C130" s="4" t="inlineStr">
        <is>
          <t xml:space="preserve"> </t>
        </is>
      </c>
    </row>
    <row r="131">
      <c r="A131" s="3" t="inlineStr">
        <is>
          <t>Fair Value, Assets and Liabilities Measured on Recurring Basis [Abstract]</t>
        </is>
      </c>
      <c r="B131" s="4" t="inlineStr">
        <is>
          <t xml:space="preserve"> </t>
        </is>
      </c>
      <c r="C131" s="4" t="inlineStr">
        <is>
          <t xml:space="preserve"> </t>
        </is>
      </c>
    </row>
    <row r="132">
      <c r="A132" s="4" t="inlineStr">
        <is>
          <t>Equity securities, estimated fair value</t>
        </is>
      </c>
      <c r="B132" s="5" t="n">
        <v>0</v>
      </c>
      <c r="C132"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asset transfers between measurement levels</t>
        </is>
      </c>
      <c r="B3" s="5" t="n">
        <v>0</v>
      </c>
      <c r="C3"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Estimated Fair Values of Financial Instruments Not Measured at Fair Value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Notes receivable, net</t>
        </is>
      </c>
      <c r="B3" s="7" t="n">
        <v>34.4</v>
      </c>
      <c r="C3" s="7" t="n">
        <v>22.4</v>
      </c>
    </row>
    <row r="4">
      <c r="A4" s="4" t="inlineStr">
        <is>
          <t>Carrying Amoun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8" t="n">
        <v>1718.1</v>
      </c>
      <c r="C6" s="8" t="n">
        <v>3605.3</v>
      </c>
    </row>
    <row r="7">
      <c r="A7" s="4" t="inlineStr">
        <is>
          <t>Deposits with banks</t>
        </is>
      </c>
      <c r="B7" s="8" t="n">
        <v>85.40000000000001</v>
      </c>
      <c r="C7" s="8" t="n">
        <v>55.8</v>
      </c>
    </row>
    <row r="8">
      <c r="A8" s="4" t="inlineStr">
        <is>
          <t>Notes receivable, net</t>
        </is>
      </c>
      <c r="B8" s="8" t="n">
        <v>34.4</v>
      </c>
      <c r="C8" s="8" t="n">
        <v>22.4</v>
      </c>
    </row>
    <row r="9">
      <c r="A9" s="4" t="inlineStr">
        <is>
          <t>Secured financings receivable</t>
        </is>
      </c>
      <c r="B9" s="6" t="n">
        <v>690</v>
      </c>
      <c r="C9" s="8" t="n">
        <v>636.5</v>
      </c>
    </row>
    <row r="10">
      <c r="A10" s="3" t="inlineStr">
        <is>
          <t>Liabilities:</t>
        </is>
      </c>
      <c r="B10" s="4" t="inlineStr">
        <is>
          <t xml:space="preserve"> </t>
        </is>
      </c>
      <c r="C10" s="4" t="inlineStr">
        <is>
          <t xml:space="preserve"> </t>
        </is>
      </c>
    </row>
    <row r="11">
      <c r="A11" s="4" t="inlineStr">
        <is>
          <t>Secured financings payable</t>
        </is>
      </c>
      <c r="B11" s="8" t="n">
        <v>643.8</v>
      </c>
      <c r="C11" s="8" t="n">
        <v>553.3</v>
      </c>
    </row>
    <row r="12">
      <c r="A12" s="4" t="inlineStr">
        <is>
          <t>Notes and contracts payable</t>
        </is>
      </c>
      <c r="B12" s="8" t="n">
        <v>1546.6</v>
      </c>
      <c r="C12" s="8" t="n">
        <v>1393.9</v>
      </c>
    </row>
    <row r="13">
      <c r="A13" s="4" t="inlineStr">
        <is>
          <t>Estimated Fair Value</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and cash equivalents</t>
        </is>
      </c>
      <c r="B15" s="8" t="n">
        <v>1718.1</v>
      </c>
      <c r="C15" s="8" t="n">
        <v>3605.3</v>
      </c>
    </row>
    <row r="16">
      <c r="A16" s="4" t="inlineStr">
        <is>
          <t>Deposits with banks</t>
        </is>
      </c>
      <c r="B16" s="8" t="n">
        <v>85.3</v>
      </c>
      <c r="C16" s="8" t="n">
        <v>55.6</v>
      </c>
    </row>
    <row r="17">
      <c r="A17" s="4" t="inlineStr">
        <is>
          <t>Notes receivable, net</t>
        </is>
      </c>
      <c r="B17" s="8" t="n">
        <v>34.6</v>
      </c>
      <c r="C17" s="8" t="n">
        <v>23.2</v>
      </c>
    </row>
    <row r="18">
      <c r="A18" s="4" t="inlineStr">
        <is>
          <t>Secured financings receivable</t>
        </is>
      </c>
      <c r="B18" s="6" t="n">
        <v>690</v>
      </c>
      <c r="C18" s="8" t="n">
        <v>636.5</v>
      </c>
    </row>
    <row r="19">
      <c r="A19" s="3" t="inlineStr">
        <is>
          <t>Liabilities:</t>
        </is>
      </c>
      <c r="B19" s="4" t="inlineStr">
        <is>
          <t xml:space="preserve"> </t>
        </is>
      </c>
      <c r="C19" s="4" t="inlineStr">
        <is>
          <t xml:space="preserve"> </t>
        </is>
      </c>
    </row>
    <row r="20">
      <c r="A20" s="4" t="inlineStr">
        <is>
          <t>Secured financings payable</t>
        </is>
      </c>
      <c r="B20" s="8" t="n">
        <v>643.8</v>
      </c>
      <c r="C20" s="8" t="n">
        <v>553.3</v>
      </c>
    </row>
    <row r="21">
      <c r="A21" s="4" t="inlineStr">
        <is>
          <t>Notes and contracts payable</t>
        </is>
      </c>
      <c r="B21" s="8" t="n">
        <v>1399.4</v>
      </c>
      <c r="C21" s="8" t="n">
        <v>1219.6</v>
      </c>
    </row>
    <row r="22">
      <c r="A22" s="4" t="inlineStr">
        <is>
          <t>Estimated Fair Value | Level 1</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8" t="n">
        <v>1718.1</v>
      </c>
      <c r="C24" s="8" t="n">
        <v>3605.3</v>
      </c>
    </row>
    <row r="25">
      <c r="A25" s="4" t="inlineStr">
        <is>
          <t>Deposits with banks</t>
        </is>
      </c>
      <c r="B25" s="8" t="n">
        <v>20.7</v>
      </c>
      <c r="C25" s="6" t="n">
        <v>4</v>
      </c>
    </row>
    <row r="26">
      <c r="A26" s="4" t="inlineStr">
        <is>
          <t>Notes receivable, net</t>
        </is>
      </c>
      <c r="B26" s="6" t="n">
        <v>0</v>
      </c>
      <c r="C26" s="6" t="n">
        <v>0</v>
      </c>
    </row>
    <row r="27">
      <c r="A27" s="4" t="inlineStr">
        <is>
          <t>Secured financings receivable</t>
        </is>
      </c>
      <c r="B27" s="6" t="n">
        <v>0</v>
      </c>
      <c r="C27" s="6" t="n">
        <v>0</v>
      </c>
    </row>
    <row r="28">
      <c r="A28" s="3" t="inlineStr">
        <is>
          <t>Liabilities:</t>
        </is>
      </c>
      <c r="B28" s="4" t="inlineStr">
        <is>
          <t xml:space="preserve"> </t>
        </is>
      </c>
      <c r="C28" s="4" t="inlineStr">
        <is>
          <t xml:space="preserve"> </t>
        </is>
      </c>
    </row>
    <row r="29">
      <c r="A29" s="4" t="inlineStr">
        <is>
          <t>Secured financings payable</t>
        </is>
      </c>
      <c r="B29" s="6" t="n">
        <v>0</v>
      </c>
      <c r="C29" s="6" t="n">
        <v>0</v>
      </c>
    </row>
    <row r="30">
      <c r="A30" s="4" t="inlineStr">
        <is>
          <t>Notes and contracts payable</t>
        </is>
      </c>
      <c r="B30" s="6" t="n">
        <v>0</v>
      </c>
      <c r="C30" s="6" t="n">
        <v>0</v>
      </c>
    </row>
    <row r="31">
      <c r="A31" s="4" t="inlineStr">
        <is>
          <t>Estimated Fair Value |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6" t="n">
        <v>0</v>
      </c>
      <c r="C33" s="6" t="n">
        <v>0</v>
      </c>
    </row>
    <row r="34">
      <c r="A34" s="4" t="inlineStr">
        <is>
          <t>Deposits with banks</t>
        </is>
      </c>
      <c r="B34" s="8" t="n">
        <v>64.59999999999999</v>
      </c>
      <c r="C34" s="8" t="n">
        <v>51.6</v>
      </c>
    </row>
    <row r="35">
      <c r="A35" s="4" t="inlineStr">
        <is>
          <t>Notes receivable, net</t>
        </is>
      </c>
      <c r="B35" s="6" t="n">
        <v>0</v>
      </c>
      <c r="C35" s="6" t="n">
        <v>0</v>
      </c>
    </row>
    <row r="36">
      <c r="A36" s="4" t="inlineStr">
        <is>
          <t>Secured financings receivable</t>
        </is>
      </c>
      <c r="B36" s="6" t="n">
        <v>690</v>
      </c>
      <c r="C36" s="8" t="n">
        <v>636.5</v>
      </c>
    </row>
    <row r="37">
      <c r="A37" s="3" t="inlineStr">
        <is>
          <t>Liabilities:</t>
        </is>
      </c>
      <c r="B37" s="4" t="inlineStr">
        <is>
          <t xml:space="preserve"> </t>
        </is>
      </c>
      <c r="C37" s="4" t="inlineStr">
        <is>
          <t xml:space="preserve"> </t>
        </is>
      </c>
    </row>
    <row r="38">
      <c r="A38" s="4" t="inlineStr">
        <is>
          <t>Secured financings payable</t>
        </is>
      </c>
      <c r="B38" s="8" t="n">
        <v>643.8</v>
      </c>
      <c r="C38" s="8" t="n">
        <v>553.3</v>
      </c>
    </row>
    <row r="39">
      <c r="A39" s="4" t="inlineStr">
        <is>
          <t>Notes and contracts payable</t>
        </is>
      </c>
      <c r="B39" s="8" t="n">
        <v>1388.4</v>
      </c>
      <c r="C39" s="8" t="n">
        <v>1215.4</v>
      </c>
    </row>
    <row r="40">
      <c r="A40" s="4" t="inlineStr">
        <is>
          <t>Estimated Fair Value |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0</v>
      </c>
      <c r="C42" s="6" t="n">
        <v>0</v>
      </c>
    </row>
    <row r="43">
      <c r="A43" s="4" t="inlineStr">
        <is>
          <t>Deposits with banks</t>
        </is>
      </c>
      <c r="B43" s="6" t="n">
        <v>0</v>
      </c>
      <c r="C43" s="6" t="n">
        <v>0</v>
      </c>
    </row>
    <row r="44">
      <c r="A44" s="4" t="inlineStr">
        <is>
          <t>Notes receivable, net</t>
        </is>
      </c>
      <c r="B44" s="8" t="n">
        <v>34.6</v>
      </c>
      <c r="C44" s="8" t="n">
        <v>23.2</v>
      </c>
    </row>
    <row r="45">
      <c r="A45" s="4" t="inlineStr">
        <is>
          <t>Secured financings receivable</t>
        </is>
      </c>
      <c r="B45" s="6" t="n">
        <v>0</v>
      </c>
      <c r="C45" s="6" t="n">
        <v>0</v>
      </c>
    </row>
    <row r="46">
      <c r="A46" s="3" t="inlineStr">
        <is>
          <t>Liabilities:</t>
        </is>
      </c>
      <c r="B46" s="4" t="inlineStr">
        <is>
          <t xml:space="preserve"> </t>
        </is>
      </c>
      <c r="C46" s="4" t="inlineStr">
        <is>
          <t xml:space="preserve"> </t>
        </is>
      </c>
    </row>
    <row r="47">
      <c r="A47" s="4" t="inlineStr">
        <is>
          <t>Secured financings payable</t>
        </is>
      </c>
      <c r="B47" s="6" t="n">
        <v>0</v>
      </c>
      <c r="C47" s="6" t="n">
        <v>0</v>
      </c>
    </row>
    <row r="48">
      <c r="A48" s="4" t="inlineStr">
        <is>
          <t>Notes and contracts payable</t>
        </is>
      </c>
      <c r="B48" s="5" t="n">
        <v>11</v>
      </c>
      <c r="C48" s="7" t="n">
        <v>4.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s>
  <sheetData>
    <row r="1">
      <c r="A1" s="1" t="inlineStr">
        <is>
          <t>Fair Value Measurements - Summary of Assets Measured at Fair Value on Non Recurring Basis (Details) - USD ($) $ in Millions</t>
        </is>
      </c>
      <c r="C1" s="2" t="inlineStr">
        <is>
          <t>Dec. 31, 2024</t>
        </is>
      </c>
      <c r="D1" s="2" t="inlineStr">
        <is>
          <t>Dec. 31, 2023</t>
        </is>
      </c>
      <c r="F1" s="2" t="inlineStr">
        <is>
          <t>Dec. 31, 2022</t>
        </is>
      </c>
    </row>
    <row r="2">
      <c r="A2" s="3" t="inlineStr">
        <is>
          <t>Fair Value, Assets and Liabilities Measured on Recurring and Nonrecurring Basis [Line Items]</t>
        </is>
      </c>
      <c r="C2" s="4" t="inlineStr">
        <is>
          <t xml:space="preserve"> </t>
        </is>
      </c>
      <c r="D2" s="4" t="inlineStr">
        <is>
          <t xml:space="preserve"> </t>
        </is>
      </c>
      <c r="F2" s="4" t="inlineStr">
        <is>
          <t xml:space="preserve"> </t>
        </is>
      </c>
    </row>
    <row r="3">
      <c r="A3" s="4" t="inlineStr">
        <is>
          <t>Non-marketable equity securities</t>
        </is>
      </c>
      <c r="C3" s="7" t="n">
        <v>202.4</v>
      </c>
      <c r="D3" s="7" t="n">
        <v>224.1</v>
      </c>
      <c r="F3" s="4" t="inlineStr">
        <is>
          <t xml:space="preserve"> </t>
        </is>
      </c>
    </row>
    <row r="4">
      <c r="A4" s="4" t="inlineStr">
        <is>
          <t>Non Marketable Equity Securities</t>
        </is>
      </c>
      <c r="C4" s="4" t="inlineStr">
        <is>
          <t xml:space="preserve"> </t>
        </is>
      </c>
      <c r="D4" s="4" t="inlineStr">
        <is>
          <t xml:space="preserve"> </t>
        </is>
      </c>
      <c r="F4" s="4" t="inlineStr">
        <is>
          <t xml:space="preserve"> </t>
        </is>
      </c>
    </row>
    <row r="5">
      <c r="A5" s="3" t="inlineStr">
        <is>
          <t>Fair Value, Assets and Liabilities Measured on Recurring and Nonrecurring Basis [Line Items]</t>
        </is>
      </c>
      <c r="C5" s="4" t="inlineStr">
        <is>
          <t xml:space="preserve"> </t>
        </is>
      </c>
      <c r="D5" s="4" t="inlineStr">
        <is>
          <t xml:space="preserve"> </t>
        </is>
      </c>
      <c r="F5" s="4" t="inlineStr">
        <is>
          <t xml:space="preserve"> </t>
        </is>
      </c>
    </row>
    <row r="6">
      <c r="A6" s="4" t="inlineStr">
        <is>
          <t>Non-marketable equity securities</t>
        </is>
      </c>
      <c r="C6" s="7" t="n">
        <v>202.4</v>
      </c>
      <c r="D6" s="8" t="n">
        <v>224.1</v>
      </c>
      <c r="F6" s="7" t="n">
        <v>395.8</v>
      </c>
    </row>
    <row r="7">
      <c r="A7" s="4" t="inlineStr">
        <is>
          <t>Non Marketable Equity Securities | Non-recurring Basis</t>
        </is>
      </c>
      <c r="C7" s="4" t="inlineStr">
        <is>
          <t xml:space="preserve"> </t>
        </is>
      </c>
      <c r="D7" s="4" t="inlineStr">
        <is>
          <t xml:space="preserve"> </t>
        </is>
      </c>
      <c r="F7" s="4" t="inlineStr">
        <is>
          <t xml:space="preserve"> </t>
        </is>
      </c>
    </row>
    <row r="8">
      <c r="A8" s="3" t="inlineStr">
        <is>
          <t>Fair Value, Assets and Liabilities Measured on Recurring and Nonrecurring Basis [Line Items]</t>
        </is>
      </c>
      <c r="C8" s="4" t="inlineStr">
        <is>
          <t xml:space="preserve"> </t>
        </is>
      </c>
      <c r="D8" s="4" t="inlineStr">
        <is>
          <t xml:space="preserve"> </t>
        </is>
      </c>
      <c r="F8" s="4" t="inlineStr">
        <is>
          <t xml:space="preserve"> </t>
        </is>
      </c>
    </row>
    <row r="9">
      <c r="A9" s="4" t="inlineStr">
        <is>
          <t>Non-marketable equity securities</t>
        </is>
      </c>
      <c r="B9" s="4" t="inlineStr">
        <is>
          <t>[1]</t>
        </is>
      </c>
      <c r="C9" s="4" t="inlineStr">
        <is>
          <t xml:space="preserve"> </t>
        </is>
      </c>
      <c r="D9" s="8" t="n">
        <v>95.09999999999999</v>
      </c>
      <c r="E9" s="4" t="inlineStr">
        <is>
          <t>[2]</t>
        </is>
      </c>
      <c r="F9" s="8" t="n">
        <v>23.4</v>
      </c>
      <c r="G9" s="4" t="inlineStr">
        <is>
          <t>[3]</t>
        </is>
      </c>
    </row>
    <row r="10">
      <c r="A10" s="4" t="inlineStr">
        <is>
          <t>Non Marketable Equity Securities | Level 1 | Non-recurring Basis</t>
        </is>
      </c>
      <c r="C10" s="4" t="inlineStr">
        <is>
          <t xml:space="preserve"> </t>
        </is>
      </c>
      <c r="D10" s="4" t="inlineStr">
        <is>
          <t xml:space="preserve"> </t>
        </is>
      </c>
      <c r="F10" s="4" t="inlineStr">
        <is>
          <t xml:space="preserve"> </t>
        </is>
      </c>
    </row>
    <row r="11">
      <c r="A11" s="3" t="inlineStr">
        <is>
          <t>Fair Value, Assets and Liabilities Measured on Recurring and Nonrecurring Basis [Line Items]</t>
        </is>
      </c>
      <c r="C11" s="4" t="inlineStr">
        <is>
          <t xml:space="preserve"> </t>
        </is>
      </c>
      <c r="D11" s="4" t="inlineStr">
        <is>
          <t xml:space="preserve"> </t>
        </is>
      </c>
      <c r="F11" s="4" t="inlineStr">
        <is>
          <t xml:space="preserve"> </t>
        </is>
      </c>
    </row>
    <row r="12">
      <c r="A12" s="4" t="inlineStr">
        <is>
          <t>Non-marketable equity securities</t>
        </is>
      </c>
      <c r="B12" s="4" t="inlineStr">
        <is>
          <t>[1]</t>
        </is>
      </c>
      <c r="C12" s="4" t="inlineStr">
        <is>
          <t xml:space="preserve"> </t>
        </is>
      </c>
      <c r="D12" s="6" t="n">
        <v>0</v>
      </c>
      <c r="E12" s="4" t="inlineStr">
        <is>
          <t>[2]</t>
        </is>
      </c>
      <c r="F12" s="6" t="n">
        <v>0</v>
      </c>
      <c r="G12" s="4" t="inlineStr">
        <is>
          <t>[3]</t>
        </is>
      </c>
    </row>
    <row r="13">
      <c r="A13" s="4" t="inlineStr">
        <is>
          <t>Non Marketable Equity Securities | Level 2 | Non-recurring Basis</t>
        </is>
      </c>
      <c r="C13" s="4" t="inlineStr">
        <is>
          <t xml:space="preserve"> </t>
        </is>
      </c>
      <c r="D13" s="4" t="inlineStr">
        <is>
          <t xml:space="preserve"> </t>
        </is>
      </c>
      <c r="F13" s="4" t="inlineStr">
        <is>
          <t xml:space="preserve"> </t>
        </is>
      </c>
    </row>
    <row r="14">
      <c r="A14" s="3" t="inlineStr">
        <is>
          <t>Fair Value, Assets and Liabilities Measured on Recurring and Nonrecurring Basis [Line Items]</t>
        </is>
      </c>
      <c r="C14" s="4" t="inlineStr">
        <is>
          <t xml:space="preserve"> </t>
        </is>
      </c>
      <c r="D14" s="4" t="inlineStr">
        <is>
          <t xml:space="preserve"> </t>
        </is>
      </c>
      <c r="F14" s="4" t="inlineStr">
        <is>
          <t xml:space="preserve"> </t>
        </is>
      </c>
    </row>
    <row r="15">
      <c r="A15" s="4" t="inlineStr">
        <is>
          <t>Non-marketable equity securities</t>
        </is>
      </c>
      <c r="B15" s="4" t="inlineStr">
        <is>
          <t>[1]</t>
        </is>
      </c>
      <c r="C15" s="4" t="inlineStr">
        <is>
          <t xml:space="preserve"> </t>
        </is>
      </c>
      <c r="D15" s="8" t="n">
        <v>56.5</v>
      </c>
      <c r="E15" s="4" t="inlineStr">
        <is>
          <t>[2]</t>
        </is>
      </c>
      <c r="F15" s="8" t="n">
        <v>5.1</v>
      </c>
      <c r="G15" s="4" t="inlineStr">
        <is>
          <t>[3]</t>
        </is>
      </c>
    </row>
    <row r="16">
      <c r="A16" s="4" t="inlineStr">
        <is>
          <t>Non Marketable Equity Securities | Level 3 | Non-recurring Basis</t>
        </is>
      </c>
      <c r="C16" s="4" t="inlineStr">
        <is>
          <t xml:space="preserve"> </t>
        </is>
      </c>
      <c r="D16" s="4" t="inlineStr">
        <is>
          <t xml:space="preserve"> </t>
        </is>
      </c>
      <c r="F16" s="4" t="inlineStr">
        <is>
          <t xml:space="preserve"> </t>
        </is>
      </c>
    </row>
    <row r="17">
      <c r="A17" s="3" t="inlineStr">
        <is>
          <t>Fair Value, Assets and Liabilities Measured on Recurring and Nonrecurring Basis [Line Items]</t>
        </is>
      </c>
      <c r="C17" s="4" t="inlineStr">
        <is>
          <t xml:space="preserve"> </t>
        </is>
      </c>
      <c r="D17" s="4" t="inlineStr">
        <is>
          <t xml:space="preserve"> </t>
        </is>
      </c>
      <c r="F17" s="4" t="inlineStr">
        <is>
          <t xml:space="preserve"> </t>
        </is>
      </c>
    </row>
    <row r="18">
      <c r="A18" s="4" t="inlineStr">
        <is>
          <t>Non-marketable equity securities</t>
        </is>
      </c>
      <c r="B18" s="4" t="inlineStr">
        <is>
          <t>[1]</t>
        </is>
      </c>
      <c r="C18" s="4" t="inlineStr">
        <is>
          <t xml:space="preserve"> </t>
        </is>
      </c>
      <c r="D18" s="7" t="n">
        <v>38.6</v>
      </c>
      <c r="E18" s="4" t="inlineStr">
        <is>
          <t>[2]</t>
        </is>
      </c>
      <c r="F18" s="7" t="n">
        <v>18.3</v>
      </c>
      <c r="G18" s="4" t="inlineStr">
        <is>
          <t>[3]</t>
        </is>
      </c>
    </row>
    <row r="19"/>
    <row r="20">
      <c r="A20" s="4" t="inlineStr">
        <is>
          <t>[1] Estimated fair values were determined during the year as of the dates that either an observable transaction occurred or an impairment assessment was made. Excludes $ 129.0 million of non-marketable equity securities for which no observable price changes or impairment charges occurred during the year. Excludes $ 179.0 million of non-marketable equity securities for which no observable price changes or impairment charges occurred during the year.</t>
        </is>
      </c>
    </row>
  </sheetData>
  <mergeCells count="5">
    <mergeCell ref="A1:B1"/>
    <mergeCell ref="D1:E1"/>
    <mergeCell ref="F1:G1"/>
    <mergeCell ref="A19:F19"/>
    <mergeCell ref="A20:F2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Non Recurring Basis (Parenthetical) (Details) - USD ($) $ in Million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n-marketable equity securities</t>
        </is>
      </c>
      <c r="B3" s="7" t="n">
        <v>202.4</v>
      </c>
      <c r="C3" s="7" t="n">
        <v>224.1</v>
      </c>
    </row>
    <row r="4">
      <c r="A4" s="4" t="inlineStr">
        <is>
          <t>Non Marketable Equity Securities Not Measured at Fair Value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n-marketable equity securities</t>
        </is>
      </c>
      <c r="B6" s="5" t="n">
        <v>179</v>
      </c>
      <c r="C6" s="5" t="n">
        <v>129</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Fair Value Measurements - Summary of Valuation Techniques and Significant Unobservable Inputs Used in Measuring Fair Value of Non-Marketable Equity Securities (Details) - Market Approach - Non-Marketable Equity Securities - Revenue Multiple - Level 3 $ in Millions</t>
        </is>
      </c>
      <c r="B1" s="2" t="inlineStr">
        <is>
          <t>Dec. 31, 2023 USD ($)</t>
        </is>
      </c>
    </row>
    <row r="2">
      <c r="A2" s="3" t="inlineStr">
        <is>
          <t>Fair Value Measurement Inputs and Valuation Techniques [Line Items]</t>
        </is>
      </c>
      <c r="B2" s="4" t="inlineStr">
        <is>
          <t xml:space="preserve"> </t>
        </is>
      </c>
    </row>
    <row r="3">
      <c r="A3" s="4" t="inlineStr">
        <is>
          <t>Fair Value</t>
        </is>
      </c>
      <c r="B3" s="7" t="n">
        <v>18.3</v>
      </c>
    </row>
    <row r="4">
      <c r="A4" s="4" t="inlineStr">
        <is>
          <t>Measurement input</t>
        </is>
      </c>
      <c r="B4" s="8" t="n">
        <v>12.2</v>
      </c>
      <c r="C4" s="4" t="inlineStr">
        <is>
          <t>[1]</t>
        </is>
      </c>
    </row>
    <row r="5">
      <c r="A5" s="4" t="inlineStr">
        <is>
          <t>Minimum</t>
        </is>
      </c>
      <c r="B5" s="4" t="inlineStr">
        <is>
          <t xml:space="preserve"> </t>
        </is>
      </c>
    </row>
    <row r="6">
      <c r="A6" s="3" t="inlineStr">
        <is>
          <t>Fair Value Measurement Inputs and Valuation Techniques [Line Items]</t>
        </is>
      </c>
      <c r="B6" s="4" t="inlineStr">
        <is>
          <t xml:space="preserve"> </t>
        </is>
      </c>
    </row>
    <row r="7">
      <c r="A7" s="4" t="inlineStr">
        <is>
          <t>Measurement input</t>
        </is>
      </c>
      <c r="B7" s="8" t="n">
        <v>12.2</v>
      </c>
    </row>
    <row r="8">
      <c r="A8" s="4" t="inlineStr">
        <is>
          <t>Maximum</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8" t="n">
        <v>12.3</v>
      </c>
    </row>
    <row r="11"/>
    <row r="12">
      <c r="A12" s="4" t="inlineStr">
        <is>
          <t>[1] Weighted average is calculated based on the fair values of the non-marketable equity securities.</t>
        </is>
      </c>
    </row>
  </sheetData>
  <mergeCells count="3">
    <mergeCell ref="B1:C1"/>
    <mergeCell ref="A11:C11"/>
    <mergeCell ref="A12:C1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Plans (Narrative) (Detail) - USD ($) $ / shares in Units, shares in Millions, $ in Millions</t>
        </is>
      </c>
      <c r="B1" s="2" t="inlineStr">
        <is>
          <t>12 Months Ended</t>
        </is>
      </c>
    </row>
    <row r="2">
      <c r="B2" s="2" t="inlineStr">
        <is>
          <t>Dec. 31, 2024</t>
        </is>
      </c>
      <c r="C2" s="2" t="inlineStr">
        <is>
          <t>Dec. 31, 2023</t>
        </is>
      </c>
      <c r="D2" s="2" t="inlineStr">
        <is>
          <t>Dec. 31, 2022</t>
        </is>
      </c>
      <c r="E2" s="2" t="inlineStr">
        <is>
          <t>Mar.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compensation cost related to unvested RSUs and PRSUs</t>
        </is>
      </c>
      <c r="B4" s="7" t="n">
        <v>38.1</v>
      </c>
      <c r="C4" s="4" t="inlineStr">
        <is>
          <t xml:space="preserve"> </t>
        </is>
      </c>
      <c r="D4" s="4" t="inlineStr">
        <is>
          <t xml:space="preserve"> </t>
        </is>
      </c>
      <c r="E4" s="4" t="inlineStr">
        <is>
          <t xml:space="preserve"> </t>
        </is>
      </c>
    </row>
    <row r="5">
      <c r="A5" s="4" t="inlineStr">
        <is>
          <t>Incentive Compensation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Incentive Compensation Plan, termination period, in years</t>
        </is>
      </c>
      <c r="B7" s="4" t="inlineStr">
        <is>
          <t>10 years</t>
        </is>
      </c>
      <c r="C7" s="4" t="inlineStr">
        <is>
          <t xml:space="preserve"> </t>
        </is>
      </c>
      <c r="D7" s="4" t="inlineStr">
        <is>
          <t xml:space="preserve"> </t>
        </is>
      </c>
      <c r="E7" s="4" t="inlineStr">
        <is>
          <t xml:space="preserve"> </t>
        </is>
      </c>
    </row>
    <row r="8">
      <c r="A8" s="4" t="inlineStr">
        <is>
          <t>Common stock that will be made available for sale, in shares</t>
        </is>
      </c>
      <c r="B8" s="8" t="n">
        <v>2.1</v>
      </c>
      <c r="C8" s="4" t="inlineStr">
        <is>
          <t xml:space="preserve"> </t>
        </is>
      </c>
      <c r="D8" s="4" t="inlineStr">
        <is>
          <t xml:space="preserve"> </t>
        </is>
      </c>
      <c r="E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mployee stock purchase plan percentage of purchase price on closing price</t>
        </is>
      </c>
      <c r="B11" s="12" t="n">
        <v>0.85</v>
      </c>
      <c r="C11" s="4" t="inlineStr">
        <is>
          <t xml:space="preserve"> </t>
        </is>
      </c>
      <c r="D11" s="4" t="inlineStr">
        <is>
          <t xml:space="preserve"> </t>
        </is>
      </c>
      <c r="E11" s="4" t="inlineStr">
        <is>
          <t xml:space="preserve"> </t>
        </is>
      </c>
    </row>
    <row r="12">
      <c r="A12" s="4" t="inlineStr">
        <is>
          <t>Shares issued Employee Stock Purchase Plan</t>
        </is>
      </c>
      <c r="B12" s="8" t="n">
        <v>0.5</v>
      </c>
      <c r="C12" s="8" t="n">
        <v>0.5</v>
      </c>
      <c r="D12" s="8" t="n">
        <v>0.6</v>
      </c>
      <c r="E12" s="4" t="inlineStr">
        <is>
          <t xml:space="preserve"> </t>
        </is>
      </c>
    </row>
    <row r="13">
      <c r="A13" s="4" t="inlineStr">
        <is>
          <t>Shares reserved for future issuances</t>
        </is>
      </c>
      <c r="B13" s="6" t="n">
        <v>8</v>
      </c>
      <c r="C13" s="4" t="inlineStr">
        <is>
          <t xml:space="preserve"> </t>
        </is>
      </c>
      <c r="D13" s="4" t="inlineStr">
        <is>
          <t xml:space="preserve"> </t>
        </is>
      </c>
      <c r="E13" s="4" t="inlineStr">
        <is>
          <t xml:space="preserve"> </t>
        </is>
      </c>
    </row>
    <row r="14">
      <c r="A14" s="4" t="inlineStr">
        <is>
          <t>RSUs</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fair value of shares distributed</t>
        </is>
      </c>
      <c r="B16" s="7" t="n">
        <v>55.1</v>
      </c>
      <c r="C16" s="7" t="n">
        <v>62.7</v>
      </c>
      <c r="D16" s="7" t="n">
        <v>57.2</v>
      </c>
      <c r="E16" s="4" t="inlineStr">
        <is>
          <t xml:space="preserve"> </t>
        </is>
      </c>
    </row>
    <row r="17">
      <c r="A17" s="4" t="inlineStr">
        <is>
          <t>Shares vested but not distributed</t>
        </is>
      </c>
      <c r="B17" s="8" t="n">
        <v>0.7</v>
      </c>
      <c r="C17" s="4" t="inlineStr">
        <is>
          <t xml:space="preserve"> </t>
        </is>
      </c>
      <c r="D17" s="4" t="inlineStr">
        <is>
          <t xml:space="preserve"> </t>
        </is>
      </c>
      <c r="E17" s="4" t="inlineStr">
        <is>
          <t xml:space="preserve"> </t>
        </is>
      </c>
    </row>
    <row r="18">
      <c r="A18" s="4" t="inlineStr">
        <is>
          <t>RSUs and PRSUs</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Unrecognized compensation cost related to unvested RSUs and PRSUs that is expected to be recognized over a weighted-average period, Years</t>
        </is>
      </c>
      <c r="B20" s="4" t="inlineStr">
        <is>
          <t>0 years</t>
        </is>
      </c>
      <c r="C20" s="4" t="inlineStr">
        <is>
          <t xml:space="preserve"> </t>
        </is>
      </c>
      <c r="D20" s="4" t="inlineStr">
        <is>
          <t xml:space="preserve"> </t>
        </is>
      </c>
      <c r="E20" s="4" t="inlineStr">
        <is>
          <t xml:space="preserve"> </t>
        </is>
      </c>
    </row>
    <row r="21">
      <c r="A21" s="4" t="inlineStr">
        <is>
          <t>Weighted average grant-date fair value</t>
        </is>
      </c>
      <c r="B21" s="10" t="n">
        <v>58.91</v>
      </c>
      <c r="C21" s="10" t="n">
        <v>63.73</v>
      </c>
      <c r="D21" s="10" t="n">
        <v>67.65000000000001</v>
      </c>
      <c r="E21" s="4" t="inlineStr">
        <is>
          <t xml:space="preserve"> </t>
        </is>
      </c>
    </row>
    <row r="22">
      <c r="A22" s="4" t="inlineStr">
        <is>
          <t>Amended Employee Stock Purchase Plan</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Share-based compensation arrangement, term of plan</t>
        </is>
      </c>
      <c r="B24" s="4" t="inlineStr">
        <is>
          <t>Jul.  01,  2032</t>
        </is>
      </c>
      <c r="C24" s="4" t="inlineStr">
        <is>
          <t xml:space="preserve"> </t>
        </is>
      </c>
      <c r="D24" s="4" t="inlineStr">
        <is>
          <t xml:space="preserve"> </t>
        </is>
      </c>
      <c r="E24" s="4" t="inlineStr">
        <is>
          <t xml:space="preserve"> </t>
        </is>
      </c>
    </row>
    <row r="25">
      <c r="A25" s="4" t="inlineStr">
        <is>
          <t>Incentive Compensation Plan</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Common stock that will be made available for sale, in shares</t>
        </is>
      </c>
      <c r="B27" s="4" t="inlineStr">
        <is>
          <t xml:space="preserve"> </t>
        </is>
      </c>
      <c r="C27" s="4" t="inlineStr">
        <is>
          <t xml:space="preserve"> </t>
        </is>
      </c>
      <c r="D27" s="4" t="inlineStr">
        <is>
          <t xml:space="preserve"> </t>
        </is>
      </c>
      <c r="E27" s="8" t="n">
        <v>4.3</v>
      </c>
    </row>
    <row r="28">
      <c r="A28" s="4" t="inlineStr">
        <is>
          <t>Amended Incentive Compensation Plan</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Common stock that will be made available for sale, in shares</t>
        </is>
      </c>
      <c r="B30" s="4" t="inlineStr">
        <is>
          <t xml:space="preserve"> </t>
        </is>
      </c>
      <c r="C30" s="4" t="inlineStr">
        <is>
          <t xml:space="preserve"> </t>
        </is>
      </c>
      <c r="D30" s="4" t="inlineStr">
        <is>
          <t xml:space="preserve"> </t>
        </is>
      </c>
      <c r="E30" s="8" t="n">
        <v>6.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Costs Associated with Share-Based Compensation Plans) (Detail)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based compensation</t>
        </is>
      </c>
      <c r="B4" s="5" t="n">
        <v>52</v>
      </c>
      <c r="C4" s="7" t="n">
        <v>49.1</v>
      </c>
      <c r="D4" s="7" t="n">
        <v>67.3</v>
      </c>
    </row>
    <row r="5">
      <c r="A5" s="4" t="inlineStr">
        <is>
          <t>RSU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hare-based compensation</t>
        </is>
      </c>
      <c r="B7" s="8" t="n">
        <v>40.2</v>
      </c>
      <c r="C7" s="8" t="n">
        <v>38.4</v>
      </c>
      <c r="D7" s="8" t="n">
        <v>57.9</v>
      </c>
    </row>
    <row r="8">
      <c r="A8" s="4" t="inlineStr">
        <is>
          <t>PRSU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hare-based compensation</t>
        </is>
      </c>
      <c r="B10" s="8" t="n">
        <v>5.6</v>
      </c>
      <c r="C10" s="8" t="n">
        <v>4.5</v>
      </c>
      <c r="D10" s="8" t="n">
        <v>2.8</v>
      </c>
    </row>
    <row r="11">
      <c r="A11" s="4" t="inlineStr">
        <is>
          <t>Employee Stock Purchase Plan</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hare-based compensation</t>
        </is>
      </c>
      <c r="B13" s="7" t="n">
        <v>6.2</v>
      </c>
      <c r="C13" s="7" t="n">
        <v>6.2</v>
      </c>
      <c r="D13" s="7" t="n">
        <v>6.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Summary of RSU and PSRU Activity) (Detail) - RSUs - RSUs and PRSUs shares in Millions</t>
        </is>
      </c>
      <c r="B1" s="2" t="inlineStr">
        <is>
          <t>12 Months Ended</t>
        </is>
      </c>
    </row>
    <row r="2">
      <c r="B2" s="2" t="inlineStr">
        <is>
          <t>Dec. 31,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at December 31, 2023 | shares</t>
        </is>
      </c>
      <c r="B4" s="6" t="n">
        <v>1</v>
      </c>
    </row>
    <row r="5">
      <c r="A5" s="4" t="inlineStr">
        <is>
          <t>Granted during 2024 | shares</t>
        </is>
      </c>
      <c r="B5" s="8" t="n">
        <v>0.9</v>
      </c>
    </row>
    <row r="6">
      <c r="A6" s="4" t="inlineStr">
        <is>
          <t>Vested during 2024 | shares</t>
        </is>
      </c>
      <c r="B6" s="8" t="n">
        <v>-0.7</v>
      </c>
    </row>
    <row r="7">
      <c r="A7" s="4" t="inlineStr">
        <is>
          <t>Unvested at December 31, 2024 | shares</t>
        </is>
      </c>
      <c r="B7" s="8" t="n">
        <v>1.2</v>
      </c>
    </row>
    <row r="8">
      <c r="A8" s="3" t="inlineStr">
        <is>
          <t>Share-Based Compensation Arrangement by Share-Based Payment Award, Equity Instruments Other than Options, Nonvested, Weighted Average Grant Date Fair Value [Abstract]</t>
        </is>
      </c>
      <c r="B8" s="4" t="inlineStr">
        <is>
          <t xml:space="preserve"> </t>
        </is>
      </c>
    </row>
    <row r="9">
      <c r="A9" s="4" t="inlineStr">
        <is>
          <t>Unvested at December 31, 2023 | $ / shares</t>
        </is>
      </c>
      <c r="B9" s="10" t="n">
        <v>64.19</v>
      </c>
    </row>
    <row r="10">
      <c r="A10" s="4" t="inlineStr">
        <is>
          <t>Granted during 2024 | $ / shares</t>
        </is>
      </c>
      <c r="B10" s="11" t="n">
        <v>58.91</v>
      </c>
    </row>
    <row r="11">
      <c r="A11" s="4" t="inlineStr">
        <is>
          <t>Vested during 2024 | $ / shares</t>
        </is>
      </c>
      <c r="B11" s="11" t="n">
        <v>60.44</v>
      </c>
    </row>
    <row r="12">
      <c r="A12" s="4" t="inlineStr">
        <is>
          <t>Unvested at December 31, 2024 | $ / shares</t>
        </is>
      </c>
      <c r="B12" s="10" t="n">
        <v>62.37</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9" customWidth="1" min="2" max="2"/>
    <col width="29" customWidth="1" min="3" max="3"/>
  </cols>
  <sheetData>
    <row r="1">
      <c r="A1" s="1" t="inlineStr">
        <is>
          <t>Stockholders' Equity (Narrative) (Detail) shares in Millions, $ in Millions</t>
        </is>
      </c>
      <c r="B1" s="2" t="inlineStr">
        <is>
          <t>12 Months Ended</t>
        </is>
      </c>
      <c r="C1" s="2" t="inlineStr">
        <is>
          <t>50 Months Ended</t>
        </is>
      </c>
    </row>
    <row r="2">
      <c r="B2" s="2" t="inlineStr">
        <is>
          <t>Dec. 31, 2024 USD ($) shares</t>
        </is>
      </c>
      <c r="C2" s="2" t="inlineStr">
        <is>
          <t>Dec. 31, 2024 USD ($) shares</t>
        </is>
      </c>
    </row>
    <row r="3">
      <c r="A3" s="3" t="inlineStr">
        <is>
          <t>Equity [Abstract]</t>
        </is>
      </c>
      <c r="B3" s="4" t="inlineStr">
        <is>
          <t xml:space="preserve"> </t>
        </is>
      </c>
      <c r="C3" s="4" t="inlineStr">
        <is>
          <t xml:space="preserve"> </t>
        </is>
      </c>
    </row>
    <row r="4">
      <c r="A4" s="4" t="inlineStr">
        <is>
          <t>Remaining authorized amount under stock repurchase program</t>
        </is>
      </c>
      <c r="B4" s="7" t="n">
        <v>145.4</v>
      </c>
      <c r="C4" s="7" t="n">
        <v>145.4</v>
      </c>
    </row>
    <row r="5">
      <c r="A5" s="4" t="inlineStr">
        <is>
          <t>Common stock repurchased, shares | shares</t>
        </is>
      </c>
      <c r="B5" s="8" t="n">
        <v>1.2</v>
      </c>
      <c r="C5" s="8" t="n">
        <v>4.7</v>
      </c>
    </row>
    <row r="6">
      <c r="A6" s="4" t="inlineStr">
        <is>
          <t>Purchase of Company, value</t>
        </is>
      </c>
      <c r="B6" s="7" t="n">
        <v>68.5</v>
      </c>
      <c r="C6" s="7" t="n">
        <v>254.6</v>
      </c>
    </row>
    <row r="7">
      <c r="A7" s="4" t="inlineStr">
        <is>
          <t>Maximum</t>
        </is>
      </c>
      <c r="B7" s="4" t="inlineStr">
        <is>
          <t xml:space="preserve"> </t>
        </is>
      </c>
      <c r="C7" s="4" t="inlineStr">
        <is>
          <t xml:space="preserve"> </t>
        </is>
      </c>
    </row>
    <row r="8">
      <c r="A8" s="3" t="inlineStr">
        <is>
          <t>Equity [Abstract]</t>
        </is>
      </c>
      <c r="B8" s="4" t="inlineStr">
        <is>
          <t xml:space="preserve"> </t>
        </is>
      </c>
      <c r="C8" s="4" t="inlineStr">
        <is>
          <t xml:space="preserve"> </t>
        </is>
      </c>
    </row>
    <row r="9">
      <c r="A9" s="4" t="inlineStr">
        <is>
          <t>Stock repurchase program, authorized amount</t>
        </is>
      </c>
      <c r="B9" s="5" t="n">
        <v>400</v>
      </c>
      <c r="C9" s="5" t="n">
        <v>4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NOTE 1. Basis of Presentation and Significant Accounting Policies: First American Financial Corporation (the “Company”), through its subsidiaries, is engaged in the business of providing financial services. The Company consists of the following reportable segments: • The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intains, manages and provides access to title plant data and records; provides appraisals and other valuation-related products and services; provides lien release, document custodial and default-related products and services; provides document generation services; provides warehouse lending services; subservices mortgage loans; and provides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South Korea, Australia, New Zealand and various other established and emerging markets. • The home warranty segment sells products including residential service contracts that cover residential systems, such as heating and air conditioning systems, and certain appliances against failures that occur as the result of normal usage during the coverage period. This business currently operates in 36 states and the District of Columbia. • The corporate segment includes investments in venture-stage companies, certain financing facilities and corporate services that support the Company’s business operations. Principles of Consolidation The consolidated financial statements have been prepared in accordance with generally accepted accounting principles (“GAAP”) and reflect the consolidated operations of the Company. The consolidated financial statements include the accounts of First American Financial Corporation and all controlled subsidiaries. All significant intercompany transactions and balances have been eliminated. Equity investments in which the Company exercises significant influence, but does not control and is not the primary beneficiary, are accounted for using the equity method of accounting. Equity investments in which the Company does not exercise significant influence over the investee and without readily determinable fair values, or non-marketable equity securities, are accounted for at cost, less impairment, and are adjusted up or down for any observable price changes. The Company has certain investments in nonconsolidated variable interest entities, which are accounted for using the equity method of accounting, that are primarily investments in funds that are limited partnerships. As of December 31, 2024 and 2023, the carrying values of these investments were $ 65.7 million and $ 40.4 million, respectively, and are included in equity securities on the Company’s consolidated balance sheets. At December 31, 2024, the Company’s maximum exposure to loss related to these investments, including any future funding commitments, was $ 71.7 million. Revisions and out-of-period adjustments During 2024, the Company identified certain uncollectible balances related to fees within its title insurance and services segment, which primarily related to reporting periods in 2023 and prior, that should have been previously written off. To correct for this error, the Company recorded an adjustment in 2024, which increased other operating expenses and increased accounts payable and accrued liabilities by $ 6.2 million. During 2023, the Company identified deferred compensation agreements with certain former employees who have been receiving benefit payments from the Company for which it has understated its obligation to make future benefit payments. As this error primarily related to reporting periods prior to 2020, the Company corrected for this error by revising retained earnings at December 31, 2021 and 2022 in the consolidated statements of equity. The impact of this revision, which has been consistently applied to all periods presented, included decreases to retained earnings and deferred income tax liabilities of $ 7.0 million and $ 2.5 million, respectively, and an increase to pension costs and other retirement plans liability of $ 9.5 million. The Company does not consider these adjustments to be material, individually or in the aggregate, to any previously issued consolidated financial statements. Use of estimates The preparation of financial statements in accordance with GAAP requires management to make estimates and assumptions that affect the statements. Actual results could differ from the estimates and assumptions used. Cash equivalents The Company considers cash equivalents to include all unrestricted short-term investments that have an initial maturity of 90 days or less. Accounts and accrued income receivable Accounts receivable are generally due within thirty days and are recorded net of an allowance for credit losses. The Company considers accounts outstanding longer than the contractual payment terms as past due. The Company determines the allowance by considering a number of factors, including the length of time trade accounts receivable are past due, previous loss history, a specific customer’s ability to pay its obligations to the Company and the current condition, and future expectations, of the general economy and industry as a whole. Amounts are written off in the period in which they are deemed to be uncollectible. The Company’s policy is to present accrued interest receivable on financial assets measured at amortized cost within accounts and accrued income receivable on the balance sheet. Accrued interest receivable at December 31, 2024 and 2023 totaled $ 14.0 million and $ 24.5 million, respectively. The Company has elected to not measure an allowance for credit losses for accrued interest receivable and maintains a policy that all receivables ninety days past due are written off to credit loss expense. Accounts are placed on non-accrual status, and accrual of interest is discontinued, when management determines that collectibility of contractual amounts is not reasonably assured. Payments of interest for accounts in non-accrual status are applied under the cost recovery method. Deposits with banks Deposits with banks are short-term investments with initial maturities of generally more than 90 days and included restricted cash and cash equivalents of $ 20.7 million and $ 4.0 million at December 31, 2024 and 2023, respectively. Debt securities Debt securities are carried at fair value and consist primarily of investments in obligations of the United States Treasury, foreign governments, various U.S. and foreign corporations, certain state and political subdivisions and mortgage-backed securities. The Company classifies its debt securities as available-for-sale with unrealized gains or losses recorded as a component of accumulated other comprehensive income/loss. Interest income, as well as the related amortization of premium and accretion of discount, on debt securities are recognized under the effective yield method and are included in the accompanying consolidated statements of income in net investment income. Realized gains and losses on sales of debt securities are determined on a first-in, first-out basis. When the fair value of an available-for-sale debt security falls below its amortized cost, entities must determine whether the decline in fair value is due to credit-related factors or noncredit-related factors. Declines in fair value that are credit-related are recorded on the balance sheet through an allowance for credit losses with a corresponding adjustment to earnings and declines that are noncredit-related are recognized through other comprehensive income/loss. If the Company intends to sell a debt security in an unrealized loss position or determines that it is more likely than not that the Company will be required to sell a debt security before it recovers its amortized cost basis, the debt security is impaired and it is written down to fair value with all losses recognized in earnings. As of December 31, 2024, the Company did not intend to sell any debt securities in an unrealized loss position and it is not more likely than not that the Company will be required to sell any debt securities before recovery of their amortized cost basis. For debt securities in an unrealized loss position for which the Company does not intend to sell the debt security and it is not more likely than not that the Company will be required to sell the debt security, the Company determines whether the loss is due to credit-related factors or noncredit-related factors. For debt securities in an unrealized loss position for which the losses are primarily due to credit-related factors, the Company’s policy is to recognize the entire loss in earnings. For debt securities in an unrealized loss position for which the losses are determined to be the result of both credit-related and noncredit-related factors, the credit loss is determined as the difference between the present value of the cash flows expected to be collected and the amortized cost basis of the debt security. The cash flows expected to be collected are discounted using the effective interest rate (i.e., purchase yield) and for variable rate securities the interest rate is fixed at the rate in effect at the credit loss measurement date.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The Company’s policy is to present accrued interest receivable on debt securities within accounts and accrued income receivable on the balance sheet. Accrued interest receivable on debt securities at December 31, 2024 and 2023 totaled $ 38.8 million and $ 35.1 million, respectively. The Company has elected to not measure an allowance for accrued interest receivable on debt securities and maintains a policy that all receivables ninety days past due are written off to credit loss expense. Debt securities are placed on non-accrual status, and accrual of interest is discontinued, when management determines that collectibility of contractual amounts is not reasonably assured. Interest income is recognized on a cash basis for interest payments received on debt securities in non-accrual status. The Company maintains investments in debt securities in accordance with certain statutory requirements for the funding of statutory premium reserves and state deposits. At December 31, 2024 and 2023, the fair values of such investments totaled $ 92.4 million and $ 107.0 million, respectively. See Note 2 Statutory Restrictions on Investments and Stockholders’ Equity for additional discussion of the Company’s statutory restrictions. Equity securities Marketable equity securities are carried at fair value and consist primarily of investments in exchange traded funds, mutual funds and preferred stocks of corporate entities. Changes in the fair values of the Company’s equity securities are recognized in net investment gains/losses on the consolidated statements of income. Equity investments in which the Company exercises significant influence but does not control, and is not the primary beneficiary, are accounted for under the equity method of accounting. These investments are initially measured at cost and are generally adjusted by the Company’s share of equity in the income or losses of the investee. The carrying values of these investments are written down, or impaired, to fair value when a decline in value is considered to be other-than-temporary. In making the determination as to whether an individual investment is impaired, the Company assesses the current and expected financial condition of each relevant entity, including, but not limited to, the results of valuation work performed with respect to the entity, the entity’s anticipated ability to generate sufficient cash flows and the market conditions in the industry in which the entity is operating. The Company has elected to measure its non-marketable equity securities in which it does not exercise significant influence over the investee and without readily determinable fair values at cost, less impairment, adjusted up or down for any observable price changes from orderly transactions for the identical or a similar investment of the same issuer. The carrying values of these investments are written down, or impaired, to fair value when a qualitative assessment indicates that the fair value is less than the carrying value. In making the determination as to whether an individual investment is impaired, the Company assesses such qualitative factors as the current and expected financial condition of each relevant entity, the market conditions in the industry in which the entity operates and the entity’s anticipated ability to generate sufficient cash flows. Notes Receivable Notes receivable are carried at cost, less allowance for credit losses. An allowance for credit losses is established on an individual note based on the Company’s estimate of the net amount expected to be collected. The allowance for credit losses is based upon the Company’s assessment of the borrower’s overall financial condition, resources and payment record; and, if appropriate, the realizable value of any collateral. These estimates consider all available evidence including the expected future cash flows, estimated fair value of collateral on secured notes, general economic conditions and trends, and other relevant factors, as appropriate. Notes are placed on non-accrual status when management determines that the collectibility of contractual amounts is not reasonably assured. Notes receivable at December 31, 2024 and 2023 totaled $ 34.4 million and $ 22.4 million, respectively. Notes receivable are included in other assets on the consolidated balance sheets. Secured financings receivable and payable Secured financings receivable, which are generated through the Company’s warehouse lending operations, are collateralized by mortgage loans on residential real estate. Collections of amounts due from mortgage loan originators occur upon sale of the underlying mortgage loans to investors in the secondary market, generally within 30 days and more typically in less than 10 days. No allowance for credit losses has been recorded on these receivables due to, among other factors, the Company typically identifying investors in the underlying mortgage loans prior to making advances, the short-term nature of these receivables and the lack of significant historical credit losses experienced by the Company. Interest income is recorded on an accrual basis during the period the principal balance remains outstanding. Secured financings payable reflect borrowings under secured warehouse lending facilities with several banking institutions. Repayment of the warehouse borrowing occurs upon sale of the mortgage loan to investors as noted above. Interest expense is recorded during the period the borrowing remains outstanding. Property and equipment Buildings and furniture and equipment are initially recorded at cost and are generally depreciated using the straight-line method over estimated useful lives ranging from 10 to 40 years and from 1 to 15 years, respectively. Leasehold improvements are initially recorded at cost and are amortized over the lesser of the remaining term of the respective lease or the estimated useful life, using the straight-line method. Computer software developed for internal use and for use with the Company’s products is amortized over estimated useful lives ranging from 1 to 15 years using the straight-line method. Software development and implementation costs, which include certain payroll-related costs of employees directly associated with developing or implementing software and payments to third parties directly associated with developing or implementing software are capitalized during the application development or implementation stage until the software is ready for its intended use. Management evaluates the carrying value of property and equipment to be held and used when events and circumstances warrant such a review. The carrying value is considered impaired when the anticipated undiscounted future cash flow from the asset is separately identifiable and is less than the carrying value. In that event, a loss is recognized based on the amount by which the carrying value exceeds the fair value of the asset. Fair value is determined primarily through estimated future cash flows associated with the asset under review, discounted at a rate commensurate with the risk involved, or other valuation techniques. Losses on property and equipment to be disposed of are determined in a similar manner, except that fair value is reduced for the cost of disposal, if any. Impairment losses on property and equipment for the year ended December 31, 2024 primarily included $ 39.5 million in impairment losses to internally developed software due to either abandonment or the carrying amount was no longer deemed recoverable and exceeded its fair value as a result of either being replaced with new technologies or determined to be of diminished value due to a change in management strategy. These impairment losses, which were included in the title insurance and services segment, are included in net investment losses on the consolidated statements of income. Impairment losses for the years ended December 31, 2023 and 2022 were not material. Leases The Company is, generally, a lessee in leases of commercial real estate, including office buildings and office space, and also certain equipment. Most of the Company’s leases of commercial real estate include one or more options to renew, with renewal terms that can extend the lease term from one to five years, and some leases include options to terminate the lease within the first year. In connection with its lease commitments, the Company recognizes a lease liability equal to the present value of future lease payments discounted using its incremental borrowing rate and recognizes a lease asset equal to the lease liability, adjusted for any prepaid or accrued lease payments, lease incentives and initial direct costs. As most of the Company’s leases do not provide an implicit discount rate, the Company applies its incremental borrowing rate, which is based on the information available as of the commencement date, in determining the present value of its lease payments. The Company does not separately account for nonlease components (e.g., common-area maintenance costs) from the associated lease components (e.g., fixed payments including rent, real estate taxes and insurance costs) on leases of commercial real estate and instead accounts for both components as a single lease component for purposes of recognizing lease assets and liabilities. Variable lease costs, which include any variable lease and nonlease components and rents that vary based on changes to an index or rate, are expensed as incurred. The Company excludes any leases with an initial term of 12 months or less from recognition on the balance sheet and for which lease expense is recognized on a straight-line basis over the lease term. Management recognizes an impairment loss when the carrying amount of a lease asset is not recoverable and exceeds its fair value. The carrying amount is considered not recoverable if it exceeds the sum of the undiscounted future cash flows that are directly associated with, and that are expected to arise as a result of, the use and eventual disposition of the lease asset. An impairment loss is measured as the amount by which the carrying amount of a lease asset exceeds its fair value. Impairment losses related to the Company’s commercial real estate may occur if the Company ceased use of all, or a portion, of a leased property while a contractual obligation remains. Impairment losses related to commercial real estate leases totaled $ 2.2 million and $ 2.6 million for the years ended December 31, 2024 and 2022, respectively, and was immaterial for the year ended December 31, 2023. For further information on the Company’s leasing arrangements see Note 7 Leases. Title plants and other indexes Title plants are carried at cost, with the costs of daily maintenance (updating) charged to expense as incurred. Because properly maintained title plants have indefinite lives and do not diminish in value with the passage of time, no provision has been made for depreciation or amortization. The Company analyzes its title plants at least annually for impairment. This analysis includes, but is not limited to, the effects of obsolescence, duplication, demand and other economic factors. Capitalized real estate data is initially recorded at cost and is amortized using the straight-line method over a 15 year estimated useful life. Management uses estimated future cash flows (undiscounted and excluding interest) to measure the recoverability of title plants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 Business Combinations Amounts paid for acquisitions are allocated to the tangible and intangible assets acquired and liabilities assumed and are based on their estimated fair values at the date of acquisition. The excess of the fair value of purchase consideration over the fair values of the identifiable assets and liabilities is recorded as goodwill. Acquisition-related costs are expensed in the periods in which the costs are incurred. The results of operations of acquired businesses are included in the consolidated financial statements from the date of acquisition. Goodwill Impairment The Company is required to perform an annual goodwill impairment assessment for each reporting unit for which goodwill has been allocated. The reporting units that have been allocated goodwill include title insurance and home warranty. The Company’s trust and other services reporting unit has no allocated goodwill and is, therefore, not assessed for impairment. The Company has elected to perform this annual assessment in the fourth quarter of each fiscal year or sooner if circumstances indicate possible impairment. Based on accounting guidance, the Company has the option to perform a qualitative assessment to determine if the fair value is more likely than not (i.e., a likelihood of greater than 50 %) less than the carrying amount as a basis for determining whether it is necessary to perform a quantitative impairment test, or may choose to forego a qualitative assessment and perform a quantitative impairment test. The qualitative factors considered in this assessment may include macroeconomic conditions, industry and market considerations, overall financial performance as well as other relevant events and circumstances as determined by the Company. The Company evaluates the weight of each factor to determine whether it is more likely than not that impairment may exist. If the results of a qualitative assessment indicate the more likely than not threshold was not met, the Company may choose not to perform a quantitative impairment test. If, however, the more likely than not threshold is met, the Company will perform a quantitative test as required and discussed below. Management’s quantitative impairment testing compares the fair value of each reporting unit to its carrying amount. The fair value of each reporting unit is determined by using discounted cash flow analysis and, where appropriate, market approach valuations. If the fair value of the reporting unit exceeds its carrying amount, the goodwill is not considered impaired and no additional analysis is required. However, if the carrying amount is greater than the fair value, an impairment charge is recognized for the amount by which the carrying amount exceeds the reporting unit’s fair value, with the loss recognized limited to the total amount of goodwill allocated to that reporting unit. The quantitative impairment test for goodwill utilizes a variety of valuation techniques, all of which require the Company to make estimates and judgments. Fair value is determined by employing an expected present value technique, which utilizes expected cash flows and an appropriate discount rate. The use of comparative market multiples (the “market approach”) compares the reporting unit to other comparable companies (if such comparables are present in the marketplace) based on valuation multiples to arrive at a fair value. In assessing the fair value, the Company utilizes the results of the valuations (including the market approach to the extent comparables are available) and considers the range of fair values determined under all methods and the extent to which the fair value exceeds the carrying amount of the reporting unit. The valuation of each reporting unit includes the use of assumptions and estimates of many critical factors, including revenue growth rates and operating margins, discount rates and future market conditions, determination of market multiples and the establishment of a control premium, among others. Forecasts of future operations are based, in part, on operating results and the Company’s expectations as to future market conditions. These types of analyses contain uncertainties because they require the Company to make assumptions and to apply judgments to estimate industry economic factors and the profitability of future business strategies. However, if actual results are not consistent with the Company’s estimates and assumptions, the Company may be exposed to future impairment losses that could be material. The Company performed qualitative assessments for both reporting units in 2024 and 2022. In 2023, the Company chose to perform a quantitative impairment test for its title insurance reporting unit and a qualitative assessment for its home warranty reporting unit. The results of the Company’s qualitative assessments in 2024 and 2022 for both reporting units and, in 2023, for the home warranty reporting unit, supported the conclusion that the reporting unit fair values were not more likely than not less than their carrying amounts and, therefore, a quantitative impairment test was not considered necessary. Based on the results of the quantitative test in 2023, the Company determined that the fair value for the title insurance reporting unit exceeded its carrying amount and no additional analysis was required. As a result of the Company’s annual goodwill impairment assessments, the Company did no t record any goodwill impairment losses for 2024, 2023 or 2022. Other intangible assets The Company’s finite-lived intangible assets consist of customer relationships, noncompete agreements, trademarks, internal-use software licenses and patents. These assets are amortized on a straight-line basis over their useful lives ranging from 1 to 20 years and are subject to impairment assessments when there is an indication of a triggering event or abandonment. The Company’s indefinite-lived other intangible assets consist of licenses which are not amortized but rather assessed for impairment by comparing the fair values to carrying amounts at least annually, and when an indicator of potential impairment has occurred. Management uses estimated future cash flows (undiscounted and excluding interest) to measure the recoverability of intangible assets with finite lives, whenever events or changes in circumstances indicate that the carrying amount may not be fully recoverable. If the undiscounted cash flow analysis indicates that the carrying amount is not recoverable, an impairment loss is recorded for the excess of the carrying amount over its fair value. Management’s impairment assessment for indefinite-lived other intangible assets include a valuation using a discounted cash flow analysis or through a market approach. If the fair value exceeds its carrying amount, the asset is not considered impaired and no additional analysis is required. However, if the carrying amount is greater than the fair value, an impairment loss is recorded equal to the excess. Reserve for known and incurred but not reported claims The Company provides for title insurance losses through a charge to expense when the related premium revenue is recognized. The amount charged to expense is generally determined by applying a rate (the loss provision rate) to total title insurance premiums and escrow fees. The Company’s management estimates the loss provision rate at the beginning of each year and reassesses the rate quarterly to ensure that the resulting incurred but not reported (“IBNR”) loss reserve and known claims reserve included in the Company’s consolidated balance sheets together reflect management’s best estimate of the total costs required to settle all IBNR and known claims. If the ending IBNR reserve is not considered adequate, an adjustment is recorded. The process of assessing the loss provision rate and the resulting IBNR reserve involves an evaluation of the results of an in-house actuarial review. The Company’s in-house actuary performs a reserve analysis utilizing generally accepted actuarial methods that incorporate cumulative historical claims experience and information provided by in-house claims and operations personnel. Current economic and business trends are also contemplated as part of the reserve analysis. These include conditions in the real estate and mortgage markets, changes in residential and commercial real estate values, and changes in the levels of defaults and foreclosures that may affect claims levels and patterns of emergence, as well as any company-specific factors that may be relevant to past and future claims experience. Results from the analysis include, but are not limited to, a range of IBNR reserve estimates and a single point estimate for IBNR as of the balance sheet date. For recent policy years at early stages of development (generally the last three years), IBNR is generally estimated using a combination of expected loss rate and multiplicative loss development factor calculations. For more mature policy years, IBNR generally is estimated using multiplicative loss development factor calculations. The expected loss rate method estimates IBNR by applying an expected loss rate to total title insurance premiums and escrow fees and by adjusting for policy year maturity using estimated loss development patterns. Multiplicative loss development factor calculations estimate IBNR by applying factors derived from loss development patterns to losses realized to date. The expected loss rate and loss development patterns are based on historical experience and the relationship of the history to the applicable policy years. The Company’s management uses the IBNR point estimate from the in-house actuary’s analysis and other relevant information concerning claims to determine what it considers to be the best estimate of the total amount required for the IBNR reserve. The volume and timing of title insurance claims are subject to cyclical influences from both the real estate and mortgage markets. Title policies issued to lenders constitute a large portion of the Company’s title insurance volume. These policies insure lenders against losses on mortgage loans due to title defects in the collateral property. Even if an underlying title defect exists that could result in a claim, often the lender must realize an actual loss, or at least be likely to realize an actual loss, for a title insurance liability to exist. As a result, title insurance claims exposure is sensitive to lenders’ losses on mortga</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 Components of Accumulated Other Comprehensive Income (Loss) (Detail)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Accumulated other comprehensive income (loss), net of tax, Beginning Balance</t>
        </is>
      </c>
      <c r="B4" s="7" t="n">
        <v>-655.8</v>
      </c>
      <c r="C4" s="4" t="inlineStr">
        <is>
          <t xml:space="preserve"> </t>
        </is>
      </c>
      <c r="D4" s="4" t="inlineStr">
        <is>
          <t xml:space="preserve"> </t>
        </is>
      </c>
    </row>
    <row r="5">
      <c r="A5" s="4" t="inlineStr">
        <is>
          <t>Tax effect</t>
        </is>
      </c>
      <c r="B5" s="8" t="n">
        <v>-73.8</v>
      </c>
      <c r="C5" s="7" t="n">
        <v>-64.09999999999999</v>
      </c>
      <c r="D5" s="7" t="n">
        <v>248.3</v>
      </c>
    </row>
    <row r="6">
      <c r="A6" s="4" t="inlineStr">
        <is>
          <t>Accumulated other comprehensive income (loss), net of tax, Ending Balance</t>
        </is>
      </c>
      <c r="B6" s="8" t="n">
        <v>-496.4</v>
      </c>
      <c r="C6" s="8" t="n">
        <v>-655.8</v>
      </c>
      <c r="D6" s="4" t="inlineStr">
        <is>
          <t xml:space="preserve"> </t>
        </is>
      </c>
    </row>
    <row r="7">
      <c r="A7" s="4" t="inlineStr">
        <is>
          <t>Unrealized Gains (Losses) on Debt Securitie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Accumulated other comprehensive income (loss), debt securities, available-for-sale, adjustment, after tax, Beginning Balance</t>
        </is>
      </c>
      <c r="B9" s="8" t="n">
        <v>-553.6</v>
      </c>
      <c r="C9" s="8" t="n">
        <v>-751.6</v>
      </c>
      <c r="D9" s="8" t="n">
        <v>29.3</v>
      </c>
    </row>
    <row r="10">
      <c r="A10" s="4" t="inlineStr">
        <is>
          <t>Change in unrealized gains (losses) on debt securities</t>
        </is>
      </c>
      <c r="B10" s="8" t="n">
        <v>272.7</v>
      </c>
      <c r="C10" s="8" t="n">
        <v>262.3</v>
      </c>
      <c r="D10" s="8" t="n">
        <v>-1044.9</v>
      </c>
    </row>
    <row r="11">
      <c r="A11" s="4" t="inlineStr">
        <is>
          <t>Tax effect</t>
        </is>
      </c>
      <c r="B11" s="8" t="n">
        <v>-72.8</v>
      </c>
      <c r="C11" s="8" t="n">
        <v>-64.3</v>
      </c>
      <c r="D11" s="6" t="n">
        <v>264</v>
      </c>
    </row>
    <row r="12">
      <c r="A12" s="4" t="inlineStr">
        <is>
          <t>Accumulated other comprehensive income (loss), debt securities, available-for-sale, adjustment, after tax, Ending Balance</t>
        </is>
      </c>
      <c r="B12" s="8" t="n">
        <v>-353.7</v>
      </c>
      <c r="C12" s="8" t="n">
        <v>-553.6</v>
      </c>
      <c r="D12" s="8" t="n">
        <v>-751.6</v>
      </c>
    </row>
    <row r="13">
      <c r="A13" s="4" t="inlineStr">
        <is>
          <t>Foreign Currency Translation Adjustment</t>
        </is>
      </c>
      <c r="B13" s="4" t="inlineStr">
        <is>
          <t xml:space="preserve"> </t>
        </is>
      </c>
      <c r="C13" s="4" t="inlineStr">
        <is>
          <t xml:space="preserve"> </t>
        </is>
      </c>
      <c r="D13" s="4" t="inlineStr">
        <is>
          <t xml:space="preserve"> </t>
        </is>
      </c>
    </row>
    <row r="14">
      <c r="A14" s="3" t="inlineStr">
        <is>
          <t>Accumulated Other Comprehensive Income (Loss), Net of Tax [Roll Forward]</t>
        </is>
      </c>
      <c r="B14" s="4" t="inlineStr">
        <is>
          <t xml:space="preserve"> </t>
        </is>
      </c>
      <c r="C14" s="4" t="inlineStr">
        <is>
          <t xml:space="preserve"> </t>
        </is>
      </c>
      <c r="D14" s="4" t="inlineStr">
        <is>
          <t xml:space="preserve"> </t>
        </is>
      </c>
    </row>
    <row r="15">
      <c r="A15" s="4" t="inlineStr">
        <is>
          <t>Accumulated other comprehensive income (loss), foreign currency translation adjustment, net of tax, Beginning Balance</t>
        </is>
      </c>
      <c r="B15" s="8" t="n">
        <v>-64.90000000000001</v>
      </c>
      <c r="C15" s="8" t="n">
        <v>-82.09999999999999</v>
      </c>
      <c r="D15" s="8" t="n">
        <v>-39.9</v>
      </c>
    </row>
    <row r="16">
      <c r="A16" s="4" t="inlineStr">
        <is>
          <t>Change in foreign currency translation adjustment</t>
        </is>
      </c>
      <c r="B16" s="8" t="n">
        <v>-47.1</v>
      </c>
      <c r="C16" s="8" t="n">
        <v>17.7</v>
      </c>
      <c r="D16" s="8" t="n">
        <v>-43.3</v>
      </c>
    </row>
    <row r="17">
      <c r="A17" s="4" t="inlineStr">
        <is>
          <t>Tax effect</t>
        </is>
      </c>
      <c r="B17" s="6" t="n">
        <v>1</v>
      </c>
      <c r="C17" s="8" t="n">
        <v>-0.5</v>
      </c>
      <c r="D17" s="8" t="n">
        <v>1.1</v>
      </c>
    </row>
    <row r="18">
      <c r="A18" s="4" t="inlineStr">
        <is>
          <t>Accumulated other comprehensive income (loss), foreign currency translation adjustment, net of tax, Ending Balance</t>
        </is>
      </c>
      <c r="B18" s="6" t="n">
        <v>-111</v>
      </c>
      <c r="C18" s="8" t="n">
        <v>-64.90000000000001</v>
      </c>
      <c r="D18" s="8" t="n">
        <v>-82.09999999999999</v>
      </c>
    </row>
    <row r="19">
      <c r="A19" s="4" t="inlineStr">
        <is>
          <t>Pension Benefit Adjustment</t>
        </is>
      </c>
      <c r="B19" s="4" t="inlineStr">
        <is>
          <t xml:space="preserve"> </t>
        </is>
      </c>
      <c r="C19" s="4" t="inlineStr">
        <is>
          <t xml:space="preserve"> </t>
        </is>
      </c>
      <c r="D19" s="4" t="inlineStr">
        <is>
          <t xml:space="preserve"> </t>
        </is>
      </c>
    </row>
    <row r="20">
      <c r="A20" s="3" t="inlineStr">
        <is>
          <t>Accumulated Other Comprehensive Income (Loss), Net of Tax [Roll Forward]</t>
        </is>
      </c>
      <c r="B20" s="4" t="inlineStr">
        <is>
          <t xml:space="preserve"> </t>
        </is>
      </c>
      <c r="C20" s="4" t="inlineStr">
        <is>
          <t xml:space="preserve"> </t>
        </is>
      </c>
      <c r="D20" s="4" t="inlineStr">
        <is>
          <t xml:space="preserve"> </t>
        </is>
      </c>
    </row>
    <row r="21">
      <c r="A21" s="4" t="inlineStr">
        <is>
          <t>Accumulated other comprehensive (income) Loss, defined benefit plan, after Tax, Beginning Balance</t>
        </is>
      </c>
      <c r="B21" s="8" t="n">
        <v>-37.3</v>
      </c>
      <c r="C21" s="8" t="n">
        <v>-35.2</v>
      </c>
      <c r="D21" s="8" t="n">
        <v>-81.8</v>
      </c>
    </row>
    <row r="22">
      <c r="A22" s="4" t="inlineStr">
        <is>
          <t>Net actuarial (loss) gain</t>
        </is>
      </c>
      <c r="B22" s="8" t="n">
        <v>5.3</v>
      </c>
      <c r="C22" s="8" t="n">
        <v>-4.8</v>
      </c>
      <c r="D22" s="8" t="n">
        <v>57.4</v>
      </c>
    </row>
    <row r="23">
      <c r="A23" s="4" t="inlineStr">
        <is>
          <t>Amortization of net actuarial loss</t>
        </is>
      </c>
      <c r="B23" s="8" t="n">
        <v>2.3</v>
      </c>
      <c r="C23" s="6" t="n">
        <v>2</v>
      </c>
      <c r="D23" s="8" t="n">
        <v>5.8</v>
      </c>
    </row>
    <row r="24">
      <c r="A24" s="4" t="inlineStr">
        <is>
          <t>Amortization of prior service cost (credit)</t>
        </is>
      </c>
      <c r="B24" s="4" t="inlineStr">
        <is>
          <t xml:space="preserve"> </t>
        </is>
      </c>
      <c r="C24" s="4" t="inlineStr">
        <is>
          <t xml:space="preserve"> </t>
        </is>
      </c>
      <c r="D24" s="8" t="n">
        <v>0.2</v>
      </c>
    </row>
    <row r="25">
      <c r="A25" s="4" t="inlineStr">
        <is>
          <t>Tax effect</t>
        </is>
      </c>
      <c r="B25" s="6" t="n">
        <v>-2</v>
      </c>
      <c r="C25" s="8" t="n">
        <v>0.7</v>
      </c>
      <c r="D25" s="8" t="n">
        <v>-16.8</v>
      </c>
    </row>
    <row r="26">
      <c r="A26" s="4" t="inlineStr">
        <is>
          <t>Accumulated other comprehensive (income) Loss, defined benefit plan, after Tax, Ending Balance</t>
        </is>
      </c>
      <c r="B26" s="8" t="n">
        <v>-31.7</v>
      </c>
      <c r="C26" s="8" t="n">
        <v>-37.3</v>
      </c>
      <c r="D26" s="8" t="n">
        <v>-35.2</v>
      </c>
    </row>
    <row r="27">
      <c r="A27" s="4" t="inlineStr">
        <is>
          <t>Accumulated Other Comprehensive Income (Loss)</t>
        </is>
      </c>
      <c r="B27" s="4" t="inlineStr">
        <is>
          <t xml:space="preserve"> </t>
        </is>
      </c>
      <c r="C27" s="4" t="inlineStr">
        <is>
          <t xml:space="preserve"> </t>
        </is>
      </c>
      <c r="D27" s="4" t="inlineStr">
        <is>
          <t xml:space="preserve"> </t>
        </is>
      </c>
    </row>
    <row r="28">
      <c r="A28" s="3" t="inlineStr">
        <is>
          <t>Accumulated Other Comprehensive Income (Loss), Net of Tax [Roll Forward]</t>
        </is>
      </c>
      <c r="B28" s="4" t="inlineStr">
        <is>
          <t xml:space="preserve"> </t>
        </is>
      </c>
      <c r="C28" s="4" t="inlineStr">
        <is>
          <t xml:space="preserve"> </t>
        </is>
      </c>
      <c r="D28" s="4" t="inlineStr">
        <is>
          <t xml:space="preserve"> </t>
        </is>
      </c>
    </row>
    <row r="29">
      <c r="A29" s="4" t="inlineStr">
        <is>
          <t>Accumulated other comprehensive income (loss), net of tax, Beginning Balance</t>
        </is>
      </c>
      <c r="B29" s="8" t="n">
        <v>-655.8</v>
      </c>
      <c r="C29" s="8" t="n">
        <v>-868.9</v>
      </c>
      <c r="D29" s="8" t="n">
        <v>-92.40000000000001</v>
      </c>
    </row>
    <row r="30">
      <c r="A30" s="4" t="inlineStr">
        <is>
          <t>Change in unrealized gains (losses) on debt securities</t>
        </is>
      </c>
      <c r="B30" s="8" t="n">
        <v>272.7</v>
      </c>
      <c r="C30" s="8" t="n">
        <v>262.3</v>
      </c>
      <c r="D30" s="8" t="n">
        <v>-1044.9</v>
      </c>
    </row>
    <row r="31">
      <c r="A31" s="4" t="inlineStr">
        <is>
          <t>Change in foreign currency translation adjustment</t>
        </is>
      </c>
      <c r="B31" s="8" t="n">
        <v>-47.1</v>
      </c>
      <c r="C31" s="8" t="n">
        <v>17.7</v>
      </c>
      <c r="D31" s="8" t="n">
        <v>-43.3</v>
      </c>
    </row>
    <row r="32">
      <c r="A32" s="4" t="inlineStr">
        <is>
          <t>Net actuarial (loss) gain</t>
        </is>
      </c>
      <c r="B32" s="8" t="n">
        <v>5.3</v>
      </c>
      <c r="C32" s="8" t="n">
        <v>-4.8</v>
      </c>
      <c r="D32" s="8" t="n">
        <v>57.4</v>
      </c>
    </row>
    <row r="33">
      <c r="A33" s="4" t="inlineStr">
        <is>
          <t>Amortization of net actuarial loss</t>
        </is>
      </c>
      <c r="B33" s="8" t="n">
        <v>2.3</v>
      </c>
      <c r="C33" s="6" t="n">
        <v>2</v>
      </c>
      <c r="D33" s="8" t="n">
        <v>5.8</v>
      </c>
    </row>
    <row r="34">
      <c r="A34" s="4" t="inlineStr">
        <is>
          <t>Amortization of prior service cost (credit)</t>
        </is>
      </c>
      <c r="B34" s="4" t="inlineStr">
        <is>
          <t xml:space="preserve"> </t>
        </is>
      </c>
      <c r="C34" s="4" t="inlineStr">
        <is>
          <t xml:space="preserve"> </t>
        </is>
      </c>
      <c r="D34" s="8" t="n">
        <v>0.2</v>
      </c>
    </row>
    <row r="35">
      <c r="A35" s="4" t="inlineStr">
        <is>
          <t>Tax effect</t>
        </is>
      </c>
      <c r="B35" s="8" t="n">
        <v>-73.8</v>
      </c>
      <c r="C35" s="8" t="n">
        <v>-64.09999999999999</v>
      </c>
      <c r="D35" s="8" t="n">
        <v>248.3</v>
      </c>
    </row>
    <row r="36">
      <c r="A36" s="4" t="inlineStr">
        <is>
          <t>Accumulated other comprehensive income (loss), net of tax, Ending Balance</t>
        </is>
      </c>
      <c r="B36" s="7" t="n">
        <v>-496.4</v>
      </c>
      <c r="C36" s="7" t="n">
        <v>-655.8</v>
      </c>
      <c r="D36" s="7" t="n">
        <v>-868.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Other Comprehensive Income (Loss) Reclassification Adjustments (Detail) - USD ($) $ in Millions</t>
        </is>
      </c>
      <c r="C1" s="2" t="inlineStr">
        <is>
          <t>12 Months Ended</t>
        </is>
      </c>
    </row>
    <row r="2">
      <c r="C2" s="2" t="inlineStr">
        <is>
          <t>Dec. 31, 2024</t>
        </is>
      </c>
      <c r="D2" s="2" t="inlineStr">
        <is>
          <t>Dec. 31, 2023</t>
        </is>
      </c>
      <c r="E2" s="2" t="inlineStr">
        <is>
          <t>Dec. 31, 2022</t>
        </is>
      </c>
    </row>
    <row r="3">
      <c r="A3" s="3" t="inlineStr">
        <is>
          <t>Accumulated Other Comprehensive Income Loss [Line Items]</t>
        </is>
      </c>
      <c r="C3" s="4" t="inlineStr">
        <is>
          <t xml:space="preserve"> </t>
        </is>
      </c>
      <c r="D3" s="4" t="inlineStr">
        <is>
          <t xml:space="preserve"> </t>
        </is>
      </c>
      <c r="E3" s="4" t="inlineStr">
        <is>
          <t xml:space="preserve"> </t>
        </is>
      </c>
    </row>
    <row r="4">
      <c r="A4" s="4" t="inlineStr">
        <is>
          <t>Pretax change before reclassifications</t>
        </is>
      </c>
      <c r="C4" s="7" t="n">
        <v>-104.2</v>
      </c>
      <c r="D4" s="7" t="n">
        <v>194.3</v>
      </c>
      <c r="E4" s="7" t="n">
        <v>-1167.3</v>
      </c>
    </row>
    <row r="5">
      <c r="A5" s="4" t="inlineStr">
        <is>
          <t>Reclassifications out of AOCI</t>
        </is>
      </c>
      <c r="C5" s="8" t="n">
        <v>337.4</v>
      </c>
      <c r="D5" s="8" t="n">
        <v>82.90000000000001</v>
      </c>
      <c r="E5" s="8" t="n">
        <v>142.5</v>
      </c>
    </row>
    <row r="6">
      <c r="A6" s="4" t="inlineStr">
        <is>
          <t>Tax effect</t>
        </is>
      </c>
      <c r="C6" s="8" t="n">
        <v>-73.8</v>
      </c>
      <c r="D6" s="8" t="n">
        <v>-64.09999999999999</v>
      </c>
      <c r="E6" s="8" t="n">
        <v>248.3</v>
      </c>
    </row>
    <row r="7">
      <c r="A7" s="4" t="inlineStr">
        <is>
          <t>Total other comprehensive income (loss), net of tax</t>
        </is>
      </c>
      <c r="C7" s="8" t="n">
        <v>159.4</v>
      </c>
      <c r="D7" s="8" t="n">
        <v>213.1</v>
      </c>
      <c r="E7" s="8" t="n">
        <v>-776.5</v>
      </c>
    </row>
    <row r="8">
      <c r="A8" s="4" t="inlineStr">
        <is>
          <t>Unrealized Gains (Losses) on Debt Securities</t>
        </is>
      </c>
      <c r="C8" s="4" t="inlineStr">
        <is>
          <t xml:space="preserve"> </t>
        </is>
      </c>
      <c r="D8" s="4" t="inlineStr">
        <is>
          <t xml:space="preserve"> </t>
        </is>
      </c>
      <c r="E8" s="4" t="inlineStr">
        <is>
          <t xml:space="preserve"> </t>
        </is>
      </c>
    </row>
    <row r="9">
      <c r="A9" s="3" t="inlineStr">
        <is>
          <t>Accumulated Other Comprehensive Income Loss [Line Items]</t>
        </is>
      </c>
      <c r="C9" s="4" t="inlineStr">
        <is>
          <t xml:space="preserve"> </t>
        </is>
      </c>
      <c r="D9" s="4" t="inlineStr">
        <is>
          <t xml:space="preserve"> </t>
        </is>
      </c>
      <c r="E9" s="4" t="inlineStr">
        <is>
          <t xml:space="preserve"> </t>
        </is>
      </c>
    </row>
    <row r="10">
      <c r="A10" s="4" t="inlineStr">
        <is>
          <t>Pretax change before reclassifications</t>
        </is>
      </c>
      <c r="C10" s="8" t="n">
        <v>-62.4</v>
      </c>
      <c r="D10" s="8" t="n">
        <v>181.4</v>
      </c>
      <c r="E10" s="8" t="n">
        <v>-1181.4</v>
      </c>
    </row>
    <row r="11">
      <c r="A11" s="4" t="inlineStr">
        <is>
          <t>Reclassifications out of AOCI</t>
        </is>
      </c>
      <c r="C11" s="8" t="n">
        <v>335.1</v>
      </c>
      <c r="D11" s="8" t="n">
        <v>80.90000000000001</v>
      </c>
      <c r="E11" s="8" t="n">
        <v>136.5</v>
      </c>
    </row>
    <row r="12">
      <c r="A12" s="4" t="inlineStr">
        <is>
          <t>Tax effect</t>
        </is>
      </c>
      <c r="C12" s="8" t="n">
        <v>-72.8</v>
      </c>
      <c r="D12" s="8" t="n">
        <v>-64.3</v>
      </c>
      <c r="E12" s="6" t="n">
        <v>264</v>
      </c>
    </row>
    <row r="13">
      <c r="A13" s="4" t="inlineStr">
        <is>
          <t>Total other comprehensive income (loss), net of tax</t>
        </is>
      </c>
      <c r="C13" s="8" t="n">
        <v>199.9</v>
      </c>
      <c r="D13" s="6" t="n">
        <v>198</v>
      </c>
      <c r="E13" s="8" t="n">
        <v>-780.9</v>
      </c>
    </row>
    <row r="14">
      <c r="A14" s="4" t="inlineStr">
        <is>
          <t>Foreign Currency Translation Adjustment</t>
        </is>
      </c>
      <c r="C14" s="4" t="inlineStr">
        <is>
          <t xml:space="preserve"> </t>
        </is>
      </c>
      <c r="D14" s="4" t="inlineStr">
        <is>
          <t xml:space="preserve"> </t>
        </is>
      </c>
      <c r="E14" s="4" t="inlineStr">
        <is>
          <t xml:space="preserve"> </t>
        </is>
      </c>
    </row>
    <row r="15">
      <c r="A15" s="3" t="inlineStr">
        <is>
          <t>Accumulated Other Comprehensive Income Loss [Line Items]</t>
        </is>
      </c>
      <c r="C15" s="4" t="inlineStr">
        <is>
          <t xml:space="preserve"> </t>
        </is>
      </c>
      <c r="D15" s="4" t="inlineStr">
        <is>
          <t xml:space="preserve"> </t>
        </is>
      </c>
      <c r="E15" s="4" t="inlineStr">
        <is>
          <t xml:space="preserve"> </t>
        </is>
      </c>
    </row>
    <row r="16">
      <c r="A16" s="4" t="inlineStr">
        <is>
          <t>Pretax change before reclassifications</t>
        </is>
      </c>
      <c r="C16" s="8" t="n">
        <v>-47.1</v>
      </c>
      <c r="D16" s="8" t="n">
        <v>17.7</v>
      </c>
      <c r="E16" s="8" t="n">
        <v>-43.3</v>
      </c>
    </row>
    <row r="17">
      <c r="A17" s="4" t="inlineStr">
        <is>
          <t>Reclassifications out of AOCI</t>
        </is>
      </c>
      <c r="C17" s="6" t="n">
        <v>0</v>
      </c>
      <c r="D17" s="6" t="n">
        <v>0</v>
      </c>
      <c r="E17" s="6" t="n">
        <v>0</v>
      </c>
    </row>
    <row r="18">
      <c r="A18" s="4" t="inlineStr">
        <is>
          <t>Tax effect</t>
        </is>
      </c>
      <c r="C18" s="6" t="n">
        <v>1</v>
      </c>
      <c r="D18" s="8" t="n">
        <v>-0.5</v>
      </c>
      <c r="E18" s="8" t="n">
        <v>1.1</v>
      </c>
    </row>
    <row r="19">
      <c r="A19" s="4" t="inlineStr">
        <is>
          <t>Total other comprehensive income (loss), net of tax</t>
        </is>
      </c>
      <c r="C19" s="8" t="n">
        <v>-46.1</v>
      </c>
      <c r="D19" s="8" t="n">
        <v>17.2</v>
      </c>
      <c r="E19" s="8" t="n">
        <v>-42.2</v>
      </c>
    </row>
    <row r="20">
      <c r="A20" s="4" t="inlineStr">
        <is>
          <t>Pension Benefit Adjustment</t>
        </is>
      </c>
      <c r="C20" s="4" t="inlineStr">
        <is>
          <t xml:space="preserve"> </t>
        </is>
      </c>
      <c r="D20" s="4" t="inlineStr">
        <is>
          <t xml:space="preserve"> </t>
        </is>
      </c>
      <c r="E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row>
    <row r="22">
      <c r="A22" s="4" t="inlineStr">
        <is>
          <t>Pretax change before reclassifications</t>
        </is>
      </c>
      <c r="C22" s="8" t="n">
        <v>5.3</v>
      </c>
      <c r="D22" s="8" t="n">
        <v>-4.8</v>
      </c>
      <c r="E22" s="8" t="n">
        <v>57.4</v>
      </c>
    </row>
    <row r="23">
      <c r="A23" s="4" t="inlineStr">
        <is>
          <t>Reclassifications out of AOCI</t>
        </is>
      </c>
      <c r="B23" s="4" t="inlineStr">
        <is>
          <t>[1]</t>
        </is>
      </c>
      <c r="C23" s="8" t="n">
        <v>2.3</v>
      </c>
      <c r="D23" s="6" t="n">
        <v>2</v>
      </c>
      <c r="E23" s="6" t="n">
        <v>6</v>
      </c>
    </row>
    <row r="24">
      <c r="A24" s="4" t="inlineStr">
        <is>
          <t>Tax effect</t>
        </is>
      </c>
      <c r="C24" s="6" t="n">
        <v>-2</v>
      </c>
      <c r="D24" s="8" t="n">
        <v>0.7</v>
      </c>
      <c r="E24" s="8" t="n">
        <v>-16.8</v>
      </c>
    </row>
    <row r="25">
      <c r="A25" s="4" t="inlineStr">
        <is>
          <t>Total other comprehensive income (loss), net of tax</t>
        </is>
      </c>
      <c r="C25" s="7" t="n">
        <v>5.6</v>
      </c>
      <c r="D25" s="7" t="n">
        <v>-2.1</v>
      </c>
      <c r="E25" s="7" t="n">
        <v>46.6</v>
      </c>
    </row>
    <row r="26"/>
    <row r="27">
      <c r="A27" s="4" t="inlineStr">
        <is>
          <t>[1] Amounts are components of net periodic cost. See Note 16 Employee Benefit Plans for additional details.</t>
        </is>
      </c>
    </row>
  </sheetData>
  <mergeCells count="4">
    <mergeCell ref="A1:B2"/>
    <mergeCell ref="C1:E1"/>
    <mergeCell ref="A26:D26"/>
    <mergeCell ref="A27:D2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Reclassifications Out of AOCI) (Detail) - USD ($) $ in Million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Pretax total</t>
        </is>
      </c>
      <c r="C4" s="7" t="n">
        <v>-337.4</v>
      </c>
      <c r="D4" s="7" t="n">
        <v>-82.90000000000001</v>
      </c>
      <c r="E4" s="7" t="n">
        <v>-142.5</v>
      </c>
    </row>
    <row r="5">
      <c r="A5" s="4" t="inlineStr">
        <is>
          <t>Unrealized Gains (Losses) on Debt Securities</t>
        </is>
      </c>
      <c r="C5" s="4" t="inlineStr">
        <is>
          <t xml:space="preserve"> </t>
        </is>
      </c>
      <c r="D5" s="4" t="inlineStr">
        <is>
          <t xml:space="preserve"> </t>
        </is>
      </c>
      <c r="E5" s="4" t="inlineStr">
        <is>
          <t xml:space="preserve"> </t>
        </is>
      </c>
    </row>
    <row r="6">
      <c r="A6" s="3" t="inlineStr">
        <is>
          <t>Reclassification Adjustment Out Of Accumulated Other Comprehensive Income [Line Items]</t>
        </is>
      </c>
      <c r="C6" s="4" t="inlineStr">
        <is>
          <t xml:space="preserve"> </t>
        </is>
      </c>
      <c r="D6" s="4" t="inlineStr">
        <is>
          <t xml:space="preserve"> </t>
        </is>
      </c>
      <c r="E6" s="4" t="inlineStr">
        <is>
          <t xml:space="preserve"> </t>
        </is>
      </c>
    </row>
    <row r="7">
      <c r="A7" s="4" t="inlineStr">
        <is>
          <t>Net realized losses on sales of debt securities</t>
        </is>
      </c>
      <c r="C7" s="8" t="n">
        <v>-335.1</v>
      </c>
      <c r="D7" s="8" t="n">
        <v>-80.90000000000001</v>
      </c>
      <c r="E7" s="8" t="n">
        <v>-136.5</v>
      </c>
    </row>
    <row r="8">
      <c r="A8" s="4" t="inlineStr">
        <is>
          <t>Tax effect</t>
        </is>
      </c>
      <c r="C8" s="8" t="n">
        <v>89.5</v>
      </c>
      <c r="D8" s="8" t="n">
        <v>19.8</v>
      </c>
      <c r="E8" s="8" t="n">
        <v>36.2</v>
      </c>
    </row>
    <row r="9">
      <c r="A9" s="4" t="inlineStr">
        <is>
          <t>Pension Benefit Adjustment</t>
        </is>
      </c>
      <c r="C9" s="4" t="inlineStr">
        <is>
          <t xml:space="preserve"> </t>
        </is>
      </c>
      <c r="D9" s="4" t="inlineStr">
        <is>
          <t xml:space="preserve"> </t>
        </is>
      </c>
      <c r="E9" s="4" t="inlineStr">
        <is>
          <t xml:space="preserve"> </t>
        </is>
      </c>
    </row>
    <row r="10">
      <c r="A10" s="3" t="inlineStr">
        <is>
          <t>Reclassification Adjustment Out Of Accumulated Other Comprehensive Income [Line Items]</t>
        </is>
      </c>
      <c r="C10" s="4" t="inlineStr">
        <is>
          <t xml:space="preserve"> </t>
        </is>
      </c>
      <c r="D10" s="4" t="inlineStr">
        <is>
          <t xml:space="preserve"> </t>
        </is>
      </c>
      <c r="E10" s="4" t="inlineStr">
        <is>
          <t xml:space="preserve"> </t>
        </is>
      </c>
    </row>
    <row r="11">
      <c r="A11" s="4" t="inlineStr">
        <is>
          <t>Amortization of net actuarial loss</t>
        </is>
      </c>
      <c r="B11" s="4" t="inlineStr">
        <is>
          <t>[1]</t>
        </is>
      </c>
      <c r="C11" s="8" t="n">
        <v>-2.3</v>
      </c>
      <c r="D11" s="6" t="n">
        <v>-2</v>
      </c>
      <c r="E11" s="8" t="n">
        <v>-5.8</v>
      </c>
    </row>
    <row r="12">
      <c r="A12" s="4" t="inlineStr">
        <is>
          <t>Amortization of prior service cost</t>
        </is>
      </c>
      <c r="B12" s="4" t="inlineStr">
        <is>
          <t>[1]</t>
        </is>
      </c>
      <c r="C12" s="6" t="n">
        <v>0</v>
      </c>
      <c r="D12" s="6" t="n">
        <v>0</v>
      </c>
      <c r="E12" s="8" t="n">
        <v>-0.2</v>
      </c>
    </row>
    <row r="13">
      <c r="A13" s="4" t="inlineStr">
        <is>
          <t>Pretax total</t>
        </is>
      </c>
      <c r="B13" s="4" t="inlineStr">
        <is>
          <t>[1]</t>
        </is>
      </c>
      <c r="C13" s="8" t="n">
        <v>-2.3</v>
      </c>
      <c r="D13" s="6" t="n">
        <v>-2</v>
      </c>
      <c r="E13" s="6" t="n">
        <v>-6</v>
      </c>
    </row>
    <row r="14">
      <c r="A14" s="4" t="inlineStr">
        <is>
          <t>Tax effect</t>
        </is>
      </c>
      <c r="B14" s="4" t="inlineStr">
        <is>
          <t>[1]</t>
        </is>
      </c>
      <c r="C14" s="7" t="n">
        <v>0.6</v>
      </c>
      <c r="D14" s="7" t="n">
        <v>0.5</v>
      </c>
      <c r="E14" s="7" t="n">
        <v>1.6</v>
      </c>
    </row>
    <row r="15"/>
    <row r="16">
      <c r="A16" s="4" t="inlineStr">
        <is>
          <t>[1] Amounts are components of net periodic cost. See Note 16 Employee Benefit Plans for additional details.</t>
        </is>
      </c>
    </row>
  </sheetData>
  <mergeCells count="4">
    <mergeCell ref="A1:B2"/>
    <mergeCell ref="C1:E1"/>
    <mergeCell ref="A15:D15"/>
    <mergeCell ref="A16:D16"/>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Financial Information (Narrative) (Details)</t>
        </is>
      </c>
      <c r="B1" s="2" t="inlineStr">
        <is>
          <t>12 Months Ended</t>
        </is>
      </c>
    </row>
    <row r="2">
      <c r="B2" s="2" t="inlineStr">
        <is>
          <t>Dec. 31, 2024</t>
        </is>
      </c>
    </row>
    <row r="3">
      <c r="A3" s="3" t="inlineStr">
        <is>
          <t>Segment Reporting [Abstract]</t>
        </is>
      </c>
      <c r="B3" s="4" t="inlineStr">
        <is>
          <t xml:space="preserve"> </t>
        </is>
      </c>
    </row>
    <row r="4">
      <c r="A4" s="4" t="inlineStr">
        <is>
          <t>Segment Reporting, CODM, Individual Title and Position or Group Name [Extensible Enumeration]</t>
        </is>
      </c>
      <c r="B4" s="4" t="inlineStr">
        <is>
          <t>srt:ChiefExecutiveOfficerMember</t>
        </is>
      </c>
    </row>
    <row r="5">
      <c r="A5" s="4" t="inlineStr">
        <is>
          <t>Segment Reporting, CODM, Profit (Loss) Measure, How Used, Description</t>
        </is>
      </c>
      <c r="B5" s="4" t="inlineStr">
        <is>
          <t>For the corporate segment, the performance of investments in venture-stage companies is primarily used to assess performance and allocate resources to the segment.</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Financial Information - (Schedule of Reportable segment Perfomance Significant Expenses and Assets) (Details) - USD ($) $ in Million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Total consolidated revenue</t>
        </is>
      </c>
      <c r="B4" s="7" t="n">
        <v>6128.1</v>
      </c>
      <c r="D4" s="7" t="n">
        <v>6003.5</v>
      </c>
      <c r="F4" s="7" t="n">
        <v>7605.2</v>
      </c>
    </row>
    <row r="5">
      <c r="A5" s="3" t="inlineStr">
        <is>
          <t>Less:</t>
        </is>
      </c>
      <c r="B5" s="4" t="inlineStr">
        <is>
          <t xml:space="preserve"> </t>
        </is>
      </c>
      <c r="D5" s="4" t="inlineStr">
        <is>
          <t xml:space="preserve"> </t>
        </is>
      </c>
      <c r="F5" s="4" t="inlineStr">
        <is>
          <t xml:space="preserve"> </t>
        </is>
      </c>
    </row>
    <row r="6">
      <c r="A6" s="4" t="inlineStr">
        <is>
          <t>Personnel costs</t>
        </is>
      </c>
      <c r="B6" s="8" t="n">
        <v>2059.4</v>
      </c>
      <c r="D6" s="8" t="n">
        <v>1989.1</v>
      </c>
      <c r="F6" s="8" t="n">
        <v>2339.6</v>
      </c>
    </row>
    <row r="7">
      <c r="A7" s="4" t="inlineStr">
        <is>
          <t>Premiums retained by agents</t>
        </is>
      </c>
      <c r="B7" s="8" t="n">
        <v>2044.6</v>
      </c>
      <c r="D7" s="8" t="n">
        <v>1952.2</v>
      </c>
      <c r="F7" s="8" t="n">
        <v>2829.7</v>
      </c>
    </row>
    <row r="8">
      <c r="A8" s="4" t="inlineStr">
        <is>
          <t>Premium Taxes</t>
        </is>
      </c>
      <c r="B8" s="8" t="n">
        <v>68.3</v>
      </c>
      <c r="D8" s="8" t="n">
        <v>63.5</v>
      </c>
      <c r="F8" s="8" t="n">
        <v>91.09999999999999</v>
      </c>
    </row>
    <row r="9">
      <c r="A9" s="4" t="inlineStr">
        <is>
          <t>Other operating expenses</t>
        </is>
      </c>
      <c r="B9" s="8" t="n">
        <v>1113.4</v>
      </c>
      <c r="D9" s="6" t="n">
        <v>1067</v>
      </c>
      <c r="F9" s="8" t="n">
        <v>1272.3</v>
      </c>
    </row>
    <row r="10">
      <c r="A10" s="4" t="inlineStr">
        <is>
          <t>Provision for policy losses</t>
        </is>
      </c>
      <c r="B10" s="6" t="n">
        <v>320</v>
      </c>
      <c r="D10" s="8" t="n">
        <v>336.3</v>
      </c>
      <c r="F10" s="8" t="n">
        <v>486.3</v>
      </c>
    </row>
    <row r="11">
      <c r="A11" s="4" t="inlineStr">
        <is>
          <t>Depreciation and amortization</t>
        </is>
      </c>
      <c r="B11" s="8" t="n">
        <v>207.4</v>
      </c>
      <c r="D11" s="8" t="n">
        <v>188.5</v>
      </c>
      <c r="F11" s="8" t="n">
        <v>167.5</v>
      </c>
    </row>
    <row r="12">
      <c r="A12" s="4" t="inlineStr">
        <is>
          <t>Premium taxes</t>
        </is>
      </c>
      <c r="B12" s="8" t="n">
        <v>68.3</v>
      </c>
      <c r="D12" s="8" t="n">
        <v>63.5</v>
      </c>
      <c r="F12" s="8" t="n">
        <v>91.09999999999999</v>
      </c>
    </row>
    <row r="13">
      <c r="A13" s="4" t="inlineStr">
        <is>
          <t>Interest</t>
        </is>
      </c>
      <c r="B13" s="8" t="n">
        <v>149.6</v>
      </c>
      <c r="D13" s="8" t="n">
        <v>132.5</v>
      </c>
      <c r="F13" s="6" t="n">
        <v>93</v>
      </c>
    </row>
    <row r="14">
      <c r="A14" s="4" t="inlineStr">
        <is>
          <t>Income before income taxes</t>
        </is>
      </c>
      <c r="B14" s="8" t="n">
        <v>165.4</v>
      </c>
      <c r="D14" s="8" t="n">
        <v>274.4</v>
      </c>
      <c r="F14" s="8" t="n">
        <v>325.7</v>
      </c>
    </row>
    <row r="15">
      <c r="A15" s="4" t="inlineStr">
        <is>
          <t>Total assets</t>
        </is>
      </c>
      <c r="B15" s="8" t="n">
        <v>14908.6</v>
      </c>
      <c r="D15" s="8" t="n">
        <v>16802.8</v>
      </c>
      <c r="F15" s="8" t="n">
        <v>14955.3</v>
      </c>
    </row>
    <row r="16">
      <c r="A16" s="4" t="inlineStr">
        <is>
          <t>Operating Segments</t>
        </is>
      </c>
      <c r="B16" s="4" t="inlineStr">
        <is>
          <t xml:space="preserve"> </t>
        </is>
      </c>
      <c r="D16" s="4" t="inlineStr">
        <is>
          <t xml:space="preserve"> </t>
        </is>
      </c>
      <c r="F16" s="4" t="inlineStr">
        <is>
          <t xml:space="preserve"> </t>
        </is>
      </c>
    </row>
    <row r="17">
      <c r="A17" s="3" t="inlineStr">
        <is>
          <t>Segment Reporting Information [Line Items]</t>
        </is>
      </c>
      <c r="B17" s="4" t="inlineStr">
        <is>
          <t xml:space="preserve"> </t>
        </is>
      </c>
      <c r="D17" s="4" t="inlineStr">
        <is>
          <t xml:space="preserve"> </t>
        </is>
      </c>
      <c r="F17" s="4" t="inlineStr">
        <is>
          <t xml:space="preserve"> </t>
        </is>
      </c>
    </row>
    <row r="18">
      <c r="A18" s="4" t="inlineStr">
        <is>
          <t>Total consolidated revenue</t>
        </is>
      </c>
      <c r="B18" s="8" t="n">
        <v>6129.6</v>
      </c>
      <c r="C18" s="4" t="inlineStr">
        <is>
          <t>[1]</t>
        </is>
      </c>
      <c r="D18" s="8" t="n">
        <v>6004.8</v>
      </c>
      <c r="E18" s="4" t="inlineStr">
        <is>
          <t>[2]</t>
        </is>
      </c>
      <c r="F18" s="8" t="n">
        <v>7607.7</v>
      </c>
      <c r="G18" s="4" t="inlineStr">
        <is>
          <t>[3]</t>
        </is>
      </c>
    </row>
    <row r="19">
      <c r="A19" s="3" t="inlineStr">
        <is>
          <t>Less:</t>
        </is>
      </c>
      <c r="B19" s="4" t="inlineStr">
        <is>
          <t xml:space="preserve"> </t>
        </is>
      </c>
      <c r="D19" s="4" t="inlineStr">
        <is>
          <t xml:space="preserve"> </t>
        </is>
      </c>
      <c r="F19" s="4" t="inlineStr">
        <is>
          <t xml:space="preserve"> </t>
        </is>
      </c>
    </row>
    <row r="20">
      <c r="A20" s="4" t="inlineStr">
        <is>
          <t>Personnel costs</t>
        </is>
      </c>
      <c r="B20" s="8" t="n">
        <v>2059.3</v>
      </c>
      <c r="C20" s="4" t="inlineStr">
        <is>
          <t>[4]</t>
        </is>
      </c>
      <c r="D20" s="8" t="n">
        <v>1989.1</v>
      </c>
      <c r="E20" s="4" t="inlineStr">
        <is>
          <t>[5]</t>
        </is>
      </c>
      <c r="F20" s="8" t="n">
        <v>2339.6</v>
      </c>
      <c r="G20" s="4" t="inlineStr">
        <is>
          <t>[6]</t>
        </is>
      </c>
    </row>
    <row r="21">
      <c r="A21" s="4" t="inlineStr">
        <is>
          <t>Premiums retained by agents</t>
        </is>
      </c>
      <c r="B21" s="8" t="n">
        <v>2044.6</v>
      </c>
      <c r="C21" s="4" t="inlineStr">
        <is>
          <t>[4]</t>
        </is>
      </c>
      <c r="D21" s="8" t="n">
        <v>1952.2</v>
      </c>
      <c r="E21" s="4" t="inlineStr">
        <is>
          <t>[5]</t>
        </is>
      </c>
      <c r="F21" s="8" t="n">
        <v>2829.7</v>
      </c>
      <c r="G21" s="4" t="inlineStr">
        <is>
          <t>[6]</t>
        </is>
      </c>
    </row>
    <row r="22">
      <c r="A22" s="4" t="inlineStr">
        <is>
          <t>Premium Taxes</t>
        </is>
      </c>
      <c r="B22" s="8" t="n">
        <v>68.3</v>
      </c>
      <c r="C22" s="4" t="inlineStr">
        <is>
          <t>[4]</t>
        </is>
      </c>
      <c r="D22" s="8" t="n">
        <v>63.5</v>
      </c>
      <c r="E22" s="4" t="inlineStr">
        <is>
          <t>[5]</t>
        </is>
      </c>
      <c r="F22" s="8" t="n">
        <v>91.09999999999999</v>
      </c>
      <c r="G22" s="4" t="inlineStr">
        <is>
          <t>[6]</t>
        </is>
      </c>
    </row>
    <row r="23">
      <c r="A23" s="4" t="inlineStr">
        <is>
          <t>Other operating expenses</t>
        </is>
      </c>
      <c r="B23" s="8" t="n">
        <v>1113.7</v>
      </c>
      <c r="C23" s="4" t="inlineStr">
        <is>
          <t>[4],[7]</t>
        </is>
      </c>
      <c r="D23" s="6" t="n">
        <v>1067</v>
      </c>
      <c r="E23" s="4" t="inlineStr">
        <is>
          <t>[5],[8]</t>
        </is>
      </c>
      <c r="F23" s="8" t="n">
        <v>1272.3</v>
      </c>
      <c r="G23" s="4" t="inlineStr">
        <is>
          <t>[6],[9]</t>
        </is>
      </c>
    </row>
    <row r="24">
      <c r="A24" s="4" t="inlineStr">
        <is>
          <t>Provision for policy losses</t>
        </is>
      </c>
      <c r="B24" s="6" t="n">
        <v>320</v>
      </c>
      <c r="C24" s="4" t="inlineStr">
        <is>
          <t>[4]</t>
        </is>
      </c>
      <c r="D24" s="8" t="n">
        <v>336.3</v>
      </c>
      <c r="E24" s="4" t="inlineStr">
        <is>
          <t>[5]</t>
        </is>
      </c>
      <c r="F24" s="8" t="n">
        <v>486.3</v>
      </c>
      <c r="G24" s="4" t="inlineStr">
        <is>
          <t>[6]</t>
        </is>
      </c>
    </row>
    <row r="25">
      <c r="A25" s="4" t="inlineStr">
        <is>
          <t>Depreciation and amortization</t>
        </is>
      </c>
      <c r="B25" s="8" t="n">
        <v>207.4</v>
      </c>
      <c r="C25" s="4" t="inlineStr">
        <is>
          <t>[4]</t>
        </is>
      </c>
      <c r="D25" s="8" t="n">
        <v>188.5</v>
      </c>
      <c r="E25" s="4" t="inlineStr">
        <is>
          <t>[5]</t>
        </is>
      </c>
      <c r="F25" s="8" t="n">
        <v>167.5</v>
      </c>
      <c r="G25" s="4" t="inlineStr">
        <is>
          <t>[6]</t>
        </is>
      </c>
    </row>
    <row r="26">
      <c r="A26" s="4" t="inlineStr">
        <is>
          <t>Premium taxes</t>
        </is>
      </c>
      <c r="B26" s="8" t="n">
        <v>68.3</v>
      </c>
      <c r="C26" s="4" t="inlineStr">
        <is>
          <t>[4]</t>
        </is>
      </c>
      <c r="D26" s="8" t="n">
        <v>63.5</v>
      </c>
      <c r="E26" s="4" t="inlineStr">
        <is>
          <t>[5]</t>
        </is>
      </c>
      <c r="F26" s="8" t="n">
        <v>91.09999999999999</v>
      </c>
      <c r="G26" s="4" t="inlineStr">
        <is>
          <t>[6]</t>
        </is>
      </c>
    </row>
    <row r="27">
      <c r="A27" s="4" t="inlineStr">
        <is>
          <t>Interest</t>
        </is>
      </c>
      <c r="B27" s="8" t="n">
        <v>150.9</v>
      </c>
      <c r="C27" s="4" t="inlineStr">
        <is>
          <t>[4]</t>
        </is>
      </c>
      <c r="D27" s="8" t="n">
        <v>133.7</v>
      </c>
      <c r="E27" s="4" t="inlineStr">
        <is>
          <t>[5]</t>
        </is>
      </c>
      <c r="F27" s="8" t="n">
        <v>95.40000000000001</v>
      </c>
      <c r="G27" s="4" t="inlineStr">
        <is>
          <t>[6]</t>
        </is>
      </c>
    </row>
    <row r="28">
      <c r="A28" s="4" t="inlineStr">
        <is>
          <t>Income before income taxes</t>
        </is>
      </c>
      <c r="B28" s="8" t="n">
        <v>163.9</v>
      </c>
      <c r="C28" s="4" t="inlineStr">
        <is>
          <t>[4]</t>
        </is>
      </c>
      <c r="D28" s="8" t="n">
        <v>273.2</v>
      </c>
      <c r="E28" s="4" t="inlineStr">
        <is>
          <t>[5]</t>
        </is>
      </c>
      <c r="F28" s="8" t="n">
        <v>323.3</v>
      </c>
      <c r="G28" s="4" t="inlineStr">
        <is>
          <t>[6]</t>
        </is>
      </c>
    </row>
    <row r="29">
      <c r="A29" s="4" t="inlineStr">
        <is>
          <t>Total assets</t>
        </is>
      </c>
      <c r="B29" s="8" t="n">
        <v>15114.6</v>
      </c>
      <c r="D29" s="8" t="n">
        <v>16952.6</v>
      </c>
      <c r="F29" s="8" t="n">
        <v>15558.7</v>
      </c>
    </row>
    <row r="30">
      <c r="A30" s="4" t="inlineStr">
        <is>
          <t>Segment capital expenditures</t>
        </is>
      </c>
      <c r="B30" s="8" t="n">
        <v>235.2</v>
      </c>
      <c r="D30" s="8" t="n">
        <v>278.7</v>
      </c>
      <c r="F30" s="8" t="n">
        <v>274.9</v>
      </c>
    </row>
    <row r="31">
      <c r="A31" s="4" t="inlineStr">
        <is>
          <t>Operating Segments | Title Insurance and Services</t>
        </is>
      </c>
      <c r="B31" s="4" t="inlineStr">
        <is>
          <t xml:space="preserve"> </t>
        </is>
      </c>
      <c r="D31" s="4" t="inlineStr">
        <is>
          <t xml:space="preserve"> </t>
        </is>
      </c>
      <c r="F31" s="4" t="inlineStr">
        <is>
          <t xml:space="preserve"> </t>
        </is>
      </c>
    </row>
    <row r="32">
      <c r="A32" s="3" t="inlineStr">
        <is>
          <t>Segment Reporting Information [Line Items]</t>
        </is>
      </c>
      <c r="B32" s="4" t="inlineStr">
        <is>
          <t xml:space="preserve"> </t>
        </is>
      </c>
      <c r="D32" s="4" t="inlineStr">
        <is>
          <t xml:space="preserve"> </t>
        </is>
      </c>
      <c r="F32" s="4" t="inlineStr">
        <is>
          <t xml:space="preserve"> </t>
        </is>
      </c>
    </row>
    <row r="33">
      <c r="A33" s="4" t="inlineStr">
        <is>
          <t>Total consolidated revenue</t>
        </is>
      </c>
      <c r="B33" s="8" t="n">
        <v>5737.3</v>
      </c>
      <c r="C33" s="4" t="inlineStr">
        <is>
          <t>[1]</t>
        </is>
      </c>
      <c r="D33" s="8" t="n">
        <v>5724.8</v>
      </c>
      <c r="E33" s="4" t="inlineStr">
        <is>
          <t>[2]</t>
        </is>
      </c>
      <c r="F33" s="8" t="n">
        <v>7546.9</v>
      </c>
      <c r="G33" s="4" t="inlineStr">
        <is>
          <t>[3]</t>
        </is>
      </c>
    </row>
    <row r="34">
      <c r="A34" s="3" t="inlineStr">
        <is>
          <t>Less:</t>
        </is>
      </c>
      <c r="B34" s="4" t="inlineStr">
        <is>
          <t xml:space="preserve"> </t>
        </is>
      </c>
      <c r="D34" s="4" t="inlineStr">
        <is>
          <t xml:space="preserve"> </t>
        </is>
      </c>
      <c r="F34" s="4" t="inlineStr">
        <is>
          <t xml:space="preserve"> </t>
        </is>
      </c>
    </row>
    <row r="35">
      <c r="A35" s="4" t="inlineStr">
        <is>
          <t>Personnel costs</t>
        </is>
      </c>
      <c r="B35" s="8" t="n">
        <v>1953.2</v>
      </c>
      <c r="C35" s="4" t="inlineStr">
        <is>
          <t>[4]</t>
        </is>
      </c>
      <c r="D35" s="6" t="n">
        <v>1876</v>
      </c>
      <c r="E35" s="4" t="inlineStr">
        <is>
          <t>[5]</t>
        </is>
      </c>
      <c r="F35" s="8" t="n">
        <v>2272.9</v>
      </c>
      <c r="G35" s="4" t="inlineStr">
        <is>
          <t>[6]</t>
        </is>
      </c>
    </row>
    <row r="36">
      <c r="A36" s="4" t="inlineStr">
        <is>
          <t>Premiums retained by agents</t>
        </is>
      </c>
      <c r="B36" s="8" t="n">
        <v>2044.6</v>
      </c>
      <c r="C36" s="4" t="inlineStr">
        <is>
          <t>[4]</t>
        </is>
      </c>
      <c r="D36" s="8" t="n">
        <v>1952.2</v>
      </c>
      <c r="E36" s="4" t="inlineStr">
        <is>
          <t>[5]</t>
        </is>
      </c>
      <c r="F36" s="8" t="n">
        <v>2829.7</v>
      </c>
      <c r="G36" s="4" t="inlineStr">
        <is>
          <t>[6]</t>
        </is>
      </c>
    </row>
    <row r="37">
      <c r="A37" s="4" t="inlineStr">
        <is>
          <t>Premium Taxes</t>
        </is>
      </c>
      <c r="B37" s="8" t="n">
        <v>63.7</v>
      </c>
      <c r="C37" s="4" t="inlineStr">
        <is>
          <t>[4]</t>
        </is>
      </c>
      <c r="D37" s="8" t="n">
        <v>59.1</v>
      </c>
      <c r="E37" s="4" t="inlineStr">
        <is>
          <t>[5]</t>
        </is>
      </c>
      <c r="F37" s="8" t="n">
        <v>86.59999999999999</v>
      </c>
      <c r="G37" s="4" t="inlineStr">
        <is>
          <t>[6]</t>
        </is>
      </c>
    </row>
    <row r="38">
      <c r="A38" s="4" t="inlineStr">
        <is>
          <t>Other operating expenses</t>
        </is>
      </c>
      <c r="B38" s="8" t="n">
        <v>992.5</v>
      </c>
      <c r="C38" s="4" t="inlineStr">
        <is>
          <t>[4],[7]</t>
        </is>
      </c>
      <c r="D38" s="8" t="n">
        <v>937.7</v>
      </c>
      <c r="E38" s="4" t="inlineStr">
        <is>
          <t>[5],[8]</t>
        </is>
      </c>
      <c r="F38" s="8" t="n">
        <v>1155.4</v>
      </c>
      <c r="G38" s="4" t="inlineStr">
        <is>
          <t>[6],[9]</t>
        </is>
      </c>
    </row>
    <row r="39">
      <c r="A39" s="4" t="inlineStr">
        <is>
          <t>Provision for policy losses</t>
        </is>
      </c>
      <c r="B39" s="8" t="n">
        <v>138.3</v>
      </c>
      <c r="C39" s="4" t="inlineStr">
        <is>
          <t>[4]</t>
        </is>
      </c>
      <c r="D39" s="8" t="n">
        <v>139.9</v>
      </c>
      <c r="E39" s="4" t="inlineStr">
        <is>
          <t>[5]</t>
        </is>
      </c>
      <c r="F39" s="8" t="n">
        <v>248.4</v>
      </c>
      <c r="G39" s="4" t="inlineStr">
        <is>
          <t>[6]</t>
        </is>
      </c>
    </row>
    <row r="40">
      <c r="A40" s="4" t="inlineStr">
        <is>
          <t>Depreciation and amortization</t>
        </is>
      </c>
      <c r="B40" s="8" t="n">
        <v>202.2</v>
      </c>
      <c r="C40" s="4" t="inlineStr">
        <is>
          <t>[4]</t>
        </is>
      </c>
      <c r="D40" s="8" t="n">
        <v>183.6</v>
      </c>
      <c r="E40" s="4" t="inlineStr">
        <is>
          <t>[5]</t>
        </is>
      </c>
      <c r="F40" s="8" t="n">
        <v>162.3</v>
      </c>
      <c r="G40" s="4" t="inlineStr">
        <is>
          <t>[6]</t>
        </is>
      </c>
    </row>
    <row r="41">
      <c r="A41" s="4" t="inlineStr">
        <is>
          <t>Premium taxes</t>
        </is>
      </c>
      <c r="B41" s="8" t="n">
        <v>63.7</v>
      </c>
      <c r="C41" s="4" t="inlineStr">
        <is>
          <t>[4]</t>
        </is>
      </c>
      <c r="D41" s="8" t="n">
        <v>59.1</v>
      </c>
      <c r="E41" s="4" t="inlineStr">
        <is>
          <t>[5]</t>
        </is>
      </c>
      <c r="F41" s="8" t="n">
        <v>86.59999999999999</v>
      </c>
      <c r="G41" s="4" t="inlineStr">
        <is>
          <t>[6]</t>
        </is>
      </c>
    </row>
    <row r="42">
      <c r="A42" s="4" t="inlineStr">
        <is>
          <t>Interest</t>
        </is>
      </c>
      <c r="B42" s="8" t="n">
        <v>96.59999999999999</v>
      </c>
      <c r="C42" s="4" t="inlineStr">
        <is>
          <t>[4]</t>
        </is>
      </c>
      <c r="D42" s="8" t="n">
        <v>82.3</v>
      </c>
      <c r="E42" s="4" t="inlineStr">
        <is>
          <t>[5]</t>
        </is>
      </c>
      <c r="F42" s="8" t="n">
        <v>34.2</v>
      </c>
      <c r="G42" s="4" t="inlineStr">
        <is>
          <t>[6]</t>
        </is>
      </c>
    </row>
    <row r="43">
      <c r="A43" s="4" t="inlineStr">
        <is>
          <t>Income before income taxes</t>
        </is>
      </c>
      <c r="B43" s="7" t="n">
        <v>246.2</v>
      </c>
      <c r="C43" s="4" t="inlineStr">
        <is>
          <t>[4]</t>
        </is>
      </c>
      <c r="D43" s="5" t="n">
        <v>494</v>
      </c>
      <c r="E43" s="4" t="inlineStr">
        <is>
          <t>[5]</t>
        </is>
      </c>
      <c r="F43" s="7" t="n">
        <v>757.4</v>
      </c>
      <c r="G43" s="4" t="inlineStr">
        <is>
          <t>[6]</t>
        </is>
      </c>
    </row>
    <row r="44">
      <c r="A44" s="4" t="inlineStr">
        <is>
          <t>Pretax margin</t>
        </is>
      </c>
      <c r="B44" s="13" t="n">
        <v>0.043</v>
      </c>
      <c r="D44" s="13" t="n">
        <v>0.08599999999999999</v>
      </c>
      <c r="F44" s="12" t="n">
        <v>0.1</v>
      </c>
    </row>
    <row r="45">
      <c r="A45" s="4" t="inlineStr">
        <is>
          <t>Total assets</t>
        </is>
      </c>
      <c r="B45" s="7" t="n">
        <v>13989.6</v>
      </c>
      <c r="D45" s="7" t="n">
        <v>15768.2</v>
      </c>
      <c r="F45" s="7" t="n">
        <v>13911.2</v>
      </c>
    </row>
    <row r="46">
      <c r="A46" s="4" t="inlineStr">
        <is>
          <t>Segment capital expenditures</t>
        </is>
      </c>
      <c r="B46" s="8" t="n">
        <v>229.3</v>
      </c>
      <c r="D46" s="8" t="n">
        <v>271.1</v>
      </c>
      <c r="F46" s="8" t="n">
        <v>271.3</v>
      </c>
    </row>
    <row r="47">
      <c r="A47" s="4" t="inlineStr">
        <is>
          <t>Operating Segments | Home Warranty</t>
        </is>
      </c>
      <c r="B47" s="4" t="inlineStr">
        <is>
          <t xml:space="preserve"> </t>
        </is>
      </c>
      <c r="D47" s="4" t="inlineStr">
        <is>
          <t xml:space="preserve"> </t>
        </is>
      </c>
      <c r="F47" s="4" t="inlineStr">
        <is>
          <t xml:space="preserve"> </t>
        </is>
      </c>
    </row>
    <row r="48">
      <c r="A48" s="3" t="inlineStr">
        <is>
          <t>Segment Reporting Information [Line Items]</t>
        </is>
      </c>
      <c r="B48" s="4" t="inlineStr">
        <is>
          <t xml:space="preserve"> </t>
        </is>
      </c>
      <c r="D48" s="4" t="inlineStr">
        <is>
          <t xml:space="preserve"> </t>
        </is>
      </c>
      <c r="F48" s="4" t="inlineStr">
        <is>
          <t xml:space="preserve"> </t>
        </is>
      </c>
    </row>
    <row r="49">
      <c r="A49" s="4" t="inlineStr">
        <is>
          <t>Total consolidated revenue</t>
        </is>
      </c>
      <c r="B49" s="8" t="n">
        <v>425.7</v>
      </c>
      <c r="C49" s="4" t="inlineStr">
        <is>
          <t>[1]</t>
        </is>
      </c>
      <c r="D49" s="8" t="n">
        <v>417.2</v>
      </c>
      <c r="E49" s="4" t="inlineStr">
        <is>
          <t>[2]</t>
        </is>
      </c>
      <c r="F49" s="6" t="n">
        <v>419</v>
      </c>
      <c r="G49" s="4" t="inlineStr">
        <is>
          <t>[3]</t>
        </is>
      </c>
    </row>
    <row r="50">
      <c r="A50" s="3" t="inlineStr">
        <is>
          <t>Less:</t>
        </is>
      </c>
      <c r="B50" s="4" t="inlineStr">
        <is>
          <t xml:space="preserve"> </t>
        </is>
      </c>
      <c r="D50" s="4" t="inlineStr">
        <is>
          <t xml:space="preserve"> </t>
        </is>
      </c>
      <c r="F50" s="4" t="inlineStr">
        <is>
          <t xml:space="preserve"> </t>
        </is>
      </c>
    </row>
    <row r="51">
      <c r="A51" s="4" t="inlineStr">
        <is>
          <t>Personnel costs</t>
        </is>
      </c>
      <c r="B51" s="8" t="n">
        <v>81.2</v>
      </c>
      <c r="C51" s="4" t="inlineStr">
        <is>
          <t>[4]</t>
        </is>
      </c>
      <c r="D51" s="8" t="n">
        <v>77.8</v>
      </c>
      <c r="E51" s="4" t="inlineStr">
        <is>
          <t>[5]</t>
        </is>
      </c>
      <c r="F51" s="8" t="n">
        <v>77.3</v>
      </c>
      <c r="G51" s="4" t="inlineStr">
        <is>
          <t>[6]</t>
        </is>
      </c>
    </row>
    <row r="52">
      <c r="A52" s="4" t="inlineStr">
        <is>
          <t>Premiums retained by agents</t>
        </is>
      </c>
      <c r="B52" s="6" t="n">
        <v>0</v>
      </c>
      <c r="C52" s="4" t="inlineStr">
        <is>
          <t>[4]</t>
        </is>
      </c>
      <c r="D52" s="6" t="n">
        <v>0</v>
      </c>
      <c r="E52" s="4" t="inlineStr">
        <is>
          <t>[5]</t>
        </is>
      </c>
      <c r="F52" s="6" t="n">
        <v>0</v>
      </c>
      <c r="G52" s="4" t="inlineStr">
        <is>
          <t>[6]</t>
        </is>
      </c>
    </row>
    <row r="53">
      <c r="A53" s="4" t="inlineStr">
        <is>
          <t>Premium Taxes</t>
        </is>
      </c>
      <c r="B53" s="8" t="n">
        <v>4.6</v>
      </c>
      <c r="C53" s="4" t="inlineStr">
        <is>
          <t>[4]</t>
        </is>
      </c>
      <c r="D53" s="8" t="n">
        <v>4.4</v>
      </c>
      <c r="E53" s="4" t="inlineStr">
        <is>
          <t>[5]</t>
        </is>
      </c>
      <c r="F53" s="8" t="n">
        <v>4.5</v>
      </c>
      <c r="G53" s="4" t="inlineStr">
        <is>
          <t>[6]</t>
        </is>
      </c>
    </row>
    <row r="54">
      <c r="A54" s="4" t="inlineStr">
        <is>
          <t>Other operating expenses</t>
        </is>
      </c>
      <c r="B54" s="6" t="n">
        <v>86</v>
      </c>
      <c r="C54" s="4" t="inlineStr">
        <is>
          <t>[4],[7]</t>
        </is>
      </c>
      <c r="D54" s="8" t="n">
        <v>82.8</v>
      </c>
      <c r="E54" s="4" t="inlineStr">
        <is>
          <t>[5],[8]</t>
        </is>
      </c>
      <c r="F54" s="8" t="n">
        <v>75.7</v>
      </c>
      <c r="G54" s="4" t="inlineStr">
        <is>
          <t>[6],[9]</t>
        </is>
      </c>
    </row>
    <row r="55">
      <c r="A55" s="4" t="inlineStr">
        <is>
          <t>Provision for policy losses</t>
        </is>
      </c>
      <c r="B55" s="8" t="n">
        <v>184.4</v>
      </c>
      <c r="C55" s="4" t="inlineStr">
        <is>
          <t>[4]</t>
        </is>
      </c>
      <c r="D55" s="8" t="n">
        <v>193.1</v>
      </c>
      <c r="E55" s="4" t="inlineStr">
        <is>
          <t>[5]</t>
        </is>
      </c>
      <c r="F55" s="8" t="n">
        <v>211.8</v>
      </c>
      <c r="G55" s="4" t="inlineStr">
        <is>
          <t>[6]</t>
        </is>
      </c>
    </row>
    <row r="56">
      <c r="A56" s="4" t="inlineStr">
        <is>
          <t>Depreciation and amortization</t>
        </is>
      </c>
      <c r="B56" s="8" t="n">
        <v>5.1</v>
      </c>
      <c r="C56" s="4" t="inlineStr">
        <is>
          <t>[4]</t>
        </is>
      </c>
      <c r="D56" s="8" t="n">
        <v>4.8</v>
      </c>
      <c r="E56" s="4" t="inlineStr">
        <is>
          <t>[5]</t>
        </is>
      </c>
      <c r="F56" s="8" t="n">
        <v>5.1</v>
      </c>
      <c r="G56" s="4" t="inlineStr">
        <is>
          <t>[6]</t>
        </is>
      </c>
    </row>
    <row r="57">
      <c r="A57" s="4" t="inlineStr">
        <is>
          <t>Premium taxes</t>
        </is>
      </c>
      <c r="B57" s="8" t="n">
        <v>4.6</v>
      </c>
      <c r="C57" s="4" t="inlineStr">
        <is>
          <t>[4]</t>
        </is>
      </c>
      <c r="D57" s="8" t="n">
        <v>4.4</v>
      </c>
      <c r="E57" s="4" t="inlineStr">
        <is>
          <t>[5]</t>
        </is>
      </c>
      <c r="F57" s="8" t="n">
        <v>4.5</v>
      </c>
      <c r="G57" s="4" t="inlineStr">
        <is>
          <t>[6]</t>
        </is>
      </c>
    </row>
    <row r="58">
      <c r="A58" s="4" t="inlineStr">
        <is>
          <t>Interest</t>
        </is>
      </c>
      <c r="B58" s="6" t="n">
        <v>0</v>
      </c>
      <c r="C58" s="4" t="inlineStr">
        <is>
          <t>[4]</t>
        </is>
      </c>
      <c r="D58" s="6" t="n">
        <v>0</v>
      </c>
      <c r="E58" s="4" t="inlineStr">
        <is>
          <t>[5]</t>
        </is>
      </c>
      <c r="F58" s="6" t="n">
        <v>0</v>
      </c>
      <c r="G58" s="4" t="inlineStr">
        <is>
          <t>[6]</t>
        </is>
      </c>
    </row>
    <row r="59">
      <c r="A59" s="4" t="inlineStr">
        <is>
          <t>Income before income taxes</t>
        </is>
      </c>
      <c r="B59" s="7" t="n">
        <v>64.40000000000001</v>
      </c>
      <c r="C59" s="4" t="inlineStr">
        <is>
          <t>[4]</t>
        </is>
      </c>
      <c r="D59" s="7" t="n">
        <v>54.3</v>
      </c>
      <c r="E59" s="4" t="inlineStr">
        <is>
          <t>[5]</t>
        </is>
      </c>
      <c r="F59" s="7" t="n">
        <v>44.6</v>
      </c>
      <c r="G59" s="4" t="inlineStr">
        <is>
          <t>[6]</t>
        </is>
      </c>
    </row>
    <row r="60">
      <c r="A60" s="4" t="inlineStr">
        <is>
          <t>Pretax margin</t>
        </is>
      </c>
      <c r="B60" s="13" t="n">
        <v>0.151</v>
      </c>
      <c r="D60" s="12" t="n">
        <v>0.13</v>
      </c>
      <c r="F60" s="13" t="n">
        <v>0.106</v>
      </c>
    </row>
    <row r="61">
      <c r="A61" s="4" t="inlineStr">
        <is>
          <t>Total assets</t>
        </is>
      </c>
      <c r="B61" s="7" t="n">
        <v>370.4</v>
      </c>
      <c r="D61" s="7" t="n">
        <v>351.9</v>
      </c>
      <c r="F61" s="7" t="n">
        <v>389.7</v>
      </c>
    </row>
    <row r="62">
      <c r="A62" s="4" t="inlineStr">
        <is>
          <t>Segment capital expenditures</t>
        </is>
      </c>
      <c r="B62" s="8" t="n">
        <v>5.9</v>
      </c>
      <c r="D62" s="8" t="n">
        <v>7.6</v>
      </c>
      <c r="F62" s="8" t="n">
        <v>3.6</v>
      </c>
    </row>
    <row r="63">
      <c r="A63" s="4" t="inlineStr">
        <is>
          <t>Operating Segments | Corporate and Eliminations</t>
        </is>
      </c>
      <c r="B63" s="4" t="inlineStr">
        <is>
          <t xml:space="preserve"> </t>
        </is>
      </c>
      <c r="D63" s="4" t="inlineStr">
        <is>
          <t xml:space="preserve"> </t>
        </is>
      </c>
      <c r="F63" s="4" t="inlineStr">
        <is>
          <t xml:space="preserve"> </t>
        </is>
      </c>
    </row>
    <row r="64">
      <c r="A64" s="3" t="inlineStr">
        <is>
          <t>Segment Reporting Information [Line Items]</t>
        </is>
      </c>
      <c r="B64" s="4" t="inlineStr">
        <is>
          <t xml:space="preserve"> </t>
        </is>
      </c>
      <c r="D64" s="4" t="inlineStr">
        <is>
          <t xml:space="preserve"> </t>
        </is>
      </c>
      <c r="F64" s="4" t="inlineStr">
        <is>
          <t xml:space="preserve"> </t>
        </is>
      </c>
    </row>
    <row r="65">
      <c r="A65" s="4" t="inlineStr">
        <is>
          <t>Total consolidated revenue</t>
        </is>
      </c>
      <c r="B65" s="8" t="n">
        <v>-34.9</v>
      </c>
      <c r="D65" s="8" t="n">
        <v>-138.5</v>
      </c>
      <c r="F65" s="8" t="n">
        <v>-360.7</v>
      </c>
    </row>
    <row r="66">
      <c r="A66" s="4" t="inlineStr">
        <is>
          <t>Operating Segments | Corporate</t>
        </is>
      </c>
      <c r="B66" s="4" t="inlineStr">
        <is>
          <t xml:space="preserve"> </t>
        </is>
      </c>
      <c r="D66" s="4" t="inlineStr">
        <is>
          <t xml:space="preserve"> </t>
        </is>
      </c>
      <c r="F66" s="4" t="inlineStr">
        <is>
          <t xml:space="preserve"> </t>
        </is>
      </c>
    </row>
    <row r="67">
      <c r="A67" s="3" t="inlineStr">
        <is>
          <t>Segment Reporting Information [Line Items]</t>
        </is>
      </c>
      <c r="B67" s="4" t="inlineStr">
        <is>
          <t xml:space="preserve"> </t>
        </is>
      </c>
      <c r="D67" s="4" t="inlineStr">
        <is>
          <t xml:space="preserve"> </t>
        </is>
      </c>
      <c r="F67" s="4" t="inlineStr">
        <is>
          <t xml:space="preserve"> </t>
        </is>
      </c>
    </row>
    <row r="68">
      <c r="A68" s="4" t="inlineStr">
        <is>
          <t>Total consolidated revenue</t>
        </is>
      </c>
      <c r="B68" s="8" t="n">
        <v>-33.4</v>
      </c>
      <c r="C68" s="4" t="inlineStr">
        <is>
          <t>[1]</t>
        </is>
      </c>
      <c r="D68" s="8" t="n">
        <v>-137.2</v>
      </c>
      <c r="E68" s="4" t="inlineStr">
        <is>
          <t>[2]</t>
        </is>
      </c>
      <c r="F68" s="8" t="n">
        <v>-358.2</v>
      </c>
      <c r="G68" s="4" t="inlineStr">
        <is>
          <t>[3]</t>
        </is>
      </c>
    </row>
    <row r="69">
      <c r="A69" s="3" t="inlineStr">
        <is>
          <t>Less:</t>
        </is>
      </c>
      <c r="B69" s="4" t="inlineStr">
        <is>
          <t xml:space="preserve"> </t>
        </is>
      </c>
      <c r="D69" s="4" t="inlineStr">
        <is>
          <t xml:space="preserve"> </t>
        </is>
      </c>
      <c r="F69" s="4" t="inlineStr">
        <is>
          <t xml:space="preserve"> </t>
        </is>
      </c>
    </row>
    <row r="70">
      <c r="A70" s="4" t="inlineStr">
        <is>
          <t>Personnel costs</t>
        </is>
      </c>
      <c r="B70" s="8" t="n">
        <v>24.9</v>
      </c>
      <c r="C70" s="4" t="inlineStr">
        <is>
          <t>[4]</t>
        </is>
      </c>
      <c r="D70" s="8" t="n">
        <v>35.3</v>
      </c>
      <c r="E70" s="4" t="inlineStr">
        <is>
          <t>[5]</t>
        </is>
      </c>
      <c r="F70" s="8" t="n">
        <v>-10.6</v>
      </c>
      <c r="G70" s="4" t="inlineStr">
        <is>
          <t>[6]</t>
        </is>
      </c>
    </row>
    <row r="71">
      <c r="A71" s="4" t="inlineStr">
        <is>
          <t>Premiums retained by agents</t>
        </is>
      </c>
      <c r="B71" s="6" t="n">
        <v>0</v>
      </c>
      <c r="C71" s="4" t="inlineStr">
        <is>
          <t>[4]</t>
        </is>
      </c>
      <c r="D71" s="6" t="n">
        <v>0</v>
      </c>
      <c r="E71" s="4" t="inlineStr">
        <is>
          <t>[5]</t>
        </is>
      </c>
      <c r="F71" s="6" t="n">
        <v>0</v>
      </c>
      <c r="G71" s="4" t="inlineStr">
        <is>
          <t>[6]</t>
        </is>
      </c>
    </row>
    <row r="72">
      <c r="A72" s="4" t="inlineStr">
        <is>
          <t>Premium Taxes</t>
        </is>
      </c>
      <c r="B72" s="6" t="n">
        <v>0</v>
      </c>
      <c r="C72" s="4" t="inlineStr">
        <is>
          <t>[4]</t>
        </is>
      </c>
      <c r="D72" s="6" t="n">
        <v>0</v>
      </c>
      <c r="E72" s="4" t="inlineStr">
        <is>
          <t>[5]</t>
        </is>
      </c>
      <c r="F72" s="6" t="n">
        <v>0</v>
      </c>
      <c r="G72" s="4" t="inlineStr">
        <is>
          <t>[6]</t>
        </is>
      </c>
    </row>
    <row r="73">
      <c r="A73" s="4" t="inlineStr">
        <is>
          <t>Other operating expenses</t>
        </is>
      </c>
      <c r="B73" s="8" t="n">
        <v>35.2</v>
      </c>
      <c r="C73" s="4" t="inlineStr">
        <is>
          <t>[4],[7]</t>
        </is>
      </c>
      <c r="D73" s="8" t="n">
        <v>46.5</v>
      </c>
      <c r="E73" s="4" t="inlineStr">
        <is>
          <t>[5],[8]</t>
        </is>
      </c>
      <c r="F73" s="8" t="n">
        <v>41.2</v>
      </c>
      <c r="G73" s="4" t="inlineStr">
        <is>
          <t>[6],[9]</t>
        </is>
      </c>
    </row>
    <row r="74">
      <c r="A74" s="4" t="inlineStr">
        <is>
          <t>Provision for policy losses</t>
        </is>
      </c>
      <c r="B74" s="8" t="n">
        <v>-2.7</v>
      </c>
      <c r="C74" s="4" t="inlineStr">
        <is>
          <t>[4]</t>
        </is>
      </c>
      <c r="D74" s="8" t="n">
        <v>3.3</v>
      </c>
      <c r="E74" s="4" t="inlineStr">
        <is>
          <t>[5]</t>
        </is>
      </c>
      <c r="F74" s="8" t="n">
        <v>26.1</v>
      </c>
      <c r="G74" s="4" t="inlineStr">
        <is>
          <t>[6]</t>
        </is>
      </c>
    </row>
    <row r="75">
      <c r="A75" s="4" t="inlineStr">
        <is>
          <t>Depreciation and amortization</t>
        </is>
      </c>
      <c r="B75" s="8" t="n">
        <v>0.1</v>
      </c>
      <c r="C75" s="4" t="inlineStr">
        <is>
          <t>[4]</t>
        </is>
      </c>
      <c r="D75" s="8" t="n">
        <v>0.1</v>
      </c>
      <c r="E75" s="4" t="inlineStr">
        <is>
          <t>[5]</t>
        </is>
      </c>
      <c r="F75" s="8" t="n">
        <v>0.1</v>
      </c>
      <c r="G75" s="4" t="inlineStr">
        <is>
          <t>[6]</t>
        </is>
      </c>
    </row>
    <row r="76">
      <c r="A76" s="4" t="inlineStr">
        <is>
          <t>Premium taxes</t>
        </is>
      </c>
      <c r="B76" s="6" t="n">
        <v>0</v>
      </c>
      <c r="C76" s="4" t="inlineStr">
        <is>
          <t>[4]</t>
        </is>
      </c>
      <c r="D76" s="6" t="n">
        <v>0</v>
      </c>
      <c r="E76" s="4" t="inlineStr">
        <is>
          <t>[5]</t>
        </is>
      </c>
      <c r="F76" s="6" t="n">
        <v>0</v>
      </c>
      <c r="G76" s="4" t="inlineStr">
        <is>
          <t>[6]</t>
        </is>
      </c>
    </row>
    <row r="77">
      <c r="A77" s="4" t="inlineStr">
        <is>
          <t>Interest</t>
        </is>
      </c>
      <c r="B77" s="8" t="n">
        <v>54.3</v>
      </c>
      <c r="C77" s="4" t="inlineStr">
        <is>
          <t>[4]</t>
        </is>
      </c>
      <c r="D77" s="8" t="n">
        <v>51.4</v>
      </c>
      <c r="E77" s="4" t="inlineStr">
        <is>
          <t>[5]</t>
        </is>
      </c>
      <c r="F77" s="8" t="n">
        <v>61.2</v>
      </c>
      <c r="G77" s="4" t="inlineStr">
        <is>
          <t>[6]</t>
        </is>
      </c>
    </row>
    <row r="78">
      <c r="A78" s="4" t="inlineStr">
        <is>
          <t>Income before income taxes</t>
        </is>
      </c>
      <c r="B78" s="8" t="n">
        <v>-145.2</v>
      </c>
      <c r="C78" s="4" t="inlineStr">
        <is>
          <t>[4]</t>
        </is>
      </c>
      <c r="D78" s="8" t="n">
        <v>-273.8</v>
      </c>
      <c r="E78" s="4" t="inlineStr">
        <is>
          <t>[5]</t>
        </is>
      </c>
      <c r="F78" s="8" t="n">
        <v>-476.2</v>
      </c>
      <c r="G78" s="4" t="inlineStr">
        <is>
          <t>[6]</t>
        </is>
      </c>
    </row>
    <row r="79">
      <c r="A79" s="4" t="inlineStr">
        <is>
          <t>Total assets</t>
        </is>
      </c>
      <c r="B79" s="8" t="n">
        <v>754.6</v>
      </c>
      <c r="D79" s="8" t="n">
        <v>832.5</v>
      </c>
      <c r="F79" s="8" t="n">
        <v>1257.8</v>
      </c>
    </row>
    <row r="80">
      <c r="A80" s="4" t="inlineStr">
        <is>
          <t>Segment capital expenditures</t>
        </is>
      </c>
      <c r="B80" s="6" t="n">
        <v>0</v>
      </c>
      <c r="D80" s="6" t="n">
        <v>0</v>
      </c>
      <c r="F80" s="6" t="n">
        <v>0</v>
      </c>
    </row>
    <row r="81">
      <c r="A81" s="4" t="inlineStr">
        <is>
          <t>Eliminations</t>
        </is>
      </c>
      <c r="B81" s="4" t="inlineStr">
        <is>
          <t xml:space="preserve"> </t>
        </is>
      </c>
      <c r="D81" s="4" t="inlineStr">
        <is>
          <t xml:space="preserve"> </t>
        </is>
      </c>
      <c r="F81" s="4" t="inlineStr">
        <is>
          <t xml:space="preserve"> </t>
        </is>
      </c>
    </row>
    <row r="82">
      <c r="A82" s="3" t="inlineStr">
        <is>
          <t>Segment Reporting Information [Line Items]</t>
        </is>
      </c>
      <c r="B82" s="4" t="inlineStr">
        <is>
          <t xml:space="preserve"> </t>
        </is>
      </c>
      <c r="D82" s="4" t="inlineStr">
        <is>
          <t xml:space="preserve"> </t>
        </is>
      </c>
      <c r="F82" s="4" t="inlineStr">
        <is>
          <t xml:space="preserve"> </t>
        </is>
      </c>
    </row>
    <row r="83">
      <c r="A83" s="4" t="inlineStr">
        <is>
          <t>Total consolidated revenue</t>
        </is>
      </c>
      <c r="B83" s="8" t="n">
        <v>-1.5</v>
      </c>
      <c r="D83" s="8" t="n">
        <v>-1.3</v>
      </c>
      <c r="F83" s="8" t="n">
        <v>-2.5</v>
      </c>
    </row>
    <row r="84">
      <c r="A84" s="3" t="inlineStr">
        <is>
          <t>Less:</t>
        </is>
      </c>
      <c r="B84" s="4" t="inlineStr">
        <is>
          <t xml:space="preserve"> </t>
        </is>
      </c>
      <c r="D84" s="4" t="inlineStr">
        <is>
          <t xml:space="preserve"> </t>
        </is>
      </c>
      <c r="F84" s="4" t="inlineStr">
        <is>
          <t xml:space="preserve"> </t>
        </is>
      </c>
    </row>
    <row r="85">
      <c r="A85" s="4" t="inlineStr">
        <is>
          <t>Income before income taxes</t>
        </is>
      </c>
      <c r="B85" s="8" t="n">
        <v>1.5</v>
      </c>
      <c r="D85" s="8" t="n">
        <v>1.2</v>
      </c>
      <c r="F85" s="8" t="n">
        <v>2.4</v>
      </c>
    </row>
    <row r="86">
      <c r="A86" s="4" t="inlineStr">
        <is>
          <t>Total assets</t>
        </is>
      </c>
      <c r="B86" s="5" t="n">
        <v>-206</v>
      </c>
      <c r="C86" s="4" t="inlineStr">
        <is>
          <t>[10]</t>
        </is>
      </c>
      <c r="D86" s="7" t="n">
        <v>-149.8</v>
      </c>
      <c r="E86" s="4" t="inlineStr">
        <is>
          <t>[11]</t>
        </is>
      </c>
      <c r="F86" s="7" t="n">
        <v>-603.4</v>
      </c>
      <c r="G86" s="4" t="inlineStr">
        <is>
          <t>[12]</t>
        </is>
      </c>
    </row>
    <row r="87"/>
    <row r="88">
      <c r="A88" s="4" t="inlineStr">
        <is>
          <t>[1] Intersegment revenue is included within amounts shown. Intersegment revenue is included within amounts shown. Intersegment revenue is included within amounts shown. The significant expense categories and amounts align with segment level information that is regularly provided to the chief operating decision maker. Intersegment expenses are included within amounts shown The significant expense categories and amounts align with segment level information that is regularly provided to the chief operating decision maker. Intersegment expenses are included within amounts shown. The significant expense categories and amounts align with segment level information that is regularly provided to the chief operating decision maker. Intersegment expenses are included within amounts shown Other operating expenses for each segment primarily include the following: Title insurance and services - title and data search expenses, office and occupancy expenses and software expense. Home warranty - advertising expense, office and occupancy expenses, software expense, delivery and storage expenses. Corporate - employee benefit expense and certain overhead expenses. Other operating expenses for each segment primarily include the following: Title insurance and services - title and data search expenses, office and occupancy expenses and software expense. Home warranty - advertising expense, office and occupancy expenses, software expense, delivery and storage expenses. Corporate - employee benefit expense and certain overhead expenses Other operating expenses for each segment primarily include the following: Title insurance and services - title and data search expenses, office and occupancy expenses and software expense. Home warranty - advertising expense, office and occupancy expenses, software expense, delivery and storage expenses. Corporate - employee benefit expense and certain overhead expenses Elimination of intercompany asset balances:
Holding company cash balances also included in the title insurance and services segment $ 206.0 Elimination of intercompany asset balances:
Holding company cash balances also included in the title insurance segment and services segment $ ( 94.8 )
Holding company dividend receivable from a subsidiary within the title insurance and services segment ( 10.0 )
Holding company receivable from a subsidiary within the title insurance and services segment ( 45.0 )
$ ( 149.8 ) Elimination of intercompany asset balances:
Holding company cash balances also included in the title insurance and services segment $ ( 603.4 )</t>
        </is>
      </c>
    </row>
  </sheetData>
  <mergeCells count="7">
    <mergeCell ref="A1:A2"/>
    <mergeCell ref="B1:G1"/>
    <mergeCell ref="B2:C2"/>
    <mergeCell ref="D2:E2"/>
    <mergeCell ref="F2:G2"/>
    <mergeCell ref="A87:G87"/>
    <mergeCell ref="A88:G88"/>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Segment Financial Information - (Schedule of Reportable segment Perfomance Significant Expenses and Assets) (Parenthetical) (Details) - USD ($) $ in Millions</t>
        </is>
      </c>
      <c r="B1" s="2" t="inlineStr">
        <is>
          <t>Dec. 31, 2024</t>
        </is>
      </c>
      <c r="D1" s="2" t="inlineStr">
        <is>
          <t>Dec. 31, 2023</t>
        </is>
      </c>
      <c r="F1" s="2" t="inlineStr">
        <is>
          <t>Dec. 31, 2022</t>
        </is>
      </c>
    </row>
    <row r="2">
      <c r="A2" s="3" t="inlineStr">
        <is>
          <t>Segment Reporting Information [Line Items]</t>
        </is>
      </c>
      <c r="B2" s="4" t="inlineStr">
        <is>
          <t xml:space="preserve"> </t>
        </is>
      </c>
      <c r="D2" s="4" t="inlineStr">
        <is>
          <t xml:space="preserve"> </t>
        </is>
      </c>
      <c r="F2" s="4" t="inlineStr">
        <is>
          <t xml:space="preserve"> </t>
        </is>
      </c>
    </row>
    <row r="3">
      <c r="A3" s="4" t="inlineStr">
        <is>
          <t>Cash balance</t>
        </is>
      </c>
      <c r="B3" s="7" t="n">
        <v>1718.1</v>
      </c>
      <c r="D3" s="7" t="n">
        <v>3605.3</v>
      </c>
      <c r="F3" s="4" t="inlineStr">
        <is>
          <t xml:space="preserve"> </t>
        </is>
      </c>
    </row>
    <row r="4">
      <c r="A4" s="4" t="inlineStr">
        <is>
          <t>Total assets</t>
        </is>
      </c>
      <c r="B4" s="8" t="n">
        <v>14908.6</v>
      </c>
      <c r="D4" s="8" t="n">
        <v>16802.8</v>
      </c>
      <c r="F4" s="7" t="n">
        <v>14955.3</v>
      </c>
    </row>
    <row r="5">
      <c r="A5" s="4" t="inlineStr">
        <is>
          <t>Eliminations</t>
        </is>
      </c>
      <c r="B5" s="4" t="inlineStr">
        <is>
          <t xml:space="preserve"> </t>
        </is>
      </c>
      <c r="D5" s="4" t="inlineStr">
        <is>
          <t xml:space="preserve"> </t>
        </is>
      </c>
      <c r="F5" s="4" t="inlineStr">
        <is>
          <t xml:space="preserve"> </t>
        </is>
      </c>
    </row>
    <row r="6">
      <c r="A6" s="3" t="inlineStr">
        <is>
          <t>Segment Reporting Information [Line Items]</t>
        </is>
      </c>
      <c r="B6" s="4" t="inlineStr">
        <is>
          <t xml:space="preserve"> </t>
        </is>
      </c>
      <c r="D6" s="4" t="inlineStr">
        <is>
          <t xml:space="preserve"> </t>
        </is>
      </c>
      <c r="F6" s="4" t="inlineStr">
        <is>
          <t xml:space="preserve"> </t>
        </is>
      </c>
    </row>
    <row r="7">
      <c r="A7" s="4" t="inlineStr">
        <is>
          <t>Cash balance</t>
        </is>
      </c>
      <c r="B7" s="6" t="n">
        <v>206</v>
      </c>
      <c r="D7" s="8" t="n">
        <v>-94.8</v>
      </c>
      <c r="F7" s="4" t="inlineStr">
        <is>
          <t xml:space="preserve"> </t>
        </is>
      </c>
    </row>
    <row r="8">
      <c r="A8" s="4" t="inlineStr">
        <is>
          <t>Dividends receivable</t>
        </is>
      </c>
      <c r="B8" s="4" t="inlineStr">
        <is>
          <t xml:space="preserve"> </t>
        </is>
      </c>
      <c r="D8" s="6" t="n">
        <v>-10</v>
      </c>
      <c r="F8" s="4" t="inlineStr">
        <is>
          <t xml:space="preserve"> </t>
        </is>
      </c>
    </row>
    <row r="9">
      <c r="A9" s="4" t="inlineStr">
        <is>
          <t>Receivable from subsidiary</t>
        </is>
      </c>
      <c r="B9" s="4" t="inlineStr">
        <is>
          <t xml:space="preserve"> </t>
        </is>
      </c>
      <c r="D9" s="6" t="n">
        <v>-45</v>
      </c>
      <c r="F9" s="4" t="inlineStr">
        <is>
          <t xml:space="preserve"> </t>
        </is>
      </c>
    </row>
    <row r="10">
      <c r="A10" s="4" t="inlineStr">
        <is>
          <t>Total assets</t>
        </is>
      </c>
      <c r="B10" s="5" t="n">
        <v>-206</v>
      </c>
      <c r="C10" s="4" t="inlineStr">
        <is>
          <t>[1]</t>
        </is>
      </c>
      <c r="D10" s="7" t="n">
        <v>-149.8</v>
      </c>
      <c r="E10" s="4" t="inlineStr">
        <is>
          <t>[2]</t>
        </is>
      </c>
      <c r="F10" s="7" t="n">
        <v>-603.4</v>
      </c>
      <c r="G10" s="4" t="inlineStr">
        <is>
          <t>[3]</t>
        </is>
      </c>
    </row>
    <row r="11"/>
    <row r="12">
      <c r="A12" s="4" t="inlineStr">
        <is>
          <t>[1] Elimination of intercompany asset balances:
Holding company cash balances also included in the title insurance and services segment $ 206.0 Elimination of intercompany asset balances:
Holding company cash balances also included in the title insurance segment and services segment $ ( 94.8 )
Holding company dividend receivable from a subsidiary within the title insurance and services segment ( 10.0 )
Holding company receivable from a subsidiary within the title insurance and services segment ( 45.0 )
$ ( 149.8 ) Elimination of intercompany asset balances:
Holding company cash balances also included in the title insurance and services segment $ ( 603.4 )</t>
        </is>
      </c>
    </row>
  </sheetData>
  <mergeCells count="5">
    <mergeCell ref="B1:C1"/>
    <mergeCell ref="D1:E1"/>
    <mergeCell ref="F1:G1"/>
    <mergeCell ref="A11:G11"/>
    <mergeCell ref="A12:G1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Segment Financial Information (Schedule of Information About Revenues by Segment) (Detail) - USD ($) $ in Millions</t>
        </is>
      </c>
      <c r="B1" s="2" t="inlineStr">
        <is>
          <t>12 Months Ended</t>
        </is>
      </c>
    </row>
    <row r="2">
      <c r="B2" s="2" t="inlineStr">
        <is>
          <t>Dec. 31, 2024</t>
        </is>
      </c>
      <c r="D2" s="2" t="inlineStr">
        <is>
          <t>Dec. 31, 2023</t>
        </is>
      </c>
      <c r="F2" s="2" t="inlineStr">
        <is>
          <t>Dec. 31, 2022</t>
        </is>
      </c>
    </row>
    <row r="3">
      <c r="A3" s="3" t="inlineStr">
        <is>
          <t>Segment Reporting Information [Line Items]</t>
        </is>
      </c>
      <c r="B3" s="4" t="inlineStr">
        <is>
          <t xml:space="preserve"> </t>
        </is>
      </c>
      <c r="D3" s="4" t="inlineStr">
        <is>
          <t xml:space="preserve"> </t>
        </is>
      </c>
      <c r="F3" s="4" t="inlineStr">
        <is>
          <t xml:space="preserve"> </t>
        </is>
      </c>
    </row>
    <row r="4">
      <c r="A4" s="4" t="inlineStr">
        <is>
          <t>Revenues</t>
        </is>
      </c>
      <c r="B4" s="7" t="n">
        <v>6128.1</v>
      </c>
      <c r="D4" s="7" t="n">
        <v>6003.5</v>
      </c>
      <c r="F4" s="7" t="n">
        <v>7605.2</v>
      </c>
    </row>
    <row r="5">
      <c r="A5" s="4" t="inlineStr">
        <is>
          <t>Direct premiums and escrow fees</t>
        </is>
      </c>
      <c r="B5" s="6" t="n">
        <v>2446</v>
      </c>
      <c r="D5" s="8" t="n">
        <v>2252.1</v>
      </c>
      <c r="F5" s="8" t="n">
        <v>3084.8</v>
      </c>
    </row>
    <row r="6">
      <c r="A6" s="4" t="inlineStr">
        <is>
          <t>Agent premiums</t>
        </is>
      </c>
      <c r="B6" s="8" t="n">
        <v>2561.9</v>
      </c>
      <c r="D6" s="8" t="n">
        <v>2449.3</v>
      </c>
      <c r="F6" s="8" t="n">
        <v>3547.6</v>
      </c>
    </row>
    <row r="7">
      <c r="A7" s="4" t="inlineStr">
        <is>
          <t>Information and other</t>
        </is>
      </c>
      <c r="B7" s="8" t="n">
        <v>960.8</v>
      </c>
      <c r="D7" s="8" t="n">
        <v>938.5</v>
      </c>
      <c r="F7" s="8" t="n">
        <v>1148.5</v>
      </c>
    </row>
    <row r="8">
      <c r="A8" s="4" t="inlineStr">
        <is>
          <t>Net investment income</t>
        </is>
      </c>
      <c r="B8" s="6" t="n">
        <v>561</v>
      </c>
      <c r="D8" s="6" t="n">
        <v>570</v>
      </c>
      <c r="F8" s="8" t="n">
        <v>340.1</v>
      </c>
    </row>
    <row r="9">
      <c r="A9" s="4" t="inlineStr">
        <is>
          <t>Net investment gains (losses)</t>
        </is>
      </c>
      <c r="B9" s="8" t="n">
        <v>-335.1</v>
      </c>
      <c r="D9" s="8" t="n">
        <v>-80.90000000000001</v>
      </c>
      <c r="F9" s="8" t="n">
        <v>-85.40000000000001</v>
      </c>
    </row>
    <row r="10">
      <c r="A10" s="4" t="inlineStr">
        <is>
          <t>Operating Segments</t>
        </is>
      </c>
      <c r="B10" s="4" t="inlineStr">
        <is>
          <t xml:space="preserve"> </t>
        </is>
      </c>
      <c r="D10" s="4" t="inlineStr">
        <is>
          <t xml:space="preserve"> </t>
        </is>
      </c>
      <c r="F10" s="4" t="inlineStr">
        <is>
          <t xml:space="preserve"> </t>
        </is>
      </c>
    </row>
    <row r="11">
      <c r="A11" s="3" t="inlineStr">
        <is>
          <t>Segment Reporting Information [Line Items]</t>
        </is>
      </c>
      <c r="B11" s="4" t="inlineStr">
        <is>
          <t xml:space="preserve"> </t>
        </is>
      </c>
      <c r="D11" s="4" t="inlineStr">
        <is>
          <t xml:space="preserve"> </t>
        </is>
      </c>
      <c r="F11" s="4" t="inlineStr">
        <is>
          <t xml:space="preserve"> </t>
        </is>
      </c>
    </row>
    <row r="12">
      <c r="A12" s="4" t="inlineStr">
        <is>
          <t>Revenues</t>
        </is>
      </c>
      <c r="B12" s="8" t="n">
        <v>6129.6</v>
      </c>
      <c r="C12" s="4" t="inlineStr">
        <is>
          <t>[1]</t>
        </is>
      </c>
      <c r="D12" s="8" t="n">
        <v>6004.8</v>
      </c>
      <c r="E12" s="4" t="inlineStr">
        <is>
          <t>[2]</t>
        </is>
      </c>
      <c r="F12" s="8" t="n">
        <v>7607.7</v>
      </c>
      <c r="G12" s="4" t="inlineStr">
        <is>
          <t>[3]</t>
        </is>
      </c>
    </row>
    <row r="13">
      <c r="A13" s="4" t="inlineStr">
        <is>
          <t>Direct premiums and escrow fees</t>
        </is>
      </c>
      <c r="B13" s="6" t="n">
        <v>2446</v>
      </c>
      <c r="D13" s="8" t="n">
        <v>2252.1</v>
      </c>
      <c r="F13" s="8" t="n">
        <v>3084.8</v>
      </c>
    </row>
    <row r="14">
      <c r="A14" s="4" t="inlineStr">
        <is>
          <t>Agent premiums</t>
        </is>
      </c>
      <c r="B14" s="8" t="n">
        <v>2561.9</v>
      </c>
      <c r="D14" s="8" t="n">
        <v>2449.3</v>
      </c>
      <c r="F14" s="8" t="n">
        <v>3547.6</v>
      </c>
    </row>
    <row r="15">
      <c r="A15" s="4" t="inlineStr">
        <is>
          <t>Information and other</t>
        </is>
      </c>
      <c r="B15" s="8" t="n">
        <v>960.8</v>
      </c>
      <c r="D15" s="8" t="n">
        <v>938.5</v>
      </c>
      <c r="F15" s="8" t="n">
        <v>1148.5</v>
      </c>
    </row>
    <row r="16">
      <c r="A16" s="4" t="inlineStr">
        <is>
          <t>Net investment income</t>
        </is>
      </c>
      <c r="B16" s="6" t="n">
        <v>561</v>
      </c>
      <c r="D16" s="6" t="n">
        <v>570</v>
      </c>
      <c r="F16" s="8" t="n">
        <v>340.1</v>
      </c>
    </row>
    <row r="17">
      <c r="A17" s="4" t="inlineStr">
        <is>
          <t>Net investment gains (losses)</t>
        </is>
      </c>
      <c r="B17" s="8" t="n">
        <v>-401.6</v>
      </c>
      <c r="D17" s="8" t="n">
        <v>-206.4</v>
      </c>
      <c r="F17" s="8" t="n">
        <v>-515.8</v>
      </c>
    </row>
    <row r="18">
      <c r="A18" s="4" t="inlineStr">
        <is>
          <t>Operating Segments | Title Insurance and Services</t>
        </is>
      </c>
      <c r="B18" s="4" t="inlineStr">
        <is>
          <t xml:space="preserve"> </t>
        </is>
      </c>
      <c r="D18" s="4" t="inlineStr">
        <is>
          <t xml:space="preserve"> </t>
        </is>
      </c>
      <c r="F18" s="4" t="inlineStr">
        <is>
          <t xml:space="preserve"> </t>
        </is>
      </c>
    </row>
    <row r="19">
      <c r="A19" s="3" t="inlineStr">
        <is>
          <t>Segment Reporting Information [Line Items]</t>
        </is>
      </c>
      <c r="B19" s="4" t="inlineStr">
        <is>
          <t xml:space="preserve"> </t>
        </is>
      </c>
      <c r="D19" s="4" t="inlineStr">
        <is>
          <t xml:space="preserve"> </t>
        </is>
      </c>
      <c r="F19" s="4" t="inlineStr">
        <is>
          <t xml:space="preserve"> </t>
        </is>
      </c>
    </row>
    <row r="20">
      <c r="A20" s="4" t="inlineStr">
        <is>
          <t>Revenues</t>
        </is>
      </c>
      <c r="B20" s="8" t="n">
        <v>5737.3</v>
      </c>
      <c r="C20" s="4" t="inlineStr">
        <is>
          <t>[1]</t>
        </is>
      </c>
      <c r="D20" s="8" t="n">
        <v>5724.8</v>
      </c>
      <c r="E20" s="4" t="inlineStr">
        <is>
          <t>[2]</t>
        </is>
      </c>
      <c r="F20" s="8" t="n">
        <v>7546.9</v>
      </c>
      <c r="G20" s="4" t="inlineStr">
        <is>
          <t>[3]</t>
        </is>
      </c>
    </row>
    <row r="21">
      <c r="A21" s="4" t="inlineStr">
        <is>
          <t>Direct premiums and escrow fees</t>
        </is>
      </c>
      <c r="B21" s="8" t="n">
        <v>2048.3</v>
      </c>
      <c r="D21" s="8" t="n">
        <v>1856.4</v>
      </c>
      <c r="F21" s="8" t="n">
        <v>2662.9</v>
      </c>
    </row>
    <row r="22">
      <c r="A22" s="4" t="inlineStr">
        <is>
          <t>Agent premiums</t>
        </is>
      </c>
      <c r="B22" s="8" t="n">
        <v>2561.9</v>
      </c>
      <c r="D22" s="8" t="n">
        <v>2449.3</v>
      </c>
      <c r="F22" s="8" t="n">
        <v>3547.6</v>
      </c>
    </row>
    <row r="23">
      <c r="A23" s="4" t="inlineStr">
        <is>
          <t>Information and other</t>
        </is>
      </c>
      <c r="B23" s="8" t="n">
        <v>938.2</v>
      </c>
      <c r="D23" s="8" t="n">
        <v>917.1</v>
      </c>
      <c r="F23" s="8" t="n">
        <v>1127.1</v>
      </c>
    </row>
    <row r="24">
      <c r="A24" s="4" t="inlineStr">
        <is>
          <t>Net investment income</t>
        </is>
      </c>
      <c r="B24" s="8" t="n">
        <v>534.3</v>
      </c>
      <c r="D24" s="8" t="n">
        <v>540.2</v>
      </c>
      <c r="F24" s="8" t="n">
        <v>359.1</v>
      </c>
    </row>
    <row r="25">
      <c r="A25" s="4" t="inlineStr">
        <is>
          <t>Net investment gains (losses)</t>
        </is>
      </c>
      <c r="B25" s="8" t="n">
        <v>-345.4</v>
      </c>
      <c r="D25" s="8" t="n">
        <v>-38.2</v>
      </c>
      <c r="F25" s="8" t="n">
        <v>-149.8</v>
      </c>
    </row>
    <row r="26">
      <c r="A26" s="4" t="inlineStr">
        <is>
          <t>Operating Segments | Home Warranty</t>
        </is>
      </c>
      <c r="B26" s="4" t="inlineStr">
        <is>
          <t xml:space="preserve"> </t>
        </is>
      </c>
      <c r="D26" s="4" t="inlineStr">
        <is>
          <t xml:space="preserve"> </t>
        </is>
      </c>
      <c r="F26" s="4" t="inlineStr">
        <is>
          <t xml:space="preserve"> </t>
        </is>
      </c>
    </row>
    <row r="27">
      <c r="A27" s="3" t="inlineStr">
        <is>
          <t>Segment Reporting Information [Line Items]</t>
        </is>
      </c>
      <c r="B27" s="4" t="inlineStr">
        <is>
          <t xml:space="preserve"> </t>
        </is>
      </c>
      <c r="D27" s="4" t="inlineStr">
        <is>
          <t xml:space="preserve"> </t>
        </is>
      </c>
      <c r="F27" s="4" t="inlineStr">
        <is>
          <t xml:space="preserve"> </t>
        </is>
      </c>
    </row>
    <row r="28">
      <c r="A28" s="4" t="inlineStr">
        <is>
          <t>Revenues</t>
        </is>
      </c>
      <c r="B28" s="8" t="n">
        <v>425.7</v>
      </c>
      <c r="C28" s="4" t="inlineStr">
        <is>
          <t>[1]</t>
        </is>
      </c>
      <c r="D28" s="8" t="n">
        <v>417.2</v>
      </c>
      <c r="E28" s="4" t="inlineStr">
        <is>
          <t>[2]</t>
        </is>
      </c>
      <c r="F28" s="6" t="n">
        <v>419</v>
      </c>
      <c r="G28" s="4" t="inlineStr">
        <is>
          <t>[3]</t>
        </is>
      </c>
    </row>
    <row r="29">
      <c r="A29" s="4" t="inlineStr">
        <is>
          <t>Direct premiums and escrow fees</t>
        </is>
      </c>
      <c r="B29" s="8" t="n">
        <v>397.8</v>
      </c>
      <c r="D29" s="8" t="n">
        <v>395.6</v>
      </c>
      <c r="F29" s="8" t="n">
        <v>413.1</v>
      </c>
    </row>
    <row r="30">
      <c r="A30" s="4" t="inlineStr">
        <is>
          <t>Agent premiums</t>
        </is>
      </c>
      <c r="B30" s="6" t="n">
        <v>0</v>
      </c>
      <c r="D30" s="6" t="n">
        <v>0</v>
      </c>
      <c r="F30" s="6" t="n">
        <v>0</v>
      </c>
    </row>
    <row r="31">
      <c r="A31" s="4" t="inlineStr">
        <is>
          <t>Information and other</t>
        </is>
      </c>
      <c r="B31" s="8" t="n">
        <v>22.5</v>
      </c>
      <c r="D31" s="8" t="n">
        <v>21.7</v>
      </c>
      <c r="F31" s="8" t="n">
        <v>13.3</v>
      </c>
    </row>
    <row r="32">
      <c r="A32" s="4" t="inlineStr">
        <is>
          <t>Net investment income</t>
        </is>
      </c>
      <c r="B32" s="6" t="n">
        <v>4</v>
      </c>
      <c r="D32" s="8" t="n">
        <v>5.9</v>
      </c>
      <c r="F32" s="8" t="n">
        <v>5.1</v>
      </c>
    </row>
    <row r="33">
      <c r="A33" s="4" t="inlineStr">
        <is>
          <t>Net investment gains (losses)</t>
        </is>
      </c>
      <c r="B33" s="8" t="n">
        <v>1.4</v>
      </c>
      <c r="D33" s="6" t="n">
        <v>-6</v>
      </c>
      <c r="F33" s="8" t="n">
        <v>-12.5</v>
      </c>
    </row>
    <row r="34">
      <c r="A34" s="4" t="inlineStr">
        <is>
          <t>Operating Segments | Corporate and Eliminations</t>
        </is>
      </c>
      <c r="B34" s="4" t="inlineStr">
        <is>
          <t xml:space="preserve"> </t>
        </is>
      </c>
      <c r="D34" s="4" t="inlineStr">
        <is>
          <t xml:space="preserve"> </t>
        </is>
      </c>
      <c r="F34" s="4" t="inlineStr">
        <is>
          <t xml:space="preserve"> </t>
        </is>
      </c>
    </row>
    <row r="35">
      <c r="A35" s="3" t="inlineStr">
        <is>
          <t>Segment Reporting Information [Line Items]</t>
        </is>
      </c>
      <c r="B35" s="4" t="inlineStr">
        <is>
          <t xml:space="preserve"> </t>
        </is>
      </c>
      <c r="D35" s="4" t="inlineStr">
        <is>
          <t xml:space="preserve"> </t>
        </is>
      </c>
      <c r="F35" s="4" t="inlineStr">
        <is>
          <t xml:space="preserve"> </t>
        </is>
      </c>
    </row>
    <row r="36">
      <c r="A36" s="4" t="inlineStr">
        <is>
          <t>Revenues</t>
        </is>
      </c>
      <c r="B36" s="8" t="n">
        <v>-34.9</v>
      </c>
      <c r="D36" s="8" t="n">
        <v>-138.5</v>
      </c>
      <c r="F36" s="8" t="n">
        <v>-360.7</v>
      </c>
    </row>
    <row r="37">
      <c r="A37" s="4" t="inlineStr">
        <is>
          <t>Direct premiums and escrow fees</t>
        </is>
      </c>
      <c r="B37" s="8" t="n">
        <v>-0.1</v>
      </c>
      <c r="D37" s="8" t="n">
        <v>0.1</v>
      </c>
      <c r="F37" s="8" t="n">
        <v>8.800000000000001</v>
      </c>
    </row>
    <row r="38">
      <c r="A38" s="4" t="inlineStr">
        <is>
          <t>Agent premiums</t>
        </is>
      </c>
      <c r="B38" s="6" t="n">
        <v>0</v>
      </c>
      <c r="D38" s="6" t="n">
        <v>0</v>
      </c>
      <c r="F38" s="6" t="n">
        <v>0</v>
      </c>
    </row>
    <row r="39">
      <c r="A39" s="4" t="inlineStr">
        <is>
          <t>Information and other</t>
        </is>
      </c>
      <c r="B39" s="8" t="n">
        <v>0.1</v>
      </c>
      <c r="D39" s="8" t="n">
        <v>-0.3</v>
      </c>
      <c r="F39" s="8" t="n">
        <v>8.1</v>
      </c>
    </row>
    <row r="40">
      <c r="A40" s="4" t="inlineStr">
        <is>
          <t>Net investment income</t>
        </is>
      </c>
      <c r="B40" s="8" t="n">
        <v>22.7</v>
      </c>
      <c r="D40" s="8" t="n">
        <v>23.9</v>
      </c>
      <c r="F40" s="8" t="n">
        <v>-24.1</v>
      </c>
    </row>
    <row r="41">
      <c r="A41" s="4" t="inlineStr">
        <is>
          <t>Net investment gains (losses)</t>
        </is>
      </c>
      <c r="B41" s="8" t="n">
        <v>-57.6</v>
      </c>
      <c r="D41" s="8" t="n">
        <v>-162.2</v>
      </c>
      <c r="F41" s="8" t="n">
        <v>-353.5</v>
      </c>
    </row>
    <row r="42">
      <c r="A42" s="4" t="inlineStr">
        <is>
          <t>Operating Segments | Corporate</t>
        </is>
      </c>
      <c r="B42" s="4" t="inlineStr">
        <is>
          <t xml:space="preserve"> </t>
        </is>
      </c>
      <c r="D42" s="4" t="inlineStr">
        <is>
          <t xml:space="preserve"> </t>
        </is>
      </c>
      <c r="F42" s="4" t="inlineStr">
        <is>
          <t xml:space="preserve"> </t>
        </is>
      </c>
    </row>
    <row r="43">
      <c r="A43" s="3" t="inlineStr">
        <is>
          <t>Segment Reporting Information [Line Items]</t>
        </is>
      </c>
      <c r="B43" s="4" t="inlineStr">
        <is>
          <t xml:space="preserve"> </t>
        </is>
      </c>
      <c r="D43" s="4" t="inlineStr">
        <is>
          <t xml:space="preserve"> </t>
        </is>
      </c>
      <c r="F43" s="4" t="inlineStr">
        <is>
          <t xml:space="preserve"> </t>
        </is>
      </c>
    </row>
    <row r="44">
      <c r="A44" s="4" t="inlineStr">
        <is>
          <t>Revenues</t>
        </is>
      </c>
      <c r="B44" s="8" t="n">
        <v>-33.4</v>
      </c>
      <c r="C44" s="4" t="inlineStr">
        <is>
          <t>[1]</t>
        </is>
      </c>
      <c r="D44" s="8" t="n">
        <v>-137.2</v>
      </c>
      <c r="E44" s="4" t="inlineStr">
        <is>
          <t>[2]</t>
        </is>
      </c>
      <c r="F44" s="8" t="n">
        <v>-358.2</v>
      </c>
      <c r="G44" s="4" t="inlineStr">
        <is>
          <t>[3]</t>
        </is>
      </c>
    </row>
    <row r="45">
      <c r="A45" s="4" t="inlineStr">
        <is>
          <t>Eliminations</t>
        </is>
      </c>
      <c r="B45" s="4" t="inlineStr">
        <is>
          <t xml:space="preserve"> </t>
        </is>
      </c>
      <c r="D45" s="4" t="inlineStr">
        <is>
          <t xml:space="preserve"> </t>
        </is>
      </c>
      <c r="F45" s="4" t="inlineStr">
        <is>
          <t xml:space="preserve"> </t>
        </is>
      </c>
    </row>
    <row r="46">
      <c r="A46" s="3" t="inlineStr">
        <is>
          <t>Segment Reporting Information [Line Items]</t>
        </is>
      </c>
      <c r="B46" s="4" t="inlineStr">
        <is>
          <t xml:space="preserve"> </t>
        </is>
      </c>
      <c r="D46" s="4" t="inlineStr">
        <is>
          <t xml:space="preserve"> </t>
        </is>
      </c>
      <c r="F46" s="4" t="inlineStr">
        <is>
          <t xml:space="preserve"> </t>
        </is>
      </c>
    </row>
    <row r="47">
      <c r="A47" s="4" t="inlineStr">
        <is>
          <t>Revenues</t>
        </is>
      </c>
      <c r="B47" s="7" t="n">
        <v>-1.5</v>
      </c>
      <c r="D47" s="7" t="n">
        <v>-1.3</v>
      </c>
      <c r="F47" s="7" t="n">
        <v>-2.5</v>
      </c>
    </row>
    <row r="48"/>
    <row r="49">
      <c r="A49" s="4" t="inlineStr">
        <is>
          <t>[1] Intersegment revenue is included within amounts shown. Intersegment revenue is included within amounts shown. Intersegment revenue is included within amounts shown.</t>
        </is>
      </c>
    </row>
  </sheetData>
  <mergeCells count="7">
    <mergeCell ref="A1:A2"/>
    <mergeCell ref="B1:G1"/>
    <mergeCell ref="B2:C2"/>
    <mergeCell ref="D2:E2"/>
    <mergeCell ref="F2:G2"/>
    <mergeCell ref="A48:G48"/>
    <mergeCell ref="A49:G49"/>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Financial Information (Schedule of Total Revenues From External Customers And Long-Lived Assets) (Detail)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Revenues from external customers</t>
        </is>
      </c>
      <c r="B4" s="7" t="n">
        <v>6128.1</v>
      </c>
      <c r="C4" s="7" t="n">
        <v>6003.5</v>
      </c>
      <c r="D4" s="7" t="n">
        <v>7605.2</v>
      </c>
    </row>
    <row r="5">
      <c r="A5" s="4" t="inlineStr">
        <is>
          <t>Domestic | Title Insurance and Servic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Revenues from external customers</t>
        </is>
      </c>
      <c r="B7" s="8" t="n">
        <v>5314.6</v>
      </c>
      <c r="C7" s="8" t="n">
        <v>5351.6</v>
      </c>
      <c r="D7" s="8" t="n">
        <v>7128.4</v>
      </c>
    </row>
    <row r="8">
      <c r="A8" s="4" t="inlineStr">
        <is>
          <t>Long-lived assets</t>
        </is>
      </c>
      <c r="B8" s="8" t="n">
        <v>961.5</v>
      </c>
      <c r="C8" s="8" t="n">
        <v>977.2</v>
      </c>
      <c r="D8" s="8" t="n">
        <v>1000.9</v>
      </c>
    </row>
    <row r="9">
      <c r="A9" s="4" t="inlineStr">
        <is>
          <t>Foreign | Title Insurance and Services</t>
        </is>
      </c>
      <c r="B9" s="4" t="inlineStr">
        <is>
          <t xml:space="preserve"> </t>
        </is>
      </c>
      <c r="C9" s="4" t="inlineStr">
        <is>
          <t xml:space="preserve"> </t>
        </is>
      </c>
      <c r="D9" s="4" t="inlineStr">
        <is>
          <t xml:space="preserve"> </t>
        </is>
      </c>
    </row>
    <row r="10">
      <c r="A10" s="3" t="inlineStr">
        <is>
          <t>Revenues From External Customers And Long Lived Assets [Line Items]</t>
        </is>
      </c>
      <c r="B10" s="4" t="inlineStr">
        <is>
          <t xml:space="preserve"> </t>
        </is>
      </c>
      <c r="C10" s="4" t="inlineStr">
        <is>
          <t xml:space="preserve"> </t>
        </is>
      </c>
      <c r="D10" s="4" t="inlineStr">
        <is>
          <t xml:space="preserve"> </t>
        </is>
      </c>
    </row>
    <row r="11">
      <c r="A11" s="4" t="inlineStr">
        <is>
          <t>Revenues from external customers</t>
        </is>
      </c>
      <c r="B11" s="8" t="n">
        <v>421.4</v>
      </c>
      <c r="C11" s="8" t="n">
        <v>372.2</v>
      </c>
      <c r="D11" s="8" t="n">
        <v>416.2</v>
      </c>
    </row>
    <row r="12">
      <c r="A12" s="4" t="inlineStr">
        <is>
          <t>Long-lived assets</t>
        </is>
      </c>
      <c r="B12" s="7" t="n">
        <v>55.5</v>
      </c>
      <c r="C12" s="5" t="n">
        <v>53</v>
      </c>
      <c r="D12" s="5" t="n">
        <v>5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I - Summary Of Investments - Other Than Investments In Related Parties (Detail) $ in Millions</t>
        </is>
      </c>
      <c r="B1" s="2" t="inlineStr">
        <is>
          <t>Dec. 31, 2024 USD ($)</t>
        </is>
      </c>
    </row>
    <row r="2">
      <c r="A2" s="3" t="inlineStr">
        <is>
          <t>Summary Of Investments Other Than Investments In Related Parties Reportable Data [Line Items]</t>
        </is>
      </c>
      <c r="B2" s="4" t="inlineStr">
        <is>
          <t xml:space="preserve"> </t>
        </is>
      </c>
    </row>
    <row r="3">
      <c r="A3" s="4" t="inlineStr">
        <is>
          <t>Cost</t>
        </is>
      </c>
      <c r="B3" s="7" t="n">
        <v>8564.5</v>
      </c>
    </row>
    <row r="4">
      <c r="A4" s="4" t="inlineStr">
        <is>
          <t>Market value</t>
        </is>
      </c>
      <c r="B4" s="8" t="n">
        <v>8077.1</v>
      </c>
    </row>
    <row r="5">
      <c r="A5" s="4" t="inlineStr">
        <is>
          <t>Amount at which shown in the balance sheet</t>
        </is>
      </c>
      <c r="B5" s="6" t="n">
        <v>8077</v>
      </c>
    </row>
    <row r="6">
      <c r="A6" s="4" t="inlineStr">
        <is>
          <t>Short-term Investments</t>
        </is>
      </c>
      <c r="B6" s="4" t="inlineStr">
        <is>
          <t xml:space="preserve"> </t>
        </is>
      </c>
    </row>
    <row r="7">
      <c r="A7" s="3" t="inlineStr">
        <is>
          <t>Summary Of Investments Other Than Investments In Related Parties Reportable Data [Line Items]</t>
        </is>
      </c>
      <c r="B7" s="4" t="inlineStr">
        <is>
          <t xml:space="preserve"> </t>
        </is>
      </c>
    </row>
    <row r="8">
      <c r="A8" s="4" t="inlineStr">
        <is>
          <t>Cost</t>
        </is>
      </c>
      <c r="B8" s="8" t="n">
        <v>85.40000000000001</v>
      </c>
    </row>
    <row r="9">
      <c r="A9" s="4" t="inlineStr">
        <is>
          <t>Market value</t>
        </is>
      </c>
      <c r="B9" s="8" t="n">
        <v>85.3</v>
      </c>
    </row>
    <row r="10">
      <c r="A10" s="4" t="inlineStr">
        <is>
          <t>Amount at which shown in the balance sheet</t>
        </is>
      </c>
      <c r="B10" s="8" t="n">
        <v>85.40000000000001</v>
      </c>
    </row>
    <row r="11">
      <c r="A11" s="4" t="inlineStr">
        <is>
          <t>U.S. Treasury bonds</t>
        </is>
      </c>
      <c r="B11" s="4" t="inlineStr">
        <is>
          <t xml:space="preserve"> </t>
        </is>
      </c>
    </row>
    <row r="12">
      <c r="A12" s="3" t="inlineStr">
        <is>
          <t>Summary Of Investments Other Than Investments In Related Parties Reportable Data [Line Items]</t>
        </is>
      </c>
      <c r="B12" s="4" t="inlineStr">
        <is>
          <t xml:space="preserve"> </t>
        </is>
      </c>
    </row>
    <row r="13">
      <c r="A13" s="4" t="inlineStr">
        <is>
          <t>Cost</t>
        </is>
      </c>
      <c r="B13" s="8" t="n">
        <v>180.7</v>
      </c>
    </row>
    <row r="14">
      <c r="A14" s="4" t="inlineStr">
        <is>
          <t>Market value</t>
        </is>
      </c>
      <c r="B14" s="8" t="n">
        <v>175.6</v>
      </c>
    </row>
    <row r="15">
      <c r="A15" s="4" t="inlineStr">
        <is>
          <t>Amount at which shown in the balance sheet</t>
        </is>
      </c>
      <c r="B15" s="8" t="n">
        <v>175.6</v>
      </c>
    </row>
    <row r="16">
      <c r="A16" s="4" t="inlineStr">
        <is>
          <t>Municipal bonds</t>
        </is>
      </c>
      <c r="B16" s="4" t="inlineStr">
        <is>
          <t xml:space="preserve"> </t>
        </is>
      </c>
    </row>
    <row r="17">
      <c r="A17" s="3" t="inlineStr">
        <is>
          <t>Summary Of Investments Other Than Investments In Related Parties Reportable Data [Line Items]</t>
        </is>
      </c>
      <c r="B17" s="4" t="inlineStr">
        <is>
          <t xml:space="preserve"> </t>
        </is>
      </c>
    </row>
    <row r="18">
      <c r="A18" s="4" t="inlineStr">
        <is>
          <t>Cost</t>
        </is>
      </c>
      <c r="B18" s="8" t="n">
        <v>844.9</v>
      </c>
    </row>
    <row r="19">
      <c r="A19" s="4" t="inlineStr">
        <is>
          <t>Market value</t>
        </is>
      </c>
      <c r="B19" s="8" t="n">
        <v>776.5</v>
      </c>
    </row>
    <row r="20">
      <c r="A20" s="4" t="inlineStr">
        <is>
          <t>Amount at which shown in the balance sheet</t>
        </is>
      </c>
      <c r="B20" s="8" t="n">
        <v>776.5</v>
      </c>
    </row>
    <row r="21">
      <c r="A21" s="4" t="inlineStr">
        <is>
          <t>Foreign government bonds</t>
        </is>
      </c>
      <c r="B21" s="4" t="inlineStr">
        <is>
          <t xml:space="preserve"> </t>
        </is>
      </c>
    </row>
    <row r="22">
      <c r="A22" s="3" t="inlineStr">
        <is>
          <t>Summary Of Investments Other Than Investments In Related Parties Reportable Data [Line Items]</t>
        </is>
      </c>
      <c r="B22" s="4" t="inlineStr">
        <is>
          <t xml:space="preserve"> </t>
        </is>
      </c>
    </row>
    <row r="23">
      <c r="A23" s="4" t="inlineStr">
        <is>
          <t>Cost</t>
        </is>
      </c>
      <c r="B23" s="8" t="n">
        <v>217.1</v>
      </c>
    </row>
    <row r="24">
      <c r="A24" s="4" t="inlineStr">
        <is>
          <t>Market value</t>
        </is>
      </c>
      <c r="B24" s="8" t="n">
        <v>211.6</v>
      </c>
    </row>
    <row r="25">
      <c r="A25" s="4" t="inlineStr">
        <is>
          <t>Amount at which shown in the balance sheet</t>
        </is>
      </c>
      <c r="B25" s="8" t="n">
        <v>211.6</v>
      </c>
    </row>
    <row r="26">
      <c r="A26" s="4" t="inlineStr">
        <is>
          <t>Governmental agency bonds</t>
        </is>
      </c>
      <c r="B26" s="4" t="inlineStr">
        <is>
          <t xml:space="preserve"> </t>
        </is>
      </c>
    </row>
    <row r="27">
      <c r="A27" s="3" t="inlineStr">
        <is>
          <t>Summary Of Investments Other Than Investments In Related Parties Reportable Data [Line Items]</t>
        </is>
      </c>
      <c r="B27" s="4" t="inlineStr">
        <is>
          <t xml:space="preserve"> </t>
        </is>
      </c>
    </row>
    <row r="28">
      <c r="A28" s="4" t="inlineStr">
        <is>
          <t>Cost</t>
        </is>
      </c>
      <c r="B28" s="8" t="n">
        <v>203.8</v>
      </c>
    </row>
    <row r="29">
      <c r="A29" s="4" t="inlineStr">
        <is>
          <t>Market value</t>
        </is>
      </c>
      <c r="B29" s="8" t="n">
        <v>189.8</v>
      </c>
    </row>
    <row r="30">
      <c r="A30" s="4" t="inlineStr">
        <is>
          <t>Amount at which shown in the balance sheet</t>
        </is>
      </c>
      <c r="B30" s="8" t="n">
        <v>189.8</v>
      </c>
    </row>
    <row r="31">
      <c r="A31" s="4" t="inlineStr">
        <is>
          <t>Governmental agency mortgage-backed securities</t>
        </is>
      </c>
      <c r="B31" s="4" t="inlineStr">
        <is>
          <t xml:space="preserve"> </t>
        </is>
      </c>
    </row>
    <row r="32">
      <c r="A32" s="3" t="inlineStr">
        <is>
          <t>Summary Of Investments Other Than Investments In Related Parties Reportable Data [Line Items]</t>
        </is>
      </c>
      <c r="B32" s="4" t="inlineStr">
        <is>
          <t xml:space="preserve"> </t>
        </is>
      </c>
    </row>
    <row r="33">
      <c r="A33" s="4" t="inlineStr">
        <is>
          <t>Cost</t>
        </is>
      </c>
      <c r="B33" s="8" t="n">
        <v>4844.4</v>
      </c>
    </row>
    <row r="34">
      <c r="A34" s="4" t="inlineStr">
        <is>
          <t>Market value</t>
        </is>
      </c>
      <c r="B34" s="8" t="n">
        <v>4502.3</v>
      </c>
    </row>
    <row r="35">
      <c r="A35" s="4" t="inlineStr">
        <is>
          <t>Amount at which shown in the balance sheet</t>
        </is>
      </c>
      <c r="B35" s="8" t="n">
        <v>4502.3</v>
      </c>
    </row>
    <row r="36">
      <c r="A36" s="4" t="inlineStr">
        <is>
          <t>U.S. corporate debt securities</t>
        </is>
      </c>
      <c r="B36" s="4" t="inlineStr">
        <is>
          <t xml:space="preserve"> </t>
        </is>
      </c>
    </row>
    <row r="37">
      <c r="A37" s="3" t="inlineStr">
        <is>
          <t>Summary Of Investments Other Than Investments In Related Parties Reportable Data [Line Items]</t>
        </is>
      </c>
      <c r="B37" s="4" t="inlineStr">
        <is>
          <t xml:space="preserve"> </t>
        </is>
      </c>
    </row>
    <row r="38">
      <c r="A38" s="4" t="inlineStr">
        <is>
          <t>Cost</t>
        </is>
      </c>
      <c r="B38" s="8" t="n">
        <v>948.4</v>
      </c>
    </row>
    <row r="39">
      <c r="A39" s="4" t="inlineStr">
        <is>
          <t>Market value</t>
        </is>
      </c>
      <c r="B39" s="8" t="n">
        <v>925.6</v>
      </c>
    </row>
    <row r="40">
      <c r="A40" s="4" t="inlineStr">
        <is>
          <t>Amount at which shown in the balance sheet</t>
        </is>
      </c>
      <c r="B40" s="8" t="n">
        <v>925.6</v>
      </c>
    </row>
    <row r="41">
      <c r="A41" s="4" t="inlineStr">
        <is>
          <t>Foreign corporate debt securities</t>
        </is>
      </c>
      <c r="B41" s="4" t="inlineStr">
        <is>
          <t xml:space="preserve"> </t>
        </is>
      </c>
    </row>
    <row r="42">
      <c r="A42" s="3" t="inlineStr">
        <is>
          <t>Summary Of Investments Other Than Investments In Related Parties Reportable Data [Line Items]</t>
        </is>
      </c>
      <c r="B42" s="4" t="inlineStr">
        <is>
          <t xml:space="preserve"> </t>
        </is>
      </c>
    </row>
    <row r="43">
      <c r="A43" s="4" t="inlineStr">
        <is>
          <t>Cost</t>
        </is>
      </c>
      <c r="B43" s="8" t="n">
        <v>491.6</v>
      </c>
    </row>
    <row r="44">
      <c r="A44" s="4" t="inlineStr">
        <is>
          <t>Market value</t>
        </is>
      </c>
      <c r="B44" s="8" t="n">
        <v>484.5</v>
      </c>
    </row>
    <row r="45">
      <c r="A45" s="4" t="inlineStr">
        <is>
          <t>Amount at which shown in the balance sheet</t>
        </is>
      </c>
      <c r="B45" s="8" t="n">
        <v>484.5</v>
      </c>
    </row>
    <row r="46">
      <c r="A46" s="4" t="inlineStr">
        <is>
          <t>Debt Securities</t>
        </is>
      </c>
      <c r="B46" s="4" t="inlineStr">
        <is>
          <t xml:space="preserve"> </t>
        </is>
      </c>
    </row>
    <row r="47">
      <c r="A47" s="3" t="inlineStr">
        <is>
          <t>Summary Of Investments Other Than Investments In Related Parties Reportable Data [Line Items]</t>
        </is>
      </c>
      <c r="B47" s="4" t="inlineStr">
        <is>
          <t xml:space="preserve"> </t>
        </is>
      </c>
    </row>
    <row r="48">
      <c r="A48" s="4" t="inlineStr">
        <is>
          <t>Cost</t>
        </is>
      </c>
      <c r="B48" s="8" t="n">
        <v>7730.9</v>
      </c>
    </row>
    <row r="49">
      <c r="A49" s="4" t="inlineStr">
        <is>
          <t>Market value</t>
        </is>
      </c>
      <c r="B49" s="8" t="n">
        <v>7265.9</v>
      </c>
    </row>
    <row r="50">
      <c r="A50" s="4" t="inlineStr">
        <is>
          <t>Amount at which shown in the balance sheet</t>
        </is>
      </c>
      <c r="B50" s="8" t="n">
        <v>7265.9</v>
      </c>
    </row>
    <row r="51">
      <c r="A51" s="4" t="inlineStr">
        <is>
          <t>Equity Securities, Investment Summary</t>
        </is>
      </c>
      <c r="B51" s="4" t="inlineStr">
        <is>
          <t xml:space="preserve"> </t>
        </is>
      </c>
    </row>
    <row r="52">
      <c r="A52" s="3" t="inlineStr">
        <is>
          <t>Summary Of Investments Other Than Investments In Related Parties Reportable Data [Line Items]</t>
        </is>
      </c>
      <c r="B52" s="4" t="inlineStr">
        <is>
          <t xml:space="preserve"> </t>
        </is>
      </c>
    </row>
    <row r="53">
      <c r="A53" s="4" t="inlineStr">
        <is>
          <t>Cost</t>
        </is>
      </c>
      <c r="B53" s="8" t="n">
        <v>713.8</v>
      </c>
      <c r="C53" s="4" t="inlineStr">
        <is>
          <t>[1]</t>
        </is>
      </c>
    </row>
    <row r="54">
      <c r="A54" s="4" t="inlineStr">
        <is>
          <t>Market value</t>
        </is>
      </c>
      <c r="B54" s="8" t="n">
        <v>691.3</v>
      </c>
      <c r="C54" s="4" t="inlineStr">
        <is>
          <t>[1]</t>
        </is>
      </c>
    </row>
    <row r="55">
      <c r="A55" s="4" t="inlineStr">
        <is>
          <t>Amount at which shown in the balance sheet</t>
        </is>
      </c>
      <c r="B55" s="8" t="n">
        <v>691.3</v>
      </c>
      <c r="C55" s="4" t="inlineStr">
        <is>
          <t>[1]</t>
        </is>
      </c>
    </row>
    <row r="56">
      <c r="A56" s="4" t="inlineStr">
        <is>
          <t>Notes Receivable</t>
        </is>
      </c>
      <c r="B56" s="4" t="inlineStr">
        <is>
          <t xml:space="preserve"> </t>
        </is>
      </c>
    </row>
    <row r="57">
      <c r="A57" s="3" t="inlineStr">
        <is>
          <t>Summary Of Investments Other Than Investments In Related Parties Reportable Data [Line Items]</t>
        </is>
      </c>
      <c r="B57" s="4" t="inlineStr">
        <is>
          <t xml:space="preserve"> </t>
        </is>
      </c>
    </row>
    <row r="58">
      <c r="A58" s="4" t="inlineStr">
        <is>
          <t>Cost</t>
        </is>
      </c>
      <c r="B58" s="8" t="n">
        <v>34.4</v>
      </c>
    </row>
    <row r="59">
      <c r="A59" s="4" t="inlineStr">
        <is>
          <t>Market value</t>
        </is>
      </c>
      <c r="B59" s="8" t="n">
        <v>34.6</v>
      </c>
    </row>
    <row r="60">
      <c r="A60" s="4" t="inlineStr">
        <is>
          <t>Amount at which shown in the balance sheet</t>
        </is>
      </c>
      <c r="B60" s="7" t="n">
        <v>34.4</v>
      </c>
    </row>
    <row r="61"/>
    <row r="62">
      <c r="A62" s="4" t="inlineStr">
        <is>
          <t>[1] Included in equity securities are non-marketable equity securities and equity method investments, at carrying amount. Estimates of fair value for these investments could not be made without incurring excessive costs.</t>
        </is>
      </c>
    </row>
  </sheetData>
  <mergeCells count="3">
    <mergeCell ref="B1:C1"/>
    <mergeCell ref="A61:C61"/>
    <mergeCell ref="A62:C6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Balance Sheets Parent Company (Detail)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718.1</v>
      </c>
      <c r="C3" s="7" t="n">
        <v>3605.3</v>
      </c>
      <c r="D3" s="4" t="inlineStr">
        <is>
          <t xml:space="preserve"> </t>
        </is>
      </c>
      <c r="E3" s="4" t="inlineStr">
        <is>
          <t xml:space="preserve"> </t>
        </is>
      </c>
    </row>
    <row r="4">
      <c r="A4" s="4" t="inlineStr">
        <is>
          <t>Income taxes receivable</t>
        </is>
      </c>
      <c r="B4" s="8" t="n">
        <v>61.3</v>
      </c>
      <c r="C4" s="8" t="n">
        <v>75.7</v>
      </c>
      <c r="D4" s="4" t="inlineStr">
        <is>
          <t xml:space="preserve"> </t>
        </is>
      </c>
      <c r="E4" s="4" t="inlineStr">
        <is>
          <t xml:space="preserve"> </t>
        </is>
      </c>
    </row>
    <row r="5">
      <c r="A5" s="4" t="inlineStr">
        <is>
          <t>Equity securities</t>
        </is>
      </c>
      <c r="B5" s="8" t="n">
        <v>691.3</v>
      </c>
      <c r="C5" s="8" t="n">
        <v>735.6</v>
      </c>
      <c r="D5" s="4" t="inlineStr">
        <is>
          <t xml:space="preserve"> </t>
        </is>
      </c>
      <c r="E5" s="4" t="inlineStr">
        <is>
          <t xml:space="preserve"> </t>
        </is>
      </c>
    </row>
    <row r="6">
      <c r="A6" s="4" t="inlineStr">
        <is>
          <t>Deferred income taxes</t>
        </is>
      </c>
      <c r="B6" s="8" t="n">
        <v>43.8</v>
      </c>
      <c r="C6" s="8" t="n">
        <v>50.1</v>
      </c>
      <c r="D6" s="4" t="inlineStr">
        <is>
          <t xml:space="preserve"> </t>
        </is>
      </c>
      <c r="E6" s="4" t="inlineStr">
        <is>
          <t xml:space="preserve"> </t>
        </is>
      </c>
    </row>
    <row r="7">
      <c r="A7" s="4" t="inlineStr">
        <is>
          <t>Other assets</t>
        </is>
      </c>
      <c r="B7" s="8" t="n">
        <v>414.8</v>
      </c>
      <c r="C7" s="8" t="n">
        <v>384.3</v>
      </c>
      <c r="D7" s="4" t="inlineStr">
        <is>
          <t xml:space="preserve"> </t>
        </is>
      </c>
      <c r="E7" s="4" t="inlineStr">
        <is>
          <t xml:space="preserve"> </t>
        </is>
      </c>
    </row>
    <row r="8">
      <c r="A8" s="4" t="inlineStr">
        <is>
          <t>Total assets</t>
        </is>
      </c>
      <c r="B8" s="8" t="n">
        <v>14908.6</v>
      </c>
      <c r="C8" s="8" t="n">
        <v>16802.8</v>
      </c>
      <c r="D8" s="7" t="n">
        <v>14955.3</v>
      </c>
      <c r="E8" s="4" t="inlineStr">
        <is>
          <t xml:space="preserve"> </t>
        </is>
      </c>
    </row>
    <row r="9">
      <c r="A9" s="3" t="inlineStr">
        <is>
          <t>LIABILITIES AND EQUITY</t>
        </is>
      </c>
      <c r="B9" s="4" t="inlineStr">
        <is>
          <t xml:space="preserve"> </t>
        </is>
      </c>
      <c r="C9" s="4" t="inlineStr">
        <is>
          <t xml:space="preserve"> </t>
        </is>
      </c>
      <c r="D9" s="4" t="inlineStr">
        <is>
          <t xml:space="preserve"> </t>
        </is>
      </c>
      <c r="E9" s="4" t="inlineStr">
        <is>
          <t xml:space="preserve"> </t>
        </is>
      </c>
    </row>
    <row r="10">
      <c r="A10" s="4" t="inlineStr">
        <is>
          <t>Accounts payable and other accrued liabilities</t>
        </is>
      </c>
      <c r="B10" s="8" t="n">
        <v>943.3</v>
      </c>
      <c r="C10" s="8" t="n">
        <v>879.5</v>
      </c>
      <c r="D10" s="4" t="inlineStr">
        <is>
          <t xml:space="preserve"> </t>
        </is>
      </c>
      <c r="E10" s="4" t="inlineStr">
        <is>
          <t xml:space="preserve"> </t>
        </is>
      </c>
    </row>
    <row r="11">
      <c r="A11" s="4" t="inlineStr">
        <is>
          <t>Pension costs and other retirement plans</t>
        </is>
      </c>
      <c r="B11" s="8" t="n">
        <v>425.2</v>
      </c>
      <c r="C11" s="8" t="n">
        <v>399.2</v>
      </c>
      <c r="D11" s="4" t="inlineStr">
        <is>
          <t xml:space="preserve"> </t>
        </is>
      </c>
      <c r="E11" s="4" t="inlineStr">
        <is>
          <t xml:space="preserve"> </t>
        </is>
      </c>
    </row>
    <row r="12">
      <c r="A12" s="4" t="inlineStr">
        <is>
          <t>Income taxes payable</t>
        </is>
      </c>
      <c r="B12" s="6" t="n">
        <v>27</v>
      </c>
      <c r="C12" s="8" t="n">
        <v>15.9</v>
      </c>
      <c r="D12" s="4" t="inlineStr">
        <is>
          <t xml:space="preserve"> </t>
        </is>
      </c>
      <c r="E12" s="4" t="inlineStr">
        <is>
          <t xml:space="preserve"> </t>
        </is>
      </c>
    </row>
    <row r="13">
      <c r="A13" s="4" t="inlineStr">
        <is>
          <t>Deferred income taxes</t>
        </is>
      </c>
      <c r="B13" s="8" t="n">
        <v>139.1</v>
      </c>
      <c r="C13" s="8" t="n">
        <v>63.6</v>
      </c>
      <c r="D13" s="4" t="inlineStr">
        <is>
          <t xml:space="preserve"> </t>
        </is>
      </c>
      <c r="E13" s="4" t="inlineStr">
        <is>
          <t xml:space="preserve"> </t>
        </is>
      </c>
    </row>
    <row r="14">
      <c r="A14" s="4" t="inlineStr">
        <is>
          <t>Notes and contracts payable</t>
        </is>
      </c>
      <c r="B14" s="8" t="n">
        <v>1546.6</v>
      </c>
      <c r="C14" s="8" t="n">
        <v>1393.9</v>
      </c>
      <c r="D14" s="4" t="inlineStr">
        <is>
          <t xml:space="preserve"> </t>
        </is>
      </c>
      <c r="E14" s="4" t="inlineStr">
        <is>
          <t xml:space="preserve"> </t>
        </is>
      </c>
    </row>
    <row r="15">
      <c r="A15" s="4" t="inlineStr">
        <is>
          <t>Total liabilities</t>
        </is>
      </c>
      <c r="B15" s="8" t="n">
        <v>9981.6</v>
      </c>
      <c r="C15" s="6" t="n">
        <v>11940</v>
      </c>
      <c r="D15" s="4" t="inlineStr">
        <is>
          <t xml:space="preserve"> </t>
        </is>
      </c>
      <c r="E15" s="4" t="inlineStr">
        <is>
          <t xml:space="preserve"> </t>
        </is>
      </c>
    </row>
    <row r="16">
      <c r="A16" s="4" t="inlineStr">
        <is>
          <t>Commitments and contingencies</t>
        </is>
      </c>
      <c r="B16" s="4" t="inlineStr">
        <is>
          <t xml:space="preserve"> </t>
        </is>
      </c>
      <c r="C16" s="4" t="inlineStr">
        <is>
          <t xml:space="preserve"> </t>
        </is>
      </c>
      <c r="D16" s="4" t="inlineStr">
        <is>
          <t xml:space="preserve"> </t>
        </is>
      </c>
      <c r="E16" s="4" t="inlineStr">
        <is>
          <t xml:space="preserve"> </t>
        </is>
      </c>
    </row>
    <row r="17">
      <c r="A17" s="3" t="inlineStr">
        <is>
          <t>Stockholders’ equity:</t>
        </is>
      </c>
      <c r="B17" s="4" t="inlineStr">
        <is>
          <t xml:space="preserve"> </t>
        </is>
      </c>
      <c r="C17" s="4" t="inlineStr">
        <is>
          <t xml:space="preserve"> </t>
        </is>
      </c>
      <c r="D17" s="4" t="inlineStr">
        <is>
          <t xml:space="preserve"> </t>
        </is>
      </c>
      <c r="E17" s="4" t="inlineStr">
        <is>
          <t xml:space="preserve"> </t>
        </is>
      </c>
    </row>
    <row r="18">
      <c r="A18" s="4" t="inlineStr">
        <is>
          <t>Preferred stock, $0.00001 par value; Authorized—0.5 shares; Outstanding—none</t>
        </is>
      </c>
      <c r="B18" s="6" t="n">
        <v>0</v>
      </c>
      <c r="C18" s="6" t="n">
        <v>0</v>
      </c>
      <c r="D18" s="4" t="inlineStr">
        <is>
          <t xml:space="preserve"> </t>
        </is>
      </c>
      <c r="E18" s="4" t="inlineStr">
        <is>
          <t xml:space="preserve"> </t>
        </is>
      </c>
    </row>
    <row r="19">
      <c r="A19" s="4" t="inlineStr">
        <is>
          <t>Common stock, $0.00001 par value; Authorized-300.0 shares; Outstanding-103.0 shares and 103.1 shares</t>
        </is>
      </c>
      <c r="B19" s="6" t="n">
        <v>0</v>
      </c>
      <c r="C19" s="6" t="n">
        <v>0</v>
      </c>
      <c r="D19" s="4" t="inlineStr">
        <is>
          <t xml:space="preserve"> </t>
        </is>
      </c>
      <c r="E19" s="4" t="inlineStr">
        <is>
          <t xml:space="preserve"> </t>
        </is>
      </c>
    </row>
    <row r="20">
      <c r="A20" s="4" t="inlineStr">
        <is>
          <t>Additional paid-in capital</t>
        </is>
      </c>
      <c r="B20" s="8" t="n">
        <v>1787.6</v>
      </c>
      <c r="C20" s="8" t="n">
        <v>1793.3</v>
      </c>
      <c r="D20" s="4" t="inlineStr">
        <is>
          <t xml:space="preserve"> </t>
        </is>
      </c>
      <c r="E20" s="4" t="inlineStr">
        <is>
          <t xml:space="preserve"> </t>
        </is>
      </c>
    </row>
    <row r="21">
      <c r="A21" s="4" t="inlineStr">
        <is>
          <t>Retained earnings</t>
        </is>
      </c>
      <c r="B21" s="8" t="n">
        <v>3617.3</v>
      </c>
      <c r="C21" s="8" t="n">
        <v>3710.6</v>
      </c>
      <c r="D21" s="4" t="inlineStr">
        <is>
          <t xml:space="preserve"> </t>
        </is>
      </c>
      <c r="E21" s="4" t="inlineStr">
        <is>
          <t xml:space="preserve"> </t>
        </is>
      </c>
    </row>
    <row r="22">
      <c r="A22" s="4" t="inlineStr">
        <is>
          <t>Accumulated other comprehensive loss</t>
        </is>
      </c>
      <c r="B22" s="8" t="n">
        <v>-496.4</v>
      </c>
      <c r="C22" s="8" t="n">
        <v>-655.8</v>
      </c>
      <c r="D22" s="4" t="inlineStr">
        <is>
          <t xml:space="preserve"> </t>
        </is>
      </c>
      <c r="E22" s="4" t="inlineStr">
        <is>
          <t xml:space="preserve"> </t>
        </is>
      </c>
    </row>
    <row r="23">
      <c r="A23" s="4" t="inlineStr">
        <is>
          <t>Total stockholders’ equity</t>
        </is>
      </c>
      <c r="B23" s="8" t="n">
        <v>4908.5</v>
      </c>
      <c r="C23" s="8" t="n">
        <v>4848.1</v>
      </c>
      <c r="D23" s="4" t="inlineStr">
        <is>
          <t xml:space="preserve"> </t>
        </is>
      </c>
      <c r="E23" s="4" t="inlineStr">
        <is>
          <t xml:space="preserve"> </t>
        </is>
      </c>
    </row>
    <row r="24">
      <c r="A24" s="4" t="inlineStr">
        <is>
          <t>Noncontrolling interests</t>
        </is>
      </c>
      <c r="B24" s="8" t="n">
        <v>18.5</v>
      </c>
      <c r="C24" s="8" t="n">
        <v>14.7</v>
      </c>
      <c r="D24" s="4" t="inlineStr">
        <is>
          <t xml:space="preserve"> </t>
        </is>
      </c>
      <c r="E24" s="4" t="inlineStr">
        <is>
          <t xml:space="preserve"> </t>
        </is>
      </c>
    </row>
    <row r="25">
      <c r="A25" s="4" t="inlineStr">
        <is>
          <t>Total equity</t>
        </is>
      </c>
      <c r="B25" s="6" t="n">
        <v>4927</v>
      </c>
      <c r="C25" s="8" t="n">
        <v>4862.8</v>
      </c>
      <c r="D25" s="7" t="n">
        <v>4681.2</v>
      </c>
      <c r="E25" s="7" t="n">
        <v>5775.8</v>
      </c>
    </row>
    <row r="26">
      <c r="A26" s="4" t="inlineStr">
        <is>
          <t>Total liabilities and equity</t>
        </is>
      </c>
      <c r="B26" s="8" t="n">
        <v>14908.6</v>
      </c>
      <c r="C26" s="8" t="n">
        <v>16802.8</v>
      </c>
      <c r="D26" s="4" t="inlineStr">
        <is>
          <t xml:space="preserve"> </t>
        </is>
      </c>
      <c r="E26" s="4" t="inlineStr">
        <is>
          <t xml:space="preserve"> </t>
        </is>
      </c>
    </row>
    <row r="27">
      <c r="A27" s="4" t="inlineStr">
        <is>
          <t>Parent Company</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Cash and cash equivalents</t>
        </is>
      </c>
      <c r="B29" s="8" t="n">
        <v>196.2</v>
      </c>
      <c r="C29" s="8" t="n">
        <v>179.3</v>
      </c>
      <c r="D29" s="4" t="inlineStr">
        <is>
          <t xml:space="preserve"> </t>
        </is>
      </c>
      <c r="E29" s="4" t="inlineStr">
        <is>
          <t xml:space="preserve"> </t>
        </is>
      </c>
    </row>
    <row r="30">
      <c r="A30" s="4" t="inlineStr">
        <is>
          <t>Dividends receivable</t>
        </is>
      </c>
      <c r="B30" s="6" t="n">
        <v>0</v>
      </c>
      <c r="C30" s="6" t="n">
        <v>10</v>
      </c>
      <c r="D30" s="4" t="inlineStr">
        <is>
          <t xml:space="preserve"> </t>
        </is>
      </c>
      <c r="E30" s="4" t="inlineStr">
        <is>
          <t xml:space="preserve"> </t>
        </is>
      </c>
    </row>
    <row r="31">
      <c r="A31" s="4" t="inlineStr">
        <is>
          <t>Due from subsidiaries, net</t>
        </is>
      </c>
      <c r="B31" s="8" t="n">
        <v>7.6</v>
      </c>
      <c r="C31" s="8" t="n">
        <v>58.2</v>
      </c>
      <c r="D31" s="4" t="inlineStr">
        <is>
          <t xml:space="preserve"> </t>
        </is>
      </c>
      <c r="E31" s="4" t="inlineStr">
        <is>
          <t xml:space="preserve"> </t>
        </is>
      </c>
    </row>
    <row r="32">
      <c r="A32" s="4" t="inlineStr">
        <is>
          <t>Income taxes receivable</t>
        </is>
      </c>
      <c r="B32" s="8" t="n">
        <v>61.3</v>
      </c>
      <c r="C32" s="8" t="n">
        <v>75.7</v>
      </c>
      <c r="D32" s="4" t="inlineStr">
        <is>
          <t xml:space="preserve"> </t>
        </is>
      </c>
      <c r="E32" s="4" t="inlineStr">
        <is>
          <t xml:space="preserve"> </t>
        </is>
      </c>
    </row>
    <row r="33">
      <c r="A33" s="4" t="inlineStr">
        <is>
          <t>Investment in subsidiaries</t>
        </is>
      </c>
      <c r="B33" s="8" t="n">
        <v>6529.5</v>
      </c>
      <c r="C33" s="8" t="n">
        <v>6152.6</v>
      </c>
      <c r="D33" s="4" t="inlineStr">
        <is>
          <t xml:space="preserve"> </t>
        </is>
      </c>
      <c r="E33" s="4" t="inlineStr">
        <is>
          <t xml:space="preserve"> </t>
        </is>
      </c>
    </row>
    <row r="34">
      <c r="A34" s="4" t="inlineStr">
        <is>
          <t>Equity securities</t>
        </is>
      </c>
      <c r="B34" s="8" t="n">
        <v>14.6</v>
      </c>
      <c r="C34" s="8" t="n">
        <v>52.5</v>
      </c>
      <c r="D34" s="4" t="inlineStr">
        <is>
          <t xml:space="preserve"> </t>
        </is>
      </c>
      <c r="E34" s="4" t="inlineStr">
        <is>
          <t xml:space="preserve"> </t>
        </is>
      </c>
    </row>
    <row r="35">
      <c r="A35" s="4" t="inlineStr">
        <is>
          <t>Deferred income taxes</t>
        </is>
      </c>
      <c r="B35" s="8" t="n">
        <v>43.8</v>
      </c>
      <c r="C35" s="8" t="n">
        <v>50.1</v>
      </c>
      <c r="D35" s="4" t="inlineStr">
        <is>
          <t xml:space="preserve"> </t>
        </is>
      </c>
      <c r="E35" s="4" t="inlineStr">
        <is>
          <t xml:space="preserve"> </t>
        </is>
      </c>
    </row>
    <row r="36">
      <c r="A36" s="4" t="inlineStr">
        <is>
          <t>Other assets</t>
        </is>
      </c>
      <c r="B36" s="8" t="n">
        <v>162.1</v>
      </c>
      <c r="C36" s="6" t="n">
        <v>144</v>
      </c>
      <c r="D36" s="4" t="inlineStr">
        <is>
          <t xml:space="preserve"> </t>
        </is>
      </c>
      <c r="E36" s="4" t="inlineStr">
        <is>
          <t xml:space="preserve"> </t>
        </is>
      </c>
    </row>
    <row r="37">
      <c r="A37" s="4" t="inlineStr">
        <is>
          <t>Total assets</t>
        </is>
      </c>
      <c r="B37" s="8" t="n">
        <v>7015.1</v>
      </c>
      <c r="C37" s="8" t="n">
        <v>6722.4</v>
      </c>
      <c r="D37" s="4" t="inlineStr">
        <is>
          <t xml:space="preserve"> </t>
        </is>
      </c>
      <c r="E37" s="4" t="inlineStr">
        <is>
          <t xml:space="preserve"> </t>
        </is>
      </c>
    </row>
    <row r="38">
      <c r="A38" s="3" t="inlineStr">
        <is>
          <t>LIABILITIES AND EQUITY</t>
        </is>
      </c>
      <c r="B38" s="4" t="inlineStr">
        <is>
          <t xml:space="preserve"> </t>
        </is>
      </c>
      <c r="C38" s="4" t="inlineStr">
        <is>
          <t xml:space="preserve"> </t>
        </is>
      </c>
      <c r="D38" s="4" t="inlineStr">
        <is>
          <t xml:space="preserve"> </t>
        </is>
      </c>
      <c r="E38" s="4" t="inlineStr">
        <is>
          <t xml:space="preserve"> </t>
        </is>
      </c>
    </row>
    <row r="39">
      <c r="A39" s="4" t="inlineStr">
        <is>
          <t>Accounts payable and other accrued liabilities</t>
        </is>
      </c>
      <c r="B39" s="6" t="n">
        <v>32</v>
      </c>
      <c r="C39" s="8" t="n">
        <v>35.3</v>
      </c>
      <c r="D39" s="4" t="inlineStr">
        <is>
          <t xml:space="preserve"> </t>
        </is>
      </c>
      <c r="E39" s="4" t="inlineStr">
        <is>
          <t xml:space="preserve"> </t>
        </is>
      </c>
    </row>
    <row r="40">
      <c r="A40" s="4" t="inlineStr">
        <is>
          <t>Pension costs and other retirement plans</t>
        </is>
      </c>
      <c r="B40" s="8" t="n">
        <v>354.4</v>
      </c>
      <c r="C40" s="8" t="n">
        <v>355.1</v>
      </c>
      <c r="D40" s="4" t="inlineStr">
        <is>
          <t xml:space="preserve"> </t>
        </is>
      </c>
      <c r="E40" s="4" t="inlineStr">
        <is>
          <t xml:space="preserve"> </t>
        </is>
      </c>
    </row>
    <row r="41">
      <c r="A41" s="4" t="inlineStr">
        <is>
          <t>Income taxes payable</t>
        </is>
      </c>
      <c r="B41" s="6" t="n">
        <v>27</v>
      </c>
      <c r="C41" s="8" t="n">
        <v>15.9</v>
      </c>
      <c r="D41" s="4" t="inlineStr">
        <is>
          <t xml:space="preserve"> </t>
        </is>
      </c>
      <c r="E41" s="4" t="inlineStr">
        <is>
          <t xml:space="preserve"> </t>
        </is>
      </c>
    </row>
    <row r="42">
      <c r="A42" s="4" t="inlineStr">
        <is>
          <t>Deferred income taxes</t>
        </is>
      </c>
      <c r="B42" s="8" t="n">
        <v>139.1</v>
      </c>
      <c r="C42" s="8" t="n">
        <v>63.6</v>
      </c>
      <c r="D42" s="4" t="inlineStr">
        <is>
          <t xml:space="preserve"> </t>
        </is>
      </c>
      <c r="E42" s="4" t="inlineStr">
        <is>
          <t xml:space="preserve"> </t>
        </is>
      </c>
    </row>
    <row r="43">
      <c r="A43" s="4" t="inlineStr">
        <is>
          <t>Notes and contracts payable</t>
        </is>
      </c>
      <c r="B43" s="8" t="n">
        <v>1535.6</v>
      </c>
      <c r="C43" s="8" t="n">
        <v>1389.7</v>
      </c>
      <c r="D43" s="4" t="inlineStr">
        <is>
          <t xml:space="preserve"> </t>
        </is>
      </c>
      <c r="E43" s="4" t="inlineStr">
        <is>
          <t xml:space="preserve"> </t>
        </is>
      </c>
    </row>
    <row r="44">
      <c r="A44" s="4" t="inlineStr">
        <is>
          <t>Total liabilities</t>
        </is>
      </c>
      <c r="B44" s="8" t="n">
        <v>2088.1</v>
      </c>
      <c r="C44" s="8" t="n">
        <v>1859.6</v>
      </c>
      <c r="D44" s="4" t="inlineStr">
        <is>
          <t xml:space="preserve"> </t>
        </is>
      </c>
      <c r="E44" s="4" t="inlineStr">
        <is>
          <t xml:space="preserve"> </t>
        </is>
      </c>
    </row>
    <row r="45">
      <c r="A45" s="4" t="inlineStr">
        <is>
          <t>Commitments and contingencies</t>
        </is>
      </c>
      <c r="B45" s="6" t="n">
        <v>0</v>
      </c>
      <c r="C45" s="6" t="n">
        <v>0</v>
      </c>
      <c r="D45" s="4" t="inlineStr">
        <is>
          <t xml:space="preserve"> </t>
        </is>
      </c>
      <c r="E45" s="4" t="inlineStr">
        <is>
          <t xml:space="preserve"> </t>
        </is>
      </c>
    </row>
    <row r="46">
      <c r="A46" s="3" t="inlineStr">
        <is>
          <t>Stockholders’ equity:</t>
        </is>
      </c>
      <c r="B46" s="4" t="inlineStr">
        <is>
          <t xml:space="preserve"> </t>
        </is>
      </c>
      <c r="C46" s="4" t="inlineStr">
        <is>
          <t xml:space="preserve"> </t>
        </is>
      </c>
      <c r="D46" s="4" t="inlineStr">
        <is>
          <t xml:space="preserve"> </t>
        </is>
      </c>
      <c r="E46" s="4" t="inlineStr">
        <is>
          <t xml:space="preserve"> </t>
        </is>
      </c>
    </row>
    <row r="47">
      <c r="A47" s="4" t="inlineStr">
        <is>
          <t>Preferred stock, $0.00001 par value; Authorized—0.5 shares; Outstanding—none</t>
        </is>
      </c>
      <c r="B47" s="6" t="n">
        <v>0</v>
      </c>
      <c r="C47" s="6" t="n">
        <v>0</v>
      </c>
      <c r="D47" s="4" t="inlineStr">
        <is>
          <t xml:space="preserve"> </t>
        </is>
      </c>
      <c r="E47" s="4" t="inlineStr">
        <is>
          <t xml:space="preserve"> </t>
        </is>
      </c>
    </row>
    <row r="48">
      <c r="A48" s="4" t="inlineStr">
        <is>
          <t>Common stock, $0.00001 par value; Authorized-300.0 shares; Outstanding-103.0 shares and 103.1 shares</t>
        </is>
      </c>
      <c r="B48" s="6" t="n">
        <v>0</v>
      </c>
      <c r="C48" s="6" t="n">
        <v>0</v>
      </c>
      <c r="D48" s="4" t="inlineStr">
        <is>
          <t xml:space="preserve"> </t>
        </is>
      </c>
      <c r="E48" s="4" t="inlineStr">
        <is>
          <t xml:space="preserve"> </t>
        </is>
      </c>
    </row>
    <row r="49">
      <c r="A49" s="4" t="inlineStr">
        <is>
          <t>Additional paid-in capital</t>
        </is>
      </c>
      <c r="B49" s="8" t="n">
        <v>1787.6</v>
      </c>
      <c r="C49" s="8" t="n">
        <v>1793.3</v>
      </c>
      <c r="D49" s="4" t="inlineStr">
        <is>
          <t xml:space="preserve"> </t>
        </is>
      </c>
      <c r="E49" s="4" t="inlineStr">
        <is>
          <t xml:space="preserve"> </t>
        </is>
      </c>
    </row>
    <row r="50">
      <c r="A50" s="4" t="inlineStr">
        <is>
          <t>Retained earnings</t>
        </is>
      </c>
      <c r="B50" s="8" t="n">
        <v>3617.3</v>
      </c>
      <c r="C50" s="8" t="n">
        <v>3710.6</v>
      </c>
      <c r="D50" s="4" t="inlineStr">
        <is>
          <t xml:space="preserve"> </t>
        </is>
      </c>
      <c r="E50" s="4" t="inlineStr">
        <is>
          <t xml:space="preserve"> </t>
        </is>
      </c>
    </row>
    <row r="51">
      <c r="A51" s="4" t="inlineStr">
        <is>
          <t>Accumulated other comprehensive loss</t>
        </is>
      </c>
      <c r="B51" s="8" t="n">
        <v>-496.4</v>
      </c>
      <c r="C51" s="8" t="n">
        <v>-655.8</v>
      </c>
      <c r="D51" s="4" t="inlineStr">
        <is>
          <t xml:space="preserve"> </t>
        </is>
      </c>
      <c r="E51" s="4" t="inlineStr">
        <is>
          <t xml:space="preserve"> </t>
        </is>
      </c>
    </row>
    <row r="52">
      <c r="A52" s="4" t="inlineStr">
        <is>
          <t>Total stockholders’ equity</t>
        </is>
      </c>
      <c r="B52" s="8" t="n">
        <v>4908.5</v>
      </c>
      <c r="C52" s="8" t="n">
        <v>4848.1</v>
      </c>
      <c r="D52" s="4" t="inlineStr">
        <is>
          <t xml:space="preserve"> </t>
        </is>
      </c>
      <c r="E52" s="4" t="inlineStr">
        <is>
          <t xml:space="preserve"> </t>
        </is>
      </c>
    </row>
    <row r="53">
      <c r="A53" s="4" t="inlineStr">
        <is>
          <t>Noncontrolling interests</t>
        </is>
      </c>
      <c r="B53" s="8" t="n">
        <v>18.5</v>
      </c>
      <c r="C53" s="8" t="n">
        <v>14.7</v>
      </c>
      <c r="D53" s="4" t="inlineStr">
        <is>
          <t xml:space="preserve"> </t>
        </is>
      </c>
      <c r="E53" s="4" t="inlineStr">
        <is>
          <t xml:space="preserve"> </t>
        </is>
      </c>
    </row>
    <row r="54">
      <c r="A54" s="4" t="inlineStr">
        <is>
          <t>Total equity</t>
        </is>
      </c>
      <c r="B54" s="6" t="n">
        <v>4927</v>
      </c>
      <c r="C54" s="8" t="n">
        <v>4862.8</v>
      </c>
      <c r="D54" s="4" t="inlineStr">
        <is>
          <t xml:space="preserve"> </t>
        </is>
      </c>
      <c r="E54" s="4" t="inlineStr">
        <is>
          <t xml:space="preserve"> </t>
        </is>
      </c>
    </row>
    <row r="55">
      <c r="A55" s="4" t="inlineStr">
        <is>
          <t>Total liabilities and equity</t>
        </is>
      </c>
      <c r="B55" s="7" t="n">
        <v>7015.1</v>
      </c>
      <c r="C55" s="7" t="n">
        <v>6722.4</v>
      </c>
      <c r="D55" s="4" t="inlineStr">
        <is>
          <t xml:space="preserve"> </t>
        </is>
      </c>
      <c r="E55"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tatutory Restrictions on Investments and Stockholders' Equity</t>
        </is>
      </c>
      <c r="B1" s="2" t="inlineStr">
        <is>
          <t>12 Months Ended</t>
        </is>
      </c>
    </row>
    <row r="2">
      <c r="B2" s="2" t="inlineStr">
        <is>
          <t>Dec. 31, 2024</t>
        </is>
      </c>
    </row>
    <row r="3">
      <c r="A3" s="3" t="inlineStr">
        <is>
          <t>Insurance [Abstract]</t>
        </is>
      </c>
      <c r="B3" s="4" t="inlineStr">
        <is>
          <t xml:space="preserve"> </t>
        </is>
      </c>
    </row>
    <row r="4">
      <c r="A4" s="4" t="inlineStr">
        <is>
          <t>Statutory Restrictions On Investments And Stockholders' Equity</t>
        </is>
      </c>
      <c r="B4" s="4" t="inlineStr">
        <is>
          <t>NOTE 2. Statutory Restrictions on Investments and Stockholders’ Equity: Investments totaling $ 127.2 million and $ 124.1 million were on deposit with state treasurers in accordance with statutory requirements for the protection of policyholders at December 31, 2024 and 2023, respectively. Pursuant to insurance and other regulations under which the Company’s insurance subsidiaries operate, the amount of dividends, loans and advances available to the Company is limited, principally for the protection of policyholders. As of December 31, 2024, under such regulations, the maximum amount available to the Company from its insurance subsidiaries in 2025, without prior approval from applicable regulators, was dividends of $ 535.0 million and loans and advances of $ 114.2 million. The Company’s principal title insurance subsidiary, First American Title Insurance Company (“FATICO”), maintained total statutory capital and surplus of $ 1.6 billion and $ 1.5 billion as of December 31, 2024 and 2023, respectively. Statutory net income for the years ended December 31, 2024, 2023 and 2022 was $ 182.8 million, $ 198.3 million and $ 436.3 million, respectively. FATICO was in compliance with the minimum statutory capital and surplus requirements as of December 31, 2024. FATICO is domiciled in Nebraska and its statutory-based financial statements are prepared in accordance with accounting practices prescribed or permitted by the Nebraska Department of Insurance. The National Association of Insurance Commissioners’ (“NAIC”) Accounting Practices and Procedures Manual (“NAIC SAP”) has been adopted as a component of prescribed or permitted practices by the state of Nebraska. The state of Nebraska has adopted certain prescribed accounting practices that differ from those found in the NAIC SAP. Specifically, the timing of amounts released from the statutory premium reserve under Nebraska’s required practice differs from NAIC SAP resulting in total statutory capital and surplus that was lower than if reported in accordance with NAIC SAP by $ 354.6 million and $ 347.1 million at December 31, 2024 and 2023, respectively. Statutory accounting principles differ in some respects from GAAP, and these differences include, but are not limited to, non-admission of certain assets (principally limitations on deferred tax assets, goodwill, furniture and equipment, investment in subsidiaries and affiliates, real estate, capitalized software, and premiums and other receivables 90 days past due), reporting of bonds at amortized cost, recognition of credit losses, the lack of recognition of operating lease assets and liabilities on the balance sheet for lease commitments in which the Company is a lessee, changes in the fair values of marketable equity securities, amortization of goodwill, deferral of premiums received as statutory premium reserve, supplemental reserve (if applicable) and exclusion of the incurred but not reported claims reserv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I - Condensed Balance Sheets Parent Company (Parenthetical) (Detail) - $ / shares shares in Millions</t>
        </is>
      </c>
      <c r="B1" s="2" t="inlineStr">
        <is>
          <t>Dec. 31, 2024</t>
        </is>
      </c>
      <c r="C1" s="2" t="inlineStr">
        <is>
          <t>Dec. 31, 2023</t>
        </is>
      </c>
    </row>
    <row r="2">
      <c r="A2" s="3" t="inlineStr">
        <is>
          <t>Condensed Balance Sheet Statements Captions [Line Items]</t>
        </is>
      </c>
      <c r="B2" s="4" t="inlineStr">
        <is>
          <t xml:space="preserve"> </t>
        </is>
      </c>
      <c r="C2" s="4" t="inlineStr">
        <is>
          <t xml:space="preserve"> </t>
        </is>
      </c>
    </row>
    <row r="3">
      <c r="A3" s="4" t="inlineStr">
        <is>
          <t>Preferred stock, par value</t>
        </is>
      </c>
      <c r="B3" s="9" t="n">
        <v>1e-05</v>
      </c>
      <c r="C3" s="9" t="n">
        <v>1e-05</v>
      </c>
    </row>
    <row r="4">
      <c r="A4" s="4" t="inlineStr">
        <is>
          <t>Preferred stock, shares authorized</t>
        </is>
      </c>
      <c r="B4" s="8" t="n">
        <v>0.5</v>
      </c>
      <c r="C4" s="8" t="n">
        <v>0.5</v>
      </c>
    </row>
    <row r="5">
      <c r="A5" s="4" t="inlineStr">
        <is>
          <t>Preferred stock, outstanding</t>
        </is>
      </c>
      <c r="B5" s="6" t="n">
        <v>0</v>
      </c>
      <c r="C5" s="6" t="n">
        <v>0</v>
      </c>
    </row>
    <row r="6">
      <c r="A6" s="4" t="inlineStr">
        <is>
          <t>Common stock, par value</t>
        </is>
      </c>
      <c r="B6" s="9" t="n">
        <v>1e-05</v>
      </c>
      <c r="C6" s="9" t="n">
        <v>1e-05</v>
      </c>
    </row>
    <row r="7">
      <c r="A7" s="4" t="inlineStr">
        <is>
          <t>Common stock, shares authorized</t>
        </is>
      </c>
      <c r="B7" s="6" t="n">
        <v>300</v>
      </c>
      <c r="C7" s="6" t="n">
        <v>300</v>
      </c>
    </row>
    <row r="8">
      <c r="A8" s="4" t="inlineStr">
        <is>
          <t>Common stock, shares outstanding</t>
        </is>
      </c>
      <c r="B8" s="6" t="n">
        <v>103</v>
      </c>
      <c r="C8" s="8" t="n">
        <v>103.1</v>
      </c>
    </row>
    <row r="9">
      <c r="A9" s="4" t="inlineStr">
        <is>
          <t>Parent Company</t>
        </is>
      </c>
      <c r="B9" s="4" t="inlineStr">
        <is>
          <t xml:space="preserve"> </t>
        </is>
      </c>
      <c r="C9" s="4" t="inlineStr">
        <is>
          <t xml:space="preserve"> </t>
        </is>
      </c>
    </row>
    <row r="10">
      <c r="A10" s="3" t="inlineStr">
        <is>
          <t>Condensed Balance Sheet Statements Captions [Line Items]</t>
        </is>
      </c>
      <c r="B10" s="4" t="inlineStr">
        <is>
          <t xml:space="preserve"> </t>
        </is>
      </c>
      <c r="C10" s="4" t="inlineStr">
        <is>
          <t xml:space="preserve"> </t>
        </is>
      </c>
    </row>
    <row r="11">
      <c r="A11" s="4" t="inlineStr">
        <is>
          <t>Preferred stock, par value</t>
        </is>
      </c>
      <c r="B11" s="9" t="n">
        <v>1e-05</v>
      </c>
      <c r="C11" s="9" t="n">
        <v>1e-05</v>
      </c>
    </row>
    <row r="12">
      <c r="A12" s="4" t="inlineStr">
        <is>
          <t>Preferred stock, shares authorized</t>
        </is>
      </c>
      <c r="B12" s="8" t="n">
        <v>0.5</v>
      </c>
      <c r="C12" s="8" t="n">
        <v>0.5</v>
      </c>
    </row>
    <row r="13">
      <c r="A13" s="4" t="inlineStr">
        <is>
          <t>Preferred stock, outstanding</t>
        </is>
      </c>
      <c r="B13" s="6" t="n">
        <v>0</v>
      </c>
      <c r="C13" s="6" t="n">
        <v>0</v>
      </c>
    </row>
    <row r="14">
      <c r="A14" s="4" t="inlineStr">
        <is>
          <t>Common stock, par value</t>
        </is>
      </c>
      <c r="B14" s="9" t="n">
        <v>1e-05</v>
      </c>
      <c r="C14" s="9" t="n">
        <v>1e-05</v>
      </c>
    </row>
    <row r="15">
      <c r="A15" s="4" t="inlineStr">
        <is>
          <t>Common stock, shares authorized</t>
        </is>
      </c>
      <c r="B15" s="6" t="n">
        <v>300</v>
      </c>
      <c r="C15" s="6" t="n">
        <v>300</v>
      </c>
    </row>
    <row r="16">
      <c r="A16" s="4" t="inlineStr">
        <is>
          <t>Common stock, shares outstanding</t>
        </is>
      </c>
      <c r="B16" s="6" t="n">
        <v>103</v>
      </c>
      <c r="C16" s="8" t="n">
        <v>103.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Income Parent Company (Detail)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Net investment (losses) gains</t>
        </is>
      </c>
      <c r="B4" s="7" t="n">
        <v>-335.1</v>
      </c>
      <c r="C4" s="7" t="n">
        <v>-80.90000000000001</v>
      </c>
      <c r="D4" s="7" t="n">
        <v>-85.40000000000001</v>
      </c>
    </row>
    <row r="5">
      <c r="A5" s="4" t="inlineStr">
        <is>
          <t>Total revenues</t>
        </is>
      </c>
      <c r="B5" s="8" t="n">
        <v>6128.1</v>
      </c>
      <c r="C5" s="8" t="n">
        <v>6003.5</v>
      </c>
      <c r="D5" s="8" t="n">
        <v>7605.2</v>
      </c>
    </row>
    <row r="6">
      <c r="A6" s="3" t="inlineStr">
        <is>
          <t>Expenses:</t>
        </is>
      </c>
      <c r="B6" s="4" t="inlineStr">
        <is>
          <t xml:space="preserve"> </t>
        </is>
      </c>
      <c r="C6" s="4" t="inlineStr">
        <is>
          <t xml:space="preserve"> </t>
        </is>
      </c>
      <c r="D6" s="4" t="inlineStr">
        <is>
          <t xml:space="preserve"> </t>
        </is>
      </c>
    </row>
    <row r="7">
      <c r="A7" s="4" t="inlineStr">
        <is>
          <t>Income taxes</t>
        </is>
      </c>
      <c r="B7" s="8" t="n">
        <v>32.8</v>
      </c>
      <c r="C7" s="8" t="n">
        <v>58.9</v>
      </c>
      <c r="D7" s="8" t="n">
        <v>60.4</v>
      </c>
    </row>
    <row r="8">
      <c r="A8" s="4" t="inlineStr">
        <is>
          <t>Net income</t>
        </is>
      </c>
      <c r="B8" s="8" t="n">
        <v>132.6</v>
      </c>
      <c r="C8" s="8" t="n">
        <v>215.5</v>
      </c>
      <c r="D8" s="8" t="n">
        <v>265.3</v>
      </c>
    </row>
    <row r="9">
      <c r="A9" s="4" t="inlineStr">
        <is>
          <t>Less: Net income (loss) attributable to noncontrolling interests</t>
        </is>
      </c>
      <c r="B9" s="8" t="n">
        <v>1.5</v>
      </c>
      <c r="C9" s="8" t="n">
        <v>-1.3</v>
      </c>
      <c r="D9" s="8" t="n">
        <v>2.3</v>
      </c>
    </row>
    <row r="10">
      <c r="A10" s="4" t="inlineStr">
        <is>
          <t>Net income attributable to the Company</t>
        </is>
      </c>
      <c r="B10" s="8" t="n">
        <v>131.1</v>
      </c>
      <c r="C10" s="8" t="n">
        <v>216.8</v>
      </c>
      <c r="D10" s="6" t="n">
        <v>263</v>
      </c>
    </row>
    <row r="11">
      <c r="A11" s="4" t="inlineStr">
        <is>
          <t>Parent Company</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Dividends from subsidiaries</t>
        </is>
      </c>
      <c r="B13" s="8" t="n">
        <v>172.5</v>
      </c>
      <c r="C13" s="8" t="n">
        <v>411.3</v>
      </c>
      <c r="D13" s="8" t="n">
        <v>732.7</v>
      </c>
    </row>
    <row r="14">
      <c r="A14" s="4" t="inlineStr">
        <is>
          <t>Other income (loss)</t>
        </is>
      </c>
      <c r="B14" s="8" t="n">
        <v>20.2</v>
      </c>
      <c r="C14" s="8" t="n">
        <v>22.5</v>
      </c>
      <c r="D14" s="8" t="n">
        <v>-22.2</v>
      </c>
    </row>
    <row r="15">
      <c r="A15" s="4" t="inlineStr">
        <is>
          <t>Net investment (losses) gains</t>
        </is>
      </c>
      <c r="B15" s="8" t="n">
        <v>-37.9</v>
      </c>
      <c r="C15" s="8" t="n">
        <v>12.5</v>
      </c>
      <c r="D15" s="8" t="n">
        <v>-192.4</v>
      </c>
    </row>
    <row r="16">
      <c r="A16" s="4" t="inlineStr">
        <is>
          <t>Total revenues</t>
        </is>
      </c>
      <c r="B16" s="8" t="n">
        <v>154.8</v>
      </c>
      <c r="C16" s="8" t="n">
        <v>446.3</v>
      </c>
      <c r="D16" s="8" t="n">
        <v>518.1</v>
      </c>
    </row>
    <row r="17">
      <c r="A17" s="3" t="inlineStr">
        <is>
          <t>Expenses:</t>
        </is>
      </c>
      <c r="B17" s="4" t="inlineStr">
        <is>
          <t xml:space="preserve"> </t>
        </is>
      </c>
      <c r="C17" s="4" t="inlineStr">
        <is>
          <t xml:space="preserve"> </t>
        </is>
      </c>
      <c r="D17" s="4" t="inlineStr">
        <is>
          <t xml:space="preserve"> </t>
        </is>
      </c>
    </row>
    <row r="18">
      <c r="A18" s="4" t="inlineStr">
        <is>
          <t>Other expenses</t>
        </is>
      </c>
      <c r="B18" s="8" t="n">
        <v>88.59999999999999</v>
      </c>
      <c r="C18" s="8" t="n">
        <v>97.8</v>
      </c>
      <c r="D18" s="8" t="n">
        <v>55.1</v>
      </c>
    </row>
    <row r="19">
      <c r="A19" s="4" t="inlineStr">
        <is>
          <t>Income before income taxes and equity in undistributed earnings of subsidiaries</t>
        </is>
      </c>
      <c r="B19" s="8" t="n">
        <v>66.2</v>
      </c>
      <c r="C19" s="8" t="n">
        <v>348.5</v>
      </c>
      <c r="D19" s="6" t="n">
        <v>463</v>
      </c>
    </row>
    <row r="20">
      <c r="A20" s="4" t="inlineStr">
        <is>
          <t>Income taxes</t>
        </is>
      </c>
      <c r="B20" s="8" t="n">
        <v>13.2</v>
      </c>
      <c r="C20" s="8" t="n">
        <v>74.8</v>
      </c>
      <c r="D20" s="6" t="n">
        <v>86</v>
      </c>
    </row>
    <row r="21">
      <c r="A21" s="4" t="inlineStr">
        <is>
          <t>Equity in undistributed earnings (losses) of subsidiaries</t>
        </is>
      </c>
      <c r="B21" s="8" t="n">
        <v>79.59999999999999</v>
      </c>
      <c r="C21" s="8" t="n">
        <v>-58.2</v>
      </c>
      <c r="D21" s="8" t="n">
        <v>-111.7</v>
      </c>
    </row>
    <row r="22">
      <c r="A22" s="4" t="inlineStr">
        <is>
          <t>Net income</t>
        </is>
      </c>
      <c r="B22" s="8" t="n">
        <v>132.6</v>
      </c>
      <c r="C22" s="8" t="n">
        <v>215.5</v>
      </c>
      <c r="D22" s="8" t="n">
        <v>265.3</v>
      </c>
    </row>
    <row r="23">
      <c r="A23" s="4" t="inlineStr">
        <is>
          <t>Less: Net income (loss) attributable to noncontrolling interests</t>
        </is>
      </c>
      <c r="B23" s="8" t="n">
        <v>1.5</v>
      </c>
      <c r="C23" s="8" t="n">
        <v>-1.3</v>
      </c>
      <c r="D23" s="8" t="n">
        <v>2.3</v>
      </c>
    </row>
    <row r="24">
      <c r="A24" s="4" t="inlineStr">
        <is>
          <t>Net income attributable to the Company</t>
        </is>
      </c>
      <c r="B24" s="7" t="n">
        <v>131.1</v>
      </c>
      <c r="C24" s="7" t="n">
        <v>216.8</v>
      </c>
      <c r="D24" s="5" t="n">
        <v>263</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Comprehensive Income Parent Company (Detail) - USD ($) $ in Millions</t>
        </is>
      </c>
      <c r="B1" s="2" t="inlineStr">
        <is>
          <t>12 Months Ended</t>
        </is>
      </c>
    </row>
    <row r="2">
      <c r="B2" s="2" t="inlineStr">
        <is>
          <t>Dec. 31, 2024</t>
        </is>
      </c>
      <c r="C2" s="2" t="inlineStr">
        <is>
          <t>Dec. 31, 2023</t>
        </is>
      </c>
      <c r="D2" s="2" t="inlineStr">
        <is>
          <t>Dec. 31, 2022</t>
        </is>
      </c>
    </row>
    <row r="3">
      <c r="A3" s="3" t="inlineStr">
        <is>
          <t>Condensed Statement Of Income Captions [Line Items]</t>
        </is>
      </c>
      <c r="B3" s="4" t="inlineStr">
        <is>
          <t xml:space="preserve"> </t>
        </is>
      </c>
      <c r="C3" s="4" t="inlineStr">
        <is>
          <t xml:space="preserve"> </t>
        </is>
      </c>
      <c r="D3" s="4" t="inlineStr">
        <is>
          <t xml:space="preserve"> </t>
        </is>
      </c>
    </row>
    <row r="4">
      <c r="A4" s="4" t="inlineStr">
        <is>
          <t>Net income</t>
        </is>
      </c>
      <c r="B4" s="7" t="n">
        <v>132.6</v>
      </c>
      <c r="C4" s="7" t="n">
        <v>215.5</v>
      </c>
      <c r="D4" s="7" t="n">
        <v>265.3</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losses on debt securities</t>
        </is>
      </c>
      <c r="B6" s="8" t="n">
        <v>199.9</v>
      </c>
      <c r="C6" s="6" t="n">
        <v>198</v>
      </c>
      <c r="D6" s="8" t="n">
        <v>-780.9</v>
      </c>
    </row>
    <row r="7">
      <c r="A7" s="4" t="inlineStr">
        <is>
          <t>Change in foreign currency translation adjustment</t>
        </is>
      </c>
      <c r="B7" s="8" t="n">
        <v>-46.1</v>
      </c>
      <c r="C7" s="8" t="n">
        <v>17.2</v>
      </c>
      <c r="D7" s="8" t="n">
        <v>-42.2</v>
      </c>
    </row>
    <row r="8">
      <c r="A8" s="4" t="inlineStr">
        <is>
          <t>Change in pension benefit adjustment</t>
        </is>
      </c>
      <c r="B8" s="8" t="n">
        <v>5.6</v>
      </c>
      <c r="C8" s="8" t="n">
        <v>-2.1</v>
      </c>
      <c r="D8" s="8" t="n">
        <v>46.6</v>
      </c>
    </row>
    <row r="9">
      <c r="A9" s="4" t="inlineStr">
        <is>
          <t>Total other comprehensive income (loss), net of tax</t>
        </is>
      </c>
      <c r="B9" s="8" t="n">
        <v>159.4</v>
      </c>
      <c r="C9" s="8" t="n">
        <v>213.1</v>
      </c>
      <c r="D9" s="8" t="n">
        <v>-776.5</v>
      </c>
    </row>
    <row r="10">
      <c r="A10" s="4" t="inlineStr">
        <is>
          <t>Comprehensive income (loss)</t>
        </is>
      </c>
      <c r="B10" s="6" t="n">
        <v>292</v>
      </c>
      <c r="C10" s="8" t="n">
        <v>428.6</v>
      </c>
      <c r="D10" s="8" t="n">
        <v>-511.2</v>
      </c>
    </row>
    <row r="11">
      <c r="A11" s="4" t="inlineStr">
        <is>
          <t>Less: Comprehensive income (loss) attributable to noncontrolling interests</t>
        </is>
      </c>
      <c r="B11" s="8" t="n">
        <v>1.5</v>
      </c>
      <c r="C11" s="8" t="n">
        <v>-1.3</v>
      </c>
      <c r="D11" s="8" t="n">
        <v>2.3</v>
      </c>
    </row>
    <row r="12">
      <c r="A12" s="4" t="inlineStr">
        <is>
          <t>Comprehensive income (loss) attributable to the Company</t>
        </is>
      </c>
      <c r="B12" s="8" t="n">
        <v>290.5</v>
      </c>
      <c r="C12" s="8" t="n">
        <v>429.9</v>
      </c>
      <c r="D12" s="8" t="n">
        <v>-513.5</v>
      </c>
    </row>
    <row r="13">
      <c r="A13" s="4" t="inlineStr">
        <is>
          <t>Parent Company</t>
        </is>
      </c>
      <c r="B13" s="4" t="inlineStr">
        <is>
          <t xml:space="preserve"> </t>
        </is>
      </c>
      <c r="C13" s="4" t="inlineStr">
        <is>
          <t xml:space="preserve"> </t>
        </is>
      </c>
      <c r="D13" s="4" t="inlineStr">
        <is>
          <t xml:space="preserve"> </t>
        </is>
      </c>
    </row>
    <row r="14">
      <c r="A14" s="3" t="inlineStr">
        <is>
          <t>Condensed Statement Of Income Captions [Line Items]</t>
        </is>
      </c>
      <c r="B14" s="4" t="inlineStr">
        <is>
          <t xml:space="preserve"> </t>
        </is>
      </c>
      <c r="C14" s="4" t="inlineStr">
        <is>
          <t xml:space="preserve"> </t>
        </is>
      </c>
      <c r="D14" s="4" t="inlineStr">
        <is>
          <t xml:space="preserve"> </t>
        </is>
      </c>
    </row>
    <row r="15">
      <c r="A15" s="4" t="inlineStr">
        <is>
          <t>Net income</t>
        </is>
      </c>
      <c r="B15" s="8" t="n">
        <v>132.6</v>
      </c>
      <c r="C15" s="8" t="n">
        <v>215.5</v>
      </c>
      <c r="D15" s="8" t="n">
        <v>265.3</v>
      </c>
    </row>
    <row r="16">
      <c r="A16" s="3" t="inlineStr">
        <is>
          <t>Other comprehensive income (loss), net of tax:</t>
        </is>
      </c>
      <c r="B16" s="4" t="inlineStr">
        <is>
          <t xml:space="preserve"> </t>
        </is>
      </c>
      <c r="C16" s="4" t="inlineStr">
        <is>
          <t xml:space="preserve"> </t>
        </is>
      </c>
      <c r="D16" s="4" t="inlineStr">
        <is>
          <t xml:space="preserve"> </t>
        </is>
      </c>
    </row>
    <row r="17">
      <c r="A17" s="4" t="inlineStr">
        <is>
          <t>Change in unrealized losses on debt securities</t>
        </is>
      </c>
      <c r="B17" s="8" t="n">
        <v>199.9</v>
      </c>
      <c r="C17" s="6" t="n">
        <v>198</v>
      </c>
      <c r="D17" s="8" t="n">
        <v>-780.9</v>
      </c>
    </row>
    <row r="18">
      <c r="A18" s="4" t="inlineStr">
        <is>
          <t>Change in foreign currency translation adjustment</t>
        </is>
      </c>
      <c r="B18" s="8" t="n">
        <v>-46.1</v>
      </c>
      <c r="C18" s="8" t="n">
        <v>17.2</v>
      </c>
      <c r="D18" s="8" t="n">
        <v>-42.2</v>
      </c>
    </row>
    <row r="19">
      <c r="A19" s="4" t="inlineStr">
        <is>
          <t>Change in pension benefit adjustment</t>
        </is>
      </c>
      <c r="B19" s="8" t="n">
        <v>5.6</v>
      </c>
      <c r="C19" s="8" t="n">
        <v>-2.1</v>
      </c>
      <c r="D19" s="8" t="n">
        <v>46.6</v>
      </c>
    </row>
    <row r="20">
      <c r="A20" s="4" t="inlineStr">
        <is>
          <t>Total other comprehensive income (loss), net of tax</t>
        </is>
      </c>
      <c r="B20" s="8" t="n">
        <v>159.4</v>
      </c>
      <c r="C20" s="8" t="n">
        <v>213.1</v>
      </c>
      <c r="D20" s="8" t="n">
        <v>-776.5</v>
      </c>
    </row>
    <row r="21">
      <c r="A21" s="4" t="inlineStr">
        <is>
          <t>Comprehensive income (loss)</t>
        </is>
      </c>
      <c r="B21" s="6" t="n">
        <v>292</v>
      </c>
      <c r="C21" s="8" t="n">
        <v>428.6</v>
      </c>
      <c r="D21" s="8" t="n">
        <v>-511.2</v>
      </c>
    </row>
    <row r="22">
      <c r="A22" s="4" t="inlineStr">
        <is>
          <t>Less: Comprehensive income (loss) attributable to noncontrolling interests</t>
        </is>
      </c>
      <c r="B22" s="8" t="n">
        <v>1.5</v>
      </c>
      <c r="C22" s="8" t="n">
        <v>-1.3</v>
      </c>
      <c r="D22" s="8" t="n">
        <v>2.3</v>
      </c>
    </row>
    <row r="23">
      <c r="A23" s="4" t="inlineStr">
        <is>
          <t>Comprehensive income (loss) attributable to the Company</t>
        </is>
      </c>
      <c r="B23" s="7" t="n">
        <v>290.5</v>
      </c>
      <c r="C23" s="7" t="n">
        <v>429.9</v>
      </c>
      <c r="D23" s="7" t="n">
        <v>-513.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Statements of Cash Flows Parent Company (Detail)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Cash provided by operating activities</t>
        </is>
      </c>
      <c r="B4" s="7" t="n">
        <v>897.5</v>
      </c>
      <c r="C4" s="7" t="n">
        <v>354.3</v>
      </c>
      <c r="D4" s="7" t="n">
        <v>777.6</v>
      </c>
    </row>
    <row r="5">
      <c r="A5" s="3" t="inlineStr">
        <is>
          <t>CASH FLOWS FROM INVESTING ACTIVITIES:</t>
        </is>
      </c>
      <c r="B5" s="4" t="inlineStr">
        <is>
          <t xml:space="preserve"> </t>
        </is>
      </c>
      <c r="C5" s="4" t="inlineStr">
        <is>
          <t xml:space="preserve"> </t>
        </is>
      </c>
      <c r="D5" s="4" t="inlineStr">
        <is>
          <t xml:space="preserve"> </t>
        </is>
      </c>
    </row>
    <row r="6">
      <c r="A6" s="4" t="inlineStr">
        <is>
          <t>Acquisitions/dispositions, net of cash acquired/divested</t>
        </is>
      </c>
      <c r="B6" s="8" t="n">
        <v>-16.4</v>
      </c>
      <c r="C6" s="8" t="n">
        <v>-24.7</v>
      </c>
      <c r="D6" s="8" t="n">
        <v>-277.5</v>
      </c>
    </row>
    <row r="7">
      <c r="A7" s="4" t="inlineStr">
        <is>
          <t>Purchases of equity securities</t>
        </is>
      </c>
      <c r="B7" s="8" t="n">
        <v>-44.7</v>
      </c>
      <c r="C7" s="8" t="n">
        <v>-170.7</v>
      </c>
      <c r="D7" s="8" t="n">
        <v>-157.1</v>
      </c>
    </row>
    <row r="8">
      <c r="A8" s="4" t="inlineStr">
        <is>
          <t>Proceeds from insurance settlement</t>
        </is>
      </c>
      <c r="B8" s="6" t="n">
        <v>4</v>
      </c>
      <c r="C8" s="8" t="n">
        <v>2.2</v>
      </c>
      <c r="D8" s="6" t="n">
        <v>3</v>
      </c>
    </row>
    <row r="9">
      <c r="A9" s="4" t="inlineStr">
        <is>
          <t>Cash (used for) provided by investing activities</t>
        </is>
      </c>
      <c r="B9" s="8" t="n">
        <v>-458.7</v>
      </c>
      <c r="C9" s="8" t="n">
        <v>599.5</v>
      </c>
      <c r="D9" s="6" t="n">
        <v>-393</v>
      </c>
    </row>
    <row r="10">
      <c r="A10" s="3" t="inlineStr">
        <is>
          <t>CASH FLOWS FROM FINANCING ACTIVITIES:</t>
        </is>
      </c>
      <c r="B10" s="4" t="inlineStr">
        <is>
          <t xml:space="preserve"> </t>
        </is>
      </c>
      <c r="C10" s="4" t="inlineStr">
        <is>
          <t xml:space="preserve"> </t>
        </is>
      </c>
      <c r="D10" s="4" t="inlineStr">
        <is>
          <t xml:space="preserve"> </t>
        </is>
      </c>
    </row>
    <row r="11">
      <c r="A11" s="4" t="inlineStr">
        <is>
          <t>Net proceeds from issuance of unsecured senior notes</t>
        </is>
      </c>
      <c r="B11" s="6" t="n">
        <v>444</v>
      </c>
      <c r="C11" s="6" t="n">
        <v>0</v>
      </c>
      <c r="D11" s="6" t="n">
        <v>0</v>
      </c>
    </row>
    <row r="12">
      <c r="A12" s="4" t="inlineStr">
        <is>
          <t>Repayment of senior unsecured notes</t>
        </is>
      </c>
      <c r="B12" s="6" t="n">
        <v>-300</v>
      </c>
      <c r="C12" s="6" t="n">
        <v>-250</v>
      </c>
      <c r="D12" s="6" t="n">
        <v>0</v>
      </c>
    </row>
    <row r="13">
      <c r="A13" s="4" t="inlineStr">
        <is>
          <t>Net activity related to noncontrolling interests</t>
        </is>
      </c>
      <c r="B13" s="8" t="n">
        <v>2.5</v>
      </c>
      <c r="C13" s="8" t="n">
        <v>-7.1</v>
      </c>
      <c r="D13" s="8" t="n">
        <v>-2.2</v>
      </c>
    </row>
    <row r="14">
      <c r="A14" s="4" t="inlineStr">
        <is>
          <t>Net proceeds in connection with share-based compensation</t>
        </is>
      </c>
      <c r="B14" s="8" t="n">
        <v>6.9</v>
      </c>
      <c r="C14" s="8" t="n">
        <v>0.4</v>
      </c>
      <c r="D14" s="8" t="n">
        <v>2.5</v>
      </c>
    </row>
    <row r="15">
      <c r="A15" s="4" t="inlineStr">
        <is>
          <t>Repurchases of Company shares</t>
        </is>
      </c>
      <c r="B15" s="8" t="n">
        <v>-68.5</v>
      </c>
      <c r="C15" s="8" t="n">
        <v>-72.7</v>
      </c>
      <c r="D15" s="8" t="n">
        <v>-440.7</v>
      </c>
    </row>
    <row r="16">
      <c r="A16" s="4" t="inlineStr">
        <is>
          <t>Payments of cash dividends</t>
        </is>
      </c>
      <c r="B16" s="8" t="n">
        <v>-220.7</v>
      </c>
      <c r="C16" s="8" t="n">
        <v>-216.6</v>
      </c>
      <c r="D16" s="8" t="n">
        <v>-217.5</v>
      </c>
    </row>
    <row r="17">
      <c r="A17" s="4" t="inlineStr">
        <is>
          <t>Cash (used for) provided by financing activities</t>
        </is>
      </c>
      <c r="B17" s="8" t="n">
        <v>-2309.4</v>
      </c>
      <c r="C17" s="8" t="n">
        <v>1423.1</v>
      </c>
      <c r="D17" s="8" t="n">
        <v>-376.4</v>
      </c>
    </row>
    <row r="18">
      <c r="A18" s="4" t="inlineStr">
        <is>
          <t>Net increase (decrease) in cash and cash equivalents</t>
        </is>
      </c>
      <c r="B18" s="8" t="n">
        <v>-1887.2</v>
      </c>
      <c r="C18" s="8" t="n">
        <v>2381.8</v>
      </c>
      <c r="D18" s="8" t="n">
        <v>-4.5</v>
      </c>
    </row>
    <row r="19">
      <c r="A19" s="4" t="inlineStr">
        <is>
          <t>Cash and cash equivalents—Beginning of year</t>
        </is>
      </c>
      <c r="B19" s="8" t="n">
        <v>3605.3</v>
      </c>
      <c r="C19" s="8" t="n">
        <v>1223.5</v>
      </c>
      <c r="D19" s="6" t="n">
        <v>1228</v>
      </c>
    </row>
    <row r="20">
      <c r="A20" s="4" t="inlineStr">
        <is>
          <t>Cash and cash equivalents—End of year</t>
        </is>
      </c>
      <c r="B20" s="8" t="n">
        <v>1718.1</v>
      </c>
      <c r="C20" s="8" t="n">
        <v>3605.3</v>
      </c>
      <c r="D20" s="8" t="n">
        <v>1223.5</v>
      </c>
    </row>
    <row r="21">
      <c r="A21" s="4" t="inlineStr">
        <is>
          <t>Parent Company</t>
        </is>
      </c>
      <c r="B21" s="4" t="inlineStr">
        <is>
          <t xml:space="preserve"> </t>
        </is>
      </c>
      <c r="C21" s="4" t="inlineStr">
        <is>
          <t xml:space="preserve"> </t>
        </is>
      </c>
      <c r="D21" s="4" t="inlineStr">
        <is>
          <t xml:space="preserve"> </t>
        </is>
      </c>
    </row>
    <row r="22">
      <c r="A22" s="3" t="inlineStr">
        <is>
          <t>CASH FLOWS FROM OPERATING ACTIVITIES:</t>
        </is>
      </c>
      <c r="B22" s="4" t="inlineStr">
        <is>
          <t xml:space="preserve"> </t>
        </is>
      </c>
      <c r="C22" s="4" t="inlineStr">
        <is>
          <t xml:space="preserve"> </t>
        </is>
      </c>
      <c r="D22" s="4" t="inlineStr">
        <is>
          <t xml:space="preserve"> </t>
        </is>
      </c>
    </row>
    <row r="23">
      <c r="A23" s="4" t="inlineStr">
        <is>
          <t>Cash provided by operating activities</t>
        </is>
      </c>
      <c r="B23" s="8" t="n">
        <v>221.8</v>
      </c>
      <c r="C23" s="6" t="n">
        <v>309</v>
      </c>
      <c r="D23" s="8" t="n">
        <v>778.7</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dispositions, net of cash acquired/divested</t>
        </is>
      </c>
      <c r="B25" s="6" t="n">
        <v>0</v>
      </c>
      <c r="C25" s="8" t="n">
        <v>-2.5</v>
      </c>
      <c r="D25" s="6" t="n">
        <v>-296</v>
      </c>
    </row>
    <row r="26">
      <c r="A26" s="4" t="inlineStr">
        <is>
          <t>Net payments to subsidiaries</t>
        </is>
      </c>
      <c r="B26" s="8" t="n">
        <v>-70.8</v>
      </c>
      <c r="C26" s="8" t="n">
        <v>-160.8</v>
      </c>
      <c r="D26" s="8" t="n">
        <v>-154.6</v>
      </c>
    </row>
    <row r="27">
      <c r="A27" s="4" t="inlineStr">
        <is>
          <t>Purchases of equity securities</t>
        </is>
      </c>
      <c r="B27" s="6" t="n">
        <v>0</v>
      </c>
      <c r="C27" s="6" t="n">
        <v>-25</v>
      </c>
      <c r="D27" s="6" t="n">
        <v>0</v>
      </c>
    </row>
    <row r="28">
      <c r="A28" s="4" t="inlineStr">
        <is>
          <t>Cash (used for) provided by investing activities</t>
        </is>
      </c>
      <c r="B28" s="8" t="n">
        <v>-66.8</v>
      </c>
      <c r="C28" s="8" t="n">
        <v>-188.3</v>
      </c>
      <c r="D28" s="8" t="n">
        <v>-450.6</v>
      </c>
    </row>
    <row r="29">
      <c r="A29" s="3" t="inlineStr">
        <is>
          <t>CASH FLOWS FROM FINANCING ACTIVITIES:</t>
        </is>
      </c>
      <c r="B29" s="4" t="inlineStr">
        <is>
          <t xml:space="preserve"> </t>
        </is>
      </c>
      <c r="C29" s="4" t="inlineStr">
        <is>
          <t xml:space="preserve"> </t>
        </is>
      </c>
      <c r="D29" s="4" t="inlineStr">
        <is>
          <t xml:space="preserve"> </t>
        </is>
      </c>
    </row>
    <row r="30">
      <c r="A30" s="4" t="inlineStr">
        <is>
          <t>Net proceeds from issuance of unsecured senior notes</t>
        </is>
      </c>
      <c r="B30" s="6" t="n">
        <v>444</v>
      </c>
      <c r="C30" s="6" t="n">
        <v>0</v>
      </c>
      <c r="D30" s="6" t="n">
        <v>0</v>
      </c>
    </row>
    <row r="31">
      <c r="A31" s="4" t="inlineStr">
        <is>
          <t>Repayment of senior unsecured notes</t>
        </is>
      </c>
      <c r="B31" s="6" t="n">
        <v>-300</v>
      </c>
      <c r="C31" s="6" t="n">
        <v>-250</v>
      </c>
      <c r="D31" s="6" t="n">
        <v>0</v>
      </c>
    </row>
    <row r="32">
      <c r="A32" s="4" t="inlineStr">
        <is>
          <t>Net activity related to noncontrolling interests</t>
        </is>
      </c>
      <c r="B32" s="8" t="n">
        <v>0.2</v>
      </c>
      <c r="C32" s="8" t="n">
        <v>0.3</v>
      </c>
      <c r="D32" s="6" t="n">
        <v>0</v>
      </c>
    </row>
    <row r="33">
      <c r="A33" s="4" t="inlineStr">
        <is>
          <t>Net proceeds in connection with share-based compensation</t>
        </is>
      </c>
      <c r="B33" s="8" t="n">
        <v>6.9</v>
      </c>
      <c r="C33" s="8" t="n">
        <v>0.4</v>
      </c>
      <c r="D33" s="8" t="n">
        <v>2.5</v>
      </c>
    </row>
    <row r="34">
      <c r="A34" s="4" t="inlineStr">
        <is>
          <t>Repurchases of Company shares</t>
        </is>
      </c>
      <c r="B34" s="8" t="n">
        <v>-68.5</v>
      </c>
      <c r="C34" s="8" t="n">
        <v>-72.7</v>
      </c>
      <c r="D34" s="8" t="n">
        <v>-440.7</v>
      </c>
    </row>
    <row r="35">
      <c r="A35" s="4" t="inlineStr">
        <is>
          <t>Payments of cash dividends</t>
        </is>
      </c>
      <c r="B35" s="8" t="n">
        <v>-220.7</v>
      </c>
      <c r="C35" s="8" t="n">
        <v>-216.6</v>
      </c>
      <c r="D35" s="8" t="n">
        <v>-217.5</v>
      </c>
    </row>
    <row r="36">
      <c r="A36" s="4" t="inlineStr">
        <is>
          <t>Cash (used for) provided by financing activities</t>
        </is>
      </c>
      <c r="B36" s="8" t="n">
        <v>-138.1</v>
      </c>
      <c r="C36" s="8" t="n">
        <v>-538.6</v>
      </c>
      <c r="D36" s="8" t="n">
        <v>-655.7</v>
      </c>
    </row>
    <row r="37">
      <c r="A37" s="4" t="inlineStr">
        <is>
          <t>Net increase (decrease) in cash and cash equivalents</t>
        </is>
      </c>
      <c r="B37" s="8" t="n">
        <v>16.9</v>
      </c>
      <c r="C37" s="8" t="n">
        <v>-417.9</v>
      </c>
      <c r="D37" s="8" t="n">
        <v>-327.6</v>
      </c>
    </row>
    <row r="38">
      <c r="A38" s="4" t="inlineStr">
        <is>
          <t>Cash and cash equivalents—Beginning of year</t>
        </is>
      </c>
      <c r="B38" s="8" t="n">
        <v>179.3</v>
      </c>
      <c r="C38" s="8" t="n">
        <v>597.2</v>
      </c>
      <c r="D38" s="8" t="n">
        <v>924.8</v>
      </c>
    </row>
    <row r="39">
      <c r="A39" s="4" t="inlineStr">
        <is>
          <t>Cash and cash equivalents—End of year</t>
        </is>
      </c>
      <c r="B39" s="7" t="n">
        <v>196.2</v>
      </c>
      <c r="C39" s="7" t="n">
        <v>179.3</v>
      </c>
      <c r="D39" s="7" t="n">
        <v>597.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Notes to Condensed Financial Statements Parent Company (Detail) - USD ($) $ in Millions</t>
        </is>
      </c>
      <c r="B1" s="2" t="inlineStr">
        <is>
          <t>12 Months Ended</t>
        </is>
      </c>
    </row>
    <row r="2">
      <c r="B2" s="2" t="inlineStr">
        <is>
          <t>Dec. 31, 2024</t>
        </is>
      </c>
      <c r="C2" s="2" t="inlineStr">
        <is>
          <t>Dec. 31, 2023</t>
        </is>
      </c>
      <c r="D2" s="2" t="inlineStr">
        <is>
          <t>Dec. 31, 2022</t>
        </is>
      </c>
    </row>
    <row r="3">
      <c r="A3" s="3" t="inlineStr">
        <is>
          <t>Condensed Financial Information Disclosure [Abstract]</t>
        </is>
      </c>
      <c r="B3" s="4" t="inlineStr">
        <is>
          <t xml:space="preserve"> </t>
        </is>
      </c>
      <c r="C3" s="4" t="inlineStr">
        <is>
          <t xml:space="preserve"> </t>
        </is>
      </c>
      <c r="D3" s="4" t="inlineStr">
        <is>
          <t xml:space="preserve"> </t>
        </is>
      </c>
    </row>
    <row r="4">
      <c r="A4" s="4" t="inlineStr">
        <is>
          <t>Cash dividends received from subsidiaries</t>
        </is>
      </c>
      <c r="B4" s="7" t="n">
        <v>148.3</v>
      </c>
      <c r="C4" s="7" t="n">
        <v>355.6</v>
      </c>
      <c r="D4" s="5" t="n">
        <v>731</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III - Balance Sheet Captions (Detail) - USD ($) $ in Millions</t>
        </is>
      </c>
      <c r="B1" s="2" t="inlineStr">
        <is>
          <t>Dec. 31, 2024</t>
        </is>
      </c>
      <c r="C1" s="2" t="inlineStr">
        <is>
          <t>Dec. 31, 2023</t>
        </is>
      </c>
    </row>
    <row r="2">
      <c r="A2" s="3" t="inlineStr">
        <is>
          <t>Supplementary Insurance Information By Segment [Line Items]</t>
        </is>
      </c>
      <c r="B2" s="4" t="inlineStr">
        <is>
          <t xml:space="preserve"> </t>
        </is>
      </c>
      <c r="C2" s="4" t="inlineStr">
        <is>
          <t xml:space="preserve"> </t>
        </is>
      </c>
    </row>
    <row r="3">
      <c r="A3" s="4" t="inlineStr">
        <is>
          <t>Deferred policy acquisition costs</t>
        </is>
      </c>
      <c r="B3" s="7" t="n">
        <v>21.7</v>
      </c>
      <c r="C3" s="7" t="n">
        <v>20.2</v>
      </c>
    </row>
    <row r="4">
      <c r="A4" s="4" t="inlineStr">
        <is>
          <t>Claims reserves</t>
        </is>
      </c>
      <c r="B4" s="8" t="n">
        <v>1193.4</v>
      </c>
      <c r="C4" s="8" t="n">
        <v>1282.4</v>
      </c>
    </row>
    <row r="5">
      <c r="A5" s="4" t="inlineStr">
        <is>
          <t>Deferred revenues</t>
        </is>
      </c>
      <c r="B5" s="8" t="n">
        <v>210.4</v>
      </c>
      <c r="C5" s="8" t="n">
        <v>196.8</v>
      </c>
    </row>
    <row r="6">
      <c r="A6" s="4" t="inlineStr">
        <is>
          <t>Title Insurance and Services</t>
        </is>
      </c>
      <c r="B6" s="4" t="inlineStr">
        <is>
          <t xml:space="preserve"> </t>
        </is>
      </c>
      <c r="C6" s="4" t="inlineStr">
        <is>
          <t xml:space="preserve"> </t>
        </is>
      </c>
    </row>
    <row r="7">
      <c r="A7" s="3" t="inlineStr">
        <is>
          <t>Supplementary Insurance Information By Segment [Line Items]</t>
        </is>
      </c>
      <c r="B7" s="4" t="inlineStr">
        <is>
          <t xml:space="preserve"> </t>
        </is>
      </c>
      <c r="C7" s="4" t="inlineStr">
        <is>
          <t xml:space="preserve"> </t>
        </is>
      </c>
    </row>
    <row r="8">
      <c r="A8" s="4" t="inlineStr">
        <is>
          <t>Deferred policy acquisition costs</t>
        </is>
      </c>
      <c r="B8" s="6" t="n">
        <v>0</v>
      </c>
      <c r="C8" s="6" t="n">
        <v>0</v>
      </c>
    </row>
    <row r="9">
      <c r="A9" s="4" t="inlineStr">
        <is>
          <t>Claims reserves</t>
        </is>
      </c>
      <c r="B9" s="8" t="n">
        <v>1164.7</v>
      </c>
      <c r="C9" s="6" t="n">
        <v>1242</v>
      </c>
    </row>
    <row r="10">
      <c r="A10" s="4" t="inlineStr">
        <is>
          <t>Deferred revenues</t>
        </is>
      </c>
      <c r="B10" s="6" t="n">
        <v>4</v>
      </c>
      <c r="C10" s="8" t="n">
        <v>3.9</v>
      </c>
    </row>
    <row r="11">
      <c r="A11" s="4" t="inlineStr">
        <is>
          <t>Home Warranty</t>
        </is>
      </c>
      <c r="B11" s="4" t="inlineStr">
        <is>
          <t xml:space="preserve"> </t>
        </is>
      </c>
      <c r="C11" s="4" t="inlineStr">
        <is>
          <t xml:space="preserve"> </t>
        </is>
      </c>
    </row>
    <row r="12">
      <c r="A12" s="3" t="inlineStr">
        <is>
          <t>Supplementary Insurance Information By Segment [Line Items]</t>
        </is>
      </c>
      <c r="B12" s="4" t="inlineStr">
        <is>
          <t xml:space="preserve"> </t>
        </is>
      </c>
      <c r="C12" s="4" t="inlineStr">
        <is>
          <t xml:space="preserve"> </t>
        </is>
      </c>
    </row>
    <row r="13">
      <c r="A13" s="4" t="inlineStr">
        <is>
          <t>Deferred policy acquisition costs</t>
        </is>
      </c>
      <c r="B13" s="8" t="n">
        <v>21.7</v>
      </c>
      <c r="C13" s="8" t="n">
        <v>20.2</v>
      </c>
    </row>
    <row r="14">
      <c r="A14" s="4" t="inlineStr">
        <is>
          <t>Claims reserves</t>
        </is>
      </c>
      <c r="B14" s="8" t="n">
        <v>15.4</v>
      </c>
      <c r="C14" s="8" t="n">
        <v>15.7</v>
      </c>
    </row>
    <row r="15">
      <c r="A15" s="4" t="inlineStr">
        <is>
          <t>Deferred revenues</t>
        </is>
      </c>
      <c r="B15" s="8" t="n">
        <v>206.4</v>
      </c>
      <c r="C15" s="8" t="n">
        <v>192.9</v>
      </c>
    </row>
    <row r="16">
      <c r="A16" s="4" t="inlineStr">
        <is>
          <t>Corporate and Eliminations</t>
        </is>
      </c>
      <c r="B16" s="4" t="inlineStr">
        <is>
          <t xml:space="preserve"> </t>
        </is>
      </c>
      <c r="C16" s="4" t="inlineStr">
        <is>
          <t xml:space="preserve"> </t>
        </is>
      </c>
    </row>
    <row r="17">
      <c r="A17" s="3" t="inlineStr">
        <is>
          <t>Supplementary Insurance Information By Segment [Line Items]</t>
        </is>
      </c>
      <c r="B17" s="4" t="inlineStr">
        <is>
          <t xml:space="preserve"> </t>
        </is>
      </c>
      <c r="C17" s="4" t="inlineStr">
        <is>
          <t xml:space="preserve"> </t>
        </is>
      </c>
    </row>
    <row r="18">
      <c r="A18" s="4" t="inlineStr">
        <is>
          <t>Deferred policy acquisition costs</t>
        </is>
      </c>
      <c r="B18" s="6" t="n">
        <v>0</v>
      </c>
      <c r="C18" s="6" t="n">
        <v>0</v>
      </c>
    </row>
    <row r="19">
      <c r="A19" s="4" t="inlineStr">
        <is>
          <t>Claims reserves</t>
        </is>
      </c>
      <c r="B19" s="8" t="n">
        <v>13.3</v>
      </c>
      <c r="C19" s="8" t="n">
        <v>24.7</v>
      </c>
    </row>
    <row r="20">
      <c r="A20" s="4" t="inlineStr">
        <is>
          <t>Deferred revenues</t>
        </is>
      </c>
      <c r="B20" s="5" t="n">
        <v>0</v>
      </c>
      <c r="C20" s="5" t="n">
        <v>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3" customWidth="1" min="2" max="2"/>
    <col width="16" customWidth="1" min="3" max="3"/>
    <col width="14" customWidth="1" min="4" max="4"/>
    <col width="14" customWidth="1" min="5" max="5"/>
  </cols>
  <sheetData>
    <row r="1">
      <c r="A1" s="1" t="inlineStr">
        <is>
          <t>Schedule III - Income Statement Captions (Detail) - USD ($) $ in Millions</t>
        </is>
      </c>
      <c r="C1" s="2" t="inlineStr">
        <is>
          <t>12 Months Ended</t>
        </is>
      </c>
    </row>
    <row r="2">
      <c r="C2" s="2" t="inlineStr">
        <is>
          <t>Dec. 31, 2024</t>
        </is>
      </c>
      <c r="D2" s="2" t="inlineStr">
        <is>
          <t>Dec. 31, 2023</t>
        </is>
      </c>
      <c r="E2" s="2" t="inlineStr">
        <is>
          <t>Dec. 31, 2022</t>
        </is>
      </c>
    </row>
    <row r="3">
      <c r="A3" s="3" t="inlineStr">
        <is>
          <t>Supplementary Insurance Information By Segment [Line Items]</t>
        </is>
      </c>
      <c r="C3" s="4" t="inlineStr">
        <is>
          <t xml:space="preserve"> </t>
        </is>
      </c>
      <c r="D3" s="4" t="inlineStr">
        <is>
          <t xml:space="preserve"> </t>
        </is>
      </c>
      <c r="E3" s="4" t="inlineStr">
        <is>
          <t xml:space="preserve"> </t>
        </is>
      </c>
    </row>
    <row r="4">
      <c r="A4" s="4" t="inlineStr">
        <is>
          <t>Premiums and escrow fees</t>
        </is>
      </c>
      <c r="C4" s="7" t="n">
        <v>5007.9</v>
      </c>
      <c r="D4" s="7" t="n">
        <v>4701.4</v>
      </c>
      <c r="E4" s="7" t="n">
        <v>6632.4</v>
      </c>
    </row>
    <row r="5">
      <c r="A5" s="4" t="inlineStr">
        <is>
          <t>Net investment income (1)</t>
        </is>
      </c>
      <c r="B5" s="4" t="inlineStr">
        <is>
          <t>[1]</t>
        </is>
      </c>
      <c r="C5" s="8" t="n">
        <v>159.4</v>
      </c>
      <c r="D5" s="8" t="n">
        <v>363.6</v>
      </c>
      <c r="E5" s="8" t="n">
        <v>-175.7</v>
      </c>
    </row>
    <row r="6">
      <c r="A6" s="4" t="inlineStr">
        <is>
          <t>Loss provision</t>
        </is>
      </c>
      <c r="C6" s="6" t="n">
        <v>320</v>
      </c>
      <c r="D6" s="8" t="n">
        <v>336.3</v>
      </c>
      <c r="E6" s="8" t="n">
        <v>486.3</v>
      </c>
    </row>
    <row r="7">
      <c r="A7" s="4" t="inlineStr">
        <is>
          <t>Amortization of deferred policy acquisition costs (credits)</t>
        </is>
      </c>
      <c r="C7" s="8" t="n">
        <v>-1.4</v>
      </c>
      <c r="D7" s="8" t="n">
        <v>-0.2</v>
      </c>
      <c r="E7" s="8" t="n">
        <v>4.3</v>
      </c>
    </row>
    <row r="8">
      <c r="A8" s="4" t="inlineStr">
        <is>
          <t>Other operating expenses</t>
        </is>
      </c>
      <c r="C8" s="8" t="n">
        <v>1113.4</v>
      </c>
      <c r="D8" s="6" t="n">
        <v>1067</v>
      </c>
      <c r="E8" s="8" t="n">
        <v>1272.3</v>
      </c>
    </row>
    <row r="9">
      <c r="A9" s="4" t="inlineStr">
        <is>
          <t>Premiums written</t>
        </is>
      </c>
      <c r="C9" s="8" t="n">
        <v>411.3</v>
      </c>
      <c r="D9" s="8" t="n">
        <v>398.4</v>
      </c>
      <c r="E9" s="8" t="n">
        <v>393.9</v>
      </c>
    </row>
    <row r="10">
      <c r="A10" s="4" t="inlineStr">
        <is>
          <t>Operating Segments | Title Insurance and Services</t>
        </is>
      </c>
      <c r="C10" s="4" t="inlineStr">
        <is>
          <t xml:space="preserve"> </t>
        </is>
      </c>
      <c r="D10" s="4" t="inlineStr">
        <is>
          <t xml:space="preserve"> </t>
        </is>
      </c>
      <c r="E10" s="4" t="inlineStr">
        <is>
          <t xml:space="preserve"> </t>
        </is>
      </c>
    </row>
    <row r="11">
      <c r="A11" s="3" t="inlineStr">
        <is>
          <t>Supplementary Insurance Information By Segment [Line Items]</t>
        </is>
      </c>
      <c r="C11" s="4" t="inlineStr">
        <is>
          <t xml:space="preserve"> </t>
        </is>
      </c>
      <c r="D11" s="4" t="inlineStr">
        <is>
          <t xml:space="preserve"> </t>
        </is>
      </c>
      <c r="E11" s="4" t="inlineStr">
        <is>
          <t xml:space="preserve"> </t>
        </is>
      </c>
    </row>
    <row r="12">
      <c r="A12" s="4" t="inlineStr">
        <is>
          <t>Premiums and escrow fees</t>
        </is>
      </c>
      <c r="C12" s="8" t="n">
        <v>4610.2</v>
      </c>
      <c r="D12" s="8" t="n">
        <v>4305.7</v>
      </c>
      <c r="E12" s="8" t="n">
        <v>6210.5</v>
      </c>
    </row>
    <row r="13">
      <c r="A13" s="4" t="inlineStr">
        <is>
          <t>Net investment income (1)</t>
        </is>
      </c>
      <c r="B13" s="4" t="inlineStr">
        <is>
          <t>[1]</t>
        </is>
      </c>
      <c r="C13" s="8" t="n">
        <v>188.9</v>
      </c>
      <c r="D13" s="6" t="n">
        <v>502</v>
      </c>
      <c r="E13" s="8" t="n">
        <v>209.3</v>
      </c>
    </row>
    <row r="14">
      <c r="A14" s="4" t="inlineStr">
        <is>
          <t>Loss provision</t>
        </is>
      </c>
      <c r="C14" s="8" t="n">
        <v>138.3</v>
      </c>
      <c r="D14" s="8" t="n">
        <v>139.9</v>
      </c>
      <c r="E14" s="8" t="n">
        <v>248.4</v>
      </c>
    </row>
    <row r="15">
      <c r="A15" s="4" t="inlineStr">
        <is>
          <t>Amortization of deferred policy acquisition costs (credits)</t>
        </is>
      </c>
      <c r="C15" s="6" t="n">
        <v>0</v>
      </c>
      <c r="D15" s="6" t="n">
        <v>0</v>
      </c>
      <c r="E15" s="6" t="n">
        <v>0</v>
      </c>
    </row>
    <row r="16">
      <c r="A16" s="4" t="inlineStr">
        <is>
          <t>Other operating expenses</t>
        </is>
      </c>
      <c r="C16" s="8" t="n">
        <v>992.5</v>
      </c>
      <c r="D16" s="8" t="n">
        <v>937.7</v>
      </c>
      <c r="E16" s="8" t="n">
        <v>1155.4</v>
      </c>
    </row>
    <row r="17">
      <c r="A17" s="4" t="inlineStr">
        <is>
          <t>Premiums written</t>
        </is>
      </c>
      <c r="C17" s="6" t="n">
        <v>0</v>
      </c>
      <c r="D17" s="6" t="n">
        <v>0</v>
      </c>
      <c r="E17" s="6" t="n">
        <v>0</v>
      </c>
    </row>
    <row r="18">
      <c r="A18" s="4" t="inlineStr">
        <is>
          <t>Operating Segments | Home Warranty</t>
        </is>
      </c>
      <c r="C18" s="4" t="inlineStr">
        <is>
          <t xml:space="preserve"> </t>
        </is>
      </c>
      <c r="D18" s="4" t="inlineStr">
        <is>
          <t xml:space="preserve"> </t>
        </is>
      </c>
      <c r="E18" s="4" t="inlineStr">
        <is>
          <t xml:space="preserve"> </t>
        </is>
      </c>
    </row>
    <row r="19">
      <c r="A19" s="3" t="inlineStr">
        <is>
          <t>Supplementary Insurance Information By Segment [Line Items]</t>
        </is>
      </c>
      <c r="C19" s="4" t="inlineStr">
        <is>
          <t xml:space="preserve"> </t>
        </is>
      </c>
      <c r="D19" s="4" t="inlineStr">
        <is>
          <t xml:space="preserve"> </t>
        </is>
      </c>
      <c r="E19" s="4" t="inlineStr">
        <is>
          <t xml:space="preserve"> </t>
        </is>
      </c>
    </row>
    <row r="20">
      <c r="A20" s="4" t="inlineStr">
        <is>
          <t>Premiums and escrow fees</t>
        </is>
      </c>
      <c r="C20" s="8" t="n">
        <v>397.8</v>
      </c>
      <c r="D20" s="8" t="n">
        <v>395.6</v>
      </c>
      <c r="E20" s="8" t="n">
        <v>413.1</v>
      </c>
    </row>
    <row r="21">
      <c r="A21" s="4" t="inlineStr">
        <is>
          <t>Net investment income (1)</t>
        </is>
      </c>
      <c r="B21" s="4" t="inlineStr">
        <is>
          <t>[1]</t>
        </is>
      </c>
      <c r="C21" s="8" t="n">
        <v>5.4</v>
      </c>
      <c r="D21" s="8" t="n">
        <v>-0.1</v>
      </c>
      <c r="E21" s="8" t="n">
        <v>-7.4</v>
      </c>
    </row>
    <row r="22">
      <c r="A22" s="4" t="inlineStr">
        <is>
          <t>Loss provision</t>
        </is>
      </c>
      <c r="C22" s="8" t="n">
        <v>184.4</v>
      </c>
      <c r="D22" s="8" t="n">
        <v>193.1</v>
      </c>
      <c r="E22" s="8" t="n">
        <v>211.8</v>
      </c>
    </row>
    <row r="23">
      <c r="A23" s="4" t="inlineStr">
        <is>
          <t>Amortization of deferred policy acquisition costs (credits)</t>
        </is>
      </c>
      <c r="C23" s="8" t="n">
        <v>-1.4</v>
      </c>
      <c r="D23" s="8" t="n">
        <v>-0.2</v>
      </c>
      <c r="E23" s="8" t="n">
        <v>1.9</v>
      </c>
    </row>
    <row r="24">
      <c r="A24" s="4" t="inlineStr">
        <is>
          <t>Other operating expenses</t>
        </is>
      </c>
      <c r="C24" s="6" t="n">
        <v>86</v>
      </c>
      <c r="D24" s="8" t="n">
        <v>82.8</v>
      </c>
      <c r="E24" s="8" t="n">
        <v>75.7</v>
      </c>
    </row>
    <row r="25">
      <c r="A25" s="4" t="inlineStr">
        <is>
          <t>Premiums written</t>
        </is>
      </c>
      <c r="C25" s="8" t="n">
        <v>411.3</v>
      </c>
      <c r="D25" s="8" t="n">
        <v>398.4</v>
      </c>
      <c r="E25" s="8" t="n">
        <v>394.9</v>
      </c>
    </row>
    <row r="26">
      <c r="A26" s="4" t="inlineStr">
        <is>
          <t>Operating Segments | Corporate and Eliminations</t>
        </is>
      </c>
      <c r="C26" s="4" t="inlineStr">
        <is>
          <t xml:space="preserve"> </t>
        </is>
      </c>
      <c r="D26" s="4" t="inlineStr">
        <is>
          <t xml:space="preserve"> </t>
        </is>
      </c>
      <c r="E26" s="4" t="inlineStr">
        <is>
          <t xml:space="preserve"> </t>
        </is>
      </c>
    </row>
    <row r="27">
      <c r="A27" s="3" t="inlineStr">
        <is>
          <t>Supplementary Insurance Information By Segment [Line Items]</t>
        </is>
      </c>
      <c r="C27" s="4" t="inlineStr">
        <is>
          <t xml:space="preserve"> </t>
        </is>
      </c>
      <c r="D27" s="4" t="inlineStr">
        <is>
          <t xml:space="preserve"> </t>
        </is>
      </c>
      <c r="E27" s="4" t="inlineStr">
        <is>
          <t xml:space="preserve"> </t>
        </is>
      </c>
    </row>
    <row r="28">
      <c r="A28" s="4" t="inlineStr">
        <is>
          <t>Premiums and escrow fees</t>
        </is>
      </c>
      <c r="C28" s="8" t="n">
        <v>-0.1</v>
      </c>
      <c r="D28" s="8" t="n">
        <v>0.1</v>
      </c>
      <c r="E28" s="8" t="n">
        <v>8.800000000000001</v>
      </c>
    </row>
    <row r="29">
      <c r="A29" s="4" t="inlineStr">
        <is>
          <t>Net investment income (1)</t>
        </is>
      </c>
      <c r="B29" s="4" t="inlineStr">
        <is>
          <t>[1]</t>
        </is>
      </c>
      <c r="C29" s="8" t="n">
        <v>-34.9</v>
      </c>
      <c r="D29" s="8" t="n">
        <v>-138.3</v>
      </c>
      <c r="E29" s="8" t="n">
        <v>-377.6</v>
      </c>
    </row>
    <row r="30">
      <c r="A30" s="4" t="inlineStr">
        <is>
          <t>Loss provision</t>
        </is>
      </c>
      <c r="C30" s="8" t="n">
        <v>-2.7</v>
      </c>
      <c r="D30" s="8" t="n">
        <v>3.3</v>
      </c>
      <c r="E30" s="8" t="n">
        <v>26.1</v>
      </c>
    </row>
    <row r="31">
      <c r="A31" s="4" t="inlineStr">
        <is>
          <t>Amortization of deferred policy acquisition costs (credits)</t>
        </is>
      </c>
      <c r="C31" s="6" t="n">
        <v>0</v>
      </c>
      <c r="D31" s="6" t="n">
        <v>0</v>
      </c>
      <c r="E31" s="8" t="n">
        <v>2.4</v>
      </c>
    </row>
    <row r="32">
      <c r="A32" s="4" t="inlineStr">
        <is>
          <t>Other operating expenses</t>
        </is>
      </c>
      <c r="C32" s="8" t="n">
        <v>34.9</v>
      </c>
      <c r="D32" s="8" t="n">
        <v>46.5</v>
      </c>
      <c r="E32" s="8" t="n">
        <v>41.2</v>
      </c>
    </row>
    <row r="33">
      <c r="A33" s="4" t="inlineStr">
        <is>
          <t>Premiums written</t>
        </is>
      </c>
      <c r="C33" s="5" t="n">
        <v>0</v>
      </c>
      <c r="D33" s="5" t="n">
        <v>0</v>
      </c>
      <c r="E33" s="5" t="n">
        <v>-1</v>
      </c>
    </row>
    <row r="34"/>
    <row r="35">
      <c r="A35" s="4" t="inlineStr">
        <is>
          <t>[1] Includes net investment income and net investment gains (losses).</t>
        </is>
      </c>
    </row>
  </sheetData>
  <mergeCells count="4">
    <mergeCell ref="A1:B2"/>
    <mergeCell ref="C1:E1"/>
    <mergeCell ref="A34:D34"/>
    <mergeCell ref="A35:D3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Reinsurance (Detail) - Title Insurance and Services - USD ($) $ in Millions</t>
        </is>
      </c>
      <c r="B1" s="2" t="inlineStr">
        <is>
          <t>12 Months Ended</t>
        </is>
      </c>
    </row>
    <row r="2">
      <c r="B2" s="2" t="inlineStr">
        <is>
          <t>Dec. 31, 2024</t>
        </is>
      </c>
      <c r="C2" s="2" t="inlineStr">
        <is>
          <t>Dec. 31, 2023</t>
        </is>
      </c>
      <c r="D2" s="2" t="inlineStr">
        <is>
          <t>Dec. 31, 2022</t>
        </is>
      </c>
    </row>
    <row r="3">
      <c r="A3" s="3" t="inlineStr">
        <is>
          <t>Reinsurance Premiums For Insurance Companies By Product Segment [Line Items]</t>
        </is>
      </c>
      <c r="B3" s="4" t="inlineStr">
        <is>
          <t xml:space="preserve"> </t>
        </is>
      </c>
      <c r="C3" s="4" t="inlineStr">
        <is>
          <t xml:space="preserve"> </t>
        </is>
      </c>
      <c r="D3" s="4" t="inlineStr">
        <is>
          <t xml:space="preserve"> </t>
        </is>
      </c>
    </row>
    <row r="4">
      <c r="A4" s="4" t="inlineStr">
        <is>
          <t>Premiums and escrow fees before reinsurance</t>
        </is>
      </c>
      <c r="B4" s="7" t="n">
        <v>4629.5</v>
      </c>
      <c r="C4" s="7" t="n">
        <v>4321.2</v>
      </c>
      <c r="D4" s="7" t="n">
        <v>6228.2</v>
      </c>
    </row>
    <row r="5">
      <c r="A5" s="4" t="inlineStr">
        <is>
          <t>Ceded to other companies</t>
        </is>
      </c>
      <c r="B5" s="8" t="n">
        <v>21.1</v>
      </c>
      <c r="C5" s="8" t="n">
        <v>17.6</v>
      </c>
      <c r="D5" s="8" t="n">
        <v>18.9</v>
      </c>
    </row>
    <row r="6">
      <c r="A6" s="4" t="inlineStr">
        <is>
          <t>Assumed from other companies</t>
        </is>
      </c>
      <c r="B6" s="8" t="n">
        <v>1.8</v>
      </c>
      <c r="C6" s="8" t="n">
        <v>2.1</v>
      </c>
      <c r="D6" s="8" t="n">
        <v>1.2</v>
      </c>
    </row>
    <row r="7">
      <c r="A7" s="4" t="inlineStr">
        <is>
          <t>Premiums and escrow fees</t>
        </is>
      </c>
      <c r="B7" s="7" t="n">
        <v>4610.2</v>
      </c>
      <c r="C7" s="7" t="n">
        <v>4305.7</v>
      </c>
      <c r="D7" s="7" t="n">
        <v>6210.5</v>
      </c>
    </row>
    <row r="8">
      <c r="A8" s="4" t="inlineStr">
        <is>
          <t>Percentage of amount assumed to premiums and escrow fees</t>
        </is>
      </c>
      <c r="B8" s="12" t="n">
        <v>0</v>
      </c>
      <c r="C8" s="12" t="n">
        <v>0</v>
      </c>
      <c r="D8" s="12" t="n">
        <v>0</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V - Valuation And Qualifying Accounts (Detail) - USD ($) $ in Millions</t>
        </is>
      </c>
      <c r="C1" s="2" t="inlineStr">
        <is>
          <t>12 Months Ended</t>
        </is>
      </c>
    </row>
    <row r="2">
      <c r="C2" s="2" t="inlineStr">
        <is>
          <t>Dec. 31, 2024</t>
        </is>
      </c>
      <c r="D2" s="2" t="inlineStr">
        <is>
          <t>Dec. 31, 2023</t>
        </is>
      </c>
      <c r="E2" s="2" t="inlineStr">
        <is>
          <t>Dec. 31, 2022</t>
        </is>
      </c>
    </row>
    <row r="3">
      <c r="A3" s="4" t="inlineStr">
        <is>
          <t>Reserve Deducted From Accounts Receivable</t>
        </is>
      </c>
      <c r="C3" s="4" t="inlineStr">
        <is>
          <t xml:space="preserve"> </t>
        </is>
      </c>
      <c r="D3" s="4" t="inlineStr">
        <is>
          <t xml:space="preserve"> </t>
        </is>
      </c>
      <c r="E3" s="4" t="inlineStr">
        <is>
          <t xml:space="preserve"> </t>
        </is>
      </c>
    </row>
    <row r="4">
      <c r="A4" s="3" t="inlineStr">
        <is>
          <t>Valuation And Qualifying Accounts Disclosure [Line Items]</t>
        </is>
      </c>
      <c r="C4" s="4" t="inlineStr">
        <is>
          <t xml:space="preserve"> </t>
        </is>
      </c>
      <c r="D4" s="4" t="inlineStr">
        <is>
          <t xml:space="preserve"> </t>
        </is>
      </c>
      <c r="E4" s="4" t="inlineStr">
        <is>
          <t xml:space="preserve"> </t>
        </is>
      </c>
    </row>
    <row r="5">
      <c r="A5" s="4" t="inlineStr">
        <is>
          <t>Balance at beginning of period</t>
        </is>
      </c>
      <c r="C5" s="7" t="n">
        <v>21.8</v>
      </c>
      <c r="D5" s="7" t="n">
        <v>21.3</v>
      </c>
      <c r="E5" s="5" t="n">
        <v>14</v>
      </c>
    </row>
    <row r="6">
      <c r="A6" s="4" t="inlineStr">
        <is>
          <t>Additions Charged to costs and expenses</t>
        </is>
      </c>
      <c r="C6" s="8" t="n">
        <v>8.699999999999999</v>
      </c>
      <c r="D6" s="8" t="n">
        <v>8.1</v>
      </c>
      <c r="E6" s="8" t="n">
        <v>11.4</v>
      </c>
    </row>
    <row r="7">
      <c r="A7" s="4" t="inlineStr">
        <is>
          <t>Additions Charged to other accounts</t>
        </is>
      </c>
      <c r="C7" s="6" t="n">
        <v>0</v>
      </c>
      <c r="D7" s="6" t="n">
        <v>0</v>
      </c>
      <c r="E7" s="6" t="n">
        <v>0</v>
      </c>
    </row>
    <row r="8">
      <c r="A8" s="4" t="inlineStr">
        <is>
          <t>Deductions from reserve</t>
        </is>
      </c>
      <c r="B8" s="4" t="inlineStr">
        <is>
          <t>[1]</t>
        </is>
      </c>
      <c r="C8" s="6" t="n">
        <v>9</v>
      </c>
      <c r="D8" s="8" t="n">
        <v>7.6</v>
      </c>
      <c r="E8" s="8" t="n">
        <v>4.1</v>
      </c>
    </row>
    <row r="9">
      <c r="A9" s="4" t="inlineStr">
        <is>
          <t>Balance at end of period</t>
        </is>
      </c>
      <c r="C9" s="8" t="n">
        <v>21.5</v>
      </c>
      <c r="D9" s="8" t="n">
        <v>21.8</v>
      </c>
      <c r="E9" s="8" t="n">
        <v>21.3</v>
      </c>
    </row>
    <row r="10">
      <c r="A10" s="4" t="inlineStr">
        <is>
          <t>Reserve For Known And Incurred But Not Reported Claims</t>
        </is>
      </c>
      <c r="C10" s="4" t="inlineStr">
        <is>
          <t xml:space="preserve"> </t>
        </is>
      </c>
      <c r="D10" s="4" t="inlineStr">
        <is>
          <t xml:space="preserve"> </t>
        </is>
      </c>
      <c r="E10" s="4" t="inlineStr">
        <is>
          <t xml:space="preserve"> </t>
        </is>
      </c>
    </row>
    <row r="11">
      <c r="A11" s="3" t="inlineStr">
        <is>
          <t>Valuation And Qualifying Accounts Disclosure [Line Items]</t>
        </is>
      </c>
      <c r="C11" s="4" t="inlineStr">
        <is>
          <t xml:space="preserve"> </t>
        </is>
      </c>
      <c r="D11" s="4" t="inlineStr">
        <is>
          <t xml:space="preserve"> </t>
        </is>
      </c>
      <c r="E11" s="4" t="inlineStr">
        <is>
          <t xml:space="preserve"> </t>
        </is>
      </c>
    </row>
    <row r="12">
      <c r="A12" s="4" t="inlineStr">
        <is>
          <t>Balance at beginning of period</t>
        </is>
      </c>
      <c r="C12" s="8" t="n">
        <v>1282.4</v>
      </c>
      <c r="D12" s="8" t="n">
        <v>1325.3</v>
      </c>
      <c r="E12" s="8" t="n">
        <v>1283.8</v>
      </c>
    </row>
    <row r="13">
      <c r="A13" s="4" t="inlineStr">
        <is>
          <t>Additions Charged to costs and expenses</t>
        </is>
      </c>
      <c r="C13" s="6" t="n">
        <v>320</v>
      </c>
      <c r="D13" s="8" t="n">
        <v>336.3</v>
      </c>
      <c r="E13" s="8" t="n">
        <v>486.3</v>
      </c>
    </row>
    <row r="14">
      <c r="A14" s="4" t="inlineStr">
        <is>
          <t>Additions Charged to other accounts</t>
        </is>
      </c>
      <c r="C14" s="8" t="n">
        <v>-11.2</v>
      </c>
      <c r="D14" s="8" t="n">
        <v>2.6</v>
      </c>
      <c r="E14" s="8" t="n">
        <v>-10.5</v>
      </c>
    </row>
    <row r="15">
      <c r="A15" s="4" t="inlineStr">
        <is>
          <t>Deductions from reserve</t>
        </is>
      </c>
      <c r="B15" s="4" t="inlineStr">
        <is>
          <t>[2]</t>
        </is>
      </c>
      <c r="C15" s="8" t="n">
        <v>397.8</v>
      </c>
      <c r="D15" s="8" t="n">
        <v>381.8</v>
      </c>
      <c r="E15" s="8" t="n">
        <v>434.3</v>
      </c>
    </row>
    <row r="16">
      <c r="A16" s="4" t="inlineStr">
        <is>
          <t>Balance at end of period</t>
        </is>
      </c>
      <c r="C16" s="8" t="n">
        <v>1193.4</v>
      </c>
      <c r="D16" s="8" t="n">
        <v>1282.4</v>
      </c>
      <c r="E16" s="8" t="n">
        <v>1325.3</v>
      </c>
    </row>
    <row r="17">
      <c r="A17" s="4" t="inlineStr">
        <is>
          <t>Reserve deducted from notes receivable</t>
        </is>
      </c>
      <c r="C17" s="4" t="inlineStr">
        <is>
          <t xml:space="preserve"> </t>
        </is>
      </c>
      <c r="D17" s="4" t="inlineStr">
        <is>
          <t xml:space="preserve"> </t>
        </is>
      </c>
      <c r="E17" s="4" t="inlineStr">
        <is>
          <t xml:space="preserve"> </t>
        </is>
      </c>
    </row>
    <row r="18">
      <c r="A18" s="3" t="inlineStr">
        <is>
          <t>Valuation And Qualifying Accounts Disclosure [Line Items]</t>
        </is>
      </c>
      <c r="C18" s="4" t="inlineStr">
        <is>
          <t xml:space="preserve"> </t>
        </is>
      </c>
      <c r="D18" s="4" t="inlineStr">
        <is>
          <t xml:space="preserve"> </t>
        </is>
      </c>
      <c r="E18" s="4" t="inlineStr">
        <is>
          <t xml:space="preserve"> </t>
        </is>
      </c>
    </row>
    <row r="19">
      <c r="A19" s="4" t="inlineStr">
        <is>
          <t>Balance at beginning of period</t>
        </is>
      </c>
      <c r="C19" s="8" t="n">
        <v>0.3</v>
      </c>
      <c r="D19" s="8" t="n">
        <v>6.8</v>
      </c>
      <c r="E19" s="8" t="n">
        <v>0.3</v>
      </c>
    </row>
    <row r="20">
      <c r="A20" s="4" t="inlineStr">
        <is>
          <t>Additions Charged to costs and expenses</t>
        </is>
      </c>
      <c r="C20" s="8" t="n">
        <v>1.7</v>
      </c>
      <c r="D20" s="6" t="n">
        <v>0</v>
      </c>
      <c r="E20" s="8" t="n">
        <v>27.7</v>
      </c>
    </row>
    <row r="21">
      <c r="A21" s="4" t="inlineStr">
        <is>
          <t>Additions Charged to other accounts</t>
        </is>
      </c>
      <c r="C21" s="6" t="n">
        <v>0</v>
      </c>
      <c r="D21" s="6" t="n">
        <v>0</v>
      </c>
      <c r="E21" s="6" t="n">
        <v>0</v>
      </c>
    </row>
    <row r="22">
      <c r="A22" s="4" t="inlineStr">
        <is>
          <t>Deductions from reserve</t>
        </is>
      </c>
      <c r="C22" s="6" t="n">
        <v>0</v>
      </c>
      <c r="D22" s="8" t="n">
        <v>6.5</v>
      </c>
      <c r="E22" s="8" t="n">
        <v>21.2</v>
      </c>
    </row>
    <row r="23">
      <c r="A23" s="4" t="inlineStr">
        <is>
          <t>Balance at end of period</t>
        </is>
      </c>
      <c r="C23" s="6" t="n">
        <v>2</v>
      </c>
      <c r="D23" s="8" t="n">
        <v>0.3</v>
      </c>
      <c r="E23" s="8" t="n">
        <v>6.8</v>
      </c>
    </row>
    <row r="24">
      <c r="A24" s="4" t="inlineStr">
        <is>
          <t>Reserve Deducted From Deferred Income Taxes</t>
        </is>
      </c>
      <c r="C24" s="4" t="inlineStr">
        <is>
          <t xml:space="preserve"> </t>
        </is>
      </c>
      <c r="D24" s="4" t="inlineStr">
        <is>
          <t xml:space="preserve"> </t>
        </is>
      </c>
      <c r="E24" s="4" t="inlineStr">
        <is>
          <t xml:space="preserve"> </t>
        </is>
      </c>
    </row>
    <row r="25">
      <c r="A25" s="3" t="inlineStr">
        <is>
          <t>Valuation And Qualifying Accounts Disclosure [Line Items]</t>
        </is>
      </c>
      <c r="C25" s="4" t="inlineStr">
        <is>
          <t xml:space="preserve"> </t>
        </is>
      </c>
      <c r="D25" s="4" t="inlineStr">
        <is>
          <t xml:space="preserve"> </t>
        </is>
      </c>
      <c r="E25" s="4" t="inlineStr">
        <is>
          <t xml:space="preserve"> </t>
        </is>
      </c>
    </row>
    <row r="26">
      <c r="A26" s="4" t="inlineStr">
        <is>
          <t>Balance at beginning of period</t>
        </is>
      </c>
      <c r="C26" s="8" t="n">
        <v>13.7</v>
      </c>
      <c r="D26" s="8" t="n">
        <v>7.4</v>
      </c>
      <c r="E26" s="8" t="n">
        <v>8.1</v>
      </c>
    </row>
    <row r="27">
      <c r="A27" s="4" t="inlineStr">
        <is>
          <t>Additions Charged to costs and expenses</t>
        </is>
      </c>
      <c r="C27" s="8" t="n">
        <v>15.6</v>
      </c>
      <c r="D27" s="8" t="n">
        <v>7.6</v>
      </c>
      <c r="E27" s="6" t="n">
        <v>0</v>
      </c>
    </row>
    <row r="28">
      <c r="A28" s="4" t="inlineStr">
        <is>
          <t>Additions Charged to other accounts</t>
        </is>
      </c>
      <c r="C28" s="6" t="n">
        <v>0</v>
      </c>
      <c r="D28" s="6" t="n">
        <v>0</v>
      </c>
      <c r="E28" s="6" t="n">
        <v>0</v>
      </c>
    </row>
    <row r="29">
      <c r="A29" s="4" t="inlineStr">
        <is>
          <t>Deductions from reserve</t>
        </is>
      </c>
      <c r="C29" s="8" t="n">
        <v>1.4</v>
      </c>
      <c r="D29" s="8" t="n">
        <v>1.3</v>
      </c>
      <c r="E29" s="8" t="n">
        <v>0.7</v>
      </c>
    </row>
    <row r="30">
      <c r="A30" s="4" t="inlineStr">
        <is>
          <t>Balance at end of period</t>
        </is>
      </c>
      <c r="C30" s="7" t="n">
        <v>27.9</v>
      </c>
      <c r="D30" s="7" t="n">
        <v>13.7</v>
      </c>
      <c r="E30" s="7" t="n">
        <v>7.4</v>
      </c>
    </row>
    <row r="31"/>
    <row r="32">
      <c r="A32" s="4" t="inlineStr">
        <is>
          <t>[1] Amount represents accounts written off, net of recoveries. Amount represents claim payments, net of recoveries.</t>
        </is>
      </c>
    </row>
  </sheetData>
  <mergeCells count="4">
    <mergeCell ref="A1:B2"/>
    <mergeCell ref="C1:E1"/>
    <mergeCell ref="A31:D31"/>
    <mergeCell ref="A32:D3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bt Securities</t>
        </is>
      </c>
      <c r="B1" s="2" t="inlineStr">
        <is>
          <t>12 Months Ended</t>
        </is>
      </c>
    </row>
    <row r="2">
      <c r="B2" s="2" t="inlineStr">
        <is>
          <t>Dec. 31, 2024</t>
        </is>
      </c>
    </row>
    <row r="3">
      <c r="A3" s="3" t="inlineStr">
        <is>
          <t>Debt Securities, Available-for-Sale [Abstract]</t>
        </is>
      </c>
      <c r="B3" s="4" t="inlineStr">
        <is>
          <t xml:space="preserve"> </t>
        </is>
      </c>
    </row>
    <row r="4">
      <c r="A4" s="4" t="inlineStr">
        <is>
          <t>Debt Securities</t>
        </is>
      </c>
      <c r="B4" s="4" t="inlineStr">
        <is>
          <t xml:space="preserve">NOTE 3. Debt Securities: Investments in debt securities, classified as available-for-sale, are as follows:
Amortized Gross unrealized Estimated
(in millions) cost gains losses fair value
December 31, 2024
U.S. Treasury bonds $ 180.7 $ 0.1 $ ( 5.2 ) $ 175.6
Municipal bonds 844.9 5.3 ( 73.7 ) 776.5
Foreign government bonds 217.1 1.6 ( 7.1 ) 211.6
Governmental agency bonds 203.8 — ( 14.0 ) 189.8
Governmental agency mortgage-backed securities 4,844.4 1.7 ( 343.8 ) 4,502.3
U.S. corporate debt securities 948.4 5.6 ( 28.4 ) 925.6
Foreign corporate debt securities 491.6 5.3 ( 12.4 ) 484.5
$ 7,730.9 $ 19.6 $ ( 484.6 ) $ 7,265.9
December 31, 2023
U.S. Treasury bonds $ 203.3 $ 0.5 $ ( 4.5 ) $ 199.3
Municipal bonds 1,373.7 8.8 ( 136.7 ) 1,245.8
Foreign government bonds 228.4 1.4 ( 10.5 ) 219.3
Governmental agency bonds 207.7 0.2 ( 12.5 ) 195.4
Governmental agency mortgage-backed securities 4,396.2 6.3 ( 526.8 ) 3,875.7
U.S. corporate debt securities 1,007.0 6.6 ( 55.2 ) 958.4
Foreign corporate debt securities 478.9 5.8 ( 21.1 ) 463.6
$ 7,895.2 $ 29.6 $ ( 767.3 ) $ 7,157.5 Sales of debt securities resulted in realized gains of $ 22.2 million, $ 7.2 million and $ 4.9 million, realized losses of $ 357.3 million, $ 88.1 million and $ 141.4 million, and proceeds of $ 5.5 billion, $ 1.7 billion and $ 1.8 billion for the years ended December 31, 2024, 2023 and 2022, respectively. In 2024, the Company initiated a strategic investment portfolio rebalancing project. In connection with its rebalancing project, the Company sold certain debt securities in an unrealized loss position, which resulted in realized losses of $ 345.4 million and proceeds of $ 2.8 billion. Investments in debt securities in an unrealized loss position, and their respective length of time in such position, are as follows:
Less than 12 months 12 months or longer Total
(in millions) Estimated Unrealized Estimated Unrealized Estimated Unrealized
December 31, 2024
U.S. Treasury bonds $ 81.8 $ ( 1.8 ) $ 52.9 $ ( 3.4 ) $ 134.7 $ ( 5.2 )
Municipal bonds 248.3 ( 4.4 ) 417.0 ( 69.3 ) 665.3 ( 73.7 )
Foreign government bonds 29.8 ( 0.2 ) 72.7 ( 6.9 ) 102.5 ( 7.1 )
Governmental agency bonds 144.4 ( 5.3 ) 37.9 ( 8.7 ) 182.3 ( 14.0 )
Governmental agency mortgage-backed 2,977.2 ( 98.4 ) 1,290.4 ( 245.4 ) 4,267.6 ( 343.8 )
U.S. corporate debt securities 435.2 ( 9.6 ) 117.5 ( 18.8 ) 552.7 ( 28.4 )
Foreign corporate debt securities 159.4 ( 3.2 ) 110.5 ( 9.2 ) 269.9 ( 12.4 )
$ 4,076.1 $ ( 122.9 ) $ 2,098.9 $ ( 361.7 ) $ 6,175.0 $ ( 484.6 )
December 31, 2023
U.S. Treasury bonds $ 8.2 $ ( 0.1 ) $ 55.4 $ ( 4.4 ) $ 63.6 $ ( 4.5 )
Municipal bonds 107.4 ( 0.9 ) 956.8 ( 135.8 ) 1,064.2 ( 136.7 )
Foreign government bonds 33.3 ( 0.1 ) 101.4 ( 10.4 ) 134.7 ( 10.5 )
Governmental agency bonds 0.4 — 118.9 ( 12.5 ) 119.3 ( 12.5 )
Governmental agency mortgage-backed 338.3 ( 6.6 ) 3,225.3 ( 520.2 ) 3,563.6 ( 526.8 )
U.S. corporate debt securities 45.1 ( 0.4 ) 602.5 ( 54.8 ) 647.6 ( 55.2 )
Foreign corporate debt securities 19.3 ( 0.1 ) 267.3 ( 21.0 ) 286.6 ( 21.1 )
$ 552.0 $ ( 8.2 ) $ 5,327.6 $ ( 759.1 ) $ 5,879.6 $ ( 767.3 ) Based on the Company’s review of its debt securities in an unrealized loss position it determined that the losses were due to non-credit factors and, therefore, it does not consider these securities to be credit impaired at December 31, 2024. As of December 31, 2024, the Company did not intend to sell any debt securities in an unrealized loss position and it is not more likely than not that the Company will be required to sell any debt securities before recovery of their amortized cost basis. In determining credit losses on its debt securities in an unrealized loss position, the Company considers certain factors that may include, among others, severity of the unrealized loss, security type, industry sector, credit rating, yield to maturity, profitability and stock performance. In the normal course of operations, the Company may seek to optimize its investment portfolio and prospective investment returns by selling certain debt securities in an unrealized loss (or gain) position for which such unrealized loss or gain has been deferred in other comprehensive income. Sales of such debt securities could result in the realization of material gains or losses recorded in net income in the period the debt securities are sold. Investments in debt securities at December 31, 2024, by contractual maturities, are as follows:
(in millions) Due in one Due after Due after Due after Total
U.S. Treasury bonds
Amortized cost $ 32.9 $ 117.6 $ 4.7 $ 25.5 $ 180.7
Estimated fair value $ 32.8 $ 114.7 $ 4.6 $ 23.5 $ 175.6
Municipal bonds
Amortized cost 7.1 83.0 283.1 471.7 844.9
Estimated fair value 7.1 80.5 247.6 441.3 776.5
Foreign government bonds
Amortized cost 13.0 123.7 73.7 6.7 217.1
Estimated fair value 13.0 125.1 67.9 5.6 211.6
Governmental agency bonds
Amortized cost 8.6 1.4 149.5 44.3 203.8
Estimated fair value 8.6 1.4 144.2 35.6 189.8
U.S. corporate debt securities
Amortized cost 12.4 545.2 295.6 95.2 948.4
Estimated fair value 12.5 539.0 290.5 83.6 925.6
Foreign corporate debt securities
Amortized cost 22.1 309.9 128.4 31.2 491.6
Estimated fair value 22.0 308.4 126.1 28.0 484.5
Total debt securities, excluding mortgage-backed
Amortized cost $ 96.1 $ 1,180.8 $ 935.0 $ 674.6 $ 2,886.5
Estimated fair value $ 96.0 $ 1,169.1 $ 880.9 $ 617.6 $ 2,763.6
Total mortgage-backed securities
Amortized cost 4,844.4
Estimated fair value 4,502.3
Total debt securities
Amortized cost $ 7,730.9
Estimated fair value $ 7,265.9 Mortgage-backed securities, which include contractual terms to maturity, are not categorized by contractual maturity as borrowers may have the right to call or prepay obligations with, or without, call or prepayment penalties. The composition of the debt securities portfolio at December 31, 2024, by credit rating, is as follows:
A- or higher BBB+ to BBB- Non-Investment Grade Total
(dollars in millions) Estimated Percentage Estimated Percentage Estimated Percentage Estimated
U.S. Treasury bonds $ 175.6 100.0 % $ — — % $ — — % $ 175.6
Municipal bonds 755.1 97.3 21.1 2.7 0.3 — 776.5
Foreign government bonds 206.5 97.6 4.4 2.1 0.7 0.3 211.6
Governmental agency bonds 189.8 100.0 — — — — 189.8
Governmental agency 4,502.3 100.0 — — — — 4,502.3
U.S. corporate debt securities 444.1 48.0 314.5 34.0 167.0 18.0 925.6
Foreign corporate debt securities 259.2 53.5 181.0 37.4 44.3 9.1 484.5
$ 6,532.6 89.9 % $ 521.0 7.2 % $ 212.3 2.9 % $ 7,265.9 Included in debt securities at December 31, 2024, were bank loans totaling $ 139.7 million, of which $ 128.4 million were non-investment grade; high yield corporate debt securities totaling $ 75.4 million, all of which were non-investment grade; and emerging market debt securities totaling $ 32.6 million, of which $ 8.2 million were non-investment grade. The composition of the debt securities portfolio in an unrealized loss position at December 31, 2024, by credit rating, is as follows:
A- or higher BBB+ to BBB- Non-Investment Grade Total
(dollars in millions) Estimated Percentage Estimated Percentage Estimated Percentage Estimated
U.S. Treasury bonds $ 134.7 100.0 % $ — — % $ — — % $ 134.7
Municipal bonds 649.2 97.6 15.8 2.4 0.3 — 665.3
Foreign government bonds 97.4 95.0 4.4 4.3 0.7 0.7 102.5
Governmental agency bonds 182.3 100.0 — — — — 182.3
Governmental agency 4,267.6 100.0 — — — — 4,267.6
U.S. corporate debt securities 317.2 57.4 202.4 36.6 33.1 6.0 552.7
Foreign corporate debt securities 165.1 61.2 89.9 33.3 14.9 5.5 269.9
$ 5,813.5 94.1 % $ 312.5 5.1 % $ 49.0 0.8 % $ 6,175.0 Debt securities in an unrealized loss position at December 31, 2024, included bank loans totaling $ 17.3 million, of which $ 17.0 million were non-investment grade; high yield corporate debt securities totaling $ 27.5 million, all of which were non-investment grade; and emerging market debt securities totaling $ 24.0 million, of which $ 4.2 million were non-investment grade. The credit ratings in the above tables reflect published ratings obtained from globally recognized securities rating agencies. If a security was rated differently among the rating agencies, the lowest rating was selected. Governmental agency mortgage-backed securities are not rated by any of the rating agencies; however, these securities have been included in the above table in the “A- or higher” rating category because the payments of principal and interest are guaranteed by the governmental agency that issued the secur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Equity Securities</t>
        </is>
      </c>
      <c r="B4" s="4" t="inlineStr">
        <is>
          <t xml:space="preserve">NOTE 4. Equity Securities: Investments in equity securities, by accounting classification, are summarized as follows:
December 31,
(in millions) 2024 2023
Marketable equity securities $ 386.8 $ 436.9
Non-marketable equity securities 202.4 224.1
Equity method investments 102.1 74.6
$ 691.3 $ 735.6 Investments in marketable equity securities are summarized as follows:
(in millions) Cost Unrealized Estimated
December 31, 2024
Common stocks $ 397.3 $ ( 22.6 ) $ 374.7
Preferred stocks 12.0 0.1 12.1
$ 409.3 $ ( 22.5 ) $ 386.8
December 31, 2023
Common stocks $ 429.4 $ ( 4.9 ) $ 424.5
Preferred stocks 15.7 ( 3.3 ) 12.4
$ 445.1 $ ( 8.2 ) $ 436.9 Net gains of $ 4.3 million and $ 54.9 million resulting from changes in the fair values of marketable equity securities were recognized for the years ended December 31, 2024 and 2023, respectively, which included net unrealized gains of $ 0.9 million and $ 51.2 million on securities still held at December 31, 2024 and 2023, respectively. Included in net gains during the years ended December 31, 2024 and 2023 were unrealized losses of $ 37.9 million and unrealized gains of $ 12.7 million, respectively, related to the Company's investment in Offerpad Solutions Inc., a tech-enabled real estate company. A summary of the changes in the carrying amounts of non-marketable equity securities, which primarily relate to the Company's venture investment portfolio, for the years ended December 31, 2024 and 2023, is as follows:
Year ended December 31,
(in millions) 2024 2023
Carrying amount, beginning of period $ 224.1 $ 395.8
Net additions (disposals) 6.0 ( 4.0 )
Gross unrealized gains 1.5 1.5
Gross unrealized losses and impairments ( 29.2 ) ( 169.2 )
Carrying amount, end of period $ 202.4 $ 224.1 Cumulative gross unrealized gains and cumulative gross unrealized losses and impairments related to non-marketable equity securities at December 31, 2024 and 2023, are summarized as follows:
December 31,
(in millions) 2024 2023
Cumulative gross unrealized gains $ 244.8 $ 243.3
Cumulative gross unrealized losses and impairments $ 351.6 $ 32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llowance for Credit Losses – Accounts Receivable</t>
        </is>
      </c>
      <c r="B1" s="2" t="inlineStr">
        <is>
          <t>12 Months Ended</t>
        </is>
      </c>
    </row>
    <row r="2">
      <c r="B2" s="2" t="inlineStr">
        <is>
          <t>Dec. 31, 2024</t>
        </is>
      </c>
    </row>
    <row r="3">
      <c r="A3" s="3" t="inlineStr">
        <is>
          <t>Receivables [Abstract]</t>
        </is>
      </c>
      <c r="B3" s="4" t="inlineStr">
        <is>
          <t xml:space="preserve"> </t>
        </is>
      </c>
    </row>
    <row r="4">
      <c r="A4" s="4" t="inlineStr">
        <is>
          <t>Allowance for Credit Losses – Accounts Receivable</t>
        </is>
      </c>
      <c r="B4" s="4" t="inlineStr">
        <is>
          <t xml:space="preserve">NOTE 5. Allowance for Credit Losses – Accounts Receivable: Activity in the allowance for credit losses on accounts receivable is summarized as follows:
Year Ended December 31,
(in millions) 2024 2023
Balance at beginning of period $ 21.8 $ 21.3
Provision for expected credit losses 8.7 8.1
Write-offs/recoveries ( 9.0 ) ( 7.6 )
Balance at end of period $ 21.5 $ 2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NOTE 6. Property and Equipment: Property and equipment is summarized as follows:
December 31,
(in millions) 2024 2023
Land $ 26.5 $ 26.6
Buildings 195.8 193.4
Leasehold improvements 66.5 71.3
Furniture and equipment 175.7 184.8
Capitalized software 1,283.2 1,268.8
1,747.7 1,744.9
Accumulated depreciation and amortization ( 1,002.6 ) ( 995.3 )
$ 745.1 $ 74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7. Leases: Lease assets and liabilities are summarized as follows:
December 31,
(in millions) 2024 2023 Classification
Assets
Operating lease assets $ 214.7 $ 229.3 Operating lease assets
Finance lease assets 6.2 3.2 Other assets
Total lease assets $ 220.9 $ 232.5
Liabilities
Operating lease liabilities $ 229.9 $ 246.6 Operating lease liabilities
Finance lease liabilities 5.7 3.1 Notes and contracts payable
Total lease liabilities $ 235.6 $ 249.7 The components of lease expense are summarized as follows:
Year ended December 31,
(in millions) 2024 2023 2022 Classification
Operating lease cost $ 85.6 $ 89.0 $ 93.1 Other operating expenses
Finance lease cost:
Amortization of lease assets 2.7 1.7 1.7 Depreciation and amortization
Interest of lease liabilities 0.2 0.1 0.1 Interest
Variable lease cost 29.7 31.8 34.2 Other operating expenses
Short-term lease cost 1.4 2.1 2.6 Other operating expenses
Sublease income ( 2.7 ) ( 2.7 ) ( 1.2 ) Information and other
Net lease cost $ 116.9 $ 122.0 $ 130.5 Future minimum lease payments under operating and finance leases with noncancelable lease terms, as of December 31, 2024, are summarized as follows:
(in millions) Operating Finance Total
2025 $ 79.9 $ 2.3 $ 82.2
2026 62.0 1.9 63.9
2027 43.8 0.8 44.6
2028 26.1 0.7 26.8
2029 15.8 0.2 16.0
Thereafter 32.6 — 32.6
Total lease payments 260.2 5.9 266.1
Interest ( 30.3 ) ( 0.2 ) ( 30.5 )
Present value of lease liabilities $ 229.9 $ 5.7 $ 235.6 Information related to lease terms and discount rates is summarized as follows:
December 31,
2024 2023
Weighted-average remaining lease terms (years):
Operating leases 4.5 4.0
Finance leases 3.2 2.6
Weighted-average discount rates:
Operating leases 5.03 % 4.06 %
Finance leases 2.29 % 3.01 % Cash flow information related to lease liabilities is summarized as follows:
Year ended December 31,
(in millions) 2024 2023 2022
Cash paid for amounts included in the measurement of lease liabilities:
Operating cash flows from operating leases $ 87.4 $ 91.5 $ 95.9
Operating cash flows from finance leases $ 0.2 $ 0.1 $ 0.1
Financing cash flows from finance leases $ 2.6 $ 1.8 $ 1.9
Operating lease assets obtained in exchange for new operating lease liabilities $ 61.7 $ 58.9 $ 66.2
Finance lease assets obtained in exchange for new finance lease liabilities $ 6.1 $ 1.5 $ 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t>
        </is>
      </c>
      <c r="B4" s="4" t="inlineStr">
        <is>
          <t xml:space="preserve">NOTE 8. Goodwill: A summary of the changes in the carrying amounts of goodwill, by reportable segment, for the years ended December 31, 2024 and 2023, is as follows:
(in millions) Title Home Warranty Total
Balance as of December 31, 2022 $ 1,757.3 $ 40.9 $ 1,798.2
Acquisitions 7.5 — 7.5
Dispositions ( 0.9 ) — ( 0.9 )
Foreign currency translation 2.7 — 2.7
Balance as of December 31, 2023 $ 1,766.6 $ 40.9 $ 1,807.5
Acquisitions 1.4 — 1.4
Foreign currency translation ( 4.6 ) — ( 4.6 )
Balance as of December 31, 2024 $ 1,763.4 $ 40.9 $ 1,80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1718.1</v>
      </c>
      <c r="C3" s="7" t="n">
        <v>3605.3</v>
      </c>
    </row>
    <row r="4">
      <c r="A4" s="4" t="inlineStr">
        <is>
          <t>Accounts and accrued income receivable, less allowances for credit losses of $21.5 and $21.8</t>
        </is>
      </c>
      <c r="B4" s="8" t="n">
        <v>374.8</v>
      </c>
      <c r="C4" s="8" t="n">
        <v>509.4</v>
      </c>
    </row>
    <row r="5">
      <c r="A5" s="4" t="inlineStr">
        <is>
          <t>Income taxes receivable</t>
        </is>
      </c>
      <c r="B5" s="8" t="n">
        <v>61.3</v>
      </c>
      <c r="C5" s="8" t="n">
        <v>75.7</v>
      </c>
    </row>
    <row r="6">
      <c r="A6" s="3" t="inlineStr">
        <is>
          <t>Investments:</t>
        </is>
      </c>
      <c r="B6" s="4" t="inlineStr">
        <is>
          <t xml:space="preserve"> </t>
        </is>
      </c>
      <c r="C6" s="4" t="inlineStr">
        <is>
          <t xml:space="preserve"> </t>
        </is>
      </c>
    </row>
    <row r="7">
      <c r="A7" s="4" t="inlineStr">
        <is>
          <t>Deposits with banks</t>
        </is>
      </c>
      <c r="B7" s="8" t="n">
        <v>85.40000000000001</v>
      </c>
      <c r="C7" s="8" t="n">
        <v>55.8</v>
      </c>
    </row>
    <row r="8">
      <c r="A8" s="4" t="inlineStr">
        <is>
          <t>Debt securities (amortized cost of $7,730.9 and $7,895.2; pledged of $92.4 and $107.0)</t>
        </is>
      </c>
      <c r="B8" s="8" t="n">
        <v>7265.9</v>
      </c>
      <c r="C8" s="8" t="n">
        <v>7157.5</v>
      </c>
    </row>
    <row r="9">
      <c r="A9" s="4" t="inlineStr">
        <is>
          <t>Equity securities</t>
        </is>
      </c>
      <c r="B9" s="8" t="n">
        <v>691.3</v>
      </c>
      <c r="C9" s="8" t="n">
        <v>735.6</v>
      </c>
    </row>
    <row r="10">
      <c r="A10" s="4" t="inlineStr">
        <is>
          <t>Investments, Total</t>
        </is>
      </c>
      <c r="B10" s="8" t="n">
        <v>8042.6</v>
      </c>
      <c r="C10" s="8" t="n">
        <v>7948.9</v>
      </c>
    </row>
    <row r="11">
      <c r="A11" s="4" t="inlineStr">
        <is>
          <t>Secured financings receivable</t>
        </is>
      </c>
      <c r="B11" s="6" t="n">
        <v>690</v>
      </c>
      <c r="C11" s="8" t="n">
        <v>636.5</v>
      </c>
    </row>
    <row r="12">
      <c r="A12" s="4" t="inlineStr">
        <is>
          <t>Property and equipment, net</t>
        </is>
      </c>
      <c r="B12" s="8" t="n">
        <v>745.1</v>
      </c>
      <c r="C12" s="8" t="n">
        <v>749.6</v>
      </c>
    </row>
    <row r="13">
      <c r="A13" s="4" t="inlineStr">
        <is>
          <t>Operating lease assets</t>
        </is>
      </c>
      <c r="B13" s="8" t="n">
        <v>214.7</v>
      </c>
      <c r="C13" s="8" t="n">
        <v>229.3</v>
      </c>
    </row>
    <row r="14">
      <c r="A14" s="4" t="inlineStr">
        <is>
          <t>Title plants and other indexes</t>
        </is>
      </c>
      <c r="B14" s="8" t="n">
        <v>673.9</v>
      </c>
      <c r="C14" s="8" t="n">
        <v>652.4</v>
      </c>
    </row>
    <row r="15">
      <c r="A15" s="4" t="inlineStr">
        <is>
          <t>Deferred income taxes</t>
        </is>
      </c>
      <c r="B15" s="8" t="n">
        <v>43.8</v>
      </c>
      <c r="C15" s="8" t="n">
        <v>50.1</v>
      </c>
    </row>
    <row r="16">
      <c r="A16" s="4" t="inlineStr">
        <is>
          <t>Goodwill</t>
        </is>
      </c>
      <c r="B16" s="8" t="n">
        <v>1804.3</v>
      </c>
      <c r="C16" s="8" t="n">
        <v>1807.5</v>
      </c>
    </row>
    <row r="17">
      <c r="A17" s="4" t="inlineStr">
        <is>
          <t>Other intangible assets, net</t>
        </is>
      </c>
      <c r="B17" s="8" t="n">
        <v>125.2</v>
      </c>
      <c r="C17" s="8" t="n">
        <v>153.8</v>
      </c>
    </row>
    <row r="18">
      <c r="A18" s="4" t="inlineStr">
        <is>
          <t>Other assets</t>
        </is>
      </c>
      <c r="B18" s="8" t="n">
        <v>414.8</v>
      </c>
      <c r="C18" s="8" t="n">
        <v>384.3</v>
      </c>
    </row>
    <row r="19">
      <c r="A19" s="4" t="inlineStr">
        <is>
          <t>Total assets</t>
        </is>
      </c>
      <c r="B19" s="8" t="n">
        <v>14908.6</v>
      </c>
      <c r="C19" s="8" t="n">
        <v>16802.8</v>
      </c>
    </row>
    <row r="20">
      <c r="A20" s="3" t="inlineStr">
        <is>
          <t>LIABILITIES AND EQUITY</t>
        </is>
      </c>
      <c r="B20" s="4" t="inlineStr">
        <is>
          <t xml:space="preserve"> </t>
        </is>
      </c>
      <c r="C20" s="4" t="inlineStr">
        <is>
          <t xml:space="preserve"> </t>
        </is>
      </c>
    </row>
    <row r="21">
      <c r="A21" s="4" t="inlineStr">
        <is>
          <t>Deposits</t>
        </is>
      </c>
      <c r="B21" s="8" t="n">
        <v>5048.1</v>
      </c>
      <c r="C21" s="6" t="n">
        <v>7308</v>
      </c>
    </row>
    <row r="22">
      <c r="A22" s="3" t="inlineStr">
        <is>
          <t>Accounts payable and accrued liabilities:</t>
        </is>
      </c>
      <c r="B22" s="4" t="inlineStr">
        <is>
          <t xml:space="preserve"> </t>
        </is>
      </c>
      <c r="C22" s="4" t="inlineStr">
        <is>
          <t xml:space="preserve"> </t>
        </is>
      </c>
    </row>
    <row r="23">
      <c r="A23" s="4" t="inlineStr">
        <is>
          <t>Accounts payable</t>
        </is>
      </c>
      <c r="B23" s="8" t="n">
        <v>66.7</v>
      </c>
      <c r="C23" s="8" t="n">
        <v>63.3</v>
      </c>
    </row>
    <row r="24">
      <c r="A24" s="4" t="inlineStr">
        <is>
          <t>Personnel costs</t>
        </is>
      </c>
      <c r="B24" s="8" t="n">
        <v>278.1</v>
      </c>
      <c r="C24" s="8" t="n">
        <v>256.6</v>
      </c>
    </row>
    <row r="25">
      <c r="A25" s="4" t="inlineStr">
        <is>
          <t>Pension costs and other retirement plans</t>
        </is>
      </c>
      <c r="B25" s="8" t="n">
        <v>425.2</v>
      </c>
      <c r="C25" s="8" t="n">
        <v>399.2</v>
      </c>
    </row>
    <row r="26">
      <c r="A26" s="4" t="inlineStr">
        <is>
          <t>Other</t>
        </is>
      </c>
      <c r="B26" s="8" t="n">
        <v>173.3</v>
      </c>
      <c r="C26" s="8" t="n">
        <v>160.4</v>
      </c>
    </row>
    <row r="27">
      <c r="A27" s="4" t="inlineStr">
        <is>
          <t>Accounts payable and accrued liabilities</t>
        </is>
      </c>
      <c r="B27" s="8" t="n">
        <v>943.3</v>
      </c>
      <c r="C27" s="8" t="n">
        <v>879.5</v>
      </c>
    </row>
    <row r="28">
      <c r="A28" s="4" t="inlineStr">
        <is>
          <t>Deferred revenue</t>
        </is>
      </c>
      <c r="B28" s="8" t="n">
        <v>210.4</v>
      </c>
      <c r="C28" s="8" t="n">
        <v>196.8</v>
      </c>
    </row>
    <row r="29">
      <c r="A29" s="4" t="inlineStr">
        <is>
          <t>Reserve for known and incurred but not reported claims</t>
        </is>
      </c>
      <c r="B29" s="8" t="n">
        <v>1193.4</v>
      </c>
      <c r="C29" s="8" t="n">
        <v>1282.4</v>
      </c>
    </row>
    <row r="30">
      <c r="A30" s="4" t="inlineStr">
        <is>
          <t>Income taxes payable</t>
        </is>
      </c>
      <c r="B30" s="6" t="n">
        <v>27</v>
      </c>
      <c r="C30" s="8" t="n">
        <v>15.9</v>
      </c>
    </row>
    <row r="31">
      <c r="A31" s="4" t="inlineStr">
        <is>
          <t>Deferred income taxes</t>
        </is>
      </c>
      <c r="B31" s="8" t="n">
        <v>139.1</v>
      </c>
      <c r="C31" s="8" t="n">
        <v>63.6</v>
      </c>
    </row>
    <row r="32">
      <c r="A32" s="4" t="inlineStr">
        <is>
          <t>Operating lease liabilities</t>
        </is>
      </c>
      <c r="B32" s="8" t="n">
        <v>229.9</v>
      </c>
      <c r="C32" s="8" t="n">
        <v>246.6</v>
      </c>
    </row>
    <row r="33">
      <c r="A33" s="4" t="inlineStr">
        <is>
          <t>Secured financings payable</t>
        </is>
      </c>
      <c r="B33" s="8" t="n">
        <v>643.8</v>
      </c>
      <c r="C33" s="8" t="n">
        <v>553.3</v>
      </c>
    </row>
    <row r="34">
      <c r="A34" s="4" t="inlineStr">
        <is>
          <t>Notes and contracts payable</t>
        </is>
      </c>
      <c r="B34" s="8" t="n">
        <v>1546.6</v>
      </c>
      <c r="C34" s="8" t="n">
        <v>1393.9</v>
      </c>
    </row>
    <row r="35">
      <c r="A35" s="4" t="inlineStr">
        <is>
          <t>Total liabilities</t>
        </is>
      </c>
      <c r="B35" s="8" t="n">
        <v>9981.6</v>
      </c>
      <c r="C35" s="6" t="n">
        <v>11940</v>
      </c>
    </row>
    <row r="36">
      <c r="A36" s="4" t="inlineStr">
        <is>
          <t>Commitments and contingencies (Note 21)</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00001 par value; Authorized—0.5 shares; Outstanding—none</t>
        </is>
      </c>
      <c r="B38" s="6" t="n">
        <v>0</v>
      </c>
      <c r="C38" s="6" t="n">
        <v>0</v>
      </c>
    </row>
    <row r="39">
      <c r="A39" s="4" t="inlineStr">
        <is>
          <t>Common stock, $0.00001 par value; Authorized-300.0 shares; Outstanding 103.0 shares and 103.1 shares</t>
        </is>
      </c>
      <c r="B39" s="6" t="n">
        <v>0</v>
      </c>
      <c r="C39" s="6" t="n">
        <v>0</v>
      </c>
    </row>
    <row r="40">
      <c r="A40" s="4" t="inlineStr">
        <is>
          <t>Additional paid-in capital</t>
        </is>
      </c>
      <c r="B40" s="8" t="n">
        <v>1787.6</v>
      </c>
      <c r="C40" s="8" t="n">
        <v>1793.3</v>
      </c>
    </row>
    <row r="41">
      <c r="A41" s="4" t="inlineStr">
        <is>
          <t>Retained earnings</t>
        </is>
      </c>
      <c r="B41" s="8" t="n">
        <v>3617.3</v>
      </c>
      <c r="C41" s="8" t="n">
        <v>3710.6</v>
      </c>
    </row>
    <row r="42">
      <c r="A42" s="4" t="inlineStr">
        <is>
          <t>Accumulated other comprehensive loss</t>
        </is>
      </c>
      <c r="B42" s="8" t="n">
        <v>-496.4</v>
      </c>
      <c r="C42" s="8" t="n">
        <v>-655.8</v>
      </c>
    </row>
    <row r="43">
      <c r="A43" s="4" t="inlineStr">
        <is>
          <t>Total stockholders’ equity</t>
        </is>
      </c>
      <c r="B43" s="8" t="n">
        <v>4908.5</v>
      </c>
      <c r="C43" s="8" t="n">
        <v>4848.1</v>
      </c>
    </row>
    <row r="44">
      <c r="A44" s="4" t="inlineStr">
        <is>
          <t>Noncontrolling interests</t>
        </is>
      </c>
      <c r="B44" s="8" t="n">
        <v>18.5</v>
      </c>
      <c r="C44" s="8" t="n">
        <v>14.7</v>
      </c>
    </row>
    <row r="45">
      <c r="A45" s="4" t="inlineStr">
        <is>
          <t>Total equity</t>
        </is>
      </c>
      <c r="B45" s="6" t="n">
        <v>4927</v>
      </c>
      <c r="C45" s="8" t="n">
        <v>4862.8</v>
      </c>
    </row>
    <row r="46">
      <c r="A46" s="4" t="inlineStr">
        <is>
          <t>Total liabilities and equity</t>
        </is>
      </c>
      <c r="B46" s="7" t="n">
        <v>14908.6</v>
      </c>
      <c r="C46" s="7" t="n">
        <v>1680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Other Intangible Assets</t>
        </is>
      </c>
      <c r="B4" s="4" t="inlineStr">
        <is>
          <t xml:space="preserve">NOTE 9. Other Intangible Assets: Other intangible assets are summarized as follows:
December 31,
(in millions) 2024 2023
Finite-lived intangible assets:
Customer relationships $ 160.8 $ 191.4
Noncompete agreements 10.5 28.2
Trademarks 70.7 70.6
Internal-use software licenses 21.7 16.5
Patents 2.8 2.8
266.5 309.5
Accumulated amortization ( 158.2 ) ( 172.6 )
108.3 136.9
Indefinite-lived intangible assets:
Licenses 16.9 16.9
$ 125.2 $ 153.8 Amortization expense for finite-lived intangible assets was $ 44.4 million, $ 51.5 million and $ 53.2 million for the years ended December 31, 2024, 2023 and 2022, respectively. Estimated amortization expense for finite-lived intangible assets for the next five years is as follows:
Year (in millions)
2025 $ 32.0
2026 $ 27.5
2027 $ 12.9
2028 $ 8.4
2029 $ 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posits</t>
        </is>
      </c>
      <c r="B1" s="2" t="inlineStr">
        <is>
          <t>12 Months Ended</t>
        </is>
      </c>
    </row>
    <row r="2">
      <c r="B2" s="2" t="inlineStr">
        <is>
          <t>Dec. 31, 2024</t>
        </is>
      </c>
    </row>
    <row r="3">
      <c r="A3" s="3" t="inlineStr">
        <is>
          <t>Banking And Thrifts [Abstract]</t>
        </is>
      </c>
      <c r="B3" s="4" t="inlineStr">
        <is>
          <t xml:space="preserve"> </t>
        </is>
      </c>
    </row>
    <row r="4">
      <c r="A4" s="4" t="inlineStr">
        <is>
          <t>Deposits</t>
        </is>
      </c>
      <c r="B4" s="4" t="inlineStr">
        <is>
          <t>NOTE 10. Deposits: Deposit accounts are summarized as follows:
December 31,
(dollars in millions) 2024 2023
Escrow deposits:
Interest bearing $ 1,999.9 $ 2,063.0
Non-interest bearing 2,247.8 4,531.3
4,247.7 6,594.3
Mortgage loan subservicing deposits:
Interest bearing 606.5 485.7
Other deposits 193.9 228.0
$ 5,048.1 $ 7,308.0
Weighted-average interest rate:
Interest bearing deposit accounts 1.89 % 1.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 for Known and Incurred but Not Reported Claims</t>
        </is>
      </c>
      <c r="B1" s="2" t="inlineStr">
        <is>
          <t>12 Months Ended</t>
        </is>
      </c>
    </row>
    <row r="2">
      <c r="B2" s="2" t="inlineStr">
        <is>
          <t>Dec. 31, 2024</t>
        </is>
      </c>
    </row>
    <row r="3">
      <c r="A3" s="3" t="inlineStr">
        <is>
          <t>Insurance Loss Reserves [Abstract]</t>
        </is>
      </c>
      <c r="B3" s="4" t="inlineStr">
        <is>
          <t xml:space="preserve"> </t>
        </is>
      </c>
    </row>
    <row r="4">
      <c r="A4" s="4" t="inlineStr">
        <is>
          <t>Reserve for Known and Incurred but Not Reported Claims</t>
        </is>
      </c>
      <c r="B4" s="4" t="inlineStr">
        <is>
          <t xml:space="preserve">NOTE 11. Reserve for Known and Incurred But Not Reported Claims: Activity in the reserve for known and incurred but not reported claims is summarized as follows:
December 31,
(in millions) 2024 2023 2022
Balance at beginning of year $ 1,282.4 $ 1,325.3 $ 1,283.8
Provision related to:
Current year 357.3 354.6 468.3
Prior years ( 37.3 ) ( 18.3 ) 18.0
320.0 336.3 486.3
Payments, net of recoveries, related to:
Current year 204.6 199.6 225.8
Prior years 193.2 182.2 208.5
397.8 381.8 434.3
Other ( 11.2 ) 2.6 ( 10.5 )
Balance at end of year $ 1,193.4 $ 1,282.4 $ 1,325.3 The provisions for title insurance losses, expressed as a percentage of title insurance premiums and escrow fees, were 3.0 %, 3.25 % and 4.0 % for the years ended December 31, 2024, 2023 and 2022, respectively. The 3.0 % loss provision rate in the current year reflects an ultimate loss rate of 3.75 % for the current policy year and a reserve release of 0.75 %, or $ 34.6 million and for prior policy years, all of which are based on title insurance premiums and escrow fees for the year ended December 31, 2024. The 2023 loss provision rate of 3.25 % reflected an ultimate loss rate of 3.75 % for the 2023 policy year and a reserve release of 0.5 %, or $ 21.6 million and for prior policy years, all of which are based on title insurance premiums and escrow fees for the year ended December 31, 2023. The 2022 loss provision rate of 4.0 % reflected the ultimate loss rate for policy year 2022 and no change in loss reserve estimates for prior policy years. A summary of the Company’s loss reserves is as follows:
December 31,
(dollars in millions) 2024 2023
Known title claims $ 55.3 4.6 % $ 55.5 4.3 %
IBNR title claims 1,109.4 93.0 % 1,186.5 92.5 %
Total title claims 1,164.7 97.6 % 1,242.0 96.8 %
Non-title claims 28.7 2.4 % 40.4 3.2 %
Total loss reserves $ 1,193.4 100.0 % $ 1,282.4 100.0 % Short-Duration Insurance Contracts Home Warranty The following reflects information as of December 31, 2024 about incurred and paid claims development as well as cumulative claims frequency by claims event, and the total of incurred but not reported claims plus expected development on reported claims included with the net incurred claims amounts. The information below about incurred and paid claims development for the years ended December 31, 2015 to 2023, is presented as supplementary information.
Incurred claims and allocated claim adjustment expenses December 31, 2024
Accident Years ended December 31, Cumulative number of reported
Year 2015* 2016* 2017* 2018* 2019* 2020* 2021* 2022* 2023* 2024 claims
(in millions)
2015 143.7 143.7 143.7 143.7 143.7 143.7 143.7 143.7 143.7 $ 143.7 0.9
2016 172.7 172.7 172.7 172.7 172.7 172.7 172.7 172.7 172.7 1.0
2017 167.2 167.2 167.2 167.2 167.2 167.2 167.2 167.2 1.0
2018 179.8 179.8 179.8 179.8 179.8 179.8 179.8 1.1
2019 174.1 174.1 174.1 174.1 174.1 174.1 1.1
2020 197.4 197.4 197.4 197.4 197.4 1.2
2021 218.2 218.2 218.2 218.2 1.2
2022 211.8 211.8 211.8 1.1
2023 193.2 193.2 1.0
2024 184.4 1.0
Total $ 1,842.5 * Amounts unaudited.
Cumulative paid claims and allocated claim adjustment expenses
Accident Years ended December 31,
Year 2015* 2016* 2017* 2018* 2019* 2020* 2021* 2022* 2023* 2024
(in millions)
2015 129.5 143.7 143.7 143.7 143.7 143.7 143.7 143.7 143.7 $ 143.7
2016 155.4 172.7 172.7 172.7 172.7 172.7 172.7 172.7 172.7
2017 151.1 167.2 167.2 167.2 167.2 167.2 167.2 167.2
2018 163.0 179.8 179.8 179.8 179.8 179.8 179.8
2019 159.2 174.1 174.1 174.1 174.1 174.1
2020 177.8 197.4 197.4 197.4 197.4
2021 198.7 218.2 218.2 218.2
2022 192.3 211.8 211.8
2023 177.5 193.2
2024 169.0
Total $ 1,827.1
All outstanding liabilities before 2015 —
Liabilities for claims and claims adjustment expenses $ 15.4 * Amounts unaudited. A reconciliation of the net incurred and paid claims development tables to the liability for claims and claim adjustment expense at December 31, 2024, is as follows:
December 31, 2024
(in millions)
Liability for unpaid claims and claim adjustment expenses — short-duration:
Home warranty $ 15.4
Property and casualty insurance 13.3
28.7
Insurance lines other than short-duration:
Title insurance 1,164.7
Total liability for unpaid claims and claims adjustment expenses $ 1,193.4 Supplementary information about average historical claims duration for the Company’s home warranty business as of December 31, 2024, is as follows:
Average annual percentage payout of incurred claims by age (unaudited)
Years 1 2
Annual payout 90.8 % 9.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and Contracts Payable</t>
        </is>
      </c>
      <c r="B1" s="2" t="inlineStr">
        <is>
          <t>12 Months Ended</t>
        </is>
      </c>
    </row>
    <row r="2">
      <c r="B2" s="2" t="inlineStr">
        <is>
          <t>Dec. 31, 2024</t>
        </is>
      </c>
    </row>
    <row r="3">
      <c r="A3" s="3" t="inlineStr">
        <is>
          <t>Debt Disclosure [Abstract]</t>
        </is>
      </c>
      <c r="B3" s="4" t="inlineStr">
        <is>
          <t xml:space="preserve"> </t>
        </is>
      </c>
    </row>
    <row r="4">
      <c r="A4" s="4" t="inlineStr">
        <is>
          <t>Notes and Contracts Payable</t>
        </is>
      </c>
      <c r="B4" s="4" t="inlineStr">
        <is>
          <t xml:space="preserve">NOTE 12. Notes and Contracts Payable:
December 31,
2024 2023
(dollars in millions)
5.45% senior unsecured notes due September 30, 2034 , effective interest rate of 5.49 % $ 450.0 $ —
2.40% senior unsecured notes due August 15, 2031 , effective interest rate of 2.44 % 650.0 650.0
4.00% senior unsecured notes due May 15, 2030 , effective interest rate of 4.05 % 450.0 450.0
4.60% senior unsecured notes due November 15, 2024 , effective interest rate of 4.60 % — 300.0
Other notes and contracts payable with maturities through 2029 , weighted 3.77 % and 3.41 % 11.0 4.2
1,561.0 1,404.2
Unamortized discounts and debt issuance costs ( 14.4 ) ( 10.3 )
$ 1,546.6 $ 1,393.9 In November 2024, the Company repaid its $ 300.0 million 4.60 % senior unsecured notes, upon maturity, with cash available at the holding company. In September 2024, the Company issued $ 450.0 million of 5.45 % senior unsecured notes due in 2034. Interest is due semi-annually on March 30 and September 30, beginning March 30, 2025. The Company maintains a senior unsecured credit agreement with JPMorgan Chase Bank, N.A., in its capacity as administrative agent, and the lenders party thereto that provides for a $ 900.0 million revolving credit facility. The credit agreement includes an expansion option that permits the Company, subject to satisfaction of certain conditions, to increase the revolving commitments and/or add term loan tranches in an aggregate amount not to exceed $ 450.0 million. The obligations of the Company under the credit agreement are neither secured nor guaranteed. Proceeds from borrowings made from time to time under the credit agreement may be used for general corporate purposes. Unless terminated earlier, the credit agreement will terminate on May 17, 2028 . Upon entry into the credit agreement, the previous $ 700.0 million senior unsecured credit agreement was terminated. At December 31, 2024, the Company had no outstanding borrowings under the facility. At the Company’s election, borrowings of revolving loans under the credit agreement bear interest at (a) the Alternate Base Rate plus the applicable spread, (b) the Adjusted Term SOFR Rate plus the applicable spread, or (c) the Adjusted Daily Simple SOFR plus the applicable spread (in each case as defined in the credit agreement). The Company may select interest periods of one, three or six months for Adjusted Term SOFR Rate borrowings of loans. The applicable spread varies depending upon the Debt Rating assigned by Moody’s Investor Service, Inc., Standard &amp; Poor's Rating Services and/or Fitch Ratings Inc. The minimum applicable spread for Alternate Base Rate borrowings is 0.125% and the maximum is 0.75%. The minimum applicable spread for Adjusted Term SOFR Rate and Adjusted Daily Simple SOFR borrowings is 1.125% and the maximum is 1.75%. The Alternate Base Rate is subject to a floor of 1.00% and the Adjusted Term SOFR Rate and the Adjusted Daily Simple SOFR are each subject to a floor of 0.00%. The rate of interest on any term loans incurred in connection with the expansion option will be established at or about the time such loans are made and may differ from the rate of interest on revolving loans. The credit agreement includes representations and warranties, reporting covenants, affirmative covenants, negative covenants, financial covenants and events of default customary for financings of this type. Upon the occurrence of an event of default the lenders may accelerate the loans. Upon the occurrence of certain insolvency and bankruptcy events of default the loans will automatically accelerate. As of December 31, 2024, the Company was in compliance with the financial covenants under the credit agreement. The aggregate annual maturities for notes and contracts payable for the next five years and thereafter are summarized as follows:
Year Annual maturities
(in millions)
2025 $ 3.5
2026 3.2
2027 2.1
2028 2.0
2029 0.2
Thereafter 1,550.0
$ 1,56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vestment Income</t>
        </is>
      </c>
      <c r="B1" s="2" t="inlineStr">
        <is>
          <t>12 Months Ended</t>
        </is>
      </c>
    </row>
    <row r="2">
      <c r="B2" s="2" t="inlineStr">
        <is>
          <t>Dec. 31, 2024</t>
        </is>
      </c>
    </row>
    <row r="3">
      <c r="A3" s="3" t="inlineStr">
        <is>
          <t>Net Investment Income [Abstract]</t>
        </is>
      </c>
      <c r="B3" s="4" t="inlineStr">
        <is>
          <t xml:space="preserve"> </t>
        </is>
      </c>
    </row>
    <row r="4">
      <c r="A4" s="4" t="inlineStr">
        <is>
          <t>Net Investment Income</t>
        </is>
      </c>
      <c r="B4" s="4" t="inlineStr">
        <is>
          <t xml:space="preserve">NOTE 13. Net Investment Income: Net investment income includes interest and earnings on the following investments:
Year ended December 31,
2024 2023 2022
(in millions)
Deposits and other investments $ 282.3 $ 303.5 $ 142.3
Debt securities 244.6 231.7 206.1
Deferred compensation plan assets 19.5 21.9 ( 25.3 )
Dividends on equity securities 10.4 10.5 9.0
Equity in earnings of affiliates, net 7.4 5.4 11.0
564.2 573.0 343.1
Investment expenses ( 3.2 ) ( 3.0 ) ( 3.0 )
Net investment income $ 561.0 $ 570.0 $ 3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14. Income Taxes: For the years ended December 31, 2024, 2023 and 2022, domestic and foreign pretax income, before noncontrolling interests, were $ 83.2 million and $ 82.2 million, $ 193.4 million and $ 81.0 million, and $ 268.0 million and $ 57.7 million, respectively. Income taxes are summarized as follows:
Year ended December 31,
2024 2023 2022
(in millions)
Current:
Federal $ ( 0.7 ) $ 55.4 $ 132.3
State 6.1 2.8 18.5
Foreign 17.3 11.6 18.3
22.7 69.8 169.1
Deferred:
Federal 21.4 ( 8.6 ) ( 80.3 )
State ( 16.6 ) ( 10.9 ) ( 25.2 )
Foreign 5.3 8.6 ( 3.2 )
10.1 ( 10.9 ) ( 108.7 )
$ 32.8 $ 58.9 $ 60.4 The Company’s actual income tax expense differs from the expense computed by applying the federal income tax rate of 21 % for the years ended December 31, 2024, 2023 and 2022. A reconciliation of these differences is as follows:
Year ended December 31,
2024 2023 2022
(dollars in millions)
Taxes calculated at federal rate $ 34.7 21.0 % $ 57.6 21.0 % $ 68.4 21.0 %
State taxes, net of federal benefit ( 8.3 ) ( 5.0 ) ( 6.4 ) ( 2.3 ) ( 5.3 ) ( 1.5 )
Change in liability for tax positions 6.8 4.1 10.7 3.9 ( 0.8 ) ( 0.3 )
Foreign income taxed at different rates 8.6 5.2 9.5 3.5 2.1 0.6
Unremitted foreign earnings ( 1.4 ) ( 0.8 ) 1.2 0.4 — —
Federal tax credits ( 14.6 ) ( 8.8 ) ( 17.3 ) ( 6.3 ) — —
Valuation allowance 11.4 6.9 7.7 2.8 — —
Other items, net ( 4.4 ) ( 2.8 ) ( 4.1 ) ( 1.5 ) ( 4.0 ) ( 1.1 )
$ 32.8 19.8 % $ 58.9 21.5 % $ 60.4 18.7 % The Company’s effective income tax rates (income tax expense as a percentage of income before income taxes) were 19.8 %, 21.5 %, and 18.7 % for the years ended December 31, 2024, 2023, and 2022, respectively. The effective income tax rates differ from the federal statutory rate as a result of state and foreign income taxes for which the Company is liable, as well as permanent differences between amounts reported for financial statement purposes and amounts reported for income tax purposes, including the recognition of excess tax benefits or tax deficiencies associated with share-based payment transactions through income tax expense. The effective income tax rates also reflect the impact on pretax earnings from impairment losses on the Company’s venture investment portfolio and, for 2024, realized losses from sales of debt securities in an unrealized loss position in connection with the Company’s portfolio rebalancing project. In addition, the effective income tax rates for 2024 and 2023 reflect tax credits claimed in current and prior years and a valuation allowance recorded against losses on certain equity investments. The effective income tax rate for 2022 also reflects the benefits from the resolution of state tax matters from prior years. The primary components of temporary differences that give rise to the Company’s net deferred tax liability are as follows:
December 31,
2024 2023
(in millions)
Deferred tax assets:
Deferred revenue $ 10.4 $ 8.6
Employee benefits 103.9 101.1
Bad debt reserves 7.9 8.7
Pension 11.3 13.3
Net operating loss carryforward 27.6 21.8
Foreign tax credit 3.5 3.8
Operating lease liabilities 47.1 52.3
Investments in affiliates 17.2 13.9
Securities 124.1 189.7
Other 17.5 12.2
370.5 425.4
Valuation allowance ( 27.9 ) ( 13.7 )
342.6 411.7
Deferred tax liabilities:
Depreciable and amortizable assets 264.6 275.8
Claims and related salvage 119.2 88.5
Operating lease assets 43.2 47.7
Unremitted foreign earnings 10.9 13.2
437.9 425.2
Net deferred tax liability $ 95.3 $ 13.5 Effective in 2024, the Company is subject to international anti-base erosion rules that assess a minimum tax rate of 15 % in the jurisdictions in which it operates. Commonly known as “Pillar II,” these rules apply to large multinational enterprises and are designed to address the tax challenges arising from the globalization and digitalization of the economy. The Company has calculated the minimum tax on a jurisdiction-by-jurisdiction basis and has determined that the resulting tax is not material to its financial results. The vesting of RSUs represents a tax benefit that has been reflected as a reduction to income taxes payable and income tax expense for the years ended December 31, 2024, 2023 and 2022. The benefits recorded were $ 0.3 million, $ 0.7 million and $ 2.4 million for the years ended December 31, 2024, 2023 and 2022, respectively. At December 31, 2024, the Company had available a $ 3.2 million foreign tax credit carryover, net of a valuation allowance, and expects to utilize this credit within the carryover period. At December 31, 2024, the Company had available net operating loss carryforwards for income tax purposes totaling $ 383.1 million, consisting of federal, state and foreign losses of $ 38.4 million, $ 332.7 million and $ 12.0 million, respectively. Of the aggregate net operating losses, $ 68.1 million has an indefinite expiration and $ 315.0 million will begin to expire in various years starting in 2028 . The Company evaluates the realizability of its deferred tax assets by assessing the valuation allowance and makes adjustments to the allowance as necessary. The factors used by the Company in assessing the likelihood of realization of its deferred tax assets include forecasts of future taxable income and available tax planning strategies that could be implemented. The Company’s ability to achieve forecasted taxable income in the applicable taxing jurisdictions could affect the ultimate realization of its deferred tax assets. At December 31, 2024 and 2023, the Company carried a valuation allowance of $ 27.9 million and $ 13.7 million, respectively. The balances as of December 31, 2024 and 2023 include $ 24.7 million and $ 9.6 million related to capital losses, $ 2.9 million and $ 3.0 million related to net operating losses, and $ 0.3 million and $ 1.1 million related to other deferred tax assets, respectively. The increase in the overall valuation allowance during 2024 was primarily due to the Company’s assessment of its ability to realize tax benefits related to capital losses on certain equity investments. Based on future operating results in certain jurisdictions, it is possible that the current valuation allowance positions of those jurisdictions could be adjusted during the next 12 months. As of December 31, 2024, 2023 and 2022, the liability for income taxes associated with uncertain tax positions was $ 31.6 million, $ 12.4 million and $ 3.2 million, respectively. The net increases in the liability in 2024 from 2023 and in 2023 from 2022 were primarily attributable to positions taken on the Company’s tax returns for current and prior years. The liabilities could be reduced by $ 3.7 million, $ 0.8 million and $ 2.2 million as of December 31, 2024, 2023 and 2022, respectively, due to offsetting tax benefits associated with the correlative effects of potential adjustments, including timing adjustments, and state income taxes. The net liability, if recognized, would favorably affect the Company’s effective income tax rate. A reconciliation of the beginning and ending amounts of unrecognized tax benefits for the years ended December 31, 2024, 2023 and 2022 is as follows:
Year ended December 31,
2024 2023 2022
(in millions)
Unrecognized tax benefits—beginning balance $ 12.4 $ 3.2 $ 7.9
Gross increases (decreases)—prior period tax 14.8 8.4 ( 0.2 )
Gross increases—current period tax positions 4.4 5.2 0.8
Settlements with taxing authorities — ( 4.4 ) ( 5.3 )
Unrecognized tax benefits—ending balance $ 31.6 $ 12.4 $ 3.2 The Company’s continuing practice is to recognize interest and penalties related to uncertain tax positions in income tax expense. Accrued interest and penalties, net of tax benefits, related to uncertain tax positions as of December 31, 2024, 2023, and 2022, were not material. The Company, or one of its subsidiaries, files income tax returns in the U.S. federal jurisdiction, various state jurisdictions and in various non-U.S. jurisdictions. The primary non-federal jurisdictions are California, Canada, India and the United Kingdom. As of December 31, 2024, the Company is generally no longer subject to income tax examinations for U.S. federal, state and non-U.S. jurisdictions for years prior to 2021, 2019 and 2014, respectively. It is reasonably possible that the unrecognized benefit with respect to certain of the Company’s unrecognized tax positions may increase or decrease within the next 12 months. Any such change may be the result of either ongoing audits or the expiration of federal and state statutes of limitations for the assessment of taxes. The Company records a liability for potential tax assessments based on its estimate of the potential exposure. New tax laws and new interpretations of laws and rulings by taxing authorities may affect the liability for potential tax assessments. Due to the subjectivity and complex nature of the underlying issues, actual payments or assessments may differ from estimates. To the extent that the Company’s estimates differ from actual payments or assessments, income tax expense could change. The Company’s income tax returns in several jurisdictions are being examined by various taxing authorities. The Company believes that adequate amounts of tax and related interest from any adjustments that may result from these examinations have been provided f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NOTE 15. Earnings Per Share: The computation of basic and diluted earnings per share is as follows:
Year ended December 31,
2024 2023 2022
(in millions, except per share data)
Numerator
Net income attributable to the Company $ 131.1 $ 216.8 $ 263.0
Denominator
Basic weighted-average shares 103.9 104.3 107.0
Effect of dilutive RSUs (1) 0.4 0.3 0.3
Diluted weighted-average shares 104.3 104.6 107.3
Net income per share attributable to the Company’s
Basic $ 1.26 $ 2.08 $ 2.46
Diluted $ 1.26 $ 2.07 $ 2.45 (1) Includes 79 and 32 thousand dilutive PRSUs for the years ended December 31, 2024 and 2023, respectively. For the years ended December 31, 2024, 2023, and 2022, 44 thousand, 8 thousand and 19 thousand RSUs, respectively, and for the years ended December 31, 2024 and 2023, 45 thousand and 13 thousand PRSUs, respectively, were excluded from the weighted-average diluted common shares outstanding due to their antidilutive effec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 xml:space="preserve">NOTE 16. Employee Benefit Plans: The First American Financial Corporation 401(k) Savings Plan (the “Savings Plan”) allows for employee-elective contributions up to the maximum amount as determined by the Internal Revenue Code. The Company makes discretionary contributions to the Savings Plan based on profitability as well as on the contributions of participants. The Savings Plan held 1.3 million shares and 1.4 million shares of the Company’s common stock, representing 1.2 % and 1.4 % of the Company’s total common shares outstanding at December 31, 2024 and 2023, respectively. Effective July 1, 2015, additional investments in common stock of the Company are no longer allowed. The Company maintains a deferred compensation plan for certain employees that allows participants to defer up to 100 % of their salary, commissions and certain bonuses. Participants can allocate their deferrals among a variety of investment crediting options (known as “deemed investments”). The term deemed investments means that the participant has no ownership interest in the funds they select; the funds are only used to measure the gains or losses that will be attributed to each participant’s deferral account over time. Participants can elect to have their deferral balance paid out while they are still employed or after their employment ends. The deferred compensation plan is exempt from most provisions of the Employee Retirement Income Security Act because it is only available to a select group of management and highly compensated employees and is not a qualified employee benefit plan. To preserve the tax-deferred savings advantages of a nonqualified deferred compensation plan, federal law requires that it be unfunded or informally funded. Participant deferrals, and any earnings on those deferrals, are general unsecured obligations of the Company. The Company informally funds the deferred compensation plan through a tax-advantaged investment known as variable universal life insurance. Deferred compensation plan assets are held as an asset of the Company within a special trust, known as a “Rabbi Trust.” At December 31, 2024 and 2023, the value of the assets held in the Rabbi Trust of $ 148.0 million and $ 130.9 million, respectively, and the unfunded liabilities of $ 164.2 million and $ 151.6 million, respectively, were included in the consolidated balance sheets in other assets and pension costs and other retirement plans, respectively. The Company also has nonqualified, unfunded supplemental benefit plans covering certain management personnel, which are comprised primarily of the Executive and Management Supplemental Benefit Plans and the smaller Pension Restoration Plan (collectively, the “unfunded supplemental benefit plans”). The Executive and Management Supplemental Benefit Plans, subject to certain limitations, provide participants with maximum annual benefits of 30 % and 15 %, respectively, of average annual compensation over a fixed five-year period. Effective January 1, 2011, the plans were closed to new participants. Certain of the Company’s subsidiaries have separate savings and employee benefit plans. Expenses related to these plans and the Company’s deferred compensation plans are included below under “other plans, net.” The principal components of employee benefit costs are summarized as follows:
Year ended December 31,
2024 2023 2022
(in millions)
Expense:
Savings plan $ 60.5 $ 34.5 $ 37.3
Unfunded supplemental benefit plans 12.0 12.3 12.2
Other plans, net 26.4 26.8 ( 14.7 )
$ 98.9 $ 73.6 $ 34.8 The following table summarizes the benefit obligations and funded status associated with the Company’s unfunded supplemental benefit plans:
December 31,
2024 2023
(in millions)
Change in projected benefit obligation:
Benefit obligation at beginning of year $ 196.0 $ 196.4
Service costs 0.1 0.1
Interest costs 9.6 10.2
Actuarial (gain) loss ( 5.3 ) 4.8
Benefits paid ( 15.3 ) ( 15.5 )
Projected benefit obligation at end of year 185.1 196.0
Change in plan assets:
Contributions 15.3 15.5
Benefits paid ( 15.3 ) ( 15.5 )
Fair value of plan assets at end of year — —
Reconciliation of funded status:
Unfunded status of the plans $ 185.1 $ 196.0
Amounts recognized in the consolidated balance sheet:
Accrued benefit liability $ 185.1 $ 196.0
Amounts recognized in accumulated other
Unrecognized net actuarial loss $ 43.3 $ 50.9
$ 43.3 $ 50.9
Accumulated benefit obligation at end of year $ 185.1 $ 196.0 Net periodic benefit costs related to the Company’s unfunded supplemental benefit pension plans are summarized as follows:
Year ended December 31,
2024 2023 2022
(in millions)
Expense:
Service costs $ 0.1 $ 0.1 $ 0.2
Interest costs 9.6 10.2 6.0
Amortization of net actuarial loss 2.3 2.0 5.8
Amortization of prior service cost — — 0.2
$ 12.0 $ 12.3 $ 12.2 Net actuarial loss for the unfunded supplemental benefit plans expected to be amortized from accumulated other comprehensive income/loss into net periodic benefit cost during 2025 is $ 1.9 million. The weighted-average discount rate assumptions used to determine net periodic benefit costs for the Executive and Management Supplemental Benefit Plans for the years ended December 31, 2024, 2023 and 2022, are as follows:
Year ended December 31,
2024 2023 2022
Discount rates:
Projected benefit obligation 5.21 % 5.56 % 2.89 %
Service cost 5.40 % 5.75 % 3.29 %
Interest cost 5.15 % 5.45 % 2.37 % The weighted-average discount rate assumptions used to determine the projected benefit obligations for the Executive and Management Supplemental Benefit Plans at December 31, 2024 and 2023, are as follows:
December 31,
2024 2023
Discount rate 5.64 % 5.21 % The discount rate assumptions used reflect the yield available on high-quality, fixed-income debt securities that match the expected timing of the benefit obligation payments. The Company expects to make cash contributions of $ 16.3 million to its unfunded supplemental benefit plans during 2025. Benefit payments, which reflect expected future service, as appropriate, are expected to be made as follows:
Year (in millions)
2025 $ 16.3
2026 $ 17.0
2027 $ 16.7
2028 $ 16.4
2029 $ 16.1
Five years thereafter $ 7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NOTE 17. Fair Value Measurements: Certain of the Company’s assets and liabilities are carried at fair value. Fair value is defined as the price that would be received to sell an asset or paid to transfer a liability in an orderly transaction between market participants at the measurement date. The Company categorizes its assets and liabilities carried at fair value using a three-level hierarchy for fair value measurements that distinguishes between market participant assumptions developed based on market data obtained from sources independent of the Company (observable inputs) and the Company’s own assumptions about market participant assumptions developed based on the best information available in the circumstances (unobservable inputs). The hierarchy for inputs used in determining fair value maximizes the use of observable inputs and minimizes the use of unobservable inputs by requiring that observable inputs be used when available. The hierarchy level assigned to the assets and liabilities is based on management’s assessment of the transparency and reliability of the inputs used to estimate the fair values at the measurement date. The three hierarchy levels are defined as follows: Level 1—Valuations based on unadjusted quoted market prices in active markets for identical assets or liabilities. Level 2—Valuations based on observable inputs (other than Level 1 prices), such as quoted prices for similar assets or liabilities at the measurement date; quoted prices in markets that are not active; or other inputs that are observable, either directly or indirectly. Level 3—Valuations based on inputs that are unobservable and significant to the overall fair value measurement and involve management judgment. If the inputs used to measure fair value fall into different levels of the fair value hierarchy, the hierarchy level assigned is based upon the lowest level of input that is significant to the fair value measurement. Assets measured at fair value on a recurring basis The valuation techniques and inputs used by the Company to estimate the fair value of assets measured on a recurring basis are summarized as follows: Debt securities The fair values of debt securities were based on the market values obtained from independent pricing services that were evaluated using pricing models that vary by asset class and incorporate available trade, bid and other market information and price quotes from well-established, independent broker-dealers. The independent pricing services monitor market indicators, industry and economic events, and for broker-quoted only securities, obtain quotes from market makers or broker-dealers that they recognize to be market participants. The pricing services utilize the market approach in determining the fair values of the debt securities held by the Company. The Company obtains an understanding of the valuation models and assumptions utilized by the services and has controls in place to determine that the values provided represent fair values. The Company’s validation procedures include comparing prices received from the pricing services to quotes received from other third-party sources for certain securities with market prices that are readily verifiable. If the price comparison results in differences over a predefined threshold, the Company will assess the reasonableness of the changes relative to prior periods given the prevailing market conditions and assess changes in the issuers’ credit worthiness, performance of any underlying collateral and prices of the instrument relative to similar issuances. To date, the Company has not made any material adjustments to the fair value measurements provided by the pricing services. Typical inputs and assumptions to pricing models used to value the Company’s debt securities include, but are not limited to, benchmark yields, reported trades, broker-dealer quotes, credit spreads, credit ratings, bond insurance (if applicable), benchmark securities, bids, offers, reference data and industry and economic events. For mortgage-backed securities, inputs and assumptions may also include the structure of issuance, characteristics of the issuer, collateral attributes and prepayment speeds. Marketable equity securities The fair values of marketable equity securities, including preferred and common stocks, were based on quoted market prices for identical assets that are readily and regularly available in an active market. The following tables present the fair values of the Company’s assets, measured on a recurring basis, as of December 31, 2024 and 2023:
(in millions) Total Level 1 Level 2 Level 3
December 31, 2024
Debt securities:
U.S. Treasury bonds $ 175.6 $ — $ 175.6 $ —
Municipal bonds 776.5 — 776.5 —
Foreign government bonds 211.6 — 211.6 —
Governmental agency bonds 189.8 — 189.8 —
Governmental agency mortgage-backed securities 4,502.3 — 4,502.3 —
U.S. corporate debt securities 925.6 — 925.6 —
Foreign corporate debt securities 484.5 — 484.5 —
7,265.9 — 7,265.9 —
Equity securities:
Common stocks 374.7 374.7 — —
Preferred stocks 12.1 12.1 — —
386.8 386.8 — —
Total $ 7,652.7 $ 386.8 $ 7,265.9 $ —
(in millions) Total Level 1 Level 2 Level 3
December 31, 2023
Debt securities:
U.S. Treasury bonds $ 199.3 $ — $ 199.3 $ —
Municipal bonds 1,245.8 — 1,245.8 —
Foreign government bonds 219.3 — 219.3 —
Governmental agency bonds 195.4 — 195.4 —
Governmental agency mortgage-backed securities 3,875.7 — 3,875.7 —
U.S. corporate debt securities 958.4 — 958.4 —
Foreign corporate debt securities 463.6 — 463.6 —
7,157.5 — 7,157.5 —
Equity securities:
Common stocks 424.5 424.5 — —
Preferred stocks 12.4 12.4 — —
436.9 436.9 — —
Mortgage loans held for sale 13.1 — 11.8 1.3
Total $ 7,607.5 $ 436.9 $ 7,169.3 $ 1.3 There were no transfers between Levels 1, 2 and 3 during the years ended December 31, 2024 and 2023. Transfers into or out of the Level 3 category occur when unobservable inputs become either more, or less, significant to the fair value measurement. The Company’s policy is to recognize transfers between levels in the fair value hierarchy at the end of the reporting period. Financial instruments not measured at fair value In estimating the fair values of its financial instruments not measured at fair value, the Company used the following methods and assumptions: Cash and cash equivalents The carrying amount for cash and cash equivalents approximates fair value due to the short-term maturity of these investments. Deposits with banks The fair value of deposits with banks is estimated based on rates currently offered for deposits of similar remaining maturities, where applicable. Notes receivable, net The fair value of notes receivable, net is estimated based on current market rates offered for notes with similar maturities and credit quality. Secured financings receivable The carrying amount of secured financings receivable approximates fair value due to the short-term nature of these assets. Secured financings payable The carrying amount of secured financings payable approximates fair value due to the short-term nature of these liabilities. Notes and contracts payable The fair value of notes and contracts payable is estimated based on market values obtained from independent pricing services for the Company's senior unsecured notes. The following table presents the carrying amounts and estimated fair values of the Company’s financial instruments not measured at fair value as of December 31, 2024 and 2023:
Carrying Estimated fair value
(in millions) Amount Total Level 1 Level 2 Level 3
December 31, 2024
Assets:
Cash and cash equivalents $ 1,718.1 $ 1,718.1 $ 1,718.1 $ — $ —
Deposits with banks $ 85.4 $ 85.3 $ 20.7 $ 64.6 $ —
Notes receivable, net $ 34.4 $ 34.6 $ — $ — $ 34.6
Secured financings receivable $ 690.0 $ 690.0 $ — $ 690.0 $ —
Liabilities:
Secured financings payable $ 643.8 $ 643.8 $ — $ 643.8 $ —
Notes and contracts payable $ 1,546.6 $ 1,399.4 $ — $ 1,388.4 $ 11.0
Carrying Estimated fair value
(in millions) Amount Total Level 1 Level 2 Level 3
December 31, 2023
Assets:
Cash and cash equivalents $ 3,605.3 $ 3,605.3 $ 3,605.3 $ — $ —
Deposits with banks $ 55.8 $ 55.6 $ 4.0 $ 51.6 $ —
Notes receivable, net $ 22.4 $ 23.2 $ — $ — $ 23.2
Secured financings receivable $ 636.5 $ 636.5 $ — $ 636.5 $ —
Liabilities:
Secured financings payable $ 553.3 $ 553.3 $ — $ 553.3 $ —
Notes and contracts payable $ 1,393.9 $ 1,219.6 $ — $ 1,215.4 $ 4.2 Assets measured at fair value on a non-recurring basis
Estimated fair value (3)
(in millions) Total Level 1 Level 2 Level 3
December 31, 2024
Non-marketable equity securities (1) $ 23.4 $ — $ 5.1 $ 18.3
December 31, 2023
Non-marketable equity securities (2) $ 95.1 $ — $ 56.5 $ 38.6 (1) Excludes $ 179.0 million of non-marketable equity securities for which no observable price changes or impairment charges occurred during the year. (2) Excludes $ 129.0 million of non-marketable equity securities for which no observable price changes or impairment charges occurred during the year. (3) Estimated fair values were determined during the year as of the dates that either an observable transaction occurred or an impairment assessment was made. Non-marketable equity securities that have been remeasured during the year based on observable price changes are classified within Level 2 in the fair value hierarchy because the fair value is determined based only on significant inputs that are observable, such as observable transactions at the transaction date. The following table presents the valuation techniques and significant unobservable inputs used in measuring the fair value of non-marketable equity securities classified within Level 3 of the fair value hierarchy as of December 31, 2024:
(in millions) Fair Value Approach Input Range Weighted Average (1)
Non-marketable equity securities $ 18.3 Market Revenue Multiple 12.2 - 12.3 12.2 (1) Weighted average is calculated based on the fair values of the non-marketable equity securit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 Plans</t>
        </is>
      </c>
      <c r="B4" s="4" t="inlineStr">
        <is>
          <t>NOTE 18. Share-Based Compensation Plans: The First American Financial Corporation 2020 Incentive Compensation Plan (the “Incentive Compensation Plan”), permits the granting of stock options, stock appreciation rights, restricted stock, RSUs, PRSUs, performance shares and other stock-based awards. Eligible participants, which include the Company’s directors and officers, as well as other employees, may elect to defer the distribution of their RSUs to a future date beyond the scheduled vesting date. In March 2023, the Company’s board of directors approved an amendment and restatement of the Incentive Compensation Plan, which increased the maximum number of shares of company common stock available for grant from 4.3 million to 6.5 million. At December 31, 2024, 2.1 million shares of common stock remain available to be issued by the Company, subject to certain annual limits based on the type of award granted. The Company settles its equity awards with authorized but unissued shares of its common stock. The Incentive Compensation Plan terminates 10 years from its effective date unless canceled earlier by the Company’s board of directors. The First American Financial Corporation 2010 Employee Stock Purchase Plan (the “ESPP”), as amended and restated, allows eligible employees the option to purchase common stock of the Company at 85 % of the lower of the closing price on either the first or last day of each quarterly offering period. There were 0.5 million, 0.5 million, and 0.6 million shares issued in connection with this plan for the years ended December 31, 2024, 2023 and 2022, respectively. The plan terminates on July 1, 2032 . At December 31, 2024, there were 8.0 million shares reserved for future issuances. The following table summarizes the costs associated with the Company’s share-based compensation plans:
Year ended December 31,
2024 2023 2022
(in millions)
Expense:
RSUs $ 40.2 $ 38.4 $ 57.9
PRSUs 5.6 4.5 2.8
Employee stock purchase plan 6.2 6.2 6.6
$ 52.0 $ 49.1 $ 67.3 The following table summarizes RSU and PRSU activity for the year ended December 31, 2024:
(in millions, except weighted-average grant-date fair value) Shares Weighted-average
Unvested at December 31, 2023 1.0 $ 64.19
Granted during 2024 0.9 58.91
Vested during 2024 ( 0.7 ) 60.44
Unvested at December 31, 2024 1.2 $ 62.37 As of December 31, 2024, there was $ 38.1 million of total unrecognized compensation cost related to unvested RSUs and PRSUs that is expected to be recognized over a weighted-average period of 2 .0 years. The weighted-average grant-date fair values of RSUs and PRSUs for the years ended December 31, 2024, 2023, and 2022 was $ 58.91 , $ 63.73 and $ 67.65 , respectively. The total fair values of shares distributed for the years ended December 31, 2024, 2023 and 2022 were $ 55.1 million, $ 62.7 million and $ 57.2 million, respectively. At December 31, 2024, 0.7 million shares were vested but not distribu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and accrued income receivable, allowances</t>
        </is>
      </c>
      <c r="B3" s="7" t="n">
        <v>21.5</v>
      </c>
      <c r="C3" s="7" t="n">
        <v>21.8</v>
      </c>
    </row>
    <row r="4">
      <c r="A4" s="4" t="inlineStr">
        <is>
          <t>Pledged securities included in debt securities</t>
        </is>
      </c>
      <c r="B4" s="8" t="n">
        <v>92.40000000000001</v>
      </c>
      <c r="C4" s="6" t="n">
        <v>107</v>
      </c>
    </row>
    <row r="5">
      <c r="A5" s="4" t="inlineStr">
        <is>
          <t>Debt securities, amortized cost</t>
        </is>
      </c>
      <c r="B5" s="7" t="n">
        <v>7730.9</v>
      </c>
      <c r="C5" s="7" t="n">
        <v>7895.2</v>
      </c>
    </row>
    <row r="6">
      <c r="A6" s="4" t="inlineStr">
        <is>
          <t>Preferred stock, par value</t>
        </is>
      </c>
      <c r="B6" s="9" t="n">
        <v>1e-05</v>
      </c>
      <c r="C6" s="9" t="n">
        <v>1e-05</v>
      </c>
    </row>
    <row r="7">
      <c r="A7" s="4" t="inlineStr">
        <is>
          <t>Preferred stock, shares authorized</t>
        </is>
      </c>
      <c r="B7" s="8" t="n">
        <v>0.5</v>
      </c>
      <c r="C7" s="8" t="n">
        <v>0.5</v>
      </c>
    </row>
    <row r="8">
      <c r="A8" s="4" t="inlineStr">
        <is>
          <t>Preferred stock, outstanding</t>
        </is>
      </c>
      <c r="B8" s="6" t="n">
        <v>0</v>
      </c>
      <c r="C8" s="6" t="n">
        <v>0</v>
      </c>
    </row>
    <row r="9">
      <c r="A9" s="4" t="inlineStr">
        <is>
          <t>Common stock, par value</t>
        </is>
      </c>
      <c r="B9" s="9" t="n">
        <v>1e-05</v>
      </c>
      <c r="C9" s="9" t="n">
        <v>1e-05</v>
      </c>
    </row>
    <row r="10">
      <c r="A10" s="4" t="inlineStr">
        <is>
          <t>Common stock, shares authorized</t>
        </is>
      </c>
      <c r="B10" s="6" t="n">
        <v>300</v>
      </c>
      <c r="C10" s="6" t="n">
        <v>300</v>
      </c>
    </row>
    <row r="11">
      <c r="A11" s="4" t="inlineStr">
        <is>
          <t>Common stock, shares outstanding</t>
        </is>
      </c>
      <c r="B11" s="6" t="n">
        <v>103</v>
      </c>
      <c r="C11" s="8" t="n">
        <v>10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19. Stockholders’ Equity: The Company maintains a stock repurchase plan with authorization up to $ 400.0 million, of which $ 145.4 million remained as of December 31, 2024. Purchases may be made from time to time by the Company in the open market at prevailing market prices or in privately negotiated transactions. During the year ended December 31, 2024, the Company repurchased and retired 1.2 million shares of its common stock for a total purchase price of $ 68.5 million and, as of December 31, 2024, the Company has repurchased and retired 4.7 million shares of its common stock under the current authorization for a total purchase price of $ 254.6 mill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 ("AOCI")</t>
        </is>
      </c>
      <c r="B4" s="4" t="inlineStr">
        <is>
          <t>NOTE 20. Accumulated Other Comprehensive Income (Loss) (“AOCI”): The following table presents a summary of the changes in each component of AOCI for the years ended December 31, 2024, 2023 and 2022:
(in millions) Unrealized Foreign Pension Accumulated
Balance at December 31, 2021 $ 29.3 $ ( 39.9 ) $ ( 81.8 ) $ ( 92.4 )
Change in unrealized gains (losses) on debt securities ( 1,044.9 ) — — ( 1,044.9 )
Change in foreign currency translation adjustment — ( 43.3 ) — ( 43.3 )
Net actuarial gain — — 57.4 57.4
Amortization of net actuarial loss — — 5.8 5.8
Amortization of prior service cost — — 0.2 0.2
Tax effect 264.0 1.1 ( 16.8 ) 248.3
Balance at December 31, 2022 ( 751.6 ) ( 82.1 ) ( 35.2 ) ( 868.9 )
Change in unrealized gains (losses) on debt securities 262.3 — — 262.3
Change in foreign currency translation adjustment — 17.7 — 17.7
Net actuarial loss — — ( 4.8 ) ( 4.8 )
Amortization of net actuarial loss — — 2.0 2.0
Tax effect ( 64.3 ) ( 0.5 ) 0.7 ( 64.1 )
Balance at December 31, 2023 ( 553.6 ) ( 64.9 ) ( 37.3 ) ( 655.8 )
Change in unrealized gains (losses) on debt securities 272.7 — — 272.7
Change in foreign currency translation adjustment — ( 47.1 ) — ( 47.1 )
Net actuarial gain — — 5.3 5.3
Amortization of net actuarial loss — — 2.3 2.3
Tax effect ( 72.8 ) 1.0 ( 2.0 ) ( 73.8 )
Balance at December 31, 2024 $ ( 353.7 ) $ ( 111.0 ) $ ( 31.7 ) $ ( 496.4 ) The following table presents the other comprehensive income (loss) reclassification adjustments for the years ended December 31, 2024, 2023 and 2022:
Unrealized Foreign Pension Total
(in millions)
Year ended December 31, 2024
Pretax change before reclassifications $ ( 62.4 ) $ ( 47.1 ) $ 5.3 $ ( 104.2 )
Reclassifications out of AOCI 335.1 — 2.3 337.4
Tax effect ( 72.8 ) 1.0 ( 2.0 ) ( 73.8 )
Total other comprehensive income (loss), net of tax $ 199.9 $ ( 46.1 ) $ 5.6 $ 159.4
Year ended December 31, 2023
Pretax change before reclassifications $ 181.4 $ 17.7 $ ( 4.8 ) $ 194.3
Reclassifications out of AOCI 80.9 — 2.0 82.9
Tax effect ( 64.3 ) ( 0.5 ) 0.7 ( 64.1 )
Total other comprehensive income (loss), net of tax $ 198.0 $ 17.2 $ ( 2.1 ) $ 213.1
Year ended December 31, 2022
Pretax change before reclassifications $ ( 1,181.4 ) $ ( 43.3 ) $ 57.4 $ ( 1,167.3 )
Reclassifications out of AOCI 136.5 — 6.0 142.5
Tax effect 264.0 1.1 ( 16.8 ) 248.3
Total other comprehensive income (loss), net of tax $ ( 780.9 ) $ ( 42.2 ) $ 46.6 $ ( 776.5 ) The following table presents the effects of the reclassifications out of AOCI on the respective line items in the consolidated statements of income:
Year ended December 31,
(in millions) 2024 2023 2022 Affected line items
Unrealized gains (losses) on debt
Net realized losses on sales of debt $ ( 335.1 ) $ ( 80.9 ) $ ( 136.5 ) Net investment losses
Tax effect $ 89.5 $ 19.8 $ 36.2
Pension benefit adjustment (1):
Amortization of net actuarial loss $ ( 2.3 ) $ ( 2.0 ) $ ( 5.8 ) Other operating expenses
Amortization of prior service cost — — ( 0.2 ) Other operating expenses
Pretax total $ ( 2.3 ) $ ( 2.0 ) $ ( 6.0 )
Tax effect $ 0.6 $ 0.5 $ 1.6
(1) Amounts are components of net periodic cost. See Note 16 Employee Benefit Plans for additional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itigation and Regulatory Contingencies</t>
        </is>
      </c>
      <c r="B4" s="4" t="inlineStr">
        <is>
          <t>NOTE 21. Litigation and Regulatory Contingencies: The Company and its subsidiaries are parties to lawsuits and are also involved in ongoing routine legal and regulatory proceedings related to their operations. These lawsuits and proceedings frequently are similar in nature to other lawsuits and proceedings pending against the Company’s competitors. When the Company has determined that a loss is both probable and reasonably estimable, a liability representing the best estimate of the Company’s financial exposure based on known facts has been recorded. Actual losses may materially differ from the amounts recorded. With respect to the Company’s outstanding ordinary course lawsuits and proceedings, other than the Sjobring matter discussed below, the Company has determined either that a loss is not reasonably possible or that the estimated loss or range of loss, if any, is not expected to have a material adverse effect on the Company’s financial condition, results of operations or cash flows. The Company’s ordinary course lawsuits include class actions or purported class action lawsuits, which challenge practices in the Company’s home warranty and title insurance and settlement services businesses. On February 25, 2005, a lawsuit styled, Sjobring vs. First American Title Insurance Company, et al., was filed and is pending in the Superior Court of the State of California, County of Los Angeles. Plaintiff asserts on behalf of a class that he was charged more than the Company’s filed rates for a lender’s title policy when issued in conjunction with a certain type of owner’s title policy. A class has been certified and the case is currently set for a jury trial on February 24, 2025. The complex factual issues of the case and the unpredictable nature of jury trials make it difficult for the Company to estimate the amount of damages which the plaintiff might successfully prove, and therefore the Company has not yet been able to assess the probability of loss or estimate the possible loss or the range of loss. Most of the Company’s businesses are regulated by various federal, state and local governmental agencies. Many of the Company’s other businesses operate within statutory guidelines. Consequently, the Company may from time to time be subject to examination or investigation by such governmental agencies. Currently, governmental agencies are examining or investigating certain of the Company’s operations. The Company does not believe that any pending examinations or investigations will have a material adverse effect on the Company’s financial condition, results of operations or cash flows. Some of these exams or investigations could, however, result in changes to the Company’s business practices which could ultimately have a material adverse impact on the Company’s financial cond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Financial Information</t>
        </is>
      </c>
      <c r="B4" s="4" t="inlineStr">
        <is>
          <t xml:space="preserve">NOTE 22. Segment Financial Information: For the title insurance and services segment and the home warranty segment, the Company's chief operating decision maker, who is its chief executive officer , uses revenue and pretax margin to assess performance, allocate resources and determine compensation for certain employees. For the corporate segment, the performance of investments in venture-stage companies is primarily used to assess performance and allocate resources to the segment. The Accounting policies for the Company's reportable segments are the same as those described in Note 1. Basis of Presentation and Significant Accounting Policies. Information about reportable segment performance, significant expenses and assets for the years ended December 31, 2024, 2023 and 2022, are as follows:
Year Ended December 31, 2024 Title Insurance and Services Home Warranty Corporate Consolidated
(dollars in millions)
Total segment revenue (1) $ 5,737.3 $ 425.7 $ ( 33.4 ) $ 6,129.6
Elimination of intersegment revenue ( 1.5 )
Total consolidated revenue $ 6,128.1
Less: (2)
Personnel costs 1,953.2 81.2 24.9 2,059.3
Premiums retained by agents 2,044.6 — — 2,044.6
Other operating expenses (3) 992.5 86.0 35.2 1,113.7
Provision for policy losses 138.3 184.4 ( 2.7 ) 320.0
Depreciation and amortization 202.2 5.1 0.1 207.4
Premium taxes 63.7 4.6 — 68.3
Interest 96.6 — 54.3 150.9
Segment income (loss) before income taxes $ 246.2 $ 64.4 $ ( 145.2 ) $ 163.9
Elimination of intersegment expenses 1.5
Consolidated income before income taxes $ 165.4
Pretax margin 4.3 % 15.1 %
Segment assets $ 13,989.6 $ 370.4 $ 754.6 $ 15,114.6
Elimination of intersegment assets (4) ( 206.0 )
Consolidated total assets $ 14,908.6
Segment capital expenditures $ 229.3 $ 5.9 $ — $ 235.2 (1) Intersegment revenue is included within amounts shown. (2) The significant expense categories and amounts align with segment level information that is regularly provided to the chief operating decision maker. Intersegment expenses are included within amounts shown . (3) Other operating expenses for each segment primarily include the following: Title insurance and services - title and data search expenses, office and occupancy expenses and software expense. Home warranty - advertising expense, office and occupancy expenses, software expense, delivery and storage expenses. Corporate - employee benefit expense and certain overhead expenses. (4) Elimination of intercompany asset balances:
Holding company cash balances also included in the title insurance and services segment $ 206.0
Year Ended December 31, 2023 Title Insurance and Services Home Warranty Corporate Consolidated
(dollars in millions)
Total segment revenue (1) $ 5,724.8 $ 417.2 $ ( 137.2 ) $ 6,004.8
Elimination of intersegment revenue ( 1.3 )
Total consolidated revenue $ 6,003.5
Less: (2)
Personnel costs 1,876.0 77.8 35.3 1,989.1
Premiums retained by agents 1,952.2 — — 1,952.2
Other operating expenses (3) 937.7 82.8 46.5 1,067.0
Provision for policy losses 139.9 193.1 3.3 336.3
Depreciation and amortization 183.6 4.8 0.1 188.5
Premium taxes 59.1 4.4 — 63.5
Interest 82.3 — 51.4 133.7
Segment income (loss) before income taxes $ 494.0 $ 54.3 $ ( 273.8 ) $ 273.2
Elimination of intersegment expenses 1.2
Consolidated income before income taxes $ 274.4
Pretax margin 8.6 % 13.0 %
Segment assets $ 15,768.2 $ 351.9 $ 832.5 $ 16,952.6
Elimination of intersegment assets (4) ( 149.8 )
Consolidated total assets $ 16,802.8
Segment capital expenditures $ 271.1 $ 7.6 $ — $ 278.7 (1) Intersegment revenue is included within amounts shown. (2) The significant expense categories and amounts align with segment level information that is regularly provided to the chief operating decision maker. Intersegment expenses are included within amounts shown. (3) Other operating expenses for each segment primarily include the following: Title insurance and services - title and data search expenses, office and occupancy expenses and software expense. Home warranty - advertising expense, office and occupancy expenses, software expense, delivery and storage expenses. Corporate - employee benefit expense and certain overhead expenses (4) Elimination of intercompany asset balances:
Holding company cash balances also included in the title insurance segment and services segment $ ( 94.8 )
Holding company dividend receivable from a subsidiary within the title insurance and services segment ( 10.0 )
Holding company receivable from a subsidiary within the title insurance and services segment ( 45.0 )
$ ( 149.8 )
Year Ended December 31, 2022 Title Insurance and Services Home Warranty Corporate Consolidated
(dollars in millions)
Total segment revenue (1) $ 7,546.9 $ 419.0 $ ( 358.2 ) $ 7,607.7
Elimination of intersegment revenue ( 2.5 )
Total consolidated revenue $ 7,605.2
Less: (2)
Personnel costs 2,272.9 77.3 ( 10.6 ) 2,339.6
Premiums retained by agents 2,829.7 — — 2,829.7
Other operating expenses (3) 1,155.4 75.7 41.2 1,272.3
Provision for policy losses 248.4 211.8 26.1 486.3
Depreciation and amortization 162.3 5.1 0.1 167.5
Premium taxes 86.6 4.5 — 91.1
Interest 34.2 — 61.2 95.4
Segment income (loss) before income taxes $ 757.4 $ 44.6 $ ( 476.2 ) $ 323.3
Elimination of intersegment expenses 2.4
Consolidated income before income taxes $ 325.7
Pretax margin 10.0 % 10.6 %
Segment assets $ 13,911.2 $ 389.7 $ 1,257.8 $ 15,558.7
Elimination of intersegment assets (4) ( 603.4 )
Consolidated total assets $ 14,955.3
Segment capital expenditures $ 271.3 $ 3.6 $ — $ 274.9 (1) Intersegment revenue is included within amounts shown. (2) The significant expense categories and amounts align with segment level information that is regularly provided to the chief operating decision maker. Intersegment expenses are included within amounts shown . (3) Other operating expenses for each segment primarily include the following: Title insurance and services - title and data search expenses, office and occupancy expenses and software expense. Home warranty - advertising expense, office and occupancy expenses, software expense, delivery and storage expenses. Corporate - employee benefit expense and certain overhead expenses (4) Elimination of intercompany asset balances:
Holding company cash balances also included in the title insurance and services segment $ ( 603.4 ) Information about the Company’s revenues, by segment, for the years ended December 31, 2024, 2023 and 2022, is as follows:
Direct premiums and escrow fees Agent Information Net investment income Net investment Total
(in millions)
2024
Title Insurance and Services $ 2,048.3 $ 2,561.9 $ 938.2 $ 534.3 $ ( 345.4 ) $ 5,737.3
Home Warranty 397.8 — 22.5 4.0 1.4 425.7
Corporate and Eliminations ( 0.1 ) — 0.1 22.7 ( 57.6 ) ( 34.9 )
$ 2,446.0 $ 2,561.9 $ 960.8 $ 561.0 $ ( 401.6 ) $ 6,128.1
2023
Title Insurance and Services $ 1,856.4 $ 2,449.3 $ 917.1 $ 540.2 $ ( 38.2 ) $ 5,724.8
Home Warranty 395.6 — 21.7 5.9 ( 6.0 ) 417.2
Corporate and Eliminations 0.1 — ( 0.3 ) 23.9 ( 162.2 ) ( 138.5 )
$ 2,252.1 $ 2,449.3 $ 938.5 $ 570.0 $ ( 206.4 ) $ 6,003.5
2022
Title Insurance and Services $ 2,662.9 $ 3,547.6 $ 1,127.1 $ 359.1 $ ( 149.8 ) $ 7,546.9
Home Warranty 413.1 — 13.3 5.1 ( 12.5 ) 419.0
Corporate and Eliminations 8.8 — 8.1 ( 24.1 ) ( 353.5 ) ( 360.7 )
$ 3,084.8 $ 3,547.6 $ 1,148.5 $ 340.1 $ ( 515.8 ) $ 7,605.2 The Company’s title insurance and services segment offers title insurance, closing services and similar or related products and services both domestically and internationally. The operations of the Company’s home warranty and corporate segments are entirely domestic. Domestic and foreign revenues from external customers for the title insurance and services segment are as follows:
Year Ended December 31,
2024 2023 2022
Domestic Foreign Domestic Foreign Domestic Foreign
(in millions)
Revenues $ 5,314.6 $ 421.4 $ 5,351.6 $ 372.2 $ 7,128.4 $ 416.2 Domestic and foreign long-lived assets for the title insurance and services segment are as follows:
December 31,
2024 2023 2022
Domestic Foreign Domestic Foreign Domestic Foreign
(in millions)
Long-lived assets $ 961.5 $ 55.5 $ 977.2 $ 53.0 $ 1,000.9 $ 5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Investments-Other Than Investments In Related Parties</t>
        </is>
      </c>
      <c r="B1" s="2" t="inlineStr">
        <is>
          <t>12 Months Ended</t>
        </is>
      </c>
    </row>
    <row r="2">
      <c r="B2" s="2" t="inlineStr">
        <is>
          <t>Dec. 31, 2024</t>
        </is>
      </c>
    </row>
    <row r="3">
      <c r="A3" s="3" t="inlineStr">
        <is>
          <t>SEC Schedule, 12-15, Insurance Companies, Summary of Investments, Other than Investments in Related Parties [Abstract]</t>
        </is>
      </c>
      <c r="B3" s="4" t="inlineStr">
        <is>
          <t xml:space="preserve"> </t>
        </is>
      </c>
    </row>
    <row r="4">
      <c r="A4" s="4" t="inlineStr">
        <is>
          <t>Summary of Investments-Other Than Investments in Related Parties</t>
        </is>
      </c>
      <c r="B4" s="4" t="inlineStr">
        <is>
          <t>FIRST AMERICAN FINANCIAL CORPORATION AND SUBSIDIARY COMPANIES SUMMARY OF INVESTMENTS—OTHER THAN INVESTMENTS IN RELATED PARTIES (in millions) December 31, 2024
Column A Column B Column C Column D
Type of investment Cost Market value Amount at which shown in the balance sheet
Deposits with banks:
Consolidated $ 85.4 $ 85.3 $ 85.4
Debt securities:
U.S. Treasury bonds
Consolidated $ 180.7 $ 175.6 $ 175.6
Municipal bonds
Consolidated $ 844.9 $ 776.5 $ 776.5
Foreign government bonds
Consolidated $ 217.1 $ 211.6 $ 211.6
Governmental agency bonds
Consolidated $ 203.8 $ 189.8 $ 189.8
Governmental agency mortgage-backed securities
Consolidated $ 4,844.4 $ 4,502.3 $ 4,502.3
U.S. corporate debt securities
Consolidated $ 948.4 $ 925.6 $ 925.6
Foreign corporate debt securities
Consolidated $ 491.6 $ 484.5 $ 484.5
Total debt securities:
Consolidated $ 7,730.9 $ 7,265.9 $ 7,265.9
Equity securities:
Consolidated (1) $ 713.8 $ 691.3 $ 691.3
Notes receivable, net:
Consolidated $ 34.4 $ 34.6 $ 34.4
Total investments:
Consolidated $ 8,564.5 $ 8,077.1 $ 8,077.0
(1) Included in equity securities are non-marketable equity securities and equity method investments, at carrying amount. Estimates of fair value for these investments could not be made without incurring excessive cos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ndensed Financial Statements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Information of Parent Company Only Disclosure</t>
        </is>
      </c>
      <c r="B4" s="4" t="inlineStr">
        <is>
          <t>S CHEDULE II 1 OF 5 FIRST AMERICAN FINANCIAL CORPORATION (Parent Company) CONDENSED BALANCE SHEETS (in millions, except par values)
December 31,
2024 2023
Assets
Cash and cash equivalents $ 196.2 $ 179.3
Dividends receivable — 10.0
Due from subsidiaries, net 7.6 58.2
Income taxes receivable 61.3 75.7
Investment in subsidiaries 6,529.5 6,152.6
Equity securities 14.6 52.5
Deferred income taxes 43.8 50.1
Other assets 162.1 144.0
$ 7,015.1 $ 6,722.4
Liabilities and Equity
Accounts payable and other accrued liabilities $ 32.0 $ 35.3
Pension costs and other retirement plans 354.4 355.1
Income taxes payable 27.0 15.9
Deferred income taxes 139.1 63.6
Notes and contracts payable 1,535.6 1,389.7
2,088.1 1,859.6
C ommitments and contingencies
Stockholders’ equity:
Preferred stock, $ 0.00001 par value; Authorized— 0.5 shares; none — —
Common stock, $ 0.00001 par value; Authorized— 300.0 shares;
Outstanding— 103.0 shares and 103.1 shares — —
Additional paid-in capital 1,787.6 1,793.3
Retained earnings 3,617.3 3,710.6
Accumulated other comprehensive loss ( 496.4 ) ( 655.8 )
Total stockholders’ equity 4,908.5 4,848.1
Noncontrolling interests 18.5 14.7
Total equity 4,927.0 4,862.8
$ 7,015.1 $ 6,722.4 See Notes to Condensed Financial Statements SCHEDULE II 2 OF 5 FIRST AMERICAN FINANCIAL CORPORATION (Parent Company) CONDENSED STATEMENTS OF INCOME (in millions)
Year Ended December 31,
2024 2023 2022
Revenues:
Dividends from subsidiaries $ 172.5 $ 411.3 $ 732.7
Other income (loss) 20.2 22.5 ( 22.2 )
Net investment (losses) gains ( 37.9 ) 12.5 ( 192.4 )
154.8 446.3 518.1
Expenses:
Other expenses 88.6 97.8 55.1
Income before income taxes and equity in undistributed earnings of 66.2 348.5 463.0
Income taxes 13.2 74.8 86.0
Equity in undistributed earnings (losses) of subsidiaries 79.6 ( 58.2 ) ( 111.7 )
Net income 132.6 215.5 265.3
Less: Net income (loss) attributable to noncontrolling interests 1.5 ( 1.3 ) 2.3
Net income attributable to the Company $ 131.1 $ 216.8 $ 263.0 See Notes to Condensed Financial Statements SCHEDULE II 3 OF 5 FIRST AMERICAN FINANCIAL CORPORATION (Parent Company) CONDENSED STATEMENTS OF COMPREHENSIVE INCOME (in millions)
Year Ended December 31,
2024 2023 2022
Net income $ 132.6 $ 215.5 $ 265.3
Other comprehensive income (loss), net of tax:
Change in unrealized losses on debt securities 199.9 198.0 ( 780.9 )
Change in foreign currency translation adjustment ( 46.1 ) 17.2 ( 42.2 )
Change in pension benefit adjustment 5.6 ( 2.1 ) 46.6
Total other comprehensive income (loss), net of tax 159.4 213.1 ( 776.5 )
Comprehensive income (loss) 292.0 428.6 ( 511.2 )
Less: Comprehensive income (loss) attributable to noncontrolling 1.5 ( 1.3 ) 2.3
Comprehensive income (loss) attributable to the Company $ 290.5 $ 429.9 $ ( 513.5 ) See Notes to Condensed Financial Statements SCHEDULE II 4 OF 5 FIRST AMERICAN FINANCIAL CORPORATION (Parent Company) CONDENSED STATEMENTS OF CASH FLOWS (in millions)
Year Ended December 31,
2024 2023 2022
Cash flows from operating activities:
Cash provided by operating activities $ 221.8 $ 309.0 $ 778.7
Cash flows from investing activities:
Acquisitions/dispositions, net of cash acquired/divested — ( 2.5 ) ( 296.0 )
Net payments to subsidiaries ( 70.8 ) ( 160.8 ) ( 154.6 )
Purchases of equity securities — ( 25.0 ) —
Proceeds from insurance settlement 4.0 — —
Cash used for investing activities ( 66.8 ) ( 188.3 ) ( 450.6 )
Cash flows from financing activities:
Net proceeds from issuance of unsecured senior notes 444.0 — —
Repayment of senior unsecured notes ( 300.0 ) ( 250.0 ) —
Net activity related to noncontrolling interests 0.2 0.3 —
Net proceeds in connection with share-based 6.9 0.4 2.5
Repurchases of Company shares ( 68.5 ) ( 72.7 ) ( 440.7 )
Payments of cash dividends ( 220.7 ) ( 216.6 ) ( 217.5 )
Cash used for financing activities ( 138.1 ) ( 538.6 ) ( 655.7 )
Net increase (decrease) in cash and cash equivalents 16.9 ( 417.9 ) ( 327.6 )
Cash and cash equivalents—Beginning of period 179.3 597.2 924.8
Cash and cash equivalents—End of period $ 196.2 $ 179.3 $ 597.2 See Notes to Condensed Financial Statements SCHEDULE II 5 OF 5 FIRST AMERICAN FINANCIAL CORPORATION (Parent Company) NOTES TO CONDENSED FINANCIAL STATEMENTS NOTE 1. Description of the Company: First American Financial Corporation is a holding company that conducts all of its operations through its subsidiaries. The Parent Company financial statements should be read in connection with the consolidated financial statements and notes thereto included elsewhere in this Form 10-K. NOTE 2. Dividends Received: The holding company received cash dividends from subsidiaries of $ 148.3 million, $ 355.6 million and $ 731.0 million for the years ended December 31, 2024, 2023 and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Insurance Information</t>
        </is>
      </c>
      <c r="B1" s="2" t="inlineStr">
        <is>
          <t>12 Months Ended</t>
        </is>
      </c>
    </row>
    <row r="2">
      <c r="B2" s="2" t="inlineStr">
        <is>
          <t>Dec. 31, 2023</t>
        </is>
      </c>
    </row>
    <row r="3">
      <c r="A3" s="3" t="inlineStr">
        <is>
          <t>SEC Schedule, 12-16, Insurance Companies, Supplementary Insurance Information [Abstract]</t>
        </is>
      </c>
      <c r="B3" s="4" t="inlineStr">
        <is>
          <t xml:space="preserve"> </t>
        </is>
      </c>
    </row>
    <row r="4">
      <c r="A4" s="4" t="inlineStr">
        <is>
          <t>Supplementary Insurance Information</t>
        </is>
      </c>
      <c r="B4" s="4" t="inlineStr">
        <is>
          <t>FIRST AMERICAN FINANCIAL CORPORATION AND SUBSIDIARY COMPANIES SUPPLEMENTARY INSURANCE INFORMATION (in millions) BALANCE SHEET CAPTIONS
Column A Column B Column C Column D
Segment Deferred policy Claims Deferred
2024
Title Insurance and Services $ — $ 1,164.7 $ 4.0
Home Warranty 21.7 15.4 206.4
Corporate and Eliminations — 13.3 —
Total $ 21.7 $ 1,193.4 $ 210.4
2023
Title Insurance and Services $ — $ 1,242.0 $ 3.9
Home Warranty 20.2 15.7 192.9
Corporate and Eliminations — 24.7 —
Total $ 20.2 $ 1,282.4 $ 196.8 FIRST AMERICAN FINANCIAL CORPORATION AND SUBSIDIARY COMPANIES SUPPLEMENTARY INSURANCE INFORMATION (in millions) INCOME STATEMENT CAPTIONS
Column A Column F Column G Column H Column I Column J Column K
Segment Premiums Net Loss Amortization Other Premiums
2024
Title Insurance and Services $ 4,610.2 $ 188.9 $ 138.3 $ — $ 992.5 $ —
Home Warranty 397.8 5.4 184.4 ( 1.4 ) 86.0 411.3
Corporate and Eliminations ( 0.1 ) ( 34.9 ) ( 2.7 ) — 34.9 —
Total $ 5,007.9 $ 159.4 $ 320.0 $ ( 1.4 ) $ 1,113.4 $ 411.3
2023
Title Insurance and Services $ 4,305.7 $ 502.0 $ 139.9 $ — $ 937.7 $ —
Home Warranty 395.6 ( 0.1 ) 193.1 ( 0.2 ) 82.8 398.4
Corporate and Eliminations 0.1 ( 138.3 ) 3.3 — 46.5 —
Total $ 4,701.4 $ 363.6 $ 336.3 $ ( 0.2 ) $ 1,067.0 $ 398.4
2022
Title Insurance and Services $ 6,210.5 $ 209.3 $ 248.4 $ — $ 1,155.4 $ —
Home Warranty 413.1 ( 7.4 ) 211.8 1.9 75.7 394.9
Corporate and Eliminations 8.8 ( 377.6 ) 26.1 2.4 41.2 ( 1.0 )
Total $ 6,632.4 $ ( 175.7 ) $ 486.3 $ 4.3 $ 1,272.3 $ 393.9
(1) Includes net investment income and net investment gains (loss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insurance</t>
        </is>
      </c>
      <c r="B1" s="2" t="inlineStr">
        <is>
          <t>12 Months Ended</t>
        </is>
      </c>
    </row>
    <row r="2">
      <c r="B2" s="2" t="inlineStr">
        <is>
          <t>Dec. 31, 2024</t>
        </is>
      </c>
    </row>
    <row r="3">
      <c r="A3" s="3" t="inlineStr">
        <is>
          <t>SEC Schedule, 12-17, Insurance Companies, Reinsurance [Abstract]</t>
        </is>
      </c>
      <c r="B3" s="4" t="inlineStr">
        <is>
          <t xml:space="preserve"> </t>
        </is>
      </c>
    </row>
    <row r="4">
      <c r="A4" s="4" t="inlineStr">
        <is>
          <t>Reinsurance</t>
        </is>
      </c>
      <c r="B4" s="4" t="inlineStr">
        <is>
          <t>FIRST AMERICAN FINANCIAL CORPORATION AND SUBSIDIARY COMPANIES REINSURANCE (dollars in millions)
Segment Premiums Ceded to Assumed Premiums Percentage of
Title Insurance and Services
2024 $ 4,629.5 $ 21.1 $ 1.8 $ 4,610.2 0.0 %
2023 $ 4,321.2 $ 17.6 $ 2.1 $ 4,305.7 0.0 %
2022 $ 6,228.2 $ 18.9 $ 1.2 $ 6,210.5 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S CHEDULE V 1 OF 3 FIRST AMERICAN FINANCIAL CORPORATION AND SUBSIDIARY COMPANIES VALUATION AND QUALIFYING ACCOUNTS (in millions) Year Ended December 31, 2024
Column A Column B Column C Column D Column E
Additions
Description Balance at Charged to Charged Deductions Balance
Reserve deducted from accounts receivable:
Consolidated $ 21.8 $ 8.7 $ — $ 9.0 (1) $ 21.5
Reserve for known and incurred but not reported
Consolidated $ 1,282.4 $ 320.0 $ ( 11.2 ) $ 397.8 (2) $ 1,193.4
Reserve deducted from notes receivable:
Consolidated $ 0.3 $ 1.7 $ — $ — $ 2.0
Reserve deducted from deferred income taxes:
Consolidated $ 13.7 $ 15.6 $ — $ 1.4 $ 27.9
(1) Amount represents accounts written off, net of recoveries. (2) Amount represents claim payments, net of recoveries. SCHEDULE V 2 OF 3 FIRST AMERICAN FINANCIAL CORPORATION AND SUBSIDIARY COMPANIES VALUATION AND QUALIFYING ACCOUNTS (in millions) Year Ended December 31, 2023
Column A Column B Column C Column D Column E
Additions
Description Balance at Charged to Charged Deductions Balance
Reserve deducted from accounts receivable:
Consolidated $ 21.3 $ 8.1 $ — $ 7.6 (1) $ 21.8
Reserve for known and incurred but not reported
Consolidated $ 1,325.3 $ 336.3 $ 2.6 $ 381.8 (2) $ 1,282.4
Reserve deducted from notes receivable:
Consolidated $ 6.8 $ — $ — $ 6.5 $ 0.3
Reserve deducted from deferred income taxes:
Consolidated $ 7.4 $ 7.6 $ — $ 1.3 $ 13.7
(1) Amount represents accounts written off, net of recoveries. (2) Amount represents claim payments, net of recoveries. SCHEDULE V 3 OF 3 FIRST AMERICAN FINANCIAL CORPORATION AND SUBSIDIARY COMPANIES VALUATION AND QUALIFYING ACCOUNTS (in millions) Year Ended December 31, 2022
Column A Column B Column C Column D Column E
Additions
Description Balance at Charged to Charged Deductions Balance
Reserve deducted from accounts receivable:
Consolidated $ 14.0 $ 11.4 $ — $ 4.1 (1) $ 21.3
Reserve for known and incurred but not reported
Consolidated $ 1,283.8 $ 486.3 $ ( 10.5 ) $ 434.3 (2) $ 1,325.3
Reserve deducted from notes receivable:
Consolidated $ 0.3 $ 27.7 $ — $ 21.2 $ 6.8
Reserve deducted from deferred income taxes:
Consolidated $ 8.1 $ — $ — $ 0.7 $ 7.4
(1) Amount represents accounts written off, net of recoveries. (2) Amount represents claim payments, net of recover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First American Financial Corporation (the “Company”), through its subsidiaries, is engaged in the business of providing financial services. The Company consists of the following reportable segments: • The title insurance and services segment issues title insurance policies on residential and commercial property in the United States and offers similar or related products and services internationally. This segment also provides closing and/or escrow services; accommodates tax-deferred exchanges of real estate; provides products, services and solutions designed to mitigate risk or otherwise facilitate real estate transactions; maintains, manages and provides access to title plant data and records; provides appraisals and other valuation-related products and services; provides lien release, document custodial and default-related products and services; provides document generation services; provides warehouse lending services; subservices mortgage loans; and provides banking, trust and wealth management services. The Company, through its principal title insurance subsidiary and such subsidiary’s affiliates, transacts its title insurance business through a network of direct operations and agents. Through this network, the Company issues policies in the 49 states that permit the issuance of title insurance policies, the District of Columbia and certain United States territories. The Company also offers title insurance, closing services and similar or related products and services, either directly or through third parties in other countries, including Canada, the United Kingdom, South Korea, Australia, New Zealand and various other established and emerging markets. • The home warranty segment sells products including residential service contracts that cover residential systems, such as heating and air conditioning systems, and certain appliances against failures that occur as the result of normal usage during the coverage period. This business currently operates in 36 states and the District of Columbia. • The corporate segment includes investments in venture-stage companies, certain financing facilities and corporate services that support the Company’s business operations. </t>
        </is>
      </c>
    </row>
    <row r="5">
      <c r="A5" s="4" t="inlineStr">
        <is>
          <t>Principles of Consolidation</t>
        </is>
      </c>
      <c r="B5" s="4" t="inlineStr">
        <is>
          <t>Principles of Consolidation The consolidated financial statements have been prepared in accordance with generally accepted accounting principles (“GAAP”) and reflect the consolidated operations of the Company. The consolidated financial statements include the accounts of First American Financial Corporation and all controlled subsidiaries. All significant intercompany transactions and balances have been eliminated. Equity investments in which the Company exercises significant influence, but does not control and is not the primary beneficiary, are accounted for using the equity method of accounting. Equity investments in which the Company does not exercise significant influence over the investee and without readily determinable fair values, or non-marketable equity securities, are accounted for at cost, less impairment, and are adjusted up or down for any observable price changes. The Company has certain investments in nonconsolidated variable interest entities, which are accounted for using the equity method of accounting, that are primarily investments in funds that are limited partnerships. As of December 31, 2024 and 2023, the carrying values of these investments were $ 65.7 million and $ 40.4 million, respectively, and are included in equity securities on the Company’s consolidated balance sheets. At December 31, 2024, the Company’s maximum exposure to loss related to these investments, including any future funding commitments, was $ 71.7 million.</t>
        </is>
      </c>
    </row>
    <row r="6">
      <c r="A6" s="4" t="inlineStr">
        <is>
          <t>Revisions and Out-of-period Adjustments</t>
        </is>
      </c>
      <c r="B6" s="4" t="inlineStr">
        <is>
          <t>Revisions and out-of-period adjustments During 2024, the Company identified certain uncollectible balances related to fees within its title insurance and services segment, which primarily related to reporting periods in 2023 and prior, that should have been previously written off. To correct for this error, the Company recorded an adjustment in 2024, which increased other operating expenses and increased accounts payable and accrued liabilities by $ 6.2 million. During 2023, the Company identified deferred compensation agreements with certain former employees who have been receiving benefit payments from the Company for which it has understated its obligation to make future benefit payments. As this error primarily related to reporting periods prior to 2020, the Company corrected for this error by revising retained earnings at December 31, 2021 and 2022 in the consolidated statements of equity. The impact of this revision, which has been consistently applied to all periods presented, included decreases to retained earnings and deferred income tax liabilities of $ 7.0 million and $ 2.5 million, respectively, and an increase to pension costs and other retirement plans liability of $ 9.5 million. The Company does not consider these adjustments to be material, individually or in the aggregate, to any previously issued consolidated financial statements.</t>
        </is>
      </c>
    </row>
    <row r="7">
      <c r="A7" s="4" t="inlineStr">
        <is>
          <t>Use of Estimates</t>
        </is>
      </c>
      <c r="B7" s="4" t="inlineStr">
        <is>
          <t>Use of estimates The preparation of financial statements in accordance with GAAP requires management to make estimates and assumptions that affect the statements. Actual results could differ from the estimates and assumptions used.</t>
        </is>
      </c>
    </row>
    <row r="8">
      <c r="A8" s="4" t="inlineStr">
        <is>
          <t>Cash Equivalents</t>
        </is>
      </c>
      <c r="B8" s="4" t="inlineStr">
        <is>
          <t>Cash equivalents The Company considers cash equivalents to include all unrestricted short-term investments that have an initial maturity of 90 days or less.</t>
        </is>
      </c>
    </row>
    <row r="9">
      <c r="A9" s="4" t="inlineStr">
        <is>
          <t>Accounts and Accrued Income Receivable</t>
        </is>
      </c>
      <c r="B9" s="4" t="inlineStr">
        <is>
          <t>Accounts and accrued income receivable Accounts receivable are generally due within thirty days and are recorded net of an allowance for credit losses. The Company considers accounts outstanding longer than the contractual payment terms as past due. The Company determines the allowance by considering a number of factors, including the length of time trade accounts receivable are past due, previous loss history, a specific customer’s ability to pay its obligations to the Company and the current condition, and future expectations, of the general economy and industry as a whole. Amounts are written off in the period in which they are deemed to be uncollectible. The Company’s policy is to present accrued interest receivable on financial assets measured at amortized cost within accounts and accrued income receivable on the balance sheet. Accrued interest receivable at December 31, 2024 and 2023 totaled $ 14.0 million and $ 24.5 million, respectively. The Company has elected to not measure an allowance for credit losses for accrued interest receivable and maintains a policy that all receivables ninety days past due are written off to credit loss expense. Accounts are placed on non-accrual status, and accrual of interest is discontinued, when management determines that collectibility of contractual amounts is not reasonably assured. Payments of interest for accounts in non-accrual status are applied under the cost recovery method.</t>
        </is>
      </c>
    </row>
    <row r="10">
      <c r="A10" s="4" t="inlineStr">
        <is>
          <t>Investments</t>
        </is>
      </c>
      <c r="B10" s="4" t="inlineStr">
        <is>
          <t>Deposits with banks Deposits with banks are short-term investments with initial maturities of generally more than 90 days and included restricted cash and cash equivalents of $ 20.7 million and $ 4.0 million at December 31, 2024 and 2023, respectively.</t>
        </is>
      </c>
    </row>
    <row r="11">
      <c r="A11" s="4" t="inlineStr">
        <is>
          <t>Debt and Equity Securities</t>
        </is>
      </c>
      <c r="B11" s="4" t="inlineStr">
        <is>
          <t xml:space="preserve">Debt securities Debt securities are carried at fair value and consist primarily of investments in obligations of the United States Treasury, foreign governments, various U.S. and foreign corporations, certain state and political subdivisions and mortgage-backed securities. The Company classifies its debt securities as available-for-sale with unrealized gains or losses recorded as a component of accumulated other comprehensive income/loss. Interest income, as well as the related amortization of premium and accretion of discount, on debt securities are recognized under the effective yield method and are included in the accompanying consolidated statements of income in net investment income. Realized gains and losses on sales of debt securities are determined on a first-in, first-out basis. When the fair value of an available-for-sale debt security falls below its amortized cost, entities must determine whether the decline in fair value is due to credit-related factors or noncredit-related factors. Declines in fair value that are credit-related are recorded on the balance sheet through an allowance for credit losses with a corresponding adjustment to earnings and declines that are noncredit-related are recognized through other comprehensive income/loss. If the Company intends to sell a debt security in an unrealized loss position or determines that it is more likely than not that the Company will be required to sell a debt security before it recovers its amortized cost basis, the debt security is impaired and it is written down to fair value with all losses recognized in earnings. As of December 31, 2024, the Company did not intend to sell any debt securities in an unrealized loss position and it is not more likely than not that the Company will be required to sell any debt securities before recovery of their amortized cost basis. For debt securities in an unrealized loss position for which the Company does not intend to sell the debt security and it is not more likely than not that the Company will be required to sell the debt security, the Company determines whether the loss is due to credit-related factors or noncredit-related factors. For debt securities in an unrealized loss position for which the losses are primarily due to credit-related factors, the Company’s policy is to recognize the entire loss in earnings. For debt securities in an unrealized loss position for which the losses are determined to be the result of both credit-related and noncredit-related factors, the credit loss is determined as the difference between the present value of the cash flows expected to be collected and the amortized cost basis of the debt security. The cash flows expected to be collected are discounted using the effective interest rate (i.e., purchase yield) and for variable rate securities the interest rate is fixed at the rate in effect at the credit loss measurement date. Expected future cash flows for debt securities are based on qualitative and quantitative factors specific to each security, including the probability of default and the estimated timing and amount of recovery. The detailed inputs used to project expected future cash flows may be different depending on the nature of the individual debt security. The Company’s policy is to present accrued interest receivable on debt securities within accounts and accrued income receivable on the balance sheet. Accrued interest receivable on debt securities at December 31, 2024 and 2023 totaled $ 38.8 million and $ 35.1 million, respectively. The Company has elected to not measure an allowance for accrued interest receivable on debt securities and maintains a policy that all receivables ninety days past due are written off to credit loss expense. Debt securities are placed on non-accrual status, and accrual of interest is discontinued, when management determines that collectibility of contractual amounts is not reasonably assured. Interest income is recognized on a cash basis for interest payments received on debt securities in non-accrual status. The Company maintains investments in debt securities in accordance with certain statutory requirements for the funding of statutory premium reserves and state deposits. At December 31, 2024 and 2023, the fair values of such investments totaled $ 92.4 million and $ 107.0 million, respectively. See Note 2 Statutory Restrictions on Investments and Stockholders’ Equity for additional discussion of the Company’s statutory restrictions. Equity securities Marketable equity securities are carried at fair value and consist primarily of investments in exchange traded funds, mutual funds and preferred stocks of corporate entities. Changes in the fair values of the Company’s equity securities are recognized in net investment gains/losses on the consolidated statements of income. Equity investments in which the Company exercises significant influence but does not control, and is not the primary beneficiary, are accounted for under the equity method of accounting. These investments are initially measured at cost and are generally adjusted by the Company’s share of equity in the income or losses of the investee. The carrying values of these investments are written down, or impaired, to fair value when a decline in value is considered to be other-than-temporary. In making the determination as to whether an individual investment is impaired, the Company assesses the current and expected financial condition of each relevant entity, including, but not limited to, the results of valuation work performed with respect to the entity, the entity’s anticipated ability to generate sufficient cash flows and the market conditions in the industry in which the entity is operating. The Company has elected to measure its non-marketable equity securities in which it does not exercise significant influence over the investee and without readily determinable fair values at cost, less impairment, adjusted up or down for any observable price changes from orderly transactions for the identical or a similar investment of the same issuer. The carrying values of these investments are written down, or impaired, to fair value when a qualitative assessment indicates that the fair value is less than the carrying value. In making the determination as to whether an individual investment is impaired, the Company assesses such qualitative factors as the current and expected financial condition of each relevant entity, the market conditions in the industry in which the entity operates and the entity’s anticipated ability to generate sufficient cash flows. </t>
        </is>
      </c>
    </row>
    <row r="12">
      <c r="A12" s="4" t="inlineStr">
        <is>
          <t>Notes Receivable</t>
        </is>
      </c>
      <c r="B12" s="4" t="inlineStr">
        <is>
          <t>Notes Receivable Notes receivable are carried at cost, less allowance for credit losses. An allowance for credit losses is established on an individual note based on the Company’s estimate of the net amount expected to be collected. The allowance for credit losses is based upon the Company’s assessment of the borrower’s overall financial condition, resources and payment record; and, if appropriate, the realizable value of any collateral. These estimates consider all available evidence including the expected future cash flows, estimated fair value of collateral on secured notes, general economic conditions and trends, and other relevant factors, as appropriate. Notes are placed on non-accrual status when management determines that the collectibility of contractual amounts is not reasonably assured. Notes receivable at December 31, 2024 and 2023 totaled $ 34.4 million and $ 22.4 million, respectively. Notes receivable are included in other assets on the consolidated balance sheets.</t>
        </is>
      </c>
    </row>
    <row r="13">
      <c r="A13" s="4" t="inlineStr">
        <is>
          <t>Secured financings receivable and payable</t>
        </is>
      </c>
      <c r="B13" s="4" t="inlineStr">
        <is>
          <t>Secured financings receivable and payable Secured financings receivable, which are generated through the Company’s warehouse lending operations, are collateralized by mortgage loans on residential real estate. Collections of amounts due from mortgage loan originators occur upon sale of the underlying mortgage loans to investors in the secondary market, generally within 30 days and more typically in less than 10 days. No allowance for credit losses has been recorded on these receivables due to, among other factors, the Company typically identifying investors in the underlying mortgage loans prior to making advances, the short-term nature of these receivables and the lack of significant historical credit losses experienced by the Company. Interest income is recorded on an accrual basis during the period the principal balance remains outstanding. Secured financings payable reflect borrowings under secured warehouse lending facilities with several banking institutions. Repayment of the warehouse borrowing occurs upon sale of the mortgage loan to investors as noted above. Interest expense is recorded during the period the borrowing remains outstanding.</t>
        </is>
      </c>
    </row>
    <row r="14">
      <c r="A14" s="4" t="inlineStr">
        <is>
          <t>Property and Equipment</t>
        </is>
      </c>
      <c r="B14" s="4" t="inlineStr">
        <is>
          <t>Property and equipment Buildings and furniture and equipment are initially recorded at cost and are generally depreciated using the straight-line method over estimated useful lives ranging from 10 to 40 years and from 1 to 15 years, respectively. Leasehold improvements are initially recorded at cost and are amortized over the lesser of the remaining term of the respective lease or the estimated useful life, using the straight-line method. Computer software developed for internal use and for use with the Company’s products is amortized over estimated useful lives ranging from 1 to 15 years using the straight-line method. Software development and implementation costs, which include certain payroll-related costs of employees directly associated with developing or implementing software and payments to third parties directly associated with developing or implementing software are capitalized during the application development or implementation stage until the software is ready for its intended use. Management evaluates the carrying value of property and equipment to be held and used when events and circumstances warrant such a review. The carrying value is considered impaired when the anticipated undiscounted future cash flow from the asset is separately identifiable and is less than the carrying value. In that event, a loss is recognized based on the amount by which the carrying value exceeds the fair value of the asset. Fair value is determined primarily through estimated future cash flows associated with the asset under review, discounted at a rate commensurate with the risk involved, or other valuation techniques. Losses on property and equipment to be disposed of are determined in a similar manner, except that fair value is reduced for the cost of disposal, if any. Impairment losses on property and equipment for the year ended December 31, 2024 primarily included $ 39.5 million in impairment losses to internally developed software due to either abandonment or the carrying amount was no longer deemed recoverable and exceeded its fair value as a result of either being replaced with new technologies or determined to be of diminished value due to a change in management strategy. These impairment losses, which were included in the title insurance and services segment, are included in net investment losses on the consolidated statements of income. Impairment losses for the years ended December 31, 2023 and 2022 were not material.</t>
        </is>
      </c>
    </row>
    <row r="15">
      <c r="A15" s="4" t="inlineStr">
        <is>
          <t>Leases</t>
        </is>
      </c>
      <c r="B15" s="4" t="inlineStr">
        <is>
          <t>Leases The Company is, generally, a lessee in leases of commercial real estate, including office buildings and office space, and also certain equipment. Most of the Company’s leases of commercial real estate include one or more options to renew, with renewal terms that can extend the lease term from one to five years, and some leases include options to terminate the lease within the first year. In connection with its lease commitments, the Company recognizes a lease liability equal to the present value of future lease payments discounted using its incremental borrowing rate and recognizes a lease asset equal to the lease liability, adjusted for any prepaid or accrued lease payments, lease incentives and initial direct costs. As most of the Company’s leases do not provide an implicit discount rate, the Company applies its incremental borrowing rate, which is based on the information available as of the commencement date, in determining the present value of its lease payments. The Company does not separately account for nonlease components (e.g., common-area maintenance costs) from the associated lease components (e.g., fixed payments including rent, real estate taxes and insurance costs) on leases of commercial real estate and instead accounts for both components as a single lease component for purposes of recognizing lease assets and liabilities. Variable lease costs, which include any variable lease and nonlease components and rents that vary based on changes to an index or rate, are expensed as incurred. The Company excludes any leases with an initial term of 12 months or less from recognition on the balance sheet and for which lease expense is recognized on a straight-line basis over the lease term. Management recognizes an impairment loss when the carrying amount of a lease asset is not recoverable and exceeds its fair value. The carrying amount is considered not recoverable if it exceeds the sum of the undiscounted future cash flows that are directly associated with, and that are expected to arise as a result of, the use and eventual disposition of the lease asset. An impairment loss is measured as the amount by which the carrying amount of a lease asset exceeds its fair value. Impairment losses related to the Company’s commercial real estate may occur if the Company ceased use of all, or a portion, of a leased property while a contractual obligation remains. Impairment losses related to commercial real estate leases totaled $ 2.2 million and $ 2.6 million for the years ended December 31, 2024 and 2022, respectively, and was immaterial for the year ended December 31, 2023. For further information on the Company’s leasing arrangements see Note 7 Leases.</t>
        </is>
      </c>
    </row>
    <row r="16">
      <c r="A16" s="4" t="inlineStr">
        <is>
          <t>Title plants and other indexes</t>
        </is>
      </c>
      <c r="B16" s="4" t="inlineStr">
        <is>
          <t>Title plants and other indexes Title plants are carried at cost, with the costs of daily maintenance (updating) charged to expense as incurred. Because properly maintained title plants have indefinite lives and do not diminish in value with the passage of time, no provision has been made for depreciation or amortization. The Company analyzes its title plants at least annually for impairment. This analysis includes, but is not limited to, the effects of obsolescence, duplication, demand and other economic factors. Capitalized real estate data is initially recorded at cost and is amortized using the straight-line method over a 15 year estimated useful life. Management uses estimated future cash flows (undiscounted and excluding interest) to measure the recoverability of title plants whenever events or changes in circumstances indicate that the carrying value may not be fully recoverable. If the undiscounted cash flow analysis indicates that the carrying amount is not recoverable, an impairment loss is recorded for the excess of the carrying amount over its fair value.</t>
        </is>
      </c>
    </row>
    <row r="17">
      <c r="A17" s="4" t="inlineStr">
        <is>
          <t>Business Combinations</t>
        </is>
      </c>
      <c r="B17" s="4" t="inlineStr">
        <is>
          <t>Business Combinations Amounts paid for acquisitions are allocated to the tangible and intangible assets acquired and liabilities assumed and are based on their estimated fair values at the date of acquisition. The excess of the fair value of purchase consideration over the fair values of the identifiable assets and liabilities is recorded as goodwill. Acquisition-related costs are expensed in the periods in which the costs are incurred. The results of operations of acquired businesses are included in the consolidated financial statements from the date of acquisition.</t>
        </is>
      </c>
    </row>
    <row r="18">
      <c r="A18" s="4" t="inlineStr">
        <is>
          <t>Goodwill Impairment</t>
        </is>
      </c>
      <c r="B18" s="4" t="inlineStr">
        <is>
          <t>Goodwill Impairment The Company is required to perform an annual goodwill impairment assessment for each reporting unit for which goodwill has been allocated. The reporting units that have been allocated goodwill include title insurance and home warranty. The Company’s trust and other services reporting unit has no allocated goodwill and is, therefore, not assessed for impairment. The Company has elected to perform this annual assessment in the fourth quarter of each fiscal year or sooner if circumstances indicate possible impairment. Based on accounting guidance, the Company has the option to perform a qualitative assessment to determine if the fair value is more likely than not (i.e., a likelihood of greater than 50 %) less than the carrying amount as a basis for determining whether it is necessary to perform a quantitative impairment test, or may choose to forego a qualitative assessment and perform a quantitative impairment test. The qualitative factors considered in this assessment may include macroeconomic conditions, industry and market considerations, overall financial performance as well as other relevant events and circumstances as determined by the Company. The Company evaluates the weight of each factor to determine whether it is more likely than not that impairment may exist. If the results of a qualitative assessment indicate the more likely than not threshold was not met, the Company may choose not to perform a quantitative impairment test. If, however, the more likely than not threshold is met, the Company will perform a quantitative test as required and discussed below. Management’s quantitative impairment testing compares the fair value of each reporting unit to its carrying amount. The fair value of each reporting unit is determined by using discounted cash flow analysis and, where appropriate, market approach valuations. If the fair value of the reporting unit exceeds its carrying amount, the goodwill is not considered impaired and no additional analysis is required. However, if the carrying amount is greater than the fair value, an impairment charge is recognized for the amount by which the carrying amount exceeds the reporting unit’s fair value, with the loss recognized limited to the total amount of goodwill allocated to that reporting unit. The quantitative impairment test for goodwill utilizes a variety of valuation techniques, all of which require the Company to make estimates and judgments. Fair value is determined by employing an expected present value technique, which utilizes expected cash flows and an appropriate discount rate. The use of comparative market multiples (the “market approach”) compares the reporting unit to other comparable companies (if such comparables are present in the marketplace) based on valuation multiples to arrive at a fair value. In assessing the fair value, the Company utilizes the results of the valuations (including the market approach to the extent comparables are available) and considers the range of fair values determined under all methods and the extent to which the fair value exceeds the carrying amount of the reporting unit. The valuation of each reporting unit includes the use of assumptions and estimates of many critical factors, including revenue growth rates and operating margins, discount rates and future market conditions, determination of market multiples and the establishment of a control premium, among others. Forecasts of future operations are based, in part, on operating results and the Company’s expectations as to future market conditions. These types of analyses contain uncertainties because they require the Company to make assumptions and to apply judgments to estimate industry economic factors and the profitability of future business strategies. However, if actual results are not consistent with the Company’s estimates and assumptions, the Company may be exposed to future impairment losses that could be material. The Company performed qualitative assessments for both reporting units in 2024 and 2022. In 2023, the Company chose to perform a quantitative impairment test for its title insurance reporting unit and a qualitative assessment for its home warranty reporting unit. The results of the Company’s qualitative assessments in 2024 and 2022 for both reporting units and, in 2023, for the home warranty reporting unit, supported the conclusion that the reporting unit fair values were not more likely than not less than their carrying amounts and, therefore, a quantitative impairment test was not considered necessary. Based on the results of the quantitative test in 2023, the Company determined that the fair value for the title insurance reporting unit exceeded its carrying amount and no additional analysis was required. As a result of the Company’s annual goodwill impairment assessments, the Company did no t record any goodwill impairment losses for 2024, 2023 or 2022.</t>
        </is>
      </c>
    </row>
    <row r="19">
      <c r="A19" s="4" t="inlineStr">
        <is>
          <t>Other Intangible Assets</t>
        </is>
      </c>
      <c r="B19" s="4" t="inlineStr">
        <is>
          <t>Other intangible assets The Company’s finite-lived intangible assets consist of customer relationships, noncompete agreements, trademarks, internal-use software licenses and patents. These assets are amortized on a straight-line basis over their useful lives ranging from 1 to 20 years and are subject to impairment assessments when there is an indication of a triggering event or abandonment. The Company’s indefinite-lived other intangible assets consist of licenses which are not amortized but rather assessed for impairment by comparing the fair values to carrying amounts at least annually, and when an indicator of potential impairment has occurred. Management uses estimated future cash flows (undiscounted and excluding interest) to measure the recoverability of intangible assets with finite lives, whenever events or changes in circumstances indicate that the carrying amount may not be fully recoverable. If the undiscounted cash flow analysis indicates that the carrying amount is not recoverable, an impairment loss is recorded for the excess of the carrying amount over its fair value. Management’s impairment assessment for indefinite-lived other intangible assets include a valuation using a discounted cash flow analysis or through a market approach. If the fair value exceeds its carrying amount, the asset is not considered impaired and no additional analysis is required. However, if the carrying amount is greater than the fair value, an impairment loss is recorded equal to the excess.</t>
        </is>
      </c>
    </row>
    <row r="20">
      <c r="A20" s="4" t="inlineStr">
        <is>
          <t>Reserve for Known and Incurred but Not Reported Claims</t>
        </is>
      </c>
      <c r="B20" s="4" t="inlineStr">
        <is>
          <t>Reserve for known and incurred but not reported claims The Company provides for title insurance losses through a charge to expense when the related premium revenue is recognized. The amount charged to expense is generally determined by applying a rate (the loss provision rate) to total title insurance premiums and escrow fees. The Company’s management estimates the loss provision rate at the beginning of each year and reassesses the rate quarterly to ensure that the resulting incurred but not reported (“IBNR”) loss reserve and known claims reserve included in the Company’s consolidated balance sheets together reflect management’s best estimate of the total costs required to settle all IBNR and known claims. If the ending IBNR reserve is not considered adequate, an adjustment is recorded. The process of assessing the loss provision rate and the resulting IBNR reserve involves an evaluation of the results of an in-house actuarial review. The Company’s in-house actuary performs a reserve analysis utilizing generally accepted actuarial methods that incorporate cumulative historical claims experience and information provided by in-house claims and operations personnel. Current economic and business trends are also contemplated as part of the reserve analysis. These include conditions in the real estate and mortgage markets, changes in residential and commercial real estate values, and changes in the levels of defaults and foreclosures that may affect claims levels and patterns of emergence, as well as any company-specific factors that may be relevant to past and future claims experience. Results from the analysis include, but are not limited to, a range of IBNR reserve estimates and a single point estimate for IBNR as of the balance sheet date. For recent policy years at early stages of development (generally the last three years), IBNR is generally estimated using a combination of expected loss rate and multiplicative loss development factor calculations. For more mature policy years, IBNR generally is estimated using multiplicative loss development factor calculations. The expected loss rate method estimates IBNR by applying an expected loss rate to total title insurance premiums and escrow fees and by adjusting for policy year maturity using estimated loss development patterns. Multiplicative loss development factor calculations estimate IBNR by applying factors derived from loss development patterns to losses realized to date. The expected loss rate and loss development patterns are based on historical experience and the relationship of the history to the applicable policy years. The Company’s management uses the IBNR point estimate from the in-house actuary’s analysis and other relevant information concerning claims to determine what it considers to be the best estimate of the total amount required for the IBNR reserve. The volume and timing of title insurance claims are subject to cyclical influences from both the real estate and mortgage markets. Title policies issued to lenders constitute a large portion of the Company’s title insurance volume. These policies insure lenders against losses on mortgage loans due to title defects in the collateral property. Even if an underlying title defect exists that could result in a claim, often the lender must realize an actual loss, or at least be likely to realize an actual loss, for a title insurance liability to exist. As a result, title insurance claims exposure is sensitive to lenders’ losses on mortgage loans and is affected in turn by external factors that affect mortgage loan losses, particularly macroeconomic factors. A general decline in real estate prices can expose lenders to greater risk of losses on mortgage loans, as loan-to-value ratios increase and defaults and foreclosures increase. Title insurance claims exposure for a given policy year is also affected by the quality of mortgage loan underwriting during the corresponding origination year. The Company believes that the sensitivity of claims to external conditions in the real estate and mortgage markets is an inherent feature of title insurance’s business economics that applies broadly to the title insurance industry. Title insurance policies are long-duration contracts with the majority of the claims reported to the Company within the first few years following the issuance of the policy. Generally, 65 % to 75 % of claim amounts become known in the first six years of the policy life, and the majority of IBNR reserves relate to the six most recent policy years. Changes in expected ultimate losses and corresponding loss rates for recent policy years are considered likely and could result in a material adjustment to the IBNR reserves. A material change in expected ultimate losses and corresponding loss rates for older policy years is also possible, particularly for policy years with loss rates exceeding historical norms. The estimates made by management in determining the appropriate level of IBNR reserves could ultimately prove to be materially different from actual claims experience. The Company provides for claims losses relating to its home warranty business based on the average cost per claim and historical loss experience as applied to the total of current claims incurred. The average cost per home warranty claim is calculated using the average of the most recent 12 months of claims experience adjusted for estimated future increases in costs.</t>
        </is>
      </c>
    </row>
    <row r="21">
      <c r="A21" s="4" t="inlineStr">
        <is>
          <t>Contingent Litigation and Regulatory Liabilities</t>
        </is>
      </c>
      <c r="B21" s="4" t="inlineStr">
        <is>
          <t>Contingent litigation and regulatory liabilities Amounts related to contingent litigation and regulatory liabilities are accrued if it is probable that a liability has been incurred and an amount is reasonably estimable. The Company records legal fees in other operating expenses in the period incurred.</t>
        </is>
      </c>
    </row>
    <row r="22">
      <c r="A22" s="4" t="inlineStr">
        <is>
          <t>Revenues</t>
        </is>
      </c>
      <c r="B22" s="4" t="inlineStr">
        <is>
          <t>Revenues Premiums on title policies issued directly by the Company are recognized on the effective date of the title policy and escrow fees are recorded upon close of the escrow. Revenues from title policies issued by agents are recorded when notice of issuance is received from the agent, which is generally when cash payment is received by the Company. Premiums on home warranty contracts are generally recognized ratably in proportion to expected claims experience over the duration of the policy or contract, which is typically 12 months. Information and other revenues are recognized when control of the promised goods or services is transferred to the customer and in an amount that reflects the consideration the Company expects to be entitled to in exchange for these goods or services. For those products and services where the Company’s performance obligation is satisfied at a point in time and for which there is no ongoing obligation, revenue is recognized upon delivery. For those products and services where the Company satisfies its performance obligation over time as the product or service is being transferred to the customer, revenue is generally recognized using the output method as the products or services are delivered. The Company applies the optional exemptions allowed under accounting guidance whereby the Company is not required to disclose either the transaction price allocated to performance obligations that are unsatisfied as of the end of the period or an explanation as to when the Company expects to recognize the related revenue. Such contracts generally include performance obligations that are contingent upon the closing of a real estate transaction or include variable consideration based on order volumes and have remaining contract terms of generally less than three years. The Company is allowed to apply the optional exemptions to its remaining performance obligations due to (1) the performance obligation is part of a contract that has an original duration of one year or less, (2) the associated revenue is based on the Company’s right to invoice for the value of the product or service delivered, (3) the associated variable consideration is allocated entirely to wholly unsatisfied performance obligations or (4) immateriality. The Company also applies the practical expedient allowed under accounting guidance whereby it can disregard the impact to the transaction price of the effects of a significant financing component for arrangements where the Company expects the period between delivery of the product or service and customer payment to be one year or less. In addition, the Company applies the practical expedient whereby it recognizes the incremental costs of obtaining a contract as an expense when incurred if the amortization period for the asset that the Company otherwise would have recognized is one year or less. The Company records a contract asset, and recognizes revenue, upon delivery of certain products related to the closing of a real estate transaction where the Company’s right to payment is subject to the closing of the transaction. The Company records a contract liability for payments received in advance of revenue recognition for certain products or services. Contract assets and liabilities were not material at December 31, 2024 and 2023. Revenues recognized during the years ended December 31, 2024, 2023 and 2022 that were included in contract liabilities at the beginning of the respective period were not material. For information about the Company’s revenues disaggregated by reportable segment see Note 22 Segment Financial Information.</t>
        </is>
      </c>
    </row>
    <row r="23">
      <c r="A23" s="4" t="inlineStr">
        <is>
          <t>Premium Taxes</t>
        </is>
      </c>
      <c r="B23" s="4" t="inlineStr">
        <is>
          <t>Premium taxes Title insurance and home warranty companies, like other types of insurers, are generally not subject to state income or franchise taxes. However, in lieu thereof, most states impose a tax based primarily on insurance premiums written. This premium tax is reported as a separate line item in the consolidated statements of income in order to provide a more meaningful disclosure of the taxation of the Company.</t>
        </is>
      </c>
    </row>
    <row r="24">
      <c r="A24" s="4" t="inlineStr">
        <is>
          <t>Income Taxes</t>
        </is>
      </c>
      <c r="B24" s="4" t="inlineStr">
        <is>
          <t>Income taxes The Company accounts for income taxes under the asset and liability method, whereb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ose temporary differences are expected to be recovered or settled. The effect on deferred tax assets and liabilities of a change in tax rates is recognized in income in the period that includes the enactment date. The Company evaluates the need to establish a valuation allowance for deferred tax assets based upon the amount of existing temporary differences, the period in which they are expected to be recovered and expected levels of taxable income. A valuation allowance is established when it is considered more likely than not that some or all of the deferred tax assets will not be realized. The Company recognizes the effect of income tax positions only if sustaining those positions is considered more likely than not. Changes in recognition or measurement of uncertain tax positions are reflected in the period in which a change in judgment occurs. The Company recognizes interest and penalties, related to uncertain tax positions in income tax expense.</t>
        </is>
      </c>
    </row>
    <row r="25">
      <c r="A25" s="4" t="inlineStr">
        <is>
          <t>Share-Based Compensation</t>
        </is>
      </c>
      <c r="B25" s="4" t="inlineStr">
        <is>
          <t>Share-based compensation The Company measures the cost of employee services received in exchange for an award of equity instruments based on the grant-date fair value of the award. The cost is recognized in the Company’s financial statements over the requisite service period of the award using the straight-line method for awards that contain only a service condition and the graded vesting method for awards that contain a performance or market condition. For awards with retirement eligibility provisions, the cost is recognized through the date the employee becomes eligible to retire and is no longer required to provide service to earn the award. The Company accounts for forfeitures as they occur. The Company utilizes a Monte Carlo valuation model to estimate the fair value of its market-based equity-settled performance awards. The Company’s primary means of providing share-based compensation is through the granting of restricted stock units (“RSUs”). RSUs granted generally have graded vesting features and include a service condition; and, for certain employees and executives, may also include either a performance or market condition. The Company also grants performance restricted stock units (“PRSUs”) to certain employees and executives, which generally contain service and either performance or market conditions. RSUs and PRSUs receive dividend equivalents in the form of RSUs/PRSUs having the same vesting requirements as the initial grant. The Company also offers an employee stock purchase plan that allows eligible employees the option to purchase common stock of the Company at 85 % of the lower of the closing price on either the first or last day of each offering period. The offering periods are three-month periods beginning on January 1, April 1, July 1 and October 1 of each fiscal year. The Company recognizes an expense in the amount equal to the value of the 15 % discount and look-back feature over the three-month offering period.</t>
        </is>
      </c>
    </row>
    <row r="26">
      <c r="A26" s="4" t="inlineStr">
        <is>
          <t>Earnings Per Share</t>
        </is>
      </c>
      <c r="B26" s="4" t="inlineStr">
        <is>
          <t>Earnings per share Basic earnings per share is computed by dividing net income available to the Company’s stockholders by the weighted-average number of common shares outstanding. The computation of diluted earnings per share is similar to the computation of basic earnings per share, except that the weighted-average number of common shares outstanding is increased to include the effect of dilutive potential common shares outstanding during the period using the treasury stock method. Potential dilutive common shares include RSUs and PRSUs.</t>
        </is>
      </c>
    </row>
    <row r="27">
      <c r="A27" s="4" t="inlineStr">
        <is>
          <t>Employee Benefit Plans</t>
        </is>
      </c>
      <c r="B27" s="4" t="inlineStr">
        <is>
          <t>Employee benefit plans The Company recognizes the underfunded status of its unfunded supplemental benefit plans as a liability on its consolidated balance sheets. Actuarial gains and losses and prior service costs and credits that have not been previously recognized as a component of net periodic benefit cost are recorded as a component of accumulated other comprehensive income/loss. Plan obligations are measured annually as of December 31. The Company informally funds its nonqualified deferred compensation plan through tax-advantaged investments known as variable universal life insurance. The Company’s deferred compensation plan assets are included as a component of other assets and the Company’s deferred compensation plan liability is included as a component of pension costs and other retirement plans on the consolidated balance sheets. The income or loss earned on the Company’s plan assets is included as a component of net investment income and the income or loss earned by the plan participants is included as a component of personnel costs on the consolidated statements of income.</t>
        </is>
      </c>
    </row>
    <row r="28">
      <c r="A28" s="4" t="inlineStr">
        <is>
          <t>Foreign Currency</t>
        </is>
      </c>
      <c r="B28" s="4" t="inlineStr">
        <is>
          <t>Foreign currency The Company operates in other countries, including Canada, the United Kingdom, South Korea, Australia and New Zealand. The functional currencies of the Company’s foreign subsidiaries are generally their respective local currencies. The financial statements of foreign subsidiaries with local currencies that were determined to be the functional currency are translated into U.S. dollars as follows: assets and liabilities at the exchange rate as of the balance sheet date, equity at the historical rates of exchange, and income and expense amounts at average rates prevailing during the period. Translation adjustments resulting from the translation of the subsidiaries’ accounts are included in accumulated other comprehensive income/loss as a separate component of stockholders’ equity. For those foreign subsidiaries where the U.S. dollar has been determined to be the functional currency, non-monetary assets and liabilities are translated using historical rates, while monetary assets and liabilities are translated at current rates, with remeasurement gains and losses included in other operating expenses. Gains and losses resulting from foreign currency transactions are included within other operating expenses.</t>
        </is>
      </c>
    </row>
    <row r="29">
      <c r="A29" s="4" t="inlineStr">
        <is>
          <t>Reinsurance</t>
        </is>
      </c>
      <c r="B29" s="4" t="inlineStr">
        <is>
          <t>Reinsurance The Company’s title insurance business assumes and cedes large title insurance risks through reinsurance. Additionally, the Company has limited reinsurance arrangements related to certain products offered through its international operations. In reinsurance arrangements, the primary insurer retains a certain amount of risk under a policy and cedes the remainder of the risk under the policy to the reinsurer. The primary insurer pays the reinsurer a premium in exchange for accepting this risk of loss. The primary insurer generally remains liable to its insured for the total risk but is reinsured under the terms of the reinsurance agreement. The amount of premiums assumed and ceded is recorded as a component of direct premiums and escrow fees on the Company’s consolidated statements of income. The total amount of premiums assumed and ceded in connection with reinsurance and payments and recoveries on reinsured losses were not material during the years ended December 31, 2024, 2023 and 2022.</t>
        </is>
      </c>
    </row>
    <row r="30">
      <c r="A30" s="4" t="inlineStr">
        <is>
          <t>Escrow deposits and trust assets</t>
        </is>
      </c>
      <c r="B30" s="4" t="inlineStr">
        <is>
          <t>Escrow deposits and trust assets The Company administers escrow deposits as a service to customers in its direct title operations. Escrow deposits totaled $ 8.9 billion and $ 10.6 billion at December 31, 2024 and 2023, respectively, of which $ 4.0 billion and $ 6.3 billion, respectively, were held at First American Trust, FSB (“FA Trust”). The remaining deposits were held at third-party financial institutions. Escrow deposits held at third-party financial institutions are not considered assets of the Company and, therefore, are not included in the accompanying consolidated balance sheets. All such amounts are placed in deposit accounts insured, up to applicable limits, by the Federal Deposit Insurance Corporation. The Company could be held contingently liable for the disposition of these assets. Trust assets administered by FA Trust totaled $ 4.8 billion and $ 4.4 billion at December 31, 2024 and 2023, respectively, of which $ 169.4 million and $ 197.1 million, respectively, were held at FA Trust. The remaining trust assets were held at third-party financial institutions. Trust assets administered by FA Trust and held at third-party institutions are fiduciary client assets. As such, these trust assets are not considered assets of the Company and, therefore, are not included in the accompanying consolidated balance sheets. The Company could be held contingently liable if FA Trust were to breach any of its fiduciary duties. In conducting its operations, the Company often holds customers’ assets in escrow, pending completion of real estate transactions and, as a result, the Company has ongoing programs for realizing economic benefits with various financial institutions. The results from these programs are included as either income or as a reduction in expense, as appropriate, in the consolidated statements of income based on the nature of the arrangement and benefit received. Like-kind exchanges The Company facilitates tax-deferred property exchanges for customers pursuant to Section 1031 of the Internal Revenue Code and tax-deferred reverse exchanges pursuant to Revenue Procedure 2000-37. As a facilitator and intermediary, the Company holds the proceeds from sales transactions and takes temporary title to property identified by the customer to be acquired with such proceeds. Upon the completion of each such exchange, the identified property is transferred to the customer or, if the exchange does not take place, an amount equal to the sales proceeds or, in the case of a reverse exchange, title to the property held by the Company is transferred to the customer. Like-kind exchange funds administered by the Company totaled $ 2.3 billion and $ 1.8 billion at December 31, 2024 and 2023, respectively. The like-kind exchange deposits are held at third-party financial institutions and, due to the structure utilized to facilitate these transactions, the proceeds and property are not considered assets of the Company and, therefore, are not included in the accompanying consolidated balance sheets. All such amounts are placed in deposit accounts insured, up to applicable limits, by the Federal Deposit Insurance Corporation. The Company could be held contingently liable to the customer for the transfers of property, disbursements of proceeds and the returns on such proceeds.</t>
        </is>
      </c>
    </row>
    <row r="31">
      <c r="A31" s="4" t="inlineStr">
        <is>
          <t>Subservicing Deposits</t>
        </is>
      </c>
      <c r="B31" s="4" t="inlineStr">
        <is>
          <t>Subservicing deposits In conducting its residential mortgage loan subservicing operations, the Company administers cash deposits on behalf of its clients. Cash deposits totaled $ 901.0 million and $ 830.5 million at December 31, 2024 and 2023, respectively, of which $ 606.5 million and $ 485.7 million, respectively, were held at FA Trust. The remaining deposits were held at third-party financial institutions. Cash deposits held at third-party financial institutions are not considered assets of the Company and, therefore, are not included in the accompanying consolidated balance sheets. All such amounts are placed in deposit accounts insured, up to applicable limits, by the Federal Deposit Insurance Corporation. The Company could be held contingently liable for the disposition of these assets. In connection with certain accounts, the Company has ongoing programs for realizing economic benefits with various financial institutions whereby it earns economic benefits either as income or as a reduction in expense. Deposit balances held at FA Trust are temporarily invested in cash and cash equivalents and debt securities, with offsetting liabilities included in deposits in the accompanying consolidated balance sheets. The Company regularly reviews the financial strength of third-party financial institutions where deposits are held and, based on this review and the fact that all amounts are placed in deposit accounts insured, up to applicable limits, by the Federal Deposit Insurance Corporation, does not expect any credit losses; therefore the Company has not recorded a liability for credit losses.</t>
        </is>
      </c>
    </row>
    <row r="32">
      <c r="A32" s="4" t="inlineStr">
        <is>
          <t>Pending Accounting Pronouncements</t>
        </is>
      </c>
      <c r="B32" s="4" t="inlineStr">
        <is>
          <t>Recently Adopted Accounting Pronouncements In November 2023, the Financial Accounting Standards Board (“FASB”) issued updated guidance to improve financial reporting by requiring entities to disclose additional information about the components of certain expense captions on an entity's income statement in the notes to the financial statements. The updated guidance improves reportable segment disclosure requirements, primarily through enhanced disclosures about significant segment expenses. The updated guidance, which was adopted for 2024 annual reporting and applied retrospectively to all periods presented, did not have a material impact on the Company's consolidated financial statements except for the disclosure requirements provided in Note 22 Segment Financial Information. In June 2022, the FASB issued updated guidance intended to increase the comparability of financial information across reporting entities that have investments in equity securities measured at fair value that are subject to contractual restrictions preventing the sale of those securities. The updated guidance clarified that a contractual restriction on the sale of an equity security is not considered part of the unit of account of the equity security and, as a result, should not be considered in measuring fair value. In addition, new disclosures are required about the nature of the restrictions and their remaining duration. The updated guidance, which was adopted on January 1, 2024, had no impact on the Company's consolidated financial statements. Pending Accounting Pronouncements In November 2024, the FASB issued updated guidance intended to improve financial reporting by requiring entities to disclose additional information in the notes to the financial statements about specific expense categories within the income statement. The updated guidance is effective for annual reporting periods beginning after December 15, 2026 and interim periods within fiscal years beginning after December 15, 2027. Early adoption is permitted. The updated disclosures can be applied either prospectively or retrospectively in the Company's financial statements. Except for the disclosure requirements, the Company does not expect the adoption of this guidance to have a material impact on its consolidated financial statements. In December 2023, the FASB issued updated guidance intended to enhance the transparency and decision usefulness of income tax disclosures. The updated guidance requires disclosure of specific categories and greater disaggregation of information included in the rate reconciliation and additional disclosures related to income taxes paid. The updated guidance is effective for annual reporting periods beginning after December 15, 2024. Except for the disclosure requirements, the Company does not expect the adoption of this guidance to have a material impact on its consolidated financial statements. In August 2023, the FASB issued updated guidance that is intended to provide decision-useful information to investors and reduce diversity in practice in accounting for contributions made to a joint venture, upon formation, in a joint venture’s separate financial statements. The updated guidance will require joint ventures to recognize and initially measure their assets and liabilities at fair value, with certain exceptions to fair value measurement consistent with business combination guidance. The updated guidance is effective prospectively for all joint venture formations with a formation date on or after January 1, 2025. The Company does not expect the adoption of this guidance to have a material impact on its consolidated financial stat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Direct premiums and escrow fees</t>
        </is>
      </c>
      <c r="B4" s="5" t="n">
        <v>2446</v>
      </c>
      <c r="C4" s="7" t="n">
        <v>2252.1</v>
      </c>
      <c r="D4" s="7" t="n">
        <v>3084.8</v>
      </c>
    </row>
    <row r="5">
      <c r="A5" s="4" t="inlineStr">
        <is>
          <t>Agent premiums</t>
        </is>
      </c>
      <c r="B5" s="8" t="n">
        <v>2561.9</v>
      </c>
      <c r="C5" s="8" t="n">
        <v>2449.3</v>
      </c>
      <c r="D5" s="8" t="n">
        <v>3547.6</v>
      </c>
    </row>
    <row r="6">
      <c r="A6" s="4" t="inlineStr">
        <is>
          <t>Information and other</t>
        </is>
      </c>
      <c r="B6" s="8" t="n">
        <v>960.8</v>
      </c>
      <c r="C6" s="8" t="n">
        <v>938.5</v>
      </c>
      <c r="D6" s="8" t="n">
        <v>1148.5</v>
      </c>
    </row>
    <row r="7">
      <c r="A7" s="4" t="inlineStr">
        <is>
          <t>Net investment income</t>
        </is>
      </c>
      <c r="B7" s="6" t="n">
        <v>561</v>
      </c>
      <c r="C7" s="6" t="n">
        <v>570</v>
      </c>
      <c r="D7" s="8" t="n">
        <v>340.1</v>
      </c>
    </row>
    <row r="8">
      <c r="A8" s="4" t="inlineStr">
        <is>
          <t>Net investment losses (realized of $(335.1), $(80.9), $(85.4))</t>
        </is>
      </c>
      <c r="B8" s="8" t="n">
        <v>-401.6</v>
      </c>
      <c r="C8" s="8" t="n">
        <v>-206.4</v>
      </c>
      <c r="D8" s="8" t="n">
        <v>-515.8</v>
      </c>
    </row>
    <row r="9">
      <c r="A9" s="4" t="inlineStr">
        <is>
          <t>Total revenues</t>
        </is>
      </c>
      <c r="B9" s="8" t="n">
        <v>6128.1</v>
      </c>
      <c r="C9" s="8" t="n">
        <v>6003.5</v>
      </c>
      <c r="D9" s="8" t="n">
        <v>7605.2</v>
      </c>
    </row>
    <row r="10">
      <c r="A10" s="3" t="inlineStr">
        <is>
          <t>Expenses:</t>
        </is>
      </c>
      <c r="B10" s="4" t="inlineStr">
        <is>
          <t xml:space="preserve"> </t>
        </is>
      </c>
      <c r="C10" s="4" t="inlineStr">
        <is>
          <t xml:space="preserve"> </t>
        </is>
      </c>
      <c r="D10" s="4" t="inlineStr">
        <is>
          <t xml:space="preserve"> </t>
        </is>
      </c>
    </row>
    <row r="11">
      <c r="A11" s="4" t="inlineStr">
        <is>
          <t>Personnel costs</t>
        </is>
      </c>
      <c r="B11" s="8" t="n">
        <v>2059.4</v>
      </c>
      <c r="C11" s="8" t="n">
        <v>1989.1</v>
      </c>
      <c r="D11" s="8" t="n">
        <v>2339.6</v>
      </c>
    </row>
    <row r="12">
      <c r="A12" s="4" t="inlineStr">
        <is>
          <t>Premiums retained by agents</t>
        </is>
      </c>
      <c r="B12" s="8" t="n">
        <v>2044.6</v>
      </c>
      <c r="C12" s="8" t="n">
        <v>1952.2</v>
      </c>
      <c r="D12" s="8" t="n">
        <v>2829.7</v>
      </c>
    </row>
    <row r="13">
      <c r="A13" s="4" t="inlineStr">
        <is>
          <t>Other operating expenses</t>
        </is>
      </c>
      <c r="B13" s="8" t="n">
        <v>1113.4</v>
      </c>
      <c r="C13" s="6" t="n">
        <v>1067</v>
      </c>
      <c r="D13" s="8" t="n">
        <v>1272.3</v>
      </c>
    </row>
    <row r="14">
      <c r="A14" s="4" t="inlineStr">
        <is>
          <t>Provision for policy losses and other claims</t>
        </is>
      </c>
      <c r="B14" s="6" t="n">
        <v>320</v>
      </c>
      <c r="C14" s="8" t="n">
        <v>336.3</v>
      </c>
      <c r="D14" s="8" t="n">
        <v>486.3</v>
      </c>
    </row>
    <row r="15">
      <c r="A15" s="4" t="inlineStr">
        <is>
          <t>Depreciation and amortization</t>
        </is>
      </c>
      <c r="B15" s="8" t="n">
        <v>207.4</v>
      </c>
      <c r="C15" s="8" t="n">
        <v>188.5</v>
      </c>
      <c r="D15" s="8" t="n">
        <v>167.5</v>
      </c>
    </row>
    <row r="16">
      <c r="A16" s="4" t="inlineStr">
        <is>
          <t>Premium taxes</t>
        </is>
      </c>
      <c r="B16" s="8" t="n">
        <v>68.3</v>
      </c>
      <c r="C16" s="8" t="n">
        <v>63.5</v>
      </c>
      <c r="D16" s="8" t="n">
        <v>91.09999999999999</v>
      </c>
    </row>
    <row r="17">
      <c r="A17" s="4" t="inlineStr">
        <is>
          <t>Interest</t>
        </is>
      </c>
      <c r="B17" s="8" t="n">
        <v>149.6</v>
      </c>
      <c r="C17" s="8" t="n">
        <v>132.5</v>
      </c>
      <c r="D17" s="6" t="n">
        <v>93</v>
      </c>
    </row>
    <row r="18">
      <c r="A18" s="4" t="inlineStr">
        <is>
          <t>Total expenses</t>
        </is>
      </c>
      <c r="B18" s="8" t="n">
        <v>5962.7</v>
      </c>
      <c r="C18" s="8" t="n">
        <v>5729.1</v>
      </c>
      <c r="D18" s="8" t="n">
        <v>7279.5</v>
      </c>
    </row>
    <row r="19">
      <c r="A19" s="4" t="inlineStr">
        <is>
          <t>Income before income taxes</t>
        </is>
      </c>
      <c r="B19" s="8" t="n">
        <v>165.4</v>
      </c>
      <c r="C19" s="8" t="n">
        <v>274.4</v>
      </c>
      <c r="D19" s="8" t="n">
        <v>325.7</v>
      </c>
    </row>
    <row r="20">
      <c r="A20" s="4" t="inlineStr">
        <is>
          <t>Income taxes</t>
        </is>
      </c>
      <c r="B20" s="8" t="n">
        <v>32.8</v>
      </c>
      <c r="C20" s="8" t="n">
        <v>58.9</v>
      </c>
      <c r="D20" s="8" t="n">
        <v>60.4</v>
      </c>
    </row>
    <row r="21">
      <c r="A21" s="4" t="inlineStr">
        <is>
          <t>Net income</t>
        </is>
      </c>
      <c r="B21" s="8" t="n">
        <v>132.6</v>
      </c>
      <c r="C21" s="8" t="n">
        <v>215.5</v>
      </c>
      <c r="D21" s="8" t="n">
        <v>265.3</v>
      </c>
    </row>
    <row r="22">
      <c r="A22" s="4" t="inlineStr">
        <is>
          <t>Less: Net income (loss) attributable to noncontrolling interests</t>
        </is>
      </c>
      <c r="B22" s="8" t="n">
        <v>1.5</v>
      </c>
      <c r="C22" s="8" t="n">
        <v>-1.3</v>
      </c>
      <c r="D22" s="8" t="n">
        <v>2.3</v>
      </c>
    </row>
    <row r="23">
      <c r="A23" s="4" t="inlineStr">
        <is>
          <t>Net income attributable to the Company</t>
        </is>
      </c>
      <c r="B23" s="7" t="n">
        <v>131.1</v>
      </c>
      <c r="C23" s="7" t="n">
        <v>216.8</v>
      </c>
      <c r="D23" s="5" t="n">
        <v>263</v>
      </c>
    </row>
    <row r="24">
      <c r="A24" s="3" t="inlineStr">
        <is>
          <t>Net income per share attributable to the Company’s stockholders:</t>
        </is>
      </c>
      <c r="B24" s="4" t="inlineStr">
        <is>
          <t xml:space="preserve"> </t>
        </is>
      </c>
      <c r="C24" s="4" t="inlineStr">
        <is>
          <t xml:space="preserve"> </t>
        </is>
      </c>
      <c r="D24" s="4" t="inlineStr">
        <is>
          <t xml:space="preserve"> </t>
        </is>
      </c>
    </row>
    <row r="25">
      <c r="A25" s="4" t="inlineStr">
        <is>
          <t>Basic</t>
        </is>
      </c>
      <c r="B25" s="10" t="n">
        <v>1.26</v>
      </c>
      <c r="C25" s="10" t="n">
        <v>2.08</v>
      </c>
      <c r="D25" s="10" t="n">
        <v>2.46</v>
      </c>
    </row>
    <row r="26">
      <c r="A26" s="4" t="inlineStr">
        <is>
          <t>Diluted</t>
        </is>
      </c>
      <c r="B26" s="11" t="n">
        <v>1.26</v>
      </c>
      <c r="C26" s="11" t="n">
        <v>2.07</v>
      </c>
      <c r="D26" s="11" t="n">
        <v>2.45</v>
      </c>
    </row>
    <row r="27">
      <c r="A27" s="4" t="inlineStr">
        <is>
          <t>Cash dividends per share</t>
        </is>
      </c>
      <c r="B27" s="10" t="n">
        <v>2.14</v>
      </c>
      <c r="C27" s="7" t="n">
        <v>2.1</v>
      </c>
      <c r="D27" s="10" t="n">
        <v>2.06</v>
      </c>
    </row>
    <row r="28">
      <c r="A28" s="3" t="inlineStr">
        <is>
          <t>Weighted-average common shares outstanding:</t>
        </is>
      </c>
      <c r="B28" s="4" t="inlineStr">
        <is>
          <t xml:space="preserve"> </t>
        </is>
      </c>
      <c r="C28" s="4" t="inlineStr">
        <is>
          <t xml:space="preserve"> </t>
        </is>
      </c>
      <c r="D28" s="4" t="inlineStr">
        <is>
          <t xml:space="preserve"> </t>
        </is>
      </c>
    </row>
    <row r="29">
      <c r="A29" s="4" t="inlineStr">
        <is>
          <t>Basic</t>
        </is>
      </c>
      <c r="B29" s="8" t="n">
        <v>103.9</v>
      </c>
      <c r="C29" s="8" t="n">
        <v>104.3</v>
      </c>
      <c r="D29" s="6" t="n">
        <v>107</v>
      </c>
    </row>
    <row r="30">
      <c r="A30" s="4" t="inlineStr">
        <is>
          <t>Diluted</t>
        </is>
      </c>
      <c r="B30" s="8" t="n">
        <v>104.3</v>
      </c>
      <c r="C30" s="8" t="n">
        <v>104.6</v>
      </c>
      <c r="D30" s="8" t="n">
        <v>107.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s in Debt Securities, Classified as Available-For-Sale</t>
        </is>
      </c>
      <c r="B4" s="4" t="inlineStr">
        <is>
          <t xml:space="preserve">Investments in debt securities, classified as available-for-sale, are as follows:
Amortized Gross unrealized Estimated
(in millions) cost gains losses fair value
December 31, 2024
U.S. Treasury bonds $ 180.7 $ 0.1 $ ( 5.2 ) $ 175.6
Municipal bonds 844.9 5.3 ( 73.7 ) 776.5
Foreign government bonds 217.1 1.6 ( 7.1 ) 211.6
Governmental agency bonds 203.8 — ( 14.0 ) 189.8
Governmental agency mortgage-backed securities 4,844.4 1.7 ( 343.8 ) 4,502.3
U.S. corporate debt securities 948.4 5.6 ( 28.4 ) 925.6
Foreign corporate debt securities 491.6 5.3 ( 12.4 ) 484.5
$ 7,730.9 $ 19.6 $ ( 484.6 ) $ 7,265.9
December 31, 2023
U.S. Treasury bonds $ 203.3 $ 0.5 $ ( 4.5 ) $ 199.3
Municipal bonds 1,373.7 8.8 ( 136.7 ) 1,245.8
Foreign government bonds 228.4 1.4 ( 10.5 ) 219.3
Governmental agency bonds 207.7 0.2 ( 12.5 ) 195.4
Governmental agency mortgage-backed securities 4,396.2 6.3 ( 526.8 ) 3,875.7
U.S. corporate debt securities 1,007.0 6.6 ( 55.2 ) 958.4
Foreign corporate debt securities 478.9 5.8 ( 21.1 ) 463.6
$ 7,895.2 $ 29.6 $ ( 767.3 ) $ 7,157.5 </t>
        </is>
      </c>
    </row>
    <row r="5">
      <c r="A5" s="4" t="inlineStr">
        <is>
          <t>Gross Unrealized Losses on Investments in Debt Securities</t>
        </is>
      </c>
      <c r="B5" s="4" t="inlineStr">
        <is>
          <t>Investments in debt securities in an unrealized loss position, and their respective length of time in such position, are as follows:
Less than 12 months 12 months or longer Total
(in millions) Estimated Unrealized Estimated Unrealized Estimated Unrealized
December 31, 2024
U.S. Treasury bonds $ 81.8 $ ( 1.8 ) $ 52.9 $ ( 3.4 ) $ 134.7 $ ( 5.2 )
Municipal bonds 248.3 ( 4.4 ) 417.0 ( 69.3 ) 665.3 ( 73.7 )
Foreign government bonds 29.8 ( 0.2 ) 72.7 ( 6.9 ) 102.5 ( 7.1 )
Governmental agency bonds 144.4 ( 5.3 ) 37.9 ( 8.7 ) 182.3 ( 14.0 )
Governmental agency mortgage-backed 2,977.2 ( 98.4 ) 1,290.4 ( 245.4 ) 4,267.6 ( 343.8 )
U.S. corporate debt securities 435.2 ( 9.6 ) 117.5 ( 18.8 ) 552.7 ( 28.4 )
Foreign corporate debt securities 159.4 ( 3.2 ) 110.5 ( 9.2 ) 269.9 ( 12.4 )
$ 4,076.1 $ ( 122.9 ) $ 2,098.9 $ ( 361.7 ) $ 6,175.0 $ ( 484.6 )
December 31, 2023
U.S. Treasury bonds $ 8.2 $ ( 0.1 ) $ 55.4 $ ( 4.4 ) $ 63.6 $ ( 4.5 )
Municipal bonds 107.4 ( 0.9 ) 956.8 ( 135.8 ) 1,064.2 ( 136.7 )
Foreign government bonds 33.3 ( 0.1 ) 101.4 ( 10.4 ) 134.7 ( 10.5 )
Governmental agency bonds 0.4 — 118.9 ( 12.5 ) 119.3 ( 12.5 )
Governmental agency mortgage-backed 338.3 ( 6.6 ) 3,225.3 ( 520.2 ) 3,563.6 ( 526.8 )
U.S. corporate debt securities 45.1 ( 0.4 ) 602.5 ( 54.8 ) 647.6 ( 55.2 )
Foreign corporate debt securities 19.3 ( 0.1 ) 267.3 ( 21.0 ) 286.6 ( 21.1 )
$ 552.0 $ ( 8.2 ) $ 5,327.6 $ ( 759.1 ) $ 5,879.6 $ ( 767.3 )</t>
        </is>
      </c>
    </row>
    <row r="6">
      <c r="A6" s="4" t="inlineStr">
        <is>
          <t>Investments in Debt Securities by Contractual Maturity</t>
        </is>
      </c>
      <c r="B6" s="4" t="inlineStr">
        <is>
          <t xml:space="preserve">Investments in debt securities at December 31, 2024, by contractual maturities, are as follows:
(in millions) Due in one Due after Due after Due after Total
U.S. Treasury bonds
Amortized cost $ 32.9 $ 117.6 $ 4.7 $ 25.5 $ 180.7
Estimated fair value $ 32.8 $ 114.7 $ 4.6 $ 23.5 $ 175.6
Municipal bonds
Amortized cost 7.1 83.0 283.1 471.7 844.9
Estimated fair value 7.1 80.5 247.6 441.3 776.5
Foreign government bonds
Amortized cost 13.0 123.7 73.7 6.7 217.1
Estimated fair value 13.0 125.1 67.9 5.6 211.6
Governmental agency bonds
Amortized cost 8.6 1.4 149.5 44.3 203.8
Estimated fair value 8.6 1.4 144.2 35.6 189.8
U.S. corporate debt securities
Amortized cost 12.4 545.2 295.6 95.2 948.4
Estimated fair value 12.5 539.0 290.5 83.6 925.6
Foreign corporate debt securities
Amortized cost 22.1 309.9 128.4 31.2 491.6
Estimated fair value 22.0 308.4 126.1 28.0 484.5
Total debt securities, excluding mortgage-backed
Amortized cost $ 96.1 $ 1,180.8 $ 935.0 $ 674.6 $ 2,886.5
Estimated fair value $ 96.0 $ 1,169.1 $ 880.9 $ 617.6 $ 2,763.6
Total mortgage-backed securities
Amortized cost 4,844.4
Estimated fair value 4,502.3
Total debt securities
Amortized cost $ 7,730.9
Estimated fair value $ 7,265.9 </t>
        </is>
      </c>
    </row>
    <row r="7">
      <c r="A7" s="4" t="inlineStr">
        <is>
          <t>Composition of Debt Securities Portfolio by Credit Rating Agencies</t>
        </is>
      </c>
      <c r="B7" s="4" t="inlineStr">
        <is>
          <t xml:space="preserve">The composition of the debt securities portfolio at December 31, 2024, by credit rating, is as follows:
A- or higher BBB+ to BBB- Non-Investment Grade Total
(dollars in millions) Estimated Percentage Estimated Percentage Estimated Percentage Estimated
U.S. Treasury bonds $ 175.6 100.0 % $ — — % $ — — % $ 175.6
Municipal bonds 755.1 97.3 21.1 2.7 0.3 — 776.5
Foreign government bonds 206.5 97.6 4.4 2.1 0.7 0.3 211.6
Governmental agency bonds 189.8 100.0 — — — — 189.8
Governmental agency 4,502.3 100.0 — — — — 4,502.3
U.S. corporate debt securities 444.1 48.0 314.5 34.0 167.0 18.0 925.6
Foreign corporate debt securities 259.2 53.5 181.0 37.4 44.3 9.1 484.5
$ 6,532.6 89.9 % $ 521.0 7.2 % $ 212.3 2.9 % $ 7,265.9 </t>
        </is>
      </c>
    </row>
    <row r="8">
      <c r="A8" s="4" t="inlineStr">
        <is>
          <t>Composition of Debt Securities Portfolio in Unrealized Loss Position by Credit Rating Agencies</t>
        </is>
      </c>
      <c r="B8" s="4" t="inlineStr">
        <is>
          <t xml:space="preserve">The composition of the debt securities portfolio in an unrealized loss position at December 31, 2024, by credit rating, is as follows:
A- or higher BBB+ to BBB- Non-Investment Grade Total
(dollars in millions) Estimated Percentage Estimated Percentage Estimated Percentage Estimated
U.S. Treasury bonds $ 134.7 100.0 % $ — — % $ — — % $ 134.7
Municipal bonds 649.2 97.6 15.8 2.4 0.3 — 665.3
Foreign government bonds 97.4 95.0 4.4 4.3 0.7 0.7 102.5
Governmental agency bonds 182.3 100.0 — — — — 182.3
Governmental agency 4,267.6 100.0 — — — — 4,267.6
U.S. corporate debt securities 317.2 57.4 202.4 36.6 33.1 6.0 552.7
Foreign corporate debt securities 165.1 61.2 89.9 33.3 14.9 5.5 269.9
$ 5,813.5 94.1 % $ 312.5 5.1 % $ 49.0 0.8 % $ 6,17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ummary of Investments in Equity Securities, by Accounting Classification</t>
        </is>
      </c>
      <c r="B4" s="4" t="inlineStr">
        <is>
          <t xml:space="preserve">Investments in equity securities, by accounting classification, are summarized as follows:
December 31,
(in millions) 2024 2023
Marketable equity securities $ 386.8 $ 436.9
Non-marketable equity securities 202.4 224.1
Equity method investments 102.1 74.6
$ 691.3 $ 735.6 </t>
        </is>
      </c>
    </row>
    <row r="5">
      <c r="A5" s="4" t="inlineStr">
        <is>
          <t>Summary of Investments in Marketable Equity Securities</t>
        </is>
      </c>
      <c r="B5" s="4" t="inlineStr">
        <is>
          <t xml:space="preserve">Investments in marketable equity securities are summarized as follows:
(in millions) Cost Unrealized Estimated
December 31, 2024
Common stocks $ 397.3 $ ( 22.6 ) $ 374.7
Preferred stocks 12.0 0.1 12.1
$ 409.3 $ ( 22.5 ) $ 386.8
December 31, 2023
Common stocks $ 429.4 $ ( 4.9 ) $ 424.5
Preferred stocks 15.7 ( 3.3 ) 12.4
$ 445.1 $ ( 8.2 ) $ 436.9 </t>
        </is>
      </c>
    </row>
    <row r="6">
      <c r="A6" s="4" t="inlineStr">
        <is>
          <t>Summary of Changes in Carrying Amounts of Non-Marketable Equity Securities</t>
        </is>
      </c>
      <c r="B6" s="4" t="inlineStr">
        <is>
          <t xml:space="preserve">A summary of the changes in the carrying amounts of non-marketable equity securities, which primarily relate to the Company's venture investment portfolio, for the years ended December 31, 2024 and 2023, is as follows:
Year ended December 31,
(in millions) 2024 2023
Carrying amount, beginning of period $ 224.1 $ 395.8
Net additions (disposals) 6.0 ( 4.0 )
Gross unrealized gains 1.5 1.5
Gross unrealized losses and impairments ( 29.2 ) ( 169.2 )
Carrying amount, end of period $ 202.4 $ 224.1 </t>
        </is>
      </c>
    </row>
    <row r="7">
      <c r="A7" s="4" t="inlineStr">
        <is>
          <t>Summary of Cumulative Gross Unrealized Gains and Cumulative Gross Unrealized Losses and Impairments</t>
        </is>
      </c>
      <c r="B7" s="4" t="inlineStr">
        <is>
          <t xml:space="preserve">Cumulative gross unrealized gains and cumulative gross unrealized losses and impairments related to non-marketable equity securities at December 31, 2024 and 2023, are summarized as follows:
December 31,
(in millions) 2024 2023
Cumulative gross unrealized gains $ 244.8 $ 243.3
Cumulative gross unrealized losses and impairments $ 351.6 $ 32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llowance for Credit Losses – Accounts Receivable (Tables)</t>
        </is>
      </c>
      <c r="B1" s="2" t="inlineStr">
        <is>
          <t>12 Months Ended</t>
        </is>
      </c>
    </row>
    <row r="2">
      <c r="B2" s="2" t="inlineStr">
        <is>
          <t>Dec. 31, 2024</t>
        </is>
      </c>
    </row>
    <row r="3">
      <c r="A3" s="3" t="inlineStr">
        <is>
          <t>Receivables [Abstract]</t>
        </is>
      </c>
      <c r="B3" s="4" t="inlineStr">
        <is>
          <t xml:space="preserve"> </t>
        </is>
      </c>
    </row>
    <row r="4">
      <c r="A4" s="4" t="inlineStr">
        <is>
          <t>Summary of Allowance for Credit Losses on Accounts Receivables</t>
        </is>
      </c>
      <c r="B4" s="4" t="inlineStr">
        <is>
          <t xml:space="preserve">Activity in the allowance for credit losses on accounts receivable is summarized as follows:
Year Ended December 31,
(in millions) 2024 2023
Balance at beginning of period $ 21.8 $ 21.3
Provision for expected credit losses 8.7 8.1
Write-offs/recoveries ( 9.0 ) ( 7.6 )
Balance at end of period $ 21.5 $ 2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is summarized as follows:
December 31,
(in millions) 2024 2023
Land $ 26.5 $ 26.6
Buildings 195.8 193.4
Leasehold improvements 66.5 71.3
Furniture and equipment 175.7 184.8
Capitalized software 1,283.2 1,268.8
1,747.7 1,744.9
Accumulated depreciation and amortization ( 1,002.6 ) ( 995.3 )
$ 745.1 $ 74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Assets and Liabilities</t>
        </is>
      </c>
      <c r="B4" s="4" t="inlineStr">
        <is>
          <t xml:space="preserve">Lease assets and liabilities are summarized as follows:
December 31,
(in millions) 2024 2023 Classification
Assets
Operating lease assets $ 214.7 $ 229.3 Operating lease assets
Finance lease assets 6.2 3.2 Other assets
Total lease assets $ 220.9 $ 232.5
Liabilities
Operating lease liabilities $ 229.9 $ 246.6 Operating lease liabilities
Finance lease liabilities 5.7 3.1 Notes and contracts payable
Total lease liabilities $ 235.6 $ 249.7 </t>
        </is>
      </c>
    </row>
    <row r="5">
      <c r="A5" s="4" t="inlineStr">
        <is>
          <t>Summary of Components of Lease Expense</t>
        </is>
      </c>
      <c r="B5" s="4" t="inlineStr">
        <is>
          <t xml:space="preserve">The components of lease expense are summarized as follows:
Year ended December 31,
(in millions) 2024 2023 2022 Classification
Operating lease cost $ 85.6 $ 89.0 $ 93.1 Other operating expenses
Finance lease cost:
Amortization of lease assets 2.7 1.7 1.7 Depreciation and amortization
Interest of lease liabilities 0.2 0.1 0.1 Interest
Variable lease cost 29.7 31.8 34.2 Other operating expenses
Short-term lease cost 1.4 2.1 2.6 Other operating expenses
Sublease income ( 2.7 ) ( 2.7 ) ( 1.2 ) Information and other
Net lease cost $ 116.9 $ 122.0 $ 130.5 </t>
        </is>
      </c>
    </row>
    <row r="6">
      <c r="A6" s="4" t="inlineStr">
        <is>
          <t>Schedule of Future Minimum Lease Payments Under Operating and Finance Lease with Noncancelable Lease Terms</t>
        </is>
      </c>
      <c r="B6" s="4" t="inlineStr">
        <is>
          <t xml:space="preserve">Future minimum lease payments under operating and finance leases with noncancelable lease terms, as of December 31, 2024, are summarized as follows:
(in millions) Operating Finance Total
2025 $ 79.9 $ 2.3 $ 82.2
2026 62.0 1.9 63.9
2027 43.8 0.8 44.6
2028 26.1 0.7 26.8
2029 15.8 0.2 16.0
Thereafter 32.6 — 32.6
Total lease payments 260.2 5.9 266.1
Interest ( 30.3 ) ( 0.2 ) ( 30.5 )
Present value of lease liabilities $ 229.9 $ 5.7 $ 235.6 </t>
        </is>
      </c>
    </row>
    <row r="7">
      <c r="A7" s="4" t="inlineStr">
        <is>
          <t>Schedule of Information Related to Lease Terms and Discount Rate</t>
        </is>
      </c>
      <c r="B7" s="4" t="inlineStr">
        <is>
          <t xml:space="preserve">Information related to lease terms and discount rates is summarized as follows:
December 31,
2024 2023
Weighted-average remaining lease terms (years):
Operating leases 4.5 4.0
Finance leases 3.2 2.6
Weighted-average discount rates:
Operating leases 5.03 % 4.06 %
Finance leases 2.29 % 3.01 % </t>
        </is>
      </c>
    </row>
    <row r="8">
      <c r="A8" s="4" t="inlineStr">
        <is>
          <t>Schedule of Cash Flow Information Related to Lease Liabilities</t>
        </is>
      </c>
      <c r="B8" s="4" t="inlineStr">
        <is>
          <t xml:space="preserve">Cash flow information related to lease liabilities is summarized as follows:
Year ended December 31,
(in millions) 2024 2023 2022
Cash paid for amounts included in the measurement of lease liabilities:
Operating cash flows from operating leases $ 87.4 $ 91.5 $ 95.9
Operating cash flows from finance leases $ 0.2 $ 0.1 $ 0.1
Financing cash flows from finance leases $ 2.6 $ 1.8 $ 1.9
Operating lease assets obtained in exchange for new operating lease liabilities $ 61.7 $ 58.9 $ 66.2
Finance lease assets obtained in exchange for new finance lease liabilities $ 6.1 $ 1.5 $ 2.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arrying Amounts of Goodwill by Reportable Segment</t>
        </is>
      </c>
      <c r="B4" s="4" t="inlineStr">
        <is>
          <t xml:space="preserve">A summary of the changes in the carrying amounts of goodwill, by reportable segment, for the years ended December 31, 2024 and 2023, is as follows:
(in millions) Title Home Warranty Total
Balance as of December 31, 2022 $ 1,757.3 $ 40.9 $ 1,798.2
Acquisitions 7.5 — 7.5
Dispositions ( 0.9 ) — ( 0.9 )
Foreign currency translation 2.7 — 2.7
Balance as of December 31, 2023 $ 1,766.6 $ 40.9 $ 1,807.5
Acquisitions 1.4 — 1.4
Foreign currency translation ( 4.6 ) — ( 4.6 )
Balance as of December 31, 2024 $ 1,763.4 $ 40.9 $ 1,804.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Intangible Assets (Tables)</t>
        </is>
      </c>
      <c r="B1" s="2" t="inlineStr">
        <is>
          <t>12 Months Ended</t>
        </is>
      </c>
    </row>
    <row r="2">
      <c r="B2" s="2" t="inlineStr">
        <is>
          <t>Dec. 31, 2024</t>
        </is>
      </c>
    </row>
    <row r="3">
      <c r="A3" s="3" t="inlineStr">
        <is>
          <t>Intangible Assets, Gross (Excluding Goodwill) [Abstract]</t>
        </is>
      </c>
      <c r="B3" s="4" t="inlineStr">
        <is>
          <t xml:space="preserve"> </t>
        </is>
      </c>
    </row>
    <row r="4">
      <c r="A4" s="4" t="inlineStr">
        <is>
          <t>Schedule of Other Intangible Assets</t>
        </is>
      </c>
      <c r="B4" s="4" t="inlineStr">
        <is>
          <t xml:space="preserve">Other intangible assets are summarized as follows:
December 31,
(in millions) 2024 2023
Finite-lived intangible assets:
Customer relationships $ 160.8 $ 191.4
Noncompete agreements 10.5 28.2
Trademarks 70.7 70.6
Internal-use software licenses 21.7 16.5
Patents 2.8 2.8
266.5 309.5
Accumulated amortization ( 158.2 ) ( 172.6 )
108.3 136.9
Indefinite-lived intangible assets:
Licenses 16.9 16.9
$ 125.2 $ 153.8 </t>
        </is>
      </c>
    </row>
    <row r="5">
      <c r="A5" s="4" t="inlineStr">
        <is>
          <t>Estimated Amortization Expense for Finite-Lived Intangible Assets</t>
        </is>
      </c>
      <c r="B5" s="4" t="inlineStr">
        <is>
          <t xml:space="preserve">Estimated amortization expense for finite-lived intangible assets for the next five years is as follows:
Year (in millions)
2025 $ 32.0
2026 $ 27.5
2027 $ 12.9
2028 $ 8.4
2029 $ 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posits (Tables)</t>
        </is>
      </c>
      <c r="B1" s="2" t="inlineStr">
        <is>
          <t>12 Months Ended</t>
        </is>
      </c>
    </row>
    <row r="2">
      <c r="B2" s="2" t="inlineStr">
        <is>
          <t>Dec. 31, 2024</t>
        </is>
      </c>
    </row>
    <row r="3">
      <c r="A3" s="3" t="inlineStr">
        <is>
          <t>Banking And Thrifts [Abstract]</t>
        </is>
      </c>
      <c r="B3" s="4" t="inlineStr">
        <is>
          <t xml:space="preserve"> </t>
        </is>
      </c>
    </row>
    <row r="4">
      <c r="A4" s="4" t="inlineStr">
        <is>
          <t>Escrow, Mortgage Subserving, and Other Deposits</t>
        </is>
      </c>
      <c r="B4" s="4" t="inlineStr">
        <is>
          <t>Deposit accounts are summarized as follows:
December 31,
(dollars in millions) 2024 2023
Escrow deposits:
Interest bearing $ 1,999.9 $ 2,063.0
Non-interest bearing 2,247.8 4,531.3
4,247.7 6,594.3
Mortgage loan subservicing deposits:
Interest bearing 606.5 485.7
Other deposits 193.9 228.0
$ 5,048.1 $ 7,308.0
Weighted-average interest rate:
Interest bearing deposit accounts 1.89 % 1.5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Known and Incurred but Not Reported Claims (Tables)</t>
        </is>
      </c>
      <c r="B1" s="2" t="inlineStr">
        <is>
          <t>12 Months Ended</t>
        </is>
      </c>
    </row>
    <row r="2">
      <c r="B2" s="2" t="inlineStr">
        <is>
          <t>Dec. 31, 2024</t>
        </is>
      </c>
    </row>
    <row r="3">
      <c r="A3" s="3" t="inlineStr">
        <is>
          <t>Insurance Loss Reserves [Abstract]</t>
        </is>
      </c>
      <c r="B3" s="4" t="inlineStr">
        <is>
          <t xml:space="preserve"> </t>
        </is>
      </c>
    </row>
    <row r="4">
      <c r="A4" s="4" t="inlineStr">
        <is>
          <t>Activity in Reserve for Known and Incurred but Not Reported Claims</t>
        </is>
      </c>
      <c r="B4" s="4" t="inlineStr">
        <is>
          <t>Activity in the reserve for known and incurred but not reported claims is summarized as follows:
December 31,
(in millions) 2024 2023 2022
Balance at beginning of year $ 1,282.4 $ 1,325.3 $ 1,283.8
Provision related to:
Current year 357.3 354.6 468.3
Prior years ( 37.3 ) ( 18.3 ) 18.0
320.0 336.3 486.3
Payments, net of recoveries, related to:
Current year 204.6 199.6 225.8
Prior years 193.2 182.2 208.5
397.8 381.8 434.3
Other ( 11.2 ) 2.6 ( 10.5 )
Balance at end of year $ 1,193.4 $ 1,282.4 $ 1,325.3 A summary of the Company’s loss reserves is as follows:
December 31,
(dollars in millions) 2024 2023
Known title claims $ 55.3 4.6 % $ 55.5 4.3 %
IBNR title claims 1,109.4 93.0 % 1,186.5 92.5 %
Total title claims 1,164.7 97.6 % 1,242.0 96.8 %
Non-title claims 28.7 2.4 % 40.4 3.2 %
Total loss reserves $ 1,193.4 100.0 % $ 1,282.4 100.0 %</t>
        </is>
      </c>
    </row>
    <row r="5">
      <c r="A5" s="4" t="inlineStr">
        <is>
          <t>Summary of Incurred and Paid Claims Development Net of Reinsurance</t>
        </is>
      </c>
      <c r="B5" s="4" t="inlineStr">
        <is>
          <t>The information below about incurred and paid claims development for the years ended December 31, 2015 to 2023, is presented as supplementary information.
Incurred claims and allocated claim adjustment expenses December 31, 2024
Accident Years ended December 31, Cumulative number of reported
Year 2015* 2016* 2017* 2018* 2019* 2020* 2021* 2022* 2023* 2024 claims
(in millions)
2015 143.7 143.7 143.7 143.7 143.7 143.7 143.7 143.7 143.7 $ 143.7 0.9
2016 172.7 172.7 172.7 172.7 172.7 172.7 172.7 172.7 172.7 1.0
2017 167.2 167.2 167.2 167.2 167.2 167.2 167.2 167.2 1.0
2018 179.8 179.8 179.8 179.8 179.8 179.8 179.8 1.1
2019 174.1 174.1 174.1 174.1 174.1 174.1 1.1
2020 197.4 197.4 197.4 197.4 197.4 1.2
2021 218.2 218.2 218.2 218.2 1.2
2022 211.8 211.8 211.8 1.1
2023 193.2 193.2 1.0
2024 184.4 1.0
Total $ 1,842.5 * Amounts unaudited.
Cumulative paid claims and allocated claim adjustment expenses
Accident Years ended December 31,
Year 2015* 2016* 2017* 2018* 2019* 2020* 2021* 2022* 2023* 2024
(in millions)
2015 129.5 143.7 143.7 143.7 143.7 143.7 143.7 143.7 143.7 $ 143.7
2016 155.4 172.7 172.7 172.7 172.7 172.7 172.7 172.7 172.7
2017 151.1 167.2 167.2 167.2 167.2 167.2 167.2 167.2
2018 163.0 179.8 179.8 179.8 179.8 179.8 179.8
2019 159.2 174.1 174.1 174.1 174.1 174.1
2020 177.8 197.4 197.4 197.4 197.4
2021 198.7 218.2 218.2 218.2
2022 192.3 211.8 211.8
2023 177.5 193.2
2024 169.0
Total $ 1,827.1
All outstanding liabilities before 2015 —
Liabilities for claims and claims adjustment expenses $ 15.4 * Amounts unaudited.</t>
        </is>
      </c>
    </row>
    <row r="6">
      <c r="A6" s="4" t="inlineStr">
        <is>
          <t>Reconciliation of the Net Incurred and Paid Claims Development Tables to the Liability for Claims and Claim Adjustment Expense</t>
        </is>
      </c>
      <c r="B6" s="4" t="inlineStr">
        <is>
          <t xml:space="preserve">A reconciliation of the net incurred and paid claims development tables to the liability for claims and claim adjustment expense at December 31, 2024, is as follows:
December 31, 2024
(in millions)
Liability for unpaid claims and claim adjustment expenses — short-duration:
Home warranty $ 15.4
Property and casualty insurance 13.3
28.7
Insurance lines other than short-duration:
Title insurance 1,164.7
Total liability for unpaid claims and claims adjustment expenses $ 1,193.4 </t>
        </is>
      </c>
    </row>
    <row r="7">
      <c r="A7" s="4" t="inlineStr">
        <is>
          <t>Schedule of Supplementary Information about Average Historical Claims</t>
        </is>
      </c>
      <c r="B7" s="4" t="inlineStr">
        <is>
          <t xml:space="preserve">Supplementary information about average historical claims duration for the Company’s home warranty business as of December 31, 2024, is as follows:
Average annual percentage payout of incurred claims by age (unaudited)
Years 1 2
Annual payout 90.8 % 9.2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and Contract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and Contracts Payable</t>
        </is>
      </c>
      <c r="B4" s="4" t="inlineStr">
        <is>
          <t xml:space="preserve">December 31,
2024 2023
(dollars in millions)
5.45% senior unsecured notes due September 30, 2034 , effective interest rate of 5.49 % $ 450.0 $ —
2.40% senior unsecured notes due August 15, 2031 , effective interest rate of 2.44 % 650.0 650.0
4.00% senior unsecured notes due May 15, 2030 , effective interest rate of 4.05 % 450.0 450.0
4.60% senior unsecured notes due November 15, 2024 , effective interest rate of 4.60 % — 300.0
Other notes and contracts payable with maturities through 2029 , weighted 3.77 % and 3.41 % 11.0 4.2
1,561.0 1,404.2
Unamortized discounts and debt issuance costs ( 14.4 ) ( 10.3 )
$ 1,546.6 $ 1,393.9 </t>
        </is>
      </c>
    </row>
    <row r="5">
      <c r="A5" s="4" t="inlineStr">
        <is>
          <t>Aggregate Annual Maturities of Notes and Contracts Payable</t>
        </is>
      </c>
      <c r="B5" s="4" t="inlineStr">
        <is>
          <t xml:space="preserve">The aggregate annual maturities for notes and contracts payable for the next five years and thereafter are summarized as follows:
Year Annual maturities
(in millions)
2025 $ 3.5
2026 3.2
2027 2.1
2028 2.0
2029 0.2
Thereafter 1,550.0
$ 1,561.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Parenthetical)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alized investment losses</t>
        </is>
      </c>
      <c r="B4" s="7" t="n">
        <v>-335.1</v>
      </c>
      <c r="C4" s="7" t="n">
        <v>-80.90000000000001</v>
      </c>
      <c r="D4" s="7" t="n">
        <v>-85.400000000000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et Investment Income (Tables)</t>
        </is>
      </c>
      <c r="B1" s="2" t="inlineStr">
        <is>
          <t>12 Months Ended</t>
        </is>
      </c>
    </row>
    <row r="2">
      <c r="B2" s="2" t="inlineStr">
        <is>
          <t>Dec. 31, 2024</t>
        </is>
      </c>
    </row>
    <row r="3">
      <c r="A3" s="3" t="inlineStr">
        <is>
          <t>Net Investment Income [Abstract]</t>
        </is>
      </c>
      <c r="B3" s="4" t="inlineStr">
        <is>
          <t xml:space="preserve"> </t>
        </is>
      </c>
    </row>
    <row r="4">
      <c r="A4" s="4" t="inlineStr">
        <is>
          <t>Schedule of Net Investment Income</t>
        </is>
      </c>
      <c r="B4" s="4" t="inlineStr">
        <is>
          <t xml:space="preserve">Net investment income includes interest and earnings on the following investments:
Year ended December 31,
2024 2023 2022
(in millions)
Deposits and other investments $ 282.3 $ 303.5 $ 142.3
Debt securities 244.6 231.7 206.1
Deferred compensation plan assets 19.5 21.9 ( 25.3 )
Dividends on equity securities 10.4 10.5 9.0
Equity in earnings of affiliates, net 7.4 5.4 11.0
564.2 573.0 343.1
Investment expenses ( 3.2 ) ( 3.0 ) ( 3.0 )
Net investment income $ 561.0 $ 570.0 $ 34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Tax Expenses</t>
        </is>
      </c>
      <c r="B4" s="4" t="inlineStr">
        <is>
          <t xml:space="preserve">Income taxes are summarized as follows:
Year ended December 31,
2024 2023 2022
(in millions)
Current:
Federal $ ( 0.7 ) $ 55.4 $ 132.3
State 6.1 2.8 18.5
Foreign 17.3 11.6 18.3
22.7 69.8 169.1
Deferred:
Federal 21.4 ( 8.6 ) ( 80.3 )
State ( 16.6 ) ( 10.9 ) ( 25.2 )
Foreign 5.3 8.6 ( 3.2 )
10.1 ( 10.9 ) ( 108.7 )
$ 32.8 $ 58.9 $ 60.4 </t>
        </is>
      </c>
    </row>
    <row r="5">
      <c r="A5" s="4" t="inlineStr">
        <is>
          <t>Schedule of Effective Income Tax Rate Reconciliation</t>
        </is>
      </c>
      <c r="B5" s="4" t="inlineStr">
        <is>
          <t xml:space="preserve">The Company’s actual income tax expense differs from the expense computed by applying the federal income tax rate of 21 % for the years ended December 31, 2024, 2023 and 2022. A reconciliation of these differences is as follows:
Year ended December 31,
2024 2023 2022
(dollars in millions)
Taxes calculated at federal rate $ 34.7 21.0 % $ 57.6 21.0 % $ 68.4 21.0 %
State taxes, net of federal benefit ( 8.3 ) ( 5.0 ) ( 6.4 ) ( 2.3 ) ( 5.3 ) ( 1.5 )
Change in liability for tax positions 6.8 4.1 10.7 3.9 ( 0.8 ) ( 0.3 )
Foreign income taxed at different rates 8.6 5.2 9.5 3.5 2.1 0.6
Unremitted foreign earnings ( 1.4 ) ( 0.8 ) 1.2 0.4 — —
Federal tax credits ( 14.6 ) ( 8.8 ) ( 17.3 ) ( 6.3 ) — —
Valuation allowance 11.4 6.9 7.7 2.8 — —
Other items, net ( 4.4 ) ( 2.8 ) ( 4.1 ) ( 1.5 ) ( 4.0 ) ( 1.1 )
$ 32.8 19.8 % $ 58.9 21.5 % $ 60.4 18.7 % </t>
        </is>
      </c>
    </row>
    <row r="6">
      <c r="A6" s="4" t="inlineStr">
        <is>
          <t>Net Deferred Tax (Liability) Assets</t>
        </is>
      </c>
      <c r="B6" s="4" t="inlineStr">
        <is>
          <t xml:space="preserve">The primary components of temporary differences that give rise to the Company’s net deferred tax liability are as follows:
December 31,
2024 2023
(in millions)
Deferred tax assets:
Deferred revenue $ 10.4 $ 8.6
Employee benefits 103.9 101.1
Bad debt reserves 7.9 8.7
Pension 11.3 13.3
Net operating loss carryforward 27.6 21.8
Foreign tax credit 3.5 3.8
Operating lease liabilities 47.1 52.3
Investments in affiliates 17.2 13.9
Securities 124.1 189.7
Other 17.5 12.2
370.5 425.4
Valuation allowance ( 27.9 ) ( 13.7 )
342.6 411.7
Deferred tax liabilities:
Depreciable and amortizable assets 264.6 275.8
Claims and related salvage 119.2 88.5
Operating lease assets 43.2 47.7
Unremitted foreign earnings 10.9 13.2
437.9 425.2
Net deferred tax liability $ 95.3 $ 13.5 </t>
        </is>
      </c>
    </row>
    <row r="7">
      <c r="A7" s="4" t="inlineStr">
        <is>
          <t>Changes in Unrecognized Tax Benefits</t>
        </is>
      </c>
      <c r="B7" s="4" t="inlineStr">
        <is>
          <t xml:space="preserve">A reconciliation of the beginning and ending amounts of unrecognized tax benefits for the years ended December 31, 2024, 2023 and 2022 is as follows:
Year ended December 31,
2024 2023 2022
(in millions)
Unrecognized tax benefits—beginning balance $ 12.4 $ 3.2 $ 7.9
Gross increases (decreases)—prior period tax 14.8 8.4 ( 0.2 )
Gross increases—current period tax positions 4.4 5.2 0.8
Settlements with taxing authorities — ( 4.4 ) ( 5.3 )
Unrecognized tax benefits—ending balance $ 31.6 $ 12.4 $ 3.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The computation of basic and diluted earnings per share is as follows:
Year ended December 31,
2024 2023 2022
(in millions, except per share data)
Numerator
Net income attributable to the Company $ 131.1 $ 216.8 $ 263.0
Denominator
Basic weighted-average shares 103.9 104.3 107.0
Effect of dilutive RSUs (1) 0.4 0.3 0.3
Diluted weighted-average shares 104.3 104.6 107.3
Net income per share attributable to the Company’s
Basic $ 1.26 $ 2.08 $ 2.46
Diluted $ 1.26 $ 2.07 $ 2.45 (1) Includes 79 and 32 thousand dilutive PRSUs for the years ended December 31, 2024 and 2023,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Principal Components of Employee Benefit Costs</t>
        </is>
      </c>
      <c r="B4" s="4" t="inlineStr">
        <is>
          <t xml:space="preserve">The principal components of employee benefit costs are summarized as follows:
Year ended December 31,
2024 2023 2022
(in millions)
Expense:
Savings plan $ 60.5 $ 34.5 $ 37.3
Unfunded supplemental benefit plans 12.0 12.3 12.2
Other plans, net 26.4 26.8 ( 14.7 )
$ 98.9 $ 73.6 $ 34.8 </t>
        </is>
      </c>
    </row>
    <row r="5">
      <c r="A5" s="4" t="inlineStr">
        <is>
          <t>Company's Benefit Obligations and Funded Status</t>
        </is>
      </c>
      <c r="B5" s="4" t="inlineStr">
        <is>
          <t xml:space="preserve">The following table summarizes the benefit obligations and funded status associated with the Company’s unfunded supplemental benefit plans:
December 31,
2024 2023
(in millions)
Change in projected benefit obligation:
Benefit obligation at beginning of year $ 196.0 $ 196.4
Service costs 0.1 0.1
Interest costs 9.6 10.2
Actuarial (gain) loss ( 5.3 ) 4.8
Benefits paid ( 15.3 ) ( 15.5 )
Projected benefit obligation at end of year 185.1 196.0
Change in plan assets:
Contributions 15.3 15.5
Benefits paid ( 15.3 ) ( 15.5 )
Fair value of plan assets at end of year — —
Reconciliation of funded status:
Unfunded status of the plans $ 185.1 $ 196.0
Amounts recognized in the consolidated balance sheet:
Accrued benefit liability $ 185.1 $ 196.0
Amounts recognized in accumulated other
Unrecognized net actuarial loss $ 43.3 $ 50.9
$ 43.3 $ 50.9
Accumulated benefit obligation at end of year $ 185.1 $ 196.0 </t>
        </is>
      </c>
    </row>
    <row r="6">
      <c r="A6" s="4" t="inlineStr">
        <is>
          <t>Net Periodic Benefit Costs</t>
        </is>
      </c>
      <c r="B6" s="4" t="inlineStr">
        <is>
          <t xml:space="preserve">Net periodic benefit costs related to the Company’s unfunded supplemental benefit pension plans are summarized as follows:
Year ended December 31,
2024 2023 2022
(in millions)
Expense:
Service costs $ 0.1 $ 0.1 $ 0.2
Interest costs 9.6 10.2 6.0
Amortization of net actuarial loss 2.3 2.0 5.8
Amortization of prior service cost — — 0.2
$ 12.0 $ 12.3 $ 12.2 </t>
        </is>
      </c>
    </row>
    <row r="7">
      <c r="A7" s="4" t="inlineStr">
        <is>
          <t>The Weighted-Average Discount Rate Assumptions Used to Determine Net Periodic Benefit Costs and Projected Benefit Obligations</t>
        </is>
      </c>
      <c r="B7" s="4" t="inlineStr">
        <is>
          <t>The weighted-average discount rate assumptions used to determine net periodic benefit costs for the Executive and Management Supplemental Benefit Plans for the years ended December 31, 2024, 2023 and 2022, are as follows:
Year ended December 31,
2024 2023 2022
Discount rates:
Projected benefit obligation 5.21 % 5.56 % 2.89 %
Service cost 5.40 % 5.75 % 3.29 %
Interest cost 5.15 % 5.45 % 2.37 % The weighted-average discount rate assumptions used to determine the projected benefit obligations for the Executive and Management Supplemental Benefit Plans at December 31, 2024 and 2023, are as follows:
December 31,
2024 2023
Discount rate 5.64 % 5.21 %</t>
        </is>
      </c>
    </row>
    <row r="8">
      <c r="A8" s="4" t="inlineStr">
        <is>
          <t>Benefit Payments</t>
        </is>
      </c>
      <c r="B8" s="4" t="inlineStr">
        <is>
          <t xml:space="preserve">Benefit payments, which reflect expected future service, as appropriate, are expected to be made as follows:
Year (in millions)
2025 $ 16.3
2026 $ 17.0
2027 $ 16.7
2028 $ 16.4
2029 $ 16.1
Five years thereafter $ 74.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Assets Measured on Recurring Basis</t>
        </is>
      </c>
      <c r="B4" s="4" t="inlineStr">
        <is>
          <t xml:space="preserve">The following tables present the fair values of the Company’s assets, measured on a recurring basis, as of December 31, 2024 and 2023:
(in millions) Total Level 1 Level 2 Level 3
December 31, 2024
Debt securities:
U.S. Treasury bonds $ 175.6 $ — $ 175.6 $ —
Municipal bonds 776.5 — 776.5 —
Foreign government bonds 211.6 — 211.6 —
Governmental agency bonds 189.8 — 189.8 —
Governmental agency mortgage-backed securities 4,502.3 — 4,502.3 —
U.S. corporate debt securities 925.6 — 925.6 —
Foreign corporate debt securities 484.5 — 484.5 —
7,265.9 — 7,265.9 —
Equity securities:
Common stocks 374.7 374.7 — —
Preferred stocks 12.1 12.1 — —
386.8 386.8 — —
Total $ 7,652.7 $ 386.8 $ 7,265.9 $ —
(in millions) Total Level 1 Level 2 Level 3
December 31, 2023
Debt securities:
U.S. Treasury bonds $ 199.3 $ — $ 199.3 $ —
Municipal bonds 1,245.8 — 1,245.8 —
Foreign government bonds 219.3 — 219.3 —
Governmental agency bonds 195.4 — 195.4 —
Governmental agency mortgage-backed securities 3,875.7 — 3,875.7 —
U.S. corporate debt securities 958.4 — 958.4 —
Foreign corporate debt securities 463.6 — 463.6 —
7,157.5 — 7,157.5 —
Equity securities:
Common stocks 424.5 424.5 — —
Preferred stocks 12.4 12.4 — —
436.9 436.9 — —
Mortgage loans held for sale 13.1 — 11.8 1.3
Total $ 7,607.5 $ 436.9 $ 7,169.3 $ 1.3 </t>
        </is>
      </c>
    </row>
    <row r="5">
      <c r="A5" s="4" t="inlineStr">
        <is>
          <t>Carrying Amounts and Estimated Fair Values of Financial Instruments Not Measured at Fair Value</t>
        </is>
      </c>
      <c r="B5" s="4" t="inlineStr">
        <is>
          <t>The following table presents the carrying amounts and estimated fair values of the Company’s financial instruments not measured at fair value as of December 31, 2024 and 2023:
Carrying Estimated fair value
(in millions) Amount Total Level 1 Level 2 Level 3
December 31, 2024
Assets:
Cash and cash equivalents $ 1,718.1 $ 1,718.1 $ 1,718.1 $ — $ —
Deposits with banks $ 85.4 $ 85.3 $ 20.7 $ 64.6 $ —
Notes receivable, net $ 34.4 $ 34.6 $ — $ — $ 34.6
Secured financings receivable $ 690.0 $ 690.0 $ — $ 690.0 $ —
Liabilities:
Secured financings payable $ 643.8 $ 643.8 $ — $ 643.8 $ —
Notes and contracts payable $ 1,546.6 $ 1,399.4 $ — $ 1,388.4 $ 11.0
Carrying Estimated fair value
(in millions) Amount Total Level 1 Level 2 Level 3
December 31, 2023
Assets:
Cash and cash equivalents $ 3,605.3 $ 3,605.3 $ 3,605.3 $ — $ —
Deposits with banks $ 55.8 $ 55.6 $ 4.0 $ 51.6 $ —
Notes receivable, net $ 22.4 $ 23.2 $ — $ — $ 23.2
Secured financings receivable $ 636.5 $ 636.5 $ — $ 636.5 $ —
Liabilities:
Secured financings payable $ 553.3 $ 553.3 $ — $ 553.3 $ —
Notes and contracts payable $ 1,393.9 $ 1,219.6 $ — $ 1,215.4 $ 4.2 Assets measured at fair value on a non-recurring basis
Estimated fair value (3)
(in millions) Total Level 1 Level 2 Level 3
December 31, 2024
Non-marketable equity securities (1) $ 23.4 $ — $ 5.1 $ 18.3
December 31, 2023
Non-marketable equity securities (2) $ 95.1 $ — $ 56.5 $ 38.6 (1) Excludes $ 179.0 million of non-marketable equity securities for which no observable price changes or impairment charges occurred during the year. (2) Excludes $ 129.0 million of non-marketable equity securities for which no observable price changes or impairment charges occurred during the year. (3) Estimated fair values were determined during the year as of the dates that either an observable transaction occurred or an impairment assessment was made.</t>
        </is>
      </c>
    </row>
    <row r="6">
      <c r="A6" s="4" t="inlineStr">
        <is>
          <t>Summary of Valuation Techniques and Significant Unobservable Inputs Used in Measuring Fair Value of Non-Marketable Equity Securities</t>
        </is>
      </c>
      <c r="B6" s="4" t="inlineStr">
        <is>
          <t>(in millions) Fair Value Approach Input Range Weighted Average (1)
Non-marketable equity securities $ 18.3 Market Revenue Multiple 12.2 - 12.3 12.2 (1) Weighted average is calculated based on the fair values of the non-marketable equity securiti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hare-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Costs Associated with Share-Based Compensation Plans</t>
        </is>
      </c>
      <c r="B4" s="4" t="inlineStr">
        <is>
          <t xml:space="preserve">The following table summarizes the costs associated with the Company’s share-based compensation plans:
Year ended December 31,
2024 2023 2022
(in millions)
Expense:
RSUs $ 40.2 $ 38.4 $ 57.9
PRSUs 5.6 4.5 2.8
Employee stock purchase plan 6.2 6.2 6.6
$ 52.0 $ 49.1 $ 67.3 </t>
        </is>
      </c>
    </row>
    <row r="5">
      <c r="A5" s="4" t="inlineStr">
        <is>
          <t>Summary of RSU and PSRU Activity</t>
        </is>
      </c>
      <c r="B5" s="4" t="inlineStr">
        <is>
          <t xml:space="preserve">The following table summarizes RSU and PRSU activity for the year ended December 31, 2024:
(in millions, except weighted-average grant-date fair value) Shares Weighted-average
Unvested at December 31, 2023 1.0 $ 64.19
Granted during 2024 0.9 58.91
Vested during 2024 ( 0.7 ) 60.44
Unvested at December 31, 2024 1.2 $ 62.3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Loss) ("AOCI") (Tables)</t>
        </is>
      </c>
      <c r="B1" s="2" t="inlineStr">
        <is>
          <t>12 Months Ended</t>
        </is>
      </c>
    </row>
    <row r="2">
      <c r="B2" s="2" t="inlineStr">
        <is>
          <t>Dec. 31, 2024</t>
        </is>
      </c>
    </row>
    <row r="3">
      <c r="A3" s="3" t="inlineStr">
        <is>
          <t>Accumulated Other Comprehensive Income Other Comprehensive Income [Abstract]</t>
        </is>
      </c>
      <c r="B3" s="4" t="inlineStr">
        <is>
          <t xml:space="preserve"> </t>
        </is>
      </c>
    </row>
    <row r="4">
      <c r="A4" s="4" t="inlineStr">
        <is>
          <t>Components of Accumulated Other Comprehensive Income (Loss)</t>
        </is>
      </c>
      <c r="B4" s="4" t="inlineStr">
        <is>
          <t xml:space="preserve">The following table presents a summary of the changes in each component of AOCI for the years ended December 31, 2024, 2023 and 2022:
(in millions) Unrealized Foreign Pension Accumulated
Balance at December 31, 2021 $ 29.3 $ ( 39.9 ) $ ( 81.8 ) $ ( 92.4 )
Change in unrealized gains (losses) on debt securities ( 1,044.9 ) — — ( 1,044.9 )
Change in foreign currency translation adjustment — ( 43.3 ) — ( 43.3 )
Net actuarial gain — — 57.4 57.4
Amortization of net actuarial loss — — 5.8 5.8
Amortization of prior service cost — — 0.2 0.2
Tax effect 264.0 1.1 ( 16.8 ) 248.3
Balance at December 31, 2022 ( 751.6 ) ( 82.1 ) ( 35.2 ) ( 868.9 )
Change in unrealized gains (losses) on debt securities 262.3 — — 262.3
Change in foreign currency translation adjustment — 17.7 — 17.7
Net actuarial loss — — ( 4.8 ) ( 4.8 )
Amortization of net actuarial loss — — 2.0 2.0
Tax effect ( 64.3 ) ( 0.5 ) 0.7 ( 64.1 )
Balance at December 31, 2023 ( 553.6 ) ( 64.9 ) ( 37.3 ) ( 655.8 )
Change in unrealized gains (losses) on debt securities 272.7 — — 272.7
Change in foreign currency translation adjustment — ( 47.1 ) — ( 47.1 )
Net actuarial gain — — 5.3 5.3
Amortization of net actuarial loss — — 2.3 2.3
Tax effect ( 72.8 ) 1.0 ( 2.0 ) ( 73.8 )
Balance at December 31, 2024 $ ( 353.7 ) $ ( 111.0 ) $ ( 31.7 ) $ ( 496.4 ) </t>
        </is>
      </c>
    </row>
    <row r="5">
      <c r="A5" s="4" t="inlineStr">
        <is>
          <t>Adjustments for Reclassification of Other Comprehensive Income (Loss)</t>
        </is>
      </c>
      <c r="B5" s="4" t="inlineStr">
        <is>
          <t>The following table presents the other comprehensive income (loss) reclassification adjustments for the years ended December 31, 2024, 2023 and 2022:
Unrealized Foreign Pension Total
(in millions)
Year ended December 31, 2024
Pretax change before reclassifications $ ( 62.4 ) $ ( 47.1 ) $ 5.3 $ ( 104.2 )
Reclassifications out of AOCI 335.1 — 2.3 337.4
Tax effect ( 72.8 ) 1.0 ( 2.0 ) ( 73.8 )
Total other comprehensive income (loss), net of tax $ 199.9 $ ( 46.1 ) $ 5.6 $ 159.4
Year ended December 31, 2023
Pretax change before reclassifications $ 181.4 $ 17.7 $ ( 4.8 ) $ 194.3
Reclassifications out of AOCI 80.9 — 2.0 82.9
Tax effect ( 64.3 ) ( 0.5 ) 0.7 ( 64.1 )
Total other comprehensive income (loss), net of tax $ 198.0 $ 17.2 $ ( 2.1 ) $ 213.1
Year ended December 31, 2022
Pretax change before reclassifications $ ( 1,181.4 ) $ ( 43.3 ) $ 57.4 $ ( 1,167.3 )
Reclassifications out of AOCI 136.5 — 6.0 142.5
Tax effect 264.0 1.1 ( 16.8 ) 248.3
Total other comprehensive income (loss), net of tax $ ( 780.9 ) $ ( 42.2 ) $ 46.6 $ ( 776.5 )</t>
        </is>
      </c>
    </row>
    <row r="6">
      <c r="A6" s="4" t="inlineStr">
        <is>
          <t>Reclassifications out of Accumulated Other Comprehensive Income (Loss)</t>
        </is>
      </c>
      <c r="B6" s="4" t="inlineStr">
        <is>
          <t>The following table presents the effects of the reclassifications out of AOCI on the respective line items in the consolidated statements of income:
Year ended December 31,
(in millions) 2024 2023 2022 Affected line items
Unrealized gains (losses) on debt
Net realized losses on sales of debt $ ( 335.1 ) $ ( 80.9 ) $ ( 136.5 ) Net investment losses
Tax effect $ 89.5 $ 19.8 $ 36.2
Pension benefit adjustment (1):
Amortization of net actuarial loss $ ( 2.3 ) $ ( 2.0 ) $ ( 5.8 ) Other operating expenses
Amortization of prior service cost — — ( 0.2 ) Other operating expenses
Pretax total $ ( 2.3 ) $ ( 2.0 ) $ ( 6.0 )
Tax effect $ 0.6 $ 0.5 $ 1.6
(1) Amounts are components of net periodic cost. See Note 16 Employee Benefit Plans for additional detail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Financial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lected Financial Information</t>
        </is>
      </c>
      <c r="B4" s="4" t="inlineStr">
        <is>
          <t xml:space="preserve">Information about reportable segment performance, significant expenses and assets for the years ended December 31, 2024, 2023 and 2022, are as follows:
Year Ended December 31, 2024 Title Insurance and Services Home Warranty Corporate Consolidated
(dollars in millions)
Total segment revenue (1) $ 5,737.3 $ 425.7 $ ( 33.4 ) $ 6,129.6
Elimination of intersegment revenue ( 1.5 )
Total consolidated revenue $ 6,128.1
Less: (2)
Personnel costs 1,953.2 81.2 24.9 2,059.3
Premiums retained by agents 2,044.6 — — 2,044.6
Other operating expenses (3) 992.5 86.0 35.2 1,113.7
Provision for policy losses 138.3 184.4 ( 2.7 ) 320.0
Depreciation and amortization 202.2 5.1 0.1 207.4
Premium taxes 63.7 4.6 — 68.3
Interest 96.6 — 54.3 150.9
Segment income (loss) before income taxes $ 246.2 $ 64.4 $ ( 145.2 ) $ 163.9
Elimination of intersegment expenses 1.5
Consolidated income before income taxes $ 165.4
Pretax margin 4.3 % 15.1 %
Segment assets $ 13,989.6 $ 370.4 $ 754.6 $ 15,114.6
Elimination of intersegment assets (4) ( 206.0 )
Consolidated total assets $ 14,908.6
Segment capital expenditures $ 229.3 $ 5.9 $ — $ 235.2 (1) Intersegment revenue is included within amounts shown. (2) The significant expense categories and amounts align with segment level information that is regularly provided to the chief operating decision maker. Intersegment expenses are included within amounts shown . (3) Other operating expenses for each segment primarily include the following: Title insurance and services - title and data search expenses, office and occupancy expenses and software expense. Home warranty - advertising expense, office and occupancy expenses, software expense, delivery and storage expenses. Corporate - employee benefit expense and certain overhead expenses. (4) Elimination of intercompany asset balances:
Holding company cash balances also included in the title insurance and services segment $ 206.0
Year Ended December 31, 2023 Title Insurance and Services Home Warranty Corporate Consolidated
(dollars in millions)
Total segment revenue (1) $ 5,724.8 $ 417.2 $ ( 137.2 ) $ 6,004.8
Elimination of intersegment revenue ( 1.3 )
Total consolidated revenue $ 6,003.5
Less: (2)
Personnel costs 1,876.0 77.8 35.3 1,989.1
Premiums retained by agents 1,952.2 — — 1,952.2
Other operating expenses (3) 937.7 82.8 46.5 1,067.0
Provision for policy losses 139.9 193.1 3.3 336.3
Depreciation and amortization 183.6 4.8 0.1 188.5
Premium taxes 59.1 4.4 — 63.5
Interest 82.3 — 51.4 133.7
Segment income (loss) before income taxes $ 494.0 $ 54.3 $ ( 273.8 ) $ 273.2
Elimination of intersegment expenses 1.2
Consolidated income before income taxes $ 274.4
Pretax margin 8.6 % 13.0 %
Segment assets $ 15,768.2 $ 351.9 $ 832.5 $ 16,952.6
Elimination of intersegment assets (4) ( 149.8 )
Consolidated total assets $ 16,802.8
Segment capital expenditures $ 271.1 $ 7.6 $ — $ 278.7 (1) Intersegment revenue is included within amounts shown. (2) The significant expense categories and amounts align with segment level information that is regularly provided to the chief operating decision maker. Intersegment expenses are included within amounts shown. (3) Other operating expenses for each segment primarily include the following: Title insurance and services - title and data search expenses, office and occupancy expenses and software expense. Home warranty - advertising expense, office and occupancy expenses, software expense, delivery and storage expenses. Corporate - employee benefit expense and certain overhead expenses (4) Elimination of intercompany asset balances:
Holding company cash balances also included in the title insurance segment and services segment $ ( 94.8 )
Holding company dividend receivable from a subsidiary within the title insurance and services segment ( 10.0 )
Holding company receivable from a subsidiary within the title insurance and services segment ( 45.0 )
$ ( 149.8 )
Year Ended December 31, 2022 Title Insurance and Services Home Warranty Corporate Consolidated
(dollars in millions)
Total segment revenue (1) $ 7,546.9 $ 419.0 $ ( 358.2 ) $ 7,607.7
Elimination of intersegment revenue ( 2.5 )
Total consolidated revenue $ 7,605.2
Less: (2)
Personnel costs 2,272.9 77.3 ( 10.6 ) 2,339.6
Premiums retained by agents 2,829.7 — — 2,829.7
Other operating expenses (3) 1,155.4 75.7 41.2 1,272.3
Provision for policy losses 248.4 211.8 26.1 486.3
Depreciation and amortization 162.3 5.1 0.1 167.5
Premium taxes 86.6 4.5 — 91.1
Interest 34.2 — 61.2 95.4
Segment income (loss) before income taxes $ 757.4 $ 44.6 $ ( 476.2 ) $ 323.3
Elimination of intersegment expenses 2.4
Consolidated income before income taxes $ 325.7
Pretax margin 10.0 % 10.6 %
Segment assets $ 13,911.2 $ 389.7 $ 1,257.8 $ 15,558.7
Elimination of intersegment assets (4) ( 603.4 )
Consolidated total assets $ 14,955.3
Segment capital expenditures $ 271.3 $ 3.6 $ — $ 274.9 (1) Intersegment revenue is included within amounts shown. (2) The significant expense categories and amounts align with segment level information that is regularly provided to the chief operating decision maker. Intersegment expenses are included within amounts shown . (3) Other operating expenses for each segment primarily include the following: Title insurance and services - title and data search expenses, office and occupancy expenses and software expense. Home warranty - advertising expense, office and occupancy expenses, software expense, delivery and storage expenses. Corporate - employee benefit expense and certain overhead expenses (4) Elimination of intercompany asset balances:
Holding company cash balances also included in the title insurance and services segment $ ( 603.4 ) Information about the Company’s revenues, by segment, for the years ended December 31, 2024, 2023 and 2022, is as follows:
Direct premiums and escrow fees Agent Information Net investment income Net investment Total
(in millions)
2024
Title Insurance and Services $ 2,048.3 $ 2,561.9 $ 938.2 $ 534.3 $ ( 345.4 ) $ 5,737.3
Home Warranty 397.8 — 22.5 4.0 1.4 425.7
Corporate and Eliminations ( 0.1 ) — 0.1 22.7 ( 57.6 ) ( 34.9 )
$ 2,446.0 $ 2,561.9 $ 960.8 $ 561.0 $ ( 401.6 ) $ 6,128.1
2023
Title Insurance and Services $ 1,856.4 $ 2,449.3 $ 917.1 $ 540.2 $ ( 38.2 ) $ 5,724.8
Home Warranty 395.6 — 21.7 5.9 ( 6.0 ) 417.2
Corporate and Eliminations 0.1 — ( 0.3 ) 23.9 ( 162.2 ) ( 138.5 )
$ 2,252.1 $ 2,449.3 $ 938.5 $ 570.0 $ ( 206.4 ) $ 6,003.5
2022
Title Insurance and Services $ 2,662.9 $ 3,547.6 $ 1,127.1 $ 359.1 $ ( 149.8 ) $ 7,546.9
Home Warranty 413.1 — 13.3 5.1 ( 12.5 ) 419.0
Corporate and Eliminations 8.8 — 8.1 ( 24.1 ) ( 353.5 ) ( 360.7 )
$ 3,084.8 $ 3,547.6 $ 1,148.5 $ 340.1 $ ( 515.8 ) $ 7,605.2 </t>
        </is>
      </c>
    </row>
    <row r="5">
      <c r="A5" s="4" t="inlineStr">
        <is>
          <t>Schedule Of Revenues From External Customers And Long-Lived Assets</t>
        </is>
      </c>
      <c r="B5" s="4" t="inlineStr">
        <is>
          <t xml:space="preserve">Domestic and foreign revenues from external customers for the title insurance and services segment are as follows:
Year Ended December 31,
2024 2023 2022
Domestic Foreign Domestic Foreign Domestic Foreign
(in millions)
Revenues $ 5,314.6 $ 421.4 $ 5,351.6 $ 372.2 $ 7,128.4 $ 416.2 Domestic and foreign long-lived assets for the title insurance and services segment are as follows:
December 31,
2024 2023 2022
Domestic Foreign Domestic Foreign Domestic Foreign
(in millions)
Long-lived assets $ 961.5 $ 55.5 $ 977.2 $ 53.0 $ 1,000.9 $ 51.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38" customWidth="1" min="3" max="3"/>
    <col width="22" customWidth="1" min="4" max="4"/>
  </cols>
  <sheetData>
    <row r="1">
      <c r="A1" s="1" t="inlineStr">
        <is>
          <t>Basis of Presentation and Significant Accounting Policies (Narrative) (Detail) $ in Millions</t>
        </is>
      </c>
      <c r="B1" s="2" t="inlineStr">
        <is>
          <t>12 Months Ended</t>
        </is>
      </c>
    </row>
    <row r="2">
      <c r="B2" s="2" t="inlineStr">
        <is>
          <t>Dec. 31, 2024 USD ($) State</t>
        </is>
      </c>
      <c r="C2" s="2" t="inlineStr">
        <is>
          <t>Dec. 31, 2023 USD ($)</t>
        </is>
      </c>
      <c r="D2" s="2" t="inlineStr">
        <is>
          <t>Dec. 31, 2022 USD ($)</t>
        </is>
      </c>
    </row>
    <row r="3">
      <c r="A3" s="3" t="inlineStr">
        <is>
          <t>Basis Of Presentation And Significant Accounting Policies [Line Items]</t>
        </is>
      </c>
      <c r="B3" s="4" t="inlineStr">
        <is>
          <t xml:space="preserve"> </t>
        </is>
      </c>
      <c r="C3" s="4" t="inlineStr">
        <is>
          <t xml:space="preserve"> </t>
        </is>
      </c>
      <c r="D3" s="4" t="inlineStr">
        <is>
          <t xml:space="preserve"> </t>
        </is>
      </c>
    </row>
    <row r="4">
      <c r="A4" s="4" t="inlineStr">
        <is>
          <t>Number of states company issues title insurance policies | State</t>
        </is>
      </c>
      <c r="B4" s="6" t="n">
        <v>49</v>
      </c>
      <c r="C4" s="4" t="inlineStr">
        <is>
          <t xml:space="preserve"> </t>
        </is>
      </c>
      <c r="D4" s="4" t="inlineStr">
        <is>
          <t xml:space="preserve"> </t>
        </is>
      </c>
    </row>
    <row r="5">
      <c r="A5" s="4" t="inlineStr">
        <is>
          <t>Number of states company issues home warranty contracts | State</t>
        </is>
      </c>
      <c r="B5" s="6" t="n">
        <v>36</v>
      </c>
      <c r="C5" s="4" t="inlineStr">
        <is>
          <t xml:space="preserve"> </t>
        </is>
      </c>
      <c r="D5" s="4" t="inlineStr">
        <is>
          <t xml:space="preserve"> </t>
        </is>
      </c>
    </row>
    <row r="6">
      <c r="A6" s="4" t="inlineStr">
        <is>
          <t>Carrying values of equity method investments</t>
        </is>
      </c>
      <c r="B6" s="7" t="n">
        <v>102.1</v>
      </c>
      <c r="C6" s="7" t="n">
        <v>74.59999999999999</v>
      </c>
      <c r="D6" s="4" t="inlineStr">
        <is>
          <t xml:space="preserve"> </t>
        </is>
      </c>
    </row>
    <row r="7">
      <c r="A7" s="4" t="inlineStr">
        <is>
          <t>Loss from equity method investments</t>
        </is>
      </c>
      <c r="B7" s="8" t="n">
        <v>7.4</v>
      </c>
      <c r="C7" s="8" t="n">
        <v>5.4</v>
      </c>
      <c r="D7" s="5" t="n">
        <v>11</v>
      </c>
    </row>
    <row r="8">
      <c r="A8" s="4" t="inlineStr">
        <is>
          <t>Accrued Interest Receivable</t>
        </is>
      </c>
      <c r="B8" s="6" t="n">
        <v>14</v>
      </c>
      <c r="C8" s="8" t="n">
        <v>24.5</v>
      </c>
      <c r="D8" s="4" t="inlineStr">
        <is>
          <t xml:space="preserve"> </t>
        </is>
      </c>
    </row>
    <row r="9">
      <c r="A9" s="4" t="inlineStr">
        <is>
          <t>Restricted cash and cash equivalents</t>
        </is>
      </c>
      <c r="B9" s="8" t="n">
        <v>20.7</v>
      </c>
      <c r="C9" s="6" t="n">
        <v>4</v>
      </c>
      <c r="D9" s="4" t="inlineStr">
        <is>
          <t xml:space="preserve"> </t>
        </is>
      </c>
    </row>
    <row r="10">
      <c r="A10" s="4" t="inlineStr">
        <is>
          <t>Accrued Interest Receivable On Debt Securities</t>
        </is>
      </c>
      <c r="B10" s="7" t="n">
        <v>38.8</v>
      </c>
      <c r="C10" s="7" t="n">
        <v>35.1</v>
      </c>
      <c r="D10" s="4" t="inlineStr">
        <is>
          <t xml:space="preserve"> </t>
        </is>
      </c>
    </row>
    <row r="11">
      <c r="A11" s="4" t="inlineStr">
        <is>
          <t>Debt Securities, Available-for-Sale, Accrued Interest, after Allowance for Credit Loss, Statement of Financial Position [Extensible Enumeration]</t>
        </is>
      </c>
      <c r="B11" s="4" t="inlineStr">
        <is>
          <t>Debt securities, Estimated fair value</t>
        </is>
      </c>
      <c r="C11" s="4" t="inlineStr">
        <is>
          <t>Debt securities, Estimated fair value</t>
        </is>
      </c>
      <c r="D11" s="4" t="inlineStr">
        <is>
          <t xml:space="preserve"> </t>
        </is>
      </c>
    </row>
    <row r="12">
      <c r="A12" s="4" t="inlineStr">
        <is>
          <t>Fair values of investments in debt securities for funding of statutory premium reserves and state deposits</t>
        </is>
      </c>
      <c r="B12" s="7" t="n">
        <v>92.40000000000001</v>
      </c>
      <c r="C12" s="5" t="n">
        <v>107</v>
      </c>
      <c r="D12" s="4" t="inlineStr">
        <is>
          <t xml:space="preserve"> </t>
        </is>
      </c>
    </row>
    <row r="13">
      <c r="A13" s="4" t="inlineStr">
        <is>
          <t>Notes receivable</t>
        </is>
      </c>
      <c r="B13" s="7" t="n">
        <v>34.4</v>
      </c>
      <c r="C13" s="8" t="n">
        <v>22.4</v>
      </c>
      <c r="D13" s="4" t="inlineStr">
        <is>
          <t xml:space="preserve"> </t>
        </is>
      </c>
    </row>
    <row r="14">
      <c r="A14" s="4" t="inlineStr">
        <is>
          <t>Period of mortgage loan sold description</t>
        </is>
      </c>
      <c r="B14" s="4" t="inlineStr">
        <is>
          <t xml:space="preserve">Collections of amounts due from mortgage loan originators occur upon sale of the underlying mortgage loans to investors in the secondary market, generally within 30 days and more typically in less than 10 days.  </t>
        </is>
      </c>
      <c r="C14" s="4" t="inlineStr">
        <is>
          <t xml:space="preserve"> </t>
        </is>
      </c>
      <c r="D14" s="4" t="inlineStr">
        <is>
          <t xml:space="preserve"> </t>
        </is>
      </c>
    </row>
    <row r="15">
      <c r="A15" s="4" t="inlineStr">
        <is>
          <t>Debt instrument, interest rate terms</t>
        </is>
      </c>
      <c r="B15" s="4" t="inlineStr">
        <is>
          <t>Interest is due semi-annually on March 30 and September 30, beginning March 30, 2025.</t>
        </is>
      </c>
      <c r="C15" s="4" t="inlineStr">
        <is>
          <t xml:space="preserve"> </t>
        </is>
      </c>
      <c r="D15" s="4" t="inlineStr">
        <is>
          <t xml:space="preserve"> </t>
        </is>
      </c>
    </row>
    <row r="16">
      <c r="A16" s="4" t="inlineStr">
        <is>
          <t>Impairment losses on property and equipment primarily related to impairments of internally developed software</t>
        </is>
      </c>
      <c r="B16" s="7" t="n">
        <v>39.5</v>
      </c>
      <c r="C16" s="4" t="inlineStr">
        <is>
          <t xml:space="preserve"> </t>
        </is>
      </c>
      <c r="D16" s="4" t="inlineStr">
        <is>
          <t xml:space="preserve"> </t>
        </is>
      </c>
    </row>
    <row r="17">
      <c r="A17" s="4" t="inlineStr">
        <is>
          <t>Impairment losses related to commercial real estate leases</t>
        </is>
      </c>
      <c r="B17" s="7" t="n">
        <v>2.2</v>
      </c>
      <c r="C17" s="4" t="inlineStr">
        <is>
          <t xml:space="preserve"> </t>
        </is>
      </c>
      <c r="D17" s="8" t="n">
        <v>2.6</v>
      </c>
    </row>
    <row r="18">
      <c r="A18" s="4" t="inlineStr">
        <is>
          <t>Assessment to determine fair value</t>
        </is>
      </c>
      <c r="B18" s="12" t="n">
        <v>0.5</v>
      </c>
      <c r="C18" s="4" t="inlineStr">
        <is>
          <t xml:space="preserve"> </t>
        </is>
      </c>
      <c r="D18" s="4" t="inlineStr">
        <is>
          <t xml:space="preserve"> </t>
        </is>
      </c>
    </row>
    <row r="19">
      <c r="A19" s="4" t="inlineStr">
        <is>
          <t>Escrow deposits</t>
        </is>
      </c>
      <c r="B19" s="5" t="n">
        <v>8900</v>
      </c>
      <c r="C19" s="6" t="n">
        <v>10600</v>
      </c>
      <c r="D19" s="4" t="inlineStr">
        <is>
          <t xml:space="preserve"> </t>
        </is>
      </c>
    </row>
    <row r="20">
      <c r="A20" s="4" t="inlineStr">
        <is>
          <t>Like-kind exchange funds</t>
        </is>
      </c>
      <c r="B20" s="6" t="n">
        <v>2300</v>
      </c>
      <c r="C20" s="6" t="n">
        <v>1800</v>
      </c>
      <c r="D20" s="4" t="inlineStr">
        <is>
          <t xml:space="preserve"> </t>
        </is>
      </c>
    </row>
    <row r="21">
      <c r="A21" s="4" t="inlineStr">
        <is>
          <t>Cash deposits with third party financial institutions</t>
        </is>
      </c>
      <c r="B21" s="6" t="n">
        <v>901</v>
      </c>
      <c r="C21" s="8" t="n">
        <v>830.5</v>
      </c>
      <c r="D21" s="4" t="inlineStr">
        <is>
          <t xml:space="preserve"> </t>
        </is>
      </c>
    </row>
    <row r="22">
      <c r="A22" s="4" t="inlineStr">
        <is>
          <t>Mortgage subservicing deposits interest bearing</t>
        </is>
      </c>
      <c r="B22" s="8" t="n">
        <v>606.5</v>
      </c>
      <c r="C22" s="8" t="n">
        <v>485.7</v>
      </c>
      <c r="D22" s="4" t="inlineStr">
        <is>
          <t xml:space="preserve"> </t>
        </is>
      </c>
    </row>
    <row r="23">
      <c r="A23" s="4" t="inlineStr">
        <is>
          <t>Nonconsolidated Variable Interest Entities</t>
        </is>
      </c>
      <c r="B23" s="4" t="inlineStr">
        <is>
          <t xml:space="preserve"> </t>
        </is>
      </c>
      <c r="C23" s="4" t="inlineStr">
        <is>
          <t xml:space="preserve"> </t>
        </is>
      </c>
      <c r="D23" s="4" t="inlineStr">
        <is>
          <t xml:space="preserve"> </t>
        </is>
      </c>
    </row>
    <row r="24">
      <c r="A24" s="3" t="inlineStr">
        <is>
          <t>Basis Of Presentation And Significant Accounting Policies [Line Items]</t>
        </is>
      </c>
      <c r="B24" s="4" t="inlineStr">
        <is>
          <t xml:space="preserve"> </t>
        </is>
      </c>
      <c r="C24" s="4" t="inlineStr">
        <is>
          <t xml:space="preserve"> </t>
        </is>
      </c>
      <c r="D24" s="4" t="inlineStr">
        <is>
          <t xml:space="preserve"> </t>
        </is>
      </c>
    </row>
    <row r="25">
      <c r="A25" s="4" t="inlineStr">
        <is>
          <t>Carrying values of equity method investments</t>
        </is>
      </c>
      <c r="B25" s="8" t="n">
        <v>65.7</v>
      </c>
      <c r="C25" s="8" t="n">
        <v>40.4</v>
      </c>
      <c r="D25" s="4" t="inlineStr">
        <is>
          <t xml:space="preserve"> </t>
        </is>
      </c>
    </row>
    <row r="26">
      <c r="A26" s="4" t="inlineStr">
        <is>
          <t>Loss from equity method investments</t>
        </is>
      </c>
      <c r="B26" s="8" t="n">
        <v>71.7</v>
      </c>
      <c r="C26" s="4" t="inlineStr">
        <is>
          <t xml:space="preserve"> </t>
        </is>
      </c>
      <c r="D26" s="4" t="inlineStr">
        <is>
          <t xml:space="preserve"> </t>
        </is>
      </c>
    </row>
    <row r="27">
      <c r="A27" s="4" t="inlineStr">
        <is>
          <t>Out-of-period Adjustment</t>
        </is>
      </c>
      <c r="B27" s="4" t="inlineStr">
        <is>
          <t xml:space="preserve"> </t>
        </is>
      </c>
      <c r="C27" s="4" t="inlineStr">
        <is>
          <t xml:space="preserve"> </t>
        </is>
      </c>
      <c r="D27" s="4" t="inlineStr">
        <is>
          <t xml:space="preserve"> </t>
        </is>
      </c>
    </row>
    <row r="28">
      <c r="A28" s="3" t="inlineStr">
        <is>
          <t>Basis Of Presentation And Significant Accounting Policies [Line Items]</t>
        </is>
      </c>
      <c r="B28" s="4" t="inlineStr">
        <is>
          <t xml:space="preserve"> </t>
        </is>
      </c>
      <c r="C28" s="4" t="inlineStr">
        <is>
          <t xml:space="preserve"> </t>
        </is>
      </c>
      <c r="D28" s="4" t="inlineStr">
        <is>
          <t xml:space="preserve"> </t>
        </is>
      </c>
    </row>
    <row r="29">
      <c r="A29" s="4" t="inlineStr">
        <is>
          <t>Increase in other operating expenses</t>
        </is>
      </c>
      <c r="B29" s="8" t="n">
        <v>6.2</v>
      </c>
      <c r="C29" s="4" t="inlineStr">
        <is>
          <t xml:space="preserve"> </t>
        </is>
      </c>
      <c r="D29" s="4" t="inlineStr">
        <is>
          <t xml:space="preserve"> </t>
        </is>
      </c>
    </row>
    <row r="30">
      <c r="A30" s="4" t="inlineStr">
        <is>
          <t>Increase in accounts payable and accrued liabilities</t>
        </is>
      </c>
      <c r="B30" s="8" t="n">
        <v>6.2</v>
      </c>
      <c r="C30" s="4" t="inlineStr">
        <is>
          <t xml:space="preserve"> </t>
        </is>
      </c>
      <c r="D30" s="4" t="inlineStr">
        <is>
          <t xml:space="preserve"> </t>
        </is>
      </c>
    </row>
    <row r="31">
      <c r="A31" s="4" t="inlineStr">
        <is>
          <t>Revision of Prior Period Adjustment</t>
        </is>
      </c>
      <c r="B31" s="4" t="inlineStr">
        <is>
          <t xml:space="preserve"> </t>
        </is>
      </c>
      <c r="C31" s="4" t="inlineStr">
        <is>
          <t xml:space="preserve"> </t>
        </is>
      </c>
      <c r="D31" s="4" t="inlineStr">
        <is>
          <t xml:space="preserve"> </t>
        </is>
      </c>
    </row>
    <row r="32">
      <c r="A32" s="3" t="inlineStr">
        <is>
          <t>Basis Of Presentation And Significant Accounting Policies [Line Items]</t>
        </is>
      </c>
      <c r="B32" s="4" t="inlineStr">
        <is>
          <t xml:space="preserve"> </t>
        </is>
      </c>
      <c r="C32" s="4" t="inlineStr">
        <is>
          <t xml:space="preserve"> </t>
        </is>
      </c>
      <c r="D32" s="4" t="inlineStr">
        <is>
          <t xml:space="preserve"> </t>
        </is>
      </c>
    </row>
    <row r="33">
      <c r="A33" s="4" t="inlineStr">
        <is>
          <t>Decreases to retained earnings</t>
        </is>
      </c>
      <c r="B33" s="6" t="n">
        <v>-7</v>
      </c>
      <c r="C33" s="4" t="inlineStr">
        <is>
          <t xml:space="preserve"> </t>
        </is>
      </c>
      <c r="D33" s="4" t="inlineStr">
        <is>
          <t xml:space="preserve"> </t>
        </is>
      </c>
    </row>
    <row r="34">
      <c r="A34" s="4" t="inlineStr">
        <is>
          <t>Decreases to deferred income tax liabilities</t>
        </is>
      </c>
      <c r="B34" s="8" t="n">
        <v>-2.5</v>
      </c>
      <c r="C34" s="4" t="inlineStr">
        <is>
          <t xml:space="preserve"> </t>
        </is>
      </c>
      <c r="D34" s="4" t="inlineStr">
        <is>
          <t xml:space="preserve"> </t>
        </is>
      </c>
    </row>
    <row r="35">
      <c r="A35" s="4" t="inlineStr">
        <is>
          <t>Increase to other retirement plans liability</t>
        </is>
      </c>
      <c r="B35" s="8" t="n">
        <v>9.5</v>
      </c>
      <c r="C35" s="4" t="inlineStr">
        <is>
          <t xml:space="preserve"> </t>
        </is>
      </c>
      <c r="D35" s="4" t="inlineStr">
        <is>
          <t xml:space="preserve"> </t>
        </is>
      </c>
    </row>
    <row r="36">
      <c r="A36" s="4" t="inlineStr">
        <is>
          <t>First American Trust</t>
        </is>
      </c>
      <c r="B36" s="4" t="inlineStr">
        <is>
          <t xml:space="preserve"> </t>
        </is>
      </c>
      <c r="C36" s="4" t="inlineStr">
        <is>
          <t xml:space="preserve"> </t>
        </is>
      </c>
      <c r="D36" s="4" t="inlineStr">
        <is>
          <t xml:space="preserve"> </t>
        </is>
      </c>
    </row>
    <row r="37">
      <c r="A37" s="3" t="inlineStr">
        <is>
          <t>Basis Of Presentation And Significant Accounting Policies [Line Items]</t>
        </is>
      </c>
      <c r="B37" s="4" t="inlineStr">
        <is>
          <t xml:space="preserve"> </t>
        </is>
      </c>
      <c r="C37" s="4" t="inlineStr">
        <is>
          <t xml:space="preserve"> </t>
        </is>
      </c>
      <c r="D37" s="4" t="inlineStr">
        <is>
          <t xml:space="preserve"> </t>
        </is>
      </c>
    </row>
    <row r="38">
      <c r="A38" s="4" t="inlineStr">
        <is>
          <t>Escrow deposits</t>
        </is>
      </c>
      <c r="B38" s="6" t="n">
        <v>4000</v>
      </c>
      <c r="C38" s="6" t="n">
        <v>6300</v>
      </c>
      <c r="D38" s="4" t="inlineStr">
        <is>
          <t xml:space="preserve"> </t>
        </is>
      </c>
    </row>
    <row r="39">
      <c r="A39" s="4" t="inlineStr">
        <is>
          <t>Assets held-in-trust</t>
        </is>
      </c>
      <c r="B39" s="8" t="n">
        <v>169.4</v>
      </c>
      <c r="C39" s="8" t="n">
        <v>197.1</v>
      </c>
      <c r="D39" s="4" t="inlineStr">
        <is>
          <t xml:space="preserve"> </t>
        </is>
      </c>
    </row>
    <row r="40">
      <c r="A40" s="4" t="inlineStr">
        <is>
          <t>Mortgage subservicing deposits interest bearing</t>
        </is>
      </c>
      <c r="B40" s="8" t="n">
        <v>606.5</v>
      </c>
      <c r="C40" s="8" t="n">
        <v>485.7</v>
      </c>
      <c r="D40" s="4" t="inlineStr">
        <is>
          <t xml:space="preserve"> </t>
        </is>
      </c>
    </row>
    <row r="41">
      <c r="A41" s="4" t="inlineStr">
        <is>
          <t>Trust Assets Administered by FA Trust</t>
        </is>
      </c>
      <c r="B41" s="4" t="inlineStr">
        <is>
          <t xml:space="preserve"> </t>
        </is>
      </c>
      <c r="C41" s="4" t="inlineStr">
        <is>
          <t xml:space="preserve"> </t>
        </is>
      </c>
      <c r="D41" s="4" t="inlineStr">
        <is>
          <t xml:space="preserve"> </t>
        </is>
      </c>
    </row>
    <row r="42">
      <c r="A42" s="3" t="inlineStr">
        <is>
          <t>Basis Of Presentation And Significant Accounting Policies [Line Items]</t>
        </is>
      </c>
      <c r="B42" s="4" t="inlineStr">
        <is>
          <t xml:space="preserve"> </t>
        </is>
      </c>
      <c r="C42" s="4" t="inlineStr">
        <is>
          <t xml:space="preserve"> </t>
        </is>
      </c>
      <c r="D42" s="4" t="inlineStr">
        <is>
          <t xml:space="preserve"> </t>
        </is>
      </c>
    </row>
    <row r="43">
      <c r="A43" s="4" t="inlineStr">
        <is>
          <t>Assets held-in-trust</t>
        </is>
      </c>
      <c r="B43" s="5" t="n">
        <v>4800</v>
      </c>
      <c r="C43" s="6" t="n">
        <v>4400</v>
      </c>
      <c r="D43" s="4" t="inlineStr">
        <is>
          <t xml:space="preserve"> </t>
        </is>
      </c>
    </row>
    <row r="44">
      <c r="A44" s="4" t="inlineStr">
        <is>
          <t>Employee Stock Purchase Plan</t>
        </is>
      </c>
      <c r="B44" s="4" t="inlineStr">
        <is>
          <t xml:space="preserve"> </t>
        </is>
      </c>
      <c r="C44" s="4" t="inlineStr">
        <is>
          <t xml:space="preserve"> </t>
        </is>
      </c>
      <c r="D44" s="4" t="inlineStr">
        <is>
          <t xml:space="preserve"> </t>
        </is>
      </c>
    </row>
    <row r="45">
      <c r="A45" s="3" t="inlineStr">
        <is>
          <t>Basis Of Presentation And Significant Accounting Policies [Line Items]</t>
        </is>
      </c>
      <c r="B45" s="4" t="inlineStr">
        <is>
          <t xml:space="preserve"> </t>
        </is>
      </c>
      <c r="C45" s="4" t="inlineStr">
        <is>
          <t xml:space="preserve"> </t>
        </is>
      </c>
      <c r="D45" s="4" t="inlineStr">
        <is>
          <t xml:space="preserve"> </t>
        </is>
      </c>
    </row>
    <row r="46">
      <c r="A46" s="4" t="inlineStr">
        <is>
          <t>Employee stock purchase plan percentage of purchase price on closing price</t>
        </is>
      </c>
      <c r="B46" s="12" t="n">
        <v>0.85</v>
      </c>
      <c r="C46" s="4" t="inlineStr">
        <is>
          <t xml:space="preserve"> </t>
        </is>
      </c>
      <c r="D46" s="4" t="inlineStr">
        <is>
          <t xml:space="preserve"> </t>
        </is>
      </c>
    </row>
    <row r="47">
      <c r="A47" s="4" t="inlineStr">
        <is>
          <t>Employee stock purchase plan percentage of discount purchase price on closing price</t>
        </is>
      </c>
      <c r="B47" s="12" t="n">
        <v>0.15</v>
      </c>
      <c r="C47" s="4" t="inlineStr">
        <is>
          <t xml:space="preserve"> </t>
        </is>
      </c>
      <c r="D47" s="4" t="inlineStr">
        <is>
          <t xml:space="preserve"> </t>
        </is>
      </c>
    </row>
    <row r="48">
      <c r="A48" s="4" t="inlineStr">
        <is>
          <t>Capitalized Real Estate</t>
        </is>
      </c>
      <c r="B48" s="4" t="inlineStr">
        <is>
          <t xml:space="preserve"> </t>
        </is>
      </c>
      <c r="C48" s="4" t="inlineStr">
        <is>
          <t xml:space="preserve"> </t>
        </is>
      </c>
      <c r="D48" s="4" t="inlineStr">
        <is>
          <t xml:space="preserve"> </t>
        </is>
      </c>
    </row>
    <row r="49">
      <c r="A49" s="3" t="inlineStr">
        <is>
          <t>Basis Of Presentation And Significant Accounting Policies [Line Items]</t>
        </is>
      </c>
      <c r="B49" s="4" t="inlineStr">
        <is>
          <t xml:space="preserve"> </t>
        </is>
      </c>
      <c r="C49" s="4" t="inlineStr">
        <is>
          <t xml:space="preserve"> </t>
        </is>
      </c>
      <c r="D49" s="4" t="inlineStr">
        <is>
          <t xml:space="preserve"> </t>
        </is>
      </c>
    </row>
    <row r="50">
      <c r="A50" s="4" t="inlineStr">
        <is>
          <t>Capitalized real estate estimated useful lives, years</t>
        </is>
      </c>
      <c r="B50" s="4" t="inlineStr">
        <is>
          <t>15 years</t>
        </is>
      </c>
      <c r="C50" s="4" t="inlineStr">
        <is>
          <t xml:space="preserve"> </t>
        </is>
      </c>
      <c r="D50" s="4" t="inlineStr">
        <is>
          <t xml:space="preserve"> </t>
        </is>
      </c>
    </row>
    <row r="51">
      <c r="A51" s="4" t="inlineStr">
        <is>
          <t>Minimum</t>
        </is>
      </c>
      <c r="B51" s="4" t="inlineStr">
        <is>
          <t xml:space="preserve"> </t>
        </is>
      </c>
      <c r="C51" s="4" t="inlineStr">
        <is>
          <t xml:space="preserve"> </t>
        </is>
      </c>
      <c r="D51" s="4" t="inlineStr">
        <is>
          <t xml:space="preserve"> </t>
        </is>
      </c>
    </row>
    <row r="52">
      <c r="A52" s="3" t="inlineStr">
        <is>
          <t>Basis Of Presentation And Significant Accounting Policies [Line Items]</t>
        </is>
      </c>
      <c r="B52" s="4" t="inlineStr">
        <is>
          <t xml:space="preserve"> </t>
        </is>
      </c>
      <c r="C52" s="4" t="inlineStr">
        <is>
          <t xml:space="preserve"> </t>
        </is>
      </c>
      <c r="D52" s="4" t="inlineStr">
        <is>
          <t xml:space="preserve"> </t>
        </is>
      </c>
    </row>
    <row r="53">
      <c r="A53" s="4" t="inlineStr">
        <is>
          <t>Percentage of claim amounts known in the first few years of the policy life</t>
        </is>
      </c>
      <c r="B53" s="12" t="n">
        <v>0.65</v>
      </c>
      <c r="C53" s="4" t="inlineStr">
        <is>
          <t xml:space="preserve"> </t>
        </is>
      </c>
      <c r="D53" s="4" t="inlineStr">
        <is>
          <t xml:space="preserve"> </t>
        </is>
      </c>
    </row>
    <row r="54">
      <c r="A54" s="4" t="inlineStr">
        <is>
          <t>Minimum | Other Intangible Assets</t>
        </is>
      </c>
      <c r="B54" s="4" t="inlineStr">
        <is>
          <t xml:space="preserve"> </t>
        </is>
      </c>
      <c r="C54" s="4" t="inlineStr">
        <is>
          <t xml:space="preserve"> </t>
        </is>
      </c>
      <c r="D54" s="4" t="inlineStr">
        <is>
          <t xml:space="preserve"> </t>
        </is>
      </c>
    </row>
    <row r="55">
      <c r="A55" s="3" t="inlineStr">
        <is>
          <t>Basis Of Presentation And Significant Accounting Policies [Line Items]</t>
        </is>
      </c>
      <c r="B55" s="4" t="inlineStr">
        <is>
          <t xml:space="preserve"> </t>
        </is>
      </c>
      <c r="C55" s="4" t="inlineStr">
        <is>
          <t xml:space="preserve"> </t>
        </is>
      </c>
      <c r="D55" s="4" t="inlineStr">
        <is>
          <t xml:space="preserve"> </t>
        </is>
      </c>
    </row>
    <row r="56">
      <c r="A56" s="4" t="inlineStr">
        <is>
          <t>Other intangible assets estimated useful lives, years</t>
        </is>
      </c>
      <c r="B56" s="4" t="inlineStr">
        <is>
          <t>1 year</t>
        </is>
      </c>
      <c r="C56" s="4" t="inlineStr">
        <is>
          <t xml:space="preserve"> </t>
        </is>
      </c>
      <c r="D56" s="4" t="inlineStr">
        <is>
          <t xml:space="preserve"> </t>
        </is>
      </c>
    </row>
    <row r="57">
      <c r="A57" s="4" t="inlineStr">
        <is>
          <t>Maximum</t>
        </is>
      </c>
      <c r="B57" s="4" t="inlineStr">
        <is>
          <t xml:space="preserve"> </t>
        </is>
      </c>
      <c r="C57" s="4" t="inlineStr">
        <is>
          <t xml:space="preserve"> </t>
        </is>
      </c>
      <c r="D57" s="4" t="inlineStr">
        <is>
          <t xml:space="preserve"> </t>
        </is>
      </c>
    </row>
    <row r="58">
      <c r="A58" s="3" t="inlineStr">
        <is>
          <t>Basis Of Presentation And Significant Accounting Policies [Line Items]</t>
        </is>
      </c>
      <c r="B58" s="4" t="inlineStr">
        <is>
          <t xml:space="preserve"> </t>
        </is>
      </c>
      <c r="C58" s="4" t="inlineStr">
        <is>
          <t xml:space="preserve"> </t>
        </is>
      </c>
      <c r="D58" s="4" t="inlineStr">
        <is>
          <t xml:space="preserve"> </t>
        </is>
      </c>
    </row>
    <row r="59">
      <c r="A59" s="4" t="inlineStr">
        <is>
          <t>Percentage of claim amounts known in the first few years of the policy life</t>
        </is>
      </c>
      <c r="B59" s="12" t="n">
        <v>0.75</v>
      </c>
      <c r="C59" s="4" t="inlineStr">
        <is>
          <t xml:space="preserve"> </t>
        </is>
      </c>
      <c r="D59" s="4" t="inlineStr">
        <is>
          <t xml:space="preserve"> </t>
        </is>
      </c>
    </row>
    <row r="60">
      <c r="A60" s="4" t="inlineStr">
        <is>
          <t>Maximum | Other Intangible Assets</t>
        </is>
      </c>
      <c r="B60" s="4" t="inlineStr">
        <is>
          <t xml:space="preserve"> </t>
        </is>
      </c>
      <c r="C60" s="4" t="inlineStr">
        <is>
          <t xml:space="preserve"> </t>
        </is>
      </c>
      <c r="D60" s="4" t="inlineStr">
        <is>
          <t xml:space="preserve"> </t>
        </is>
      </c>
    </row>
    <row r="61">
      <c r="A61" s="3" t="inlineStr">
        <is>
          <t>Basis Of Presentation And Significant Accounting Policies [Line Items]</t>
        </is>
      </c>
      <c r="B61" s="4" t="inlineStr">
        <is>
          <t xml:space="preserve"> </t>
        </is>
      </c>
      <c r="C61" s="4" t="inlineStr">
        <is>
          <t xml:space="preserve"> </t>
        </is>
      </c>
      <c r="D61" s="4" t="inlineStr">
        <is>
          <t xml:space="preserve"> </t>
        </is>
      </c>
    </row>
    <row r="62">
      <c r="A62" s="4" t="inlineStr">
        <is>
          <t>Other intangible assets estimated useful lives, years</t>
        </is>
      </c>
      <c r="B62" s="4" t="inlineStr">
        <is>
          <t>20 years</t>
        </is>
      </c>
      <c r="C62" s="4" t="inlineStr">
        <is>
          <t xml:space="preserve"> </t>
        </is>
      </c>
      <c r="D62" s="4" t="inlineStr">
        <is>
          <t xml:space="preserve"> </t>
        </is>
      </c>
    </row>
    <row r="63">
      <c r="A63" s="4" t="inlineStr">
        <is>
          <t>Buildings | Minimum</t>
        </is>
      </c>
      <c r="B63" s="4" t="inlineStr">
        <is>
          <t xml:space="preserve"> </t>
        </is>
      </c>
      <c r="C63" s="4" t="inlineStr">
        <is>
          <t xml:space="preserve"> </t>
        </is>
      </c>
      <c r="D63" s="4" t="inlineStr">
        <is>
          <t xml:space="preserve"> </t>
        </is>
      </c>
    </row>
    <row r="64">
      <c r="A64" s="3" t="inlineStr">
        <is>
          <t>Basis Of Presentation And Significant Accounting Policies [Line Items]</t>
        </is>
      </c>
      <c r="B64" s="4" t="inlineStr">
        <is>
          <t xml:space="preserve"> </t>
        </is>
      </c>
      <c r="C64" s="4" t="inlineStr">
        <is>
          <t xml:space="preserve"> </t>
        </is>
      </c>
      <c r="D64" s="4" t="inlineStr">
        <is>
          <t xml:space="preserve"> </t>
        </is>
      </c>
    </row>
    <row r="65">
      <c r="A65" s="4" t="inlineStr">
        <is>
          <t>Property, plant and equipment, estimated useful lives, years</t>
        </is>
      </c>
      <c r="B65" s="4" t="inlineStr">
        <is>
          <t>10 years</t>
        </is>
      </c>
      <c r="C65" s="4" t="inlineStr">
        <is>
          <t xml:space="preserve"> </t>
        </is>
      </c>
      <c r="D65" s="4" t="inlineStr">
        <is>
          <t xml:space="preserve"> </t>
        </is>
      </c>
    </row>
    <row r="66">
      <c r="A66" s="4" t="inlineStr">
        <is>
          <t>Buildings | Maximum</t>
        </is>
      </c>
      <c r="B66" s="4" t="inlineStr">
        <is>
          <t xml:space="preserve"> </t>
        </is>
      </c>
      <c r="C66" s="4" t="inlineStr">
        <is>
          <t xml:space="preserve"> </t>
        </is>
      </c>
      <c r="D66" s="4" t="inlineStr">
        <is>
          <t xml:space="preserve"> </t>
        </is>
      </c>
    </row>
    <row r="67">
      <c r="A67" s="3" t="inlineStr">
        <is>
          <t>Basis Of Presentation And Significant Accounting Policies [Line Items]</t>
        </is>
      </c>
      <c r="B67" s="4" t="inlineStr">
        <is>
          <t xml:space="preserve"> </t>
        </is>
      </c>
      <c r="C67" s="4" t="inlineStr">
        <is>
          <t xml:space="preserve"> </t>
        </is>
      </c>
      <c r="D67" s="4" t="inlineStr">
        <is>
          <t xml:space="preserve"> </t>
        </is>
      </c>
    </row>
    <row r="68">
      <c r="A68" s="4" t="inlineStr">
        <is>
          <t>Property, plant and equipment, estimated useful lives, years</t>
        </is>
      </c>
      <c r="B68" s="4" t="inlineStr">
        <is>
          <t>40 years</t>
        </is>
      </c>
      <c r="C68" s="4" t="inlineStr">
        <is>
          <t xml:space="preserve"> </t>
        </is>
      </c>
      <c r="D68" s="4" t="inlineStr">
        <is>
          <t xml:space="preserve"> </t>
        </is>
      </c>
    </row>
    <row r="69">
      <c r="A69" s="4" t="inlineStr">
        <is>
          <t>Furniture and Equipment | Minimum</t>
        </is>
      </c>
      <c r="B69" s="4" t="inlineStr">
        <is>
          <t xml:space="preserve"> </t>
        </is>
      </c>
      <c r="C69" s="4" t="inlineStr">
        <is>
          <t xml:space="preserve"> </t>
        </is>
      </c>
      <c r="D69" s="4" t="inlineStr">
        <is>
          <t xml:space="preserve"> </t>
        </is>
      </c>
    </row>
    <row r="70">
      <c r="A70" s="3" t="inlineStr">
        <is>
          <t>Basis Of Presentation And Significant Accounting Policies [Line Items]</t>
        </is>
      </c>
      <c r="B70" s="4" t="inlineStr">
        <is>
          <t xml:space="preserve"> </t>
        </is>
      </c>
      <c r="C70" s="4" t="inlineStr">
        <is>
          <t xml:space="preserve"> </t>
        </is>
      </c>
      <c r="D70" s="4" t="inlineStr">
        <is>
          <t xml:space="preserve"> </t>
        </is>
      </c>
    </row>
    <row r="71">
      <c r="A71" s="4" t="inlineStr">
        <is>
          <t>Property, plant and equipment, estimated useful lives, years</t>
        </is>
      </c>
      <c r="B71" s="4" t="inlineStr">
        <is>
          <t>1 year</t>
        </is>
      </c>
      <c r="C71" s="4" t="inlineStr">
        <is>
          <t xml:space="preserve"> </t>
        </is>
      </c>
      <c r="D71" s="4" t="inlineStr">
        <is>
          <t xml:space="preserve"> </t>
        </is>
      </c>
    </row>
    <row r="72">
      <c r="A72" s="4" t="inlineStr">
        <is>
          <t>Furniture and Equipment | Maximum</t>
        </is>
      </c>
      <c r="B72" s="4" t="inlineStr">
        <is>
          <t xml:space="preserve"> </t>
        </is>
      </c>
      <c r="C72" s="4" t="inlineStr">
        <is>
          <t xml:space="preserve"> </t>
        </is>
      </c>
      <c r="D72" s="4" t="inlineStr">
        <is>
          <t xml:space="preserve"> </t>
        </is>
      </c>
    </row>
    <row r="73">
      <c r="A73" s="3" t="inlineStr">
        <is>
          <t>Basis Of Presentation And Significant Accounting Policies [Line Items]</t>
        </is>
      </c>
      <c r="B73" s="4" t="inlineStr">
        <is>
          <t xml:space="preserve"> </t>
        </is>
      </c>
      <c r="C73" s="4" t="inlineStr">
        <is>
          <t xml:space="preserve"> </t>
        </is>
      </c>
      <c r="D73" s="4" t="inlineStr">
        <is>
          <t xml:space="preserve"> </t>
        </is>
      </c>
    </row>
    <row r="74">
      <c r="A74" s="4" t="inlineStr">
        <is>
          <t>Property, plant and equipment, estimated useful lives, years</t>
        </is>
      </c>
      <c r="B74" s="4" t="inlineStr">
        <is>
          <t>15 years</t>
        </is>
      </c>
      <c r="C74" s="4" t="inlineStr">
        <is>
          <t xml:space="preserve"> </t>
        </is>
      </c>
      <c r="D74" s="4" t="inlineStr">
        <is>
          <t xml:space="preserve"> </t>
        </is>
      </c>
    </row>
    <row r="75">
      <c r="A75" s="4" t="inlineStr">
        <is>
          <t>Leasehold Improvements</t>
        </is>
      </c>
      <c r="B75" s="4" t="inlineStr">
        <is>
          <t xml:space="preserve"> </t>
        </is>
      </c>
      <c r="C75" s="4" t="inlineStr">
        <is>
          <t xml:space="preserve"> </t>
        </is>
      </c>
      <c r="D75" s="4" t="inlineStr">
        <is>
          <t xml:space="preserve"> </t>
        </is>
      </c>
    </row>
    <row r="76">
      <c r="A76" s="3" t="inlineStr">
        <is>
          <t>Basis Of Presentation And Significant Accounting Policies [Line Items]</t>
        </is>
      </c>
      <c r="B76" s="4" t="inlineStr">
        <is>
          <t xml:space="preserve"> </t>
        </is>
      </c>
      <c r="C76" s="4" t="inlineStr">
        <is>
          <t xml:space="preserve"> </t>
        </is>
      </c>
      <c r="D76" s="4" t="inlineStr">
        <is>
          <t xml:space="preserve"> </t>
        </is>
      </c>
    </row>
    <row r="77">
      <c r="A77" s="4" t="inlineStr">
        <is>
          <t>Property, Plant, and Equipment, Useful Life, Term, Description [Extensible Enumeration]</t>
        </is>
      </c>
      <c r="B77" s="4" t="inlineStr">
        <is>
          <t>us-gaap:UsefulLifeTermOfLeaseMember</t>
        </is>
      </c>
      <c r="C77" s="4" t="inlineStr">
        <is>
          <t xml:space="preserve"> </t>
        </is>
      </c>
      <c r="D77" s="4" t="inlineStr">
        <is>
          <t xml:space="preserve"> </t>
        </is>
      </c>
    </row>
    <row r="78">
      <c r="A78" s="4" t="inlineStr">
        <is>
          <t>Capitalized Software Costs | Minimum</t>
        </is>
      </c>
      <c r="B78" s="4" t="inlineStr">
        <is>
          <t xml:space="preserve"> </t>
        </is>
      </c>
      <c r="C78" s="4" t="inlineStr">
        <is>
          <t xml:space="preserve"> </t>
        </is>
      </c>
      <c r="D78" s="4" t="inlineStr">
        <is>
          <t xml:space="preserve"> </t>
        </is>
      </c>
    </row>
    <row r="79">
      <c r="A79" s="3" t="inlineStr">
        <is>
          <t>Basis Of Presentation And Significant Accounting Policies [Line Items]</t>
        </is>
      </c>
      <c r="B79" s="4" t="inlineStr">
        <is>
          <t xml:space="preserve"> </t>
        </is>
      </c>
      <c r="C79" s="4" t="inlineStr">
        <is>
          <t xml:space="preserve"> </t>
        </is>
      </c>
      <c r="D79" s="4" t="inlineStr">
        <is>
          <t xml:space="preserve"> </t>
        </is>
      </c>
    </row>
    <row r="80">
      <c r="A80" s="4" t="inlineStr">
        <is>
          <t>Property, plant and equipment, estimated useful lives, years</t>
        </is>
      </c>
      <c r="B80" s="4" t="inlineStr">
        <is>
          <t>1 year</t>
        </is>
      </c>
      <c r="C80" s="4" t="inlineStr">
        <is>
          <t xml:space="preserve"> </t>
        </is>
      </c>
      <c r="D80" s="4" t="inlineStr">
        <is>
          <t xml:space="preserve"> </t>
        </is>
      </c>
    </row>
    <row r="81">
      <c r="A81" s="4" t="inlineStr">
        <is>
          <t>Capitalized Software Costs | Maximum</t>
        </is>
      </c>
      <c r="B81" s="4" t="inlineStr">
        <is>
          <t xml:space="preserve"> </t>
        </is>
      </c>
      <c r="C81" s="4" t="inlineStr">
        <is>
          <t xml:space="preserve"> </t>
        </is>
      </c>
      <c r="D81" s="4" t="inlineStr">
        <is>
          <t xml:space="preserve"> </t>
        </is>
      </c>
    </row>
    <row r="82">
      <c r="A82" s="3" t="inlineStr">
        <is>
          <t>Basis Of Presentation And Significant Accounting Policies [Line Items]</t>
        </is>
      </c>
      <c r="B82" s="4" t="inlineStr">
        <is>
          <t xml:space="preserve"> </t>
        </is>
      </c>
      <c r="C82" s="4" t="inlineStr">
        <is>
          <t xml:space="preserve"> </t>
        </is>
      </c>
      <c r="D82" s="4" t="inlineStr">
        <is>
          <t xml:space="preserve"> </t>
        </is>
      </c>
    </row>
    <row r="83">
      <c r="A83" s="4" t="inlineStr">
        <is>
          <t>Property, plant and equipment, estimated useful lives, years</t>
        </is>
      </c>
      <c r="B83" s="4" t="inlineStr">
        <is>
          <t>15 years</t>
        </is>
      </c>
      <c r="C83" s="4" t="inlineStr">
        <is>
          <t xml:space="preserve"> </t>
        </is>
      </c>
      <c r="D83" s="4" t="inlineStr">
        <is>
          <t xml:space="preserve"> </t>
        </is>
      </c>
    </row>
    <row r="84">
      <c r="A84" s="4" t="inlineStr">
        <is>
          <t>Title Insurance and Services and Home Warranty</t>
        </is>
      </c>
      <c r="B84" s="4" t="inlineStr">
        <is>
          <t xml:space="preserve"> </t>
        </is>
      </c>
      <c r="C84" s="4" t="inlineStr">
        <is>
          <t xml:space="preserve"> </t>
        </is>
      </c>
      <c r="D84" s="4" t="inlineStr">
        <is>
          <t xml:space="preserve"> </t>
        </is>
      </c>
    </row>
    <row r="85">
      <c r="A85" s="3" t="inlineStr">
        <is>
          <t>Basis Of Presentation And Significant Accounting Policies [Line Items]</t>
        </is>
      </c>
      <c r="B85" s="4" t="inlineStr">
        <is>
          <t xml:space="preserve"> </t>
        </is>
      </c>
      <c r="C85" s="4" t="inlineStr">
        <is>
          <t xml:space="preserve"> </t>
        </is>
      </c>
      <c r="D85" s="4" t="inlineStr">
        <is>
          <t xml:space="preserve"> </t>
        </is>
      </c>
    </row>
    <row r="86">
      <c r="A86" s="4" t="inlineStr">
        <is>
          <t>Goodwill, impairment loss</t>
        </is>
      </c>
      <c r="B86" s="5" t="n">
        <v>0</v>
      </c>
      <c r="C86" s="5" t="n">
        <v>0</v>
      </c>
      <c r="D86"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trictions on Investments and Stockholders' Equity (Narrative) (Detail) - USD ($) $ in Millions</t>
        </is>
      </c>
      <c r="B1" s="2" t="inlineStr">
        <is>
          <t>12 Months Ended</t>
        </is>
      </c>
    </row>
    <row r="2">
      <c r="B2" s="2" t="inlineStr">
        <is>
          <t>Dec. 31, 2024</t>
        </is>
      </c>
      <c r="C2" s="2" t="inlineStr">
        <is>
          <t>Dec. 31, 2023</t>
        </is>
      </c>
      <c r="D2" s="2" t="inlineStr">
        <is>
          <t>Dec. 31, 2022</t>
        </is>
      </c>
    </row>
    <row r="3">
      <c r="A3" s="3" t="inlineStr">
        <is>
          <t>Statutory Accounting Practices [Line Items]</t>
        </is>
      </c>
      <c r="B3" s="4" t="inlineStr">
        <is>
          <t xml:space="preserve"> </t>
        </is>
      </c>
      <c r="C3" s="4" t="inlineStr">
        <is>
          <t xml:space="preserve"> </t>
        </is>
      </c>
      <c r="D3" s="4" t="inlineStr">
        <is>
          <t xml:space="preserve"> </t>
        </is>
      </c>
    </row>
    <row r="4">
      <c r="A4" s="4" t="inlineStr">
        <is>
          <t>Investments on deposit with state treasurers</t>
        </is>
      </c>
      <c r="B4" s="7" t="n">
        <v>127.2</v>
      </c>
      <c r="C4" s="7" t="n">
        <v>124.1</v>
      </c>
      <c r="D4" s="4" t="inlineStr">
        <is>
          <t xml:space="preserve"> </t>
        </is>
      </c>
    </row>
    <row r="5">
      <c r="A5" s="4" t="inlineStr">
        <is>
          <t>Dividends available to parent from subsidiaries</t>
        </is>
      </c>
      <c r="B5" s="6" t="n">
        <v>535</v>
      </c>
      <c r="C5" s="4" t="inlineStr">
        <is>
          <t xml:space="preserve"> </t>
        </is>
      </c>
      <c r="D5" s="4" t="inlineStr">
        <is>
          <t xml:space="preserve"> </t>
        </is>
      </c>
    </row>
    <row r="6">
      <c r="A6" s="4" t="inlineStr">
        <is>
          <t>Loans and advances available to parent from subsidiaries</t>
        </is>
      </c>
      <c r="B6" s="8" t="n">
        <v>114.2</v>
      </c>
      <c r="C6" s="4" t="inlineStr">
        <is>
          <t xml:space="preserve"> </t>
        </is>
      </c>
      <c r="D6" s="4" t="inlineStr">
        <is>
          <t xml:space="preserve"> </t>
        </is>
      </c>
    </row>
    <row r="7">
      <c r="A7" s="4" t="inlineStr">
        <is>
          <t>Differences in state prescribed or permitted practices to NAIC Statutory Accounting</t>
        </is>
      </c>
      <c r="B7" s="8" t="n">
        <v>354.6</v>
      </c>
      <c r="C7" s="8" t="n">
        <v>347.1</v>
      </c>
      <c r="D7" s="4" t="inlineStr">
        <is>
          <t xml:space="preserve"> </t>
        </is>
      </c>
    </row>
    <row r="8">
      <c r="A8" s="4" t="inlineStr">
        <is>
          <t>FATICO</t>
        </is>
      </c>
      <c r="B8" s="4" t="inlineStr">
        <is>
          <t xml:space="preserve"> </t>
        </is>
      </c>
      <c r="C8" s="4" t="inlineStr">
        <is>
          <t xml:space="preserve"> </t>
        </is>
      </c>
      <c r="D8" s="4" t="inlineStr">
        <is>
          <t xml:space="preserve"> </t>
        </is>
      </c>
    </row>
    <row r="9">
      <c r="A9" s="3" t="inlineStr">
        <is>
          <t>Statutory Accounting Practices [Line Items]</t>
        </is>
      </c>
      <c r="B9" s="4" t="inlineStr">
        <is>
          <t xml:space="preserve"> </t>
        </is>
      </c>
      <c r="C9" s="4" t="inlineStr">
        <is>
          <t xml:space="preserve"> </t>
        </is>
      </c>
      <c r="D9" s="4" t="inlineStr">
        <is>
          <t xml:space="preserve"> </t>
        </is>
      </c>
    </row>
    <row r="10">
      <c r="A10" s="4" t="inlineStr">
        <is>
          <t>Statutory surplus maintained by insurance subsidiary</t>
        </is>
      </c>
      <c r="B10" s="6" t="n">
        <v>1600</v>
      </c>
      <c r="C10" s="6" t="n">
        <v>1500</v>
      </c>
      <c r="D10" s="4" t="inlineStr">
        <is>
          <t xml:space="preserve"> </t>
        </is>
      </c>
    </row>
    <row r="11">
      <c r="A11" s="4" t="inlineStr">
        <is>
          <t>Statutory net income of insurance subsidiary</t>
        </is>
      </c>
      <c r="B11" s="7" t="n">
        <v>182.8</v>
      </c>
      <c r="C11" s="7" t="n">
        <v>198.3</v>
      </c>
      <c r="D11" s="7" t="n">
        <v>436.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132.6</v>
      </c>
      <c r="C4" s="7" t="n">
        <v>215.5</v>
      </c>
      <c r="D4" s="7" t="n">
        <v>265.3</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unrealized losses on debt securities</t>
        </is>
      </c>
      <c r="B6" s="8" t="n">
        <v>199.9</v>
      </c>
      <c r="C6" s="6" t="n">
        <v>198</v>
      </c>
      <c r="D6" s="8" t="n">
        <v>-780.9</v>
      </c>
    </row>
    <row r="7">
      <c r="A7" s="4" t="inlineStr">
        <is>
          <t>Change in foreign currency translation adjustment</t>
        </is>
      </c>
      <c r="B7" s="8" t="n">
        <v>-46.1</v>
      </c>
      <c r="C7" s="8" t="n">
        <v>17.2</v>
      </c>
      <c r="D7" s="8" t="n">
        <v>-42.2</v>
      </c>
    </row>
    <row r="8">
      <c r="A8" s="4" t="inlineStr">
        <is>
          <t>Change in pension benefit adjustment</t>
        </is>
      </c>
      <c r="B8" s="8" t="n">
        <v>5.6</v>
      </c>
      <c r="C8" s="8" t="n">
        <v>-2.1</v>
      </c>
      <c r="D8" s="8" t="n">
        <v>46.6</v>
      </c>
    </row>
    <row r="9">
      <c r="A9" s="4" t="inlineStr">
        <is>
          <t>Total other comprehensive income (loss), net of tax</t>
        </is>
      </c>
      <c r="B9" s="8" t="n">
        <v>159.4</v>
      </c>
      <c r="C9" s="8" t="n">
        <v>213.1</v>
      </c>
      <c r="D9" s="8" t="n">
        <v>-776.5</v>
      </c>
    </row>
    <row r="10">
      <c r="A10" s="4" t="inlineStr">
        <is>
          <t>Comprehensive income (loss)</t>
        </is>
      </c>
      <c r="B10" s="6" t="n">
        <v>292</v>
      </c>
      <c r="C10" s="8" t="n">
        <v>428.6</v>
      </c>
      <c r="D10" s="8" t="n">
        <v>-511.2</v>
      </c>
    </row>
    <row r="11">
      <c r="A11" s="4" t="inlineStr">
        <is>
          <t>Less: Comprehensive income (loss) attributable to noncontrolling interests</t>
        </is>
      </c>
      <c r="B11" s="8" t="n">
        <v>1.5</v>
      </c>
      <c r="C11" s="8" t="n">
        <v>-1.3</v>
      </c>
      <c r="D11" s="8" t="n">
        <v>2.3</v>
      </c>
    </row>
    <row r="12">
      <c r="A12" s="4" t="inlineStr">
        <is>
          <t>Comprehensive income (loss) attributable to the Company</t>
        </is>
      </c>
      <c r="B12" s="7" t="n">
        <v>290.5</v>
      </c>
      <c r="C12" s="7" t="n">
        <v>429.9</v>
      </c>
      <c r="D12" s="7" t="n">
        <v>-513.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vestments in Debt Securities, Classified as Available-For-Sale) (Detail) - USD ($) $ in Million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ebt Securities, Amortized cost</t>
        </is>
      </c>
      <c r="B3" s="7" t="n">
        <v>7730.9</v>
      </c>
      <c r="C3" s="7" t="n">
        <v>7895.2</v>
      </c>
    </row>
    <row r="4">
      <c r="A4" s="4" t="inlineStr">
        <is>
          <t>Debt Securities, Gross unrealized gains</t>
        </is>
      </c>
      <c r="B4" s="8" t="n">
        <v>19.6</v>
      </c>
      <c r="C4" s="8" t="n">
        <v>29.6</v>
      </c>
    </row>
    <row r="5">
      <c r="A5" s="4" t="inlineStr">
        <is>
          <t>Debt Securities, Gross unrealized losses</t>
        </is>
      </c>
      <c r="B5" s="8" t="n">
        <v>-484.6</v>
      </c>
      <c r="C5" s="8" t="n">
        <v>-767.3</v>
      </c>
    </row>
    <row r="6">
      <c r="A6" s="4" t="inlineStr">
        <is>
          <t>Debt securities, Estimated fair value</t>
        </is>
      </c>
      <c r="B6" s="8" t="n">
        <v>7265.9</v>
      </c>
      <c r="C6" s="8" t="n">
        <v>7157.5</v>
      </c>
    </row>
    <row r="7">
      <c r="A7" s="4" t="inlineStr">
        <is>
          <t>U.S. Treasury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Debt Securities, Amortized cost</t>
        </is>
      </c>
      <c r="B9" s="8" t="n">
        <v>180.7</v>
      </c>
      <c r="C9" s="8" t="n">
        <v>203.3</v>
      </c>
    </row>
    <row r="10">
      <c r="A10" s="4" t="inlineStr">
        <is>
          <t>Debt Securities, Gross unrealized gains</t>
        </is>
      </c>
      <c r="B10" s="8" t="n">
        <v>0.1</v>
      </c>
      <c r="C10" s="8" t="n">
        <v>0.5</v>
      </c>
    </row>
    <row r="11">
      <c r="A11" s="4" t="inlineStr">
        <is>
          <t>Debt Securities, Gross unrealized losses</t>
        </is>
      </c>
      <c r="B11" s="8" t="n">
        <v>-5.2</v>
      </c>
      <c r="C11" s="8" t="n">
        <v>-4.5</v>
      </c>
    </row>
    <row r="12">
      <c r="A12" s="4" t="inlineStr">
        <is>
          <t>Debt securities, Estimated fair value</t>
        </is>
      </c>
      <c r="B12" s="8" t="n">
        <v>175.6</v>
      </c>
      <c r="C12" s="8" t="n">
        <v>199.3</v>
      </c>
    </row>
    <row r="13">
      <c r="A13" s="4" t="inlineStr">
        <is>
          <t>Municipal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Amortized cost</t>
        </is>
      </c>
      <c r="B15" s="8" t="n">
        <v>844.9</v>
      </c>
      <c r="C15" s="8" t="n">
        <v>1373.7</v>
      </c>
    </row>
    <row r="16">
      <c r="A16" s="4" t="inlineStr">
        <is>
          <t>Debt Securities, Gross unrealized gains</t>
        </is>
      </c>
      <c r="B16" s="8" t="n">
        <v>5.3</v>
      </c>
      <c r="C16" s="8" t="n">
        <v>8.800000000000001</v>
      </c>
    </row>
    <row r="17">
      <c r="A17" s="4" t="inlineStr">
        <is>
          <t>Debt Securities, Gross unrealized losses</t>
        </is>
      </c>
      <c r="B17" s="8" t="n">
        <v>-73.7</v>
      </c>
      <c r="C17" s="8" t="n">
        <v>-136.7</v>
      </c>
    </row>
    <row r="18">
      <c r="A18" s="4" t="inlineStr">
        <is>
          <t>Debt securities, Estimated fair value</t>
        </is>
      </c>
      <c r="B18" s="8" t="n">
        <v>776.5</v>
      </c>
      <c r="C18" s="8" t="n">
        <v>1245.8</v>
      </c>
    </row>
    <row r="19">
      <c r="A19" s="4" t="inlineStr">
        <is>
          <t>Foreign government bond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Debt Securities, Amortized cost</t>
        </is>
      </c>
      <c r="B21" s="8" t="n">
        <v>217.1</v>
      </c>
      <c r="C21" s="8" t="n">
        <v>228.4</v>
      </c>
    </row>
    <row r="22">
      <c r="A22" s="4" t="inlineStr">
        <is>
          <t>Debt Securities, Gross unrealized gains</t>
        </is>
      </c>
      <c r="B22" s="8" t="n">
        <v>1.6</v>
      </c>
      <c r="C22" s="8" t="n">
        <v>1.4</v>
      </c>
    </row>
    <row r="23">
      <c r="A23" s="4" t="inlineStr">
        <is>
          <t>Debt Securities, Gross unrealized losses</t>
        </is>
      </c>
      <c r="B23" s="8" t="n">
        <v>-7.1</v>
      </c>
      <c r="C23" s="8" t="n">
        <v>-10.5</v>
      </c>
    </row>
    <row r="24">
      <c r="A24" s="4" t="inlineStr">
        <is>
          <t>Debt securities, Estimated fair value</t>
        </is>
      </c>
      <c r="B24" s="8" t="n">
        <v>211.6</v>
      </c>
      <c r="C24" s="8" t="n">
        <v>219.3</v>
      </c>
    </row>
    <row r="25">
      <c r="A25" s="4" t="inlineStr">
        <is>
          <t>Governmental agency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Debt Securities, Amortized cost</t>
        </is>
      </c>
      <c r="B27" s="8" t="n">
        <v>203.8</v>
      </c>
      <c r="C27" s="8" t="n">
        <v>207.7</v>
      </c>
    </row>
    <row r="28">
      <c r="A28" s="4" t="inlineStr">
        <is>
          <t>Debt Securities, Gross unrealized gains</t>
        </is>
      </c>
      <c r="B28" s="6" t="n">
        <v>0</v>
      </c>
      <c r="C28" s="8" t="n">
        <v>0.2</v>
      </c>
    </row>
    <row r="29">
      <c r="A29" s="4" t="inlineStr">
        <is>
          <t>Debt Securities, Gross unrealized losses</t>
        </is>
      </c>
      <c r="B29" s="6" t="n">
        <v>-14</v>
      </c>
      <c r="C29" s="8" t="n">
        <v>-12.5</v>
      </c>
    </row>
    <row r="30">
      <c r="A30" s="4" t="inlineStr">
        <is>
          <t>Debt securities, Estimated fair value</t>
        </is>
      </c>
      <c r="B30" s="8" t="n">
        <v>189.8</v>
      </c>
      <c r="C30" s="8" t="n">
        <v>195.4</v>
      </c>
    </row>
    <row r="31">
      <c r="A31" s="4" t="inlineStr">
        <is>
          <t>Governmental agency mortgage-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Debt Securities, Amortized cost</t>
        </is>
      </c>
      <c r="B33" s="8" t="n">
        <v>4844.4</v>
      </c>
      <c r="C33" s="8" t="n">
        <v>4396.2</v>
      </c>
    </row>
    <row r="34">
      <c r="A34" s="4" t="inlineStr">
        <is>
          <t>Debt Securities, Gross unrealized gains</t>
        </is>
      </c>
      <c r="B34" s="8" t="n">
        <v>1.7</v>
      </c>
      <c r="C34" s="8" t="n">
        <v>6.3</v>
      </c>
    </row>
    <row r="35">
      <c r="A35" s="4" t="inlineStr">
        <is>
          <t>Debt Securities, Gross unrealized losses</t>
        </is>
      </c>
      <c r="B35" s="8" t="n">
        <v>-343.8</v>
      </c>
      <c r="C35" s="8" t="n">
        <v>-526.8</v>
      </c>
    </row>
    <row r="36">
      <c r="A36" s="4" t="inlineStr">
        <is>
          <t>Debt securities, Estimated fair value</t>
        </is>
      </c>
      <c r="B36" s="8" t="n">
        <v>4502.3</v>
      </c>
      <c r="C36" s="8" t="n">
        <v>3875.7</v>
      </c>
    </row>
    <row r="37">
      <c r="A37" s="4" t="inlineStr">
        <is>
          <t>U.S. corporate debt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Debt Securities, Amortized cost</t>
        </is>
      </c>
      <c r="B39" s="8" t="n">
        <v>948.4</v>
      </c>
      <c r="C39" s="6" t="n">
        <v>1007</v>
      </c>
    </row>
    <row r="40">
      <c r="A40" s="4" t="inlineStr">
        <is>
          <t>Debt Securities, Gross unrealized gains</t>
        </is>
      </c>
      <c r="B40" s="8" t="n">
        <v>5.6</v>
      </c>
      <c r="C40" s="8" t="n">
        <v>6.6</v>
      </c>
    </row>
    <row r="41">
      <c r="A41" s="4" t="inlineStr">
        <is>
          <t>Debt Securities, Gross unrealized losses</t>
        </is>
      </c>
      <c r="B41" s="8" t="n">
        <v>-28.4</v>
      </c>
      <c r="C41" s="8" t="n">
        <v>-55.2</v>
      </c>
    </row>
    <row r="42">
      <c r="A42" s="4" t="inlineStr">
        <is>
          <t>Debt securities, Estimated fair value</t>
        </is>
      </c>
      <c r="B42" s="8" t="n">
        <v>925.6</v>
      </c>
      <c r="C42" s="8" t="n">
        <v>958.4</v>
      </c>
    </row>
    <row r="43">
      <c r="A43" s="4" t="inlineStr">
        <is>
          <t>Foreign corporate debt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Debt Securities, Amortized cost</t>
        </is>
      </c>
      <c r="B45" s="8" t="n">
        <v>491.6</v>
      </c>
      <c r="C45" s="8" t="n">
        <v>478.9</v>
      </c>
    </row>
    <row r="46">
      <c r="A46" s="4" t="inlineStr">
        <is>
          <t>Debt Securities, Gross unrealized gains</t>
        </is>
      </c>
      <c r="B46" s="8" t="n">
        <v>5.3</v>
      </c>
      <c r="C46" s="8" t="n">
        <v>5.8</v>
      </c>
    </row>
    <row r="47">
      <c r="A47" s="4" t="inlineStr">
        <is>
          <t>Debt Securities, Gross unrealized losses</t>
        </is>
      </c>
      <c r="B47" s="8" t="n">
        <v>-12.4</v>
      </c>
      <c r="C47" s="8" t="n">
        <v>-21.1</v>
      </c>
    </row>
    <row r="48">
      <c r="A48" s="4" t="inlineStr">
        <is>
          <t>Debt securities, Estimated fair value</t>
        </is>
      </c>
      <c r="B48" s="7" t="n">
        <v>484.5</v>
      </c>
      <c r="C48" s="7" t="n">
        <v>463.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Securities (Sales of Debt Securities) (Narrative) (Detail) - USD ($) $ in Millions</t>
        </is>
      </c>
      <c r="B1" s="2" t="inlineStr">
        <is>
          <t>12 Months Ended</t>
        </is>
      </c>
    </row>
    <row r="2">
      <c r="B2" s="2" t="inlineStr">
        <is>
          <t>Dec. 31, 2024</t>
        </is>
      </c>
      <c r="C2" s="2" t="inlineStr">
        <is>
          <t>Dec. 31, 2023</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Realized losses on sales of debt securities</t>
        </is>
      </c>
      <c r="B4" s="7" t="n">
        <v>357.3</v>
      </c>
      <c r="C4" s="7" t="n">
        <v>88.09999999999999</v>
      </c>
      <c r="D4" s="7" t="n">
        <v>141.4</v>
      </c>
    </row>
    <row r="5">
      <c r="A5" s="4" t="inlineStr">
        <is>
          <t>Realized gains on sales of debt securities</t>
        </is>
      </c>
      <c r="B5" s="8" t="n">
        <v>22.2</v>
      </c>
      <c r="C5" s="8" t="n">
        <v>7.2</v>
      </c>
      <c r="D5" s="8" t="n">
        <v>4.9</v>
      </c>
    </row>
    <row r="6">
      <c r="A6" s="4" t="inlineStr">
        <is>
          <t>Proceeds from sales of debt securities</t>
        </is>
      </c>
      <c r="B6" s="8" t="n">
        <v>5462.9</v>
      </c>
      <c r="C6" s="7" t="n">
        <v>1676.9</v>
      </c>
      <c r="D6" s="7" t="n">
        <v>1753.3</v>
      </c>
    </row>
    <row r="7">
      <c r="A7" s="4" t="inlineStr">
        <is>
          <t>Investment Portfolio Rebalancing Project</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Realized losses on sales of debt securities</t>
        </is>
      </c>
      <c r="B9" s="8" t="n">
        <v>345.4</v>
      </c>
      <c r="C9" s="4" t="inlineStr">
        <is>
          <t xml:space="preserve"> </t>
        </is>
      </c>
      <c r="D9" s="4" t="inlineStr">
        <is>
          <t xml:space="preserve"> </t>
        </is>
      </c>
    </row>
    <row r="10">
      <c r="A10" s="4" t="inlineStr">
        <is>
          <t>Proceeds from sales of debt securities</t>
        </is>
      </c>
      <c r="B10" s="5" t="n">
        <v>28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Gross Unrealized Losses on Investments in Debt Securities) (Detail) - USD ($) $ in Million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Estimated fair value, Less than 12 months</t>
        </is>
      </c>
      <c r="B3" s="7" t="n">
        <v>4076.1</v>
      </c>
      <c r="C3" s="5" t="n">
        <v>552</v>
      </c>
    </row>
    <row r="4">
      <c r="A4" s="4" t="inlineStr">
        <is>
          <t>Unrealized losses, Less than 12 months</t>
        </is>
      </c>
      <c r="B4" s="8" t="n">
        <v>-122.9</v>
      </c>
      <c r="C4" s="8" t="n">
        <v>-8.199999999999999</v>
      </c>
    </row>
    <row r="5">
      <c r="A5" s="4" t="inlineStr">
        <is>
          <t>Estimated fair value, 12 months or longer</t>
        </is>
      </c>
      <c r="B5" s="8" t="n">
        <v>2098.9</v>
      </c>
      <c r="C5" s="8" t="n">
        <v>5327.6</v>
      </c>
    </row>
    <row r="6">
      <c r="A6" s="4" t="inlineStr">
        <is>
          <t>Unrealized losses, 12 months or longer</t>
        </is>
      </c>
      <c r="B6" s="8" t="n">
        <v>-361.7</v>
      </c>
      <c r="C6" s="8" t="n">
        <v>-759.1</v>
      </c>
    </row>
    <row r="7">
      <c r="A7" s="4" t="inlineStr">
        <is>
          <t>Estimated fair value, Total</t>
        </is>
      </c>
      <c r="B7" s="6" t="n">
        <v>6175</v>
      </c>
      <c r="C7" s="8" t="n">
        <v>5879.6</v>
      </c>
    </row>
    <row r="8">
      <c r="A8" s="4" t="inlineStr">
        <is>
          <t>Unrealized losses, Total</t>
        </is>
      </c>
      <c r="B8" s="8" t="n">
        <v>-484.6</v>
      </c>
      <c r="C8" s="8" t="n">
        <v>-767.3</v>
      </c>
    </row>
    <row r="9">
      <c r="A9" s="4" t="inlineStr">
        <is>
          <t>U.S. Treasury bond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Estimated fair value, Less than 12 months</t>
        </is>
      </c>
      <c r="B11" s="8" t="n">
        <v>81.8</v>
      </c>
      <c r="C11" s="8" t="n">
        <v>8.199999999999999</v>
      </c>
    </row>
    <row r="12">
      <c r="A12" s="4" t="inlineStr">
        <is>
          <t>Unrealized losses, Less than 12 months</t>
        </is>
      </c>
      <c r="B12" s="8" t="n">
        <v>-1.8</v>
      </c>
      <c r="C12" s="8" t="n">
        <v>-0.1</v>
      </c>
    </row>
    <row r="13">
      <c r="A13" s="4" t="inlineStr">
        <is>
          <t>Estimated fair value, 12 months or longer</t>
        </is>
      </c>
      <c r="B13" s="8" t="n">
        <v>52.9</v>
      </c>
      <c r="C13" s="8" t="n">
        <v>55.4</v>
      </c>
    </row>
    <row r="14">
      <c r="A14" s="4" t="inlineStr">
        <is>
          <t>Unrealized losses, 12 months or longer</t>
        </is>
      </c>
      <c r="B14" s="8" t="n">
        <v>-3.4</v>
      </c>
      <c r="C14" s="8" t="n">
        <v>-4.4</v>
      </c>
    </row>
    <row r="15">
      <c r="A15" s="4" t="inlineStr">
        <is>
          <t>Estimated fair value, Total</t>
        </is>
      </c>
      <c r="B15" s="8" t="n">
        <v>134.7</v>
      </c>
      <c r="C15" s="8" t="n">
        <v>63.6</v>
      </c>
    </row>
    <row r="16">
      <c r="A16" s="4" t="inlineStr">
        <is>
          <t>Unrealized losses, Total</t>
        </is>
      </c>
      <c r="B16" s="8" t="n">
        <v>-5.2</v>
      </c>
      <c r="C16" s="8" t="n">
        <v>-4.5</v>
      </c>
    </row>
    <row r="17">
      <c r="A17" s="4" t="inlineStr">
        <is>
          <t>Municipal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Estimated fair value, Less than 12 months</t>
        </is>
      </c>
      <c r="B19" s="8" t="n">
        <v>248.3</v>
      </c>
      <c r="C19" s="8" t="n">
        <v>107.4</v>
      </c>
    </row>
    <row r="20">
      <c r="A20" s="4" t="inlineStr">
        <is>
          <t>Unrealized losses, Less than 12 months</t>
        </is>
      </c>
      <c r="B20" s="8" t="n">
        <v>-4.4</v>
      </c>
      <c r="C20" s="8" t="n">
        <v>-0.9</v>
      </c>
    </row>
    <row r="21">
      <c r="A21" s="4" t="inlineStr">
        <is>
          <t>Estimated fair value, 12 months or longer</t>
        </is>
      </c>
      <c r="B21" s="6" t="n">
        <v>417</v>
      </c>
      <c r="C21" s="8" t="n">
        <v>956.8</v>
      </c>
    </row>
    <row r="22">
      <c r="A22" s="4" t="inlineStr">
        <is>
          <t>Unrealized losses, 12 months or longer</t>
        </is>
      </c>
      <c r="B22" s="8" t="n">
        <v>-69.3</v>
      </c>
      <c r="C22" s="8" t="n">
        <v>-135.8</v>
      </c>
    </row>
    <row r="23">
      <c r="A23" s="4" t="inlineStr">
        <is>
          <t>Estimated fair value, Total</t>
        </is>
      </c>
      <c r="B23" s="8" t="n">
        <v>665.3</v>
      </c>
      <c r="C23" s="8" t="n">
        <v>1064.2</v>
      </c>
    </row>
    <row r="24">
      <c r="A24" s="4" t="inlineStr">
        <is>
          <t>Unrealized losses, Total</t>
        </is>
      </c>
      <c r="B24" s="8" t="n">
        <v>-73.7</v>
      </c>
      <c r="C24" s="8" t="n">
        <v>-136.7</v>
      </c>
    </row>
    <row r="25">
      <c r="A25" s="4" t="inlineStr">
        <is>
          <t>Foreign government bond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Estimated fair value, Less than 12 months</t>
        </is>
      </c>
      <c r="B27" s="8" t="n">
        <v>29.8</v>
      </c>
      <c r="C27" s="8" t="n">
        <v>33.3</v>
      </c>
    </row>
    <row r="28">
      <c r="A28" s="4" t="inlineStr">
        <is>
          <t>Unrealized losses, Less than 12 months</t>
        </is>
      </c>
      <c r="B28" s="8" t="n">
        <v>-0.2</v>
      </c>
      <c r="C28" s="8" t="n">
        <v>-0.1</v>
      </c>
    </row>
    <row r="29">
      <c r="A29" s="4" t="inlineStr">
        <is>
          <t>Estimated fair value, 12 months or longer</t>
        </is>
      </c>
      <c r="B29" s="8" t="n">
        <v>72.7</v>
      </c>
      <c r="C29" s="8" t="n">
        <v>101.4</v>
      </c>
    </row>
    <row r="30">
      <c r="A30" s="4" t="inlineStr">
        <is>
          <t>Unrealized losses, 12 months or longer</t>
        </is>
      </c>
      <c r="B30" s="8" t="n">
        <v>-6.9</v>
      </c>
      <c r="C30" s="8" t="n">
        <v>-10.4</v>
      </c>
    </row>
    <row r="31">
      <c r="A31" s="4" t="inlineStr">
        <is>
          <t>Estimated fair value, Total</t>
        </is>
      </c>
      <c r="B31" s="8" t="n">
        <v>102.5</v>
      </c>
      <c r="C31" s="8" t="n">
        <v>134.7</v>
      </c>
    </row>
    <row r="32">
      <c r="A32" s="4" t="inlineStr">
        <is>
          <t>Unrealized losses, Total</t>
        </is>
      </c>
      <c r="B32" s="8" t="n">
        <v>-7.1</v>
      </c>
      <c r="C32" s="8" t="n">
        <v>-10.5</v>
      </c>
    </row>
    <row r="33">
      <c r="A33" s="4" t="inlineStr">
        <is>
          <t>Governmental agency bonds</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Estimated fair value, Less than 12 months</t>
        </is>
      </c>
      <c r="B35" s="8" t="n">
        <v>144.4</v>
      </c>
      <c r="C35" s="8" t="n">
        <v>0.4</v>
      </c>
    </row>
    <row r="36">
      <c r="A36" s="4" t="inlineStr">
        <is>
          <t>Unrealized losses, Less than 12 months</t>
        </is>
      </c>
      <c r="B36" s="8" t="n">
        <v>-5.3</v>
      </c>
      <c r="C36" s="6" t="n">
        <v>0</v>
      </c>
    </row>
    <row r="37">
      <c r="A37" s="4" t="inlineStr">
        <is>
          <t>Estimated fair value, 12 months or longer</t>
        </is>
      </c>
      <c r="B37" s="8" t="n">
        <v>37.9</v>
      </c>
      <c r="C37" s="8" t="n">
        <v>118.9</v>
      </c>
    </row>
    <row r="38">
      <c r="A38" s="4" t="inlineStr">
        <is>
          <t>Unrealized losses, 12 months or longer</t>
        </is>
      </c>
      <c r="B38" s="8" t="n">
        <v>-8.699999999999999</v>
      </c>
      <c r="C38" s="8" t="n">
        <v>-12.5</v>
      </c>
    </row>
    <row r="39">
      <c r="A39" s="4" t="inlineStr">
        <is>
          <t>Estimated fair value, Total</t>
        </is>
      </c>
      <c r="B39" s="8" t="n">
        <v>182.3</v>
      </c>
      <c r="C39" s="8" t="n">
        <v>119.3</v>
      </c>
    </row>
    <row r="40">
      <c r="A40" s="4" t="inlineStr">
        <is>
          <t>Unrealized losses, Total</t>
        </is>
      </c>
      <c r="B40" s="6" t="n">
        <v>-14</v>
      </c>
      <c r="C40" s="8" t="n">
        <v>-12.5</v>
      </c>
    </row>
    <row r="41">
      <c r="A41" s="4" t="inlineStr">
        <is>
          <t>Governmental agency mortgage-backed securitie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Estimated fair value, Less than 12 months</t>
        </is>
      </c>
      <c r="B43" s="8" t="n">
        <v>2977.2</v>
      </c>
      <c r="C43" s="8" t="n">
        <v>338.3</v>
      </c>
    </row>
    <row r="44">
      <c r="A44" s="4" t="inlineStr">
        <is>
          <t>Unrealized losses, Less than 12 months</t>
        </is>
      </c>
      <c r="B44" s="8" t="n">
        <v>-98.40000000000001</v>
      </c>
      <c r="C44" s="8" t="n">
        <v>-6.6</v>
      </c>
    </row>
    <row r="45">
      <c r="A45" s="4" t="inlineStr">
        <is>
          <t>Estimated fair value, 12 months or longer</t>
        </is>
      </c>
      <c r="B45" s="8" t="n">
        <v>1290.4</v>
      </c>
      <c r="C45" s="8" t="n">
        <v>3225.3</v>
      </c>
    </row>
    <row r="46">
      <c r="A46" s="4" t="inlineStr">
        <is>
          <t>Unrealized losses, 12 months or longer</t>
        </is>
      </c>
      <c r="B46" s="8" t="n">
        <v>-245.4</v>
      </c>
      <c r="C46" s="8" t="n">
        <v>-520.2</v>
      </c>
    </row>
    <row r="47">
      <c r="A47" s="4" t="inlineStr">
        <is>
          <t>Estimated fair value, Total</t>
        </is>
      </c>
      <c r="B47" s="8" t="n">
        <v>4267.6</v>
      </c>
      <c r="C47" s="8" t="n">
        <v>3563.6</v>
      </c>
    </row>
    <row r="48">
      <c r="A48" s="4" t="inlineStr">
        <is>
          <t>Unrealized losses, Total</t>
        </is>
      </c>
      <c r="B48" s="8" t="n">
        <v>-343.8</v>
      </c>
      <c r="C48" s="8" t="n">
        <v>-526.8</v>
      </c>
    </row>
    <row r="49">
      <c r="A49" s="4" t="inlineStr">
        <is>
          <t>U.S. corporate debt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Estimated fair value, Less than 12 months</t>
        </is>
      </c>
      <c r="B51" s="8" t="n">
        <v>435.2</v>
      </c>
      <c r="C51" s="8" t="n">
        <v>45.1</v>
      </c>
    </row>
    <row r="52">
      <c r="A52" s="4" t="inlineStr">
        <is>
          <t>Unrealized losses, Less than 12 months</t>
        </is>
      </c>
      <c r="B52" s="8" t="n">
        <v>-9.6</v>
      </c>
      <c r="C52" s="8" t="n">
        <v>-0.4</v>
      </c>
    </row>
    <row r="53">
      <c r="A53" s="4" t="inlineStr">
        <is>
          <t>Estimated fair value, 12 months or longer</t>
        </is>
      </c>
      <c r="B53" s="8" t="n">
        <v>117.5</v>
      </c>
      <c r="C53" s="8" t="n">
        <v>602.5</v>
      </c>
    </row>
    <row r="54">
      <c r="A54" s="4" t="inlineStr">
        <is>
          <t>Unrealized losses, 12 months or longer</t>
        </is>
      </c>
      <c r="B54" s="8" t="n">
        <v>-18.8</v>
      </c>
      <c r="C54" s="8" t="n">
        <v>-54.8</v>
      </c>
    </row>
    <row r="55">
      <c r="A55" s="4" t="inlineStr">
        <is>
          <t>Estimated fair value, Total</t>
        </is>
      </c>
      <c r="B55" s="8" t="n">
        <v>552.7</v>
      </c>
      <c r="C55" s="8" t="n">
        <v>647.6</v>
      </c>
    </row>
    <row r="56">
      <c r="A56" s="4" t="inlineStr">
        <is>
          <t>Unrealized losses, Total</t>
        </is>
      </c>
      <c r="B56" s="8" t="n">
        <v>-28.4</v>
      </c>
      <c r="C56" s="8" t="n">
        <v>-55.2</v>
      </c>
    </row>
    <row r="57">
      <c r="A57" s="4" t="inlineStr">
        <is>
          <t>Foreign corporate debt securities</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Estimated fair value, Less than 12 months</t>
        </is>
      </c>
      <c r="B59" s="8" t="n">
        <v>159.4</v>
      </c>
      <c r="C59" s="8" t="n">
        <v>19.3</v>
      </c>
    </row>
    <row r="60">
      <c r="A60" s="4" t="inlineStr">
        <is>
          <t>Unrealized losses, Less than 12 months</t>
        </is>
      </c>
      <c r="B60" s="8" t="n">
        <v>-3.2</v>
      </c>
      <c r="C60" s="8" t="n">
        <v>-0.1</v>
      </c>
    </row>
    <row r="61">
      <c r="A61" s="4" t="inlineStr">
        <is>
          <t>Estimated fair value, 12 months or longer</t>
        </is>
      </c>
      <c r="B61" s="8" t="n">
        <v>110.5</v>
      </c>
      <c r="C61" s="8" t="n">
        <v>267.3</v>
      </c>
    </row>
    <row r="62">
      <c r="A62" s="4" t="inlineStr">
        <is>
          <t>Unrealized losses, 12 months or longer</t>
        </is>
      </c>
      <c r="B62" s="8" t="n">
        <v>-9.199999999999999</v>
      </c>
      <c r="C62" s="6" t="n">
        <v>-21</v>
      </c>
    </row>
    <row r="63">
      <c r="A63" s="4" t="inlineStr">
        <is>
          <t>Estimated fair value, Total</t>
        </is>
      </c>
      <c r="B63" s="8" t="n">
        <v>269.9</v>
      </c>
      <c r="C63" s="8" t="n">
        <v>286.6</v>
      </c>
    </row>
    <row r="64">
      <c r="A64" s="4" t="inlineStr">
        <is>
          <t>Unrealized losses, Total</t>
        </is>
      </c>
      <c r="B64" s="7" t="n">
        <v>-12.4</v>
      </c>
      <c r="C64" s="7" t="n">
        <v>-2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Investments in Debt Securities by Contractual Maturity) (Detail) - USD ($) $ in Million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ebt Securities, Amortized cost</t>
        </is>
      </c>
      <c r="B3" s="7" t="n">
        <v>7730.9</v>
      </c>
      <c r="C3" s="7" t="n">
        <v>7895.2</v>
      </c>
    </row>
    <row r="4">
      <c r="A4" s="4" t="inlineStr">
        <is>
          <t>Debt securities, Estimated fair value</t>
        </is>
      </c>
      <c r="B4" s="8" t="n">
        <v>7265.9</v>
      </c>
      <c r="C4" s="8" t="n">
        <v>7157.5</v>
      </c>
    </row>
    <row r="5">
      <c r="A5" s="4" t="inlineStr">
        <is>
          <t>U.S. Treasury bond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Amortized cost, Due in one year or less</t>
        </is>
      </c>
      <c r="B7" s="8" t="n">
        <v>32.9</v>
      </c>
      <c r="C7" s="4" t="inlineStr">
        <is>
          <t xml:space="preserve"> </t>
        </is>
      </c>
    </row>
    <row r="8">
      <c r="A8" s="4" t="inlineStr">
        <is>
          <t>Amortized cost, Due after one through five years</t>
        </is>
      </c>
      <c r="B8" s="8" t="n">
        <v>117.6</v>
      </c>
      <c r="C8" s="4" t="inlineStr">
        <is>
          <t xml:space="preserve"> </t>
        </is>
      </c>
    </row>
    <row r="9">
      <c r="A9" s="4" t="inlineStr">
        <is>
          <t>Amortized cost, Due after five through ten years</t>
        </is>
      </c>
      <c r="B9" s="8" t="n">
        <v>4.7</v>
      </c>
      <c r="C9" s="4" t="inlineStr">
        <is>
          <t xml:space="preserve"> </t>
        </is>
      </c>
    </row>
    <row r="10">
      <c r="A10" s="4" t="inlineStr">
        <is>
          <t>Amortized cost, Due after ten years</t>
        </is>
      </c>
      <c r="B10" s="8" t="n">
        <v>25.5</v>
      </c>
      <c r="C10" s="4" t="inlineStr">
        <is>
          <t xml:space="preserve"> </t>
        </is>
      </c>
    </row>
    <row r="11">
      <c r="A11" s="4" t="inlineStr">
        <is>
          <t>Debt Securities, Amortized cost</t>
        </is>
      </c>
      <c r="B11" s="8" t="n">
        <v>180.7</v>
      </c>
      <c r="C11" s="8" t="n">
        <v>203.3</v>
      </c>
    </row>
    <row r="12">
      <c r="A12" s="4" t="inlineStr">
        <is>
          <t>Estimated fair value, Due in one year or less</t>
        </is>
      </c>
      <c r="B12" s="8" t="n">
        <v>32.8</v>
      </c>
      <c r="C12" s="4" t="inlineStr">
        <is>
          <t xml:space="preserve"> </t>
        </is>
      </c>
    </row>
    <row r="13">
      <c r="A13" s="4" t="inlineStr">
        <is>
          <t>Estimated fair value, Due after one through five years</t>
        </is>
      </c>
      <c r="B13" s="8" t="n">
        <v>114.7</v>
      </c>
      <c r="C13" s="4" t="inlineStr">
        <is>
          <t xml:space="preserve"> </t>
        </is>
      </c>
    </row>
    <row r="14">
      <c r="A14" s="4" t="inlineStr">
        <is>
          <t>Estimated fair value, Due after five through ten years</t>
        </is>
      </c>
      <c r="B14" s="8" t="n">
        <v>4.6</v>
      </c>
      <c r="C14" s="4" t="inlineStr">
        <is>
          <t xml:space="preserve"> </t>
        </is>
      </c>
    </row>
    <row r="15">
      <c r="A15" s="4" t="inlineStr">
        <is>
          <t>Estimated fair value, Due after ten years</t>
        </is>
      </c>
      <c r="B15" s="8" t="n">
        <v>23.5</v>
      </c>
      <c r="C15" s="4" t="inlineStr">
        <is>
          <t xml:space="preserve"> </t>
        </is>
      </c>
    </row>
    <row r="16">
      <c r="A16" s="4" t="inlineStr">
        <is>
          <t>Debt securities, Estimated fair value</t>
        </is>
      </c>
      <c r="B16" s="8" t="n">
        <v>175.6</v>
      </c>
      <c r="C16" s="8" t="n">
        <v>199.3</v>
      </c>
    </row>
    <row r="17">
      <c r="A17" s="4" t="inlineStr">
        <is>
          <t>Municipal bond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mortized cost, Due in one year or less</t>
        </is>
      </c>
      <c r="B19" s="8" t="n">
        <v>7.1</v>
      </c>
      <c r="C19" s="4" t="inlineStr">
        <is>
          <t xml:space="preserve"> </t>
        </is>
      </c>
    </row>
    <row r="20">
      <c r="A20" s="4" t="inlineStr">
        <is>
          <t>Amortized cost, Due after one through five years</t>
        </is>
      </c>
      <c r="B20" s="6" t="n">
        <v>83</v>
      </c>
      <c r="C20" s="4" t="inlineStr">
        <is>
          <t xml:space="preserve"> </t>
        </is>
      </c>
    </row>
    <row r="21">
      <c r="A21" s="4" t="inlineStr">
        <is>
          <t>Amortized cost, Due after five through ten years</t>
        </is>
      </c>
      <c r="B21" s="8" t="n">
        <v>283.1</v>
      </c>
      <c r="C21" s="4" t="inlineStr">
        <is>
          <t xml:space="preserve"> </t>
        </is>
      </c>
    </row>
    <row r="22">
      <c r="A22" s="4" t="inlineStr">
        <is>
          <t>Amortized cost, Due after ten years</t>
        </is>
      </c>
      <c r="B22" s="8" t="n">
        <v>471.7</v>
      </c>
      <c r="C22" s="4" t="inlineStr">
        <is>
          <t xml:space="preserve"> </t>
        </is>
      </c>
    </row>
    <row r="23">
      <c r="A23" s="4" t="inlineStr">
        <is>
          <t>Debt Securities, Amortized cost</t>
        </is>
      </c>
      <c r="B23" s="8" t="n">
        <v>844.9</v>
      </c>
      <c r="C23" s="8" t="n">
        <v>1373.7</v>
      </c>
    </row>
    <row r="24">
      <c r="A24" s="4" t="inlineStr">
        <is>
          <t>Estimated fair value, Due in one year or less</t>
        </is>
      </c>
      <c r="B24" s="8" t="n">
        <v>7.1</v>
      </c>
      <c r="C24" s="4" t="inlineStr">
        <is>
          <t xml:space="preserve"> </t>
        </is>
      </c>
    </row>
    <row r="25">
      <c r="A25" s="4" t="inlineStr">
        <is>
          <t>Estimated fair value, Due after one through five years</t>
        </is>
      </c>
      <c r="B25" s="8" t="n">
        <v>80.5</v>
      </c>
      <c r="C25" s="4" t="inlineStr">
        <is>
          <t xml:space="preserve"> </t>
        </is>
      </c>
    </row>
    <row r="26">
      <c r="A26" s="4" t="inlineStr">
        <is>
          <t>Estimated fair value, Due after five through ten years</t>
        </is>
      </c>
      <c r="B26" s="8" t="n">
        <v>247.6</v>
      </c>
      <c r="C26" s="4" t="inlineStr">
        <is>
          <t xml:space="preserve"> </t>
        </is>
      </c>
    </row>
    <row r="27">
      <c r="A27" s="4" t="inlineStr">
        <is>
          <t>Estimated fair value, Due after ten years</t>
        </is>
      </c>
      <c r="B27" s="8" t="n">
        <v>441.3</v>
      </c>
      <c r="C27" s="4" t="inlineStr">
        <is>
          <t xml:space="preserve"> </t>
        </is>
      </c>
    </row>
    <row r="28">
      <c r="A28" s="4" t="inlineStr">
        <is>
          <t>Debt securities, Estimated fair value</t>
        </is>
      </c>
      <c r="B28" s="8" t="n">
        <v>776.5</v>
      </c>
      <c r="C28" s="8" t="n">
        <v>1245.8</v>
      </c>
    </row>
    <row r="29">
      <c r="A29" s="4" t="inlineStr">
        <is>
          <t>Foreign government bonds</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Amortized cost, Due in one year or less</t>
        </is>
      </c>
      <c r="B31" s="6" t="n">
        <v>13</v>
      </c>
      <c r="C31" s="4" t="inlineStr">
        <is>
          <t xml:space="preserve"> </t>
        </is>
      </c>
    </row>
    <row r="32">
      <c r="A32" s="4" t="inlineStr">
        <is>
          <t>Amortized cost, Due after one through five years</t>
        </is>
      </c>
      <c r="B32" s="8" t="n">
        <v>123.7</v>
      </c>
      <c r="C32" s="4" t="inlineStr">
        <is>
          <t xml:space="preserve"> </t>
        </is>
      </c>
    </row>
    <row r="33">
      <c r="A33" s="4" t="inlineStr">
        <is>
          <t>Amortized cost, Due after five through ten years</t>
        </is>
      </c>
      <c r="B33" s="8" t="n">
        <v>73.7</v>
      </c>
      <c r="C33" s="4" t="inlineStr">
        <is>
          <t xml:space="preserve"> </t>
        </is>
      </c>
    </row>
    <row r="34">
      <c r="A34" s="4" t="inlineStr">
        <is>
          <t>Amortized cost, Due after ten years</t>
        </is>
      </c>
      <c r="B34" s="8" t="n">
        <v>6.7</v>
      </c>
      <c r="C34" s="4" t="inlineStr">
        <is>
          <t xml:space="preserve"> </t>
        </is>
      </c>
    </row>
    <row r="35">
      <c r="A35" s="4" t="inlineStr">
        <is>
          <t>Debt Securities, Amortized cost</t>
        </is>
      </c>
      <c r="B35" s="8" t="n">
        <v>217.1</v>
      </c>
      <c r="C35" s="8" t="n">
        <v>228.4</v>
      </c>
    </row>
    <row r="36">
      <c r="A36" s="4" t="inlineStr">
        <is>
          <t>Estimated fair value, Due in one year or less</t>
        </is>
      </c>
      <c r="B36" s="6" t="n">
        <v>13</v>
      </c>
      <c r="C36" s="4" t="inlineStr">
        <is>
          <t xml:space="preserve"> </t>
        </is>
      </c>
    </row>
    <row r="37">
      <c r="A37" s="4" t="inlineStr">
        <is>
          <t>Estimated fair value, Due after one through five years</t>
        </is>
      </c>
      <c r="B37" s="8" t="n">
        <v>125.1</v>
      </c>
      <c r="C37" s="4" t="inlineStr">
        <is>
          <t xml:space="preserve"> </t>
        </is>
      </c>
    </row>
    <row r="38">
      <c r="A38" s="4" t="inlineStr">
        <is>
          <t>Estimated fair value, Due after five through ten years</t>
        </is>
      </c>
      <c r="B38" s="8" t="n">
        <v>67.90000000000001</v>
      </c>
      <c r="C38" s="4" t="inlineStr">
        <is>
          <t xml:space="preserve"> </t>
        </is>
      </c>
    </row>
    <row r="39">
      <c r="A39" s="4" t="inlineStr">
        <is>
          <t>Estimated fair value, Due after ten years</t>
        </is>
      </c>
      <c r="B39" s="8" t="n">
        <v>5.6</v>
      </c>
      <c r="C39" s="4" t="inlineStr">
        <is>
          <t xml:space="preserve"> </t>
        </is>
      </c>
    </row>
    <row r="40">
      <c r="A40" s="4" t="inlineStr">
        <is>
          <t>Debt securities, Estimated fair value</t>
        </is>
      </c>
      <c r="B40" s="8" t="n">
        <v>211.6</v>
      </c>
      <c r="C40" s="8" t="n">
        <v>219.3</v>
      </c>
    </row>
    <row r="41">
      <c r="A41" s="4" t="inlineStr">
        <is>
          <t>Governmental agency bonds</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Amortized cost, Due in one year or less</t>
        </is>
      </c>
      <c r="B43" s="8" t="n">
        <v>8.6</v>
      </c>
      <c r="C43" s="4" t="inlineStr">
        <is>
          <t xml:space="preserve"> </t>
        </is>
      </c>
    </row>
    <row r="44">
      <c r="A44" s="4" t="inlineStr">
        <is>
          <t>Amortized cost, Due after one through five years</t>
        </is>
      </c>
      <c r="B44" s="8" t="n">
        <v>1.4</v>
      </c>
      <c r="C44" s="4" t="inlineStr">
        <is>
          <t xml:space="preserve"> </t>
        </is>
      </c>
    </row>
    <row r="45">
      <c r="A45" s="4" t="inlineStr">
        <is>
          <t>Amortized cost, Due after five through ten years</t>
        </is>
      </c>
      <c r="B45" s="8" t="n">
        <v>149.5</v>
      </c>
      <c r="C45" s="4" t="inlineStr">
        <is>
          <t xml:space="preserve"> </t>
        </is>
      </c>
    </row>
    <row r="46">
      <c r="A46" s="4" t="inlineStr">
        <is>
          <t>Amortized cost, Due after ten years</t>
        </is>
      </c>
      <c r="B46" s="8" t="n">
        <v>44.3</v>
      </c>
      <c r="C46" s="4" t="inlineStr">
        <is>
          <t xml:space="preserve"> </t>
        </is>
      </c>
    </row>
    <row r="47">
      <c r="A47" s="4" t="inlineStr">
        <is>
          <t>Debt Securities, Amortized cost</t>
        </is>
      </c>
      <c r="B47" s="8" t="n">
        <v>203.8</v>
      </c>
      <c r="C47" s="8" t="n">
        <v>207.7</v>
      </c>
    </row>
    <row r="48">
      <c r="A48" s="4" t="inlineStr">
        <is>
          <t>Estimated fair value, Due in one year or less</t>
        </is>
      </c>
      <c r="B48" s="8" t="n">
        <v>8.6</v>
      </c>
      <c r="C48" s="4" t="inlineStr">
        <is>
          <t xml:space="preserve"> </t>
        </is>
      </c>
    </row>
    <row r="49">
      <c r="A49" s="4" t="inlineStr">
        <is>
          <t>Estimated fair value, Due after one through five years</t>
        </is>
      </c>
      <c r="B49" s="8" t="n">
        <v>1.4</v>
      </c>
      <c r="C49" s="4" t="inlineStr">
        <is>
          <t xml:space="preserve"> </t>
        </is>
      </c>
    </row>
    <row r="50">
      <c r="A50" s="4" t="inlineStr">
        <is>
          <t>Estimated fair value, Due after five through ten years</t>
        </is>
      </c>
      <c r="B50" s="8" t="n">
        <v>144.2</v>
      </c>
      <c r="C50" s="4" t="inlineStr">
        <is>
          <t xml:space="preserve"> </t>
        </is>
      </c>
    </row>
    <row r="51">
      <c r="A51" s="4" t="inlineStr">
        <is>
          <t>Estimated fair value, Due after ten years</t>
        </is>
      </c>
      <c r="B51" s="8" t="n">
        <v>35.6</v>
      </c>
      <c r="C51" s="4" t="inlineStr">
        <is>
          <t xml:space="preserve"> </t>
        </is>
      </c>
    </row>
    <row r="52">
      <c r="A52" s="4" t="inlineStr">
        <is>
          <t>Debt securities, Estimated fair value</t>
        </is>
      </c>
      <c r="B52" s="8" t="n">
        <v>189.8</v>
      </c>
      <c r="C52" s="8" t="n">
        <v>195.4</v>
      </c>
    </row>
    <row r="53">
      <c r="A53" s="4" t="inlineStr">
        <is>
          <t>U.S. corporate debt securities</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Amortized cost, Due in one year or less</t>
        </is>
      </c>
      <c r="B55" s="8" t="n">
        <v>12.4</v>
      </c>
      <c r="C55" s="4" t="inlineStr">
        <is>
          <t xml:space="preserve"> </t>
        </is>
      </c>
    </row>
    <row r="56">
      <c r="A56" s="4" t="inlineStr">
        <is>
          <t>Amortized cost, Due after one through five years</t>
        </is>
      </c>
      <c r="B56" s="8" t="n">
        <v>545.2</v>
      </c>
      <c r="C56" s="4" t="inlineStr">
        <is>
          <t xml:space="preserve"> </t>
        </is>
      </c>
    </row>
    <row r="57">
      <c r="A57" s="4" t="inlineStr">
        <is>
          <t>Amortized cost, Due after five through ten years</t>
        </is>
      </c>
      <c r="B57" s="8" t="n">
        <v>295.6</v>
      </c>
      <c r="C57" s="4" t="inlineStr">
        <is>
          <t xml:space="preserve"> </t>
        </is>
      </c>
    </row>
    <row r="58">
      <c r="A58" s="4" t="inlineStr">
        <is>
          <t>Amortized cost, Due after ten years</t>
        </is>
      </c>
      <c r="B58" s="8" t="n">
        <v>95.2</v>
      </c>
      <c r="C58" s="4" t="inlineStr">
        <is>
          <t xml:space="preserve"> </t>
        </is>
      </c>
    </row>
    <row r="59">
      <c r="A59" s="4" t="inlineStr">
        <is>
          <t>Debt Securities, Amortized cost</t>
        </is>
      </c>
      <c r="B59" s="8" t="n">
        <v>948.4</v>
      </c>
      <c r="C59" s="6" t="n">
        <v>1007</v>
      </c>
    </row>
    <row r="60">
      <c r="A60" s="4" t="inlineStr">
        <is>
          <t>Estimated fair value, Due in one year or less</t>
        </is>
      </c>
      <c r="B60" s="8" t="n">
        <v>12.5</v>
      </c>
      <c r="C60" s="4" t="inlineStr">
        <is>
          <t xml:space="preserve"> </t>
        </is>
      </c>
    </row>
    <row r="61">
      <c r="A61" s="4" t="inlineStr">
        <is>
          <t>Estimated fair value, Due after one through five years</t>
        </is>
      </c>
      <c r="B61" s="6" t="n">
        <v>539</v>
      </c>
      <c r="C61" s="4" t="inlineStr">
        <is>
          <t xml:space="preserve"> </t>
        </is>
      </c>
    </row>
    <row r="62">
      <c r="A62" s="4" t="inlineStr">
        <is>
          <t>Estimated fair value, Due after five through ten years</t>
        </is>
      </c>
      <c r="B62" s="8" t="n">
        <v>290.5</v>
      </c>
      <c r="C62" s="4" t="inlineStr">
        <is>
          <t xml:space="preserve"> </t>
        </is>
      </c>
    </row>
    <row r="63">
      <c r="A63" s="4" t="inlineStr">
        <is>
          <t>Estimated fair value, Due after ten years</t>
        </is>
      </c>
      <c r="B63" s="8" t="n">
        <v>83.59999999999999</v>
      </c>
      <c r="C63" s="4" t="inlineStr">
        <is>
          <t xml:space="preserve"> </t>
        </is>
      </c>
    </row>
    <row r="64">
      <c r="A64" s="4" t="inlineStr">
        <is>
          <t>Debt securities, Estimated fair value</t>
        </is>
      </c>
      <c r="B64" s="8" t="n">
        <v>925.6</v>
      </c>
      <c r="C64" s="8" t="n">
        <v>958.4</v>
      </c>
    </row>
    <row r="65">
      <c r="A65" s="4" t="inlineStr">
        <is>
          <t>Foreign corporate debt securities</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Amortized cost, Due in one year or less</t>
        </is>
      </c>
      <c r="B67" s="8" t="n">
        <v>22.1</v>
      </c>
      <c r="C67" s="4" t="inlineStr">
        <is>
          <t xml:space="preserve"> </t>
        </is>
      </c>
    </row>
    <row r="68">
      <c r="A68" s="4" t="inlineStr">
        <is>
          <t>Amortized cost, Due after one through five years</t>
        </is>
      </c>
      <c r="B68" s="8" t="n">
        <v>309.9</v>
      </c>
      <c r="C68" s="4" t="inlineStr">
        <is>
          <t xml:space="preserve"> </t>
        </is>
      </c>
    </row>
    <row r="69">
      <c r="A69" s="4" t="inlineStr">
        <is>
          <t>Amortized cost, Due after five through ten years</t>
        </is>
      </c>
      <c r="B69" s="8" t="n">
        <v>128.4</v>
      </c>
      <c r="C69" s="4" t="inlineStr">
        <is>
          <t xml:space="preserve"> </t>
        </is>
      </c>
    </row>
    <row r="70">
      <c r="A70" s="4" t="inlineStr">
        <is>
          <t>Amortized cost, Due after ten years</t>
        </is>
      </c>
      <c r="B70" s="8" t="n">
        <v>31.2</v>
      </c>
      <c r="C70" s="4" t="inlineStr">
        <is>
          <t xml:space="preserve"> </t>
        </is>
      </c>
    </row>
    <row r="71">
      <c r="A71" s="4" t="inlineStr">
        <is>
          <t>Debt Securities, Amortized cost</t>
        </is>
      </c>
      <c r="B71" s="8" t="n">
        <v>491.6</v>
      </c>
      <c r="C71" s="8" t="n">
        <v>478.9</v>
      </c>
    </row>
    <row r="72">
      <c r="A72" s="4" t="inlineStr">
        <is>
          <t>Estimated fair value, Due in one year or less</t>
        </is>
      </c>
      <c r="B72" s="6" t="n">
        <v>22</v>
      </c>
      <c r="C72" s="4" t="inlineStr">
        <is>
          <t xml:space="preserve"> </t>
        </is>
      </c>
    </row>
    <row r="73">
      <c r="A73" s="4" t="inlineStr">
        <is>
          <t>Estimated fair value, Due after one through five years</t>
        </is>
      </c>
      <c r="B73" s="8" t="n">
        <v>308.4</v>
      </c>
      <c r="C73" s="4" t="inlineStr">
        <is>
          <t xml:space="preserve"> </t>
        </is>
      </c>
    </row>
    <row r="74">
      <c r="A74" s="4" t="inlineStr">
        <is>
          <t>Estimated fair value, Due after five through ten years</t>
        </is>
      </c>
      <c r="B74" s="8" t="n">
        <v>126.1</v>
      </c>
      <c r="C74" s="4" t="inlineStr">
        <is>
          <t xml:space="preserve"> </t>
        </is>
      </c>
    </row>
    <row r="75">
      <c r="A75" s="4" t="inlineStr">
        <is>
          <t>Estimated fair value, Due after ten years</t>
        </is>
      </c>
      <c r="B75" s="6" t="n">
        <v>28</v>
      </c>
      <c r="C75" s="4" t="inlineStr">
        <is>
          <t xml:space="preserve"> </t>
        </is>
      </c>
    </row>
    <row r="76">
      <c r="A76" s="4" t="inlineStr">
        <is>
          <t>Debt securities, Estimated fair value</t>
        </is>
      </c>
      <c r="B76" s="8" t="n">
        <v>484.5</v>
      </c>
      <c r="C76" s="7" t="n">
        <v>463.6</v>
      </c>
    </row>
    <row r="77">
      <c r="A77" s="4" t="inlineStr">
        <is>
          <t>Aggregate Debt Securities Excluding Mortgage Backed And Asset Backed Securities</t>
        </is>
      </c>
      <c r="B77" s="4" t="inlineStr">
        <is>
          <t xml:space="preserve"> </t>
        </is>
      </c>
      <c r="C77" s="4" t="inlineStr">
        <is>
          <t xml:space="preserve"> </t>
        </is>
      </c>
    </row>
    <row r="78">
      <c r="A78" s="3" t="inlineStr">
        <is>
          <t>Schedule Of Available For Sale Securities [Line Items]</t>
        </is>
      </c>
      <c r="B78" s="4" t="inlineStr">
        <is>
          <t xml:space="preserve"> </t>
        </is>
      </c>
      <c r="C78" s="4" t="inlineStr">
        <is>
          <t xml:space="preserve"> </t>
        </is>
      </c>
    </row>
    <row r="79">
      <c r="A79" s="4" t="inlineStr">
        <is>
          <t>Amortized cost, Due in one year or less</t>
        </is>
      </c>
      <c r="B79" s="8" t="n">
        <v>96.09999999999999</v>
      </c>
      <c r="C79" s="4" t="inlineStr">
        <is>
          <t xml:space="preserve"> </t>
        </is>
      </c>
    </row>
    <row r="80">
      <c r="A80" s="4" t="inlineStr">
        <is>
          <t>Amortized cost, Due after one through five years</t>
        </is>
      </c>
      <c r="B80" s="8" t="n">
        <v>1180.8</v>
      </c>
      <c r="C80" s="4" t="inlineStr">
        <is>
          <t xml:space="preserve"> </t>
        </is>
      </c>
    </row>
    <row r="81">
      <c r="A81" s="4" t="inlineStr">
        <is>
          <t>Amortized cost, Due after five through ten years</t>
        </is>
      </c>
      <c r="B81" s="6" t="n">
        <v>935</v>
      </c>
      <c r="C81" s="4" t="inlineStr">
        <is>
          <t xml:space="preserve"> </t>
        </is>
      </c>
    </row>
    <row r="82">
      <c r="A82" s="4" t="inlineStr">
        <is>
          <t>Amortized cost, Due after ten years</t>
        </is>
      </c>
      <c r="B82" s="8" t="n">
        <v>674.6</v>
      </c>
      <c r="C82" s="4" t="inlineStr">
        <is>
          <t xml:space="preserve"> </t>
        </is>
      </c>
    </row>
    <row r="83">
      <c r="A83" s="4" t="inlineStr">
        <is>
          <t>Debt Securities, Amortized cost</t>
        </is>
      </c>
      <c r="B83" s="8" t="n">
        <v>2886.5</v>
      </c>
      <c r="C83" s="4" t="inlineStr">
        <is>
          <t xml:space="preserve"> </t>
        </is>
      </c>
    </row>
    <row r="84">
      <c r="A84" s="4" t="inlineStr">
        <is>
          <t>Estimated fair value, Due in one year or less</t>
        </is>
      </c>
      <c r="B84" s="6" t="n">
        <v>96</v>
      </c>
      <c r="C84" s="4" t="inlineStr">
        <is>
          <t xml:space="preserve"> </t>
        </is>
      </c>
    </row>
    <row r="85">
      <c r="A85" s="4" t="inlineStr">
        <is>
          <t>Estimated fair value, Due after one through five years</t>
        </is>
      </c>
      <c r="B85" s="8" t="n">
        <v>1169.1</v>
      </c>
      <c r="C85" s="4" t="inlineStr">
        <is>
          <t xml:space="preserve"> </t>
        </is>
      </c>
    </row>
    <row r="86">
      <c r="A86" s="4" t="inlineStr">
        <is>
          <t>Estimated fair value, Due after five through ten years</t>
        </is>
      </c>
      <c r="B86" s="8" t="n">
        <v>880.9</v>
      </c>
      <c r="C86" s="4" t="inlineStr">
        <is>
          <t xml:space="preserve"> </t>
        </is>
      </c>
    </row>
    <row r="87">
      <c r="A87" s="4" t="inlineStr">
        <is>
          <t>Estimated fair value, Due after ten years</t>
        </is>
      </c>
      <c r="B87" s="8" t="n">
        <v>617.6</v>
      </c>
      <c r="C87" s="4" t="inlineStr">
        <is>
          <t xml:space="preserve"> </t>
        </is>
      </c>
    </row>
    <row r="88">
      <c r="A88" s="4" t="inlineStr">
        <is>
          <t>Debt securities, Estimated fair value</t>
        </is>
      </c>
      <c r="B88" s="8" t="n">
        <v>2763.6</v>
      </c>
      <c r="C88" s="4" t="inlineStr">
        <is>
          <t xml:space="preserve"> </t>
        </is>
      </c>
    </row>
    <row r="89">
      <c r="A89" s="4" t="inlineStr">
        <is>
          <t>Total Mortgage-Backed Securities</t>
        </is>
      </c>
      <c r="B89" s="4" t="inlineStr">
        <is>
          <t xml:space="preserve"> </t>
        </is>
      </c>
      <c r="C89" s="4" t="inlineStr">
        <is>
          <t xml:space="preserve"> </t>
        </is>
      </c>
    </row>
    <row r="90">
      <c r="A90" s="3" t="inlineStr">
        <is>
          <t>Schedule Of Available For Sale Securities [Line Items]</t>
        </is>
      </c>
      <c r="B90" s="4" t="inlineStr">
        <is>
          <t xml:space="preserve"> </t>
        </is>
      </c>
      <c r="C90" s="4" t="inlineStr">
        <is>
          <t xml:space="preserve"> </t>
        </is>
      </c>
    </row>
    <row r="91">
      <c r="A91" s="4" t="inlineStr">
        <is>
          <t>Amortized cost</t>
        </is>
      </c>
      <c r="B91" s="8" t="n">
        <v>4844.4</v>
      </c>
      <c r="C91" s="4" t="inlineStr">
        <is>
          <t xml:space="preserve"> </t>
        </is>
      </c>
    </row>
    <row r="92">
      <c r="A92" s="4" t="inlineStr">
        <is>
          <t>Estimated fair value</t>
        </is>
      </c>
      <c r="B92" s="7" t="n">
        <v>4502.3</v>
      </c>
      <c r="C92"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by Credit Rating Agencies) (Detail) - USD ($) $ in Million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ebt securities, Estimated fair value</t>
        </is>
      </c>
      <c r="B3" s="7" t="n">
        <v>7265.9</v>
      </c>
      <c r="C3" s="7" t="n">
        <v>7157.5</v>
      </c>
    </row>
    <row r="4">
      <c r="A4" s="4" t="inlineStr">
        <is>
          <t>Investment Grade | A- or higher</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Debt securities, Estimated fair value</t>
        </is>
      </c>
      <c r="B6" s="7" t="n">
        <v>6532.6</v>
      </c>
      <c r="C6" s="4" t="inlineStr">
        <is>
          <t xml:space="preserve"> </t>
        </is>
      </c>
    </row>
    <row r="7">
      <c r="A7" s="4" t="inlineStr">
        <is>
          <t>Percentage of debt securities by credit rating agencies</t>
        </is>
      </c>
      <c r="B7" s="13" t="n">
        <v>0.899</v>
      </c>
      <c r="C7" s="4" t="inlineStr">
        <is>
          <t xml:space="preserve"> </t>
        </is>
      </c>
    </row>
    <row r="8">
      <c r="A8" s="4" t="inlineStr">
        <is>
          <t>Investment Grade | BBB+ to BBB-</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Debt securities, Estimated fair value</t>
        </is>
      </c>
      <c r="B10" s="5" t="n">
        <v>521</v>
      </c>
      <c r="C10" s="4" t="inlineStr">
        <is>
          <t xml:space="preserve"> </t>
        </is>
      </c>
    </row>
    <row r="11">
      <c r="A11" s="4" t="inlineStr">
        <is>
          <t>Percentage of debt securities by credit rating agencies</t>
        </is>
      </c>
      <c r="B11" s="13" t="n">
        <v>0.07199999999999999</v>
      </c>
      <c r="C11" s="4" t="inlineStr">
        <is>
          <t xml:space="preserve"> </t>
        </is>
      </c>
    </row>
    <row r="12">
      <c r="A12" s="4" t="inlineStr">
        <is>
          <t>Non-Investment Grade</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Debt securities, Estimated fair value</t>
        </is>
      </c>
      <c r="B14" s="7" t="n">
        <v>212.3</v>
      </c>
      <c r="C14" s="4" t="inlineStr">
        <is>
          <t xml:space="preserve"> </t>
        </is>
      </c>
    </row>
    <row r="15">
      <c r="A15" s="4" t="inlineStr">
        <is>
          <t>Percentage of debt securities by credit rating agencies</t>
        </is>
      </c>
      <c r="B15" s="13" t="n">
        <v>0.029</v>
      </c>
      <c r="C15" s="4" t="inlineStr">
        <is>
          <t xml:space="preserve"> </t>
        </is>
      </c>
    </row>
    <row r="16">
      <c r="A16" s="4" t="inlineStr">
        <is>
          <t>U.S. Treasury bond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Debt securities, Estimated fair value</t>
        </is>
      </c>
      <c r="B18" s="7" t="n">
        <v>175.6</v>
      </c>
      <c r="C18" s="8" t="n">
        <v>199.3</v>
      </c>
    </row>
    <row r="19">
      <c r="A19" s="4" t="inlineStr">
        <is>
          <t>U.S. Treasury bonds | Investment Grade | A- or higher</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Debt securities, Estimated fair value</t>
        </is>
      </c>
      <c r="B21" s="7" t="n">
        <v>175.6</v>
      </c>
      <c r="C21" s="4" t="inlineStr">
        <is>
          <t xml:space="preserve"> </t>
        </is>
      </c>
    </row>
    <row r="22">
      <c r="A22" s="4" t="inlineStr">
        <is>
          <t>Percentage of debt securities by credit rating agencies</t>
        </is>
      </c>
      <c r="B22" s="12" t="n">
        <v>1</v>
      </c>
      <c r="C22" s="4" t="inlineStr">
        <is>
          <t xml:space="preserve"> </t>
        </is>
      </c>
    </row>
    <row r="23">
      <c r="A23" s="4" t="inlineStr">
        <is>
          <t>U.S. Treasury bonds | Investment Grade | BBB+ to BBB-</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Debt securities, Estimated fair value</t>
        </is>
      </c>
      <c r="B25" s="5" t="n">
        <v>0</v>
      </c>
      <c r="C25" s="4" t="inlineStr">
        <is>
          <t xml:space="preserve"> </t>
        </is>
      </c>
    </row>
    <row r="26">
      <c r="A26" s="4" t="inlineStr">
        <is>
          <t>Percentage of debt securities by credit rating agencies</t>
        </is>
      </c>
      <c r="B26" s="12" t="n">
        <v>0</v>
      </c>
      <c r="C26" s="4" t="inlineStr">
        <is>
          <t xml:space="preserve"> </t>
        </is>
      </c>
    </row>
    <row r="27">
      <c r="A27" s="4" t="inlineStr">
        <is>
          <t>U.S. Treasury bonds | Non-Investment Grade</t>
        </is>
      </c>
      <c r="B27" s="4" t="inlineStr">
        <is>
          <t xml:space="preserve"> </t>
        </is>
      </c>
      <c r="C27" s="4" t="inlineStr">
        <is>
          <t xml:space="preserve"> </t>
        </is>
      </c>
    </row>
    <row r="28">
      <c r="A28" s="3" t="inlineStr">
        <is>
          <t>Schedule Of Available For Sale Securities [Line Items]</t>
        </is>
      </c>
      <c r="B28" s="4" t="inlineStr">
        <is>
          <t xml:space="preserve"> </t>
        </is>
      </c>
      <c r="C28" s="4" t="inlineStr">
        <is>
          <t xml:space="preserve"> </t>
        </is>
      </c>
    </row>
    <row r="29">
      <c r="A29" s="4" t="inlineStr">
        <is>
          <t>Debt securities, Estimated fair value</t>
        </is>
      </c>
      <c r="B29" s="5" t="n">
        <v>0</v>
      </c>
      <c r="C29" s="4" t="inlineStr">
        <is>
          <t xml:space="preserve"> </t>
        </is>
      </c>
    </row>
    <row r="30">
      <c r="A30" s="4" t="inlineStr">
        <is>
          <t>Percentage of debt securities by credit rating agencies</t>
        </is>
      </c>
      <c r="B30" s="12" t="n">
        <v>0</v>
      </c>
      <c r="C30" s="4" t="inlineStr">
        <is>
          <t xml:space="preserve"> </t>
        </is>
      </c>
    </row>
    <row r="31">
      <c r="A31" s="4" t="inlineStr">
        <is>
          <t>Municipal bond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Debt securities, Estimated fair value</t>
        </is>
      </c>
      <c r="B33" s="7" t="n">
        <v>776.5</v>
      </c>
      <c r="C33" s="8" t="n">
        <v>1245.8</v>
      </c>
    </row>
    <row r="34">
      <c r="A34" s="4" t="inlineStr">
        <is>
          <t>Municipal bonds | Investment Grade | A- or higher</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Debt securities, Estimated fair value</t>
        </is>
      </c>
      <c r="B36" s="7" t="n">
        <v>755.1</v>
      </c>
      <c r="C36" s="4" t="inlineStr">
        <is>
          <t xml:space="preserve"> </t>
        </is>
      </c>
    </row>
    <row r="37">
      <c r="A37" s="4" t="inlineStr">
        <is>
          <t>Percentage of debt securities by credit rating agencies</t>
        </is>
      </c>
      <c r="B37" s="13" t="n">
        <v>0.973</v>
      </c>
      <c r="C37" s="4" t="inlineStr">
        <is>
          <t xml:space="preserve"> </t>
        </is>
      </c>
    </row>
    <row r="38">
      <c r="A38" s="4" t="inlineStr">
        <is>
          <t>Municipal bonds | Investment Grade | BBB+ to BBB-</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Debt securities, Estimated fair value</t>
        </is>
      </c>
      <c r="B40" s="7" t="n">
        <v>21.1</v>
      </c>
      <c r="C40" s="4" t="inlineStr">
        <is>
          <t xml:space="preserve"> </t>
        </is>
      </c>
    </row>
    <row r="41">
      <c r="A41" s="4" t="inlineStr">
        <is>
          <t>Percentage of debt securities by credit rating agencies</t>
        </is>
      </c>
      <c r="B41" s="13" t="n">
        <v>0.027</v>
      </c>
      <c r="C41" s="4" t="inlineStr">
        <is>
          <t xml:space="preserve"> </t>
        </is>
      </c>
    </row>
    <row r="42">
      <c r="A42" s="4" t="inlineStr">
        <is>
          <t>Municipal bonds | Non-Investment Grade</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Debt securities, Estimated fair value</t>
        </is>
      </c>
      <c r="B44" s="7" t="n">
        <v>0.3</v>
      </c>
      <c r="C44" s="4" t="inlineStr">
        <is>
          <t xml:space="preserve"> </t>
        </is>
      </c>
    </row>
    <row r="45">
      <c r="A45" s="4" t="inlineStr">
        <is>
          <t>Percentage of debt securities by credit rating agencies</t>
        </is>
      </c>
      <c r="B45" s="12" t="n">
        <v>0</v>
      </c>
      <c r="C45" s="4" t="inlineStr">
        <is>
          <t xml:space="preserve"> </t>
        </is>
      </c>
    </row>
    <row r="46">
      <c r="A46" s="4" t="inlineStr">
        <is>
          <t>Foreign government bonds</t>
        </is>
      </c>
      <c r="B46" s="4" t="inlineStr">
        <is>
          <t xml:space="preserve"> </t>
        </is>
      </c>
      <c r="C46" s="4" t="inlineStr">
        <is>
          <t xml:space="preserve"> </t>
        </is>
      </c>
    </row>
    <row r="47">
      <c r="A47" s="3" t="inlineStr">
        <is>
          <t>Schedule Of Available For Sale Securities [Line Items]</t>
        </is>
      </c>
      <c r="B47" s="4" t="inlineStr">
        <is>
          <t xml:space="preserve"> </t>
        </is>
      </c>
      <c r="C47" s="4" t="inlineStr">
        <is>
          <t xml:space="preserve"> </t>
        </is>
      </c>
    </row>
    <row r="48">
      <c r="A48" s="4" t="inlineStr">
        <is>
          <t>Debt securities, Estimated fair value</t>
        </is>
      </c>
      <c r="B48" s="7" t="n">
        <v>211.6</v>
      </c>
      <c r="C48" s="8" t="n">
        <v>219.3</v>
      </c>
    </row>
    <row r="49">
      <c r="A49" s="4" t="inlineStr">
        <is>
          <t>Foreign government bonds | Investment Grade | A- or high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Debt securities, Estimated fair value</t>
        </is>
      </c>
      <c r="B51" s="7" t="n">
        <v>206.5</v>
      </c>
      <c r="C51" s="4" t="inlineStr">
        <is>
          <t xml:space="preserve"> </t>
        </is>
      </c>
    </row>
    <row r="52">
      <c r="A52" s="4" t="inlineStr">
        <is>
          <t>Percentage of debt securities by credit rating agencies</t>
        </is>
      </c>
      <c r="B52" s="13" t="n">
        <v>0.976</v>
      </c>
      <c r="C52" s="4" t="inlineStr">
        <is>
          <t xml:space="preserve"> </t>
        </is>
      </c>
    </row>
    <row r="53">
      <c r="A53" s="4" t="inlineStr">
        <is>
          <t>Foreign government bonds | Investment Grade | BBB+ to BBB-</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Debt securities, Estimated fair value</t>
        </is>
      </c>
      <c r="B55" s="7" t="n">
        <v>4.4</v>
      </c>
      <c r="C55" s="4" t="inlineStr">
        <is>
          <t xml:space="preserve"> </t>
        </is>
      </c>
    </row>
    <row r="56">
      <c r="A56" s="4" t="inlineStr">
        <is>
          <t>Percentage of debt securities by credit rating agencies</t>
        </is>
      </c>
      <c r="B56" s="13" t="n">
        <v>0.021</v>
      </c>
      <c r="C56" s="4" t="inlineStr">
        <is>
          <t xml:space="preserve"> </t>
        </is>
      </c>
    </row>
    <row r="57">
      <c r="A57" s="4" t="inlineStr">
        <is>
          <t>Foreign government bonds | Non-Investment Grade</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Debt securities, Estimated fair value</t>
        </is>
      </c>
      <c r="B59" s="7" t="n">
        <v>0.7</v>
      </c>
      <c r="C59" s="4" t="inlineStr">
        <is>
          <t xml:space="preserve"> </t>
        </is>
      </c>
    </row>
    <row r="60">
      <c r="A60" s="4" t="inlineStr">
        <is>
          <t>Percentage of debt securities by credit rating agencies</t>
        </is>
      </c>
      <c r="B60" s="13" t="n">
        <v>0.003</v>
      </c>
      <c r="C60" s="4" t="inlineStr">
        <is>
          <t xml:space="preserve"> </t>
        </is>
      </c>
    </row>
    <row r="61">
      <c r="A61" s="4" t="inlineStr">
        <is>
          <t>Governmental agency bonds</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Debt securities, Estimated fair value</t>
        </is>
      </c>
      <c r="B63" s="7" t="n">
        <v>189.8</v>
      </c>
      <c r="C63" s="8" t="n">
        <v>195.4</v>
      </c>
    </row>
    <row r="64">
      <c r="A64" s="4" t="inlineStr">
        <is>
          <t>Governmental agency bonds | Investment Grade | A- or higher</t>
        </is>
      </c>
      <c r="B64" s="4" t="inlineStr">
        <is>
          <t xml:space="preserve"> </t>
        </is>
      </c>
      <c r="C64" s="4" t="inlineStr">
        <is>
          <t xml:space="preserve"> </t>
        </is>
      </c>
    </row>
    <row r="65">
      <c r="A65" s="3" t="inlineStr">
        <is>
          <t>Schedule Of Available For Sale Securities [Line Items]</t>
        </is>
      </c>
      <c r="B65" s="4" t="inlineStr">
        <is>
          <t xml:space="preserve"> </t>
        </is>
      </c>
      <c r="C65" s="4" t="inlineStr">
        <is>
          <t xml:space="preserve"> </t>
        </is>
      </c>
    </row>
    <row r="66">
      <c r="A66" s="4" t="inlineStr">
        <is>
          <t>Debt securities, Estimated fair value</t>
        </is>
      </c>
      <c r="B66" s="7" t="n">
        <v>189.8</v>
      </c>
      <c r="C66" s="4" t="inlineStr">
        <is>
          <t xml:space="preserve"> </t>
        </is>
      </c>
    </row>
    <row r="67">
      <c r="A67" s="4" t="inlineStr">
        <is>
          <t>Percentage of debt securities by credit rating agencies</t>
        </is>
      </c>
      <c r="B67" s="12" t="n">
        <v>1</v>
      </c>
      <c r="C67" s="4" t="inlineStr">
        <is>
          <t xml:space="preserve"> </t>
        </is>
      </c>
    </row>
    <row r="68">
      <c r="A68" s="4" t="inlineStr">
        <is>
          <t>Governmental agency bonds | Investment Grade | BBB+ to BBB-</t>
        </is>
      </c>
      <c r="B68" s="4" t="inlineStr">
        <is>
          <t xml:space="preserve"> </t>
        </is>
      </c>
      <c r="C68" s="4" t="inlineStr">
        <is>
          <t xml:space="preserve"> </t>
        </is>
      </c>
    </row>
    <row r="69">
      <c r="A69" s="3" t="inlineStr">
        <is>
          <t>Schedule Of Available For Sale Securities [Line Items]</t>
        </is>
      </c>
      <c r="B69" s="4" t="inlineStr">
        <is>
          <t xml:space="preserve"> </t>
        </is>
      </c>
      <c r="C69" s="4" t="inlineStr">
        <is>
          <t xml:space="preserve"> </t>
        </is>
      </c>
    </row>
    <row r="70">
      <c r="A70" s="4" t="inlineStr">
        <is>
          <t>Debt securities, Estimated fair value</t>
        </is>
      </c>
      <c r="B70" s="5" t="n">
        <v>0</v>
      </c>
      <c r="C70" s="4" t="inlineStr">
        <is>
          <t xml:space="preserve"> </t>
        </is>
      </c>
    </row>
    <row r="71">
      <c r="A71" s="4" t="inlineStr">
        <is>
          <t>Percentage of debt securities by credit rating agencies</t>
        </is>
      </c>
      <c r="B71" s="12" t="n">
        <v>0</v>
      </c>
      <c r="C71" s="4" t="inlineStr">
        <is>
          <t xml:space="preserve"> </t>
        </is>
      </c>
    </row>
    <row r="72">
      <c r="A72" s="4" t="inlineStr">
        <is>
          <t>Governmental agency bonds | Non-Investment Grade</t>
        </is>
      </c>
      <c r="B72" s="4" t="inlineStr">
        <is>
          <t xml:space="preserve"> </t>
        </is>
      </c>
      <c r="C72" s="4" t="inlineStr">
        <is>
          <t xml:space="preserve"> </t>
        </is>
      </c>
    </row>
    <row r="73">
      <c r="A73" s="3" t="inlineStr">
        <is>
          <t>Schedule Of Available For Sale Securities [Line Items]</t>
        </is>
      </c>
      <c r="B73" s="4" t="inlineStr">
        <is>
          <t xml:space="preserve"> </t>
        </is>
      </c>
      <c r="C73" s="4" t="inlineStr">
        <is>
          <t xml:space="preserve"> </t>
        </is>
      </c>
    </row>
    <row r="74">
      <c r="A74" s="4" t="inlineStr">
        <is>
          <t>Debt securities, Estimated fair value</t>
        </is>
      </c>
      <c r="B74" s="5" t="n">
        <v>0</v>
      </c>
      <c r="C74" s="4" t="inlineStr">
        <is>
          <t xml:space="preserve"> </t>
        </is>
      </c>
    </row>
    <row r="75">
      <c r="A75" s="4" t="inlineStr">
        <is>
          <t>Percentage of debt securities by credit rating agencies</t>
        </is>
      </c>
      <c r="B75" s="12" t="n">
        <v>0</v>
      </c>
      <c r="C75" s="4" t="inlineStr">
        <is>
          <t xml:space="preserve"> </t>
        </is>
      </c>
    </row>
    <row r="76">
      <c r="A76" s="4" t="inlineStr">
        <is>
          <t>Governmental agency mortgage-backed securities</t>
        </is>
      </c>
      <c r="B76" s="4" t="inlineStr">
        <is>
          <t xml:space="preserve"> </t>
        </is>
      </c>
      <c r="C76" s="4" t="inlineStr">
        <is>
          <t xml:space="preserve"> </t>
        </is>
      </c>
    </row>
    <row r="77">
      <c r="A77" s="3" t="inlineStr">
        <is>
          <t>Schedule Of Available For Sale Securities [Line Items]</t>
        </is>
      </c>
      <c r="B77" s="4" t="inlineStr">
        <is>
          <t xml:space="preserve"> </t>
        </is>
      </c>
      <c r="C77" s="4" t="inlineStr">
        <is>
          <t xml:space="preserve"> </t>
        </is>
      </c>
    </row>
    <row r="78">
      <c r="A78" s="4" t="inlineStr">
        <is>
          <t>Debt securities, Estimated fair value</t>
        </is>
      </c>
      <c r="B78" s="7" t="n">
        <v>4502.3</v>
      </c>
      <c r="C78" s="8" t="n">
        <v>3875.7</v>
      </c>
    </row>
    <row r="79">
      <c r="A79" s="4" t="inlineStr">
        <is>
          <t>Governmental agency mortgage-backed securities | Investment Grade | A- or higher</t>
        </is>
      </c>
      <c r="B79" s="4" t="inlineStr">
        <is>
          <t xml:space="preserve"> </t>
        </is>
      </c>
      <c r="C79" s="4" t="inlineStr">
        <is>
          <t xml:space="preserve"> </t>
        </is>
      </c>
    </row>
    <row r="80">
      <c r="A80" s="3" t="inlineStr">
        <is>
          <t>Schedule Of Available For Sale Securities [Line Items]</t>
        </is>
      </c>
      <c r="B80" s="4" t="inlineStr">
        <is>
          <t xml:space="preserve"> </t>
        </is>
      </c>
      <c r="C80" s="4" t="inlineStr">
        <is>
          <t xml:space="preserve"> </t>
        </is>
      </c>
    </row>
    <row r="81">
      <c r="A81" s="4" t="inlineStr">
        <is>
          <t>Debt securities, Estimated fair value</t>
        </is>
      </c>
      <c r="B81" s="7" t="n">
        <v>4502.3</v>
      </c>
      <c r="C81" s="4" t="inlineStr">
        <is>
          <t xml:space="preserve"> </t>
        </is>
      </c>
    </row>
    <row r="82">
      <c r="A82" s="4" t="inlineStr">
        <is>
          <t>Percentage of debt securities by credit rating agencies</t>
        </is>
      </c>
      <c r="B82" s="12" t="n">
        <v>1</v>
      </c>
      <c r="C82" s="4" t="inlineStr">
        <is>
          <t xml:space="preserve"> </t>
        </is>
      </c>
    </row>
    <row r="83">
      <c r="A83" s="4" t="inlineStr">
        <is>
          <t>Governmental agency mortgage-backed securities | Investment Grade | BBB+ to BBB-</t>
        </is>
      </c>
      <c r="B83" s="4" t="inlineStr">
        <is>
          <t xml:space="preserve"> </t>
        </is>
      </c>
      <c r="C83" s="4" t="inlineStr">
        <is>
          <t xml:space="preserve"> </t>
        </is>
      </c>
    </row>
    <row r="84">
      <c r="A84" s="3" t="inlineStr">
        <is>
          <t>Schedule Of Available For Sale Securities [Line Items]</t>
        </is>
      </c>
      <c r="B84" s="4" t="inlineStr">
        <is>
          <t xml:space="preserve"> </t>
        </is>
      </c>
      <c r="C84" s="4" t="inlineStr">
        <is>
          <t xml:space="preserve"> </t>
        </is>
      </c>
    </row>
    <row r="85">
      <c r="A85" s="4" t="inlineStr">
        <is>
          <t>Debt securities, Estimated fair value</t>
        </is>
      </c>
      <c r="B85" s="5" t="n">
        <v>0</v>
      </c>
      <c r="C85" s="4" t="inlineStr">
        <is>
          <t xml:space="preserve"> </t>
        </is>
      </c>
    </row>
    <row r="86">
      <c r="A86" s="4" t="inlineStr">
        <is>
          <t>Percentage of debt securities by credit rating agencies</t>
        </is>
      </c>
      <c r="B86" s="12" t="n">
        <v>0</v>
      </c>
      <c r="C86" s="4" t="inlineStr">
        <is>
          <t xml:space="preserve"> </t>
        </is>
      </c>
    </row>
    <row r="87">
      <c r="A87" s="4" t="inlineStr">
        <is>
          <t>Governmental agency mortgage-backed securities | Non-Investment Grade</t>
        </is>
      </c>
      <c r="B87" s="4" t="inlineStr">
        <is>
          <t xml:space="preserve"> </t>
        </is>
      </c>
      <c r="C87" s="4" t="inlineStr">
        <is>
          <t xml:space="preserve"> </t>
        </is>
      </c>
    </row>
    <row r="88">
      <c r="A88" s="3" t="inlineStr">
        <is>
          <t>Schedule Of Available For Sale Securities [Line Items]</t>
        </is>
      </c>
      <c r="B88" s="4" t="inlineStr">
        <is>
          <t xml:space="preserve"> </t>
        </is>
      </c>
      <c r="C88" s="4" t="inlineStr">
        <is>
          <t xml:space="preserve"> </t>
        </is>
      </c>
    </row>
    <row r="89">
      <c r="A89" s="4" t="inlineStr">
        <is>
          <t>Debt securities, Estimated fair value</t>
        </is>
      </c>
      <c r="B89" s="5" t="n">
        <v>0</v>
      </c>
      <c r="C89" s="4" t="inlineStr">
        <is>
          <t xml:space="preserve"> </t>
        </is>
      </c>
    </row>
    <row r="90">
      <c r="A90" s="4" t="inlineStr">
        <is>
          <t>Percentage of debt securities by credit rating agencies</t>
        </is>
      </c>
      <c r="B90" s="12" t="n">
        <v>0</v>
      </c>
      <c r="C90" s="4" t="inlineStr">
        <is>
          <t xml:space="preserve"> </t>
        </is>
      </c>
    </row>
    <row r="91">
      <c r="A91" s="4" t="inlineStr">
        <is>
          <t>U.S. corporate debt securities</t>
        </is>
      </c>
      <c r="B91" s="4" t="inlineStr">
        <is>
          <t xml:space="preserve"> </t>
        </is>
      </c>
      <c r="C91" s="4" t="inlineStr">
        <is>
          <t xml:space="preserve"> </t>
        </is>
      </c>
    </row>
    <row r="92">
      <c r="A92" s="3" t="inlineStr">
        <is>
          <t>Schedule Of Available For Sale Securities [Line Items]</t>
        </is>
      </c>
      <c r="B92" s="4" t="inlineStr">
        <is>
          <t xml:space="preserve"> </t>
        </is>
      </c>
      <c r="C92" s="4" t="inlineStr">
        <is>
          <t xml:space="preserve"> </t>
        </is>
      </c>
    </row>
    <row r="93">
      <c r="A93" s="4" t="inlineStr">
        <is>
          <t>Debt securities, Estimated fair value</t>
        </is>
      </c>
      <c r="B93" s="7" t="n">
        <v>925.6</v>
      </c>
      <c r="C93" s="8" t="n">
        <v>958.4</v>
      </c>
    </row>
    <row r="94">
      <c r="A94" s="4" t="inlineStr">
        <is>
          <t>U.S. corporate debt securities | Investment Grade | A- or higher</t>
        </is>
      </c>
      <c r="B94" s="4" t="inlineStr">
        <is>
          <t xml:space="preserve"> </t>
        </is>
      </c>
      <c r="C94" s="4" t="inlineStr">
        <is>
          <t xml:space="preserve"> </t>
        </is>
      </c>
    </row>
    <row r="95">
      <c r="A95" s="3" t="inlineStr">
        <is>
          <t>Schedule Of Available For Sale Securities [Line Items]</t>
        </is>
      </c>
      <c r="B95" s="4" t="inlineStr">
        <is>
          <t xml:space="preserve"> </t>
        </is>
      </c>
      <c r="C95" s="4" t="inlineStr">
        <is>
          <t xml:space="preserve"> </t>
        </is>
      </c>
    </row>
    <row r="96">
      <c r="A96" s="4" t="inlineStr">
        <is>
          <t>Debt securities, Estimated fair value</t>
        </is>
      </c>
      <c r="B96" s="7" t="n">
        <v>444.1</v>
      </c>
      <c r="C96" s="4" t="inlineStr">
        <is>
          <t xml:space="preserve"> </t>
        </is>
      </c>
    </row>
    <row r="97">
      <c r="A97" s="4" t="inlineStr">
        <is>
          <t>Percentage of debt securities by credit rating agencies</t>
        </is>
      </c>
      <c r="B97" s="12" t="n">
        <v>0.48</v>
      </c>
      <c r="C97" s="4" t="inlineStr">
        <is>
          <t xml:space="preserve"> </t>
        </is>
      </c>
    </row>
    <row r="98">
      <c r="A98" s="4" t="inlineStr">
        <is>
          <t>U.S. corporate debt securities | Investment Grade | BBB+ to BBB-</t>
        </is>
      </c>
      <c r="B98" s="4" t="inlineStr">
        <is>
          <t xml:space="preserve"> </t>
        </is>
      </c>
      <c r="C98" s="4" t="inlineStr">
        <is>
          <t xml:space="preserve"> </t>
        </is>
      </c>
    </row>
    <row r="99">
      <c r="A99" s="3" t="inlineStr">
        <is>
          <t>Schedule Of Available For Sale Securities [Line Items]</t>
        </is>
      </c>
      <c r="B99" s="4" t="inlineStr">
        <is>
          <t xml:space="preserve"> </t>
        </is>
      </c>
      <c r="C99" s="4" t="inlineStr">
        <is>
          <t xml:space="preserve"> </t>
        </is>
      </c>
    </row>
    <row r="100">
      <c r="A100" s="4" t="inlineStr">
        <is>
          <t>Debt securities, Estimated fair value</t>
        </is>
      </c>
      <c r="B100" s="7" t="n">
        <v>314.5</v>
      </c>
      <c r="C100" s="4" t="inlineStr">
        <is>
          <t xml:space="preserve"> </t>
        </is>
      </c>
    </row>
    <row r="101">
      <c r="A101" s="4" t="inlineStr">
        <is>
          <t>Percentage of debt securities by credit rating agencies</t>
        </is>
      </c>
      <c r="B101" s="12" t="n">
        <v>0.34</v>
      </c>
      <c r="C101" s="4" t="inlineStr">
        <is>
          <t xml:space="preserve"> </t>
        </is>
      </c>
    </row>
    <row r="102">
      <c r="A102" s="4" t="inlineStr">
        <is>
          <t>U.S. corporate debt securities | Non-Investment Grade</t>
        </is>
      </c>
      <c r="B102" s="4" t="inlineStr">
        <is>
          <t xml:space="preserve"> </t>
        </is>
      </c>
      <c r="C102" s="4" t="inlineStr">
        <is>
          <t xml:space="preserve"> </t>
        </is>
      </c>
    </row>
    <row r="103">
      <c r="A103" s="3" t="inlineStr">
        <is>
          <t>Schedule Of Available For Sale Securities [Line Items]</t>
        </is>
      </c>
      <c r="B103" s="4" t="inlineStr">
        <is>
          <t xml:space="preserve"> </t>
        </is>
      </c>
      <c r="C103" s="4" t="inlineStr">
        <is>
          <t xml:space="preserve"> </t>
        </is>
      </c>
    </row>
    <row r="104">
      <c r="A104" s="4" t="inlineStr">
        <is>
          <t>Debt securities, Estimated fair value</t>
        </is>
      </c>
      <c r="B104" s="5" t="n">
        <v>167</v>
      </c>
      <c r="C104" s="4" t="inlineStr">
        <is>
          <t xml:space="preserve"> </t>
        </is>
      </c>
    </row>
    <row r="105">
      <c r="A105" s="4" t="inlineStr">
        <is>
          <t>Percentage of debt securities by credit rating agencies</t>
        </is>
      </c>
      <c r="B105" s="12" t="n">
        <v>0.18</v>
      </c>
      <c r="C105" s="4" t="inlineStr">
        <is>
          <t xml:space="preserve"> </t>
        </is>
      </c>
    </row>
    <row r="106">
      <c r="A106" s="4" t="inlineStr">
        <is>
          <t>Foreign corporate debt securities</t>
        </is>
      </c>
      <c r="B106" s="4" t="inlineStr">
        <is>
          <t xml:space="preserve"> </t>
        </is>
      </c>
      <c r="C106" s="4" t="inlineStr">
        <is>
          <t xml:space="preserve"> </t>
        </is>
      </c>
    </row>
    <row r="107">
      <c r="A107" s="3" t="inlineStr">
        <is>
          <t>Schedule Of Available For Sale Securities [Line Items]</t>
        </is>
      </c>
      <c r="B107" s="4" t="inlineStr">
        <is>
          <t xml:space="preserve"> </t>
        </is>
      </c>
      <c r="C107" s="4" t="inlineStr">
        <is>
          <t xml:space="preserve"> </t>
        </is>
      </c>
    </row>
    <row r="108">
      <c r="A108" s="4" t="inlineStr">
        <is>
          <t>Debt securities, Estimated fair value</t>
        </is>
      </c>
      <c r="B108" s="7" t="n">
        <v>484.5</v>
      </c>
      <c r="C108" s="7" t="n">
        <v>463.6</v>
      </c>
    </row>
    <row r="109">
      <c r="A109" s="4" t="inlineStr">
        <is>
          <t>Foreign corporate debt securities | Investment Grade | A- or higher</t>
        </is>
      </c>
      <c r="B109" s="4" t="inlineStr">
        <is>
          <t xml:space="preserve"> </t>
        </is>
      </c>
      <c r="C109" s="4" t="inlineStr">
        <is>
          <t xml:space="preserve"> </t>
        </is>
      </c>
    </row>
    <row r="110">
      <c r="A110" s="3" t="inlineStr">
        <is>
          <t>Schedule Of Available For Sale Securities [Line Items]</t>
        </is>
      </c>
      <c r="B110" s="4" t="inlineStr">
        <is>
          <t xml:space="preserve"> </t>
        </is>
      </c>
      <c r="C110" s="4" t="inlineStr">
        <is>
          <t xml:space="preserve"> </t>
        </is>
      </c>
    </row>
    <row r="111">
      <c r="A111" s="4" t="inlineStr">
        <is>
          <t>Debt securities, Estimated fair value</t>
        </is>
      </c>
      <c r="B111" s="7" t="n">
        <v>259.2</v>
      </c>
      <c r="C111" s="4" t="inlineStr">
        <is>
          <t xml:space="preserve"> </t>
        </is>
      </c>
    </row>
    <row r="112">
      <c r="A112" s="4" t="inlineStr">
        <is>
          <t>Percentage of debt securities by credit rating agencies</t>
        </is>
      </c>
      <c r="B112" s="13" t="n">
        <v>0.535</v>
      </c>
      <c r="C112" s="4" t="inlineStr">
        <is>
          <t xml:space="preserve"> </t>
        </is>
      </c>
    </row>
    <row r="113">
      <c r="A113" s="4" t="inlineStr">
        <is>
          <t>Foreign corporate debt securities | Investment Grade | BBB+ to BBB-</t>
        </is>
      </c>
      <c r="B113" s="4" t="inlineStr">
        <is>
          <t xml:space="preserve"> </t>
        </is>
      </c>
      <c r="C113" s="4" t="inlineStr">
        <is>
          <t xml:space="preserve"> </t>
        </is>
      </c>
    </row>
    <row r="114">
      <c r="A114" s="3" t="inlineStr">
        <is>
          <t>Schedule Of Available For Sale Securities [Line Items]</t>
        </is>
      </c>
      <c r="B114" s="4" t="inlineStr">
        <is>
          <t xml:space="preserve"> </t>
        </is>
      </c>
      <c r="C114" s="4" t="inlineStr">
        <is>
          <t xml:space="preserve"> </t>
        </is>
      </c>
    </row>
    <row r="115">
      <c r="A115" s="4" t="inlineStr">
        <is>
          <t>Debt securities, Estimated fair value</t>
        </is>
      </c>
      <c r="B115" s="5" t="n">
        <v>181</v>
      </c>
      <c r="C115" s="4" t="inlineStr">
        <is>
          <t xml:space="preserve"> </t>
        </is>
      </c>
    </row>
    <row r="116">
      <c r="A116" s="4" t="inlineStr">
        <is>
          <t>Percentage of debt securities by credit rating agencies</t>
        </is>
      </c>
      <c r="B116" s="13" t="n">
        <v>0.374</v>
      </c>
      <c r="C116" s="4" t="inlineStr">
        <is>
          <t xml:space="preserve"> </t>
        </is>
      </c>
    </row>
    <row r="117">
      <c r="A117" s="4" t="inlineStr">
        <is>
          <t>Foreign corporate debt securities | Non-Investment Grade</t>
        </is>
      </c>
      <c r="B117" s="4" t="inlineStr">
        <is>
          <t xml:space="preserve"> </t>
        </is>
      </c>
      <c r="C117" s="4" t="inlineStr">
        <is>
          <t xml:space="preserve"> </t>
        </is>
      </c>
    </row>
    <row r="118">
      <c r="A118" s="3" t="inlineStr">
        <is>
          <t>Schedule Of Available For Sale Securities [Line Items]</t>
        </is>
      </c>
      <c r="B118" s="4" t="inlineStr">
        <is>
          <t xml:space="preserve"> </t>
        </is>
      </c>
      <c r="C118" s="4" t="inlineStr">
        <is>
          <t xml:space="preserve"> </t>
        </is>
      </c>
    </row>
    <row r="119">
      <c r="A119" s="4" t="inlineStr">
        <is>
          <t>Debt securities, Estimated fair value</t>
        </is>
      </c>
      <c r="B119" s="7" t="n">
        <v>44.3</v>
      </c>
      <c r="C119" s="4" t="inlineStr">
        <is>
          <t xml:space="preserve"> </t>
        </is>
      </c>
    </row>
    <row r="120">
      <c r="A120" s="4" t="inlineStr">
        <is>
          <t>Percentage of debt securities by credit rating agencies</t>
        </is>
      </c>
      <c r="B120" s="13" t="n">
        <v>0.091</v>
      </c>
      <c r="C120"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by Credit Rating Agencies) (Narrative) (Detail) - USD ($) $ in Million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Debt securities, Estimated fair value</t>
        </is>
      </c>
      <c r="B3" s="7" t="n">
        <v>7265.9</v>
      </c>
      <c r="C3" s="7" t="n">
        <v>7157.5</v>
      </c>
    </row>
    <row r="4">
      <c r="A4" s="4" t="inlineStr">
        <is>
          <t>Estimated fair value of debt securities, Unrealized loss position</t>
        </is>
      </c>
      <c r="B4" s="6" t="n">
        <v>6175</v>
      </c>
      <c r="C4" s="7" t="n">
        <v>5879.6</v>
      </c>
    </row>
    <row r="5">
      <c r="A5" s="4" t="inlineStr">
        <is>
          <t>Bank Loan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Debt securities, Estimated fair value</t>
        </is>
      </c>
      <c r="B7" s="8" t="n">
        <v>139.7</v>
      </c>
      <c r="C7" s="4" t="inlineStr">
        <is>
          <t xml:space="preserve"> </t>
        </is>
      </c>
    </row>
    <row r="8">
      <c r="A8" s="4" t="inlineStr">
        <is>
          <t>Estimated fair value of debt securities, Unrealized loss position</t>
        </is>
      </c>
      <c r="B8" s="8" t="n">
        <v>17.3</v>
      </c>
      <c r="C8" s="4" t="inlineStr">
        <is>
          <t xml:space="preserve"> </t>
        </is>
      </c>
    </row>
    <row r="9">
      <c r="A9" s="4" t="inlineStr">
        <is>
          <t>Emerging Market Securities</t>
        </is>
      </c>
      <c r="B9" s="4" t="inlineStr">
        <is>
          <t xml:space="preserve"> </t>
        </is>
      </c>
      <c r="C9" s="4" t="inlineStr">
        <is>
          <t xml:space="preserve"> </t>
        </is>
      </c>
    </row>
    <row r="10">
      <c r="A10" s="3" t="inlineStr">
        <is>
          <t>Schedule Of Available For Sale Securities [Line Items]</t>
        </is>
      </c>
      <c r="B10" s="4" t="inlineStr">
        <is>
          <t xml:space="preserve"> </t>
        </is>
      </c>
      <c r="C10" s="4" t="inlineStr">
        <is>
          <t xml:space="preserve"> </t>
        </is>
      </c>
    </row>
    <row r="11">
      <c r="A11" s="4" t="inlineStr">
        <is>
          <t>Debt securities, Estimated fair value</t>
        </is>
      </c>
      <c r="B11" s="8" t="n">
        <v>32.6</v>
      </c>
      <c r="C11" s="4" t="inlineStr">
        <is>
          <t xml:space="preserve"> </t>
        </is>
      </c>
    </row>
    <row r="12">
      <c r="A12" s="4" t="inlineStr">
        <is>
          <t>Estimated fair value of debt securities, Unrealized loss position</t>
        </is>
      </c>
      <c r="B12" s="6" t="n">
        <v>24</v>
      </c>
      <c r="C12" s="4" t="inlineStr">
        <is>
          <t xml:space="preserve"> </t>
        </is>
      </c>
    </row>
    <row r="13">
      <c r="A13" s="4" t="inlineStr">
        <is>
          <t>Non-Investment Grade</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Debt securities, Estimated fair value</t>
        </is>
      </c>
      <c r="B15" s="8" t="n">
        <v>212.3</v>
      </c>
      <c r="C15" s="4" t="inlineStr">
        <is>
          <t xml:space="preserve"> </t>
        </is>
      </c>
    </row>
    <row r="16">
      <c r="A16" s="4" t="inlineStr">
        <is>
          <t>Estimated fair value of debt securities, Unrealized loss position</t>
        </is>
      </c>
      <c r="B16" s="6" t="n">
        <v>49</v>
      </c>
      <c r="C16" s="4" t="inlineStr">
        <is>
          <t xml:space="preserve"> </t>
        </is>
      </c>
    </row>
    <row r="17">
      <c r="A17" s="4" t="inlineStr">
        <is>
          <t>Non-Investment Grade | Bank Loan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Debt securities, Estimated fair value</t>
        </is>
      </c>
      <c r="B19" s="8" t="n">
        <v>128.4</v>
      </c>
      <c r="C19" s="4" t="inlineStr">
        <is>
          <t xml:space="preserve"> </t>
        </is>
      </c>
    </row>
    <row r="20">
      <c r="A20" s="4" t="inlineStr">
        <is>
          <t>Estimated fair value of debt securities, Unrealized loss position</t>
        </is>
      </c>
      <c r="B20" s="6" t="n">
        <v>17</v>
      </c>
      <c r="C20" s="4" t="inlineStr">
        <is>
          <t xml:space="preserve"> </t>
        </is>
      </c>
    </row>
    <row r="21">
      <c r="A21" s="4" t="inlineStr">
        <is>
          <t>Non-Investment Grade | High Yield Corporate Debt Securities</t>
        </is>
      </c>
      <c r="B21" s="4" t="inlineStr">
        <is>
          <t xml:space="preserve"> </t>
        </is>
      </c>
      <c r="C21" s="4" t="inlineStr">
        <is>
          <t xml:space="preserve"> </t>
        </is>
      </c>
    </row>
    <row r="22">
      <c r="A22" s="3" t="inlineStr">
        <is>
          <t>Schedule Of Available For Sale Securities [Line Items]</t>
        </is>
      </c>
      <c r="B22" s="4" t="inlineStr">
        <is>
          <t xml:space="preserve"> </t>
        </is>
      </c>
      <c r="C22" s="4" t="inlineStr">
        <is>
          <t xml:space="preserve"> </t>
        </is>
      </c>
    </row>
    <row r="23">
      <c r="A23" s="4" t="inlineStr">
        <is>
          <t>Debt securities, Estimated fair value</t>
        </is>
      </c>
      <c r="B23" s="8" t="n">
        <v>75.40000000000001</v>
      </c>
      <c r="C23" s="4" t="inlineStr">
        <is>
          <t xml:space="preserve"> </t>
        </is>
      </c>
    </row>
    <row r="24">
      <c r="A24" s="4" t="inlineStr">
        <is>
          <t>Estimated fair value of debt securities, Unrealized loss position</t>
        </is>
      </c>
      <c r="B24" s="8" t="n">
        <v>27.5</v>
      </c>
      <c r="C24" s="4" t="inlineStr">
        <is>
          <t xml:space="preserve"> </t>
        </is>
      </c>
    </row>
    <row r="25">
      <c r="A25" s="4" t="inlineStr">
        <is>
          <t>Non-Investment Grade | Emerging Market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Debt securities, Estimated fair value</t>
        </is>
      </c>
      <c r="B27" s="8" t="n">
        <v>8.199999999999999</v>
      </c>
      <c r="C27" s="4" t="inlineStr">
        <is>
          <t xml:space="preserve"> </t>
        </is>
      </c>
    </row>
    <row r="28">
      <c r="A28" s="4" t="inlineStr">
        <is>
          <t>Estimated fair value of debt securities, Unrealized loss position</t>
        </is>
      </c>
      <c r="B28" s="7" t="n">
        <v>4.2</v>
      </c>
      <c r="C2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Composition of Debt Securities Portfolio in Unrealized Loss Position by Credit Rating Agencies) (Detail) - USD ($) $ in Million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Estimated fair value of debt securities, Unrealized loss position</t>
        </is>
      </c>
      <c r="B3" s="5" t="n">
        <v>6175</v>
      </c>
      <c r="C3" s="7" t="n">
        <v>5879.6</v>
      </c>
    </row>
    <row r="4">
      <c r="A4" s="4" t="inlineStr">
        <is>
          <t>U.S. Treasury bond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Estimated fair value of debt securities, Unrealized loss position</t>
        </is>
      </c>
      <c r="B6" s="8" t="n">
        <v>134.7</v>
      </c>
      <c r="C6" s="4" t="inlineStr">
        <is>
          <t xml:space="preserve"> </t>
        </is>
      </c>
    </row>
    <row r="7">
      <c r="A7" s="4" t="inlineStr">
        <is>
          <t>Municipal bond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Estimated fair value of debt securities, Unrealized loss position</t>
        </is>
      </c>
      <c r="B9" s="8" t="n">
        <v>665.3</v>
      </c>
      <c r="C9" s="4" t="inlineStr">
        <is>
          <t xml:space="preserve"> </t>
        </is>
      </c>
    </row>
    <row r="10">
      <c r="A10" s="4" t="inlineStr">
        <is>
          <t>Foreign government bond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Estimated fair value of debt securities, Unrealized loss position</t>
        </is>
      </c>
      <c r="B12" s="8" t="n">
        <v>102.5</v>
      </c>
      <c r="C12" s="4" t="inlineStr">
        <is>
          <t xml:space="preserve"> </t>
        </is>
      </c>
    </row>
    <row r="13">
      <c r="A13" s="4" t="inlineStr">
        <is>
          <t>Governmental agency bo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Estimated fair value of debt securities, Unrealized loss position</t>
        </is>
      </c>
      <c r="B15" s="8" t="n">
        <v>182.3</v>
      </c>
      <c r="C15" s="4" t="inlineStr">
        <is>
          <t xml:space="preserve"> </t>
        </is>
      </c>
    </row>
    <row r="16">
      <c r="A16" s="4" t="inlineStr">
        <is>
          <t>Governmental agency mortgage-backed securities</t>
        </is>
      </c>
      <c r="B16" s="4" t="inlineStr">
        <is>
          <t xml:space="preserve"> </t>
        </is>
      </c>
      <c r="C16" s="4" t="inlineStr">
        <is>
          <t xml:space="preserve"> </t>
        </is>
      </c>
    </row>
    <row r="17">
      <c r="A17" s="3" t="inlineStr">
        <is>
          <t>Schedule Of Available For Sale Securities [Line Items]</t>
        </is>
      </c>
      <c r="B17" s="4" t="inlineStr">
        <is>
          <t xml:space="preserve"> </t>
        </is>
      </c>
      <c r="C17" s="4" t="inlineStr">
        <is>
          <t xml:space="preserve"> </t>
        </is>
      </c>
    </row>
    <row r="18">
      <c r="A18" s="4" t="inlineStr">
        <is>
          <t>Estimated fair value of debt securities, Unrealized loss position</t>
        </is>
      </c>
      <c r="B18" s="8" t="n">
        <v>4267.6</v>
      </c>
      <c r="C18" s="4" t="inlineStr">
        <is>
          <t xml:space="preserve"> </t>
        </is>
      </c>
    </row>
    <row r="19">
      <c r="A19" s="4" t="inlineStr">
        <is>
          <t>U.S. corporate debt securiti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Estimated fair value of debt securities, Unrealized loss position</t>
        </is>
      </c>
      <c r="B21" s="8" t="n">
        <v>552.7</v>
      </c>
      <c r="C21" s="4" t="inlineStr">
        <is>
          <t xml:space="preserve"> </t>
        </is>
      </c>
    </row>
    <row r="22">
      <c r="A22" s="4" t="inlineStr">
        <is>
          <t>Foreign corporate debt securities</t>
        </is>
      </c>
      <c r="B22" s="4" t="inlineStr">
        <is>
          <t xml:space="preserve"> </t>
        </is>
      </c>
      <c r="C22" s="4" t="inlineStr">
        <is>
          <t xml:space="preserve"> </t>
        </is>
      </c>
    </row>
    <row r="23">
      <c r="A23" s="3" t="inlineStr">
        <is>
          <t>Schedule Of Available For Sale Securities [Line Items]</t>
        </is>
      </c>
      <c r="B23" s="4" t="inlineStr">
        <is>
          <t xml:space="preserve"> </t>
        </is>
      </c>
      <c r="C23" s="4" t="inlineStr">
        <is>
          <t xml:space="preserve"> </t>
        </is>
      </c>
    </row>
    <row r="24">
      <c r="A24" s="4" t="inlineStr">
        <is>
          <t>Estimated fair value of debt securities, Unrealized loss position</t>
        </is>
      </c>
      <c r="B24" s="8" t="n">
        <v>269.9</v>
      </c>
      <c r="C24" s="4" t="inlineStr">
        <is>
          <t xml:space="preserve"> </t>
        </is>
      </c>
    </row>
    <row r="25">
      <c r="A25" s="4" t="inlineStr">
        <is>
          <t>Investment Grade | A- or higher</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Estimated fair value of debt securities, Unrealized loss position</t>
        </is>
      </c>
      <c r="B27" s="7" t="n">
        <v>5813.5</v>
      </c>
      <c r="C27" s="4" t="inlineStr">
        <is>
          <t xml:space="preserve"> </t>
        </is>
      </c>
    </row>
    <row r="28">
      <c r="A28" s="4" t="inlineStr">
        <is>
          <t>Percentage of debt securities in unrealized loss position</t>
        </is>
      </c>
      <c r="B28" s="13" t="n">
        <v>0.9409999999999999</v>
      </c>
      <c r="C28" s="4" t="inlineStr">
        <is>
          <t xml:space="preserve"> </t>
        </is>
      </c>
    </row>
    <row r="29">
      <c r="A29" s="4" t="inlineStr">
        <is>
          <t>Investment Grade | BBB+ to BBB-</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Estimated fair value of debt securities, Unrealized loss position</t>
        </is>
      </c>
      <c r="B31" s="7" t="n">
        <v>312.5</v>
      </c>
      <c r="C31" s="4" t="inlineStr">
        <is>
          <t xml:space="preserve"> </t>
        </is>
      </c>
    </row>
    <row r="32">
      <c r="A32" s="4" t="inlineStr">
        <is>
          <t>Percentage of debt securities in unrealized loss position</t>
        </is>
      </c>
      <c r="B32" s="13" t="n">
        <v>0.051</v>
      </c>
      <c r="C32" s="4" t="inlineStr">
        <is>
          <t xml:space="preserve"> </t>
        </is>
      </c>
    </row>
    <row r="33">
      <c r="A33" s="4" t="inlineStr">
        <is>
          <t>Investment Grade | U.S. Treasury bonds | A- or higher</t>
        </is>
      </c>
      <c r="B33" s="4" t="inlineStr">
        <is>
          <t xml:space="preserve"> </t>
        </is>
      </c>
      <c r="C33" s="4" t="inlineStr">
        <is>
          <t xml:space="preserve"> </t>
        </is>
      </c>
    </row>
    <row r="34">
      <c r="A34" s="3" t="inlineStr">
        <is>
          <t>Schedule Of Available For Sale Securities [Line Items]</t>
        </is>
      </c>
      <c r="B34" s="4" t="inlineStr">
        <is>
          <t xml:space="preserve"> </t>
        </is>
      </c>
      <c r="C34" s="4" t="inlineStr">
        <is>
          <t xml:space="preserve"> </t>
        </is>
      </c>
    </row>
    <row r="35">
      <c r="A35" s="4" t="inlineStr">
        <is>
          <t>Estimated fair value of debt securities, Unrealized loss position</t>
        </is>
      </c>
      <c r="B35" s="7" t="n">
        <v>134.7</v>
      </c>
      <c r="C35" s="4" t="inlineStr">
        <is>
          <t xml:space="preserve"> </t>
        </is>
      </c>
    </row>
    <row r="36">
      <c r="A36" s="4" t="inlineStr">
        <is>
          <t>Percentage of debt securities in unrealized loss position</t>
        </is>
      </c>
      <c r="B36" s="12" t="n">
        <v>1</v>
      </c>
      <c r="C36" s="4" t="inlineStr">
        <is>
          <t xml:space="preserve"> </t>
        </is>
      </c>
    </row>
    <row r="37">
      <c r="A37" s="4" t="inlineStr">
        <is>
          <t>Investment Grade | U.S. Treasury bonds | BBB+ to BBB-</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Estimated fair value of debt securities, Unrealized loss position</t>
        </is>
      </c>
      <c r="B39" s="5" t="n">
        <v>0</v>
      </c>
      <c r="C39" s="4" t="inlineStr">
        <is>
          <t xml:space="preserve"> </t>
        </is>
      </c>
    </row>
    <row r="40">
      <c r="A40" s="4" t="inlineStr">
        <is>
          <t>Percentage of debt securities in unrealized loss position</t>
        </is>
      </c>
      <c r="B40" s="12" t="n">
        <v>0</v>
      </c>
      <c r="C40" s="4" t="inlineStr">
        <is>
          <t xml:space="preserve"> </t>
        </is>
      </c>
    </row>
    <row r="41">
      <c r="A41" s="4" t="inlineStr">
        <is>
          <t>Investment Grade | Municipal bonds | A- or high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Estimated fair value of debt securities, Unrealized loss position</t>
        </is>
      </c>
      <c r="B43" s="7" t="n">
        <v>649.2</v>
      </c>
      <c r="C43" s="4" t="inlineStr">
        <is>
          <t xml:space="preserve"> </t>
        </is>
      </c>
    </row>
    <row r="44">
      <c r="A44" s="4" t="inlineStr">
        <is>
          <t>Percentage of debt securities in unrealized loss position</t>
        </is>
      </c>
      <c r="B44" s="13" t="n">
        <v>0.976</v>
      </c>
      <c r="C44" s="4" t="inlineStr">
        <is>
          <t xml:space="preserve"> </t>
        </is>
      </c>
    </row>
    <row r="45">
      <c r="A45" s="4" t="inlineStr">
        <is>
          <t>Investment Grade | Municipal bonds | BBB+ to BBB-</t>
        </is>
      </c>
      <c r="B45" s="4" t="inlineStr">
        <is>
          <t xml:space="preserve"> </t>
        </is>
      </c>
      <c r="C45" s="4" t="inlineStr">
        <is>
          <t xml:space="preserve"> </t>
        </is>
      </c>
    </row>
    <row r="46">
      <c r="A46" s="3" t="inlineStr">
        <is>
          <t>Schedule Of Available For Sale Securities [Line Items]</t>
        </is>
      </c>
      <c r="B46" s="4" t="inlineStr">
        <is>
          <t xml:space="preserve"> </t>
        </is>
      </c>
      <c r="C46" s="4" t="inlineStr">
        <is>
          <t xml:space="preserve"> </t>
        </is>
      </c>
    </row>
    <row r="47">
      <c r="A47" s="4" t="inlineStr">
        <is>
          <t>Estimated fair value of debt securities, Unrealized loss position</t>
        </is>
      </c>
      <c r="B47" s="7" t="n">
        <v>15.8</v>
      </c>
      <c r="C47" s="4" t="inlineStr">
        <is>
          <t xml:space="preserve"> </t>
        </is>
      </c>
    </row>
    <row r="48">
      <c r="A48" s="4" t="inlineStr">
        <is>
          <t>Percentage of debt securities in unrealized loss position</t>
        </is>
      </c>
      <c r="B48" s="13" t="n">
        <v>0.024</v>
      </c>
      <c r="C48" s="4" t="inlineStr">
        <is>
          <t xml:space="preserve"> </t>
        </is>
      </c>
    </row>
    <row r="49">
      <c r="A49" s="4" t="inlineStr">
        <is>
          <t>Investment Grade | Foreign government bonds | A- or higher</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Estimated fair value of debt securities, Unrealized loss position</t>
        </is>
      </c>
      <c r="B51" s="7" t="n">
        <v>97.40000000000001</v>
      </c>
      <c r="C51" s="4" t="inlineStr">
        <is>
          <t xml:space="preserve"> </t>
        </is>
      </c>
    </row>
    <row r="52">
      <c r="A52" s="4" t="inlineStr">
        <is>
          <t>Percentage of debt securities in unrealized loss position</t>
        </is>
      </c>
      <c r="B52" s="12" t="n">
        <v>0.95</v>
      </c>
      <c r="C52" s="4" t="inlineStr">
        <is>
          <t xml:space="preserve"> </t>
        </is>
      </c>
    </row>
    <row r="53">
      <c r="A53" s="4" t="inlineStr">
        <is>
          <t>Investment Grade | Foreign government bonds | BBB+ to BBB-</t>
        </is>
      </c>
      <c r="B53" s="4" t="inlineStr">
        <is>
          <t xml:space="preserve"> </t>
        </is>
      </c>
      <c r="C53" s="4" t="inlineStr">
        <is>
          <t xml:space="preserve"> </t>
        </is>
      </c>
    </row>
    <row r="54">
      <c r="A54" s="3" t="inlineStr">
        <is>
          <t>Schedule Of Available For Sale Securities [Line Items]</t>
        </is>
      </c>
      <c r="B54" s="4" t="inlineStr">
        <is>
          <t xml:space="preserve"> </t>
        </is>
      </c>
      <c r="C54" s="4" t="inlineStr">
        <is>
          <t xml:space="preserve"> </t>
        </is>
      </c>
    </row>
    <row r="55">
      <c r="A55" s="4" t="inlineStr">
        <is>
          <t>Estimated fair value of debt securities, Unrealized loss position</t>
        </is>
      </c>
      <c r="B55" s="7" t="n">
        <v>4.4</v>
      </c>
      <c r="C55" s="4" t="inlineStr">
        <is>
          <t xml:space="preserve"> </t>
        </is>
      </c>
    </row>
    <row r="56">
      <c r="A56" s="4" t="inlineStr">
        <is>
          <t>Percentage of debt securities in unrealized loss position</t>
        </is>
      </c>
      <c r="B56" s="13" t="n">
        <v>0.043</v>
      </c>
      <c r="C56" s="4" t="inlineStr">
        <is>
          <t xml:space="preserve"> </t>
        </is>
      </c>
    </row>
    <row r="57">
      <c r="A57" s="4" t="inlineStr">
        <is>
          <t>Investment Grade | Governmental agency bonds | A- or higher</t>
        </is>
      </c>
      <c r="B57" s="4" t="inlineStr">
        <is>
          <t xml:space="preserve"> </t>
        </is>
      </c>
      <c r="C57" s="4" t="inlineStr">
        <is>
          <t xml:space="preserve"> </t>
        </is>
      </c>
    </row>
    <row r="58">
      <c r="A58" s="3" t="inlineStr">
        <is>
          <t>Schedule Of Available For Sale Securities [Line Items]</t>
        </is>
      </c>
      <c r="B58" s="4" t="inlineStr">
        <is>
          <t xml:space="preserve"> </t>
        </is>
      </c>
      <c r="C58" s="4" t="inlineStr">
        <is>
          <t xml:space="preserve"> </t>
        </is>
      </c>
    </row>
    <row r="59">
      <c r="A59" s="4" t="inlineStr">
        <is>
          <t>Estimated fair value of debt securities, Unrealized loss position</t>
        </is>
      </c>
      <c r="B59" s="7" t="n">
        <v>182.3</v>
      </c>
      <c r="C59" s="4" t="inlineStr">
        <is>
          <t xml:space="preserve"> </t>
        </is>
      </c>
    </row>
    <row r="60">
      <c r="A60" s="4" t="inlineStr">
        <is>
          <t>Percentage of debt securities in unrealized loss position</t>
        </is>
      </c>
      <c r="B60" s="12" t="n">
        <v>1</v>
      </c>
      <c r="C60" s="4" t="inlineStr">
        <is>
          <t xml:space="preserve"> </t>
        </is>
      </c>
    </row>
    <row r="61">
      <c r="A61" s="4" t="inlineStr">
        <is>
          <t>Investment Grade | Governmental agency bonds | BBB+ to BBB-</t>
        </is>
      </c>
      <c r="B61" s="4" t="inlineStr">
        <is>
          <t xml:space="preserve"> </t>
        </is>
      </c>
      <c r="C61" s="4" t="inlineStr">
        <is>
          <t xml:space="preserve"> </t>
        </is>
      </c>
    </row>
    <row r="62">
      <c r="A62" s="3" t="inlineStr">
        <is>
          <t>Schedule Of Available For Sale Securities [Line Items]</t>
        </is>
      </c>
      <c r="B62" s="4" t="inlineStr">
        <is>
          <t xml:space="preserve"> </t>
        </is>
      </c>
      <c r="C62" s="4" t="inlineStr">
        <is>
          <t xml:space="preserve"> </t>
        </is>
      </c>
    </row>
    <row r="63">
      <c r="A63" s="4" t="inlineStr">
        <is>
          <t>Estimated fair value of debt securities, Unrealized loss position</t>
        </is>
      </c>
      <c r="B63" s="5" t="n">
        <v>0</v>
      </c>
      <c r="C63" s="4" t="inlineStr">
        <is>
          <t xml:space="preserve"> </t>
        </is>
      </c>
    </row>
    <row r="64">
      <c r="A64" s="4" t="inlineStr">
        <is>
          <t>Percentage of debt securities in unrealized loss position</t>
        </is>
      </c>
      <c r="B64" s="12" t="n">
        <v>0</v>
      </c>
      <c r="C64" s="4" t="inlineStr">
        <is>
          <t xml:space="preserve"> </t>
        </is>
      </c>
    </row>
    <row r="65">
      <c r="A65" s="4" t="inlineStr">
        <is>
          <t>Investment Grade | Governmental agency mortgage-backed securities | A- or higher</t>
        </is>
      </c>
      <c r="B65" s="4" t="inlineStr">
        <is>
          <t xml:space="preserve"> </t>
        </is>
      </c>
      <c r="C65" s="4" t="inlineStr">
        <is>
          <t xml:space="preserve"> </t>
        </is>
      </c>
    </row>
    <row r="66">
      <c r="A66" s="3" t="inlineStr">
        <is>
          <t>Schedule Of Available For Sale Securities [Line Items]</t>
        </is>
      </c>
      <c r="B66" s="4" t="inlineStr">
        <is>
          <t xml:space="preserve"> </t>
        </is>
      </c>
      <c r="C66" s="4" t="inlineStr">
        <is>
          <t xml:space="preserve"> </t>
        </is>
      </c>
    </row>
    <row r="67">
      <c r="A67" s="4" t="inlineStr">
        <is>
          <t>Estimated fair value of debt securities, Unrealized loss position</t>
        </is>
      </c>
      <c r="B67" s="7" t="n">
        <v>4267.6</v>
      </c>
      <c r="C67" s="4" t="inlineStr">
        <is>
          <t xml:space="preserve"> </t>
        </is>
      </c>
    </row>
    <row r="68">
      <c r="A68" s="4" t="inlineStr">
        <is>
          <t>Percentage of debt securities in unrealized loss position</t>
        </is>
      </c>
      <c r="B68" s="12" t="n">
        <v>1</v>
      </c>
      <c r="C68" s="4" t="inlineStr">
        <is>
          <t xml:space="preserve"> </t>
        </is>
      </c>
    </row>
    <row r="69">
      <c r="A69" s="4" t="inlineStr">
        <is>
          <t>Investment Grade | Governmental agency mortgage-backed securities | BBB+ to BBB-</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Estimated fair value of debt securities, Unrealized loss position</t>
        </is>
      </c>
      <c r="B71" s="5" t="n">
        <v>0</v>
      </c>
      <c r="C71" s="4" t="inlineStr">
        <is>
          <t xml:space="preserve"> </t>
        </is>
      </c>
    </row>
    <row r="72">
      <c r="A72" s="4" t="inlineStr">
        <is>
          <t>Percentage of debt securities in unrealized loss position</t>
        </is>
      </c>
      <c r="B72" s="12" t="n">
        <v>0</v>
      </c>
      <c r="C72" s="4" t="inlineStr">
        <is>
          <t xml:space="preserve"> </t>
        </is>
      </c>
    </row>
    <row r="73">
      <c r="A73" s="4" t="inlineStr">
        <is>
          <t>Investment Grade | U.S. corporate debt securities | A- or higher</t>
        </is>
      </c>
      <c r="B73" s="4" t="inlineStr">
        <is>
          <t xml:space="preserve"> </t>
        </is>
      </c>
      <c r="C73" s="4" t="inlineStr">
        <is>
          <t xml:space="preserve"> </t>
        </is>
      </c>
    </row>
    <row r="74">
      <c r="A74" s="3" t="inlineStr">
        <is>
          <t>Schedule Of Available For Sale Securities [Line Items]</t>
        </is>
      </c>
      <c r="B74" s="4" t="inlineStr">
        <is>
          <t xml:space="preserve"> </t>
        </is>
      </c>
      <c r="C74" s="4" t="inlineStr">
        <is>
          <t xml:space="preserve"> </t>
        </is>
      </c>
    </row>
    <row r="75">
      <c r="A75" s="4" t="inlineStr">
        <is>
          <t>Estimated fair value of debt securities, Unrealized loss position</t>
        </is>
      </c>
      <c r="B75" s="7" t="n">
        <v>317.2</v>
      </c>
      <c r="C75" s="4" t="inlineStr">
        <is>
          <t xml:space="preserve"> </t>
        </is>
      </c>
    </row>
    <row r="76">
      <c r="A76" s="4" t="inlineStr">
        <is>
          <t>Percentage of debt securities in unrealized loss position</t>
        </is>
      </c>
      <c r="B76" s="13" t="n">
        <v>0.574</v>
      </c>
      <c r="C76" s="4" t="inlineStr">
        <is>
          <t xml:space="preserve"> </t>
        </is>
      </c>
    </row>
    <row r="77">
      <c r="A77" s="4" t="inlineStr">
        <is>
          <t>Investment Grade | U.S. corporate debt securities | BBB+ to BBB-</t>
        </is>
      </c>
      <c r="B77" s="4" t="inlineStr">
        <is>
          <t xml:space="preserve"> </t>
        </is>
      </c>
      <c r="C77" s="4" t="inlineStr">
        <is>
          <t xml:space="preserve"> </t>
        </is>
      </c>
    </row>
    <row r="78">
      <c r="A78" s="3" t="inlineStr">
        <is>
          <t>Schedule Of Available For Sale Securities [Line Items]</t>
        </is>
      </c>
      <c r="B78" s="4" t="inlineStr">
        <is>
          <t xml:space="preserve"> </t>
        </is>
      </c>
      <c r="C78" s="4" t="inlineStr">
        <is>
          <t xml:space="preserve"> </t>
        </is>
      </c>
    </row>
    <row r="79">
      <c r="A79" s="4" t="inlineStr">
        <is>
          <t>Estimated fair value of debt securities, Unrealized loss position</t>
        </is>
      </c>
      <c r="B79" s="7" t="n">
        <v>202.4</v>
      </c>
      <c r="C79" s="4" t="inlineStr">
        <is>
          <t xml:space="preserve"> </t>
        </is>
      </c>
    </row>
    <row r="80">
      <c r="A80" s="4" t="inlineStr">
        <is>
          <t>Percentage of debt securities in unrealized loss position</t>
        </is>
      </c>
      <c r="B80" s="13" t="n">
        <v>0.366</v>
      </c>
      <c r="C80" s="4" t="inlineStr">
        <is>
          <t xml:space="preserve"> </t>
        </is>
      </c>
    </row>
    <row r="81">
      <c r="A81" s="4" t="inlineStr">
        <is>
          <t>Investment Grade | Foreign corporate debt securities | A- or higher</t>
        </is>
      </c>
      <c r="B81" s="4" t="inlineStr">
        <is>
          <t xml:space="preserve"> </t>
        </is>
      </c>
      <c r="C81" s="4" t="inlineStr">
        <is>
          <t xml:space="preserve"> </t>
        </is>
      </c>
    </row>
    <row r="82">
      <c r="A82" s="3" t="inlineStr">
        <is>
          <t>Schedule Of Available For Sale Securities [Line Items]</t>
        </is>
      </c>
      <c r="B82" s="4" t="inlineStr">
        <is>
          <t xml:space="preserve"> </t>
        </is>
      </c>
      <c r="C82" s="4" t="inlineStr">
        <is>
          <t xml:space="preserve"> </t>
        </is>
      </c>
    </row>
    <row r="83">
      <c r="A83" s="4" t="inlineStr">
        <is>
          <t>Estimated fair value of debt securities, Unrealized loss position</t>
        </is>
      </c>
      <c r="B83" s="7" t="n">
        <v>165.1</v>
      </c>
      <c r="C83" s="4" t="inlineStr">
        <is>
          <t xml:space="preserve"> </t>
        </is>
      </c>
    </row>
    <row r="84">
      <c r="A84" s="4" t="inlineStr">
        <is>
          <t>Percentage of debt securities in unrealized loss position</t>
        </is>
      </c>
      <c r="B84" s="13" t="n">
        <v>0.612</v>
      </c>
      <c r="C84" s="4" t="inlineStr">
        <is>
          <t xml:space="preserve"> </t>
        </is>
      </c>
    </row>
    <row r="85">
      <c r="A85" s="4" t="inlineStr">
        <is>
          <t>Investment Grade | Foreign corporate debt securities | BBB+ to BBB-</t>
        </is>
      </c>
      <c r="B85" s="4" t="inlineStr">
        <is>
          <t xml:space="preserve"> </t>
        </is>
      </c>
      <c r="C85" s="4" t="inlineStr">
        <is>
          <t xml:space="preserve"> </t>
        </is>
      </c>
    </row>
    <row r="86">
      <c r="A86" s="3" t="inlineStr">
        <is>
          <t>Schedule Of Available For Sale Securities [Line Items]</t>
        </is>
      </c>
      <c r="B86" s="4" t="inlineStr">
        <is>
          <t xml:space="preserve"> </t>
        </is>
      </c>
      <c r="C86" s="4" t="inlineStr">
        <is>
          <t xml:space="preserve"> </t>
        </is>
      </c>
    </row>
    <row r="87">
      <c r="A87" s="4" t="inlineStr">
        <is>
          <t>Estimated fair value of debt securities, Unrealized loss position</t>
        </is>
      </c>
      <c r="B87" s="7" t="n">
        <v>89.90000000000001</v>
      </c>
      <c r="C87" s="4" t="inlineStr">
        <is>
          <t xml:space="preserve"> </t>
        </is>
      </c>
    </row>
    <row r="88">
      <c r="A88" s="4" t="inlineStr">
        <is>
          <t>Percentage of debt securities in unrealized loss position</t>
        </is>
      </c>
      <c r="B88" s="13" t="n">
        <v>0.333</v>
      </c>
      <c r="C88" s="4" t="inlineStr">
        <is>
          <t xml:space="preserve"> </t>
        </is>
      </c>
    </row>
    <row r="89">
      <c r="A89" s="4" t="inlineStr">
        <is>
          <t>Non-Investment Grade</t>
        </is>
      </c>
      <c r="B89" s="4" t="inlineStr">
        <is>
          <t xml:space="preserve"> </t>
        </is>
      </c>
      <c r="C89" s="4" t="inlineStr">
        <is>
          <t xml:space="preserve"> </t>
        </is>
      </c>
    </row>
    <row r="90">
      <c r="A90" s="3" t="inlineStr">
        <is>
          <t>Schedule Of Available For Sale Securities [Line Items]</t>
        </is>
      </c>
      <c r="B90" s="4" t="inlineStr">
        <is>
          <t xml:space="preserve"> </t>
        </is>
      </c>
      <c r="C90" s="4" t="inlineStr">
        <is>
          <t xml:space="preserve"> </t>
        </is>
      </c>
    </row>
    <row r="91">
      <c r="A91" s="4" t="inlineStr">
        <is>
          <t>Estimated fair value of debt securities, Unrealized loss position</t>
        </is>
      </c>
      <c r="B91" s="5" t="n">
        <v>49</v>
      </c>
      <c r="C91" s="4" t="inlineStr">
        <is>
          <t xml:space="preserve"> </t>
        </is>
      </c>
    </row>
    <row r="92">
      <c r="A92" s="4" t="inlineStr">
        <is>
          <t>Percentage of debt securities in unrealized loss position</t>
        </is>
      </c>
      <c r="B92" s="13" t="n">
        <v>0.008</v>
      </c>
      <c r="C92" s="4" t="inlineStr">
        <is>
          <t xml:space="preserve"> </t>
        </is>
      </c>
    </row>
    <row r="93">
      <c r="A93" s="4" t="inlineStr">
        <is>
          <t>Non-Investment Grade | U.S. Treasury bonds</t>
        </is>
      </c>
      <c r="B93" s="4" t="inlineStr">
        <is>
          <t xml:space="preserve"> </t>
        </is>
      </c>
      <c r="C93" s="4" t="inlineStr">
        <is>
          <t xml:space="preserve"> </t>
        </is>
      </c>
    </row>
    <row r="94">
      <c r="A94" s="3" t="inlineStr">
        <is>
          <t>Schedule Of Available For Sale Securities [Line Items]</t>
        </is>
      </c>
      <c r="B94" s="4" t="inlineStr">
        <is>
          <t xml:space="preserve"> </t>
        </is>
      </c>
      <c r="C94" s="4" t="inlineStr">
        <is>
          <t xml:space="preserve"> </t>
        </is>
      </c>
    </row>
    <row r="95">
      <c r="A95" s="4" t="inlineStr">
        <is>
          <t>Estimated fair value of debt securities, Unrealized loss position</t>
        </is>
      </c>
      <c r="B95" s="5" t="n">
        <v>0</v>
      </c>
      <c r="C95" s="4" t="inlineStr">
        <is>
          <t xml:space="preserve"> </t>
        </is>
      </c>
    </row>
    <row r="96">
      <c r="A96" s="4" t="inlineStr">
        <is>
          <t>Percentage of debt securities in unrealized loss position</t>
        </is>
      </c>
      <c r="B96" s="12" t="n">
        <v>0</v>
      </c>
      <c r="C96" s="4" t="inlineStr">
        <is>
          <t xml:space="preserve"> </t>
        </is>
      </c>
    </row>
    <row r="97">
      <c r="A97" s="4" t="inlineStr">
        <is>
          <t>Non-Investment Grade | Municipal bonds</t>
        </is>
      </c>
      <c r="B97" s="4" t="inlineStr">
        <is>
          <t xml:space="preserve"> </t>
        </is>
      </c>
      <c r="C97" s="4" t="inlineStr">
        <is>
          <t xml:space="preserve"> </t>
        </is>
      </c>
    </row>
    <row r="98">
      <c r="A98" s="3" t="inlineStr">
        <is>
          <t>Schedule Of Available For Sale Securities [Line Items]</t>
        </is>
      </c>
      <c r="B98" s="4" t="inlineStr">
        <is>
          <t xml:space="preserve"> </t>
        </is>
      </c>
      <c r="C98" s="4" t="inlineStr">
        <is>
          <t xml:space="preserve"> </t>
        </is>
      </c>
    </row>
    <row r="99">
      <c r="A99" s="4" t="inlineStr">
        <is>
          <t>Estimated fair value of debt securities, Unrealized loss position</t>
        </is>
      </c>
      <c r="B99" s="7" t="n">
        <v>0.3</v>
      </c>
      <c r="C99" s="4" t="inlineStr">
        <is>
          <t xml:space="preserve"> </t>
        </is>
      </c>
    </row>
    <row r="100">
      <c r="A100" s="4" t="inlineStr">
        <is>
          <t>Percentage of debt securities in unrealized loss position</t>
        </is>
      </c>
      <c r="B100" s="12" t="n">
        <v>0</v>
      </c>
      <c r="C100" s="4" t="inlineStr">
        <is>
          <t xml:space="preserve"> </t>
        </is>
      </c>
    </row>
    <row r="101">
      <c r="A101" s="4" t="inlineStr">
        <is>
          <t>Non-Investment Grade | Foreign government bonds</t>
        </is>
      </c>
      <c r="B101" s="4" t="inlineStr">
        <is>
          <t xml:space="preserve"> </t>
        </is>
      </c>
      <c r="C101" s="4" t="inlineStr">
        <is>
          <t xml:space="preserve"> </t>
        </is>
      </c>
    </row>
    <row r="102">
      <c r="A102" s="3" t="inlineStr">
        <is>
          <t>Schedule Of Available For Sale Securities [Line Items]</t>
        </is>
      </c>
      <c r="B102" s="4" t="inlineStr">
        <is>
          <t xml:space="preserve"> </t>
        </is>
      </c>
      <c r="C102" s="4" t="inlineStr">
        <is>
          <t xml:space="preserve"> </t>
        </is>
      </c>
    </row>
    <row r="103">
      <c r="A103" s="4" t="inlineStr">
        <is>
          <t>Estimated fair value of debt securities, Unrealized loss position</t>
        </is>
      </c>
      <c r="B103" s="7" t="n">
        <v>0.7</v>
      </c>
      <c r="C103" s="4" t="inlineStr">
        <is>
          <t xml:space="preserve"> </t>
        </is>
      </c>
    </row>
    <row r="104">
      <c r="A104" s="4" t="inlineStr">
        <is>
          <t>Percentage of debt securities in unrealized loss position</t>
        </is>
      </c>
      <c r="B104" s="13" t="n">
        <v>0.007</v>
      </c>
      <c r="C104" s="4" t="inlineStr">
        <is>
          <t xml:space="preserve"> </t>
        </is>
      </c>
    </row>
    <row r="105">
      <c r="A105" s="4" t="inlineStr">
        <is>
          <t>Non-Investment Grade | Governmental agency bonds</t>
        </is>
      </c>
      <c r="B105" s="4" t="inlineStr">
        <is>
          <t xml:space="preserve"> </t>
        </is>
      </c>
      <c r="C105" s="4" t="inlineStr">
        <is>
          <t xml:space="preserve"> </t>
        </is>
      </c>
    </row>
    <row r="106">
      <c r="A106" s="3" t="inlineStr">
        <is>
          <t>Schedule Of Available For Sale Securities [Line Items]</t>
        </is>
      </c>
      <c r="B106" s="4" t="inlineStr">
        <is>
          <t xml:space="preserve"> </t>
        </is>
      </c>
      <c r="C106" s="4" t="inlineStr">
        <is>
          <t xml:space="preserve"> </t>
        </is>
      </c>
    </row>
    <row r="107">
      <c r="A107" s="4" t="inlineStr">
        <is>
          <t>Estimated fair value of debt securities, Unrealized loss position</t>
        </is>
      </c>
      <c r="B107" s="5" t="n">
        <v>0</v>
      </c>
      <c r="C107" s="4" t="inlineStr">
        <is>
          <t xml:space="preserve"> </t>
        </is>
      </c>
    </row>
    <row r="108">
      <c r="A108" s="4" t="inlineStr">
        <is>
          <t>Percentage of debt securities in unrealized loss position</t>
        </is>
      </c>
      <c r="B108" s="12" t="n">
        <v>0</v>
      </c>
      <c r="C108" s="4" t="inlineStr">
        <is>
          <t xml:space="preserve"> </t>
        </is>
      </c>
    </row>
    <row r="109">
      <c r="A109" s="4" t="inlineStr">
        <is>
          <t>Non-Investment Grade | Governmental agency mortgage-backed securities</t>
        </is>
      </c>
      <c r="B109" s="4" t="inlineStr">
        <is>
          <t xml:space="preserve"> </t>
        </is>
      </c>
      <c r="C109" s="4" t="inlineStr">
        <is>
          <t xml:space="preserve"> </t>
        </is>
      </c>
    </row>
    <row r="110">
      <c r="A110" s="3" t="inlineStr">
        <is>
          <t>Schedule Of Available For Sale Securities [Line Items]</t>
        </is>
      </c>
      <c r="B110" s="4" t="inlineStr">
        <is>
          <t xml:space="preserve"> </t>
        </is>
      </c>
      <c r="C110" s="4" t="inlineStr">
        <is>
          <t xml:space="preserve"> </t>
        </is>
      </c>
    </row>
    <row r="111">
      <c r="A111" s="4" t="inlineStr">
        <is>
          <t>Estimated fair value of debt securities, Unrealized loss position</t>
        </is>
      </c>
      <c r="B111" s="5" t="n">
        <v>0</v>
      </c>
      <c r="C111" s="4" t="inlineStr">
        <is>
          <t xml:space="preserve"> </t>
        </is>
      </c>
    </row>
    <row r="112">
      <c r="A112" s="4" t="inlineStr">
        <is>
          <t>Percentage of debt securities in unrealized loss position</t>
        </is>
      </c>
      <c r="B112" s="12" t="n">
        <v>0</v>
      </c>
      <c r="C112" s="4" t="inlineStr">
        <is>
          <t xml:space="preserve"> </t>
        </is>
      </c>
    </row>
    <row r="113">
      <c r="A113" s="4" t="inlineStr">
        <is>
          <t>Non-Investment Grade | U.S. corporate debt securities</t>
        </is>
      </c>
      <c r="B113" s="4" t="inlineStr">
        <is>
          <t xml:space="preserve"> </t>
        </is>
      </c>
      <c r="C113" s="4" t="inlineStr">
        <is>
          <t xml:space="preserve"> </t>
        </is>
      </c>
    </row>
    <row r="114">
      <c r="A114" s="3" t="inlineStr">
        <is>
          <t>Schedule Of Available For Sale Securities [Line Items]</t>
        </is>
      </c>
      <c r="B114" s="4" t="inlineStr">
        <is>
          <t xml:space="preserve"> </t>
        </is>
      </c>
      <c r="C114" s="4" t="inlineStr">
        <is>
          <t xml:space="preserve"> </t>
        </is>
      </c>
    </row>
    <row r="115">
      <c r="A115" s="4" t="inlineStr">
        <is>
          <t>Estimated fair value of debt securities, Unrealized loss position</t>
        </is>
      </c>
      <c r="B115" s="7" t="n">
        <v>33.1</v>
      </c>
      <c r="C115" s="4" t="inlineStr">
        <is>
          <t xml:space="preserve"> </t>
        </is>
      </c>
    </row>
    <row r="116">
      <c r="A116" s="4" t="inlineStr">
        <is>
          <t>Percentage of debt securities in unrealized loss position</t>
        </is>
      </c>
      <c r="B116" s="12" t="n">
        <v>0.06</v>
      </c>
      <c r="C116" s="4" t="inlineStr">
        <is>
          <t xml:space="preserve"> </t>
        </is>
      </c>
    </row>
    <row r="117">
      <c r="A117" s="4" t="inlineStr">
        <is>
          <t>Non-Investment Grade | Foreign corporate debt securities</t>
        </is>
      </c>
      <c r="B117" s="4" t="inlineStr">
        <is>
          <t xml:space="preserve"> </t>
        </is>
      </c>
      <c r="C117" s="4" t="inlineStr">
        <is>
          <t xml:space="preserve"> </t>
        </is>
      </c>
    </row>
    <row r="118">
      <c r="A118" s="3" t="inlineStr">
        <is>
          <t>Schedule Of Available For Sale Securities [Line Items]</t>
        </is>
      </c>
      <c r="B118" s="4" t="inlineStr">
        <is>
          <t xml:space="preserve"> </t>
        </is>
      </c>
      <c r="C118" s="4" t="inlineStr">
        <is>
          <t xml:space="preserve"> </t>
        </is>
      </c>
    </row>
    <row r="119">
      <c r="A119" s="4" t="inlineStr">
        <is>
          <t>Estimated fair value of debt securities, Unrealized loss position</t>
        </is>
      </c>
      <c r="B119" s="7" t="n">
        <v>14.9</v>
      </c>
      <c r="C119" s="4" t="inlineStr">
        <is>
          <t xml:space="preserve"> </t>
        </is>
      </c>
    </row>
    <row r="120">
      <c r="A120" s="4" t="inlineStr">
        <is>
          <t>Percentage of debt securities in unrealized loss position</t>
        </is>
      </c>
      <c r="B120" s="13" t="n">
        <v>0.055</v>
      </c>
      <c r="C120"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Investments in Equity Securities, by Classification) (Detail) - USD ($) $ in Millions</t>
        </is>
      </c>
      <c r="B1" s="2" t="inlineStr">
        <is>
          <t>Dec. 31, 2024</t>
        </is>
      </c>
      <c r="C1" s="2" t="inlineStr">
        <is>
          <t>Dec. 31, 2023</t>
        </is>
      </c>
    </row>
    <row r="2">
      <c r="A2" s="3" t="inlineStr">
        <is>
          <t>Investments, Debt and Equity Securities [Abstract]</t>
        </is>
      </c>
      <c r="B2" s="4" t="inlineStr">
        <is>
          <t xml:space="preserve"> </t>
        </is>
      </c>
      <c r="C2" s="4" t="inlineStr">
        <is>
          <t xml:space="preserve"> </t>
        </is>
      </c>
    </row>
    <row r="3">
      <c r="A3" s="4" t="inlineStr">
        <is>
          <t>Marketable equity securities</t>
        </is>
      </c>
      <c r="B3" s="7" t="n">
        <v>386.8</v>
      </c>
      <c r="C3" s="7" t="n">
        <v>436.9</v>
      </c>
    </row>
    <row r="4">
      <c r="A4" s="4" t="inlineStr">
        <is>
          <t>Non-marketable equity securities</t>
        </is>
      </c>
      <c r="B4" s="8" t="n">
        <v>202.4</v>
      </c>
      <c r="C4" s="8" t="n">
        <v>224.1</v>
      </c>
    </row>
    <row r="5">
      <c r="A5" s="4" t="inlineStr">
        <is>
          <t>Equity method investments</t>
        </is>
      </c>
      <c r="B5" s="8" t="n">
        <v>102.1</v>
      </c>
      <c r="C5" s="8" t="n">
        <v>74.59999999999999</v>
      </c>
    </row>
    <row r="6">
      <c r="A6" s="4" t="inlineStr">
        <is>
          <t>Equity Securities</t>
        </is>
      </c>
      <c r="B6" s="7" t="n">
        <v>691.3</v>
      </c>
      <c r="C6" s="7" t="n">
        <v>73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Investments in Marketable Equity Securities) (Detail) - USD ($) $ in Millions</t>
        </is>
      </c>
      <c r="B1" s="2" t="inlineStr">
        <is>
          <t>Dec. 31, 2024</t>
        </is>
      </c>
      <c r="C1" s="2" t="inlineStr">
        <is>
          <t>Dec. 31, 2023</t>
        </is>
      </c>
    </row>
    <row r="2">
      <c r="A2" s="3" t="inlineStr">
        <is>
          <t>Schedule Of Trading Securities And Other Trading Assets [Line Items]</t>
        </is>
      </c>
      <c r="B2" s="4" t="inlineStr">
        <is>
          <t xml:space="preserve"> </t>
        </is>
      </c>
      <c r="C2" s="4" t="inlineStr">
        <is>
          <t xml:space="preserve"> </t>
        </is>
      </c>
    </row>
    <row r="3">
      <c r="A3" s="4" t="inlineStr">
        <is>
          <t>Equity securities, Cost</t>
        </is>
      </c>
      <c r="B3" s="7" t="n">
        <v>409.3</v>
      </c>
      <c r="C3" s="7" t="n">
        <v>445.1</v>
      </c>
    </row>
    <row r="4">
      <c r="A4" s="4" t="inlineStr">
        <is>
          <t>Equity securities, Unrealized gains (losses)</t>
        </is>
      </c>
      <c r="B4" s="8" t="n">
        <v>-22.5</v>
      </c>
      <c r="C4" s="8" t="n">
        <v>-8.199999999999999</v>
      </c>
    </row>
    <row r="5">
      <c r="A5" s="4" t="inlineStr">
        <is>
          <t>Equity securities, Estimated fair value</t>
        </is>
      </c>
      <c r="B5" s="8" t="n">
        <v>386.8</v>
      </c>
      <c r="C5" s="8" t="n">
        <v>436.9</v>
      </c>
    </row>
    <row r="6">
      <c r="A6" s="4" t="inlineStr">
        <is>
          <t>Common Stock</t>
        </is>
      </c>
      <c r="B6" s="4" t="inlineStr">
        <is>
          <t xml:space="preserve"> </t>
        </is>
      </c>
      <c r="C6" s="4" t="inlineStr">
        <is>
          <t xml:space="preserve"> </t>
        </is>
      </c>
    </row>
    <row r="7">
      <c r="A7" s="3" t="inlineStr">
        <is>
          <t>Schedule Of Trading Securities And Other Trading Assets [Line Items]</t>
        </is>
      </c>
      <c r="B7" s="4" t="inlineStr">
        <is>
          <t xml:space="preserve"> </t>
        </is>
      </c>
      <c r="C7" s="4" t="inlineStr">
        <is>
          <t xml:space="preserve"> </t>
        </is>
      </c>
    </row>
    <row r="8">
      <c r="A8" s="4" t="inlineStr">
        <is>
          <t>Equity securities, Cost</t>
        </is>
      </c>
      <c r="B8" s="8" t="n">
        <v>397.3</v>
      </c>
      <c r="C8" s="8" t="n">
        <v>429.4</v>
      </c>
    </row>
    <row r="9">
      <c r="A9" s="4" t="inlineStr">
        <is>
          <t>Equity securities, Unrealized gains (losses)</t>
        </is>
      </c>
      <c r="B9" s="8" t="n">
        <v>-22.6</v>
      </c>
      <c r="C9" s="8" t="n">
        <v>-4.9</v>
      </c>
    </row>
    <row r="10">
      <c r="A10" s="4" t="inlineStr">
        <is>
          <t>Equity securities, Estimated fair value</t>
        </is>
      </c>
      <c r="B10" s="8" t="n">
        <v>374.7</v>
      </c>
      <c r="C10" s="8" t="n">
        <v>424.5</v>
      </c>
    </row>
    <row r="11">
      <c r="A11" s="4" t="inlineStr">
        <is>
          <t>Preferred Stock</t>
        </is>
      </c>
      <c r="B11" s="4" t="inlineStr">
        <is>
          <t xml:space="preserve"> </t>
        </is>
      </c>
      <c r="C11" s="4" t="inlineStr">
        <is>
          <t xml:space="preserve"> </t>
        </is>
      </c>
    </row>
    <row r="12">
      <c r="A12" s="3" t="inlineStr">
        <is>
          <t>Schedule Of Trading Securities And Other Trading Assets [Line Items]</t>
        </is>
      </c>
      <c r="B12" s="4" t="inlineStr">
        <is>
          <t xml:space="preserve"> </t>
        </is>
      </c>
      <c r="C12" s="4" t="inlineStr">
        <is>
          <t xml:space="preserve"> </t>
        </is>
      </c>
    </row>
    <row r="13">
      <c r="A13" s="4" t="inlineStr">
        <is>
          <t>Equity securities, Cost</t>
        </is>
      </c>
      <c r="B13" s="6" t="n">
        <v>12</v>
      </c>
      <c r="C13" s="8" t="n">
        <v>15.7</v>
      </c>
    </row>
    <row r="14">
      <c r="A14" s="4" t="inlineStr">
        <is>
          <t>Equity securities, Unrealized gains (losses)</t>
        </is>
      </c>
      <c r="B14" s="8" t="n">
        <v>0.1</v>
      </c>
      <c r="C14" s="8" t="n">
        <v>-3.3</v>
      </c>
    </row>
    <row r="15">
      <c r="A15" s="4" t="inlineStr">
        <is>
          <t>Equity securities, Estimated fair value</t>
        </is>
      </c>
      <c r="B15" s="7" t="n">
        <v>12.1</v>
      </c>
      <c r="C15" s="7" t="n">
        <v>12.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Equity Securities (Narrative) (Detail) - USD ($) $ in Millions</t>
        </is>
      </c>
      <c r="B1" s="2" t="inlineStr">
        <is>
          <t>12 Months Ended</t>
        </is>
      </c>
    </row>
    <row r="2">
      <c r="B2" s="2" t="inlineStr">
        <is>
          <t>Dec. 31, 2024</t>
        </is>
      </c>
      <c r="C2" s="2" t="inlineStr">
        <is>
          <t>Dec. 31, 2023</t>
        </is>
      </c>
    </row>
    <row r="3">
      <c r="A3" s="3" t="inlineStr">
        <is>
          <t>Schedule Of Investments [Line Items]</t>
        </is>
      </c>
      <c r="B3" s="4" t="inlineStr">
        <is>
          <t xml:space="preserve"> </t>
        </is>
      </c>
      <c r="C3" s="4" t="inlineStr">
        <is>
          <t xml:space="preserve"> </t>
        </is>
      </c>
    </row>
    <row r="4">
      <c r="A4" s="4" t="inlineStr">
        <is>
          <t>Realized and unrealized net gains (losses) on equity securities</t>
        </is>
      </c>
      <c r="B4" s="7" t="n">
        <v>4.3</v>
      </c>
      <c r="C4" s="7" t="n">
        <v>54.9</v>
      </c>
    </row>
    <row r="5">
      <c r="A5" s="4" t="inlineStr">
        <is>
          <t>Net unrealized gains (losses) on equity securities</t>
        </is>
      </c>
      <c r="B5" s="8" t="n">
        <v>0.9</v>
      </c>
      <c r="C5" s="8" t="n">
        <v>51.2</v>
      </c>
    </row>
    <row r="6">
      <c r="A6" s="4" t="inlineStr">
        <is>
          <t>Common Stock</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Net unrealized gains (losses) on equity securities</t>
        </is>
      </c>
      <c r="B8" s="7" t="n">
        <v>37.9</v>
      </c>
      <c r="C8" s="4" t="inlineStr">
        <is>
          <t xml:space="preserve"> </t>
        </is>
      </c>
    </row>
    <row r="9">
      <c r="A9" s="4" t="inlineStr">
        <is>
          <t>Common Stock | Offerpad Inc [Member]</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Net unrealized gains (losses) on equity securities</t>
        </is>
      </c>
      <c r="B11" s="4" t="inlineStr">
        <is>
          <t xml:space="preserve"> </t>
        </is>
      </c>
      <c r="C11" s="7" t="n">
        <v>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8" customWidth="1" min="1" max="1"/>
    <col width="13" customWidth="1" min="2" max="2"/>
    <col width="13" customWidth="1" min="3" max="3"/>
    <col width="27" customWidth="1" min="4" max="4"/>
    <col width="18" customWidth="1" min="5" max="5"/>
    <col width="46" customWidth="1" min="6" max="6"/>
    <col width="27" customWidth="1" min="7" max="7"/>
    <col width="25" customWidth="1" min="8" max="8"/>
  </cols>
  <sheetData>
    <row r="1">
      <c r="A1" s="1" t="inlineStr">
        <is>
          <t>Consolidated Statements of Equity - USD ($) shares in Millions,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otal stockholders' equity</t>
        </is>
      </c>
      <c r="H1" s="2" t="inlineStr">
        <is>
          <t>Noncontrolling Interests</t>
        </is>
      </c>
    </row>
    <row r="2">
      <c r="A2" s="4" t="inlineStr">
        <is>
          <t>Balance at Dec. 31, 2021</t>
        </is>
      </c>
      <c r="B2" s="7" t="n">
        <v>5775.8</v>
      </c>
      <c r="C2" s="5" t="n">
        <v>0</v>
      </c>
      <c r="D2" s="7" t="n">
        <v>2179.2</v>
      </c>
      <c r="E2" s="7" t="n">
        <v>3672.9</v>
      </c>
      <c r="F2" s="7" t="n">
        <v>-92.40000000000001</v>
      </c>
      <c r="G2" s="7" t="n">
        <v>5759.7</v>
      </c>
      <c r="H2" s="7" t="n">
        <v>16.1</v>
      </c>
    </row>
    <row r="3">
      <c r="A3" s="4" t="inlineStr">
        <is>
          <t>Balance, Shares at Dec. 31, 2021</t>
        </is>
      </c>
      <c r="B3" s="4" t="inlineStr">
        <is>
          <t xml:space="preserve"> </t>
        </is>
      </c>
      <c r="C3" s="8" t="n">
        <v>109.7</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8" t="n">
        <v>265.3</v>
      </c>
      <c r="C4" s="5" t="n">
        <v>0</v>
      </c>
      <c r="D4" s="6" t="n">
        <v>0</v>
      </c>
      <c r="E4" s="6" t="n">
        <v>263</v>
      </c>
      <c r="F4" s="6" t="n">
        <v>0</v>
      </c>
      <c r="G4" s="6" t="n">
        <v>263</v>
      </c>
      <c r="H4" s="8" t="n">
        <v>2.3</v>
      </c>
    </row>
    <row r="5">
      <c r="A5" s="4" t="inlineStr">
        <is>
          <t>Dividends on common shares</t>
        </is>
      </c>
      <c r="B5" s="8" t="n">
        <v>-217.5</v>
      </c>
      <c r="C5" s="6" t="n">
        <v>0</v>
      </c>
      <c r="D5" s="6" t="n">
        <v>0</v>
      </c>
      <c r="E5" s="8" t="n">
        <v>-217.5</v>
      </c>
      <c r="F5" s="6" t="n">
        <v>0</v>
      </c>
      <c r="G5" s="8" t="n">
        <v>-217.5</v>
      </c>
      <c r="H5" s="6" t="n">
        <v>0</v>
      </c>
    </row>
    <row r="6">
      <c r="A6" s="4" t="inlineStr">
        <is>
          <t>Repurchases of Company shares</t>
        </is>
      </c>
      <c r="B6" s="8" t="n">
        <v>-440.7</v>
      </c>
      <c r="C6" s="5" t="n">
        <v>0</v>
      </c>
      <c r="D6" s="8" t="n">
        <v>-440.7</v>
      </c>
      <c r="E6" s="6" t="n">
        <v>0</v>
      </c>
      <c r="F6" s="6" t="n">
        <v>0</v>
      </c>
      <c r="G6" s="8" t="n">
        <v>-440.7</v>
      </c>
      <c r="H6" s="6" t="n">
        <v>0</v>
      </c>
    </row>
    <row r="7">
      <c r="A7" s="4" t="inlineStr">
        <is>
          <t>Repurchases of Company shares, shares</t>
        </is>
      </c>
      <c r="B7" s="4" t="inlineStr">
        <is>
          <t xml:space="preserve"> </t>
        </is>
      </c>
      <c r="C7" s="8" t="n">
        <v>-7.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in connection with share-based compensation</t>
        </is>
      </c>
      <c r="B8" s="8" t="n">
        <v>2.5</v>
      </c>
      <c r="C8" s="5" t="n">
        <v>0</v>
      </c>
      <c r="D8" s="8" t="n">
        <v>6.6</v>
      </c>
      <c r="E8" s="8" t="n">
        <v>-4.1</v>
      </c>
      <c r="F8" s="6" t="n">
        <v>0</v>
      </c>
      <c r="G8" s="8" t="n">
        <v>2.5</v>
      </c>
      <c r="H8" s="6" t="n">
        <v>0</v>
      </c>
    </row>
    <row r="9">
      <c r="A9" s="4" t="inlineStr">
        <is>
          <t>Shares issued in connection with share-based compensation, shares</t>
        </is>
      </c>
      <c r="B9" s="4" t="inlineStr">
        <is>
          <t xml:space="preserve"> </t>
        </is>
      </c>
      <c r="C9" s="6" t="n">
        <v>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based compensation</t>
        </is>
      </c>
      <c r="B10" s="8" t="n">
        <v>67.3</v>
      </c>
      <c r="C10" s="5" t="n">
        <v>0</v>
      </c>
      <c r="D10" s="8" t="n">
        <v>67.3</v>
      </c>
      <c r="E10" s="6" t="n">
        <v>0</v>
      </c>
      <c r="F10" s="6" t="n">
        <v>0</v>
      </c>
      <c r="G10" s="8" t="n">
        <v>67.3</v>
      </c>
      <c r="H10" s="6" t="n">
        <v>0</v>
      </c>
    </row>
    <row r="11">
      <c r="A11" s="4" t="inlineStr">
        <is>
          <t>Net activity related to noncontrolling interests</t>
        </is>
      </c>
      <c r="B11" s="6" t="n">
        <v>5</v>
      </c>
      <c r="C11" s="6" t="n">
        <v>0</v>
      </c>
      <c r="D11" s="6" t="n">
        <v>0</v>
      </c>
      <c r="E11" s="6" t="n">
        <v>0</v>
      </c>
      <c r="F11" s="6" t="n">
        <v>0</v>
      </c>
      <c r="G11" s="6" t="n">
        <v>0</v>
      </c>
      <c r="H11" s="6" t="n">
        <v>5</v>
      </c>
    </row>
    <row r="12">
      <c r="A12" s="4" t="inlineStr">
        <is>
          <t>Other comprehensive income (loss)</t>
        </is>
      </c>
      <c r="B12" s="8" t="n">
        <v>-776.5</v>
      </c>
      <c r="C12" s="6" t="n">
        <v>0</v>
      </c>
      <c r="D12" s="6" t="n">
        <v>0</v>
      </c>
      <c r="E12" s="6" t="n">
        <v>0</v>
      </c>
      <c r="F12" s="8" t="n">
        <v>-776.5</v>
      </c>
      <c r="G12" s="8" t="n">
        <v>-776.5</v>
      </c>
      <c r="H12" s="6" t="n">
        <v>0</v>
      </c>
    </row>
    <row r="13">
      <c r="A13" s="4" t="inlineStr">
        <is>
          <t>Balance at Dec. 31, 2022</t>
        </is>
      </c>
      <c r="B13" s="8" t="n">
        <v>4681.2</v>
      </c>
      <c r="C13" s="5" t="n">
        <v>0</v>
      </c>
      <c r="D13" s="8" t="n">
        <v>1812.4</v>
      </c>
      <c r="E13" s="8" t="n">
        <v>3714.3</v>
      </c>
      <c r="F13" s="8" t="n">
        <v>-868.9</v>
      </c>
      <c r="G13" s="8" t="n">
        <v>4657.8</v>
      </c>
      <c r="H13" s="8" t="n">
        <v>23.4</v>
      </c>
    </row>
    <row r="14">
      <c r="A14" s="4" t="inlineStr">
        <is>
          <t>Balance, Shares at Dec. 31, 2022</t>
        </is>
      </c>
      <c r="B14" s="4" t="inlineStr">
        <is>
          <t xml:space="preserve"> </t>
        </is>
      </c>
      <c r="C14" s="8" t="n">
        <v>103.2</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8" t="n">
        <v>215.5</v>
      </c>
      <c r="C15" s="5" t="n">
        <v>0</v>
      </c>
      <c r="D15" s="6" t="n">
        <v>0</v>
      </c>
      <c r="E15" s="8" t="n">
        <v>216.8</v>
      </c>
      <c r="F15" s="6" t="n">
        <v>0</v>
      </c>
      <c r="G15" s="8" t="n">
        <v>216.8</v>
      </c>
      <c r="H15" s="8" t="n">
        <v>-1.3</v>
      </c>
    </row>
    <row r="16">
      <c r="A16" s="4" t="inlineStr">
        <is>
          <t>Dividends on common shares</t>
        </is>
      </c>
      <c r="B16" s="8" t="n">
        <v>-216.6</v>
      </c>
      <c r="C16" s="6" t="n">
        <v>0</v>
      </c>
      <c r="D16" s="6" t="n">
        <v>0</v>
      </c>
      <c r="E16" s="8" t="n">
        <v>-216.6</v>
      </c>
      <c r="F16" s="6" t="n">
        <v>0</v>
      </c>
      <c r="G16" s="8" t="n">
        <v>-216.6</v>
      </c>
      <c r="H16" s="6" t="n">
        <v>0</v>
      </c>
    </row>
    <row r="17">
      <c r="A17" s="4" t="inlineStr">
        <is>
          <t>Repurchases of Company shares</t>
        </is>
      </c>
      <c r="B17" s="8" t="n">
        <v>-72.8</v>
      </c>
      <c r="C17" s="5" t="n">
        <v>0</v>
      </c>
      <c r="D17" s="8" t="n">
        <v>-72.8</v>
      </c>
      <c r="E17" s="6" t="n">
        <v>0</v>
      </c>
      <c r="F17" s="6" t="n">
        <v>0</v>
      </c>
      <c r="G17" s="8" t="n">
        <v>-72.8</v>
      </c>
      <c r="H17" s="6" t="n">
        <v>0</v>
      </c>
    </row>
    <row r="18">
      <c r="A18" s="4" t="inlineStr">
        <is>
          <t>Repurchases of Company shares, shares</t>
        </is>
      </c>
      <c r="B18" s="4" t="inlineStr">
        <is>
          <t xml:space="preserve"> </t>
        </is>
      </c>
      <c r="C18" s="8" t="n">
        <v>-1.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issued in connection with share-based compensation</t>
        </is>
      </c>
      <c r="B19" s="8" t="n">
        <v>0.4</v>
      </c>
      <c r="C19" s="5" t="n">
        <v>0</v>
      </c>
      <c r="D19" s="8" t="n">
        <v>4.3</v>
      </c>
      <c r="E19" s="8" t="n">
        <v>-3.9</v>
      </c>
      <c r="F19" s="6" t="n">
        <v>0</v>
      </c>
      <c r="G19" s="8" t="n">
        <v>0.4</v>
      </c>
      <c r="H19" s="6" t="n">
        <v>0</v>
      </c>
    </row>
    <row r="20">
      <c r="A20" s="4" t="inlineStr">
        <is>
          <t>Shares issued in connection with share-based compensation, shares</t>
        </is>
      </c>
      <c r="B20" s="4" t="inlineStr">
        <is>
          <t xml:space="preserve"> </t>
        </is>
      </c>
      <c r="C20" s="8" t="n">
        <v>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compensation</t>
        </is>
      </c>
      <c r="B21" s="8" t="n">
        <v>49.1</v>
      </c>
      <c r="C21" s="5" t="n">
        <v>0</v>
      </c>
      <c r="D21" s="8" t="n">
        <v>49.1</v>
      </c>
      <c r="E21" s="6" t="n">
        <v>0</v>
      </c>
      <c r="F21" s="6" t="n">
        <v>0</v>
      </c>
      <c r="G21" s="8" t="n">
        <v>49.1</v>
      </c>
      <c r="H21" s="6" t="n">
        <v>0</v>
      </c>
    </row>
    <row r="22">
      <c r="A22" s="4" t="inlineStr">
        <is>
          <t>Net activity related to noncontrolling interests</t>
        </is>
      </c>
      <c r="B22" s="8" t="n">
        <v>-7.1</v>
      </c>
      <c r="C22" s="6" t="n">
        <v>0</v>
      </c>
      <c r="D22" s="8" t="n">
        <v>0.3</v>
      </c>
      <c r="E22" s="6" t="n">
        <v>0</v>
      </c>
      <c r="F22" s="6" t="n">
        <v>0</v>
      </c>
      <c r="G22" s="8" t="n">
        <v>0.3</v>
      </c>
      <c r="H22" s="8" t="n">
        <v>-7.4</v>
      </c>
    </row>
    <row r="23">
      <c r="A23" s="4" t="inlineStr">
        <is>
          <t>Other comprehensive income (loss)</t>
        </is>
      </c>
      <c r="B23" s="8" t="n">
        <v>213.1</v>
      </c>
      <c r="C23" s="6" t="n">
        <v>0</v>
      </c>
      <c r="D23" s="6" t="n">
        <v>0</v>
      </c>
      <c r="E23" s="6" t="n">
        <v>0</v>
      </c>
      <c r="F23" s="8" t="n">
        <v>213.1</v>
      </c>
      <c r="G23" s="8" t="n">
        <v>213.1</v>
      </c>
      <c r="H23" s="6" t="n">
        <v>0</v>
      </c>
    </row>
    <row r="24">
      <c r="A24" s="4" t="inlineStr">
        <is>
          <t>Balance at Dec. 31, 2023</t>
        </is>
      </c>
      <c r="B24" s="7" t="n">
        <v>4862.8</v>
      </c>
      <c r="C24" s="5" t="n">
        <v>0</v>
      </c>
      <c r="D24" s="8" t="n">
        <v>1793.3</v>
      </c>
      <c r="E24" s="8" t="n">
        <v>3710.6</v>
      </c>
      <c r="F24" s="8" t="n">
        <v>-655.8</v>
      </c>
      <c r="G24" s="8" t="n">
        <v>4848.1</v>
      </c>
      <c r="H24" s="8" t="n">
        <v>14.7</v>
      </c>
    </row>
    <row r="25">
      <c r="A25" s="4" t="inlineStr">
        <is>
          <t>Balance, Shares at Dec. 31, 2023</t>
        </is>
      </c>
      <c r="B25" s="8" t="n">
        <v>103.1</v>
      </c>
      <c r="C25" s="8" t="n">
        <v>103.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t>
        </is>
      </c>
      <c r="B26" s="7" t="n">
        <v>132.6</v>
      </c>
      <c r="C26" s="5" t="n">
        <v>0</v>
      </c>
      <c r="D26" s="6" t="n">
        <v>0</v>
      </c>
      <c r="E26" s="8" t="n">
        <v>131.1</v>
      </c>
      <c r="F26" s="6" t="n">
        <v>0</v>
      </c>
      <c r="G26" s="8" t="n">
        <v>131.1</v>
      </c>
      <c r="H26" s="8" t="n">
        <v>1.5</v>
      </c>
    </row>
    <row r="27">
      <c r="A27" s="4" t="inlineStr">
        <is>
          <t>Dividends on common shares</t>
        </is>
      </c>
      <c r="B27" s="8" t="n">
        <v>-220.7</v>
      </c>
      <c r="C27" s="6" t="n">
        <v>0</v>
      </c>
      <c r="D27" s="6" t="n">
        <v>0</v>
      </c>
      <c r="E27" s="8" t="n">
        <v>-220.7</v>
      </c>
      <c r="F27" s="6" t="n">
        <v>0</v>
      </c>
      <c r="G27" s="8" t="n">
        <v>-220.7</v>
      </c>
      <c r="H27" s="6" t="n">
        <v>0</v>
      </c>
    </row>
    <row r="28">
      <c r="A28" s="4" t="inlineStr">
        <is>
          <t>Repurchases of Company shares</t>
        </is>
      </c>
      <c r="B28" s="8" t="n">
        <v>-68.5</v>
      </c>
      <c r="C28" s="5" t="n">
        <v>0</v>
      </c>
      <c r="D28" s="8" t="n">
        <v>-68.5</v>
      </c>
      <c r="E28" s="6" t="n">
        <v>0</v>
      </c>
      <c r="F28" s="6" t="n">
        <v>0</v>
      </c>
      <c r="G28" s="8" t="n">
        <v>-68.5</v>
      </c>
      <c r="H28" s="6" t="n">
        <v>0</v>
      </c>
    </row>
    <row r="29">
      <c r="A29" s="4" t="inlineStr">
        <is>
          <t>Repurchases of Company shares, shares</t>
        </is>
      </c>
      <c r="B29" s="4" t="inlineStr">
        <is>
          <t xml:space="preserve"> </t>
        </is>
      </c>
      <c r="C29" s="8" t="n">
        <v>-1.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hares issued in connection with share-based compensation</t>
        </is>
      </c>
      <c r="B30" s="8" t="n">
        <v>6.9</v>
      </c>
      <c r="C30" s="5" t="n">
        <v>0</v>
      </c>
      <c r="D30" s="8" t="n">
        <v>10.6</v>
      </c>
      <c r="E30" s="8" t="n">
        <v>-3.7</v>
      </c>
      <c r="F30" s="6" t="n">
        <v>0</v>
      </c>
      <c r="G30" s="8" t="n">
        <v>6.9</v>
      </c>
      <c r="H30" s="6" t="n">
        <v>0</v>
      </c>
    </row>
    <row r="31">
      <c r="A31" s="4" t="inlineStr">
        <is>
          <t>Shares issued in connection with share-based compensation, shares</t>
        </is>
      </c>
      <c r="B31" s="4" t="inlineStr">
        <is>
          <t xml:space="preserve"> </t>
        </is>
      </c>
      <c r="C31" s="8" t="n">
        <v>1.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based compensation</t>
        </is>
      </c>
      <c r="B32" s="6" t="n">
        <v>52</v>
      </c>
      <c r="C32" s="5" t="n">
        <v>0</v>
      </c>
      <c r="D32" s="6" t="n">
        <v>52</v>
      </c>
      <c r="E32" s="6" t="n">
        <v>0</v>
      </c>
      <c r="F32" s="6" t="n">
        <v>0</v>
      </c>
      <c r="G32" s="6" t="n">
        <v>52</v>
      </c>
      <c r="H32" s="6" t="n">
        <v>0</v>
      </c>
    </row>
    <row r="33">
      <c r="A33" s="4" t="inlineStr">
        <is>
          <t>Net activity related to noncontrolling interests</t>
        </is>
      </c>
      <c r="B33" s="8" t="n">
        <v>2.5</v>
      </c>
      <c r="C33" s="6" t="n">
        <v>0</v>
      </c>
      <c r="D33" s="8" t="n">
        <v>0.2</v>
      </c>
      <c r="E33" s="6" t="n">
        <v>0</v>
      </c>
      <c r="F33" s="6" t="n">
        <v>0</v>
      </c>
      <c r="G33" s="8" t="n">
        <v>0.2</v>
      </c>
      <c r="H33" s="8" t="n">
        <v>2.3</v>
      </c>
    </row>
    <row r="34">
      <c r="A34" s="4" t="inlineStr">
        <is>
          <t>Other comprehensive income (loss)</t>
        </is>
      </c>
      <c r="B34" s="8" t="n">
        <v>159.4</v>
      </c>
      <c r="C34" s="6" t="n">
        <v>0</v>
      </c>
      <c r="D34" s="6" t="n">
        <v>0</v>
      </c>
      <c r="E34" s="6" t="n">
        <v>0</v>
      </c>
      <c r="F34" s="8" t="n">
        <v>159.4</v>
      </c>
      <c r="G34" s="8" t="n">
        <v>159.4</v>
      </c>
      <c r="H34" s="6" t="n">
        <v>0</v>
      </c>
    </row>
    <row r="35">
      <c r="A35" s="4" t="inlineStr">
        <is>
          <t>Balance at Dec. 31, 2024</t>
        </is>
      </c>
      <c r="B35" s="5" t="n">
        <v>4927</v>
      </c>
      <c r="C35" s="5" t="n">
        <v>0</v>
      </c>
      <c r="D35" s="7" t="n">
        <v>1787.6</v>
      </c>
      <c r="E35" s="7" t="n">
        <v>3617.3</v>
      </c>
      <c r="F35" s="7" t="n">
        <v>-496.4</v>
      </c>
      <c r="G35" s="7" t="n">
        <v>4908.5</v>
      </c>
      <c r="H35" s="7" t="n">
        <v>18.5</v>
      </c>
    </row>
    <row r="36">
      <c r="A36" s="4" t="inlineStr">
        <is>
          <t>Balance, Shares at Dec. 31, 2024</t>
        </is>
      </c>
      <c r="B36" s="6" t="n">
        <v>103</v>
      </c>
      <c r="C36" s="6" t="n">
        <v>103</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Securities - (Summary of Changes in Carrying Amounts of Non Marketable Equity Securities) (Detail) - USD ($) $ in Millions</t>
        </is>
      </c>
      <c r="B1" s="2" t="inlineStr">
        <is>
          <t>12 Months Ended</t>
        </is>
      </c>
    </row>
    <row r="2">
      <c r="B2" s="2" t="inlineStr">
        <is>
          <t>Dec. 31, 2024</t>
        </is>
      </c>
      <c r="C2" s="2" t="inlineStr">
        <is>
          <t>Dec. 31, 2023</t>
        </is>
      </c>
    </row>
    <row r="3">
      <c r="A3" s="3" t="inlineStr">
        <is>
          <t>Equity Securities Without Readily Determinable Fair Value [Line Items]</t>
        </is>
      </c>
      <c r="B3" s="4" t="inlineStr">
        <is>
          <t xml:space="preserve"> </t>
        </is>
      </c>
      <c r="C3" s="4" t="inlineStr">
        <is>
          <t xml:space="preserve"> </t>
        </is>
      </c>
    </row>
    <row r="4">
      <c r="A4" s="4" t="inlineStr">
        <is>
          <t>Carrying amount, beginning of period</t>
        </is>
      </c>
      <c r="B4" s="7" t="n">
        <v>224.1</v>
      </c>
      <c r="C4" s="4" t="inlineStr">
        <is>
          <t xml:space="preserve"> </t>
        </is>
      </c>
    </row>
    <row r="5">
      <c r="A5" s="4" t="inlineStr">
        <is>
          <t>Carrying amount, end of period</t>
        </is>
      </c>
      <c r="B5" s="8" t="n">
        <v>202.4</v>
      </c>
      <c r="C5" s="7" t="n">
        <v>224.1</v>
      </c>
    </row>
    <row r="6">
      <c r="A6" s="4" t="inlineStr">
        <is>
          <t>Non Marketable Equity Securities</t>
        </is>
      </c>
      <c r="B6" s="4" t="inlineStr">
        <is>
          <t xml:space="preserve"> </t>
        </is>
      </c>
      <c r="C6" s="4" t="inlineStr">
        <is>
          <t xml:space="preserve"> </t>
        </is>
      </c>
    </row>
    <row r="7">
      <c r="A7" s="3" t="inlineStr">
        <is>
          <t>Equity Securities Without Readily Determinable Fair Value [Line Items]</t>
        </is>
      </c>
      <c r="B7" s="4" t="inlineStr">
        <is>
          <t xml:space="preserve"> </t>
        </is>
      </c>
      <c r="C7" s="4" t="inlineStr">
        <is>
          <t xml:space="preserve"> </t>
        </is>
      </c>
    </row>
    <row r="8">
      <c r="A8" s="4" t="inlineStr">
        <is>
          <t>Carrying amount, beginning of period</t>
        </is>
      </c>
      <c r="B8" s="8" t="n">
        <v>224.1</v>
      </c>
      <c r="C8" s="8" t="n">
        <v>395.8</v>
      </c>
    </row>
    <row r="9">
      <c r="A9" s="4" t="inlineStr">
        <is>
          <t>Net additions (disposals)</t>
        </is>
      </c>
      <c r="B9" s="6" t="n">
        <v>6</v>
      </c>
      <c r="C9" s="6" t="n">
        <v>-4</v>
      </c>
    </row>
    <row r="10">
      <c r="A10" s="4" t="inlineStr">
        <is>
          <t>Gross unrealized gains</t>
        </is>
      </c>
      <c r="B10" s="8" t="n">
        <v>1.5</v>
      </c>
      <c r="C10" s="8" t="n">
        <v>1.5</v>
      </c>
    </row>
    <row r="11">
      <c r="A11" s="4" t="inlineStr">
        <is>
          <t>Gross unrealized losses and impairments</t>
        </is>
      </c>
      <c r="B11" s="8" t="n">
        <v>-29.2</v>
      </c>
      <c r="C11" s="8" t="n">
        <v>-169.2</v>
      </c>
    </row>
    <row r="12">
      <c r="A12" s="4" t="inlineStr">
        <is>
          <t>Carrying amount, end of period</t>
        </is>
      </c>
      <c r="B12" s="7" t="n">
        <v>202.4</v>
      </c>
      <c r="C12" s="7" t="n">
        <v>224.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 (Summary of Cumulative Gross Unrealized Gains and Cumulative Gross Unrealized Losses and Impairments) (Details) - Non Marketable Equity Securities - USD ($) $ in Millions</t>
        </is>
      </c>
      <c r="B1" s="2" t="inlineStr">
        <is>
          <t>Dec. 31, 2024</t>
        </is>
      </c>
      <c r="C1" s="2" t="inlineStr">
        <is>
          <t>Dec. 31, 2023</t>
        </is>
      </c>
    </row>
    <row r="2">
      <c r="A2" s="3" t="inlineStr">
        <is>
          <t>Equity Securities without Readily Determinable Fair Value [Line Items]</t>
        </is>
      </c>
      <c r="B2" s="4" t="inlineStr">
        <is>
          <t xml:space="preserve"> </t>
        </is>
      </c>
      <c r="C2" s="4" t="inlineStr">
        <is>
          <t xml:space="preserve"> </t>
        </is>
      </c>
    </row>
    <row r="3">
      <c r="A3" s="4" t="inlineStr">
        <is>
          <t>Cumulative gross unrealized gains</t>
        </is>
      </c>
      <c r="B3" s="7" t="n">
        <v>244.8</v>
      </c>
      <c r="C3" s="7" t="n">
        <v>243.3</v>
      </c>
    </row>
    <row r="4">
      <c r="A4" s="4" t="inlineStr">
        <is>
          <t>Cumulative unrealized losses and impairment charges</t>
        </is>
      </c>
      <c r="B4" s="7" t="n">
        <v>351.6</v>
      </c>
      <c r="C4" s="7" t="n">
        <v>322.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Allowance for Credit Losses on Accounts Receivables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Balance at beginning of period</t>
        </is>
      </c>
      <c r="B4" s="7" t="n">
        <v>21.8</v>
      </c>
      <c r="C4" s="7" t="n">
        <v>21.3</v>
      </c>
    </row>
    <row r="5">
      <c r="A5" s="4" t="inlineStr">
        <is>
          <t>Provision for expected credit losses</t>
        </is>
      </c>
      <c r="B5" s="8" t="n">
        <v>8.699999999999999</v>
      </c>
      <c r="C5" s="8" t="n">
        <v>8.1</v>
      </c>
    </row>
    <row r="6">
      <c r="A6" s="4" t="inlineStr">
        <is>
          <t>Write-offs/recoveries</t>
        </is>
      </c>
      <c r="B6" s="6" t="n">
        <v>-9</v>
      </c>
      <c r="C6" s="8" t="n">
        <v>-7.6</v>
      </c>
    </row>
    <row r="7">
      <c r="A7" s="4" t="inlineStr">
        <is>
          <t>Balance at end of period</t>
        </is>
      </c>
      <c r="B7" s="7" t="n">
        <v>21.5</v>
      </c>
      <c r="C7" s="7" t="n">
        <v>21.8</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26.5</v>
      </c>
      <c r="C3" s="7" t="n">
        <v>26.6</v>
      </c>
    </row>
    <row r="4">
      <c r="A4" s="4" t="inlineStr">
        <is>
          <t>Buildings</t>
        </is>
      </c>
      <c r="B4" s="8" t="n">
        <v>195.8</v>
      </c>
      <c r="C4" s="8" t="n">
        <v>193.4</v>
      </c>
    </row>
    <row r="5">
      <c r="A5" s="4" t="inlineStr">
        <is>
          <t>Leasehold improvements</t>
        </is>
      </c>
      <c r="B5" s="8" t="n">
        <v>66.5</v>
      </c>
      <c r="C5" s="8" t="n">
        <v>71.3</v>
      </c>
    </row>
    <row r="6">
      <c r="A6" s="4" t="inlineStr">
        <is>
          <t>Furniture and equipment</t>
        </is>
      </c>
      <c r="B6" s="8" t="n">
        <v>175.7</v>
      </c>
      <c r="C6" s="8" t="n">
        <v>184.8</v>
      </c>
    </row>
    <row r="7">
      <c r="A7" s="4" t="inlineStr">
        <is>
          <t>Capitalized software</t>
        </is>
      </c>
      <c r="B7" s="8" t="n">
        <v>1283.2</v>
      </c>
      <c r="C7" s="8" t="n">
        <v>1268.8</v>
      </c>
    </row>
    <row r="8">
      <c r="A8" s="4" t="inlineStr">
        <is>
          <t>Property and equipment, Gross</t>
        </is>
      </c>
      <c r="B8" s="8" t="n">
        <v>1747.7</v>
      </c>
      <c r="C8" s="8" t="n">
        <v>1744.9</v>
      </c>
    </row>
    <row r="9">
      <c r="A9" s="4" t="inlineStr">
        <is>
          <t>Accumulated depreciation and amortization</t>
        </is>
      </c>
      <c r="B9" s="8" t="n">
        <v>-1002.6</v>
      </c>
      <c r="C9" s="8" t="n">
        <v>-995.3</v>
      </c>
    </row>
    <row r="10">
      <c r="A10" s="4" t="inlineStr">
        <is>
          <t>Property and equipment, Total</t>
        </is>
      </c>
      <c r="B10" s="7" t="n">
        <v>745.1</v>
      </c>
      <c r="C10" s="7" t="n">
        <v>749.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mmary of Lease Assets and Liabilities (Detai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t>
        </is>
      </c>
      <c r="B3" s="7" t="n">
        <v>214.7</v>
      </c>
      <c r="C3" s="7" t="n">
        <v>229.3</v>
      </c>
    </row>
    <row r="4">
      <c r="A4" s="4" t="inlineStr">
        <is>
          <t>Finance lease assets</t>
        </is>
      </c>
      <c r="B4" s="7" t="n">
        <v>6.2</v>
      </c>
      <c r="C4" s="7" t="n">
        <v>3.2</v>
      </c>
    </row>
    <row r="5">
      <c r="A5" s="4" t="inlineStr">
        <is>
          <t>Finance Lease, Right-of-Use Asset, Statement of Financial Position [Extensible Enumeration]</t>
        </is>
      </c>
      <c r="B5" s="4" t="inlineStr">
        <is>
          <t>Other assets</t>
        </is>
      </c>
      <c r="C5" s="4" t="inlineStr">
        <is>
          <t>Other assets</t>
        </is>
      </c>
    </row>
    <row r="6">
      <c r="A6" s="4" t="inlineStr">
        <is>
          <t>Total lease assets</t>
        </is>
      </c>
      <c r="B6" s="7" t="n">
        <v>220.9</v>
      </c>
      <c r="C6" s="7" t="n">
        <v>232.5</v>
      </c>
    </row>
    <row r="7">
      <c r="A7" s="3" t="inlineStr">
        <is>
          <t>Liabilities</t>
        </is>
      </c>
      <c r="B7" s="4" t="inlineStr">
        <is>
          <t xml:space="preserve"> </t>
        </is>
      </c>
      <c r="C7" s="4" t="inlineStr">
        <is>
          <t xml:space="preserve"> </t>
        </is>
      </c>
    </row>
    <row r="8">
      <c r="A8" s="4" t="inlineStr">
        <is>
          <t>Operating lease liabilities</t>
        </is>
      </c>
      <c r="B8" s="8" t="n">
        <v>229.9</v>
      </c>
      <c r="C8" s="8" t="n">
        <v>246.6</v>
      </c>
    </row>
    <row r="9">
      <c r="A9" s="4" t="inlineStr">
        <is>
          <t>Finance lease liabilities</t>
        </is>
      </c>
      <c r="B9" s="7" t="n">
        <v>5.7</v>
      </c>
      <c r="C9" s="7" t="n">
        <v>3.1</v>
      </c>
    </row>
    <row r="10">
      <c r="A10" s="4" t="inlineStr">
        <is>
          <t>Finance Lease, Liability, Statement of Financial Position [Extensible List]</t>
        </is>
      </c>
      <c r="B10" s="4" t="inlineStr">
        <is>
          <t>Notes and contracts payable</t>
        </is>
      </c>
      <c r="C10" s="4" t="inlineStr">
        <is>
          <t>Notes and contracts payable</t>
        </is>
      </c>
    </row>
    <row r="11">
      <c r="A11" s="4" t="inlineStr">
        <is>
          <t>Total lease liabilities</t>
        </is>
      </c>
      <c r="B11" s="7" t="n">
        <v>235.6</v>
      </c>
      <c r="C11" s="7" t="n">
        <v>249.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Components of Lease Expense (Detail) - USD ($) $ in Millions</t>
        </is>
      </c>
      <c r="B1" s="2" t="inlineStr">
        <is>
          <t>12 Months Ended</t>
        </is>
      </c>
    </row>
    <row r="2">
      <c r="B2" s="2" t="inlineStr">
        <is>
          <t>Dec. 31, 2024</t>
        </is>
      </c>
      <c r="C2" s="2" t="inlineStr">
        <is>
          <t>Dec. 31, 2023</t>
        </is>
      </c>
      <c r="D2" s="2" t="inlineStr">
        <is>
          <t>Dec. 31, 2022</t>
        </is>
      </c>
    </row>
    <row r="3">
      <c r="A3" s="3" t="inlineStr">
        <is>
          <t>Finance lease cost:</t>
        </is>
      </c>
      <c r="B3" s="4" t="inlineStr">
        <is>
          <t xml:space="preserve"> </t>
        </is>
      </c>
      <c r="C3" s="4" t="inlineStr">
        <is>
          <t xml:space="preserve"> </t>
        </is>
      </c>
      <c r="D3" s="4" t="inlineStr">
        <is>
          <t xml:space="preserve"> </t>
        </is>
      </c>
    </row>
    <row r="4">
      <c r="A4" s="4" t="inlineStr">
        <is>
          <t>Net lease cost</t>
        </is>
      </c>
      <c r="B4" s="7" t="n">
        <v>116.9</v>
      </c>
      <c r="C4" s="5" t="n">
        <v>122</v>
      </c>
      <c r="D4" s="7" t="n">
        <v>130.5</v>
      </c>
    </row>
    <row r="5">
      <c r="A5" s="4" t="inlineStr">
        <is>
          <t>Other Operating Income (Expense)</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Operating lease cost</t>
        </is>
      </c>
      <c r="B7" s="8" t="n">
        <v>85.59999999999999</v>
      </c>
      <c r="C7" s="6" t="n">
        <v>89</v>
      </c>
      <c r="D7" s="8" t="n">
        <v>93.09999999999999</v>
      </c>
    </row>
    <row r="8">
      <c r="A8" s="3" t="inlineStr">
        <is>
          <t>Finance lease cost:</t>
        </is>
      </c>
      <c r="B8" s="4" t="inlineStr">
        <is>
          <t xml:space="preserve"> </t>
        </is>
      </c>
      <c r="C8" s="4" t="inlineStr">
        <is>
          <t xml:space="preserve"> </t>
        </is>
      </c>
      <c r="D8" s="4" t="inlineStr">
        <is>
          <t xml:space="preserve"> </t>
        </is>
      </c>
    </row>
    <row r="9">
      <c r="A9" s="4" t="inlineStr">
        <is>
          <t>Variable lease cost</t>
        </is>
      </c>
      <c r="B9" s="8" t="n">
        <v>29.7</v>
      </c>
      <c r="C9" s="8" t="n">
        <v>31.8</v>
      </c>
      <c r="D9" s="8" t="n">
        <v>34.2</v>
      </c>
    </row>
    <row r="10">
      <c r="A10" s="4" t="inlineStr">
        <is>
          <t>Short-term lease cost</t>
        </is>
      </c>
      <c r="B10" s="8" t="n">
        <v>1.4</v>
      </c>
      <c r="C10" s="8" t="n">
        <v>2.1</v>
      </c>
      <c r="D10" s="8" t="n">
        <v>2.6</v>
      </c>
    </row>
    <row r="11">
      <c r="A11" s="4" t="inlineStr">
        <is>
          <t>Depreciation And Amortization</t>
        </is>
      </c>
      <c r="B11" s="4" t="inlineStr">
        <is>
          <t xml:space="preserve"> </t>
        </is>
      </c>
      <c r="C11" s="4" t="inlineStr">
        <is>
          <t xml:space="preserve"> </t>
        </is>
      </c>
      <c r="D11" s="4" t="inlineStr">
        <is>
          <t xml:space="preserve"> </t>
        </is>
      </c>
    </row>
    <row r="12">
      <c r="A12" s="3" t="inlineStr">
        <is>
          <t>Finance lease cost:</t>
        </is>
      </c>
      <c r="B12" s="4" t="inlineStr">
        <is>
          <t xml:space="preserve"> </t>
        </is>
      </c>
      <c r="C12" s="4" t="inlineStr">
        <is>
          <t xml:space="preserve"> </t>
        </is>
      </c>
      <c r="D12" s="4" t="inlineStr">
        <is>
          <t xml:space="preserve"> </t>
        </is>
      </c>
    </row>
    <row r="13">
      <c r="A13" s="4" t="inlineStr">
        <is>
          <t>Amortization of lease assets</t>
        </is>
      </c>
      <c r="B13" s="8" t="n">
        <v>2.7</v>
      </c>
      <c r="C13" s="8" t="n">
        <v>1.7</v>
      </c>
      <c r="D13" s="8" t="n">
        <v>1.7</v>
      </c>
    </row>
    <row r="14">
      <c r="A14" s="4" t="inlineStr">
        <is>
          <t>Interest</t>
        </is>
      </c>
      <c r="B14" s="4" t="inlineStr">
        <is>
          <t xml:space="preserve"> </t>
        </is>
      </c>
      <c r="C14" s="4" t="inlineStr">
        <is>
          <t xml:space="preserve"> </t>
        </is>
      </c>
      <c r="D14" s="4" t="inlineStr">
        <is>
          <t xml:space="preserve"> </t>
        </is>
      </c>
    </row>
    <row r="15">
      <c r="A15" s="3" t="inlineStr">
        <is>
          <t>Finance lease cost:</t>
        </is>
      </c>
      <c r="B15" s="4" t="inlineStr">
        <is>
          <t xml:space="preserve"> </t>
        </is>
      </c>
      <c r="C15" s="4" t="inlineStr">
        <is>
          <t xml:space="preserve"> </t>
        </is>
      </c>
      <c r="D15" s="4" t="inlineStr">
        <is>
          <t xml:space="preserve"> </t>
        </is>
      </c>
    </row>
    <row r="16">
      <c r="A16" s="4" t="inlineStr">
        <is>
          <t>Interest of lease liabilities</t>
        </is>
      </c>
      <c r="B16" s="8" t="n">
        <v>0.2</v>
      </c>
      <c r="C16" s="8" t="n">
        <v>0.1</v>
      </c>
      <c r="D16" s="8" t="n">
        <v>0.1</v>
      </c>
    </row>
    <row r="17">
      <c r="A17" s="4" t="inlineStr">
        <is>
          <t>Information And Other</t>
        </is>
      </c>
      <c r="B17" s="4" t="inlineStr">
        <is>
          <t xml:space="preserve"> </t>
        </is>
      </c>
      <c r="C17" s="4" t="inlineStr">
        <is>
          <t xml:space="preserve"> </t>
        </is>
      </c>
      <c r="D17" s="4" t="inlineStr">
        <is>
          <t xml:space="preserve"> </t>
        </is>
      </c>
    </row>
    <row r="18">
      <c r="A18" s="3" t="inlineStr">
        <is>
          <t>Finance lease cost:</t>
        </is>
      </c>
      <c r="B18" s="4" t="inlineStr">
        <is>
          <t xml:space="preserve"> </t>
        </is>
      </c>
      <c r="C18" s="4" t="inlineStr">
        <is>
          <t xml:space="preserve"> </t>
        </is>
      </c>
      <c r="D18" s="4" t="inlineStr">
        <is>
          <t xml:space="preserve"> </t>
        </is>
      </c>
    </row>
    <row r="19">
      <c r="A19" s="4" t="inlineStr">
        <is>
          <t>Sublease income</t>
        </is>
      </c>
      <c r="B19" s="7" t="n">
        <v>-2.7</v>
      </c>
      <c r="C19" s="7" t="n">
        <v>-2.7</v>
      </c>
      <c r="D19" s="7" t="n">
        <v>-1.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Under Operating and Finance Lease with Noncancelable Lease Terms (Detail) - USD ($) $ in Millions</t>
        </is>
      </c>
      <c r="B1" s="2" t="inlineStr">
        <is>
          <t>Dec. 31, 2024</t>
        </is>
      </c>
      <c r="C1" s="2" t="inlineStr">
        <is>
          <t>Dec. 31, 2023</t>
        </is>
      </c>
    </row>
    <row r="2">
      <c r="A2" s="3" t="inlineStr">
        <is>
          <t>Operating Leases Maturities</t>
        </is>
      </c>
      <c r="B2" s="4" t="inlineStr">
        <is>
          <t xml:space="preserve"> </t>
        </is>
      </c>
      <c r="C2" s="4" t="inlineStr">
        <is>
          <t xml:space="preserve"> </t>
        </is>
      </c>
    </row>
    <row r="3">
      <c r="A3" s="4" t="inlineStr">
        <is>
          <t>Operating Leases, 2025</t>
        </is>
      </c>
      <c r="B3" s="7" t="n">
        <v>79.90000000000001</v>
      </c>
      <c r="C3" s="4" t="inlineStr">
        <is>
          <t xml:space="preserve"> </t>
        </is>
      </c>
    </row>
    <row r="4">
      <c r="A4" s="4" t="inlineStr">
        <is>
          <t>Operating Leases, 2026</t>
        </is>
      </c>
      <c r="B4" s="6" t="n">
        <v>62</v>
      </c>
      <c r="C4" s="4" t="inlineStr">
        <is>
          <t xml:space="preserve"> </t>
        </is>
      </c>
    </row>
    <row r="5">
      <c r="A5" s="4" t="inlineStr">
        <is>
          <t>Operating Leases, 2027</t>
        </is>
      </c>
      <c r="B5" s="8" t="n">
        <v>43.8</v>
      </c>
      <c r="C5" s="4" t="inlineStr">
        <is>
          <t xml:space="preserve"> </t>
        </is>
      </c>
    </row>
    <row r="6">
      <c r="A6" s="4" t="inlineStr">
        <is>
          <t>Operating Leases, 2028</t>
        </is>
      </c>
      <c r="B6" s="8" t="n">
        <v>26.1</v>
      </c>
      <c r="C6" s="4" t="inlineStr">
        <is>
          <t xml:space="preserve"> </t>
        </is>
      </c>
    </row>
    <row r="7">
      <c r="A7" s="4" t="inlineStr">
        <is>
          <t>Operating Leases, 2029</t>
        </is>
      </c>
      <c r="B7" s="8" t="n">
        <v>15.8</v>
      </c>
      <c r="C7" s="4" t="inlineStr">
        <is>
          <t xml:space="preserve"> </t>
        </is>
      </c>
    </row>
    <row r="8">
      <c r="A8" s="4" t="inlineStr">
        <is>
          <t>Operating Leases, Thereafter</t>
        </is>
      </c>
      <c r="B8" s="8" t="n">
        <v>32.6</v>
      </c>
      <c r="C8" s="4" t="inlineStr">
        <is>
          <t xml:space="preserve"> </t>
        </is>
      </c>
    </row>
    <row r="9">
      <c r="A9" s="4" t="inlineStr">
        <is>
          <t>Operating Leases, Total lease payments</t>
        </is>
      </c>
      <c r="B9" s="8" t="n">
        <v>260.2</v>
      </c>
      <c r="C9" s="4" t="inlineStr">
        <is>
          <t xml:space="preserve"> </t>
        </is>
      </c>
    </row>
    <row r="10">
      <c r="A10" s="4" t="inlineStr">
        <is>
          <t>Operating Lease, Interest</t>
        </is>
      </c>
      <c r="B10" s="8" t="n">
        <v>-30.3</v>
      </c>
      <c r="C10" s="4" t="inlineStr">
        <is>
          <t xml:space="preserve"> </t>
        </is>
      </c>
    </row>
    <row r="11">
      <c r="A11" s="4" t="inlineStr">
        <is>
          <t>Operating Leases, Present value of lease liabilities</t>
        </is>
      </c>
      <c r="B11" s="8" t="n">
        <v>229.9</v>
      </c>
      <c r="C11" s="7" t="n">
        <v>246.6</v>
      </c>
    </row>
    <row r="12">
      <c r="A12" s="3" t="inlineStr">
        <is>
          <t>Finance Leases Maturities</t>
        </is>
      </c>
      <c r="B12" s="4" t="inlineStr">
        <is>
          <t xml:space="preserve"> </t>
        </is>
      </c>
      <c r="C12" s="4" t="inlineStr">
        <is>
          <t xml:space="preserve"> </t>
        </is>
      </c>
    </row>
    <row r="13">
      <c r="A13" s="4" t="inlineStr">
        <is>
          <t>Finance Leases, 2025</t>
        </is>
      </c>
      <c r="B13" s="8" t="n">
        <v>2.3</v>
      </c>
      <c r="C13" s="4" t="inlineStr">
        <is>
          <t xml:space="preserve"> </t>
        </is>
      </c>
    </row>
    <row r="14">
      <c r="A14" s="4" t="inlineStr">
        <is>
          <t>Finance Leases, 2026</t>
        </is>
      </c>
      <c r="B14" s="8" t="n">
        <v>1.9</v>
      </c>
      <c r="C14" s="4" t="inlineStr">
        <is>
          <t xml:space="preserve"> </t>
        </is>
      </c>
    </row>
    <row r="15">
      <c r="A15" s="4" t="inlineStr">
        <is>
          <t>Finance Leases, 2027</t>
        </is>
      </c>
      <c r="B15" s="8" t="n">
        <v>0.8</v>
      </c>
      <c r="C15" s="4" t="inlineStr">
        <is>
          <t xml:space="preserve"> </t>
        </is>
      </c>
    </row>
    <row r="16">
      <c r="A16" s="4" t="inlineStr">
        <is>
          <t>Finance Leases, 2028</t>
        </is>
      </c>
      <c r="B16" s="8" t="n">
        <v>0.7</v>
      </c>
      <c r="C16" s="4" t="inlineStr">
        <is>
          <t xml:space="preserve"> </t>
        </is>
      </c>
    </row>
    <row r="17">
      <c r="A17" s="4" t="inlineStr">
        <is>
          <t>Finance Leases, 2029</t>
        </is>
      </c>
      <c r="B17" s="8" t="n">
        <v>0.2</v>
      </c>
      <c r="C17" s="4" t="inlineStr">
        <is>
          <t xml:space="preserve"> </t>
        </is>
      </c>
    </row>
    <row r="18">
      <c r="A18" s="4" t="inlineStr">
        <is>
          <t>Finance Leases, Thereafter</t>
        </is>
      </c>
      <c r="B18" s="6" t="n">
        <v>0</v>
      </c>
      <c r="C18" s="4" t="inlineStr">
        <is>
          <t xml:space="preserve"> </t>
        </is>
      </c>
    </row>
    <row r="19">
      <c r="A19" s="4" t="inlineStr">
        <is>
          <t>Finance Leases, Total lease payments</t>
        </is>
      </c>
      <c r="B19" s="8" t="n">
        <v>5.9</v>
      </c>
      <c r="C19" s="4" t="inlineStr">
        <is>
          <t xml:space="preserve"> </t>
        </is>
      </c>
    </row>
    <row r="20">
      <c r="A20" s="4" t="inlineStr">
        <is>
          <t>Finance Leases, Interest</t>
        </is>
      </c>
      <c r="B20" s="8" t="n">
        <v>-0.2</v>
      </c>
      <c r="C20" s="4" t="inlineStr">
        <is>
          <t xml:space="preserve"> </t>
        </is>
      </c>
    </row>
    <row r="21">
      <c r="A21" s="4" t="inlineStr">
        <is>
          <t>Finance Leases, Present value of lease liabilities</t>
        </is>
      </c>
      <c r="B21" s="8" t="n">
        <v>5.7</v>
      </c>
      <c r="C21" s="8" t="n">
        <v>3.1</v>
      </c>
    </row>
    <row r="22">
      <c r="A22" s="3" t="inlineStr">
        <is>
          <t>Operating and Finance Leases Maturities</t>
        </is>
      </c>
      <c r="B22" s="4" t="inlineStr">
        <is>
          <t xml:space="preserve"> </t>
        </is>
      </c>
      <c r="C22" s="4" t="inlineStr">
        <is>
          <t xml:space="preserve"> </t>
        </is>
      </c>
    </row>
    <row r="23">
      <c r="A23" s="4" t="inlineStr">
        <is>
          <t>Total, 2025</t>
        </is>
      </c>
      <c r="B23" s="8" t="n">
        <v>82.2</v>
      </c>
      <c r="C23" s="4" t="inlineStr">
        <is>
          <t xml:space="preserve"> </t>
        </is>
      </c>
    </row>
    <row r="24">
      <c r="A24" s="4" t="inlineStr">
        <is>
          <t>Total, 2026</t>
        </is>
      </c>
      <c r="B24" s="8" t="n">
        <v>63.9</v>
      </c>
      <c r="C24" s="4" t="inlineStr">
        <is>
          <t xml:space="preserve"> </t>
        </is>
      </c>
    </row>
    <row r="25">
      <c r="A25" s="4" t="inlineStr">
        <is>
          <t>Total, 2027</t>
        </is>
      </c>
      <c r="B25" s="8" t="n">
        <v>44.6</v>
      </c>
      <c r="C25" s="4" t="inlineStr">
        <is>
          <t xml:space="preserve"> </t>
        </is>
      </c>
    </row>
    <row r="26">
      <c r="A26" s="4" t="inlineStr">
        <is>
          <t>Total, 2028</t>
        </is>
      </c>
      <c r="B26" s="8" t="n">
        <v>26.8</v>
      </c>
      <c r="C26" s="4" t="inlineStr">
        <is>
          <t xml:space="preserve"> </t>
        </is>
      </c>
    </row>
    <row r="27">
      <c r="A27" s="4" t="inlineStr">
        <is>
          <t>Total, 2029</t>
        </is>
      </c>
      <c r="B27" s="6" t="n">
        <v>16</v>
      </c>
      <c r="C27" s="4" t="inlineStr">
        <is>
          <t xml:space="preserve"> </t>
        </is>
      </c>
    </row>
    <row r="28">
      <c r="A28" s="4" t="inlineStr">
        <is>
          <t>Total, Thereafter</t>
        </is>
      </c>
      <c r="B28" s="8" t="n">
        <v>32.6</v>
      </c>
      <c r="C28" s="4" t="inlineStr">
        <is>
          <t xml:space="preserve"> </t>
        </is>
      </c>
    </row>
    <row r="29">
      <c r="A29" s="4" t="inlineStr">
        <is>
          <t>Total lease payments</t>
        </is>
      </c>
      <c r="B29" s="8" t="n">
        <v>266.1</v>
      </c>
      <c r="C29" s="4" t="inlineStr">
        <is>
          <t xml:space="preserve"> </t>
        </is>
      </c>
    </row>
    <row r="30">
      <c r="A30" s="4" t="inlineStr">
        <is>
          <t>Total, Interest</t>
        </is>
      </c>
      <c r="B30" s="8" t="n">
        <v>-30.5</v>
      </c>
      <c r="C30" s="4" t="inlineStr">
        <is>
          <t xml:space="preserve"> </t>
        </is>
      </c>
    </row>
    <row r="31">
      <c r="A31" s="4" t="inlineStr">
        <is>
          <t>Total, Present value of lease liabilities</t>
        </is>
      </c>
      <c r="B31" s="7" t="n">
        <v>235.6</v>
      </c>
      <c r="C31" s="7" t="n">
        <v>249.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Information Related to Lease Terms and Discount Rate (Detail)</t>
        </is>
      </c>
      <c r="B1" s="2" t="inlineStr">
        <is>
          <t>Dec. 31, 2024</t>
        </is>
      </c>
      <c r="C1" s="2" t="inlineStr">
        <is>
          <t>Dec. 31, 2023</t>
        </is>
      </c>
    </row>
    <row r="2">
      <c r="A2" s="3" t="inlineStr">
        <is>
          <t>Weighted-average remaining lease terms (years):</t>
        </is>
      </c>
      <c r="B2" s="4" t="inlineStr">
        <is>
          <t xml:space="preserve"> </t>
        </is>
      </c>
      <c r="C2" s="4" t="inlineStr">
        <is>
          <t xml:space="preserve"> </t>
        </is>
      </c>
    </row>
    <row r="3">
      <c r="A3" s="4" t="inlineStr">
        <is>
          <t>Operating leases</t>
        </is>
      </c>
      <c r="B3" s="4" t="inlineStr">
        <is>
          <t>4 years 6 months</t>
        </is>
      </c>
      <c r="C3" s="4" t="inlineStr">
        <is>
          <t>4 years</t>
        </is>
      </c>
    </row>
    <row r="4">
      <c r="A4" s="4" t="inlineStr">
        <is>
          <t>Finance leases</t>
        </is>
      </c>
      <c r="B4" s="4" t="inlineStr">
        <is>
          <t>3 years 2 months 12 days</t>
        </is>
      </c>
      <c r="C4" s="4" t="inlineStr">
        <is>
          <t>2 years 7 months 6 days</t>
        </is>
      </c>
    </row>
    <row r="5">
      <c r="A5" s="3" t="inlineStr">
        <is>
          <t>Weighted-average discount rates:</t>
        </is>
      </c>
      <c r="B5" s="4" t="inlineStr">
        <is>
          <t xml:space="preserve"> </t>
        </is>
      </c>
      <c r="C5" s="4" t="inlineStr">
        <is>
          <t xml:space="preserve"> </t>
        </is>
      </c>
    </row>
    <row r="6">
      <c r="A6" s="4" t="inlineStr">
        <is>
          <t>Operating leases</t>
        </is>
      </c>
      <c r="B6" s="13" t="n">
        <v>0.0503</v>
      </c>
      <c r="C6" s="13" t="n">
        <v>0.0406</v>
      </c>
    </row>
    <row r="7">
      <c r="A7" s="4" t="inlineStr">
        <is>
          <t>Finance leases</t>
        </is>
      </c>
      <c r="B7" s="13" t="n">
        <v>0.0229</v>
      </c>
      <c r="C7" s="13" t="n">
        <v>0.03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ash Flow Information Related to Lease Liabilities (Detail) - USD ($) $ in Millions</t>
        </is>
      </c>
      <c r="B1" s="2" t="inlineStr">
        <is>
          <t>12 Months Ended</t>
        </is>
      </c>
    </row>
    <row r="2">
      <c r="B2" s="2" t="inlineStr">
        <is>
          <t>Dec. 31, 2024</t>
        </is>
      </c>
      <c r="C2" s="2" t="inlineStr">
        <is>
          <t>Dec. 31,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rom operating leases</t>
        </is>
      </c>
      <c r="B4" s="7" t="n">
        <v>87.40000000000001</v>
      </c>
      <c r="C4" s="7" t="n">
        <v>91.5</v>
      </c>
      <c r="D4" s="7" t="n">
        <v>95.90000000000001</v>
      </c>
    </row>
    <row r="5">
      <c r="A5" s="4" t="inlineStr">
        <is>
          <t>Cash paid for amounts included in the measurement of lease liabilities, Operating cash flows from finance leases</t>
        </is>
      </c>
      <c r="B5" s="8" t="n">
        <v>0.2</v>
      </c>
      <c r="C5" s="8" t="n">
        <v>0.1</v>
      </c>
      <c r="D5" s="8" t="n">
        <v>0.1</v>
      </c>
    </row>
    <row r="6">
      <c r="A6" s="4" t="inlineStr">
        <is>
          <t>Cash paid for amounts included in the measurement of lease liabilities, Financing cash flows from finance leases</t>
        </is>
      </c>
      <c r="B6" s="8" t="n">
        <v>2.6</v>
      </c>
      <c r="C6" s="8" t="n">
        <v>1.8</v>
      </c>
      <c r="D6" s="8" t="n">
        <v>1.9</v>
      </c>
    </row>
    <row r="7">
      <c r="A7" s="4" t="inlineStr">
        <is>
          <t>Operating lease assets obtained in exchange for new operating lease liabilities</t>
        </is>
      </c>
      <c r="B7" s="8" t="n">
        <v>61.7</v>
      </c>
      <c r="C7" s="8" t="n">
        <v>58.9</v>
      </c>
      <c r="D7" s="8" t="n">
        <v>66.2</v>
      </c>
    </row>
    <row r="8">
      <c r="A8" s="4" t="inlineStr">
        <is>
          <t>Finance lease assets obtained in exchange for new finance lease liabilities</t>
        </is>
      </c>
      <c r="B8" s="7" t="n">
        <v>6.1</v>
      </c>
      <c r="C8" s="7" t="n">
        <v>1.5</v>
      </c>
      <c r="D8" s="7" t="n">
        <v>2.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Carrying Amounts of Goodwill by Reportable Segment) (Detail) - USD ($) $ in Millions</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7" t="n">
        <v>1807.5</v>
      </c>
      <c r="C4" s="7" t="n">
        <v>1798.2</v>
      </c>
    </row>
    <row r="5">
      <c r="A5" s="4" t="inlineStr">
        <is>
          <t>Acquisitions</t>
        </is>
      </c>
      <c r="B5" s="8" t="n">
        <v>1.4</v>
      </c>
      <c r="C5" s="8" t="n">
        <v>7.5</v>
      </c>
    </row>
    <row r="6">
      <c r="A6" s="4" t="inlineStr">
        <is>
          <t>Dispositions</t>
        </is>
      </c>
      <c r="B6" s="4" t="inlineStr">
        <is>
          <t xml:space="preserve"> </t>
        </is>
      </c>
      <c r="C6" s="8" t="n">
        <v>-0.9</v>
      </c>
    </row>
    <row r="7">
      <c r="A7" s="4" t="inlineStr">
        <is>
          <t>Foreign currency translation</t>
        </is>
      </c>
      <c r="B7" s="8" t="n">
        <v>-4.6</v>
      </c>
      <c r="C7" s="8" t="n">
        <v>2.7</v>
      </c>
    </row>
    <row r="8">
      <c r="A8" s="4" t="inlineStr">
        <is>
          <t>Goodwill, Ending Balance</t>
        </is>
      </c>
      <c r="B8" s="8" t="n">
        <v>1804.3</v>
      </c>
      <c r="C8" s="8" t="n">
        <v>1807.5</v>
      </c>
    </row>
    <row r="9">
      <c r="A9" s="4" t="inlineStr">
        <is>
          <t>Title Insurance and Services</t>
        </is>
      </c>
      <c r="B9" s="4" t="inlineStr">
        <is>
          <t xml:space="preserve"> </t>
        </is>
      </c>
      <c r="C9" s="4" t="inlineStr">
        <is>
          <t xml:space="preserve"> </t>
        </is>
      </c>
    </row>
    <row r="10">
      <c r="A10" s="3" t="inlineStr">
        <is>
          <t>Goodwill [Line Items]</t>
        </is>
      </c>
      <c r="B10" s="4" t="inlineStr">
        <is>
          <t xml:space="preserve"> </t>
        </is>
      </c>
      <c r="C10" s="4" t="inlineStr">
        <is>
          <t xml:space="preserve"> </t>
        </is>
      </c>
    </row>
    <row r="11">
      <c r="A11" s="4" t="inlineStr">
        <is>
          <t>Goodwill, Beginning Balance</t>
        </is>
      </c>
      <c r="B11" s="8" t="n">
        <v>1766.6</v>
      </c>
      <c r="C11" s="8" t="n">
        <v>1757.3</v>
      </c>
    </row>
    <row r="12">
      <c r="A12" s="4" t="inlineStr">
        <is>
          <t>Acquisitions</t>
        </is>
      </c>
      <c r="B12" s="8" t="n">
        <v>1.4</v>
      </c>
      <c r="C12" s="8" t="n">
        <v>7.5</v>
      </c>
    </row>
    <row r="13">
      <c r="A13" s="4" t="inlineStr">
        <is>
          <t>Dispositions</t>
        </is>
      </c>
      <c r="B13" s="4" t="inlineStr">
        <is>
          <t xml:space="preserve"> </t>
        </is>
      </c>
      <c r="C13" s="8" t="n">
        <v>-0.9</v>
      </c>
    </row>
    <row r="14">
      <c r="A14" s="4" t="inlineStr">
        <is>
          <t>Foreign currency translation</t>
        </is>
      </c>
      <c r="B14" s="8" t="n">
        <v>-4.6</v>
      </c>
      <c r="C14" s="8" t="n">
        <v>2.7</v>
      </c>
    </row>
    <row r="15">
      <c r="A15" s="4" t="inlineStr">
        <is>
          <t>Goodwill, Ending Balance</t>
        </is>
      </c>
      <c r="B15" s="8" t="n">
        <v>1763.4</v>
      </c>
      <c r="C15" s="8" t="n">
        <v>1766.6</v>
      </c>
    </row>
    <row r="16">
      <c r="A16" s="4" t="inlineStr">
        <is>
          <t>Home Warranty</t>
        </is>
      </c>
      <c r="B16" s="4" t="inlineStr">
        <is>
          <t xml:space="preserve"> </t>
        </is>
      </c>
      <c r="C16" s="4" t="inlineStr">
        <is>
          <t xml:space="preserve"> </t>
        </is>
      </c>
    </row>
    <row r="17">
      <c r="A17" s="3" t="inlineStr">
        <is>
          <t>Goodwill [Line Items]</t>
        </is>
      </c>
      <c r="B17" s="4" t="inlineStr">
        <is>
          <t xml:space="preserve"> </t>
        </is>
      </c>
      <c r="C17" s="4" t="inlineStr">
        <is>
          <t xml:space="preserve"> </t>
        </is>
      </c>
    </row>
    <row r="18">
      <c r="A18" s="4" t="inlineStr">
        <is>
          <t>Goodwill, Beginning Balance</t>
        </is>
      </c>
      <c r="B18" s="8" t="n">
        <v>40.9</v>
      </c>
      <c r="C18" s="8" t="n">
        <v>40.9</v>
      </c>
    </row>
    <row r="19">
      <c r="A19" s="4" t="inlineStr">
        <is>
          <t>Acquisitions</t>
        </is>
      </c>
      <c r="B19" s="6" t="n">
        <v>0</v>
      </c>
      <c r="C19" s="6" t="n">
        <v>0</v>
      </c>
    </row>
    <row r="20">
      <c r="A20" s="4" t="inlineStr">
        <is>
          <t>Dispositions</t>
        </is>
      </c>
      <c r="B20" s="4" t="inlineStr">
        <is>
          <t xml:space="preserve"> </t>
        </is>
      </c>
      <c r="C20" s="6" t="n">
        <v>0</v>
      </c>
    </row>
    <row r="21">
      <c r="A21" s="4" t="inlineStr">
        <is>
          <t>Foreign currency translation</t>
        </is>
      </c>
      <c r="B21" s="6" t="n">
        <v>0</v>
      </c>
      <c r="C21" s="6" t="n">
        <v>0</v>
      </c>
    </row>
    <row r="22">
      <c r="A22" s="4" t="inlineStr">
        <is>
          <t>Goodwill, Ending Balance</t>
        </is>
      </c>
      <c r="B22" s="7" t="n">
        <v>40.9</v>
      </c>
      <c r="C22" s="7" t="n">
        <v>4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132.6</v>
      </c>
      <c r="C4" s="7" t="n">
        <v>215.5</v>
      </c>
      <c r="D4" s="7" t="n">
        <v>265.3</v>
      </c>
    </row>
    <row r="5">
      <c r="A5" s="3" t="inlineStr">
        <is>
          <t>Adjustments to reconcile net income to cash provided by operating activities:</t>
        </is>
      </c>
      <c r="B5" s="4" t="inlineStr">
        <is>
          <t xml:space="preserve"> </t>
        </is>
      </c>
      <c r="C5" s="4" t="inlineStr">
        <is>
          <t xml:space="preserve"> </t>
        </is>
      </c>
      <c r="D5" s="4" t="inlineStr">
        <is>
          <t xml:space="preserve"> </t>
        </is>
      </c>
    </row>
    <row r="6">
      <c r="A6" s="4" t="inlineStr">
        <is>
          <t>Provision for policy losses and other claims</t>
        </is>
      </c>
      <c r="B6" s="6" t="n">
        <v>320</v>
      </c>
      <c r="C6" s="8" t="n">
        <v>336.3</v>
      </c>
      <c r="D6" s="8" t="n">
        <v>486.3</v>
      </c>
    </row>
    <row r="7">
      <c r="A7" s="4" t="inlineStr">
        <is>
          <t>Depreciation and amortization</t>
        </is>
      </c>
      <c r="B7" s="8" t="n">
        <v>207.4</v>
      </c>
      <c r="C7" s="8" t="n">
        <v>188.5</v>
      </c>
      <c r="D7" s="8" t="n">
        <v>167.5</v>
      </c>
    </row>
    <row r="8">
      <c r="A8" s="4" t="inlineStr">
        <is>
          <t>Amortization of premiums and accretion of discounts on debt securities, net</t>
        </is>
      </c>
      <c r="B8" s="6" t="n">
        <v>-3</v>
      </c>
      <c r="C8" s="8" t="n">
        <v>8.6</v>
      </c>
      <c r="D8" s="8" t="n">
        <v>18.8</v>
      </c>
    </row>
    <row r="9">
      <c r="A9" s="4" t="inlineStr">
        <is>
          <t>Net investment losses</t>
        </is>
      </c>
      <c r="B9" s="8" t="n">
        <v>401.6</v>
      </c>
      <c r="C9" s="8" t="n">
        <v>206.4</v>
      </c>
      <c r="D9" s="8" t="n">
        <v>515.8</v>
      </c>
    </row>
    <row r="10">
      <c r="A10" s="4" t="inlineStr">
        <is>
          <t>Share-based compensation</t>
        </is>
      </c>
      <c r="B10" s="6" t="n">
        <v>52</v>
      </c>
      <c r="C10" s="8" t="n">
        <v>49.1</v>
      </c>
      <c r="D10" s="8" t="n">
        <v>67.3</v>
      </c>
    </row>
    <row r="11">
      <c r="A11" s="4" t="inlineStr">
        <is>
          <t>Equity in earnings of affiliates, net</t>
        </is>
      </c>
      <c r="B11" s="8" t="n">
        <v>-7.4</v>
      </c>
      <c r="C11" s="8" t="n">
        <v>-5.4</v>
      </c>
      <c r="D11" s="6" t="n">
        <v>-11</v>
      </c>
    </row>
    <row r="12">
      <c r="A12" s="4" t="inlineStr">
        <is>
          <t>Dividends from equity method investments</t>
        </is>
      </c>
      <c r="B12" s="8" t="n">
        <v>6.4</v>
      </c>
      <c r="C12" s="8" t="n">
        <v>6.5</v>
      </c>
      <c r="D12" s="8" t="n">
        <v>11.2</v>
      </c>
    </row>
    <row r="13">
      <c r="A13" s="3" t="inlineStr">
        <is>
          <t>Changes in assets and liabilities excluding effects of acquisitions and noncash transactions:</t>
        </is>
      </c>
      <c r="B13" s="4" t="inlineStr">
        <is>
          <t xml:space="preserve"> </t>
        </is>
      </c>
      <c r="C13" s="4" t="inlineStr">
        <is>
          <t xml:space="preserve"> </t>
        </is>
      </c>
      <c r="D13" s="4" t="inlineStr">
        <is>
          <t xml:space="preserve"> </t>
        </is>
      </c>
    </row>
    <row r="14">
      <c r="A14" s="4" t="inlineStr">
        <is>
          <t>Claims paid, including assets acquired, net of recoveries</t>
        </is>
      </c>
      <c r="B14" s="8" t="n">
        <v>-397.8</v>
      </c>
      <c r="C14" s="8" t="n">
        <v>-381.8</v>
      </c>
      <c r="D14" s="8" t="n">
        <v>-434.3</v>
      </c>
    </row>
    <row r="15">
      <c r="A15" s="4" t="inlineStr">
        <is>
          <t>Net change in income tax accounts</t>
        </is>
      </c>
      <c r="B15" s="8" t="n">
        <v>35.2</v>
      </c>
      <c r="C15" s="8" t="n">
        <v>-60.8</v>
      </c>
      <c r="D15" s="6" t="n">
        <v>-130</v>
      </c>
    </row>
    <row r="16">
      <c r="A16" s="4" t="inlineStr">
        <is>
          <t>Decrease (increase) in accounts and accrued income receivable</t>
        </is>
      </c>
      <c r="B16" s="8" t="n">
        <v>126.2</v>
      </c>
      <c r="C16" s="8" t="n">
        <v>-159.1</v>
      </c>
      <c r="D16" s="8" t="n">
        <v>82.7</v>
      </c>
    </row>
    <row r="17">
      <c r="A17" s="4" t="inlineStr">
        <is>
          <t>Increase (decrease) in accounts payable and accrued liabilities</t>
        </is>
      </c>
      <c r="B17" s="8" t="n">
        <v>45.9</v>
      </c>
      <c r="C17" s="8" t="n">
        <v>-51.9</v>
      </c>
      <c r="D17" s="8" t="n">
        <v>-265.9</v>
      </c>
    </row>
    <row r="18">
      <c r="A18" s="4" t="inlineStr">
        <is>
          <t>Increase (decrease) in deferred revenue</t>
        </is>
      </c>
      <c r="B18" s="8" t="n">
        <v>13.7</v>
      </c>
      <c r="C18" s="8" t="n">
        <v>-0.1</v>
      </c>
      <c r="D18" s="8" t="n">
        <v>-27.9</v>
      </c>
    </row>
    <row r="19">
      <c r="A19" s="4" t="inlineStr">
        <is>
          <t>Other, net</t>
        </is>
      </c>
      <c r="B19" s="8" t="n">
        <v>-35.3</v>
      </c>
      <c r="C19" s="8" t="n">
        <v>2.5</v>
      </c>
      <c r="D19" s="8" t="n">
        <v>31.8</v>
      </c>
    </row>
    <row r="20">
      <c r="A20" s="4" t="inlineStr">
        <is>
          <t>Cash provided by operating activities</t>
        </is>
      </c>
      <c r="B20" s="8" t="n">
        <v>897.5</v>
      </c>
      <c r="C20" s="8" t="n">
        <v>354.3</v>
      </c>
      <c r="D20" s="8" t="n">
        <v>777.6</v>
      </c>
    </row>
    <row r="21">
      <c r="A21" s="3" t="inlineStr">
        <is>
          <t>CASH FLOWS FROM INVESTING ACTIVITIES:</t>
        </is>
      </c>
      <c r="B21" s="4" t="inlineStr">
        <is>
          <t xml:space="preserve"> </t>
        </is>
      </c>
      <c r="C21" s="4" t="inlineStr">
        <is>
          <t xml:space="preserve"> </t>
        </is>
      </c>
      <c r="D21" s="4" t="inlineStr">
        <is>
          <t xml:space="preserve"> </t>
        </is>
      </c>
    </row>
    <row r="22">
      <c r="A22" s="4" t="inlineStr">
        <is>
          <t>Acquisitions/dispositions, net of cash acquired/divested</t>
        </is>
      </c>
      <c r="B22" s="8" t="n">
        <v>-16.4</v>
      </c>
      <c r="C22" s="8" t="n">
        <v>-24.7</v>
      </c>
      <c r="D22" s="8" t="n">
        <v>-277.5</v>
      </c>
    </row>
    <row r="23">
      <c r="A23" s="4" t="inlineStr">
        <is>
          <t>Net (increase) decrease in deposits with banks</t>
        </is>
      </c>
      <c r="B23" s="6" t="n">
        <v>-35</v>
      </c>
      <c r="C23" s="8" t="n">
        <v>7.9</v>
      </c>
      <c r="D23" s="8" t="n">
        <v>-7.7</v>
      </c>
    </row>
    <row r="24">
      <c r="A24" s="4" t="inlineStr">
        <is>
          <t>Purchases of debt securities</t>
        </is>
      </c>
      <c r="B24" s="8" t="n">
        <v>-6298.8</v>
      </c>
      <c r="C24" s="8" t="n">
        <v>-1287.8</v>
      </c>
      <c r="D24" s="6" t="n">
        <v>-2980</v>
      </c>
    </row>
    <row r="25">
      <c r="A25" s="4" t="inlineStr">
        <is>
          <t>Proceeds from sales of debt securities</t>
        </is>
      </c>
      <c r="B25" s="8" t="n">
        <v>5462.9</v>
      </c>
      <c r="C25" s="8" t="n">
        <v>1676.9</v>
      </c>
      <c r="D25" s="8" t="n">
        <v>1753.3</v>
      </c>
    </row>
    <row r="26">
      <c r="A26" s="4" t="inlineStr">
        <is>
          <t>Proceeds from maturities of debt securities</t>
        </is>
      </c>
      <c r="B26" s="8" t="n">
        <v>675.5</v>
      </c>
      <c r="C26" s="8" t="n">
        <v>812.3</v>
      </c>
      <c r="D26" s="6" t="n">
        <v>1171</v>
      </c>
    </row>
    <row r="27">
      <c r="A27" s="4" t="inlineStr">
        <is>
          <t>Purchases of equity securities</t>
        </is>
      </c>
      <c r="B27" s="8" t="n">
        <v>-44.7</v>
      </c>
      <c r="C27" s="8" t="n">
        <v>-170.7</v>
      </c>
      <c r="D27" s="8" t="n">
        <v>-157.1</v>
      </c>
    </row>
    <row r="28">
      <c r="A28" s="4" t="inlineStr">
        <is>
          <t>Proceeds from sales of equity securities</t>
        </is>
      </c>
      <c r="B28" s="8" t="n">
        <v>69.09999999999999</v>
      </c>
      <c r="C28" s="6" t="n">
        <v>71</v>
      </c>
      <c r="D28" s="8" t="n">
        <v>241.4</v>
      </c>
    </row>
    <row r="29">
      <c r="A29" s="4" t="inlineStr">
        <is>
          <t>Net change in other investments</t>
        </is>
      </c>
      <c r="B29" s="8" t="n">
        <v>-7.6</v>
      </c>
      <c r="C29" s="8" t="n">
        <v>-11.6</v>
      </c>
      <c r="D29" s="8" t="n">
        <v>-6.8</v>
      </c>
    </row>
    <row r="30">
      <c r="A30" s="4" t="inlineStr">
        <is>
          <t>Advances under secured financing agreements</t>
        </is>
      </c>
      <c r="B30" s="8" t="n">
        <v>-29164.2</v>
      </c>
      <c r="C30" s="8" t="n">
        <v>-13309.9</v>
      </c>
      <c r="D30" s="8" t="n">
        <v>-15657.8</v>
      </c>
    </row>
    <row r="31">
      <c r="A31" s="4" t="inlineStr">
        <is>
          <t>Collections of secured financings receivable</t>
        </is>
      </c>
      <c r="B31" s="8" t="n">
        <v>29114.2</v>
      </c>
      <c r="C31" s="8" t="n">
        <v>13097.2</v>
      </c>
      <c r="D31" s="8" t="n">
        <v>15778.2</v>
      </c>
    </row>
    <row r="32">
      <c r="A32" s="4" t="inlineStr">
        <is>
          <t>Capital expenditures</t>
        </is>
      </c>
      <c r="B32" s="8" t="n">
        <v>-218.3</v>
      </c>
      <c r="C32" s="8" t="n">
        <v>-263.4</v>
      </c>
      <c r="D32" s="8" t="n">
        <v>-259.8</v>
      </c>
    </row>
    <row r="33">
      <c r="A33" s="4" t="inlineStr">
        <is>
          <t>Proceeds from sales of property and equipment</t>
        </is>
      </c>
      <c r="B33" s="8" t="n">
        <v>0.6</v>
      </c>
      <c r="C33" s="8" t="n">
        <v>0.1</v>
      </c>
      <c r="D33" s="8" t="n">
        <v>6.8</v>
      </c>
    </row>
    <row r="34">
      <c r="A34" s="4" t="inlineStr">
        <is>
          <t>Proceeds from insurance settlement</t>
        </is>
      </c>
      <c r="B34" s="6" t="n">
        <v>4</v>
      </c>
      <c r="C34" s="8" t="n">
        <v>2.2</v>
      </c>
      <c r="D34" s="6" t="n">
        <v>3</v>
      </c>
    </row>
    <row r="35">
      <c r="A35" s="4" t="inlineStr">
        <is>
          <t>Cash (used for) provided by investing activities</t>
        </is>
      </c>
      <c r="B35" s="8" t="n">
        <v>-458.7</v>
      </c>
      <c r="C35" s="8" t="n">
        <v>599.5</v>
      </c>
      <c r="D35" s="6" t="n">
        <v>-393</v>
      </c>
    </row>
    <row r="36">
      <c r="A36" s="3" t="inlineStr">
        <is>
          <t>CASH FLOWS FROM FINANCING ACTIVITIES:</t>
        </is>
      </c>
      <c r="B36" s="4" t="inlineStr">
        <is>
          <t xml:space="preserve"> </t>
        </is>
      </c>
      <c r="C36" s="4" t="inlineStr">
        <is>
          <t xml:space="preserve"> </t>
        </is>
      </c>
      <c r="D36" s="4" t="inlineStr">
        <is>
          <t xml:space="preserve"> </t>
        </is>
      </c>
    </row>
    <row r="37">
      <c r="A37" s="4" t="inlineStr">
        <is>
          <t>Net change in deposits</t>
        </is>
      </c>
      <c r="B37" s="8" t="n">
        <v>-2259.9</v>
      </c>
      <c r="C37" s="8" t="n">
        <v>1788.3</v>
      </c>
      <c r="D37" s="8" t="n">
        <v>451.1</v>
      </c>
    </row>
    <row r="38">
      <c r="A38" s="4" t="inlineStr">
        <is>
          <t>Borrowings under secured financing agreements</t>
        </is>
      </c>
      <c r="B38" s="8" t="n">
        <v>28408.3</v>
      </c>
      <c r="C38" s="8" t="n">
        <v>13383.7</v>
      </c>
      <c r="D38" s="8" t="n">
        <v>15532.6</v>
      </c>
    </row>
    <row r="39">
      <c r="A39" s="4" t="inlineStr">
        <is>
          <t>Repayments of secured financings payable</t>
        </is>
      </c>
      <c r="B39" s="8" t="n">
        <v>-28317.8</v>
      </c>
      <c r="C39" s="8" t="n">
        <v>-13196.7</v>
      </c>
      <c r="D39" s="8" t="n">
        <v>-15695.3</v>
      </c>
    </row>
    <row r="40">
      <c r="A40" s="4" t="inlineStr">
        <is>
          <t>Net proceeds from issuance of unsecured senior notes</t>
        </is>
      </c>
      <c r="B40" s="6" t="n">
        <v>444</v>
      </c>
      <c r="C40" s="6" t="n">
        <v>0</v>
      </c>
      <c r="D40" s="6" t="n">
        <v>0</v>
      </c>
    </row>
    <row r="41">
      <c r="A41" s="4" t="inlineStr">
        <is>
          <t>Repayment of senior unsecured notes</t>
        </is>
      </c>
      <c r="B41" s="6" t="n">
        <v>-300</v>
      </c>
      <c r="C41" s="6" t="n">
        <v>-250</v>
      </c>
      <c r="D41" s="6" t="n">
        <v>0</v>
      </c>
    </row>
    <row r="42">
      <c r="A42" s="4" t="inlineStr">
        <is>
          <t>Repayments of other notes and contracts payable</t>
        </is>
      </c>
      <c r="B42" s="8" t="n">
        <v>-4.2</v>
      </c>
      <c r="C42" s="8" t="n">
        <v>-6.2</v>
      </c>
      <c r="D42" s="8" t="n">
        <v>-6.9</v>
      </c>
    </row>
    <row r="43">
      <c r="A43" s="4" t="inlineStr">
        <is>
          <t>Net activity related to noncontrolling interests</t>
        </is>
      </c>
      <c r="B43" s="8" t="n">
        <v>2.5</v>
      </c>
      <c r="C43" s="8" t="n">
        <v>-7.1</v>
      </c>
      <c r="D43" s="8" t="n">
        <v>-2.2</v>
      </c>
    </row>
    <row r="44">
      <c r="A44" s="4" t="inlineStr">
        <is>
          <t>Net proceeds in connection with share-based compensation</t>
        </is>
      </c>
      <c r="B44" s="8" t="n">
        <v>6.9</v>
      </c>
      <c r="C44" s="8" t="n">
        <v>0.4</v>
      </c>
      <c r="D44" s="8" t="n">
        <v>2.5</v>
      </c>
    </row>
    <row r="45">
      <c r="A45" s="4" t="inlineStr">
        <is>
          <t>Repurchases of Company shares</t>
        </is>
      </c>
      <c r="B45" s="8" t="n">
        <v>-68.5</v>
      </c>
      <c r="C45" s="8" t="n">
        <v>-72.7</v>
      </c>
      <c r="D45" s="8" t="n">
        <v>-440.7</v>
      </c>
    </row>
    <row r="46">
      <c r="A46" s="4" t="inlineStr">
        <is>
          <t>Payments of cash dividends</t>
        </is>
      </c>
      <c r="B46" s="8" t="n">
        <v>-220.7</v>
      </c>
      <c r="C46" s="8" t="n">
        <v>-216.6</v>
      </c>
      <c r="D46" s="8" t="n">
        <v>-217.5</v>
      </c>
    </row>
    <row r="47">
      <c r="A47" s="4" t="inlineStr">
        <is>
          <t>Cash (used for) provided by financing activities</t>
        </is>
      </c>
      <c r="B47" s="8" t="n">
        <v>-2309.4</v>
      </c>
      <c r="C47" s="8" t="n">
        <v>1423.1</v>
      </c>
      <c r="D47" s="8" t="n">
        <v>-376.4</v>
      </c>
    </row>
    <row r="48">
      <c r="A48" s="4" t="inlineStr">
        <is>
          <t>Effect of exchange rate changes on cash</t>
        </is>
      </c>
      <c r="B48" s="8" t="n">
        <v>-16.6</v>
      </c>
      <c r="C48" s="8" t="n">
        <v>4.9</v>
      </c>
      <c r="D48" s="8" t="n">
        <v>-12.7</v>
      </c>
    </row>
    <row r="49">
      <c r="A49" s="4" t="inlineStr">
        <is>
          <t>Net (decrease) increase in cash and cash equivalents</t>
        </is>
      </c>
      <c r="B49" s="8" t="n">
        <v>-1887.2</v>
      </c>
      <c r="C49" s="8" t="n">
        <v>2381.8</v>
      </c>
      <c r="D49" s="8" t="n">
        <v>-4.5</v>
      </c>
    </row>
    <row r="50">
      <c r="A50" s="4" t="inlineStr">
        <is>
          <t>Cash and cash equivalents—Beginning of year</t>
        </is>
      </c>
      <c r="B50" s="8" t="n">
        <v>3605.3</v>
      </c>
      <c r="C50" s="8" t="n">
        <v>1223.5</v>
      </c>
      <c r="D50" s="6" t="n">
        <v>1228</v>
      </c>
    </row>
    <row r="51">
      <c r="A51" s="4" t="inlineStr">
        <is>
          <t>Cash and cash equivalents—End of year</t>
        </is>
      </c>
      <c r="B51" s="8" t="n">
        <v>1718.1</v>
      </c>
      <c r="C51" s="8" t="n">
        <v>3605.3</v>
      </c>
      <c r="D51" s="8" t="n">
        <v>1223.5</v>
      </c>
    </row>
    <row r="52">
      <c r="A52" s="3" t="inlineStr">
        <is>
          <t>SUPPLEMENTAL INFORMATION:</t>
        </is>
      </c>
      <c r="B52" s="4" t="inlineStr">
        <is>
          <t xml:space="preserve"> </t>
        </is>
      </c>
      <c r="C52" s="4" t="inlineStr">
        <is>
          <t xml:space="preserve"> </t>
        </is>
      </c>
      <c r="D52" s="4" t="inlineStr">
        <is>
          <t xml:space="preserve"> </t>
        </is>
      </c>
    </row>
    <row r="53">
      <c r="A53" s="4" t="inlineStr">
        <is>
          <t>Interest</t>
        </is>
      </c>
      <c r="B53" s="8" t="n">
        <v>150.6</v>
      </c>
      <c r="C53" s="8" t="n">
        <v>124.2</v>
      </c>
      <c r="D53" s="8" t="n">
        <v>86.5</v>
      </c>
    </row>
    <row r="54">
      <c r="A54" s="4" t="inlineStr">
        <is>
          <t>Premium taxes</t>
        </is>
      </c>
      <c r="B54" s="8" t="n">
        <v>57.3</v>
      </c>
      <c r="C54" s="8" t="n">
        <v>84.2</v>
      </c>
      <c r="D54" s="8" t="n">
        <v>112.6</v>
      </c>
    </row>
    <row r="55">
      <c r="A55" s="4" t="inlineStr">
        <is>
          <t>Income taxes paid</t>
        </is>
      </c>
      <c r="B55" s="8" t="n">
        <v>22.1</v>
      </c>
      <c r="C55" s="6" t="n">
        <v>121</v>
      </c>
      <c r="D55" s="8" t="n">
        <v>191.1</v>
      </c>
    </row>
    <row r="56">
      <c r="A56" s="4" t="inlineStr">
        <is>
          <t>Income tax refunds</t>
        </is>
      </c>
      <c r="B56" s="7" t="n">
        <v>-23.6</v>
      </c>
      <c r="C56" s="5" t="n">
        <v>-1</v>
      </c>
      <c r="D56" s="7" t="n">
        <v>-2.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 Schedule of Other Intangible Assets (Detail) - USD ($) $ in Millions</t>
        </is>
      </c>
      <c r="B1" s="2" t="inlineStr">
        <is>
          <t>Dec. 31, 2024</t>
        </is>
      </c>
      <c r="C1" s="2" t="inlineStr">
        <is>
          <t>Dec. 31, 2023</t>
        </is>
      </c>
    </row>
    <row r="2">
      <c r="A2" s="3" t="inlineStr">
        <is>
          <t>Intangible Assets Net Excluding Goodwill [Abstract]</t>
        </is>
      </c>
      <c r="B2" s="4" t="inlineStr">
        <is>
          <t xml:space="preserve"> </t>
        </is>
      </c>
      <c r="C2" s="4" t="inlineStr">
        <is>
          <t xml:space="preserve"> </t>
        </is>
      </c>
    </row>
    <row r="3">
      <c r="A3" s="4" t="inlineStr">
        <is>
          <t>Customer relationships</t>
        </is>
      </c>
      <c r="B3" s="7" t="n">
        <v>160.8</v>
      </c>
      <c r="C3" s="7" t="n">
        <v>191.4</v>
      </c>
    </row>
    <row r="4">
      <c r="A4" s="4" t="inlineStr">
        <is>
          <t>Noncompete agreements</t>
        </is>
      </c>
      <c r="B4" s="8" t="n">
        <v>10.5</v>
      </c>
      <c r="C4" s="8" t="n">
        <v>28.2</v>
      </c>
    </row>
    <row r="5">
      <c r="A5" s="4" t="inlineStr">
        <is>
          <t>Trademarks</t>
        </is>
      </c>
      <c r="B5" s="8" t="n">
        <v>70.7</v>
      </c>
      <c r="C5" s="8" t="n">
        <v>70.59999999999999</v>
      </c>
    </row>
    <row r="6">
      <c r="A6" s="4" t="inlineStr">
        <is>
          <t>Internal-use software licenses</t>
        </is>
      </c>
      <c r="B6" s="8" t="n">
        <v>21.7</v>
      </c>
      <c r="C6" s="8" t="n">
        <v>16.5</v>
      </c>
    </row>
    <row r="7">
      <c r="A7" s="4" t="inlineStr">
        <is>
          <t>Patents</t>
        </is>
      </c>
      <c r="B7" s="8" t="n">
        <v>2.8</v>
      </c>
      <c r="C7" s="8" t="n">
        <v>2.8</v>
      </c>
    </row>
    <row r="8">
      <c r="A8" s="4" t="inlineStr">
        <is>
          <t>Finite-lived intangible assets, gross</t>
        </is>
      </c>
      <c r="B8" s="8" t="n">
        <v>266.5</v>
      </c>
      <c r="C8" s="8" t="n">
        <v>309.5</v>
      </c>
    </row>
    <row r="9">
      <c r="A9" s="4" t="inlineStr">
        <is>
          <t>Accumulated amortization</t>
        </is>
      </c>
      <c r="B9" s="8" t="n">
        <v>-158.2</v>
      </c>
      <c r="C9" s="8" t="n">
        <v>-172.6</v>
      </c>
    </row>
    <row r="10">
      <c r="A10" s="4" t="inlineStr">
        <is>
          <t>Finite-lived intangible assets, net</t>
        </is>
      </c>
      <c r="B10" s="8" t="n">
        <v>108.3</v>
      </c>
      <c r="C10" s="8" t="n">
        <v>136.9</v>
      </c>
    </row>
    <row r="11">
      <c r="A11" s="4" t="inlineStr">
        <is>
          <t>Licenses</t>
        </is>
      </c>
      <c r="B11" s="8" t="n">
        <v>16.9</v>
      </c>
      <c r="C11" s="8" t="n">
        <v>16.9</v>
      </c>
    </row>
    <row r="12">
      <c r="A12" s="4" t="inlineStr">
        <is>
          <t>Other intangibles assets, net</t>
        </is>
      </c>
      <c r="B12" s="7" t="n">
        <v>125.2</v>
      </c>
      <c r="C12" s="7" t="n">
        <v>15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Intangible Assets - (Narrative) (Detail) - USD ($) $ in Millions</t>
        </is>
      </c>
      <c r="B1" s="2" t="inlineStr">
        <is>
          <t>12 Months Ended</t>
        </is>
      </c>
    </row>
    <row r="2">
      <c r="B2" s="2" t="inlineStr">
        <is>
          <t>Dec. 31, 2024</t>
        </is>
      </c>
      <c r="C2" s="2" t="inlineStr">
        <is>
          <t>Dec. 31, 2023</t>
        </is>
      </c>
      <c r="D2" s="2" t="inlineStr">
        <is>
          <t>Dec. 31, 2022</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t>
        </is>
      </c>
      <c r="B4" s="7" t="n">
        <v>44.4</v>
      </c>
      <c r="C4" s="7" t="n">
        <v>51.5</v>
      </c>
      <c r="D4" s="7" t="n">
        <v>53.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Estimated Amortization Expense for Finite-Lived Intangible Assets (Detail) $ in Millions</t>
        </is>
      </c>
      <c r="B1" s="2" t="inlineStr">
        <is>
          <t>Dec. 31, 2024 USD ($)</t>
        </is>
      </c>
    </row>
    <row r="2">
      <c r="A2" s="3" t="inlineStr">
        <is>
          <t>Intangible Assets Net Excluding Goodwill [Abstract]</t>
        </is>
      </c>
      <c r="B2" s="4" t="inlineStr">
        <is>
          <t xml:space="preserve"> </t>
        </is>
      </c>
    </row>
    <row r="3">
      <c r="A3" s="4" t="inlineStr">
        <is>
          <t>2025</t>
        </is>
      </c>
      <c r="B3" s="5" t="n">
        <v>32</v>
      </c>
    </row>
    <row r="4">
      <c r="A4" s="4" t="inlineStr">
        <is>
          <t>2026</t>
        </is>
      </c>
      <c r="B4" s="8" t="n">
        <v>27.5</v>
      </c>
    </row>
    <row r="5">
      <c r="A5" s="4" t="inlineStr">
        <is>
          <t>2027</t>
        </is>
      </c>
      <c r="B5" s="8" t="n">
        <v>12.9</v>
      </c>
    </row>
    <row r="6">
      <c r="A6" s="4" t="inlineStr">
        <is>
          <t>2028</t>
        </is>
      </c>
      <c r="B6" s="8" t="n">
        <v>8.4</v>
      </c>
    </row>
    <row r="7">
      <c r="A7" s="4" t="inlineStr">
        <is>
          <t>2029</t>
        </is>
      </c>
      <c r="B7" s="7" t="n">
        <v>5.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Escrow, Mortgage Subserving, and Other Deposits) (Detail) - USD ($) $ in Millions</t>
        </is>
      </c>
      <c r="B1" s="2" t="inlineStr">
        <is>
          <t>Dec. 31, 2024</t>
        </is>
      </c>
      <c r="C1" s="2" t="inlineStr">
        <is>
          <t>Dec. 31, 2023</t>
        </is>
      </c>
    </row>
    <row r="2">
      <c r="A2" s="3" t="inlineStr">
        <is>
          <t>Banking And Thrifts [Abstract]</t>
        </is>
      </c>
      <c r="B2" s="4" t="inlineStr">
        <is>
          <t xml:space="preserve"> </t>
        </is>
      </c>
      <c r="C2" s="4" t="inlineStr">
        <is>
          <t xml:space="preserve"> </t>
        </is>
      </c>
    </row>
    <row r="3">
      <c r="A3" s="4" t="inlineStr">
        <is>
          <t>Interest bearing</t>
        </is>
      </c>
      <c r="B3" s="7" t="n">
        <v>1999.9</v>
      </c>
      <c r="C3" s="5" t="n">
        <v>2063</v>
      </c>
    </row>
    <row r="4">
      <c r="A4" s="4" t="inlineStr">
        <is>
          <t>Non-interest bearing</t>
        </is>
      </c>
      <c r="B4" s="8" t="n">
        <v>2247.8</v>
      </c>
      <c r="C4" s="8" t="n">
        <v>4531.3</v>
      </c>
    </row>
    <row r="5">
      <c r="A5" s="4" t="inlineStr">
        <is>
          <t>Escrow accounts</t>
        </is>
      </c>
      <c r="B5" s="8" t="n">
        <v>4247.7</v>
      </c>
      <c r="C5" s="8" t="n">
        <v>6594.3</v>
      </c>
    </row>
    <row r="6">
      <c r="A6" s="4" t="inlineStr">
        <is>
          <t>Interest bearing</t>
        </is>
      </c>
      <c r="B6" s="8" t="n">
        <v>606.5</v>
      </c>
      <c r="C6" s="8" t="n">
        <v>485.7</v>
      </c>
    </row>
    <row r="7">
      <c r="A7" s="4" t="inlineStr">
        <is>
          <t>Other Deposits</t>
        </is>
      </c>
      <c r="B7" s="8" t="n">
        <v>193.9</v>
      </c>
      <c r="C7" s="6" t="n">
        <v>228</v>
      </c>
    </row>
    <row r="8">
      <c r="A8" s="4" t="inlineStr">
        <is>
          <t>Deposits, Total</t>
        </is>
      </c>
      <c r="B8" s="7" t="n">
        <v>5048.1</v>
      </c>
      <c r="C8" s="5" t="n">
        <v>7308</v>
      </c>
    </row>
    <row r="9">
      <c r="A9" s="4" t="inlineStr">
        <is>
          <t>Weighted average interest rate, Interest bearing deposit accounts</t>
        </is>
      </c>
      <c r="B9" s="13" t="n">
        <v>0.0189</v>
      </c>
      <c r="C9" s="13" t="n">
        <v>0.015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Known and Incurred but Not Reported Claims (Activity in Reserve for Known and Incurred but Not Reported Claims) (Detail) - USD ($) $ in Millions</t>
        </is>
      </c>
      <c r="B1" s="2" t="inlineStr">
        <is>
          <t>12 Months Ended</t>
        </is>
      </c>
    </row>
    <row r="2">
      <c r="B2" s="2" t="inlineStr">
        <is>
          <t>Dec. 31, 2024</t>
        </is>
      </c>
      <c r="C2" s="2" t="inlineStr">
        <is>
          <t>Dec. 31, 2023</t>
        </is>
      </c>
      <c r="D2" s="2" t="inlineStr">
        <is>
          <t>Dec. 31, 2022</t>
        </is>
      </c>
    </row>
    <row r="3">
      <c r="A3" s="3" t="inlineStr">
        <is>
          <t>Liability for Unpaid Claims and Claims Adjustment Expense [Roll Forward]</t>
        </is>
      </c>
      <c r="B3" s="4" t="inlineStr">
        <is>
          <t xml:space="preserve"> </t>
        </is>
      </c>
      <c r="C3" s="4" t="inlineStr">
        <is>
          <t xml:space="preserve"> </t>
        </is>
      </c>
      <c r="D3" s="4" t="inlineStr">
        <is>
          <t xml:space="preserve"> </t>
        </is>
      </c>
    </row>
    <row r="4">
      <c r="A4" s="4" t="inlineStr">
        <is>
          <t>Balance at beginning of year</t>
        </is>
      </c>
      <c r="B4" s="7" t="n">
        <v>1282.4</v>
      </c>
      <c r="C4" s="7" t="n">
        <v>1325.3</v>
      </c>
      <c r="D4" s="7" t="n">
        <v>1283.8</v>
      </c>
    </row>
    <row r="5">
      <c r="A5" s="4" t="inlineStr">
        <is>
          <t>Provision related to current year</t>
        </is>
      </c>
      <c r="B5" s="8" t="n">
        <v>357.3</v>
      </c>
      <c r="C5" s="8" t="n">
        <v>354.6</v>
      </c>
      <c r="D5" s="8" t="n">
        <v>468.3</v>
      </c>
    </row>
    <row r="6">
      <c r="A6" s="4" t="inlineStr">
        <is>
          <t>Provision related to prior years</t>
        </is>
      </c>
      <c r="B6" s="8" t="n">
        <v>-37.3</v>
      </c>
      <c r="C6" s="8" t="n">
        <v>-18.3</v>
      </c>
      <c r="D6" s="6" t="n">
        <v>18</v>
      </c>
    </row>
    <row r="7">
      <c r="A7" s="4" t="inlineStr">
        <is>
          <t>Total Provision</t>
        </is>
      </c>
      <c r="B7" s="6" t="n">
        <v>320</v>
      </c>
      <c r="C7" s="8" t="n">
        <v>336.3</v>
      </c>
      <c r="D7" s="8" t="n">
        <v>486.3</v>
      </c>
    </row>
    <row r="8">
      <c r="A8" s="4" t="inlineStr">
        <is>
          <t>Payments, net of recoveries, related to: Current year</t>
        </is>
      </c>
      <c r="B8" s="8" t="n">
        <v>204.6</v>
      </c>
      <c r="C8" s="8" t="n">
        <v>199.6</v>
      </c>
      <c r="D8" s="8" t="n">
        <v>225.8</v>
      </c>
    </row>
    <row r="9">
      <c r="A9" s="4" t="inlineStr">
        <is>
          <t>Payments, net of recoveries, related to: Prior years</t>
        </is>
      </c>
      <c r="B9" s="8" t="n">
        <v>193.2</v>
      </c>
      <c r="C9" s="8" t="n">
        <v>182.2</v>
      </c>
      <c r="D9" s="8" t="n">
        <v>208.5</v>
      </c>
    </row>
    <row r="10">
      <c r="A10" s="4" t="inlineStr">
        <is>
          <t>Total Payments, net of recoveries</t>
        </is>
      </c>
      <c r="B10" s="8" t="n">
        <v>397.8</v>
      </c>
      <c r="C10" s="8" t="n">
        <v>381.8</v>
      </c>
      <c r="D10" s="8" t="n">
        <v>434.3</v>
      </c>
    </row>
    <row r="11">
      <c r="A11" s="4" t="inlineStr">
        <is>
          <t>Other</t>
        </is>
      </c>
      <c r="B11" s="8" t="n">
        <v>-11.2</v>
      </c>
      <c r="C11" s="8" t="n">
        <v>2.6</v>
      </c>
      <c r="D11" s="8" t="n">
        <v>-10.5</v>
      </c>
    </row>
    <row r="12">
      <c r="A12" s="4" t="inlineStr">
        <is>
          <t>Balance at end of year</t>
        </is>
      </c>
      <c r="B12" s="7" t="n">
        <v>1193.4</v>
      </c>
      <c r="C12" s="7" t="n">
        <v>1282.4</v>
      </c>
      <c r="D12" s="7" t="n">
        <v>1325.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Known and Incurred but Not Reported Claims (Narrative) (Detail) - USD ($) $ in Millions</t>
        </is>
      </c>
      <c r="B1" s="2" t="inlineStr">
        <is>
          <t>12 Months Ended</t>
        </is>
      </c>
    </row>
    <row r="2">
      <c r="B2" s="2" t="inlineStr">
        <is>
          <t>Dec. 31, 2024</t>
        </is>
      </c>
      <c r="C2" s="2" t="inlineStr">
        <is>
          <t>Dec. 31, 2023</t>
        </is>
      </c>
      <c r="D2" s="2" t="inlineStr">
        <is>
          <t>Dec. 31, 2022</t>
        </is>
      </c>
    </row>
    <row r="3">
      <c r="A3" s="3" t="inlineStr">
        <is>
          <t>Insurance [Abstract]</t>
        </is>
      </c>
      <c r="B3" s="4" t="inlineStr">
        <is>
          <t xml:space="preserve"> </t>
        </is>
      </c>
      <c r="C3" s="4" t="inlineStr">
        <is>
          <t xml:space="preserve"> </t>
        </is>
      </c>
      <c r="D3" s="4" t="inlineStr">
        <is>
          <t xml:space="preserve"> </t>
        </is>
      </c>
    </row>
    <row r="4">
      <c r="A4" s="4" t="inlineStr">
        <is>
          <t>Provision for title loss, percentage of title premiums and escrow fees</t>
        </is>
      </c>
      <c r="B4" s="12" t="n">
        <v>0.03</v>
      </c>
      <c r="C4" s="13" t="n">
        <v>0.0325</v>
      </c>
      <c r="D4" s="12" t="n">
        <v>0.04</v>
      </c>
    </row>
    <row r="5">
      <c r="A5" s="4" t="inlineStr">
        <is>
          <t>Ultimate loss rate</t>
        </is>
      </c>
      <c r="B5" s="13" t="n">
        <v>0.0375</v>
      </c>
      <c r="C5" s="13" t="n">
        <v>0.0375</v>
      </c>
      <c r="D5" s="12" t="n">
        <v>0.04</v>
      </c>
    </row>
    <row r="6">
      <c r="A6" s="4" t="inlineStr">
        <is>
          <t>Estimated increase in loss reserve for prior policy years</t>
        </is>
      </c>
      <c r="B6" s="4" t="inlineStr">
        <is>
          <t xml:space="preserve"> </t>
        </is>
      </c>
      <c r="C6" s="4" t="inlineStr">
        <is>
          <t xml:space="preserve"> </t>
        </is>
      </c>
      <c r="D6" s="5" t="n">
        <v>0</v>
      </c>
    </row>
    <row r="7">
      <c r="A7" s="4" t="inlineStr">
        <is>
          <t>Percentage reserve release for prior policy years</t>
        </is>
      </c>
      <c r="B7" s="13" t="n">
        <v>0.0075</v>
      </c>
      <c r="C7" s="13" t="n">
        <v>0.005</v>
      </c>
      <c r="D7" s="4" t="inlineStr">
        <is>
          <t xml:space="preserve"> </t>
        </is>
      </c>
    </row>
    <row r="8">
      <c r="A8" s="4" t="inlineStr">
        <is>
          <t>Reserve release for prior policy years</t>
        </is>
      </c>
      <c r="B8" s="7" t="n">
        <v>34.6</v>
      </c>
      <c r="C8" s="7" t="n">
        <v>21.6</v>
      </c>
      <c r="D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Known and Incurred but Not Reported Claims (Summary of Loss Reserves) (Detail) - USD ($) $ in Millions</t>
        </is>
      </c>
      <c r="B1" s="2" t="inlineStr">
        <is>
          <t>Dec. 31, 2024</t>
        </is>
      </c>
      <c r="C1" s="2" t="inlineStr">
        <is>
          <t>Dec. 31, 2023</t>
        </is>
      </c>
      <c r="D1" s="2" t="inlineStr">
        <is>
          <t>Dec. 31, 2022</t>
        </is>
      </c>
      <c r="E1" s="2" t="inlineStr">
        <is>
          <t>Dec. 31, 2021</t>
        </is>
      </c>
    </row>
    <row r="2">
      <c r="A2" s="3" t="inlineStr">
        <is>
          <t>Liability for Claims and Claims Adjustment Expense [Line Items]</t>
        </is>
      </c>
      <c r="B2" s="4" t="inlineStr">
        <is>
          <t xml:space="preserve"> </t>
        </is>
      </c>
      <c r="C2" s="4" t="inlineStr">
        <is>
          <t xml:space="preserve"> </t>
        </is>
      </c>
      <c r="D2" s="4" t="inlineStr">
        <is>
          <t xml:space="preserve"> </t>
        </is>
      </c>
      <c r="E2" s="4" t="inlineStr">
        <is>
          <t xml:space="preserve"> </t>
        </is>
      </c>
    </row>
    <row r="3">
      <c r="A3" s="4" t="inlineStr">
        <is>
          <t>Known title claims, amount</t>
        </is>
      </c>
      <c r="B3" s="7" t="n">
        <v>55.3</v>
      </c>
      <c r="C3" s="7" t="n">
        <v>55.5</v>
      </c>
      <c r="D3" s="4" t="inlineStr">
        <is>
          <t xml:space="preserve"> </t>
        </is>
      </c>
      <c r="E3" s="4" t="inlineStr">
        <is>
          <t xml:space="preserve"> </t>
        </is>
      </c>
    </row>
    <row r="4">
      <c r="A4" s="4" t="inlineStr">
        <is>
          <t>IBNR title claims, amount</t>
        </is>
      </c>
      <c r="B4" s="8" t="n">
        <v>1109.4</v>
      </c>
      <c r="C4" s="8" t="n">
        <v>1186.5</v>
      </c>
      <c r="D4" s="4" t="inlineStr">
        <is>
          <t xml:space="preserve"> </t>
        </is>
      </c>
      <c r="E4" s="4" t="inlineStr">
        <is>
          <t xml:space="preserve"> </t>
        </is>
      </c>
    </row>
    <row r="5">
      <c r="A5" s="4" t="inlineStr">
        <is>
          <t>Non-title claims, amount</t>
        </is>
      </c>
      <c r="B5" s="8" t="n">
        <v>28.7</v>
      </c>
      <c r="C5" s="8" t="n">
        <v>40.4</v>
      </c>
      <c r="D5" s="4" t="inlineStr">
        <is>
          <t xml:space="preserve"> </t>
        </is>
      </c>
      <c r="E5" s="4" t="inlineStr">
        <is>
          <t xml:space="preserve"> </t>
        </is>
      </c>
    </row>
    <row r="6">
      <c r="A6" s="4" t="inlineStr">
        <is>
          <t>Total loss reserves, amount</t>
        </is>
      </c>
      <c r="B6" s="7" t="n">
        <v>1193.4</v>
      </c>
      <c r="C6" s="7" t="n">
        <v>1282.4</v>
      </c>
      <c r="D6" s="7" t="n">
        <v>1325.3</v>
      </c>
      <c r="E6" s="7" t="n">
        <v>1283.8</v>
      </c>
    </row>
    <row r="7">
      <c r="A7" s="4" t="inlineStr">
        <is>
          <t>Known title claims, percent</t>
        </is>
      </c>
      <c r="B7" s="13" t="n">
        <v>0.046</v>
      </c>
      <c r="C7" s="13" t="n">
        <v>0.043</v>
      </c>
      <c r="D7" s="4" t="inlineStr">
        <is>
          <t xml:space="preserve"> </t>
        </is>
      </c>
      <c r="E7" s="4" t="inlineStr">
        <is>
          <t xml:space="preserve"> </t>
        </is>
      </c>
    </row>
    <row r="8">
      <c r="A8" s="4" t="inlineStr">
        <is>
          <t>IBNR title claims, percent</t>
        </is>
      </c>
      <c r="B8" s="12" t="n">
        <v>0.93</v>
      </c>
      <c r="C8" s="13" t="n">
        <v>0.925</v>
      </c>
      <c r="D8" s="4" t="inlineStr">
        <is>
          <t xml:space="preserve"> </t>
        </is>
      </c>
      <c r="E8" s="4" t="inlineStr">
        <is>
          <t xml:space="preserve"> </t>
        </is>
      </c>
    </row>
    <row r="9">
      <c r="A9" s="4" t="inlineStr">
        <is>
          <t>Total title claims, percent</t>
        </is>
      </c>
      <c r="B9" s="13" t="n">
        <v>0.976</v>
      </c>
      <c r="C9" s="13" t="n">
        <v>0.968</v>
      </c>
      <c r="D9" s="4" t="inlineStr">
        <is>
          <t xml:space="preserve"> </t>
        </is>
      </c>
      <c r="E9" s="4" t="inlineStr">
        <is>
          <t xml:space="preserve"> </t>
        </is>
      </c>
    </row>
    <row r="10">
      <c r="A10" s="4" t="inlineStr">
        <is>
          <t>Non-title claims, percent</t>
        </is>
      </c>
      <c r="B10" s="13" t="n">
        <v>0.024</v>
      </c>
      <c r="C10" s="13" t="n">
        <v>0.032</v>
      </c>
      <c r="D10" s="4" t="inlineStr">
        <is>
          <t xml:space="preserve"> </t>
        </is>
      </c>
      <c r="E10" s="4" t="inlineStr">
        <is>
          <t xml:space="preserve"> </t>
        </is>
      </c>
    </row>
    <row r="11">
      <c r="A11" s="4" t="inlineStr">
        <is>
          <t>Total loss reserves, percent</t>
        </is>
      </c>
      <c r="B11" s="12" t="n">
        <v>1</v>
      </c>
      <c r="C11" s="12" t="n">
        <v>1</v>
      </c>
      <c r="D11" s="4" t="inlineStr">
        <is>
          <t xml:space="preserve"> </t>
        </is>
      </c>
      <c r="E11" s="4" t="inlineStr">
        <is>
          <t xml:space="preserve"> </t>
        </is>
      </c>
    </row>
    <row r="12">
      <c r="A12" s="4" t="inlineStr">
        <is>
          <t>Title Claims</t>
        </is>
      </c>
      <c r="B12" s="4" t="inlineStr">
        <is>
          <t xml:space="preserve"> </t>
        </is>
      </c>
      <c r="C12" s="4" t="inlineStr">
        <is>
          <t xml:space="preserve"> </t>
        </is>
      </c>
      <c r="D12" s="4" t="inlineStr">
        <is>
          <t xml:space="preserve"> </t>
        </is>
      </c>
      <c r="E12" s="4" t="inlineStr">
        <is>
          <t xml:space="preserve"> </t>
        </is>
      </c>
    </row>
    <row r="13">
      <c r="A13" s="3" t="inlineStr">
        <is>
          <t>Liability for Claims and Claims Adjustment Expense [Line Items]</t>
        </is>
      </c>
      <c r="B13" s="4" t="inlineStr">
        <is>
          <t xml:space="preserve"> </t>
        </is>
      </c>
      <c r="C13" s="4" t="inlineStr">
        <is>
          <t xml:space="preserve"> </t>
        </is>
      </c>
      <c r="D13" s="4" t="inlineStr">
        <is>
          <t xml:space="preserve"> </t>
        </is>
      </c>
      <c r="E13" s="4" t="inlineStr">
        <is>
          <t xml:space="preserve"> </t>
        </is>
      </c>
    </row>
    <row r="14">
      <c r="A14" s="4" t="inlineStr">
        <is>
          <t>Total loss reserves, amount</t>
        </is>
      </c>
      <c r="B14" s="7" t="n">
        <v>1164.7</v>
      </c>
      <c r="C14" s="5" t="n">
        <v>1242</v>
      </c>
      <c r="D14" s="4" t="inlineStr">
        <is>
          <t xml:space="preserve"> </t>
        </is>
      </c>
      <c r="E1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T61"/>
  <sheetViews>
    <sheetView workbookViewId="0">
      <selection activeCell="A1" sqref="A1"/>
    </sheetView>
  </sheetViews>
  <sheetFormatPr baseColWidth="8" defaultRowHeight="15"/>
  <cols>
    <col width="80" customWidth="1" min="1" max="1"/>
    <col width="28" customWidth="1" min="2" max="2"/>
    <col width="22" customWidth="1" min="3" max="3"/>
    <col width="13" customWidth="1" min="4" max="4"/>
    <col width="22" customWidth="1" min="5" max="5"/>
    <col width="13" customWidth="1" min="6" max="6"/>
    <col width="22" customWidth="1" min="7" max="7"/>
    <col width="13" customWidth="1" min="8" max="8"/>
    <col width="22" customWidth="1" min="9" max="9"/>
    <col width="13" customWidth="1" min="10" max="10"/>
    <col width="22" customWidth="1" min="11" max="11"/>
    <col width="13" customWidth="1" min="12" max="12"/>
    <col width="22" customWidth="1" min="13" max="13"/>
    <col width="13" customWidth="1" min="14" max="14"/>
    <col width="22" customWidth="1" min="15" max="15"/>
    <col width="13" customWidth="1" min="16" max="16"/>
    <col width="22" customWidth="1" min="17" max="17"/>
    <col width="13" customWidth="1" min="18" max="18"/>
    <col width="22" customWidth="1" min="19" max="19"/>
    <col width="13" customWidth="1" min="20" max="20"/>
  </cols>
  <sheetData>
    <row r="1">
      <c r="A1" s="1" t="inlineStr">
        <is>
          <t>Reserve for Known and Incurred but Not Reported Claims - Summary of Incurred and Paid Claims Development Net of Reinsurance (Detail) Claim in Millions, $ in Millions</t>
        </is>
      </c>
      <c r="B1" s="2" t="inlineStr">
        <is>
          <t>Dec. 31, 2024 USD ($) Claim</t>
        </is>
      </c>
      <c r="C1" s="2" t="inlineStr">
        <is>
          <t>Dec. 31, 2023 USD ($)</t>
        </is>
      </c>
      <c r="D1" s="2" t="inlineStr">
        <is>
          <t>[1]</t>
        </is>
      </c>
      <c r="E1" s="2" t="inlineStr">
        <is>
          <t>Dec. 31, 2022 USD ($)</t>
        </is>
      </c>
      <c r="F1" s="2" t="inlineStr">
        <is>
          <t>[1]</t>
        </is>
      </c>
      <c r="G1" s="2" t="inlineStr">
        <is>
          <t>Dec. 31, 2021 USD ($)</t>
        </is>
      </c>
      <c r="H1" s="2" t="inlineStr">
        <is>
          <t>[1]</t>
        </is>
      </c>
      <c r="I1" s="2" t="inlineStr">
        <is>
          <t>Dec. 31, 2020 USD ($)</t>
        </is>
      </c>
      <c r="J1" s="2" t="inlineStr">
        <is>
          <t>[1]</t>
        </is>
      </c>
      <c r="K1" s="2" t="inlineStr">
        <is>
          <t>Dec. 31, 2019 USD ($)</t>
        </is>
      </c>
      <c r="L1" s="2" t="inlineStr">
        <is>
          <t>[1]</t>
        </is>
      </c>
      <c r="M1" s="2" t="inlineStr">
        <is>
          <t>Dec. 31, 2018 USD ($)</t>
        </is>
      </c>
      <c r="N1" s="2" t="inlineStr">
        <is>
          <t>[1]</t>
        </is>
      </c>
      <c r="O1" s="2" t="inlineStr">
        <is>
          <t>Dec. 31, 2017 USD ($)</t>
        </is>
      </c>
      <c r="P1" s="2" t="inlineStr">
        <is>
          <t>[1]</t>
        </is>
      </c>
      <c r="Q1" s="2" t="inlineStr">
        <is>
          <t>Dec. 31, 2016 USD ($)</t>
        </is>
      </c>
      <c r="R1" s="2" t="inlineStr">
        <is>
          <t>[1]</t>
        </is>
      </c>
      <c r="S1" s="2" t="inlineStr">
        <is>
          <t>Dec. 31, 2015 USD ($)</t>
        </is>
      </c>
      <c r="T1" s="2" t="inlineStr">
        <is>
          <t>[1]</t>
        </is>
      </c>
    </row>
    <row r="2">
      <c r="A2" s="3" t="inlineStr">
        <is>
          <t>Claims Development [Line Items]</t>
        </is>
      </c>
      <c r="B2" s="4" t="inlineStr">
        <is>
          <t xml:space="preserve"> </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row>
    <row r="3">
      <c r="A3" s="4" t="inlineStr">
        <is>
          <t>Incurred claims and allocated claim adjustment expenses</t>
        </is>
      </c>
      <c r="B3" s="7" t="n">
        <v>1842.5</v>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row>
    <row r="4">
      <c r="A4" s="4" t="inlineStr">
        <is>
          <t>Cumulative paid claims and allocated claim adjustment expenses</t>
        </is>
      </c>
      <c r="B4" s="8" t="n">
        <v>1827.1</v>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row>
    <row r="5">
      <c r="A5" s="4" t="inlineStr">
        <is>
          <t>All outstanding liabilities before 2014</t>
        </is>
      </c>
      <c r="B5" s="6" t="n">
        <v>0</v>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row>
    <row r="6">
      <c r="A6" s="4" t="inlineStr">
        <is>
          <t>Liabilities for claims and claims adjustment expenses</t>
        </is>
      </c>
      <c r="B6" s="8" t="n">
        <v>28.7</v>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c r="S6" s="4" t="inlineStr">
        <is>
          <t xml:space="preserve"> </t>
        </is>
      </c>
    </row>
    <row r="7">
      <c r="A7" s="4" t="inlineStr">
        <is>
          <t>Home warranty</t>
        </is>
      </c>
      <c r="B7" s="4" t="inlineStr">
        <is>
          <t xml:space="preserve"> </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row>
    <row r="8">
      <c r="A8" s="3" t="inlineStr">
        <is>
          <t>Claims Development [Line Items]</t>
        </is>
      </c>
      <c r="B8" s="4" t="inlineStr">
        <is>
          <t xml:space="preserve"> </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row>
    <row r="9">
      <c r="A9" s="4" t="inlineStr">
        <is>
          <t>Liabilities for claims and claims adjustment expenses</t>
        </is>
      </c>
      <c r="B9" s="8" t="n">
        <v>15.4</v>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row>
    <row r="10">
      <c r="A10" s="4" t="inlineStr">
        <is>
          <t>Accident Year 2015 [Member]</t>
        </is>
      </c>
      <c r="B10" s="4" t="inlineStr">
        <is>
          <t xml:space="preserve"> </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row>
    <row r="11">
      <c r="A11" s="3" t="inlineStr">
        <is>
          <t>Claims Development [Line Items]</t>
        </is>
      </c>
      <c r="B11" s="4" t="inlineStr">
        <is>
          <t xml:space="preserve"> </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c r="Q11" s="4" t="inlineStr">
        <is>
          <t xml:space="preserve"> </t>
        </is>
      </c>
      <c r="S11" s="4" t="inlineStr">
        <is>
          <t xml:space="preserve"> </t>
        </is>
      </c>
    </row>
    <row r="12">
      <c r="A12" s="4" t="inlineStr">
        <is>
          <t>Incurred claims and allocated claim adjustment expenses</t>
        </is>
      </c>
      <c r="B12" s="7" t="n">
        <v>143.7</v>
      </c>
      <c r="C12" s="7" t="n">
        <v>143.7</v>
      </c>
      <c r="E12" s="7" t="n">
        <v>143.7</v>
      </c>
      <c r="G12" s="7" t="n">
        <v>143.7</v>
      </c>
      <c r="I12" s="7" t="n">
        <v>143.7</v>
      </c>
      <c r="K12" s="7" t="n">
        <v>143.7</v>
      </c>
      <c r="M12" s="7" t="n">
        <v>143.7</v>
      </c>
      <c r="O12" s="7" t="n">
        <v>143.7</v>
      </c>
      <c r="Q12" s="7" t="n">
        <v>143.7</v>
      </c>
      <c r="S12" s="7" t="n">
        <v>143.7</v>
      </c>
    </row>
    <row r="13">
      <c r="A13" s="4" t="inlineStr">
        <is>
          <t>Cumulative number of reported claims | Claim</t>
        </is>
      </c>
      <c r="B13" s="8" t="n">
        <v>0.9</v>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row>
    <row r="14">
      <c r="A14" s="4" t="inlineStr">
        <is>
          <t>Cumulative paid claims and allocated claim adjustment expenses</t>
        </is>
      </c>
      <c r="B14" s="7" t="n">
        <v>143.7</v>
      </c>
      <c r="C14" s="8" t="n">
        <v>143.7</v>
      </c>
      <c r="E14" s="8" t="n">
        <v>143.7</v>
      </c>
      <c r="G14" s="8" t="n">
        <v>143.7</v>
      </c>
      <c r="I14" s="8" t="n">
        <v>143.7</v>
      </c>
      <c r="K14" s="8" t="n">
        <v>143.7</v>
      </c>
      <c r="M14" s="8" t="n">
        <v>143.7</v>
      </c>
      <c r="O14" s="8" t="n">
        <v>143.7</v>
      </c>
      <c r="Q14" s="8" t="n">
        <v>143.7</v>
      </c>
      <c r="S14" s="7" t="n">
        <v>129.5</v>
      </c>
    </row>
    <row r="15">
      <c r="A15" s="4" t="inlineStr">
        <is>
          <t>Accident Year 2016 [Member]</t>
        </is>
      </c>
      <c r="B15" s="4" t="inlineStr">
        <is>
          <t xml:space="preserve"> </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row>
    <row r="16">
      <c r="A16" s="3" t="inlineStr">
        <is>
          <t>Claims Development [Line Items]</t>
        </is>
      </c>
      <c r="B16" s="4" t="inlineStr">
        <is>
          <t xml:space="preserve"> </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row>
    <row r="17">
      <c r="A17" s="4" t="inlineStr">
        <is>
          <t>Incurred claims and allocated claim adjustment expenses</t>
        </is>
      </c>
      <c r="B17" s="7" t="n">
        <v>172.7</v>
      </c>
      <c r="C17" s="8" t="n">
        <v>172.7</v>
      </c>
      <c r="E17" s="8" t="n">
        <v>172.7</v>
      </c>
      <c r="G17" s="8" t="n">
        <v>172.7</v>
      </c>
      <c r="I17" s="8" t="n">
        <v>172.7</v>
      </c>
      <c r="K17" s="8" t="n">
        <v>172.7</v>
      </c>
      <c r="M17" s="8" t="n">
        <v>172.7</v>
      </c>
      <c r="O17" s="8" t="n">
        <v>172.7</v>
      </c>
      <c r="Q17" s="8" t="n">
        <v>172.7</v>
      </c>
      <c r="S17" s="4" t="inlineStr">
        <is>
          <t xml:space="preserve"> </t>
        </is>
      </c>
    </row>
    <row r="18">
      <c r="A18" s="4" t="inlineStr">
        <is>
          <t>Cumulative number of reported claims | Claim</t>
        </is>
      </c>
      <c r="B18" s="6" t="n">
        <v>1</v>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row>
    <row r="19">
      <c r="A19" s="4" t="inlineStr">
        <is>
          <t>Cumulative paid claims and allocated claim adjustment expenses</t>
        </is>
      </c>
      <c r="B19" s="7" t="n">
        <v>172.7</v>
      </c>
      <c r="C19" s="8" t="n">
        <v>172.7</v>
      </c>
      <c r="E19" s="8" t="n">
        <v>172.7</v>
      </c>
      <c r="G19" s="8" t="n">
        <v>172.7</v>
      </c>
      <c r="I19" s="8" t="n">
        <v>172.7</v>
      </c>
      <c r="K19" s="8" t="n">
        <v>172.7</v>
      </c>
      <c r="M19" s="8" t="n">
        <v>172.7</v>
      </c>
      <c r="O19" s="8" t="n">
        <v>172.7</v>
      </c>
      <c r="Q19" s="7" t="n">
        <v>155.4</v>
      </c>
      <c r="S19" s="4" t="inlineStr">
        <is>
          <t xml:space="preserve"> </t>
        </is>
      </c>
    </row>
    <row r="20">
      <c r="A20" s="4" t="inlineStr">
        <is>
          <t>Accident Year 2017 [Member]</t>
        </is>
      </c>
      <c r="B20" s="4" t="inlineStr">
        <is>
          <t xml:space="preserve"> </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row>
    <row r="21">
      <c r="A21" s="3" t="inlineStr">
        <is>
          <t>Claims Development [Line Items]</t>
        </is>
      </c>
      <c r="B21" s="4" t="inlineStr">
        <is>
          <t xml:space="preserve"> </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c r="Q21" s="4" t="inlineStr">
        <is>
          <t xml:space="preserve"> </t>
        </is>
      </c>
      <c r="S21" s="4" t="inlineStr">
        <is>
          <t xml:space="preserve"> </t>
        </is>
      </c>
    </row>
    <row r="22">
      <c r="A22" s="4" t="inlineStr">
        <is>
          <t>Incurred claims and allocated claim adjustment expenses</t>
        </is>
      </c>
      <c r="B22" s="7" t="n">
        <v>167.2</v>
      </c>
      <c r="C22" s="8" t="n">
        <v>167.2</v>
      </c>
      <c r="E22" s="8" t="n">
        <v>167.2</v>
      </c>
      <c r="G22" s="8" t="n">
        <v>167.2</v>
      </c>
      <c r="I22" s="8" t="n">
        <v>167.2</v>
      </c>
      <c r="K22" s="8" t="n">
        <v>167.2</v>
      </c>
      <c r="M22" s="8" t="n">
        <v>167.2</v>
      </c>
      <c r="O22" s="8" t="n">
        <v>167.2</v>
      </c>
      <c r="Q22" s="4" t="inlineStr">
        <is>
          <t xml:space="preserve"> </t>
        </is>
      </c>
      <c r="S22" s="4" t="inlineStr">
        <is>
          <t xml:space="preserve"> </t>
        </is>
      </c>
    </row>
    <row r="23">
      <c r="A23" s="4" t="inlineStr">
        <is>
          <t>Cumulative number of reported claims | Claim</t>
        </is>
      </c>
      <c r="B23" s="6" t="n">
        <v>1</v>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row>
    <row r="24">
      <c r="A24" s="4" t="inlineStr">
        <is>
          <t>Cumulative paid claims and allocated claim adjustment expenses</t>
        </is>
      </c>
      <c r="B24" s="7" t="n">
        <v>167.2</v>
      </c>
      <c r="C24" s="8" t="n">
        <v>167.2</v>
      </c>
      <c r="E24" s="8" t="n">
        <v>167.2</v>
      </c>
      <c r="G24" s="8" t="n">
        <v>167.2</v>
      </c>
      <c r="I24" s="8" t="n">
        <v>167.2</v>
      </c>
      <c r="K24" s="8" t="n">
        <v>167.2</v>
      </c>
      <c r="M24" s="8" t="n">
        <v>167.2</v>
      </c>
      <c r="O24" s="7" t="n">
        <v>151.1</v>
      </c>
      <c r="Q24" s="4" t="inlineStr">
        <is>
          <t xml:space="preserve"> </t>
        </is>
      </c>
      <c r="S24" s="4" t="inlineStr">
        <is>
          <t xml:space="preserve"> </t>
        </is>
      </c>
    </row>
    <row r="25">
      <c r="A25" s="4" t="inlineStr">
        <is>
          <t>Accident Year 2018 [Member]</t>
        </is>
      </c>
      <c r="B25" s="4" t="inlineStr">
        <is>
          <t xml:space="preserve"> </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row>
    <row r="26">
      <c r="A26" s="3" t="inlineStr">
        <is>
          <t>Claims Development [Line Items]</t>
        </is>
      </c>
      <c r="B26" s="4" t="inlineStr">
        <is>
          <t xml:space="preserve"> </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row>
    <row r="27">
      <c r="A27" s="4" t="inlineStr">
        <is>
          <t>Incurred claims and allocated claim adjustment expenses</t>
        </is>
      </c>
      <c r="B27" s="7" t="n">
        <v>179.8</v>
      </c>
      <c r="C27" s="8" t="n">
        <v>179.8</v>
      </c>
      <c r="E27" s="8" t="n">
        <v>179.8</v>
      </c>
      <c r="G27" s="8" t="n">
        <v>179.8</v>
      </c>
      <c r="I27" s="8" t="n">
        <v>179.8</v>
      </c>
      <c r="K27" s="8" t="n">
        <v>179.8</v>
      </c>
      <c r="M27" s="8" t="n">
        <v>179.8</v>
      </c>
      <c r="O27" s="4" t="inlineStr">
        <is>
          <t xml:space="preserve"> </t>
        </is>
      </c>
      <c r="Q27" s="4" t="inlineStr">
        <is>
          <t xml:space="preserve"> </t>
        </is>
      </c>
      <c r="S27" s="4" t="inlineStr">
        <is>
          <t xml:space="preserve"> </t>
        </is>
      </c>
    </row>
    <row r="28">
      <c r="A28" s="4" t="inlineStr">
        <is>
          <t>Cumulative number of reported claims | Claim</t>
        </is>
      </c>
      <c r="B28" s="8" t="n">
        <v>1.1</v>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row>
    <row r="29">
      <c r="A29" s="4" t="inlineStr">
        <is>
          <t>Cumulative paid claims and allocated claim adjustment expenses</t>
        </is>
      </c>
      <c r="B29" s="7" t="n">
        <v>179.8</v>
      </c>
      <c r="C29" s="8" t="n">
        <v>179.8</v>
      </c>
      <c r="E29" s="8" t="n">
        <v>179.8</v>
      </c>
      <c r="G29" s="8" t="n">
        <v>179.8</v>
      </c>
      <c r="I29" s="8" t="n">
        <v>179.8</v>
      </c>
      <c r="K29" s="8" t="n">
        <v>179.8</v>
      </c>
      <c r="M29" s="5" t="n">
        <v>163</v>
      </c>
      <c r="O29" s="4" t="inlineStr">
        <is>
          <t xml:space="preserve"> </t>
        </is>
      </c>
      <c r="Q29" s="4" t="inlineStr">
        <is>
          <t xml:space="preserve"> </t>
        </is>
      </c>
      <c r="S29" s="4" t="inlineStr">
        <is>
          <t xml:space="preserve"> </t>
        </is>
      </c>
    </row>
    <row r="30">
      <c r="A30" s="4" t="inlineStr">
        <is>
          <t>Accident Year 2019 [Member]</t>
        </is>
      </c>
      <c r="B30" s="4" t="inlineStr">
        <is>
          <t xml:space="preserve"> </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row>
    <row r="31">
      <c r="A31" s="3" t="inlineStr">
        <is>
          <t>Claims Development [Line Items]</t>
        </is>
      </c>
      <c r="B31" s="4" t="inlineStr">
        <is>
          <t xml:space="preserve"> </t>
        </is>
      </c>
      <c r="C31" s="4" t="inlineStr">
        <is>
          <t xml:space="preserve"> </t>
        </is>
      </c>
      <c r="E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c r="Q31" s="4" t="inlineStr">
        <is>
          <t xml:space="preserve"> </t>
        </is>
      </c>
      <c r="S31" s="4" t="inlineStr">
        <is>
          <t xml:space="preserve"> </t>
        </is>
      </c>
    </row>
    <row r="32">
      <c r="A32" s="4" t="inlineStr">
        <is>
          <t>Incurred claims and allocated claim adjustment expenses</t>
        </is>
      </c>
      <c r="B32" s="7" t="n">
        <v>174.1</v>
      </c>
      <c r="C32" s="8" t="n">
        <v>174.1</v>
      </c>
      <c r="E32" s="8" t="n">
        <v>174.1</v>
      </c>
      <c r="G32" s="8" t="n">
        <v>174.1</v>
      </c>
      <c r="I32" s="8" t="n">
        <v>174.1</v>
      </c>
      <c r="K32" s="8" t="n">
        <v>174.1</v>
      </c>
      <c r="M32" s="4" t="inlineStr">
        <is>
          <t xml:space="preserve"> </t>
        </is>
      </c>
      <c r="O32" s="4" t="inlineStr">
        <is>
          <t xml:space="preserve"> </t>
        </is>
      </c>
      <c r="Q32" s="4" t="inlineStr">
        <is>
          <t xml:space="preserve"> </t>
        </is>
      </c>
      <c r="S32" s="4" t="inlineStr">
        <is>
          <t xml:space="preserve"> </t>
        </is>
      </c>
    </row>
    <row r="33">
      <c r="A33" s="4" t="inlineStr">
        <is>
          <t>Cumulative number of reported claims | Claim</t>
        </is>
      </c>
      <c r="B33" s="8" t="n">
        <v>1.1</v>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row>
    <row r="34">
      <c r="A34" s="4" t="inlineStr">
        <is>
          <t>Cumulative paid claims and allocated claim adjustment expenses</t>
        </is>
      </c>
      <c r="B34" s="7" t="n">
        <v>174.1</v>
      </c>
      <c r="C34" s="8" t="n">
        <v>174.1</v>
      </c>
      <c r="E34" s="8" t="n">
        <v>174.1</v>
      </c>
      <c r="G34" s="8" t="n">
        <v>174.1</v>
      </c>
      <c r="I34" s="8" t="n">
        <v>174.1</v>
      </c>
      <c r="K34" s="7" t="n">
        <v>159.2</v>
      </c>
      <c r="M34" s="4" t="inlineStr">
        <is>
          <t xml:space="preserve"> </t>
        </is>
      </c>
      <c r="O34" s="4" t="inlineStr">
        <is>
          <t xml:space="preserve"> </t>
        </is>
      </c>
      <c r="Q34" s="4" t="inlineStr">
        <is>
          <t xml:space="preserve"> </t>
        </is>
      </c>
      <c r="S34" s="4" t="inlineStr">
        <is>
          <t xml:space="preserve"> </t>
        </is>
      </c>
    </row>
    <row r="35">
      <c r="A35" s="4" t="inlineStr">
        <is>
          <t>Accident Year 2020 [Member]</t>
        </is>
      </c>
      <c r="B35" s="4" t="inlineStr">
        <is>
          <t xml:space="preserve"> </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row>
    <row r="36">
      <c r="A36" s="3" t="inlineStr">
        <is>
          <t>Claims Development [Line Items]</t>
        </is>
      </c>
      <c r="B36" s="4" t="inlineStr">
        <is>
          <t xml:space="preserve"> </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c r="Q36" s="4" t="inlineStr">
        <is>
          <t xml:space="preserve"> </t>
        </is>
      </c>
      <c r="S36" s="4" t="inlineStr">
        <is>
          <t xml:space="preserve"> </t>
        </is>
      </c>
    </row>
    <row r="37">
      <c r="A37" s="4" t="inlineStr">
        <is>
          <t>Incurred claims and allocated claim adjustment expenses</t>
        </is>
      </c>
      <c r="B37" s="7" t="n">
        <v>197.4</v>
      </c>
      <c r="C37" s="8" t="n">
        <v>197.4</v>
      </c>
      <c r="E37" s="8" t="n">
        <v>197.4</v>
      </c>
      <c r="G37" s="8" t="n">
        <v>197.4</v>
      </c>
      <c r="I37" s="8" t="n">
        <v>197.4</v>
      </c>
      <c r="K37" s="4" t="inlineStr">
        <is>
          <t xml:space="preserve"> </t>
        </is>
      </c>
      <c r="M37" s="4" t="inlineStr">
        <is>
          <t xml:space="preserve"> </t>
        </is>
      </c>
      <c r="O37" s="4" t="inlineStr">
        <is>
          <t xml:space="preserve"> </t>
        </is>
      </c>
      <c r="Q37" s="4" t="inlineStr">
        <is>
          <t xml:space="preserve"> </t>
        </is>
      </c>
      <c r="S37" s="4" t="inlineStr">
        <is>
          <t xml:space="preserve"> </t>
        </is>
      </c>
    </row>
    <row r="38">
      <c r="A38" s="4" t="inlineStr">
        <is>
          <t>Cumulative number of reported claims | Claim</t>
        </is>
      </c>
      <c r="B38" s="8" t="n">
        <v>1.2</v>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row>
    <row r="39">
      <c r="A39" s="4" t="inlineStr">
        <is>
          <t>Cumulative paid claims and allocated claim adjustment expenses</t>
        </is>
      </c>
      <c r="B39" s="7" t="n">
        <v>197.4</v>
      </c>
      <c r="C39" s="8" t="n">
        <v>197.4</v>
      </c>
      <c r="E39" s="8" t="n">
        <v>197.4</v>
      </c>
      <c r="G39" s="8" t="n">
        <v>197.4</v>
      </c>
      <c r="I39" s="7" t="n">
        <v>177.8</v>
      </c>
      <c r="K39" s="4" t="inlineStr">
        <is>
          <t xml:space="preserve"> </t>
        </is>
      </c>
      <c r="M39" s="4" t="inlineStr">
        <is>
          <t xml:space="preserve"> </t>
        </is>
      </c>
      <c r="O39" s="4" t="inlineStr">
        <is>
          <t xml:space="preserve"> </t>
        </is>
      </c>
      <c r="Q39" s="4" t="inlineStr">
        <is>
          <t xml:space="preserve"> </t>
        </is>
      </c>
      <c r="S39" s="4" t="inlineStr">
        <is>
          <t xml:space="preserve"> </t>
        </is>
      </c>
    </row>
    <row r="40">
      <c r="A40" s="4" t="inlineStr">
        <is>
          <t>Accident Year 2021 [Member]</t>
        </is>
      </c>
      <c r="B40" s="4" t="inlineStr">
        <is>
          <t xml:space="preserve"> </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row>
    <row r="41">
      <c r="A41" s="3" t="inlineStr">
        <is>
          <t>Claims Development [Line Items]</t>
        </is>
      </c>
      <c r="B41" s="4" t="inlineStr">
        <is>
          <t xml:space="preserve"> </t>
        </is>
      </c>
      <c r="C41" s="4" t="inlineStr">
        <is>
          <t xml:space="preserve"> </t>
        </is>
      </c>
      <c r="E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c r="Q41" s="4" t="inlineStr">
        <is>
          <t xml:space="preserve"> </t>
        </is>
      </c>
      <c r="S41" s="4" t="inlineStr">
        <is>
          <t xml:space="preserve"> </t>
        </is>
      </c>
    </row>
    <row r="42">
      <c r="A42" s="4" t="inlineStr">
        <is>
          <t>Incurred claims and allocated claim adjustment expenses</t>
        </is>
      </c>
      <c r="B42" s="7" t="n">
        <v>218.2</v>
      </c>
      <c r="C42" s="8" t="n">
        <v>218.2</v>
      </c>
      <c r="E42" s="8" t="n">
        <v>218.2</v>
      </c>
      <c r="G42" s="8" t="n">
        <v>218.2</v>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row>
    <row r="43">
      <c r="A43" s="4" t="inlineStr">
        <is>
          <t>Cumulative number of reported claims | Claim</t>
        </is>
      </c>
      <c r="B43" s="8" t="n">
        <v>1.2</v>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row>
    <row r="44">
      <c r="A44" s="4" t="inlineStr">
        <is>
          <t>Cumulative paid claims and allocated claim adjustment expenses</t>
        </is>
      </c>
      <c r="B44" s="7" t="n">
        <v>218.2</v>
      </c>
      <c r="C44" s="8" t="n">
        <v>218.2</v>
      </c>
      <c r="E44" s="8" t="n">
        <v>218.2</v>
      </c>
      <c r="G44" s="7" t="n">
        <v>198.7</v>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row>
    <row r="45">
      <c r="A45" s="4" t="inlineStr">
        <is>
          <t>Accident Year 2022 [Member]</t>
        </is>
      </c>
      <c r="B45" s="4" t="inlineStr">
        <is>
          <t xml:space="preserve"> </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row>
    <row r="46">
      <c r="A46" s="3" t="inlineStr">
        <is>
          <t>Claims Development [Line Items]</t>
        </is>
      </c>
      <c r="B46" s="4" t="inlineStr">
        <is>
          <t xml:space="preserve"> </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row>
    <row r="47">
      <c r="A47" s="4" t="inlineStr">
        <is>
          <t>Incurred claims and allocated claim adjustment expenses</t>
        </is>
      </c>
      <c r="B47" s="7" t="n">
        <v>211.8</v>
      </c>
      <c r="C47" s="8" t="n">
        <v>211.8</v>
      </c>
      <c r="E47" s="8" t="n">
        <v>211.8</v>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row>
    <row r="48">
      <c r="A48" s="4" t="inlineStr">
        <is>
          <t>Cumulative number of reported claims | Claim</t>
        </is>
      </c>
      <c r="B48" s="8" t="n">
        <v>1.1</v>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row>
    <row r="49">
      <c r="A49" s="4" t="inlineStr">
        <is>
          <t>Cumulative paid claims and allocated claim adjustment expenses</t>
        </is>
      </c>
      <c r="B49" s="7" t="n">
        <v>211.8</v>
      </c>
      <c r="C49" s="8" t="n">
        <v>211.8</v>
      </c>
      <c r="E49" s="7" t="n">
        <v>192.3</v>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row>
    <row r="50">
      <c r="A50" s="4" t="inlineStr">
        <is>
          <t>Accident Year 2023 [Member]</t>
        </is>
      </c>
      <c r="B50" s="4" t="inlineStr">
        <is>
          <t xml:space="preserve"> </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row>
    <row r="51">
      <c r="A51" s="3" t="inlineStr">
        <is>
          <t>Claims Development [Line Items]</t>
        </is>
      </c>
      <c r="B51" s="4" t="inlineStr">
        <is>
          <t xml:space="preserve"> </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row>
    <row r="52">
      <c r="A52" s="4" t="inlineStr">
        <is>
          <t>Incurred claims and allocated claim adjustment expenses</t>
        </is>
      </c>
      <c r="B52" s="7" t="n">
        <v>193.2</v>
      </c>
      <c r="C52" s="8" t="n">
        <v>193.2</v>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row>
    <row r="53">
      <c r="A53" s="4" t="inlineStr">
        <is>
          <t>Cumulative number of reported claims | Claim</t>
        </is>
      </c>
      <c r="B53" s="6" t="n">
        <v>1</v>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row>
    <row r="54">
      <c r="A54" s="4" t="inlineStr">
        <is>
          <t>Cumulative paid claims and allocated claim adjustment expenses</t>
        </is>
      </c>
      <c r="B54" s="7" t="n">
        <v>193.2</v>
      </c>
      <c r="C54" s="7" t="n">
        <v>177.5</v>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row>
    <row r="55">
      <c r="A55" s="4" t="inlineStr">
        <is>
          <t>Accident Year 2024 [Member]</t>
        </is>
      </c>
      <c r="B55" s="4" t="inlineStr">
        <is>
          <t xml:space="preserve"> </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row>
    <row r="56">
      <c r="A56" s="3" t="inlineStr">
        <is>
          <t>Claims Development [Line Items]</t>
        </is>
      </c>
      <c r="B56" s="4" t="inlineStr">
        <is>
          <t xml:space="preserve"> </t>
        </is>
      </c>
      <c r="C56" s="4" t="inlineStr">
        <is>
          <t xml:space="preserve"> </t>
        </is>
      </c>
      <c r="E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c r="Q56" s="4" t="inlineStr">
        <is>
          <t xml:space="preserve"> </t>
        </is>
      </c>
      <c r="S56" s="4" t="inlineStr">
        <is>
          <t xml:space="preserve"> </t>
        </is>
      </c>
    </row>
    <row r="57">
      <c r="A57" s="4" t="inlineStr">
        <is>
          <t>Incurred claims and allocated claim adjustment expenses</t>
        </is>
      </c>
      <c r="B57" s="7" t="n">
        <v>184.4</v>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row>
    <row r="58">
      <c r="A58" s="4" t="inlineStr">
        <is>
          <t>Cumulative number of reported claims | Claim</t>
        </is>
      </c>
      <c r="B58" s="6" t="n">
        <v>1</v>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row>
    <row r="59">
      <c r="A59" s="4" t="inlineStr">
        <is>
          <t>Cumulative paid claims and allocated claim adjustment expenses</t>
        </is>
      </c>
      <c r="B59" s="5" t="n">
        <v>169</v>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row>
    <row r="60"/>
    <row r="61">
      <c r="A61" s="4" t="inlineStr">
        <is>
          <t>[1] Amounts unaudited.</t>
        </is>
      </c>
    </row>
  </sheetData>
  <mergeCells count="524">
    <mergeCell ref="C2:D2"/>
    <mergeCell ref="E2:F2"/>
    <mergeCell ref="G2:H2"/>
    <mergeCell ref="I2:J2"/>
    <mergeCell ref="K2:L2"/>
    <mergeCell ref="M2:N2"/>
    <mergeCell ref="O2:P2"/>
    <mergeCell ref="Q2:R2"/>
    <mergeCell ref="S2:T2"/>
    <mergeCell ref="C3:D3"/>
    <mergeCell ref="E3:F3"/>
    <mergeCell ref="G3:H3"/>
    <mergeCell ref="I3:J3"/>
    <mergeCell ref="K3:L3"/>
    <mergeCell ref="M3:N3"/>
    <mergeCell ref="O3:P3"/>
    <mergeCell ref="Q3:R3"/>
    <mergeCell ref="S3:T3"/>
    <mergeCell ref="C4:D4"/>
    <mergeCell ref="E4:F4"/>
    <mergeCell ref="G4:H4"/>
    <mergeCell ref="I4:J4"/>
    <mergeCell ref="K4:L4"/>
    <mergeCell ref="M4:N4"/>
    <mergeCell ref="O4:P4"/>
    <mergeCell ref="Q4:R4"/>
    <mergeCell ref="S4:T4"/>
    <mergeCell ref="C5:D5"/>
    <mergeCell ref="E5:F5"/>
    <mergeCell ref="G5:H5"/>
    <mergeCell ref="I5:J5"/>
    <mergeCell ref="K5:L5"/>
    <mergeCell ref="M5:N5"/>
    <mergeCell ref="O5:P5"/>
    <mergeCell ref="Q5:R5"/>
    <mergeCell ref="S5:T5"/>
    <mergeCell ref="C6:D6"/>
    <mergeCell ref="E6:F6"/>
    <mergeCell ref="G6:H6"/>
    <mergeCell ref="I6:J6"/>
    <mergeCell ref="K6:L6"/>
    <mergeCell ref="M6:N6"/>
    <mergeCell ref="O6:P6"/>
    <mergeCell ref="Q6:R6"/>
    <mergeCell ref="S6:T6"/>
    <mergeCell ref="C7:D7"/>
    <mergeCell ref="E7:F7"/>
    <mergeCell ref="G7:H7"/>
    <mergeCell ref="I7:J7"/>
    <mergeCell ref="K7:L7"/>
    <mergeCell ref="M7:N7"/>
    <mergeCell ref="O7:P7"/>
    <mergeCell ref="Q7:R7"/>
    <mergeCell ref="S7:T7"/>
    <mergeCell ref="C8:D8"/>
    <mergeCell ref="E8:F8"/>
    <mergeCell ref="G8:H8"/>
    <mergeCell ref="I8:J8"/>
    <mergeCell ref="K8:L8"/>
    <mergeCell ref="M8:N8"/>
    <mergeCell ref="O8:P8"/>
    <mergeCell ref="Q8:R8"/>
    <mergeCell ref="S8:T8"/>
    <mergeCell ref="C9:D9"/>
    <mergeCell ref="E9:F9"/>
    <mergeCell ref="G9:H9"/>
    <mergeCell ref="I9:J9"/>
    <mergeCell ref="K9:L9"/>
    <mergeCell ref="M9:N9"/>
    <mergeCell ref="O9:P9"/>
    <mergeCell ref="Q9:R9"/>
    <mergeCell ref="S9:T9"/>
    <mergeCell ref="C10:D10"/>
    <mergeCell ref="E10:F10"/>
    <mergeCell ref="G10:H10"/>
    <mergeCell ref="I10:J10"/>
    <mergeCell ref="K10:L10"/>
    <mergeCell ref="M10:N10"/>
    <mergeCell ref="O10:P10"/>
    <mergeCell ref="Q10:R10"/>
    <mergeCell ref="S10:T10"/>
    <mergeCell ref="C11:D11"/>
    <mergeCell ref="E11:F11"/>
    <mergeCell ref="G11:H11"/>
    <mergeCell ref="I11:J11"/>
    <mergeCell ref="K11:L11"/>
    <mergeCell ref="M11:N11"/>
    <mergeCell ref="O11:P11"/>
    <mergeCell ref="Q11:R11"/>
    <mergeCell ref="S11:T11"/>
    <mergeCell ref="C12:D12"/>
    <mergeCell ref="E12:F12"/>
    <mergeCell ref="G12:H12"/>
    <mergeCell ref="I12:J12"/>
    <mergeCell ref="K12:L12"/>
    <mergeCell ref="M12:N12"/>
    <mergeCell ref="O12:P12"/>
    <mergeCell ref="Q12:R12"/>
    <mergeCell ref="S12:T12"/>
    <mergeCell ref="C13:D13"/>
    <mergeCell ref="E13:F13"/>
    <mergeCell ref="G13:H13"/>
    <mergeCell ref="I13:J13"/>
    <mergeCell ref="K13:L13"/>
    <mergeCell ref="M13:N13"/>
    <mergeCell ref="O13:P13"/>
    <mergeCell ref="Q13:R13"/>
    <mergeCell ref="S13:T13"/>
    <mergeCell ref="C14:D14"/>
    <mergeCell ref="E14:F14"/>
    <mergeCell ref="G14:H14"/>
    <mergeCell ref="I14:J14"/>
    <mergeCell ref="K14:L14"/>
    <mergeCell ref="M14:N14"/>
    <mergeCell ref="O14:P14"/>
    <mergeCell ref="Q14:R14"/>
    <mergeCell ref="S14:T14"/>
    <mergeCell ref="C15:D15"/>
    <mergeCell ref="E15:F15"/>
    <mergeCell ref="G15:H15"/>
    <mergeCell ref="I15:J15"/>
    <mergeCell ref="K15:L15"/>
    <mergeCell ref="M15:N15"/>
    <mergeCell ref="O15:P15"/>
    <mergeCell ref="Q15:R15"/>
    <mergeCell ref="S15:T15"/>
    <mergeCell ref="C16:D16"/>
    <mergeCell ref="E16:F16"/>
    <mergeCell ref="G16:H16"/>
    <mergeCell ref="I16:J16"/>
    <mergeCell ref="K16:L16"/>
    <mergeCell ref="M16:N16"/>
    <mergeCell ref="O16:P16"/>
    <mergeCell ref="Q16:R16"/>
    <mergeCell ref="S16:T16"/>
    <mergeCell ref="C17:D17"/>
    <mergeCell ref="E17:F17"/>
    <mergeCell ref="G17:H17"/>
    <mergeCell ref="I17:J17"/>
    <mergeCell ref="K17:L17"/>
    <mergeCell ref="M17:N17"/>
    <mergeCell ref="O17:P17"/>
    <mergeCell ref="Q17:R17"/>
    <mergeCell ref="S17:T17"/>
    <mergeCell ref="C18:D18"/>
    <mergeCell ref="E18:F18"/>
    <mergeCell ref="G18:H18"/>
    <mergeCell ref="I18:J18"/>
    <mergeCell ref="K18:L18"/>
    <mergeCell ref="M18:N18"/>
    <mergeCell ref="O18:P18"/>
    <mergeCell ref="Q18:R18"/>
    <mergeCell ref="S18:T18"/>
    <mergeCell ref="C19:D19"/>
    <mergeCell ref="E19:F19"/>
    <mergeCell ref="G19:H19"/>
    <mergeCell ref="I19:J19"/>
    <mergeCell ref="K19:L19"/>
    <mergeCell ref="M19:N19"/>
    <mergeCell ref="O19:P19"/>
    <mergeCell ref="Q19:R19"/>
    <mergeCell ref="S19:T19"/>
    <mergeCell ref="C20:D20"/>
    <mergeCell ref="E20:F20"/>
    <mergeCell ref="G20:H20"/>
    <mergeCell ref="I20:J20"/>
    <mergeCell ref="K20:L20"/>
    <mergeCell ref="M20:N20"/>
    <mergeCell ref="O20:P20"/>
    <mergeCell ref="Q20:R20"/>
    <mergeCell ref="S20:T20"/>
    <mergeCell ref="C21:D21"/>
    <mergeCell ref="E21:F21"/>
    <mergeCell ref="G21:H21"/>
    <mergeCell ref="I21:J21"/>
    <mergeCell ref="K21:L21"/>
    <mergeCell ref="M21:N21"/>
    <mergeCell ref="O21:P21"/>
    <mergeCell ref="Q21:R21"/>
    <mergeCell ref="S21:T21"/>
    <mergeCell ref="C22:D22"/>
    <mergeCell ref="E22:F22"/>
    <mergeCell ref="G22:H22"/>
    <mergeCell ref="I22:J22"/>
    <mergeCell ref="K22:L22"/>
    <mergeCell ref="M22:N22"/>
    <mergeCell ref="O22:P22"/>
    <mergeCell ref="Q22:R22"/>
    <mergeCell ref="S22:T22"/>
    <mergeCell ref="C23:D23"/>
    <mergeCell ref="E23:F23"/>
    <mergeCell ref="G23:H23"/>
    <mergeCell ref="I23:J23"/>
    <mergeCell ref="K23:L23"/>
    <mergeCell ref="M23:N23"/>
    <mergeCell ref="O23:P23"/>
    <mergeCell ref="Q23:R23"/>
    <mergeCell ref="S23:T23"/>
    <mergeCell ref="C24:D24"/>
    <mergeCell ref="E24:F24"/>
    <mergeCell ref="G24:H24"/>
    <mergeCell ref="I24:J24"/>
    <mergeCell ref="K24:L24"/>
    <mergeCell ref="M24:N24"/>
    <mergeCell ref="O24:P24"/>
    <mergeCell ref="Q24:R24"/>
    <mergeCell ref="S24:T24"/>
    <mergeCell ref="C25:D25"/>
    <mergeCell ref="E25:F25"/>
    <mergeCell ref="G25:H25"/>
    <mergeCell ref="I25:J25"/>
    <mergeCell ref="K25:L25"/>
    <mergeCell ref="M25:N25"/>
    <mergeCell ref="O25:P25"/>
    <mergeCell ref="Q25:R25"/>
    <mergeCell ref="S25:T25"/>
    <mergeCell ref="C26:D26"/>
    <mergeCell ref="E26:F26"/>
    <mergeCell ref="G26:H26"/>
    <mergeCell ref="I26:J26"/>
    <mergeCell ref="K26:L26"/>
    <mergeCell ref="M26:N26"/>
    <mergeCell ref="O26:P26"/>
    <mergeCell ref="Q26:R26"/>
    <mergeCell ref="S26:T26"/>
    <mergeCell ref="C27:D27"/>
    <mergeCell ref="E27:F27"/>
    <mergeCell ref="G27:H27"/>
    <mergeCell ref="I27:J27"/>
    <mergeCell ref="K27:L27"/>
    <mergeCell ref="M27:N27"/>
    <mergeCell ref="O27:P27"/>
    <mergeCell ref="Q27:R27"/>
    <mergeCell ref="S27:T27"/>
    <mergeCell ref="C28:D28"/>
    <mergeCell ref="E28:F28"/>
    <mergeCell ref="G28:H28"/>
    <mergeCell ref="I28:J28"/>
    <mergeCell ref="K28:L28"/>
    <mergeCell ref="M28:N28"/>
    <mergeCell ref="O28:P28"/>
    <mergeCell ref="Q28:R28"/>
    <mergeCell ref="S28:T28"/>
    <mergeCell ref="C29:D29"/>
    <mergeCell ref="E29:F29"/>
    <mergeCell ref="G29:H29"/>
    <mergeCell ref="I29:J29"/>
    <mergeCell ref="K29:L29"/>
    <mergeCell ref="M29:N29"/>
    <mergeCell ref="O29:P29"/>
    <mergeCell ref="Q29:R29"/>
    <mergeCell ref="S29:T29"/>
    <mergeCell ref="C30:D30"/>
    <mergeCell ref="E30:F30"/>
    <mergeCell ref="G30:H30"/>
    <mergeCell ref="I30:J30"/>
    <mergeCell ref="K30:L30"/>
    <mergeCell ref="M30:N30"/>
    <mergeCell ref="O30:P30"/>
    <mergeCell ref="Q30:R30"/>
    <mergeCell ref="S30:T30"/>
    <mergeCell ref="C31:D31"/>
    <mergeCell ref="E31:F31"/>
    <mergeCell ref="G31:H31"/>
    <mergeCell ref="I31:J31"/>
    <mergeCell ref="K31:L31"/>
    <mergeCell ref="M31:N31"/>
    <mergeCell ref="O31:P31"/>
    <mergeCell ref="Q31:R31"/>
    <mergeCell ref="S31:T31"/>
    <mergeCell ref="C32:D32"/>
    <mergeCell ref="E32:F32"/>
    <mergeCell ref="G32:H32"/>
    <mergeCell ref="I32:J32"/>
    <mergeCell ref="K32:L32"/>
    <mergeCell ref="M32:N32"/>
    <mergeCell ref="O32:P32"/>
    <mergeCell ref="Q32:R32"/>
    <mergeCell ref="S32:T32"/>
    <mergeCell ref="C33:D33"/>
    <mergeCell ref="E33:F33"/>
    <mergeCell ref="G33:H33"/>
    <mergeCell ref="I33:J33"/>
    <mergeCell ref="K33:L33"/>
    <mergeCell ref="M33:N33"/>
    <mergeCell ref="O33:P33"/>
    <mergeCell ref="Q33:R33"/>
    <mergeCell ref="S33:T33"/>
    <mergeCell ref="C34:D34"/>
    <mergeCell ref="E34:F34"/>
    <mergeCell ref="G34:H34"/>
    <mergeCell ref="I34:J34"/>
    <mergeCell ref="K34:L34"/>
    <mergeCell ref="M34:N34"/>
    <mergeCell ref="O34:P34"/>
    <mergeCell ref="Q34:R34"/>
    <mergeCell ref="S34:T34"/>
    <mergeCell ref="C35:D35"/>
    <mergeCell ref="E35:F35"/>
    <mergeCell ref="G35:H35"/>
    <mergeCell ref="I35:J35"/>
    <mergeCell ref="K35:L35"/>
    <mergeCell ref="M35:N35"/>
    <mergeCell ref="O35:P35"/>
    <mergeCell ref="Q35:R35"/>
    <mergeCell ref="S35:T35"/>
    <mergeCell ref="C36:D36"/>
    <mergeCell ref="E36:F36"/>
    <mergeCell ref="G36:H36"/>
    <mergeCell ref="I36:J36"/>
    <mergeCell ref="K36:L36"/>
    <mergeCell ref="M36:N36"/>
    <mergeCell ref="O36:P36"/>
    <mergeCell ref="Q36:R36"/>
    <mergeCell ref="S36:T36"/>
    <mergeCell ref="C37:D37"/>
    <mergeCell ref="E37:F37"/>
    <mergeCell ref="G37:H37"/>
    <mergeCell ref="I37:J37"/>
    <mergeCell ref="K37:L37"/>
    <mergeCell ref="M37:N37"/>
    <mergeCell ref="O37:P37"/>
    <mergeCell ref="Q37:R37"/>
    <mergeCell ref="S37:T37"/>
    <mergeCell ref="C38:D38"/>
    <mergeCell ref="E38:F38"/>
    <mergeCell ref="G38:H38"/>
    <mergeCell ref="I38:J38"/>
    <mergeCell ref="K38:L38"/>
    <mergeCell ref="M38:N38"/>
    <mergeCell ref="O38:P38"/>
    <mergeCell ref="Q38:R38"/>
    <mergeCell ref="S38:T38"/>
    <mergeCell ref="C39:D39"/>
    <mergeCell ref="E39:F39"/>
    <mergeCell ref="G39:H39"/>
    <mergeCell ref="I39:J39"/>
    <mergeCell ref="K39:L39"/>
    <mergeCell ref="M39:N39"/>
    <mergeCell ref="O39:P39"/>
    <mergeCell ref="Q39:R39"/>
    <mergeCell ref="S39:T39"/>
    <mergeCell ref="C40:D40"/>
    <mergeCell ref="E40:F40"/>
    <mergeCell ref="G40:H40"/>
    <mergeCell ref="I40:J40"/>
    <mergeCell ref="K40:L40"/>
    <mergeCell ref="M40:N40"/>
    <mergeCell ref="O40:P40"/>
    <mergeCell ref="Q40:R40"/>
    <mergeCell ref="S40:T40"/>
    <mergeCell ref="C41:D41"/>
    <mergeCell ref="E41:F41"/>
    <mergeCell ref="G41:H41"/>
    <mergeCell ref="I41:J41"/>
    <mergeCell ref="K41:L41"/>
    <mergeCell ref="M41:N41"/>
    <mergeCell ref="O41:P41"/>
    <mergeCell ref="Q41:R41"/>
    <mergeCell ref="S41:T41"/>
    <mergeCell ref="C42:D42"/>
    <mergeCell ref="E42:F42"/>
    <mergeCell ref="G42:H42"/>
    <mergeCell ref="I42:J42"/>
    <mergeCell ref="K42:L42"/>
    <mergeCell ref="M42:N42"/>
    <mergeCell ref="O42:P42"/>
    <mergeCell ref="Q42:R42"/>
    <mergeCell ref="S42:T42"/>
    <mergeCell ref="C43:D43"/>
    <mergeCell ref="E43:F43"/>
    <mergeCell ref="G43:H43"/>
    <mergeCell ref="I43:J43"/>
    <mergeCell ref="K43:L43"/>
    <mergeCell ref="M43:N43"/>
    <mergeCell ref="O43:P43"/>
    <mergeCell ref="Q43:R43"/>
    <mergeCell ref="S43:T43"/>
    <mergeCell ref="C44:D44"/>
    <mergeCell ref="E44:F44"/>
    <mergeCell ref="G44:H44"/>
    <mergeCell ref="I44:J44"/>
    <mergeCell ref="K44:L44"/>
    <mergeCell ref="M44:N44"/>
    <mergeCell ref="O44:P44"/>
    <mergeCell ref="Q44:R44"/>
    <mergeCell ref="S44:T44"/>
    <mergeCell ref="C45:D45"/>
    <mergeCell ref="E45:F45"/>
    <mergeCell ref="G45:H45"/>
    <mergeCell ref="I45:J45"/>
    <mergeCell ref="K45:L45"/>
    <mergeCell ref="M45:N45"/>
    <mergeCell ref="O45:P45"/>
    <mergeCell ref="Q45:R45"/>
    <mergeCell ref="S45:T45"/>
    <mergeCell ref="C46:D46"/>
    <mergeCell ref="E46:F46"/>
    <mergeCell ref="G46:H46"/>
    <mergeCell ref="I46:J46"/>
    <mergeCell ref="K46:L46"/>
    <mergeCell ref="M46:N46"/>
    <mergeCell ref="O46:P46"/>
    <mergeCell ref="Q46:R46"/>
    <mergeCell ref="S46:T46"/>
    <mergeCell ref="C47:D47"/>
    <mergeCell ref="E47:F47"/>
    <mergeCell ref="G47:H47"/>
    <mergeCell ref="I47:J47"/>
    <mergeCell ref="K47:L47"/>
    <mergeCell ref="M47:N47"/>
    <mergeCell ref="O47:P47"/>
    <mergeCell ref="Q47:R47"/>
    <mergeCell ref="S47:T47"/>
    <mergeCell ref="C48:D48"/>
    <mergeCell ref="E48:F48"/>
    <mergeCell ref="G48:H48"/>
    <mergeCell ref="I48:J48"/>
    <mergeCell ref="K48:L48"/>
    <mergeCell ref="M48:N48"/>
    <mergeCell ref="O48:P48"/>
    <mergeCell ref="Q48:R48"/>
    <mergeCell ref="S48:T48"/>
    <mergeCell ref="C49:D49"/>
    <mergeCell ref="E49:F49"/>
    <mergeCell ref="G49:H49"/>
    <mergeCell ref="I49:J49"/>
    <mergeCell ref="K49:L49"/>
    <mergeCell ref="M49:N49"/>
    <mergeCell ref="O49:P49"/>
    <mergeCell ref="Q49:R49"/>
    <mergeCell ref="S49:T49"/>
    <mergeCell ref="C50:D50"/>
    <mergeCell ref="E50:F50"/>
    <mergeCell ref="G50:H50"/>
    <mergeCell ref="I50:J50"/>
    <mergeCell ref="K50:L50"/>
    <mergeCell ref="M50:N50"/>
    <mergeCell ref="O50:P50"/>
    <mergeCell ref="Q50:R50"/>
    <mergeCell ref="S50:T50"/>
    <mergeCell ref="C51:D51"/>
    <mergeCell ref="E51:F51"/>
    <mergeCell ref="G51:H51"/>
    <mergeCell ref="I51:J51"/>
    <mergeCell ref="K51:L51"/>
    <mergeCell ref="M51:N51"/>
    <mergeCell ref="O51:P51"/>
    <mergeCell ref="Q51:R51"/>
    <mergeCell ref="S51:T51"/>
    <mergeCell ref="C52:D52"/>
    <mergeCell ref="E52:F52"/>
    <mergeCell ref="G52:H52"/>
    <mergeCell ref="I52:J52"/>
    <mergeCell ref="K52:L52"/>
    <mergeCell ref="M52:N52"/>
    <mergeCell ref="O52:P52"/>
    <mergeCell ref="Q52:R52"/>
    <mergeCell ref="S52:T52"/>
    <mergeCell ref="C53:D53"/>
    <mergeCell ref="E53:F53"/>
    <mergeCell ref="G53:H53"/>
    <mergeCell ref="I53:J53"/>
    <mergeCell ref="K53:L53"/>
    <mergeCell ref="M53:N53"/>
    <mergeCell ref="O53:P53"/>
    <mergeCell ref="Q53:R53"/>
    <mergeCell ref="S53:T53"/>
    <mergeCell ref="C54:D54"/>
    <mergeCell ref="E54:F54"/>
    <mergeCell ref="G54:H54"/>
    <mergeCell ref="I54:J54"/>
    <mergeCell ref="K54:L54"/>
    <mergeCell ref="M54:N54"/>
    <mergeCell ref="O54:P54"/>
    <mergeCell ref="Q54:R54"/>
    <mergeCell ref="S54:T54"/>
    <mergeCell ref="C55:D55"/>
    <mergeCell ref="E55:F55"/>
    <mergeCell ref="G55:H55"/>
    <mergeCell ref="I55:J55"/>
    <mergeCell ref="K55:L55"/>
    <mergeCell ref="M55:N55"/>
    <mergeCell ref="O55:P55"/>
    <mergeCell ref="Q55:R55"/>
    <mergeCell ref="S55:T55"/>
    <mergeCell ref="C56:D56"/>
    <mergeCell ref="E56:F56"/>
    <mergeCell ref="G56:H56"/>
    <mergeCell ref="I56:J56"/>
    <mergeCell ref="K56:L56"/>
    <mergeCell ref="M56:N56"/>
    <mergeCell ref="O56:P56"/>
    <mergeCell ref="Q56:R56"/>
    <mergeCell ref="S56:T56"/>
    <mergeCell ref="C57:D57"/>
    <mergeCell ref="E57:F57"/>
    <mergeCell ref="G57:H57"/>
    <mergeCell ref="I57:J57"/>
    <mergeCell ref="K57:L57"/>
    <mergeCell ref="M57:N57"/>
    <mergeCell ref="O57:P57"/>
    <mergeCell ref="Q57:R57"/>
    <mergeCell ref="S57:T57"/>
    <mergeCell ref="C58:D58"/>
    <mergeCell ref="E58:F58"/>
    <mergeCell ref="G58:H58"/>
    <mergeCell ref="I58:J58"/>
    <mergeCell ref="K58:L58"/>
    <mergeCell ref="M58:N58"/>
    <mergeCell ref="O58:P58"/>
    <mergeCell ref="Q58:R58"/>
    <mergeCell ref="S58:T58"/>
    <mergeCell ref="C59:D59"/>
    <mergeCell ref="E59:F59"/>
    <mergeCell ref="G59:H59"/>
    <mergeCell ref="I59:J59"/>
    <mergeCell ref="K59:L59"/>
    <mergeCell ref="M59:N59"/>
    <mergeCell ref="O59:P59"/>
    <mergeCell ref="Q59:R59"/>
    <mergeCell ref="S59:T59"/>
    <mergeCell ref="A60:T60"/>
    <mergeCell ref="A61:T6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Known and Incurred but Not Reported Claims - Reconciliation of the Net Incurred and Paid Claims Development Tables to the Liability for Claims and Claim Adjustment Expense (Detail) - USD ($) $ in Millions</t>
        </is>
      </c>
      <c r="B1" s="2" t="inlineStr">
        <is>
          <t>Dec. 31, 2024</t>
        </is>
      </c>
      <c r="C1" s="2" t="inlineStr">
        <is>
          <t>Dec. 31, 2023</t>
        </is>
      </c>
      <c r="D1" s="2" t="inlineStr">
        <is>
          <t>Dec. 31, 2022</t>
        </is>
      </c>
      <c r="E1" s="2" t="inlineStr">
        <is>
          <t>Dec. 31, 2021</t>
        </is>
      </c>
    </row>
    <row r="2">
      <c r="A2" s="3" t="inlineStr">
        <is>
          <t>Claims Development [Line Items]</t>
        </is>
      </c>
      <c r="B2" s="4" t="inlineStr">
        <is>
          <t xml:space="preserve"> </t>
        </is>
      </c>
      <c r="C2" s="4" t="inlineStr">
        <is>
          <t xml:space="preserve"> </t>
        </is>
      </c>
      <c r="D2" s="4" t="inlineStr">
        <is>
          <t xml:space="preserve"> </t>
        </is>
      </c>
      <c r="E2" s="4" t="inlineStr">
        <is>
          <t xml:space="preserve"> </t>
        </is>
      </c>
    </row>
    <row r="3">
      <c r="A3" s="4" t="inlineStr">
        <is>
          <t>Liability for unpaid claims and claim adjustment expenses - short-duration</t>
        </is>
      </c>
      <c r="B3" s="7" t="n">
        <v>28.7</v>
      </c>
      <c r="C3" s="4" t="inlineStr">
        <is>
          <t xml:space="preserve"> </t>
        </is>
      </c>
      <c r="D3" s="4" t="inlineStr">
        <is>
          <t xml:space="preserve"> </t>
        </is>
      </c>
      <c r="E3" s="4" t="inlineStr">
        <is>
          <t xml:space="preserve"> </t>
        </is>
      </c>
    </row>
    <row r="4">
      <c r="A4" s="4" t="inlineStr">
        <is>
          <t>Total loss reserves, amount</t>
        </is>
      </c>
      <c r="B4" s="8" t="n">
        <v>1193.4</v>
      </c>
      <c r="C4" s="7" t="n">
        <v>1282.4</v>
      </c>
      <c r="D4" s="7" t="n">
        <v>1325.3</v>
      </c>
      <c r="E4" s="7" t="n">
        <v>1283.8</v>
      </c>
    </row>
    <row r="5">
      <c r="A5" s="4" t="inlineStr">
        <is>
          <t>Property and casualty insurance</t>
        </is>
      </c>
      <c r="B5" s="4" t="inlineStr">
        <is>
          <t xml:space="preserve"> </t>
        </is>
      </c>
      <c r="C5" s="4" t="inlineStr">
        <is>
          <t xml:space="preserve"> </t>
        </is>
      </c>
      <c r="D5" s="4" t="inlineStr">
        <is>
          <t xml:space="preserve"> </t>
        </is>
      </c>
      <c r="E5" s="4" t="inlineStr">
        <is>
          <t xml:space="preserve"> </t>
        </is>
      </c>
    </row>
    <row r="6">
      <c r="A6" s="3" t="inlineStr">
        <is>
          <t>Claims Development [Line Items]</t>
        </is>
      </c>
      <c r="B6" s="4" t="inlineStr">
        <is>
          <t xml:space="preserve"> </t>
        </is>
      </c>
      <c r="C6" s="4" t="inlineStr">
        <is>
          <t xml:space="preserve"> </t>
        </is>
      </c>
      <c r="D6" s="4" t="inlineStr">
        <is>
          <t xml:space="preserve"> </t>
        </is>
      </c>
      <c r="E6" s="4" t="inlineStr">
        <is>
          <t xml:space="preserve"> </t>
        </is>
      </c>
    </row>
    <row r="7">
      <c r="A7" s="4" t="inlineStr">
        <is>
          <t>Liability for unpaid claims and claim adjustment expenses - short-duration</t>
        </is>
      </c>
      <c r="B7" s="8" t="n">
        <v>13.3</v>
      </c>
      <c r="C7" s="4" t="inlineStr">
        <is>
          <t xml:space="preserve"> </t>
        </is>
      </c>
      <c r="D7" s="4" t="inlineStr">
        <is>
          <t xml:space="preserve"> </t>
        </is>
      </c>
      <c r="E7" s="4" t="inlineStr">
        <is>
          <t xml:space="preserve"> </t>
        </is>
      </c>
    </row>
    <row r="8">
      <c r="A8" s="4" t="inlineStr">
        <is>
          <t>Home warranty</t>
        </is>
      </c>
      <c r="B8" s="4" t="inlineStr">
        <is>
          <t xml:space="preserve"> </t>
        </is>
      </c>
      <c r="C8" s="4" t="inlineStr">
        <is>
          <t xml:space="preserve"> </t>
        </is>
      </c>
      <c r="D8" s="4" t="inlineStr">
        <is>
          <t xml:space="preserve"> </t>
        </is>
      </c>
      <c r="E8" s="4" t="inlineStr">
        <is>
          <t xml:space="preserve"> </t>
        </is>
      </c>
    </row>
    <row r="9">
      <c r="A9" s="3" t="inlineStr">
        <is>
          <t>Claims Development [Line Items]</t>
        </is>
      </c>
      <c r="B9" s="4" t="inlineStr">
        <is>
          <t xml:space="preserve"> </t>
        </is>
      </c>
      <c r="C9" s="4" t="inlineStr">
        <is>
          <t xml:space="preserve"> </t>
        </is>
      </c>
      <c r="D9" s="4" t="inlineStr">
        <is>
          <t xml:space="preserve"> </t>
        </is>
      </c>
      <c r="E9" s="4" t="inlineStr">
        <is>
          <t xml:space="preserve"> </t>
        </is>
      </c>
    </row>
    <row r="10">
      <c r="A10" s="4" t="inlineStr">
        <is>
          <t>Liability for unpaid claims and claim adjustment expenses - short-duration</t>
        </is>
      </c>
      <c r="B10" s="8" t="n">
        <v>15.4</v>
      </c>
      <c r="C10" s="4" t="inlineStr">
        <is>
          <t xml:space="preserve"> </t>
        </is>
      </c>
      <c r="D10" s="4" t="inlineStr">
        <is>
          <t xml:space="preserve"> </t>
        </is>
      </c>
      <c r="E10" s="4" t="inlineStr">
        <is>
          <t xml:space="preserve"> </t>
        </is>
      </c>
    </row>
    <row r="11">
      <c r="A11" s="4" t="inlineStr">
        <is>
          <t>Title Insurance Product Line</t>
        </is>
      </c>
      <c r="B11" s="4" t="inlineStr">
        <is>
          <t xml:space="preserve"> </t>
        </is>
      </c>
      <c r="C11" s="4" t="inlineStr">
        <is>
          <t xml:space="preserve"> </t>
        </is>
      </c>
      <c r="D11" s="4" t="inlineStr">
        <is>
          <t xml:space="preserve"> </t>
        </is>
      </c>
      <c r="E11" s="4" t="inlineStr">
        <is>
          <t xml:space="preserve"> </t>
        </is>
      </c>
    </row>
    <row r="12">
      <c r="A12" s="3" t="inlineStr">
        <is>
          <t>Claims Development [Line Items]</t>
        </is>
      </c>
      <c r="B12" s="4" t="inlineStr">
        <is>
          <t xml:space="preserve"> </t>
        </is>
      </c>
      <c r="C12" s="4" t="inlineStr">
        <is>
          <t xml:space="preserve"> </t>
        </is>
      </c>
      <c r="D12" s="4" t="inlineStr">
        <is>
          <t xml:space="preserve"> </t>
        </is>
      </c>
      <c r="E12" s="4" t="inlineStr">
        <is>
          <t xml:space="preserve"> </t>
        </is>
      </c>
    </row>
    <row r="13">
      <c r="A13" s="4" t="inlineStr">
        <is>
          <t>Total loss reserves, amount</t>
        </is>
      </c>
      <c r="B13" s="7" t="n">
        <v>1164.7</v>
      </c>
      <c r="C13" s="5" t="n">
        <v>1242</v>
      </c>
      <c r="D13" s="4" t="inlineStr">
        <is>
          <t xml:space="preserve"> </t>
        </is>
      </c>
      <c r="E13"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serve for Known and Incurred but Not Reported Claims - Schedule of Supplementary Information about Average Historical Claims (Detail)</t>
        </is>
      </c>
      <c r="B1" s="2" t="inlineStr">
        <is>
          <t>Dec. 31, 2023</t>
        </is>
      </c>
    </row>
    <row r="2">
      <c r="A2" s="3" t="inlineStr">
        <is>
          <t>Short-Duration Insurance Contracts, Liability for Unpaid Claims and Allocated Claim Adjustment Expense, Net [Abstract]</t>
        </is>
      </c>
      <c r="B2" s="4" t="inlineStr">
        <is>
          <t xml:space="preserve"> </t>
        </is>
      </c>
    </row>
    <row r="3">
      <c r="A3" s="4" t="inlineStr">
        <is>
          <t>Average annual percentage payout of incurred claims by age, Year 1</t>
        </is>
      </c>
      <c r="B3" s="13" t="n">
        <v>0.908</v>
      </c>
    </row>
    <row r="4">
      <c r="A4" s="4" t="inlineStr">
        <is>
          <t>Average annual percentage payout of incurred claims by age, Year 2</t>
        </is>
      </c>
      <c r="B4" s="13" t="n">
        <v>0.09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1.1</v>
      </c>
      <c r="C4" s="7" t="n">
        <v>216.8</v>
      </c>
      <c r="D4" s="5" t="n">
        <v>2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Contracts Payable (Schedule of Notes and Contracts Payable) (Detail)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Other notes and contracts payable with maturities through 2029, weighted -average interest rates of 3.77% and 3.41%</t>
        </is>
      </c>
      <c r="B3" s="5" t="n">
        <v>11</v>
      </c>
      <c r="C3" s="7" t="n">
        <v>4.2</v>
      </c>
    </row>
    <row r="4">
      <c r="A4" s="4" t="inlineStr">
        <is>
          <t>Debt And Capital Lease Obligations Before Discounts Premiums Debt Issuance Costs</t>
        </is>
      </c>
      <c r="B4" s="6" t="n">
        <v>1561</v>
      </c>
      <c r="C4" s="8" t="n">
        <v>1404.2</v>
      </c>
    </row>
    <row r="5">
      <c r="A5" s="4" t="inlineStr">
        <is>
          <t>Unamortized discounts and debt issuance costs</t>
        </is>
      </c>
      <c r="B5" s="8" t="n">
        <v>-14.4</v>
      </c>
      <c r="C5" s="8" t="n">
        <v>-10.3</v>
      </c>
    </row>
    <row r="6">
      <c r="A6" s="4" t="inlineStr">
        <is>
          <t>Notes and contracts payable net of unamortized discount and debt issuance costs</t>
        </is>
      </c>
      <c r="B6" s="8" t="n">
        <v>1546.6</v>
      </c>
      <c r="C6" s="8" t="n">
        <v>1393.9</v>
      </c>
    </row>
    <row r="7">
      <c r="A7" s="4" t="inlineStr">
        <is>
          <t>5.45% un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unsecured notes</t>
        </is>
      </c>
      <c r="B9" s="6" t="n">
        <v>450</v>
      </c>
      <c r="C9" s="6" t="n">
        <v>0</v>
      </c>
    </row>
    <row r="10">
      <c r="A10" s="4" t="inlineStr">
        <is>
          <t>2.40% unsecured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Senior unsecured notes</t>
        </is>
      </c>
      <c r="B12" s="6" t="n">
        <v>650</v>
      </c>
      <c r="C12" s="6" t="n">
        <v>650</v>
      </c>
    </row>
    <row r="13">
      <c r="A13" s="4" t="inlineStr">
        <is>
          <t>4.00% unsecured notes</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unsecured notes</t>
        </is>
      </c>
      <c r="B15" s="6" t="n">
        <v>450</v>
      </c>
      <c r="C15" s="6" t="n">
        <v>450</v>
      </c>
    </row>
    <row r="16">
      <c r="A16" s="4" t="inlineStr">
        <is>
          <t>4.60% unsecured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Senior unsecured notes</t>
        </is>
      </c>
      <c r="B18" s="5" t="n">
        <v>0</v>
      </c>
      <c r="C18" s="5" t="n">
        <v>3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and Contracts Payable (Schedule of Notes and Contracts Payable) (Parenthetical) (Detail)</t>
        </is>
      </c>
      <c r="B1" s="2" t="inlineStr">
        <is>
          <t>12 Months Ended</t>
        </is>
      </c>
    </row>
    <row r="2">
      <c r="B2" s="2" t="inlineStr">
        <is>
          <t>Dec. 31, 2024</t>
        </is>
      </c>
      <c r="C2" s="2" t="inlineStr">
        <is>
          <t>Dec. 31, 2023</t>
        </is>
      </c>
    </row>
    <row r="3">
      <c r="A3" s="4" t="inlineStr">
        <is>
          <t>Senior Notes | 5.45% unsecured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Senior unsecured notes maturity date</t>
        </is>
      </c>
      <c r="B5" s="4" t="inlineStr">
        <is>
          <t>Sep. 30,  2034</t>
        </is>
      </c>
      <c r="C5" s="4" t="inlineStr">
        <is>
          <t xml:space="preserve"> </t>
        </is>
      </c>
    </row>
    <row r="6">
      <c r="A6" s="4" t="inlineStr">
        <is>
          <t>Effective interest rate</t>
        </is>
      </c>
      <c r="B6" s="13" t="n">
        <v>0.0549</v>
      </c>
      <c r="C6" s="4" t="inlineStr">
        <is>
          <t xml:space="preserve"> </t>
        </is>
      </c>
    </row>
    <row r="7">
      <c r="A7" s="4" t="inlineStr">
        <is>
          <t>Senior Notes | 2.40% unsec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enior unsecured notes maturity date</t>
        </is>
      </c>
      <c r="B9" s="4" t="inlineStr">
        <is>
          <t>Aug. 15,  2031</t>
        </is>
      </c>
      <c r="C9" s="4" t="inlineStr">
        <is>
          <t xml:space="preserve"> </t>
        </is>
      </c>
    </row>
    <row r="10">
      <c r="A10" s="4" t="inlineStr">
        <is>
          <t>Effective interest rate</t>
        </is>
      </c>
      <c r="B10" s="13" t="n">
        <v>0.0244</v>
      </c>
      <c r="C10" s="4" t="inlineStr">
        <is>
          <t xml:space="preserve"> </t>
        </is>
      </c>
    </row>
    <row r="11">
      <c r="A11" s="4" t="inlineStr">
        <is>
          <t>Senior Notes | 4.00% unsecur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unsecured notes maturity date</t>
        </is>
      </c>
      <c r="B13" s="4" t="inlineStr">
        <is>
          <t>May 15,  2030</t>
        </is>
      </c>
      <c r="C13" s="4" t="inlineStr">
        <is>
          <t xml:space="preserve"> </t>
        </is>
      </c>
    </row>
    <row r="14">
      <c r="A14" s="4" t="inlineStr">
        <is>
          <t>Effective interest rate</t>
        </is>
      </c>
      <c r="B14" s="13" t="n">
        <v>0.0405</v>
      </c>
      <c r="C14" s="4" t="inlineStr">
        <is>
          <t xml:space="preserve"> </t>
        </is>
      </c>
    </row>
    <row r="15">
      <c r="A15" s="4" t="inlineStr">
        <is>
          <t>Senior Notes | 4.60% unsecur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enior unsecured notes maturity date</t>
        </is>
      </c>
      <c r="B17" s="4" t="inlineStr">
        <is>
          <t>Nov. 15,  2024</t>
        </is>
      </c>
      <c r="C17" s="4" t="inlineStr">
        <is>
          <t xml:space="preserve"> </t>
        </is>
      </c>
    </row>
    <row r="18">
      <c r="A18" s="4" t="inlineStr">
        <is>
          <t>Effective interest rate</t>
        </is>
      </c>
      <c r="B18" s="13" t="n">
        <v>0.046</v>
      </c>
      <c r="C18" s="4" t="inlineStr">
        <is>
          <t xml:space="preserve"> </t>
        </is>
      </c>
    </row>
    <row r="19">
      <c r="A19" s="4" t="inlineStr">
        <is>
          <t>Notes Payable, Other Payable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Other notes and contracts payable maturities in year</t>
        </is>
      </c>
      <c r="B21" s="4" t="inlineStr">
        <is>
          <t>2029</t>
        </is>
      </c>
      <c r="C21" s="4" t="inlineStr">
        <is>
          <t xml:space="preserve"> </t>
        </is>
      </c>
    </row>
    <row r="22">
      <c r="A22" s="4" t="inlineStr">
        <is>
          <t>Weighted-average interest rate</t>
        </is>
      </c>
      <c r="B22" s="13" t="n">
        <v>0.0377</v>
      </c>
      <c r="C22" s="13" t="n">
        <v>0.034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8" customWidth="1" min="1" max="1"/>
    <col width="15" customWidth="1" min="2" max="2"/>
    <col width="80" customWidth="1" min="3" max="3"/>
    <col width="14" customWidth="1" min="4" max="4"/>
    <col width="14" customWidth="1" min="5" max="5"/>
  </cols>
  <sheetData>
    <row r="1">
      <c r="A1" s="1" t="inlineStr">
        <is>
          <t>Notes and Contracts Payable (Narrative) (Detail) - USD ($) $ in Millions</t>
        </is>
      </c>
      <c r="B1" s="2" t="inlineStr">
        <is>
          <t>1 Months Ended</t>
        </is>
      </c>
      <c r="C1" s="2" t="inlineStr">
        <is>
          <t>12 Months Ended</t>
        </is>
      </c>
    </row>
    <row r="2">
      <c r="B2" s="2" t="inlineStr">
        <is>
          <t>Nov. 30, 2024</t>
        </is>
      </c>
      <c r="C2" s="2" t="inlineStr">
        <is>
          <t>Dec. 31, 2024</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ine Of Credit Facility Maximum Increase In Revolving Credit Expansion Option</t>
        </is>
      </c>
      <c r="B4" s="4" t="inlineStr">
        <is>
          <t xml:space="preserve"> </t>
        </is>
      </c>
      <c r="C4" s="5" t="n">
        <v>450</v>
      </c>
      <c r="D4" s="4" t="inlineStr">
        <is>
          <t xml:space="preserve"> </t>
        </is>
      </c>
      <c r="E4" s="4" t="inlineStr">
        <is>
          <t xml:space="preserve"> </t>
        </is>
      </c>
    </row>
    <row r="5">
      <c r="A5" s="4" t="inlineStr">
        <is>
          <t>Long-term Line of Credit</t>
        </is>
      </c>
      <c r="B5" s="4" t="inlineStr">
        <is>
          <t xml:space="preserve"> </t>
        </is>
      </c>
      <c r="C5" s="5" t="n">
        <v>0</v>
      </c>
      <c r="D5" s="4" t="inlineStr">
        <is>
          <t xml:space="preserve"> </t>
        </is>
      </c>
      <c r="E5" s="4" t="inlineStr">
        <is>
          <t xml:space="preserve"> </t>
        </is>
      </c>
    </row>
    <row r="6">
      <c r="A6" s="4" t="inlineStr">
        <is>
          <t>Revolving loans, interest rate description</t>
        </is>
      </c>
      <c r="B6" s="4" t="inlineStr">
        <is>
          <t xml:space="preserve"> </t>
        </is>
      </c>
      <c r="C6" s="4" t="inlineStr">
        <is>
          <t>At the Company’s election, borrowings of revolving loans under the credit agreement bear interest at (a) the Alternate Base Rate plus the applicable spread, (b) the Adjusted Term SOFR Rate plus the applicable spread, or (c) the Adjusted Daily Simple SOFR plus the applicable spread (in each case as defined in the credit agreement).  The Company may select interest periods of one, three or six months for Adjusted Term SOFR Rate borrowings of loans.  The applicable spread varies depending upon the Debt Rating assigned by Moody’s Investor Service, Inc., Standard &amp; Poor's Rating Services and/or Fitch Ratings Inc.  The minimum applicable spread for Alternate Base Rate borrowings is 0.125% and the maximum is 0.75%.  The minimum applicable spread for Adjusted Term SOFR Rate and Adjusted Daily Simple SOFR borrowings is 1.125% and the maximum is 1.75%.  The Alternate Base Rate is subject to a floor of 1.00% and the Adjusted Term SOFR Rate and the Adjusted Daily Simple SOFR are each subject to a floor of 0.00%.  The rate of interest on any term loans incurred in connection with the expansion option will be established at or about the time such loans are made and may differ from the rate of interest on revolving loans.</t>
        </is>
      </c>
      <c r="D6" s="4" t="inlineStr">
        <is>
          <t xml:space="preserve"> </t>
        </is>
      </c>
      <c r="E6" s="4" t="inlineStr">
        <is>
          <t xml:space="preserve"> </t>
        </is>
      </c>
    </row>
    <row r="7">
      <c r="A7" s="4" t="inlineStr">
        <is>
          <t>Line of Credit Facility, Covenant Compliance</t>
        </is>
      </c>
      <c r="B7" s="4" t="inlineStr">
        <is>
          <t xml:space="preserve"> </t>
        </is>
      </c>
      <c r="C7" s="4" t="inlineStr">
        <is>
          <t>The credit agreement includes representations and warranties, reporting covenants, affirmative covenants, negative covenants, financial covenants and events of default customary for financings of this type.  Upon the occurrence of an event of default the lenders may accelerate the loans. Upon the occurrence of certain insolvency and bankruptcy events of default the loans will automatically accelerate.  As of December 31, 2024, the Company was in compliance with the financial covenants under the credit agreement.</t>
        </is>
      </c>
      <c r="D7" s="4" t="inlineStr">
        <is>
          <t xml:space="preserve"> </t>
        </is>
      </c>
      <c r="E7" s="4" t="inlineStr">
        <is>
          <t xml:space="preserve"> </t>
        </is>
      </c>
    </row>
    <row r="8">
      <c r="A8" s="4" t="inlineStr">
        <is>
          <t>Debt instrument, interest rate terms</t>
        </is>
      </c>
      <c r="B8" s="4" t="inlineStr">
        <is>
          <t xml:space="preserve"> </t>
        </is>
      </c>
      <c r="C8" s="4" t="inlineStr">
        <is>
          <t>Interest is due semi-annually on March 30 and September 30, beginning March 30, 2025.</t>
        </is>
      </c>
      <c r="D8" s="4" t="inlineStr">
        <is>
          <t xml:space="preserve"> </t>
        </is>
      </c>
      <c r="E8" s="4" t="inlineStr">
        <is>
          <t xml:space="preserve"> </t>
        </is>
      </c>
    </row>
    <row r="9">
      <c r="A9" s="4" t="inlineStr">
        <is>
          <t>Unsecured Deb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Unsecured notes</t>
        </is>
      </c>
      <c r="B11" s="4" t="inlineStr">
        <is>
          <t xml:space="preserve"> </t>
        </is>
      </c>
      <c r="C11" s="4" t="inlineStr">
        <is>
          <t xml:space="preserve"> </t>
        </is>
      </c>
      <c r="D11" s="5" t="n">
        <v>450</v>
      </c>
      <c r="E11" s="4" t="inlineStr">
        <is>
          <t xml:space="preserve"> </t>
        </is>
      </c>
    </row>
    <row r="12">
      <c r="A12" s="4" t="inlineStr">
        <is>
          <t>Effective interest rate</t>
        </is>
      </c>
      <c r="B12" s="4" t="inlineStr">
        <is>
          <t xml:space="preserve"> </t>
        </is>
      </c>
      <c r="C12" s="4" t="inlineStr">
        <is>
          <t xml:space="preserve"> </t>
        </is>
      </c>
      <c r="D12" s="13" t="n">
        <v>0.0545</v>
      </c>
      <c r="E12" s="4" t="inlineStr">
        <is>
          <t xml:space="preserve"> </t>
        </is>
      </c>
    </row>
    <row r="13">
      <c r="A13" s="4" t="inlineStr">
        <is>
          <t>Unsecured Debt | JPMorgan Chase Bank, N.A</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5" t="n">
        <v>900</v>
      </c>
      <c r="D15" s="4" t="inlineStr">
        <is>
          <t xml:space="preserve"> </t>
        </is>
      </c>
      <c r="E15" s="5" t="n">
        <v>700</v>
      </c>
    </row>
    <row r="16">
      <c r="A16" s="4" t="inlineStr">
        <is>
          <t>Line of Credit Facility, Expiration Date</t>
        </is>
      </c>
      <c r="B16" s="4" t="inlineStr">
        <is>
          <t xml:space="preserve"> </t>
        </is>
      </c>
      <c r="C16" s="4" t="inlineStr">
        <is>
          <t>May 17,  2028</t>
        </is>
      </c>
      <c r="D16" s="4" t="inlineStr">
        <is>
          <t xml:space="preserve"> </t>
        </is>
      </c>
      <c r="E16" s="4" t="inlineStr">
        <is>
          <t xml:space="preserve"> </t>
        </is>
      </c>
    </row>
    <row r="17">
      <c r="A17" s="4" t="inlineStr">
        <is>
          <t>2.40% unsecured notes</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Unsecured notes</t>
        </is>
      </c>
      <c r="B19" s="4" t="inlineStr">
        <is>
          <t xml:space="preserve"> </t>
        </is>
      </c>
      <c r="C19" s="5" t="n">
        <v>650</v>
      </c>
      <c r="D19" s="4" t="inlineStr">
        <is>
          <t xml:space="preserve"> </t>
        </is>
      </c>
      <c r="E19" s="6" t="n">
        <v>650</v>
      </c>
    </row>
    <row r="20">
      <c r="A20" s="4" t="inlineStr">
        <is>
          <t>4.60% unsecured notes</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Fixed interest rate</t>
        </is>
      </c>
      <c r="B22" s="13" t="n">
        <v>0.046</v>
      </c>
      <c r="C22" s="4" t="inlineStr">
        <is>
          <t xml:space="preserve"> </t>
        </is>
      </c>
      <c r="D22" s="4" t="inlineStr">
        <is>
          <t xml:space="preserve"> </t>
        </is>
      </c>
      <c r="E22" s="4" t="inlineStr">
        <is>
          <t xml:space="preserve"> </t>
        </is>
      </c>
    </row>
    <row r="23">
      <c r="A23" s="4" t="inlineStr">
        <is>
          <t>Debt repaid</t>
        </is>
      </c>
      <c r="B23" s="5" t="n">
        <v>300</v>
      </c>
      <c r="C23" s="4" t="inlineStr">
        <is>
          <t xml:space="preserve"> </t>
        </is>
      </c>
      <c r="D23" s="4" t="inlineStr">
        <is>
          <t xml:space="preserve"> </t>
        </is>
      </c>
      <c r="E23" s="4" t="inlineStr">
        <is>
          <t xml:space="preserve"> </t>
        </is>
      </c>
    </row>
    <row r="24">
      <c r="A24" s="4" t="inlineStr">
        <is>
          <t>Unsecured notes</t>
        </is>
      </c>
      <c r="B24" s="4" t="inlineStr">
        <is>
          <t xml:space="preserve"> </t>
        </is>
      </c>
      <c r="C24" s="5" t="n">
        <v>0</v>
      </c>
      <c r="D24" s="4" t="inlineStr">
        <is>
          <t xml:space="preserve"> </t>
        </is>
      </c>
      <c r="E24" s="5" t="n">
        <v>3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and Contracts Payable (Aggregate Annual Maturities of Notes and Contracts Payable) (Detail) - USD ($) $ in Millions</t>
        </is>
      </c>
      <c r="B1" s="2" t="inlineStr">
        <is>
          <t>Dec. 31, 2024</t>
        </is>
      </c>
      <c r="C1" s="2" t="inlineStr">
        <is>
          <t>Dec. 31, 2023</t>
        </is>
      </c>
    </row>
    <row r="2">
      <c r="A2" s="3" t="inlineStr">
        <is>
          <t>Maturities of Long-term Debt [Abstract]</t>
        </is>
      </c>
      <c r="B2" s="4" t="inlineStr">
        <is>
          <t xml:space="preserve"> </t>
        </is>
      </c>
      <c r="C2" s="4" t="inlineStr">
        <is>
          <t xml:space="preserve"> </t>
        </is>
      </c>
    </row>
    <row r="3">
      <c r="A3" s="4" t="inlineStr">
        <is>
          <t>2025</t>
        </is>
      </c>
      <c r="B3" s="7" t="n">
        <v>3.5</v>
      </c>
      <c r="C3" s="4" t="inlineStr">
        <is>
          <t xml:space="preserve"> </t>
        </is>
      </c>
    </row>
    <row r="4">
      <c r="A4" s="4" t="inlineStr">
        <is>
          <t>2026</t>
        </is>
      </c>
      <c r="B4" s="8" t="n">
        <v>3.2</v>
      </c>
      <c r="C4" s="4" t="inlineStr">
        <is>
          <t xml:space="preserve"> </t>
        </is>
      </c>
    </row>
    <row r="5">
      <c r="A5" s="4" t="inlineStr">
        <is>
          <t>2027</t>
        </is>
      </c>
      <c r="B5" s="8" t="n">
        <v>2.1</v>
      </c>
      <c r="C5" s="4" t="inlineStr">
        <is>
          <t xml:space="preserve"> </t>
        </is>
      </c>
    </row>
    <row r="6">
      <c r="A6" s="4" t="inlineStr">
        <is>
          <t>2028</t>
        </is>
      </c>
      <c r="B6" s="6" t="n">
        <v>2</v>
      </c>
      <c r="C6" s="4" t="inlineStr">
        <is>
          <t xml:space="preserve"> </t>
        </is>
      </c>
    </row>
    <row r="7">
      <c r="A7" s="4" t="inlineStr">
        <is>
          <t>2029</t>
        </is>
      </c>
      <c r="B7" s="8" t="n">
        <v>0.2</v>
      </c>
      <c r="C7" s="4" t="inlineStr">
        <is>
          <t xml:space="preserve"> </t>
        </is>
      </c>
    </row>
    <row r="8">
      <c r="A8" s="4" t="inlineStr">
        <is>
          <t>Thereafter</t>
        </is>
      </c>
      <c r="B8" s="6" t="n">
        <v>1550</v>
      </c>
      <c r="C8" s="4" t="inlineStr">
        <is>
          <t xml:space="preserve"> </t>
        </is>
      </c>
    </row>
    <row r="9">
      <c r="A9" s="4" t="inlineStr">
        <is>
          <t>Debt And Capital Lease Obligations Before Discounts Premiums Debt Issuance Costs</t>
        </is>
      </c>
      <c r="B9" s="5" t="n">
        <v>1561</v>
      </c>
      <c r="C9" s="7" t="n">
        <v>1404.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vestment Income (Schedule of Net Investment Income) (Detail) - USD ($) $ in Millions</t>
        </is>
      </c>
      <c r="B1" s="2" t="inlineStr">
        <is>
          <t>12 Months Ended</t>
        </is>
      </c>
    </row>
    <row r="2">
      <c r="B2" s="2" t="inlineStr">
        <is>
          <t>Dec. 31, 2024</t>
        </is>
      </c>
      <c r="C2" s="2" t="inlineStr">
        <is>
          <t>Dec. 31, 2023</t>
        </is>
      </c>
      <c r="D2" s="2" t="inlineStr">
        <is>
          <t>Dec. 31, 2022</t>
        </is>
      </c>
    </row>
    <row r="3">
      <c r="A3" s="3" t="inlineStr">
        <is>
          <t>Schedule Of Investment Income Reported Amounts By Category [Line Items]</t>
        </is>
      </c>
      <c r="B3" s="4" t="inlineStr">
        <is>
          <t xml:space="preserve"> </t>
        </is>
      </c>
      <c r="C3" s="4" t="inlineStr">
        <is>
          <t xml:space="preserve"> </t>
        </is>
      </c>
      <c r="D3" s="4" t="inlineStr">
        <is>
          <t xml:space="preserve"> </t>
        </is>
      </c>
    </row>
    <row r="4">
      <c r="A4" s="4" t="inlineStr">
        <is>
          <t>Total investment income</t>
        </is>
      </c>
      <c r="B4" s="7" t="n">
        <v>564.2</v>
      </c>
      <c r="C4" s="5" t="n">
        <v>573</v>
      </c>
      <c r="D4" s="7" t="n">
        <v>343.1</v>
      </c>
    </row>
    <row r="5">
      <c r="A5" s="4" t="inlineStr">
        <is>
          <t>Deposits and other investments</t>
        </is>
      </c>
      <c r="B5" s="8" t="n">
        <v>282.3</v>
      </c>
      <c r="C5" s="8" t="n">
        <v>303.5</v>
      </c>
      <c r="D5" s="8" t="n">
        <v>142.3</v>
      </c>
    </row>
    <row r="6">
      <c r="A6" s="4" t="inlineStr">
        <is>
          <t>Deferred compensation plan assets</t>
        </is>
      </c>
      <c r="B6" s="8" t="n">
        <v>19.5</v>
      </c>
      <c r="C6" s="8" t="n">
        <v>21.9</v>
      </c>
      <c r="D6" s="8" t="n">
        <v>-25.3</v>
      </c>
    </row>
    <row r="7">
      <c r="A7" s="4" t="inlineStr">
        <is>
          <t>Equity in earnings of affiliates, net</t>
        </is>
      </c>
      <c r="B7" s="8" t="n">
        <v>7.4</v>
      </c>
      <c r="C7" s="8" t="n">
        <v>5.4</v>
      </c>
      <c r="D7" s="6" t="n">
        <v>11</v>
      </c>
    </row>
    <row r="8">
      <c r="A8" s="4" t="inlineStr">
        <is>
          <t>Investment expenses</t>
        </is>
      </c>
      <c r="B8" s="8" t="n">
        <v>-3.2</v>
      </c>
      <c r="C8" s="6" t="n">
        <v>-3</v>
      </c>
      <c r="D8" s="6" t="n">
        <v>-3</v>
      </c>
    </row>
    <row r="9">
      <c r="A9" s="4" t="inlineStr">
        <is>
          <t>Net investment income</t>
        </is>
      </c>
      <c r="B9" s="6" t="n">
        <v>561</v>
      </c>
      <c r="C9" s="6" t="n">
        <v>570</v>
      </c>
      <c r="D9" s="8" t="n">
        <v>340.1</v>
      </c>
    </row>
    <row r="10">
      <c r="A10" s="4" t="inlineStr">
        <is>
          <t>Debt Securities</t>
        </is>
      </c>
      <c r="B10" s="4" t="inlineStr">
        <is>
          <t xml:space="preserve"> </t>
        </is>
      </c>
      <c r="C10" s="4" t="inlineStr">
        <is>
          <t xml:space="preserve"> </t>
        </is>
      </c>
      <c r="D10" s="4" t="inlineStr">
        <is>
          <t xml:space="preserve"> </t>
        </is>
      </c>
    </row>
    <row r="11">
      <c r="A11" s="3" t="inlineStr">
        <is>
          <t>Schedule Of Investment Income Reported Amounts By Category [Line Items]</t>
        </is>
      </c>
      <c r="B11" s="4" t="inlineStr">
        <is>
          <t xml:space="preserve"> </t>
        </is>
      </c>
      <c r="C11" s="4" t="inlineStr">
        <is>
          <t xml:space="preserve"> </t>
        </is>
      </c>
      <c r="D11" s="4" t="inlineStr">
        <is>
          <t xml:space="preserve"> </t>
        </is>
      </c>
    </row>
    <row r="12">
      <c r="A12" s="4" t="inlineStr">
        <is>
          <t>Total investment income</t>
        </is>
      </c>
      <c r="B12" s="8" t="n">
        <v>244.6</v>
      </c>
      <c r="C12" s="8" t="n">
        <v>231.7</v>
      </c>
      <c r="D12" s="8" t="n">
        <v>206.1</v>
      </c>
    </row>
    <row r="13">
      <c r="A13" s="4" t="inlineStr">
        <is>
          <t>Equity Securities</t>
        </is>
      </c>
      <c r="B13" s="4" t="inlineStr">
        <is>
          <t xml:space="preserve"> </t>
        </is>
      </c>
      <c r="C13" s="4" t="inlineStr">
        <is>
          <t xml:space="preserve"> </t>
        </is>
      </c>
      <c r="D13" s="4" t="inlineStr">
        <is>
          <t xml:space="preserve"> </t>
        </is>
      </c>
    </row>
    <row r="14">
      <c r="A14" s="3" t="inlineStr">
        <is>
          <t>Schedule Of Investment Income Reported Amounts By Category [Line Items]</t>
        </is>
      </c>
      <c r="B14" s="4" t="inlineStr">
        <is>
          <t xml:space="preserve"> </t>
        </is>
      </c>
      <c r="C14" s="4" t="inlineStr">
        <is>
          <t xml:space="preserve"> </t>
        </is>
      </c>
      <c r="D14" s="4" t="inlineStr">
        <is>
          <t xml:space="preserve"> </t>
        </is>
      </c>
    </row>
    <row r="15">
      <c r="A15" s="4" t="inlineStr">
        <is>
          <t>Total investment income</t>
        </is>
      </c>
      <c r="B15" s="7" t="n">
        <v>10.4</v>
      </c>
      <c r="C15" s="7" t="n">
        <v>10.5</v>
      </c>
      <c r="D15" s="5" t="n">
        <v>9</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 width="14" customWidth="1" min="5" max="5"/>
  </cols>
  <sheetData>
    <row r="1">
      <c r="A1" s="1" t="inlineStr">
        <is>
          <t>Income Taxes (Narrative) (Detail) - US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come (loss) before noncontrolling interests, Domestic</t>
        </is>
      </c>
      <c r="B4" s="7" t="n">
        <v>83.2</v>
      </c>
      <c r="C4" s="5" t="n">
        <v>268</v>
      </c>
      <c r="D4" s="7" t="n">
        <v>193.4</v>
      </c>
      <c r="E4" s="4" t="inlineStr">
        <is>
          <t xml:space="preserve"> </t>
        </is>
      </c>
    </row>
    <row r="5">
      <c r="A5" s="4" t="inlineStr">
        <is>
          <t>Income (loss) before noncontrolling interests, Foreign</t>
        </is>
      </c>
      <c r="B5" s="5" t="n">
        <v>81</v>
      </c>
      <c r="C5" s="7" t="n">
        <v>82.2</v>
      </c>
      <c r="D5" s="7" t="n">
        <v>57.7</v>
      </c>
      <c r="E5" s="4" t="inlineStr">
        <is>
          <t xml:space="preserve"> </t>
        </is>
      </c>
    </row>
    <row r="6">
      <c r="A6" s="4" t="inlineStr">
        <is>
          <t>Federal income tax rates</t>
        </is>
      </c>
      <c r="B6" s="12" t="n">
        <v>0.21</v>
      </c>
      <c r="C6" s="12" t="n">
        <v>0.21</v>
      </c>
      <c r="D6" s="12" t="n">
        <v>0.21</v>
      </c>
      <c r="E6" s="4" t="inlineStr">
        <is>
          <t xml:space="preserve"> </t>
        </is>
      </c>
    </row>
    <row r="7">
      <c r="A7" s="4" t="inlineStr">
        <is>
          <t>Effective income tax rates</t>
        </is>
      </c>
      <c r="B7" s="13" t="n">
        <v>0.198</v>
      </c>
      <c r="C7" s="13" t="n">
        <v>0.215</v>
      </c>
      <c r="D7" s="13" t="n">
        <v>0.187</v>
      </c>
      <c r="E7" s="4" t="inlineStr">
        <is>
          <t xml:space="preserve"> </t>
        </is>
      </c>
    </row>
    <row r="8">
      <c r="A8" s="4" t="inlineStr">
        <is>
          <t>Minimum tax rate in jurisdictions which it operates percentage</t>
        </is>
      </c>
      <c r="B8" s="12" t="n">
        <v>0.15</v>
      </c>
      <c r="C8" s="4" t="inlineStr">
        <is>
          <t xml:space="preserve"> </t>
        </is>
      </c>
      <c r="D8" s="4" t="inlineStr">
        <is>
          <t xml:space="preserve"> </t>
        </is>
      </c>
      <c r="E8" s="4" t="inlineStr">
        <is>
          <t xml:space="preserve"> </t>
        </is>
      </c>
    </row>
    <row r="9">
      <c r="A9" s="4" t="inlineStr">
        <is>
          <t>Tax benefits recorded</t>
        </is>
      </c>
      <c r="B9" s="7" t="n">
        <v>0.3</v>
      </c>
      <c r="C9" s="7" t="n">
        <v>0.7</v>
      </c>
      <c r="D9" s="7" t="n">
        <v>2.4</v>
      </c>
      <c r="E9" s="4" t="inlineStr">
        <is>
          <t xml:space="preserve"> </t>
        </is>
      </c>
    </row>
    <row r="10">
      <c r="A10" s="4" t="inlineStr">
        <is>
          <t>Foreign tax credit carryover net of valuation allowance</t>
        </is>
      </c>
      <c r="B10" s="8" t="n">
        <v>3.2</v>
      </c>
      <c r="C10" s="4" t="inlineStr">
        <is>
          <t xml:space="preserve"> </t>
        </is>
      </c>
      <c r="D10" s="4" t="inlineStr">
        <is>
          <t xml:space="preserve"> </t>
        </is>
      </c>
      <c r="E10" s="4" t="inlineStr">
        <is>
          <t xml:space="preserve"> </t>
        </is>
      </c>
    </row>
    <row r="11">
      <c r="A11" s="4" t="inlineStr">
        <is>
          <t>Operating loss carryforwards, amount</t>
        </is>
      </c>
      <c r="B11" s="8" t="n">
        <v>383.1</v>
      </c>
      <c r="C11" s="4" t="inlineStr">
        <is>
          <t xml:space="preserve"> </t>
        </is>
      </c>
      <c r="D11" s="4" t="inlineStr">
        <is>
          <t xml:space="preserve"> </t>
        </is>
      </c>
      <c r="E11" s="4" t="inlineStr">
        <is>
          <t xml:space="preserve"> </t>
        </is>
      </c>
    </row>
    <row r="12">
      <c r="A12" s="4" t="inlineStr">
        <is>
          <t>Operating loss carryforwards, indefinite expiration, amount</t>
        </is>
      </c>
      <c r="B12" s="8" t="n">
        <v>68.09999999999999</v>
      </c>
      <c r="C12" s="4" t="inlineStr">
        <is>
          <t xml:space="preserve"> </t>
        </is>
      </c>
      <c r="D12" s="4" t="inlineStr">
        <is>
          <t xml:space="preserve"> </t>
        </is>
      </c>
      <c r="E12" s="4" t="inlineStr">
        <is>
          <t xml:space="preserve"> </t>
        </is>
      </c>
    </row>
    <row r="13">
      <c r="A13" s="4" t="inlineStr">
        <is>
          <t>Operating loss carryforwards, subject to expiration, amount</t>
        </is>
      </c>
      <c r="B13" s="5" t="n">
        <v>315</v>
      </c>
      <c r="C13" s="4" t="inlineStr">
        <is>
          <t xml:space="preserve"> </t>
        </is>
      </c>
      <c r="D13" s="4" t="inlineStr">
        <is>
          <t xml:space="preserve"> </t>
        </is>
      </c>
      <c r="E13" s="4" t="inlineStr">
        <is>
          <t xml:space="preserve"> </t>
        </is>
      </c>
    </row>
    <row r="14">
      <c r="A14" s="4" t="inlineStr">
        <is>
          <t>Operating loss carryforwards expiration date</t>
        </is>
      </c>
      <c r="B14" s="4" t="inlineStr">
        <is>
          <t>Dec. 31,  2028</t>
        </is>
      </c>
      <c r="C14" s="4" t="inlineStr">
        <is>
          <t xml:space="preserve"> </t>
        </is>
      </c>
      <c r="D14" s="4" t="inlineStr">
        <is>
          <t xml:space="preserve"> </t>
        </is>
      </c>
      <c r="E14" s="4" t="inlineStr">
        <is>
          <t xml:space="preserve"> </t>
        </is>
      </c>
    </row>
    <row r="15">
      <c r="A15" s="4" t="inlineStr">
        <is>
          <t>Deferred tax asset valuation allowance</t>
        </is>
      </c>
      <c r="B15" s="7" t="n">
        <v>27.9</v>
      </c>
      <c r="C15" s="8" t="n">
        <v>13.7</v>
      </c>
      <c r="D15" s="4" t="inlineStr">
        <is>
          <t xml:space="preserve"> </t>
        </is>
      </c>
      <c r="E15" s="4" t="inlineStr">
        <is>
          <t xml:space="preserve"> </t>
        </is>
      </c>
    </row>
    <row r="16">
      <c r="A16" s="4" t="inlineStr">
        <is>
          <t>Liability for income taxes associated with uncertain tax positions</t>
        </is>
      </c>
      <c r="B16" s="8" t="n">
        <v>31.6</v>
      </c>
      <c r="C16" s="8" t="n">
        <v>12.4</v>
      </c>
      <c r="D16" s="8" t="n">
        <v>3.2</v>
      </c>
      <c r="E16" s="7" t="n">
        <v>7.9</v>
      </c>
    </row>
    <row r="17">
      <c r="A17" s="4" t="inlineStr">
        <is>
          <t>Offsetting tax benefits related to uncertain tax positions</t>
        </is>
      </c>
      <c r="B17" s="7" t="n">
        <v>3.7</v>
      </c>
      <c r="C17" s="8" t="n">
        <v>0.8</v>
      </c>
      <c r="D17" s="7" t="n">
        <v>2.2</v>
      </c>
      <c r="E17" s="4" t="inlineStr">
        <is>
          <t xml:space="preserve"> </t>
        </is>
      </c>
    </row>
    <row r="18">
      <c r="A18" s="4" t="inlineStr">
        <is>
          <t>Unrecognized tax positions increase decrease, months</t>
        </is>
      </c>
      <c r="B18" s="4" t="inlineStr">
        <is>
          <t>It is reasonably possible that the unrecognized benefit with respect to certain of the Company’s unrecognized tax positions may increase or decrease within the next 12 months. Any such change may be the result of either ongoing audits or the expiration of federal and state statutes of limitations for the assessment of taxes.</t>
        </is>
      </c>
      <c r="C18" s="4" t="inlineStr">
        <is>
          <t xml:space="preserve"> </t>
        </is>
      </c>
      <c r="D18" s="4" t="inlineStr">
        <is>
          <t xml:space="preserve"> </t>
        </is>
      </c>
      <c r="E18" s="4" t="inlineStr">
        <is>
          <t xml:space="preserve"> </t>
        </is>
      </c>
    </row>
    <row r="19">
      <c r="A19" s="4" t="inlineStr">
        <is>
          <t>Deferred Tax Assets Valuation Allowances on Capital Losses</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Deferred tax asset valuation allowance</t>
        </is>
      </c>
      <c r="B21" s="7" t="n">
        <v>24.7</v>
      </c>
      <c r="C21" s="8" t="n">
        <v>9.6</v>
      </c>
      <c r="D21" s="4" t="inlineStr">
        <is>
          <t xml:space="preserve"> </t>
        </is>
      </c>
      <c r="E21" s="4" t="inlineStr">
        <is>
          <t xml:space="preserve"> </t>
        </is>
      </c>
    </row>
    <row r="22">
      <c r="A22" s="4" t="inlineStr">
        <is>
          <t>Deferred Tax Assets Valuation Allowances On Net Operating Loss Carryforwards</t>
        </is>
      </c>
      <c r="B22" s="4" t="inlineStr">
        <is>
          <t xml:space="preserve"> </t>
        </is>
      </c>
      <c r="C22" s="4" t="inlineStr">
        <is>
          <t xml:space="preserve"> </t>
        </is>
      </c>
      <c r="D22" s="4" t="inlineStr">
        <is>
          <t xml:space="preserve"> </t>
        </is>
      </c>
      <c r="E22" s="4" t="inlineStr">
        <is>
          <t xml:space="preserve"> </t>
        </is>
      </c>
    </row>
    <row r="23">
      <c r="A23" s="3" t="inlineStr">
        <is>
          <t>Income Tax Disclosure [Line Items]</t>
        </is>
      </c>
      <c r="B23" s="4" t="inlineStr">
        <is>
          <t xml:space="preserve"> </t>
        </is>
      </c>
      <c r="C23" s="4" t="inlineStr">
        <is>
          <t xml:space="preserve"> </t>
        </is>
      </c>
      <c r="D23" s="4" t="inlineStr">
        <is>
          <t xml:space="preserve"> </t>
        </is>
      </c>
      <c r="E23" s="4" t="inlineStr">
        <is>
          <t xml:space="preserve"> </t>
        </is>
      </c>
    </row>
    <row r="24">
      <c r="A24" s="4" t="inlineStr">
        <is>
          <t>Deferred tax asset valuation allowance</t>
        </is>
      </c>
      <c r="B24" s="8" t="n">
        <v>2.9</v>
      </c>
      <c r="C24" s="6" t="n">
        <v>3</v>
      </c>
      <c r="D24" s="4" t="inlineStr">
        <is>
          <t xml:space="preserve"> </t>
        </is>
      </c>
      <c r="E24" s="4" t="inlineStr">
        <is>
          <t xml:space="preserve"> </t>
        </is>
      </c>
    </row>
    <row r="25">
      <c r="A25" s="4" t="inlineStr">
        <is>
          <t>Deferred Tax Assets Valuation Allowances On Other Deferred Tax Assets</t>
        </is>
      </c>
      <c r="B25" s="4" t="inlineStr">
        <is>
          <t xml:space="preserve"> </t>
        </is>
      </c>
      <c r="C25" s="4" t="inlineStr">
        <is>
          <t xml:space="preserve"> </t>
        </is>
      </c>
      <c r="D25" s="4" t="inlineStr">
        <is>
          <t xml:space="preserve"> </t>
        </is>
      </c>
      <c r="E25" s="4" t="inlineStr">
        <is>
          <t xml:space="preserve"> </t>
        </is>
      </c>
    </row>
    <row r="26">
      <c r="A26" s="3" t="inlineStr">
        <is>
          <t>Income Tax Disclosure [Line Items]</t>
        </is>
      </c>
      <c r="B26" s="4" t="inlineStr">
        <is>
          <t xml:space="preserve"> </t>
        </is>
      </c>
      <c r="C26" s="4" t="inlineStr">
        <is>
          <t xml:space="preserve"> </t>
        </is>
      </c>
      <c r="D26" s="4" t="inlineStr">
        <is>
          <t xml:space="preserve"> </t>
        </is>
      </c>
      <c r="E26" s="4" t="inlineStr">
        <is>
          <t xml:space="preserve"> </t>
        </is>
      </c>
    </row>
    <row r="27">
      <c r="A27" s="4" t="inlineStr">
        <is>
          <t>Deferred tax asset valuation allowance</t>
        </is>
      </c>
      <c r="B27" s="8" t="n">
        <v>0.3</v>
      </c>
      <c r="C27" s="7" t="n">
        <v>1.1</v>
      </c>
      <c r="D27" s="4" t="inlineStr">
        <is>
          <t xml:space="preserve"> </t>
        </is>
      </c>
      <c r="E27" s="4" t="inlineStr">
        <is>
          <t xml:space="preserve"> </t>
        </is>
      </c>
    </row>
    <row r="28">
      <c r="A28" s="4" t="inlineStr">
        <is>
          <t>Federal</t>
        </is>
      </c>
      <c r="B28" s="4" t="inlineStr">
        <is>
          <t xml:space="preserve"> </t>
        </is>
      </c>
      <c r="C28" s="4" t="inlineStr">
        <is>
          <t xml:space="preserve"> </t>
        </is>
      </c>
      <c r="D28" s="4" t="inlineStr">
        <is>
          <t xml:space="preserve"> </t>
        </is>
      </c>
      <c r="E28" s="4" t="inlineStr">
        <is>
          <t xml:space="preserve"> </t>
        </is>
      </c>
    </row>
    <row r="29">
      <c r="A29" s="3" t="inlineStr">
        <is>
          <t>Income Tax Disclosure [Line Items]</t>
        </is>
      </c>
      <c r="B29" s="4" t="inlineStr">
        <is>
          <t xml:space="preserve"> </t>
        </is>
      </c>
      <c r="C29" s="4" t="inlineStr">
        <is>
          <t xml:space="preserve"> </t>
        </is>
      </c>
      <c r="D29" s="4" t="inlineStr">
        <is>
          <t xml:space="preserve"> </t>
        </is>
      </c>
      <c r="E29" s="4" t="inlineStr">
        <is>
          <t xml:space="preserve"> </t>
        </is>
      </c>
    </row>
    <row r="30">
      <c r="A30" s="4" t="inlineStr">
        <is>
          <t>Operating loss carryforwards, amount</t>
        </is>
      </c>
      <c r="B30" s="8" t="n">
        <v>38.4</v>
      </c>
      <c r="C30" s="4" t="inlineStr">
        <is>
          <t xml:space="preserve"> </t>
        </is>
      </c>
      <c r="D30" s="4" t="inlineStr">
        <is>
          <t xml:space="preserve"> </t>
        </is>
      </c>
      <c r="E30" s="4" t="inlineStr">
        <is>
          <t xml:space="preserve"> </t>
        </is>
      </c>
    </row>
    <row r="31">
      <c r="A31" s="4" t="inlineStr">
        <is>
          <t>State and Local Jurisdiction</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Operating loss carryforwards, amount</t>
        </is>
      </c>
      <c r="B33" s="8" t="n">
        <v>332.7</v>
      </c>
      <c r="C33" s="4" t="inlineStr">
        <is>
          <t xml:space="preserve"> </t>
        </is>
      </c>
      <c r="D33" s="4" t="inlineStr">
        <is>
          <t xml:space="preserve"> </t>
        </is>
      </c>
      <c r="E33" s="4" t="inlineStr">
        <is>
          <t xml:space="preserve"> </t>
        </is>
      </c>
    </row>
    <row r="34">
      <c r="A34" s="4" t="inlineStr">
        <is>
          <t>Foreign Tax Authority</t>
        </is>
      </c>
      <c r="B34" s="4" t="inlineStr">
        <is>
          <t xml:space="preserve"> </t>
        </is>
      </c>
      <c r="C34" s="4" t="inlineStr">
        <is>
          <t xml:space="preserve"> </t>
        </is>
      </c>
      <c r="D34" s="4" t="inlineStr">
        <is>
          <t xml:space="preserve"> </t>
        </is>
      </c>
      <c r="E34" s="4" t="inlineStr">
        <is>
          <t xml:space="preserve"> </t>
        </is>
      </c>
    </row>
    <row r="35">
      <c r="A35" s="3" t="inlineStr">
        <is>
          <t>Income Tax Disclosure [Line Items]</t>
        </is>
      </c>
      <c r="B35" s="4" t="inlineStr">
        <is>
          <t xml:space="preserve"> </t>
        </is>
      </c>
      <c r="C35" s="4" t="inlineStr">
        <is>
          <t xml:space="preserve"> </t>
        </is>
      </c>
      <c r="D35" s="4" t="inlineStr">
        <is>
          <t xml:space="preserve"> </t>
        </is>
      </c>
      <c r="E35" s="4" t="inlineStr">
        <is>
          <t xml:space="preserve"> </t>
        </is>
      </c>
    </row>
    <row r="36">
      <c r="A36" s="4" t="inlineStr">
        <is>
          <t>Operating loss carryforwards, amount</t>
        </is>
      </c>
      <c r="B36" s="5" t="n">
        <v>12</v>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ummary of Tax Expense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Federal</t>
        </is>
      </c>
      <c r="B4" s="7" t="n">
        <v>-0.7</v>
      </c>
      <c r="C4" s="7" t="n">
        <v>55.4</v>
      </c>
      <c r="D4" s="7" t="n">
        <v>132.3</v>
      </c>
    </row>
    <row r="5">
      <c r="A5" s="4" t="inlineStr">
        <is>
          <t>Current State</t>
        </is>
      </c>
      <c r="B5" s="8" t="n">
        <v>6.1</v>
      </c>
      <c r="C5" s="8" t="n">
        <v>2.8</v>
      </c>
      <c r="D5" s="8" t="n">
        <v>18.5</v>
      </c>
    </row>
    <row r="6">
      <c r="A6" s="4" t="inlineStr">
        <is>
          <t>Current foreign</t>
        </is>
      </c>
      <c r="B6" s="8" t="n">
        <v>17.3</v>
      </c>
      <c r="C6" s="8" t="n">
        <v>11.6</v>
      </c>
      <c r="D6" s="8" t="n">
        <v>18.3</v>
      </c>
    </row>
    <row r="7">
      <c r="A7" s="4" t="inlineStr">
        <is>
          <t>Current Income Tax Expense (Benefit), Total</t>
        </is>
      </c>
      <c r="B7" s="8" t="n">
        <v>22.7</v>
      </c>
      <c r="C7" s="8" t="n">
        <v>69.8</v>
      </c>
      <c r="D7" s="8" t="n">
        <v>169.1</v>
      </c>
    </row>
    <row r="8">
      <c r="A8" s="4" t="inlineStr">
        <is>
          <t>Deferred Federal</t>
        </is>
      </c>
      <c r="B8" s="8" t="n">
        <v>21.4</v>
      </c>
      <c r="C8" s="8" t="n">
        <v>-8.6</v>
      </c>
      <c r="D8" s="8" t="n">
        <v>-80.3</v>
      </c>
    </row>
    <row r="9">
      <c r="A9" s="4" t="inlineStr">
        <is>
          <t>Deferred State</t>
        </is>
      </c>
      <c r="B9" s="8" t="n">
        <v>-16.6</v>
      </c>
      <c r="C9" s="8" t="n">
        <v>-10.9</v>
      </c>
      <c r="D9" s="8" t="n">
        <v>-25.2</v>
      </c>
    </row>
    <row r="10">
      <c r="A10" s="4" t="inlineStr">
        <is>
          <t>Deferred Foreign</t>
        </is>
      </c>
      <c r="B10" s="8" t="n">
        <v>5.3</v>
      </c>
      <c r="C10" s="8" t="n">
        <v>8.6</v>
      </c>
      <c r="D10" s="8" t="n">
        <v>-3.2</v>
      </c>
    </row>
    <row r="11">
      <c r="A11" s="4" t="inlineStr">
        <is>
          <t>Deferred Income Tax Expense (Benefit), Total</t>
        </is>
      </c>
      <c r="B11" s="8" t="n">
        <v>10.1</v>
      </c>
      <c r="C11" s="8" t="n">
        <v>-10.9</v>
      </c>
      <c r="D11" s="8" t="n">
        <v>-108.7</v>
      </c>
    </row>
    <row r="12">
      <c r="A12" s="4" t="inlineStr">
        <is>
          <t>Income tax</t>
        </is>
      </c>
      <c r="B12" s="7" t="n">
        <v>32.8</v>
      </c>
      <c r="C12" s="7" t="n">
        <v>58.9</v>
      </c>
      <c r="D12" s="7" t="n">
        <v>60.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es calculated at federal rate</t>
        </is>
      </c>
      <c r="B4" s="7" t="n">
        <v>34.7</v>
      </c>
      <c r="C4" s="7" t="n">
        <v>57.6</v>
      </c>
      <c r="D4" s="7" t="n">
        <v>68.40000000000001</v>
      </c>
    </row>
    <row r="5">
      <c r="A5" s="4" t="inlineStr">
        <is>
          <t>State taxes, net of federal benefit</t>
        </is>
      </c>
      <c r="B5" s="8" t="n">
        <v>-8.300000000000001</v>
      </c>
      <c r="C5" s="8" t="n">
        <v>-6.4</v>
      </c>
      <c r="D5" s="8" t="n">
        <v>-5.3</v>
      </c>
    </row>
    <row r="6">
      <c r="A6" s="4" t="inlineStr">
        <is>
          <t>Change in liability for tax positions</t>
        </is>
      </c>
      <c r="B6" s="8" t="n">
        <v>6.8</v>
      </c>
      <c r="C6" s="8" t="n">
        <v>10.7</v>
      </c>
      <c r="D6" s="8" t="n">
        <v>-0.8</v>
      </c>
    </row>
    <row r="7">
      <c r="A7" s="4" t="inlineStr">
        <is>
          <t>Foreign income taxed at different rates</t>
        </is>
      </c>
      <c r="B7" s="8" t="n">
        <v>8.6</v>
      </c>
      <c r="C7" s="8" t="n">
        <v>9.5</v>
      </c>
      <c r="D7" s="8" t="n">
        <v>2.1</v>
      </c>
    </row>
    <row r="8">
      <c r="A8" s="4" t="inlineStr">
        <is>
          <t>Unremitted foreign earnings</t>
        </is>
      </c>
      <c r="B8" s="8" t="n">
        <v>-1.4</v>
      </c>
      <c r="C8" s="8" t="n">
        <v>1.2</v>
      </c>
      <c r="D8" s="6" t="n">
        <v>0</v>
      </c>
    </row>
    <row r="9">
      <c r="A9" s="4" t="inlineStr">
        <is>
          <t>Federal tax credits</t>
        </is>
      </c>
      <c r="B9" s="8" t="n">
        <v>-14.6</v>
      </c>
      <c r="C9" s="8" t="n">
        <v>-17.3</v>
      </c>
      <c r="D9" s="6" t="n">
        <v>0</v>
      </c>
    </row>
    <row r="10">
      <c r="A10" s="4" t="inlineStr">
        <is>
          <t>Valuation allowance</t>
        </is>
      </c>
      <c r="B10" s="8" t="n">
        <v>11.4</v>
      </c>
      <c r="C10" s="8" t="n">
        <v>7.7</v>
      </c>
      <c r="D10" s="6" t="n">
        <v>0</v>
      </c>
    </row>
    <row r="11">
      <c r="A11" s="4" t="inlineStr">
        <is>
          <t>Other items, net</t>
        </is>
      </c>
      <c r="B11" s="8" t="n">
        <v>-4.4</v>
      </c>
      <c r="C11" s="8" t="n">
        <v>-4.1</v>
      </c>
      <c r="D11" s="6" t="n">
        <v>-4</v>
      </c>
    </row>
    <row r="12">
      <c r="A12" s="4" t="inlineStr">
        <is>
          <t>Income tax</t>
        </is>
      </c>
      <c r="B12" s="7" t="n">
        <v>32.8</v>
      </c>
      <c r="C12" s="7" t="n">
        <v>58.9</v>
      </c>
      <c r="D12" s="7" t="n">
        <v>60.4</v>
      </c>
    </row>
    <row r="13">
      <c r="A13" s="4" t="inlineStr">
        <is>
          <t>Federal income tax rates</t>
        </is>
      </c>
      <c r="B13" s="12" t="n">
        <v>0.21</v>
      </c>
      <c r="C13" s="12" t="n">
        <v>0.21</v>
      </c>
      <c r="D13" s="12" t="n">
        <v>0.21</v>
      </c>
    </row>
    <row r="14">
      <c r="A14" s="4" t="inlineStr">
        <is>
          <t>State taxes, net of federal benefit</t>
        </is>
      </c>
      <c r="B14" s="4" t="inlineStr">
        <is>
          <t>(5.00%)</t>
        </is>
      </c>
      <c r="C14" s="4" t="inlineStr">
        <is>
          <t>(2.30%)</t>
        </is>
      </c>
      <c r="D14" s="4" t="inlineStr">
        <is>
          <t>(1.50%)</t>
        </is>
      </c>
    </row>
    <row r="15">
      <c r="A15" s="4" t="inlineStr">
        <is>
          <t>Change in liability for tax positions</t>
        </is>
      </c>
      <c r="B15" s="13" t="n">
        <v>0.041</v>
      </c>
      <c r="C15" s="13" t="n">
        <v>0.039</v>
      </c>
      <c r="D15" s="4" t="inlineStr">
        <is>
          <t>(0.30%)</t>
        </is>
      </c>
    </row>
    <row r="16">
      <c r="A16" s="4" t="inlineStr">
        <is>
          <t>Foreign income taxed at different rates</t>
        </is>
      </c>
      <c r="B16" s="13" t="n">
        <v>0.052</v>
      </c>
      <c r="C16" s="13" t="n">
        <v>0.035</v>
      </c>
      <c r="D16" s="13" t="n">
        <v>0.006</v>
      </c>
    </row>
    <row r="17">
      <c r="A17" s="4" t="inlineStr">
        <is>
          <t>Unremitted foreign earnings</t>
        </is>
      </c>
      <c r="B17" s="4" t="inlineStr">
        <is>
          <t>(0.80%)</t>
        </is>
      </c>
      <c r="C17" s="13" t="n">
        <v>0.004</v>
      </c>
      <c r="D17" s="12" t="n">
        <v>0</v>
      </c>
    </row>
    <row r="18">
      <c r="A18" s="4" t="inlineStr">
        <is>
          <t>Federal tax credits</t>
        </is>
      </c>
      <c r="B18" s="4" t="inlineStr">
        <is>
          <t>(8.80%)</t>
        </is>
      </c>
      <c r="C18" s="4" t="inlineStr">
        <is>
          <t>(6.30%)</t>
        </is>
      </c>
      <c r="D18" s="12" t="n">
        <v>0</v>
      </c>
    </row>
    <row r="19">
      <c r="A19" s="4" t="inlineStr">
        <is>
          <t>Valuation allowance</t>
        </is>
      </c>
      <c r="B19" s="13" t="n">
        <v>0.06900000000000001</v>
      </c>
      <c r="C19" s="13" t="n">
        <v>0.028</v>
      </c>
      <c r="D19" s="12" t="n">
        <v>0</v>
      </c>
    </row>
    <row r="20">
      <c r="A20" s="4" t="inlineStr">
        <is>
          <t>Other items, net</t>
        </is>
      </c>
      <c r="B20" s="4" t="inlineStr">
        <is>
          <t>(2.80%)</t>
        </is>
      </c>
      <c r="C20" s="4" t="inlineStr">
        <is>
          <t>(1.50%)</t>
        </is>
      </c>
      <c r="D20" s="4" t="inlineStr">
        <is>
          <t>(1.10%)</t>
        </is>
      </c>
    </row>
    <row r="21">
      <c r="A21" s="4" t="inlineStr">
        <is>
          <t>Income tax</t>
        </is>
      </c>
      <c r="B21" s="13" t="n">
        <v>0.198</v>
      </c>
      <c r="C21" s="13" t="n">
        <v>0.215</v>
      </c>
      <c r="D21" s="13" t="n">
        <v>0.18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Net Deferred Tax Liability (Detail) - USD ($) $ in Millions</t>
        </is>
      </c>
      <c r="B1" s="2" t="inlineStr">
        <is>
          <t>Dec. 31, 2024</t>
        </is>
      </c>
      <c r="C1" s="2" t="inlineStr">
        <is>
          <t>Dec. 31, 2023</t>
        </is>
      </c>
    </row>
    <row r="2">
      <c r="A2" s="3" t="inlineStr">
        <is>
          <t>Components of Deferred Tax Assets and Liabilities [Abstract]</t>
        </is>
      </c>
      <c r="B2" s="4" t="inlineStr">
        <is>
          <t xml:space="preserve"> </t>
        </is>
      </c>
      <c r="C2" s="4" t="inlineStr">
        <is>
          <t xml:space="preserve"> </t>
        </is>
      </c>
    </row>
    <row r="3">
      <c r="A3" s="4" t="inlineStr">
        <is>
          <t>Deferred revenue</t>
        </is>
      </c>
      <c r="B3" s="7" t="n">
        <v>10.4</v>
      </c>
      <c r="C3" s="7" t="n">
        <v>8.6</v>
      </c>
    </row>
    <row r="4">
      <c r="A4" s="4" t="inlineStr">
        <is>
          <t>Employee benefits</t>
        </is>
      </c>
      <c r="B4" s="8" t="n">
        <v>103.9</v>
      </c>
      <c r="C4" s="8" t="n">
        <v>101.1</v>
      </c>
    </row>
    <row r="5">
      <c r="A5" s="4" t="inlineStr">
        <is>
          <t>Bad debt reserves</t>
        </is>
      </c>
      <c r="B5" s="8" t="n">
        <v>7.9</v>
      </c>
      <c r="C5" s="8" t="n">
        <v>8.699999999999999</v>
      </c>
    </row>
    <row r="6">
      <c r="A6" s="4" t="inlineStr">
        <is>
          <t>Pension</t>
        </is>
      </c>
      <c r="B6" s="8" t="n">
        <v>11.3</v>
      </c>
      <c r="C6" s="8" t="n">
        <v>13.3</v>
      </c>
    </row>
    <row r="7">
      <c r="A7" s="4" t="inlineStr">
        <is>
          <t>Net operating loss carryforward</t>
        </is>
      </c>
      <c r="B7" s="8" t="n">
        <v>27.6</v>
      </c>
      <c r="C7" s="8" t="n">
        <v>21.8</v>
      </c>
    </row>
    <row r="8">
      <c r="A8" s="4" t="inlineStr">
        <is>
          <t>Foreign tax credit</t>
        </is>
      </c>
      <c r="B8" s="8" t="n">
        <v>3.5</v>
      </c>
      <c r="C8" s="8" t="n">
        <v>3.8</v>
      </c>
    </row>
    <row r="9">
      <c r="A9" s="4" t="inlineStr">
        <is>
          <t>Operating lease liabilities</t>
        </is>
      </c>
      <c r="B9" s="8" t="n">
        <v>47.1</v>
      </c>
      <c r="C9" s="8" t="n">
        <v>52.3</v>
      </c>
    </row>
    <row r="10">
      <c r="A10" s="4" t="inlineStr">
        <is>
          <t>Investments in affiliates</t>
        </is>
      </c>
      <c r="B10" s="8" t="n">
        <v>17.2</v>
      </c>
      <c r="C10" s="8" t="n">
        <v>13.9</v>
      </c>
    </row>
    <row r="11">
      <c r="A11" s="4" t="inlineStr">
        <is>
          <t>Securities</t>
        </is>
      </c>
      <c r="B11" s="8" t="n">
        <v>124.1</v>
      </c>
      <c r="C11" s="8" t="n">
        <v>189.7</v>
      </c>
    </row>
    <row r="12">
      <c r="A12" s="4" t="inlineStr">
        <is>
          <t>Other</t>
        </is>
      </c>
      <c r="B12" s="8" t="n">
        <v>17.5</v>
      </c>
      <c r="C12" s="8" t="n">
        <v>12.2</v>
      </c>
    </row>
    <row r="13">
      <c r="A13" s="4" t="inlineStr">
        <is>
          <t>Deferred tax assets before valuation allowance</t>
        </is>
      </c>
      <c r="B13" s="8" t="n">
        <v>370.5</v>
      </c>
      <c r="C13" s="8" t="n">
        <v>425.4</v>
      </c>
    </row>
    <row r="14">
      <c r="A14" s="4" t="inlineStr">
        <is>
          <t>Valuation allowance</t>
        </is>
      </c>
      <c r="B14" s="8" t="n">
        <v>-27.9</v>
      </c>
      <c r="C14" s="8" t="n">
        <v>-13.7</v>
      </c>
    </row>
    <row r="15">
      <c r="A15" s="4" t="inlineStr">
        <is>
          <t>Deferred tax assets</t>
        </is>
      </c>
      <c r="B15" s="8" t="n">
        <v>342.6</v>
      </c>
      <c r="C15" s="8" t="n">
        <v>411.7</v>
      </c>
    </row>
    <row r="16">
      <c r="A16" s="4" t="inlineStr">
        <is>
          <t>Depreciable and amortizable assets</t>
        </is>
      </c>
      <c r="B16" s="8" t="n">
        <v>264.6</v>
      </c>
      <c r="C16" s="8" t="n">
        <v>275.8</v>
      </c>
    </row>
    <row r="17">
      <c r="A17" s="4" t="inlineStr">
        <is>
          <t>Claims and related salvage</t>
        </is>
      </c>
      <c r="B17" s="8" t="n">
        <v>119.2</v>
      </c>
      <c r="C17" s="8" t="n">
        <v>88.5</v>
      </c>
    </row>
    <row r="18">
      <c r="A18" s="4" t="inlineStr">
        <is>
          <t>Operating lease assets</t>
        </is>
      </c>
      <c r="B18" s="8" t="n">
        <v>43.2</v>
      </c>
      <c r="C18" s="8" t="n">
        <v>47.7</v>
      </c>
    </row>
    <row r="19">
      <c r="A19" s="4" t="inlineStr">
        <is>
          <t>Unremitted foreign earnings</t>
        </is>
      </c>
      <c r="B19" s="8" t="n">
        <v>10.9</v>
      </c>
      <c r="C19" s="8" t="n">
        <v>13.2</v>
      </c>
    </row>
    <row r="20">
      <c r="A20" s="4" t="inlineStr">
        <is>
          <t>Deferred tax liabilities</t>
        </is>
      </c>
      <c r="B20" s="8" t="n">
        <v>437.9</v>
      </c>
      <c r="C20" s="8" t="n">
        <v>425.2</v>
      </c>
    </row>
    <row r="21">
      <c r="A21" s="4" t="inlineStr">
        <is>
          <t>Net deferred tax liability</t>
        </is>
      </c>
      <c r="B21" s="7" t="n">
        <v>95.3</v>
      </c>
      <c r="C21" s="7" t="n">
        <v>13.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beginning balance</t>
        </is>
      </c>
      <c r="B4" s="7" t="n">
        <v>12.4</v>
      </c>
      <c r="C4" s="7" t="n">
        <v>3.2</v>
      </c>
      <c r="D4" s="7" t="n">
        <v>7.9</v>
      </c>
    </row>
    <row r="5">
      <c r="A5" s="4" t="inlineStr">
        <is>
          <t>Gross increases—prior period tax positions</t>
        </is>
      </c>
      <c r="B5" s="8" t="n">
        <v>14.8</v>
      </c>
      <c r="C5" s="8" t="n">
        <v>8.4</v>
      </c>
      <c r="D5" s="4" t="inlineStr">
        <is>
          <t xml:space="preserve"> </t>
        </is>
      </c>
    </row>
    <row r="6">
      <c r="A6" s="4" t="inlineStr">
        <is>
          <t>Gross decreases—prior period tax positions</t>
        </is>
      </c>
      <c r="B6" s="4" t="inlineStr">
        <is>
          <t xml:space="preserve"> </t>
        </is>
      </c>
      <c r="C6" s="4" t="inlineStr">
        <is>
          <t xml:space="preserve"> </t>
        </is>
      </c>
      <c r="D6" s="8" t="n">
        <v>-0.2</v>
      </c>
    </row>
    <row r="7">
      <c r="A7" s="4" t="inlineStr">
        <is>
          <t>Gross increases—current period tax positions</t>
        </is>
      </c>
      <c r="B7" s="8" t="n">
        <v>4.4</v>
      </c>
      <c r="C7" s="8" t="n">
        <v>5.2</v>
      </c>
      <c r="D7" s="8" t="n">
        <v>0.8</v>
      </c>
    </row>
    <row r="8">
      <c r="A8" s="4" t="inlineStr">
        <is>
          <t>Settlements with taxing authorities</t>
        </is>
      </c>
      <c r="B8" s="6" t="n">
        <v>0</v>
      </c>
      <c r="C8" s="8" t="n">
        <v>-4.4</v>
      </c>
      <c r="D8" s="8" t="n">
        <v>-5.3</v>
      </c>
    </row>
    <row r="9">
      <c r="A9" s="4" t="inlineStr">
        <is>
          <t>Unrecognized tax benefits—ending balance</t>
        </is>
      </c>
      <c r="B9" s="7" t="n">
        <v>31.6</v>
      </c>
      <c r="C9" s="7" t="n">
        <v>12.4</v>
      </c>
      <c r="D9" s="7" t="n">
        <v>3.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00:45:03Z</dcterms:created>
  <dcterms:modified xmlns:dcterms="http://purl.org/dc/terms/" xmlns:xsi="http://www.w3.org/2001/XMLSchema-instance" xsi:type="dcterms:W3CDTF">2025-02-21T00:45:03Z</dcterms:modified>
</cp:coreProperties>
</file>